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Consolidated Statements of Sto8" sheetId="8" r:id="rId8"/>
    <s:sheet name="Nature of Operations and Operat" sheetId="9" r:id="rId9"/>
    <s:sheet name="Emergence from Chapter 11" sheetId="10" r:id="rId10"/>
    <s:sheet name="Bankruptcy Settlement Obligatio" sheetId="11" r:id="rId11"/>
    <s:sheet name="Merger and Related Matters" sheetId="12" r:id="rId12"/>
    <s:sheet name="Basis of Presentation and Summa" sheetId="13" r:id="rId13"/>
    <s:sheet name="Special Items, Net" sheetId="14" r:id="rId14"/>
    <s:sheet name="Earnings (Loss) Per Share" sheetId="15" r:id="rId15"/>
    <s:sheet name="Share Repurchase Programs and D" sheetId="16" r:id="rId16"/>
    <s:sheet name="Debt" sheetId="17" r:id="rId17"/>
    <s:sheet name="Income Taxes" sheetId="18" r:id="rId18"/>
    <s:sheet name="Risk Management" sheetId="19" r:id="rId19"/>
    <s:sheet name="Investments and Fair Value Meas" sheetId="20" r:id="rId20"/>
    <s:sheet name="Retirement Benefits" sheetId="21" r:id="rId21"/>
    <s:sheet name="Accumulated Other Comprehensive" sheetId="22" r:id="rId22"/>
    <s:sheet name="Commitments, Contingencies and " sheetId="23" r:id="rId23"/>
    <s:sheet name="Supplemental Cash Flow Informat" sheetId="24" r:id="rId24"/>
    <s:sheet name="Operating Segments and Related " sheetId="25" r:id="rId25"/>
    <s:sheet name="Share-based Compensation" sheetId="26" r:id="rId26"/>
    <s:sheet name="Valuation and Qualifying Accoun" sheetId="27" r:id="rId27"/>
    <s:sheet name="Quarterly Financial Data" sheetId="28" r:id="rId28"/>
    <s:sheet name="Financial Information for Subsi" sheetId="29" r:id="rId29"/>
    <s:sheet name="Subsequent Events" sheetId="30" r:id="rId30"/>
    <s:sheet name="Transactions with Related Parti" sheetId="31" r:id="rId31"/>
    <s:sheet name="Basis of Presentation and Sum32" sheetId="32" r:id="rId32"/>
    <s:sheet name="Emergence from Chapter 11 (Tabl" sheetId="33" r:id="rId33"/>
    <s:sheet name="Bankruptcy Settlement Obligat34" sheetId="34" r:id="rId34"/>
    <s:sheet name="Merger and Related Matters (Tab" sheetId="35" r:id="rId35"/>
    <s:sheet name="Basis of Presentation and Sum36" sheetId="36" r:id="rId36"/>
    <s:sheet name="Special Items, Net (Tables)" sheetId="37" r:id="rId37"/>
    <s:sheet name="Earnings (Loss) Per Share (Tabl" sheetId="38" r:id="rId38"/>
    <s:sheet name="Share Repurchase Programs and39" sheetId="39" r:id="rId39"/>
    <s:sheet name="Debt (Tables)" sheetId="40" r:id="rId40"/>
    <s:sheet name="Income Taxes (Tables)" sheetId="41" r:id="rId41"/>
    <s:sheet name="Investments and Fair Value Me42" sheetId="42" r:id="rId42"/>
    <s:sheet name="Retirement Benefits (Tables)" sheetId="43" r:id="rId43"/>
    <s:sheet name="Accumulated Other Comprehensi44" sheetId="44" r:id="rId44"/>
    <s:sheet name="Commitments, Contingencies an45" sheetId="45" r:id="rId45"/>
    <s:sheet name="Supplemental Cash Flow Inform46" sheetId="46" r:id="rId46"/>
    <s:sheet name="Operating Segments and Relate47" sheetId="47" r:id="rId47"/>
    <s:sheet name="Share-based Compensation (Table" sheetId="48" r:id="rId48"/>
    <s:sheet name="Valuation and Qualifying Acco49" sheetId="49" r:id="rId49"/>
    <s:sheet name="Quarterly Financial Data (Table" sheetId="50" r:id="rId50"/>
    <s:sheet name="Financial Information for Sub51" sheetId="51" r:id="rId51"/>
    <s:sheet name="Transactions with Related Par52" sheetId="52" r:id="rId52"/>
    <s:sheet name="Nature of Operations and Oper53" sheetId="53" r:id="rId53"/>
    <s:sheet name="Emergence from Chapter 11 - Add" sheetId="54" r:id="rId54"/>
    <s:sheet name="Emergence from Chapter 11 - Sch" sheetId="55" r:id="rId55"/>
    <s:sheet name="Emergence from Chapter 11 - S56" sheetId="56" r:id="rId56"/>
    <s:sheet name="Bankruptcy Settlement Obligat57" sheetId="57" r:id="rId57"/>
    <s:sheet name="Bankruptcy Settlement Obligat58" sheetId="58" r:id="rId58"/>
    <s:sheet name="Merger and Related Matters - Ad" sheetId="59" r:id="rId59"/>
    <s:sheet name="Merger and Related Matters - Sc" sheetId="60" r:id="rId60"/>
    <s:sheet name="Merger and Related Matters - 61" sheetId="61" r:id="rId61"/>
    <s:sheet name="Merger and Related Matters - 62" sheetId="62" r:id="rId62"/>
    <s:sheet name="Basis of Presentation and Sum63" sheetId="63" r:id="rId63"/>
    <s:sheet name="Basis of Presentation and Sum64" sheetId="64" r:id="rId64"/>
    <s:sheet name="Basis of Presentation and Sum65" sheetId="65" r:id="rId65"/>
    <s:sheet name="Basis of Presentation and Sum66" sheetId="66" r:id="rId66"/>
    <s:sheet name="Basis of Presentation and Sum67" sheetId="67" r:id="rId67"/>
    <s:sheet name="Basis of Presentation and Sum68" sheetId="68" r:id="rId68"/>
    <s:sheet name="Special Items, Net - Components" sheetId="69" r:id="rId69"/>
    <s:sheet name="Special Items, Net - Componen70" sheetId="70" r:id="rId70"/>
    <s:sheet name="Earnings (Loss) per Share - Add" sheetId="71" r:id="rId71"/>
    <s:sheet name="Earnings (Loss) per Share - Com" sheetId="72" r:id="rId72"/>
    <s:sheet name="Earnings (Loss) per Share - C73" sheetId="73" r:id="rId73"/>
    <s:sheet name="Share Repurchase Program and Di" sheetId="74" r:id="rId74"/>
    <s:sheet name="Share Repurchase Programs and75" sheetId="75" r:id="rId75"/>
    <s:sheet name="Debt - Components of Long-Term " sheetId="76" r:id="rId76"/>
    <s:sheet name="Debt - Components of Long-Ter77" sheetId="77" r:id="rId77"/>
    <s:sheet name="Debt - Summary of Availability " sheetId="78" r:id="rId78"/>
    <s:sheet name="Debt - Additional Information (" sheetId="79" r:id="rId79"/>
    <s:sheet name="Debt - Schedule of Maturities o" sheetId="80" r:id="rId80"/>
    <s:sheet name="Debt - Components of Long-Ter81" sheetId="81" r:id="rId81"/>
    <s:sheet name="Debt - Components of Long-Ter82" sheetId="82" r:id="rId82"/>
    <s:sheet name="Debt - Components of Long-Ter83" sheetId="83" r:id="rId83"/>
    <s:sheet name="Debt - Components of Long-Ter84" sheetId="84" r:id="rId84"/>
    <s:sheet name="Debt - Components of Long-Ter85" sheetId="85" r:id="rId85"/>
    <s:sheet name="Debt - Components of Long-Ter86" sheetId="86" r:id="rId86"/>
    <s:sheet name="Debt - Components of Long-Ter87" sheetId="87" r:id="rId87"/>
    <s:sheet name="Debt - Components of Long-Ter88" sheetId="88" r:id="rId88"/>
    <s:sheet name="Debt - Components of Long-Ter89" sheetId="89" r:id="rId89"/>
    <s:sheet name="Debt - Components of Long-Ter90" sheetId="90" r:id="rId90"/>
    <s:sheet name="Debt - Schedule of Collateral C" sheetId="91" r:id="rId91"/>
    <s:sheet name="Debt - Schedule of Collateral92" sheetId="92" r:id="rId92"/>
    <s:sheet name="Income Taxes - Components of In" sheetId="93" r:id="rId93"/>
    <s:sheet name="Income Taxes - Computation of I" sheetId="94" r:id="rId94"/>
    <s:sheet name="Income Taxes - Additional Infor" sheetId="95" r:id="rId95"/>
    <s:sheet name="Income Taxes - Deferred Tax Ass" sheetId="96" r:id="rId96"/>
    <s:sheet name="Risk Management - Additional In" sheetId="97" r:id="rId97"/>
    <s:sheet name="Investments and Fair Value Me98" sheetId="98" r:id="rId98"/>
    <s:sheet name="Investments and Fair Value Me99" sheetId="99" r:id="rId99"/>
    <s:sheet name="Investments and Fair Value M100" sheetId="100" r:id="rId100"/>
    <s:sheet name="Investments and Fair Value M101" sheetId="101" r:id="rId101"/>
    <s:sheet name="Retirement Benefits - Additiona" sheetId="102" r:id="rId102"/>
    <s:sheet name="Retirement Benefits - Schedule " sheetId="103" r:id="rId103"/>
    <s:sheet name="Retirement Benefits - Schedu104" sheetId="104" r:id="rId104"/>
    <s:sheet name="Retirement Benefits - Schedu105" sheetId="105" r:id="rId105"/>
    <s:sheet name="Retirement Benefits - Schedu106" sheetId="106" r:id="rId106"/>
    <s:sheet name="Retirement Benefits - Schedu107" sheetId="107" r:id="rId107"/>
    <s:sheet name="Retirement Benefits - Schedu108" sheetId="108" r:id="rId108"/>
    <s:sheet name="Retirement Benefits - Schedu109" sheetId="109" r:id="rId109"/>
    <s:sheet name="Retirement Benefits - Schedu110" sheetId="110" r:id="rId110"/>
    <s:sheet name="Retirement Benefits - Component" sheetId="111" r:id="rId111"/>
    <s:sheet name="Retirement Benefits - Compon112" sheetId="112" r:id="rId112"/>
    <s:sheet name="Retirement Benefits - Schedu113" sheetId="113" r:id="rId113"/>
    <s:sheet name="Retirement Benefits - Schedu114" sheetId="114" r:id="rId114"/>
    <s:sheet name="Retirement Benefits - Schedu115" sheetId="115" r:id="rId115"/>
    <s:sheet name="Retirement Benefits - Schedu116" sheetId="116" r:id="rId116"/>
    <s:sheet name="Retirement Benefits - Changes i" sheetId="117" r:id="rId117"/>
    <s:sheet name="Retirement Benefits - Fair Valu" sheetId="118" r:id="rId118"/>
    <s:sheet name="Retirement Benefits - Schedu119" sheetId="119" r:id="rId119"/>
    <s:sheet name="Retirement Benefits - Schedu120" sheetId="120" r:id="rId120"/>
    <s:sheet name="Accumulated Other Comprehens121" sheetId="121" r:id="rId121"/>
    <s:sheet name="Accumulated Other Comprehens122" sheetId="122" r:id="rId122"/>
    <s:sheet name="Accumulated Other Comprehens123" sheetId="123" r:id="rId123"/>
    <s:sheet name="Commitments, Contingencies a124" sheetId="124" r:id="rId124"/>
    <s:sheet name="Commitments, Contingencies a125" sheetId="125" r:id="rId125"/>
    <s:sheet name="Commitments, Contingencies a126" sheetId="126" r:id="rId126"/>
    <s:sheet name="Commitments, Contingencies a127" sheetId="127" r:id="rId127"/>
    <s:sheet name="Commitments, Contingencies a128" sheetId="128" r:id="rId128"/>
    <s:sheet name="Commitments, Contingencies a129" sheetId="129" r:id="rId129"/>
    <s:sheet name="Commitments, Contingencies a130" sheetId="130" r:id="rId130"/>
    <s:sheet name="Supplemental Cash Flow Infor131" sheetId="131" r:id="rId131"/>
    <s:sheet name="Operating Segments and Relat132" sheetId="132" r:id="rId132"/>
    <s:sheet name="Operating Segments and Relat133" sheetId="133" r:id="rId133"/>
    <s:sheet name="Share Based Compensation - Addi" sheetId="134" r:id="rId134"/>
    <s:sheet name="Share Based Compensation - Sche" sheetId="135" r:id="rId135"/>
    <s:sheet name="Share Based Compensation - Stoc" sheetId="136" r:id="rId136"/>
    <s:sheet name="Share Based Compensation - Cash" sheetId="137" r:id="rId137"/>
    <s:sheet name="Valuation and Qualifying Acc138" sheetId="138" r:id="rId138"/>
    <s:sheet name="Quarterly Financial Data - Summ" sheetId="139" r:id="rId139"/>
    <s:sheet name="Quarterly Financial Data - Addi" sheetId="140" r:id="rId140"/>
    <s:sheet name="Financial Information for Su141" sheetId="141" r:id="rId141"/>
    <s:sheet name="Financial Information for Su142" sheetId="142" r:id="rId142"/>
    <s:sheet name="Financial Information for Su143" sheetId="143" r:id="rId143"/>
    <s:sheet name="Financial Information for Su144" sheetId="144" r:id="rId144"/>
    <s:sheet name="Subsequent Events - Additional " sheetId="145" r:id="rId145"/>
    <s:sheet name="Transactions with Related Pa146" sheetId="146" r:id="rId146"/>
    <s:sheet name="Transactions with Related Pa147" sheetId="147" r:id="rId147"/>
  </s:sheets>
  <s:definedNames/>
  <s:calcPr calcId="124519" calcMode="auto" fullCalcOnLoad="1"/>
</s:workbook>
</file>

<file path=xl/sharedStrings.xml><?xml version="1.0" encoding="utf-8"?>
<sst xmlns="http://schemas.openxmlformats.org/spreadsheetml/2006/main" uniqueCount="1788">
  <si>
    <t>Document and Entity Information - USD ($) $ in Billions</t>
  </si>
  <si>
    <t>12 Months Ended</t>
  </si>
  <si>
    <t>Dec. 31, 2015</t>
  </si>
  <si>
    <t>Feb. 1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AAL</t>
  </si>
  <si>
    <t>Entity Registrant Name</t>
  </si>
  <si>
    <t>American Airlines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American Airlines, Inc. [Member]</t>
  </si>
  <si>
    <t>AMERICAN AIRLINES INC</t>
  </si>
  <si>
    <t>Non-accelerated Filer</t>
  </si>
  <si>
    <t>Consolidated Statements of Operations - USD ($) shares in Thousands, $ in Millions</t>
  </si>
  <si>
    <t>Dec. 31, 2014</t>
  </si>
  <si>
    <t>Dec. 31, 2013</t>
  </si>
  <si>
    <t>Operating revenues:</t>
  </si>
  <si>
    <t>Mainline passenger</t>
  </si>
  <si>
    <t>Regional passenger</t>
  </si>
  <si>
    <t>Cargo</t>
  </si>
  <si>
    <t>Other</t>
  </si>
  <si>
    <t>Total operating revenues</t>
  </si>
  <si>
    <t>Operating expenses:</t>
  </si>
  <si>
    <t>Aircraft fuel and related taxes</t>
  </si>
  <si>
    <t>Salaries, wages and benefits</t>
  </si>
  <si>
    <t>Regional expenses</t>
  </si>
  <si>
    <t>Maintenance, materials and repairs</t>
  </si>
  <si>
    <t>Other rent and landing fees</t>
  </si>
  <si>
    <t>Aircraft rent</t>
  </si>
  <si>
    <t>Selling expenses</t>
  </si>
  <si>
    <t>Depreciation and amortization</t>
  </si>
  <si>
    <t>Special items, net</t>
  </si>
  <si>
    <t>Total operating expenses</t>
  </si>
  <si>
    <t>Operating income</t>
  </si>
  <si>
    <t>Nonoperating income (expense):</t>
  </si>
  <si>
    <t>Interest income</t>
  </si>
  <si>
    <t>Interest expense, net of capitalized interest</t>
  </si>
  <si>
    <t>Other, net</t>
  </si>
  <si>
    <t>Total nonoperating expense, net</t>
  </si>
  <si>
    <t>Income before reorganization items, net</t>
  </si>
  <si>
    <t>Reorganization items, net</t>
  </si>
  <si>
    <t>Income (loss) before income taxes</t>
  </si>
  <si>
    <t>Income tax provision (benefit)</t>
  </si>
  <si>
    <t>Net income (loss)</t>
  </si>
  <si>
    <t>Earnings (loss) per share:</t>
  </si>
  <si>
    <t>Basic (in dollars per share)</t>
  </si>
  <si>
    <t>Diluted (in dollars per share)</t>
  </si>
  <si>
    <t>Weighted average shares outstanding (in thousands):</t>
  </si>
  <si>
    <t>Basic (in shares)</t>
  </si>
  <si>
    <t>Diluted (in shares)</t>
  </si>
  <si>
    <t>Cash dividends declared per common share (in dollars per share)</t>
  </si>
  <si>
    <t>Consolidated Statements of Comprehensive Income (Loss) - USD ($) $ in Millions</t>
  </si>
  <si>
    <t>Defined benefit pension plans and retiree medical:</t>
  </si>
  <si>
    <t>Amortization of actuarial loss and prior service cost</t>
  </si>
  <si>
    <t>Current year change</t>
  </si>
  <si>
    <t>Derivative financial instruments:</t>
  </si>
  <si>
    <t>Change in fair value</t>
  </si>
  <si>
    <t>Reclassification into earnings</t>
  </si>
  <si>
    <t>Unrealized loss on investments:</t>
  </si>
  <si>
    <t>Net change in value</t>
  </si>
  <si>
    <t>Reversal of non-cash tax provision (benefit)</t>
  </si>
  <si>
    <t>Net current-period other comprehensive income (loss), net of tax</t>
  </si>
  <si>
    <t>Total comprehensive income (loss)</t>
  </si>
  <si>
    <t>Consolidated Balance Sheets - USD ($) $ in Millions</t>
  </si>
  <si>
    <t>Current assets</t>
  </si>
  <si>
    <t>Cash</t>
  </si>
  <si>
    <t>Short-term investments</t>
  </si>
  <si>
    <t>Restricted cash and short-term investments</t>
  </si>
  <si>
    <t>Accounts receivable, net</t>
  </si>
  <si>
    <t>Aircraft fuel, spare parts and supplies, net</t>
  </si>
  <si>
    <t>Prepaid expenses and other</t>
  </si>
  <si>
    <t>Total current assets</t>
  </si>
  <si>
    <t>Operating property and equipment</t>
  </si>
  <si>
    <t>Flight equipment</t>
  </si>
  <si>
    <t>Ground property and equipment</t>
  </si>
  <si>
    <t>Equipment purchase deposits</t>
  </si>
  <si>
    <t>Total property and equipment, at cost</t>
  </si>
  <si>
    <t>Less accumulated depreciation and amortization</t>
  </si>
  <si>
    <t>Total property and equipment, net</t>
  </si>
  <si>
    <t>Other assets</t>
  </si>
  <si>
    <t>Goodwill</t>
  </si>
  <si>
    <t>Intangibles, net of accumulated amortization</t>
  </si>
  <si>
    <t>Deferred tax asset</t>
  </si>
  <si>
    <t>Total other assets</t>
  </si>
  <si>
    <t>Total assets</t>
  </si>
  <si>
    <t>Current liabilities</t>
  </si>
  <si>
    <t>Current maturities of long-term debt and capital leases</t>
  </si>
  <si>
    <t>Accounts payable</t>
  </si>
  <si>
    <t>Accrued salaries and wages</t>
  </si>
  <si>
    <t>Air traffic liability</t>
  </si>
  <si>
    <t>Loyalty program liability</t>
  </si>
  <si>
    <t>Other accrued liabilities</t>
  </si>
  <si>
    <t>Total current liabilities</t>
  </si>
  <si>
    <t>Noncurrent liabilities</t>
  </si>
  <si>
    <t>Long-term debt and capital leases, net of current maturities</t>
  </si>
  <si>
    <t>Pension and postretirement benefits</t>
  </si>
  <si>
    <t>Deferred gains and credits, net</t>
  </si>
  <si>
    <t>Bankruptcy settlement obligations</t>
  </si>
  <si>
    <t>Other liabilities</t>
  </si>
  <si>
    <t>Total noncurrent liabilities</t>
  </si>
  <si>
    <t>Commitments and contingencies</t>
  </si>
  <si>
    <t xml:space="preserve"> </t>
  </si>
  <si>
    <t>Stockholders' equity</t>
  </si>
  <si>
    <t>Common stock</t>
  </si>
  <si>
    <t>Additional paid-in capital</t>
  </si>
  <si>
    <t>Accumulated other comprehensive loss</t>
  </si>
  <si>
    <t>Accumulated deficit</t>
  </si>
  <si>
    <t>Total stockholders' equity</t>
  </si>
  <si>
    <t>Total liabilities and stockholders' equity</t>
  </si>
  <si>
    <t>Receivables from related parties, net</t>
  </si>
  <si>
    <t>Payables to related parties, net</t>
  </si>
  <si>
    <t>Consolidated Balance Sheets (Parenthetical) - USD ($) $ in Millions</t>
  </si>
  <si>
    <t>Accumulated amortization of intangibles</t>
  </si>
  <si>
    <t>Common stock, par value (in dollars per share)</t>
  </si>
  <si>
    <t>Common stock, shares authorized</t>
  </si>
  <si>
    <t>Common stock, shares issued</t>
  </si>
  <si>
    <t>Common stock, shares outstanding</t>
  </si>
  <si>
    <t>Consolidated Statements of Cash Flows - USD ($) $ in Millions</t>
  </si>
  <si>
    <t>Cash flows from operating activities:</t>
  </si>
  <si>
    <t>Adjustments to reconcile net income (loss) to net cash provided by operating activities:</t>
  </si>
  <si>
    <t>Debt discount and lease amortization</t>
  </si>
  <si>
    <t>Special items, non-cash</t>
  </si>
  <si>
    <t>Pension and postretirement</t>
  </si>
  <si>
    <t>Deferred income taxes</t>
  </si>
  <si>
    <t>Share-based compensation</t>
  </si>
  <si>
    <t>Reorganization items, non-cash</t>
  </si>
  <si>
    <t>Interest expense, non-cash</t>
  </si>
  <si>
    <t>Changes in operating assets and liabilities:</t>
  </si>
  <si>
    <t>Decrease (increase) in accounts receivable</t>
  </si>
  <si>
    <t>Decrease (increase) in other current assets</t>
  </si>
  <si>
    <t>Decrease in derivative collateral</t>
  </si>
  <si>
    <t>Increase in accounts payable and accrued liabilities</t>
  </si>
  <si>
    <t>Increase (decrease) in air traffic liability</t>
  </si>
  <si>
    <t>Increase (decrease) in loyalty program liability</t>
  </si>
  <si>
    <t>Contributions to pension plans</t>
  </si>
  <si>
    <t>Increase (decrease) in other assets and liabilities</t>
  </si>
  <si>
    <t>Net cash provided by operating activities</t>
  </si>
  <si>
    <t>Cash flows from investing activities:</t>
  </si>
  <si>
    <t>Capital expenditures and aircraft purchase deposits</t>
  </si>
  <si>
    <t>Acquisition of US Airways</t>
  </si>
  <si>
    <t>Purchases of short-term investments</t>
  </si>
  <si>
    <t>Sales of short-term investments</t>
  </si>
  <si>
    <t>Decrease in restricted cash and short-term investments</t>
  </si>
  <si>
    <t>Net proceeds from slot transaction</t>
  </si>
  <si>
    <t>Proceeds from sale of an investment</t>
  </si>
  <si>
    <t>Proceeds from sale of property and equipment</t>
  </si>
  <si>
    <t>Net cash used in investing activities</t>
  </si>
  <si>
    <t>Cash flows from financing activities:</t>
  </si>
  <si>
    <t>Payments on long-term debt and capital leases</t>
  </si>
  <si>
    <t>Proceeds from issuance of long-term debt</t>
  </si>
  <si>
    <t>Deferred financing costs</t>
  </si>
  <si>
    <t>Sale-leaseback transactions</t>
  </si>
  <si>
    <t>Exercise of stock options</t>
  </si>
  <si>
    <t>Treasury stock repurchases</t>
  </si>
  <si>
    <t>Dividend payments</t>
  </si>
  <si>
    <t>Other financing activities</t>
  </si>
  <si>
    <t>Net cash provided by (used in) financing activities</t>
  </si>
  <si>
    <t>Net increase (decrease) in cash</t>
  </si>
  <si>
    <t>Cash at beginning of year</t>
  </si>
  <si>
    <t>Cash at end of year</t>
  </si>
  <si>
    <t>Decrease in payables to related parties, net</t>
  </si>
  <si>
    <t>Funds transferred from (to) affiliates, net</t>
  </si>
  <si>
    <t>Consolidated Statements of Stockholders' Equity (Deficit) - USD ($) $ in Millions</t>
  </si>
  <si>
    <t>Total</t>
  </si>
  <si>
    <t>Common Stock [Member]</t>
  </si>
  <si>
    <t>Common Stock [Member]American Airlines, Inc. [Member]</t>
  </si>
  <si>
    <t>Additional Paid-in Capital [Member]</t>
  </si>
  <si>
    <t>Additional Paid-in Capital [Member]American Airlines, Inc. [Member]</t>
  </si>
  <si>
    <t>Treasury Stock [Member]</t>
  </si>
  <si>
    <t>Accumulated Other Comprehensive Income (Loss) [Member]</t>
  </si>
  <si>
    <t>Accumulated Other Comprehensive Income (Loss) [Member]American Airlines, Inc. [Member]</t>
  </si>
  <si>
    <t>Accumulated Deficit [Member]</t>
  </si>
  <si>
    <t>Accumulated Deficit [Member]American Airlines, Inc. [Member]</t>
  </si>
  <si>
    <t>Beginning Balance at Dec. 31, 2012</t>
  </si>
  <si>
    <t>Merger impact:</t>
  </si>
  <si>
    <t>Issuance of new stock by AAG pursuant to Merger</t>
  </si>
  <si>
    <t>Changes in pension, retiree medical and other liability</t>
  </si>
  <si>
    <t>Net changes in fair value of derivative financial instruments</t>
  </si>
  <si>
    <t>Issuance of shares to employees pursuant to stock option and deferred stock incentive plans</t>
  </si>
  <si>
    <t>Issuance of 37,208,354 shares in exchange for redemption of AMR Corporation debt</t>
  </si>
  <si>
    <t>Cancellation of pre-reorganization common stock</t>
  </si>
  <si>
    <t>Issuance of shares of post-reorganization common stock</t>
  </si>
  <si>
    <t>Issuance of 197,363,088 shares in exchange for US Airways Group common stock</t>
  </si>
  <si>
    <t>Equity component of US Airways Group convertible debt assumed in Merger</t>
  </si>
  <si>
    <t>Issuance of shares for Optional Conversion of Preferred Shares</t>
  </si>
  <si>
    <t>Share-based compensation expense</t>
  </si>
  <si>
    <t>Intercompany equity transfer</t>
  </si>
  <si>
    <t>Change in unrealized loss on investments</t>
  </si>
  <si>
    <t>Ending Balance at Dec. 31, 2013</t>
  </si>
  <si>
    <t>Cash tax withholding on shares issued</t>
  </si>
  <si>
    <t>Purchase and retirement of common stock</t>
  </si>
  <si>
    <t>Dividends declared on common stock</t>
  </si>
  <si>
    <t>US Airways Group convertible debt settled with cash</t>
  </si>
  <si>
    <t>Issuance of shares of common stock pursuant to employee stock plans</t>
  </si>
  <si>
    <t>Ending Balance at Dec. 31, 2014</t>
  </si>
  <si>
    <t>Settlement of Single-dip unsecured claims held in distributed claims reserve</t>
  </si>
  <si>
    <t>Ending Balance at Dec. 31, 2015</t>
  </si>
  <si>
    <t>Consolidated Statements of Stockholders' Equity (Deficit) (Parenthetical) - $ / shares</t>
  </si>
  <si>
    <t>Purchase and retirement of common stock, shares</t>
  </si>
  <si>
    <t>Dividends declared on common stock per share (in dollars per share)</t>
  </si>
  <si>
    <t>Issuance of shares in exchange for redemption of AMR Corporation debt</t>
  </si>
  <si>
    <t>Issuance of shares of post-reorganization common stock, shares</t>
  </si>
  <si>
    <t>Issuance of shares in exchange for US Airways Group common stock, shares</t>
  </si>
  <si>
    <t>Issuance of shares for Optional Conversion of Preferred Shares, shares</t>
  </si>
  <si>
    <t>Shares Issued Post Emergence From Bankruptcy [Member]</t>
  </si>
  <si>
    <t>Nature of Operations and Operating Environment</t>
  </si>
  <si>
    <t>1. Nature of
Operations and Operating Environment American Airlines Group Inc. (AAG or the Company), a Delaware
corporation, is a holding company whose primary business activity
is the operation of a major network air carrier through its
subsidiaries, American Airlines, Inc. (American) and its
wholly-owned regional subsidiaries, Envoy Aviation Group Inc.
(Envoy), Piedmont Airlines, Inc. (Piedmont) and PSA Airlines, Inc.
(PSA) that operate under capacity purchase agreements as American
Eagle. The Company has hubs in Charlotte, Chicago, Dallas/Fort Worth,
Los Angeles, Miami, New York City, Philadelphia, Phoenix and
Washington, D.C. Together with American Eagle, the Company operates
an average of nearly 6,700 flights per day to nearly 350
destinations in more than 50 countries. In 2015, the Company had
approximately 201 million passengers boarding its mainline and
regional flights. As of December 31, 2015, the Company
operated 946 mainline aircraft and is supported by its regional
airline subsidiaries and third-party regional carriers operating as
American Eagle under capacity purchase agreements, which operated
an additional 587 regional aircraft. On December 30, 2015, in order to simplify AAG’s
internal corporate structure and as part of the integration efforts
following the business combination of AAG and US Airways Group,
Inc. (US Airways Group), AAG caused US Airways Group to be merged
with and into AAG, with AAG as the surviving corporation, and,
immediately thereafter, US Airways, Inc. (US Airways), a Delaware
corporation and wholly-owned subsidiary of US Airways Group, merged
with and into American, with American as the surviving corporation.
As a result of the merger of US Airways and American, US Airways
transferred all of its assets, liabilities and off-balance sheet
commitments to American. For financial reporting purposes, this
transaction constituted a transfer of assets between entities under
common control and was accounted for at historical cost. As part of
the transfer of assets and liabilities to American, all of US
Airways’ obligations with respect to certain pass through
trusts and the leases of related aircraft and engines were
transferred to American. As of December 31, 2015, the Company employed
approximately 118,500 active full-time equivalent employees, of
which 19,600 were employed by its regional operations.
Approximately 82% of employees are covered by collective bargaining
agreements with various labor unions.</t>
  </si>
  <si>
    <t>1. Nature of Operations and Operating
Environment American Airlines, Inc. (American) is a Delaware corporation
whose primary business activity is the operation of a major network
air carrier. American is a wholly-owned subsidiary of American
Airlines Group Inc. (AAG; formerly AMR Corporation), which owns all
of American’s outstanding common stock, par value $1.00 per
share. American has hubs in Charlotte, Chicago, Dallas/Fort Worth, Los
Angeles, Miami, New York City, Philadelphia, Phoenix and
Washington, D.C. On December 30, 2015, in order to simplify AAG’s
internal corporate structure and as part of the integration efforts
following the business combination of AAG and US Airways Group,
Inc. (US Airways Group), AAG caused US Airways Group to be merged
with and into AAG, with AAG as the surviving corporation, and,
immediately thereafter, US Airways, Inc. (US Airways), a Delaware
corporation and wholly-owned subsidiary of US Airways Group, merged
with and into American, with American as the surviving corporation.
As a result of the merger of US Airways and American, US Airways
transferred all of its assets, liabilities and off-balance sheet
commitments to American. For financial reporting purposes, this
transaction constituted a transfer of assets between entities under
common control and was accounted for at historical cost. As part of
the transfer of assets and liabilities to American, all of US
Airways’ obligations with respect to certain pass through
trusts and the leases of related aircraft and engines were
transferred to American. As of December 31, 2015, American employed approximately
98,900 active full-time equivalent employees, of which
approximately 85% are covered by collective bargaining agreements
with various labor unions.</t>
  </si>
  <si>
    <t>Emergence from Chapter 11</t>
  </si>
  <si>
    <t>2. Emergence
from Chapter 11
Overview On November 29, 2011 (the Petition Date), AMR Corporation
(AMR, renamed American Airlines Group Inc., upon the closing of the
Merger), its principal subsidiary, American, and certain of
AMR’s other direct and indirect domestic subsidiaries
(collectively, the Debtors), filed voluntary petitions for relief
(the Chapter 11 Cases) under Chapter 11 of the United States
Bankruptcy Code (the Bankruptcy Code) in the United States
Bankruptcy Court for the Southern District of New York (the
Bankruptcy Court). On October 21, 2013, the Bankruptcy Court
entered an order (the Confirmation Order) approving and confirming
the Debtors’ fourth amended joint plan of reorganization (as
amended, the Plan). On December 9, 2013 (the Effective Date), the Debtors
consummated their reorganization pursuant to the Plan, principally
through the transactions contemplated by an Agreement and Plan of
Merger (as amended, the Merger Agreement), dated as of
February 13, 2013, by and among AMR, AMR Merger Sub, Inc.
(Merger Sub) and US Airways Group, pursuant to which Merger Sub
merged with and into US Airways Group (the Merger), with US Airways
Group surviving as a wholly-owned subsidiary of the Company
following the Merger. Pursuant to the Merger Agreement, each share
of common stock, par value $0.01 per share, of US Airways Group was
converted into the right to receive one share of AAG common stock,
par value $0.01 per share (AAG Common Stock).
From the Petition Date through the Effective Date, pursuant to
automatic stay provisions under the Bankruptcy Code and orders
granted by the Bankruptcy Court, all actions to enforce or
otherwise effect repayment of liabilities preceding the Petition
Date as well as all pending litigation against the Debtors
generally were stayed. Following the Effective Date, actions to
enforce or otherwise effect repayment of liabilities preceding the
Petition Date generally have been permanently enjoined. Any
unresolved claims will continue to be subject to the claims
reconciliation process under the supervision of the U.S. Bankruptcy
Court. However, certain pending litigation related to pre-petition
liabilities may proceed in courts other than the U.S. Bankruptcy
Court to the extent the parties to such litigation have obtained
relief from the permanent injunction.
Plan of
Reorganization The Plan implements the Merger and incorporates a compromise
and settlement of certain intercreditor and intercompany claim
issues. Pursuant to the Plan, all shares of AMR common stock
outstanding prior to the Effective Date were canceled. AAG’s
Certificate of Incorporation, which was approved in connection with
the Plan, authorizes the issuance of 1.75 billion new shares of AAG
Common Stock and 200 million shares of AAG Series A Preferred
Stock, par value $0.01 per share (AAG Series A Preferred Stock). Of
the authorized AAG Series A Preferred Stock, approximately
168 million shares were designated “Series A Convertible
Preferred Stock,” with a stated value of $25.00 per share,
and issued in accordance with the Plan. AAG Common Stock is listed
on the NASDAQ Global Select Market under the symbol
“AAL” and began trading on December 9, 2013. AAG
Series A Preferred Stock was listed on the NASDAQ Global Select
Market under the symbol “AALCP” from December 9,
2013 until its final mandatory conversion on April 8, 2014. In
addition, the 2013 Incentive Award Plan (the 2013 Plan) authorizes
the grant of awards for the issuance of 40 million shares of
AAG Common Stock plus any shares underlying awards granted under
the 2013 Plan, or any pre-existing US Airways Group plan, that are
forfeited, terminate or are cash settled (in whole or in part)
without a payment being made in the form of shares. In addition,
any shares that were available for issuance under the US Airways
Group 2011 Incentive Award Plan (the 2011 Plan) as of the effective
date of the Merger may be used for awards under the 2013 Plan;
provided, that awards using such available shares shall not be made
after the date awards or grants could have been made under 2011
Plan and shall only be made to individuals who were not providing
services to AMR prior to the Merger. The Plan contains the following provisions relating to the
treatment of pre-petition claims against the Debtors and other
holders of allowed interests in the Debtors:
•
all secured claims against the Debtors have been
reinstated;
•
allowed administrative claims, priority claims and convenience
claims have been or will be paid in full in cash;
•
other holders of allowed pre-petition unsecured claims, holders
of allowed interests and certain employees of AMR received or will
receive 72% of AAG Common Stock (on a fully converted basis)
authorized to be issued pursuant to the Plan and in connection with
the Merger under the following provisions:
•
all creditors holding general unsecured claims against American
that are guaranteed by AAG and general unsecured claims against AAG
that are guaranteed by American (Double-Dip Unsecured Claims) were
treated the same under the Plan. Holders of Double-Dip Unsecured
Claims received, at the Effective Date, their recovery in shares of
AAG Series A Preferred Stock with a stated amount equal to the
allowed amount of their claims, including post-petition interest at
the non-default rate;
•
all creditors holding Single-Dip Unsecured Claims were treated
the same regardless of whether the claim was asserted against the
AAG Debtors, the American Debtors, or other Debtors. As used
herein, “Single-Dip Unsecured Claims” means the general
unsecured claims against the Debtors that were not guaranteed by
any other Debtor, other than the claims of the Debtors’ labor
unions representing mainline workers. Holders of Single-Dip
Unsecured Claims received a portion of their recovery in shares of
AAG Series A Preferred Stock at the Effective Date and their
remaining recovery in shares of AAG Common Stock during the 120-day
period after the Effective Date;
•
holders of certain labor-related deemed claims and certain
non-management, non-union employees as specified in the Plan
received, at the Effective Date, the right to receive an allocation
of shares of AAG Common Stock representing 23.6% of the total
number of shares of AAG Common Stock ultimately distributed to
holders of pre-petition general unsecured creditors against the
Debtors. On the Effective Date, pursuant to the Plan, an initial
allocation of approximately 39 million shares of AAG Common
Stock was made related to these labor and employee groups, of which
approximately 27 million shares were distributed on the
Effective Date and approximately 13 million shares of which
were withheld in connection with the Company making a cash payment
of approximately $300 million for certain required withholding
taxes;
•
holders of allowed interests in AMR (primarily holders of AMR
common stock existing immediately prior to the Effective Date)
received, at the Effective Date, a distribution of approximately
26 million shares of AAG Common Stock representing 3.5% of the
total number of shares of AAG Common Stock contemplated for
issuance pursuant to the Plan and received an additional
267 million shares of AAG Common Stock during the 120-day
period after the Effective Date; and
•
holders of disputed claims at the Effective Date, to the extent
such disputed claims become allowed Single-Dip Unsecured Claims
after the Effective Date, are eligible to receive shares of AAG
Common Stock held in reserve (the Disputed Claims Reserve),
beginning 180 days after the Effective Date. Disputed claimholders
that subsequently become holders of Single-Dip Unsecured Claims
will receive, subject to the availability of sufficient shares in
the Disputed Claims Reserve, the number of shares of AAG Common
Stock that the disputed claimholder would have received had such
claimholder been a holder of Single-Dip Unsecured Claims as of the
Effective Date. The Plan contemplated the distribution of up to
756 million shares of AAG Common Stock, however this amount
was reduced by approximately 20 million shares because certain
tax withholdings for employees were paid in cash as permitted under
the Plan. In accordance with the Plan, the Company issued the
remaining shares of AAG Common Stock over the 120-day distribution
period, except for shares held in the Disputed Claims Reserve. In
addition, pursuant to the Plan, approximately 197 million
shares of AAG Common Stock were distributed to holders of
outstanding shares of US Airways Group common stock. The AAG Series A Preferred Stock, while outstanding, voted and
participated in accordance with the terms of the underlying
Certificate of Designation. One quarter of the shares of AAG Series
A Preferred Stock initially issued was mandatorily convertible on
each of the 30th, 60th, 90th and 120th days after the Effective
Date, subject to additional voluntary conversions. The initial
stated value of each share of AAG Series A Preferred Stock was
$25.00 and accrued dividends at 6.25% per annum, calculated
daily, while outstanding. Additionally, AAG Series A Preferred
Stock converted to AAG Common Stock based upon the volume weighted
average price of the shares of AAG Common Stock on the five trading
days immediately preceding the conversion date, at a 3.5% fixed
discount, subject to a conversion price floor of $10.875 per share
and a conversion price cap of $33.8080 per share, below or above
which the conversion rate remains fixed. As of April 8, 2014,
all shares of AAG Series A Preferred Stock had been converted into
AAG Common Stock. Pursuant to rulings of the Bankruptcy Court, the Plan
established the Disputed Claims Reserve that was initially issued
30.4 million shares of AAG Common Stock reserved for issuance
to disputed claimholders at the Effective Date that ultimately
become holders of allowed Single-Dip Unsecured Claims (Single-Dip
Equity Obligations) as well as to certain AMR labor groups and
employees who received a deemed claim amount based upon a fixed
percentage of the distributions to be made to general unsecured
claimholders. As of December 31, 2014, the Disputed Claims
Reserve held 26.8 million shares of AAG Common Stock pending
distribution of those shares in accordance with the Plan. On
February 10, 2015, approximately 0.8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the Company repurchased less than
0.1 million shares of AAG Common Stock for an aggregate of $4
million from the Disputed Claims Reserve at the then-prevailing
market price in order to fund cash tax obligations resulting from
this distribution. On July 14, 2015, approximately
0.6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the Company
repurchased less than 0.1 million shares of AAG Common Stock
for an aggregate of $2 million from the Disputed Claims Reserve at
the then-prevailing market price in order to fund cash tax
obligations resulting from this distribution. As of
December 31, 2015, there were approximately 25.3 million
shares of AAG Common Stock remaining in the Disputed Claims
Reserve. As disputed claims are resolved, the claimants will
receive distributions of shares from the Disputed Claims Reserve on
the same basis as if such distributions had been made on or about
the Effective Date. To the extent that any of the reserved shares
remain undistributed upon resolution of all remaining disputed
claims, such shares will not be returned to the Company but rather
will be distributed to former AMR stockholders as of the Effective
Date. The Company is not required to distribute additional shares
above the limits contemplated by the Plan described
above. In addition, from the Effective Date through December 31,
2015, the Company has made the following cash disbursements under
the Plan:
•
$385 million in cash to the pension plans in connection with
missed contributions to the pension plans during the Chapter 11
Cases and interest and penalty interest thereon;
•
$108 million in cash to holders in partial or full satisfaction
of their claims, including to holders of administrative claims, and
state and local priority tax claims;
•
$196 million in cure payments to holders of secured debt;
and
•
Approximately $570 million for payroll and other taxes
associated with equity distributions to employees and distributions
from the Disputed Claims Reserve. Several parties have filed appeals seeking reconsideration of
the Confirmation Order. See Note 15 for more
information. The reconciliation process with respect to the remaining claims
will take considerable time post-emergence. The Company’s
estimate of the amounts of disputed claims that will ultimately
become allowed Single-Dip Unsecured Claims are included in
bankruptcy settlement obligations on the Company’s
consolidated balance sheet as of December 31, 2015. As these
claims are resolved, or where better information becomes available
and is evaluated, the Company will make adjustments to the
liabilities recorded on the Company’s consolidated financial
statements as appropriate. Any such adjustments could be material
to the Company’s financial position or results of operations
in any given period.
Availability and Utilization of Net Operating
Losses Upon emergence from bankruptcy, the Debtors experienced an
“ownership change” as defined in Section 382 of
the Internal Revenue Code of 1986, as amended (Section 382), which
could potentially limit the ability to utilize certain tax
attributes including the Debtors’ substantial net operating
losses (NOLs). The general limitation rules for a debtor in a
bankruptcy case are liberalized where the ownership change occurs
upon emergence from bankruptcy. The Debtors elected to be covered
by certain special rules for federal income tax purposes that
permitted approximately $9.0 billion (with $6.6 billion of
unlimited NOL still remaining at December 31, 2015) of the
federal NOLs carried over from prior taxable years (NOL
Carryforwards) to be utilized without regard to the annual
limitation generally imposed by Section 382. See Note 10 for
additional information related to tax matters. Moreover, an ownership change subsequent to the Debtors’
emergence from bankruptcy may further limit or effectively
eliminate the ability to utilize the Debtors’ NOL
Carryforwards and other tax attributes. To reduce the risk of a
potential adverse effect on the Debtors’ ability to utilize
the NOL Carryforwards, AAG’s Restated Certificate of
Incorporation (the Certificate of Incorporation) contains transfer
restrictions applicable to certain substantial stockholders.
Although the purpose of these transfer restrictions is to prevent
an ownership change from occurring, there can be no assurance that
an ownership change will not occur even with these transfer
restrictions. A copy of the Certificate of Incorporation was
attached as Exhibit 3.1 to a Current Report on Form 8-K filed by
the Company with the SEC on December 9, 2013.
Reorganization Items, Net Reorganization items refer to revenues, expenses (including
professional fees), realized gains and losses and provisions for
losses that are realized or incurred in the Chapter 11 Cases. The
following table summarizes the components included in
reorganization items, net on the consolidated statement of
operations for the year ended December 31, 2013 (in
millions):
December 31,
Labor-related deemed claim
(1) $ 1,733
Aircraft and facility
financing renegotiations and rejections (2),(3) 325
Fair value of conversion
discount (4) 218
Professional
fees 199
Other 180
Total reorganization items,
net $ 2,655
(1)
In exchange for employees’ contributions to the
successful reorganization, including agreeing to reductions in pay
and benefits, the Company agreed in the Plan to provide each
employee group a deemed claim, which was used to provide a
distribution of a portion of the equity of the reorganized entity
to those employees. Each employee group received a deemed claim
amount based upon a portion of the value of cost savings provided
by that group through reductions to pay and benefits as well as
through certain work rule changes. The total value of this deemed
claim was approximately $1.7 billion.
(2)
Amounts include allowed claims (claims approved by the
Bankruptcy Court) and estimated allowed claims relating to
(i) the rejection or modification of financings related to
aircraft and (ii) entry of orders treated as unsecured claims
with respect to facility agreements supporting certain issuances of
special facility revenue bonds. The Debtors recorded an estimated
claim associated with the rejection or modification of a financing
or facility agreement when the applicable motion was filed with the
Bankruptcy Court to reject or modify such financing or facility
agreement and the Debtors believed that it was probable the motion
would be approved, and there was sufficient information to estimate
the claim.
(3)
Pursuant to the Plan, the Debtors agreed to allow certain
post-petition unsecured claims on obligations. As a result, during
the year ended December 31, 2013, the Company recorded
reorganization charges to adjust estimated allowed claim amounts
previously recorded on rejected special facility revenue bonds of
$180 million, allowed general unsecured claims related to the 1990
and 1994 series of special facility revenue bonds that financed
certain improvements at John F. Kennedy International Airport
(JFK), and rejected bonds that financed certain improvements at
Chicago O’Hare International Airport (ORD), which are
included in the table above.
(4)
The Plan allowed unsecured creditors receiving AAG Series A
Preferred Stock a conversion discount of 3.5%. Accordingly, the
Company recorded the fair value of such discount upon the
confirmation of the Plan by the Bankruptcy Court.</t>
  </si>
  <si>
    <t>2. Emergence from Chapter 11
Overview On November 29, 2011 (the Petition Date), AMR Corporation
(AMR, renamed American Airlines Group Inc., upon the closing of the
Merger), its principal subsidiary, American, and certain of
AMR’s other direct and indirect domestic subsidiaries
(collectively, the Debtors), filed voluntary petitions for relief
(the Chapter 11 Cases) under Chapter 11 of the United States
Bankruptcy Code (the Bankruptcy Code) in the United States
Bankruptcy Court for the Southern District of New York (the
Bankruptcy Court). On October 21, 2013, the Bankruptcy Court
entered an order (the Confirmation Order) approving and confirming
the Debtors’ fourth amended joint plan of reorganization (as
amended, the Plan). On December 9, 2013 (the Effective Date), the Debtors
consummated their reorganization pursuant to the Plan, principally
through the transactions contemplated by an Agreement and Plan of
Merger (as amended, the Merger Agreement), dated as of
February 13, 2013, by and among AMR, AMR Merger Sub, Inc.
(Merger Sub) and US Airways Group, pursuant to which Merger Sub
merged with and into US Airways Group (the Merger), with US Airways
Group surviving as a wholly-owned subsidiary of AAG following the
Merger. Pursuant to the Merger Agreement, each share of common
stock, par value $0.01 per share, of US Airways Group was converted
into the right to receive one share of AAG common stock, par value
$0.01 per share (AAG Common Stock). From the Petition Date through the Effective Date, pursuant to
automatic stay provisions under the Bankruptcy Code and orders
granted by the Bankruptcy Court, all actions to enforce or
otherwise effect repayment of liabilities preceding the Petition
Date as well as all pending litigation against the Debtors
generally were stayed. Following the Effective Date, actions to
enforce or otherwise effect repayment of liabilities preceding the
Petition Date generally have been permanently enjoined. Any
unresolved claims will continue to be subject to the claims
reconciliation process under the supervision of the U.S. Bankruptcy
Court. However, certain pending litigation related to pre-petition
liabilities may proceed in courts other than the U.S. Bankruptcy
Court to the extent the parties to such litigation have obtained
relief from the permanent injunction.
Plan of
Reorganization The Plan implements the Merger and incorporates a compromise
and settlement of certain intercreditor and intercompany claim
issues. Pursuant to the Plan, all shares of AMR common stock
outstanding prior to the Effective Date were canceled. AAG’s
Certificate of Incorporation, which was approved in connection with
the Plan, authorizes the issuance of 1.75 billion new shares of AAG
Common Stock and 200 million shares of AAG Series A Preferred
Stock, par value $0.01 per share (AAG Series A Preferred Stock). Of
the authorized AAG Series A Preferred Stock, approximately
168 million shares were designated “Series A Convertible
Preferred Stock,” with a stated value of $25.00 per share,
and issued in accordance with the Plan. AAG Common Stock is listed
on the NASDAQ Global Select Market under the symbol
“AAL” and began trading on December 9, 2013. AAG
Series A Preferred Stock was listed on the NASDAQ Global Select
Market under the symbol “AALCP” from December 9,
2013 until its final mandatory conversion on April 8, 2014. In
addition, the 2013 Incentive Award Plan (the 2013 Plan) authorizes
the grant of awards for the issuance of 40 million shares of
AAG Common Stock plus any shares underlying awards granted under
the 2013 Plan, or any pre-existing US Airways Group plan, that are
forfeited, terminate or are cash settled (in whole or in part)
without a payment being made in the form of shares. In addition,
any shares that were available for issuance under the US Airways
Group 2011 Incentive Award Plan (the 2011 Plan) as of the effective
date of the Merger may be used for awards under the 2013 Plan;
provided, that awards using such available shares shall not be made
after the date awards or grants could have been made under 2011
Plan and shall only be made to individuals who were not providing
services to AMR prior to the Merger. The Plan contains the following provisions relating to the
treatment of pre-petition claims against the Debtors and other
holders of allowed interests in the Debtors:
•
all secured claims against the Debtors have been
reinstated;
•
allowed administrative claims, priority claims and
convenience claims have been or will be paid in full in
cash;
•
other holders of allowed pre-petition unsecured claims,
holders of allowed interests and certain employees of AMR received
or will receive 72% of AAG Common Stock (on a fully converted
basis) authorized to be issued pursuant to the Plan and in
connection with the Merger under the following
provisions:
•
all creditors holding general unsecured claims against
American that are guaranteed by AAG and general unsecured claims
against AAG that are guaranteed by American (Double-Dip Unsecured
Claims) were treated the same under the Plan. Holders of Double-Dip
Unsecured Claims received, at the Effective Date, their recovery in
shares of AAG Series A Preferred Stock with a stated amount equal
to the allowed amount of their claims, including post-petition
interest at the non-default rate;
•
all creditors holding Single-Dip Unsecured Claims were
treated the same regardless of whether the claim was asserted
against the AAG Debtors, the American Debtors, or other Debtors. As
used herein, “Single-Dip Unsecured Claims” means the
general unsecured claims against the Debtors that were not
guaranteed by any other Debtor, other than the claims of the
Debtors’ labor unions representing mainline workers. Holders
of Single-Dip Unsecured Claims received a portion of their recovery
in shares of AAG Series A Preferred Stock at the Effective Date and
their remaining recovery in shares of AAG Common Stock during the
120-day period after the Effective Date;
•
holders of certain labor-related deemed claims and certain
non-management, non-union employees as specified in the Plan
received, at the Effective Date, the right to receive an allocation
of shares of AAG Common Stock representing 23.6% of the total
number of shares of AAG Common Stock ultimately distributed to
holders of pre-petition general unsecured creditors against the
Debtors. On the Effective Date, pursuant to the Plan, an initial
allocation of approximately 39 million shares of AAG Common
Stock was made related to these labor and employee groups, of which
approximately 27 million shares were distributed on the
Effective Date and approximately 13 million shares of which
were withheld in connection with American making a cash payment of
approximately $300 million for certain required withholding
taxes;
•
holders of allowed interests in AMR (primarily holders of
AMR common stock existing immediately prior to the Effective Date)
received, at the Effective Date, a distribution of approximately
26 million shares of AAG Common Stock representing 3.5% of the
total number of shares of AAG Common Stock contemplated for
issuance pursuant to the Plan and received an additional
267 million shares of AAG Common Stock during the 120-day
period after the Effective Date; and
•
holders of disputed claims at the Effective Date, to the
extent such disputed claims become allowed Single-Dip Unsecured
Claims after the Effective Date, are eligible to receive shares of
AAG Common Stock held in reserve (the Disputed Claims Reserve),
beginning 180 days after the Effective Date. Disputed claimholders
that subsequently become holders of Single-Dip Unsecured Claims
will receive, subject to the availability of sufficient shares in
the Disputed Claims Reserve, the number of shares of AAG Common
Stock that the disputed claimholder would have received had such
claimholder been a holder of Single-Dip Unsecured Claims as of the
Effective Date. The Plan contemplated the distribution of up to
756 million shares of AAG Common Stock, however this amount
was reduced by approximately 20 million shares because certain
tax withholdings for employees were paid in cash as permitted under
the Plan. In accordance with the Plan, AAG issued the remaining
shares of AAG Common Stock over the 120-day distribution period,
except for shares held in the Disputed Claims Reserve. In addition,
pursuant to the Plan, approximately 197 million shares of AAG
Common Stock were distributed to holders of outstanding shares of
US Airways Group common stock. The AAG Series A Preferred Stock, while outstanding, voted and
participated in accordance with the terms of the underlying
Certificate of Designation. One quarter of the shares of AAG Series
A Preferred Stock initially issued was mandatorily convertible on
each of the 30th, 60th, 90th and 120th days after the Effective
Date, subject to additional voluntary conversions. The initial
stated value of each share of AAG Series A Preferred Stock was
$25.00 and accrued dividends at 6.25% per annum, calculated
daily, while outstanding. Additionally, AAG Series A Preferred
Stock converted to AAG Common Stock based upon the volume weighted
average price of the shares of AAG Common Stock on the five trading
days immediately preceding the conversion date, at a 3.5% fixed
discount, subject to a conversion price floor of $10.875 per share
and a conversion price cap of $33.8080 per share, below or above
which the conversion rate remains fixed. As of April 8, 2014,
all shares of AAG Series A Preferred Stock had been converted into
AAG Common Stock. Pursuant to rulings of the Bankruptcy Court, the Plan
established the Disputed Claims Reserve that was initially issued
30.4 million shares of AAG Common Stock reserved for issuance
to disputed claimholders at the Effective Date that ultimately
become holders of allowed Single-Dip Unsecured Claims (Single-Dip
Equity Obligations) as well as to certain AMR labor groups and
employees who received a deemed claim amount based upon a fixed
percentage of the distributions to be made to general unsecured
claimholders. As of December 31, 2014, the Disputed Claims
Reserve held 26.8 million shares of AAG Common Stock pending
distribution of those shares in accordance with the Plan. On
February 10, 2015, approximately 0.8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American repurchased less than
0.1 million shares of AAG Common Stock for an aggregate of $4
million from the Disputed Claims Reserve at the then-prevailing
market price in order to fund cash tax obligations resulting from
this distribution. On July 14, 2015, approximately
0.6 million shares of AAG Common Stock held in the Disputed
Claims Reserve were distributed to holders of allowed Single-Dip
Unsecured Claims, to holders of certain labor-related deemed
claims, and to holders of certain non-management, non-union
employee deemed claims as specified in the Plan, and American
repurchased less than 0.1 million shares of AAG Common Stock
for an aggregate of $2 million from the Disputed Claims Reserve at
the then-prevailing market price in order to fund cash tax
obligations resulting from this distribution. As of
December 31, 2015, there were approximately 25.3 million
shares of AAG Common Stock remaining in the Disputed Claims
Reserve. As disputed claims are resolved, the claimants will
receive distributions of shares from the Disputed Claims Reserve on
the same basis as if such distributions had been made on or about
the Effective Date. To the extent that any of the reserved shares
remain undistributed upon resolution of all remaining disputed
claims, such shares will not be returned to AAG but rather will be
distributed to former AMR stockholders as of the Effective Date.
AAG is not required to distribute additional shares above the
limits contemplated by the Plan described above. In addition, from the Effective Date through December 31,
2015, American has made the following cash disbursements under the
Plan:
•
$385 million in cash to the pension plans in connection
with missed contributions to the pension plans during the Chapter
11 Cases and interest and penalty interest thereon;
•
$108 million in cash to holders in partial or full
satisfaction of their claims, including to holders of
administrative claims, and state and local priority tax
claims;
•
$196 million in cure payments to holders of secured debt;
and
•
Approximately $570 million for payroll and other taxes
associated with equity distributions to employees and distributions
from the Disputed Claims Reserve. Several parties have filed appeals seeking reconsideration of
the Confirmation Order. See Note 13 for more
information. The reconciliation process with respect to the remaining claims
will take considerable time post-emergence. American’s
estimate of the amounts of disputed claims that will ultimately
become allowed Single-Dip Unsecured Claims are included in
bankruptcy settlement obligations on American’s consolidated
balance sheet as of December 31, 2015. As these claims are
resolved, or where better information becomes available and is
evaluated, American will make adjustments to the liabilities
recorded on American’s consolidated financial statements as
appropriate. Any such adjustments could be material to
American’s financial position or results of operations in any
given period.
Availability and Utilization of Net Operating
Losses Upon emergence from bankruptcy, American experienced an
“ownership change” as defined in Section 382 of
the Internal Revenue Code of 1986, as amended (Section 382), which
could potentially limit the ability to utilize certain tax
attributes including American’s substantial net operating
losses (NOLs). The general limitation rules for a debtor in a
bankruptcy case are liberalized where the ownership change occurs
upon emergence from bankruptcy. American elected to be covered by
certain special rules for federal income tax purposes that
permitted approximately $9.5 billion (with $7.3 billion of
unlimited NOL still remaining at December 31, 2015) of the
federal NOLs carried over from prior taxable years (NOL
Carryforwards) to be utilized without regard to the annual
limitation generally imposed by Section 382. See Note 8 for
additional information related to tax matters. Moreover, an ownership change subsequent to American’s
emergence from bankruptcy may further limit or effectively
eliminate the ability to utilize American’s NOL Carryforwards
and other tax attributes. To reduce the risk of a potential adverse
effect on American’s ability to utilize the NOL
Carryforwards, AAG’s Restated Certificate of Incorporation
(the Certificate of Incorporation) contains transfer restrictions
applicable to certain substantial stockholders. Although the
purpose of these transfer restrictions is to prevent an ownership
change from occurring, there can be no assurance that an ownership
change will not occur even with these transfer restrictions. A copy
of the Certificate of Incorporation was attached as Exhibit 3.1 to
a Current Report on Form 8-K filed by AAG with the SEC on
December 9, 2013.
Reorganization Items, Net Reorganization items refer to revenues, expenses (including
professional fees), realized gains and losses and provisions for
losses that are realized or incurred in the Chapter 11 Cases. The
following table summarizes the components included in
reorganization items, net on the consolidated statement of
operations for the year ended December 31, 2013 (in
millions):
December 31,
Labor-related deemed
claim (1) $ 1,733
Aircraft and facility
financing renegotiations and rejections (2),(3) 320
Fair value of conversion
discount (4) 218
Professional
fees 199
Other 170
Total reorganization
items, net $ 2,640
(1)
In exchange for employees’ contributions to the
successful reorganization, including agreeing to reductions in pay
and benefits, American agreed in the Plan to provide each employee
group a deemed claim, which was used to provide a distribution of a
portion of the equity of the reorganized entity to those employees.
Each employee group received a deemed claim amount based upon a
portion of the value of cost savings provided by that group through
reductions to pay and benefits as well as through certain work rule
changes. The total value of this deemed claim was approximately
$1.7 billion.
(2)
Amounts include allowed claims (claims approved by the
Bankruptcy Court) and estimated allowed claims relating to
(i) the rejection or modification of financings related to
aircraft and (ii) entry of orders treated as unsecured claims
with respect to facility agreements supporting certain issuances of
special facility revenue bonds. The Debtors recorded an estimated
claim associated with the rejection or modification of a financing
or facility agreement when the applicable motion was filed with the
Bankruptcy Court to reject or modify such financing or facility
agreement and the Debtors believed that it was probable the motion
would be approved, and there was sufficient information to estimate
the claim.
(3)
Pursuant to the Plan, the Debtors agreed to allow certain
post-petition unsecured claims on obligations. As a result, during
the year ended December 31, 2013, American recorded
reorganization charges to adjust estimated allowed claim amounts
previously recorded on rejected special facility revenue bonds of
$180 million, allowed general unsecured claims related to the 1990
and 1994 series of special facility revenue bonds that financed
certain improvements at John F. Kennedy International Airport
(JFK), and rejected bonds that financed certain improvements at
Chicago O’Hare International Airport (ORD), which are
included in the table above.
(4)
The Plan allowed unsecured creditors receiving AAG Series
A Preferred Stock a conversion discount of 3.5%. Accordingly,
American recorded the fair value of such discount upon the
confirmation of the Plan by the Bankruptcy Court.</t>
  </si>
  <si>
    <t>Bankruptcy Settlement Obligations</t>
  </si>
  <si>
    <t>3. Bankruptcy Settlement
Obligations As of December 31, 2015 and 2014, the components of
bankruptcy settlement obligations on the consolidated balance
sheets are as follows (in millions):
December 31,
2015 2014
Single-Dip Equity
Obligations $ 147 $ 248
Labor-related deemed
claim 46 77
Total $ 193 $ 325
The Single-Dip Equity Obligations, while outstanding, do not
vote or participate in accordance with the terms of the Plan. These
equity obligations, representing the amount of total Single-Dip
Unsecured Claims not satisfied through the issuance of AAG Series A
Preferred Stock at the Effective Date, represented an unconditional
obligation to transfer a variable number of shares of AAG Common
Stock based predominantly on a fixed monetary amount known at
inception, and, as such, were not treated as equity, but rather as
liabilities, until the 120th day after emergence, which was
April 8, 2014. As of April 8, 2014, the Company has
issued shares of AAG Common Stock to satisfy the obligation amount
at emergence, plus accrued dividends of 12% per annum,
calculated daily, through such date, based on the volume weighted
average price of the shares of AAG Common Stock, at a 3.5%
discount, as specified in the Plan. The amount of the remaining
Single-Dip Equity Obligations at December 31, 2015 is the
Company’s estimate of its obligation for disputed claims of
$147 million and is calculated based on the fair value of the
shares expected to be issued, measured as if the obligations were
settled using the closing price of AAG Common Stock at
December 31, 2015. Additional allowed claims will receive
30.7553 shares, subject to reduction for expenses of the Disputed
Claims Reserve, including tax liabilities, for each $1,000 of
allowed claims. For accounting purposes, the value of the shares
expected to be issued is marked-to-market each period until issued.
Accordingly, changes in the value of AAG Common Stock could result
in future increases and decreases in this obligation. In exchange for employees’ contributions to the
successful reorganization of the Company, including agreeing to
reductions in pay and benefits, the Company agreed in the Plan to
provide each employee group a deemed claim which was used to
provide a distribution of a portion of the equity of the
reorganized entity to those employees. Each employee group received
a deemed claim amount based upon a fixed percentage of the
distributions to be made to general unsecured claimholders. The
fair value based on the expected number of shares to be distributed
to satisfy this deemed claim, as adjusted, was approximately $1.5
billion. From the Effective Date through December 31, 2015,
the Company has made distributions of $1.0 billion in AAG Common
Stock and paid approximately $555 million in cash to cover payroll
and other taxes related to the equity distributions. As of
December 31, 2015, the liability to certain AMR labor groups
and employees of $46 million represents the estimated fair value of
the remaining shares expected to be issued in satisfaction of such
obligation, measured as if the obligation were settled using the
closing price of AAG Common Stock at December 31, 2015. For
accounting purposes, the value of the remaining shares expected to
be issued to satisfy the labor claim is marked-to-market each
period until issued. Accordingly, changes in the value of AAG
Common Stock could result in future increases and decreases in this
obligation. On February 10, 2015 and July 14, 2015, approximately
0.8 million and 0.6 million shares, respectively, of AAG
Common Stock held in the Disputed Claims Reserve were distributed
to holders of allowed Single-Dip Unsecured Claims, to holders of
certain labor-related deemed claims and to holders of certain
non-management, non-union employee deemed claims as specified in
the Plan, and 0.1 million shares in the aggregate were
withheld to fund cash tax obligations resulting from these
distributions.</t>
  </si>
  <si>
    <t>3. Bankruptcy Settlement
Obligations As of December 31, 2015 and 2014, the components of
bankruptcy settlement obligations on American’s consolidated
balance sheets are as follows (in millions):
December 31,
2015 2014
Single-Dip Equity
Obligations $ 147 $ 248
Labor-related deemed
claim 46 77
Total $ 193 $ 325
The Single-Dip Equity Obligations, while outstanding, do not
vote or participate in accordance with the terms of the Plan. These
equity obligations, representing the amount of total Single-Dip
Unsecured Claims not satisfied through the issuance of AAG Series A
Preferred Stock at the Effective Date, represented an unconditional
obligation to transfer a variable number of shares of AAG Common
Stock based predominantly on a fixed monetary amount known at
inception, and, as such, were not treated as equity, but rather as
liabilities, until the 120th day after emergence, which was
April 8, 2014. As of April 8, 2014, AAG has issued shares
of AAG Common Stock to satisfy the obligation amount at emergence,
plus accrued dividends of 12% per annum, calculated daily,
through such date, based on the volume weighted average price of
the shares of AAG Common Stock, at a 3.5% discount, as specified in
the Plan. The amount of the remaining Single-Dip Equity Obligations
at December 31, 2015 is American’s estimate of its
obligation for disputed claims of $147 million and is calculated
based on the fair value of the shares expected to be issued,
measured as if the obligations were settled using the closing price
of AAG Common Stock at December 31, 2015. Additional allowed
claims will receive 30.7553 shares, subject to reduction for
expenses of the Disputed Claims Reserve, including tax liabilities,
for each $1,000 of allowed claims. For accounting purposes, the
value of the shares expected to be issued is marked-to-market each
period until issued. Accordingly, changes in the value of AAG
Common Stock could result in future increases and decreases in this
obligation. In exchange for employees’ contributions to the
successful reorganization of AAG, including agreeing to reductions
in pay and benefits, AAG and American agreed in the Plan to provide
each employee group a deemed claim which was used to provide a
distribution of a portion of the equity of the reorganized entity
to those employees. Each employee group received a deemed claim
amount based upon a fixed percentage of the distributions to be
made to general unsecured claimholders. The fair value based on the
expected number of shares to be distributed to satisfy this deemed
claim, as adjusted, was approximately $1.5 billion. From the
Effective Date through December 31, 2015, AAG has made
distributions of $1.0 billion in AAG Common Stock and paid
approximately $555 million in cash to cover payroll and other taxes
related to the equity distributions. As of December 31, 2015,
the liability to certain AMR labor groups and employees of $46
million represents the estimated fair value of the remaining shares
expected to be issued in satisfaction of such obligation, measured
as if the obligation were settled using the closing price of AAG
Common Stock at December 31, 2015. For accounting purposes,
the value of the remaining shares expected to be issued to satisfy
the labor claim is marked-to-market each period until issued.
Accordingly, changes in the value of AAG Common Stock could result
in future increases and decreases in this obligation. On February 10, 2015 and July 14, 2015, approximately
0.8 million and 0.6 million shares, respectively, of AAG
Common Stock held in the Disputed Claims Reserve were distributed
to holders of allowed Single-Dip Unsecured Claims, to holders of
certain labor-related deemed claims and to holders of certain
non-management, non-union employee deemed claims as specified in
the Plan, and 0.1 million shares in the aggregate were
withheld to fund cash tax obligations resulting from these
distributions.</t>
  </si>
  <si>
    <t>Merger and Related Matters</t>
  </si>
  <si>
    <t xml:space="preserve">4. Merger and Related Matters
Description of Transaction As previously discussed in Note 2, on the Effective Date, the
Debtors consummated their reorganization and the Merger pursuant to
the Plan. The Merger has been accounted for as a business
acquisition using the acquisition method of accounting in
accordance with Financial Accounting Standards Board (FASB)
Accounting Standards Codification (ASC) 805, “Business
Combinations” (ASC 805), with AAG considered the acquirer of
US Airways Group. The acquisition method of accounting requires,
among other things, that assets acquired and liabilities assumed be
recognized on the balance sheet at their fair values as of the
acquisition date. The acquisition values have also been reflected
in US Airways Group’s separate-entity financial statements as
of December 9, 2013. The excess of the purchase price over the
net fair value of assets and liabilities acquired was recorded as
goodwill. Goodwill is not amortized, but is tested for impairment
at least annually.
Slot
Divestitures As a stipulation for the Merger to be approved by the
Department of Justice (DOJ), the Company was required to divest
certain airport take off and landing rights (slots) at LaGuardia
Airport (LGA) and Ronald Reagan Washington National Airport (DCA).
In 2014, the Company divested the required DCA slots and received
$307 million in cash as well as 24 slots at JFK. The Company
recognized a net gain of $309 million related to these
divestitures, which has been included in special items, net in the
consolidated statement of operations. In 2013, the Company
recognized a gain of $67 million related to the sale of the LGA
slots, which has been included in special items, net in the
consolidated statement of operations. In 2013, the European Commission cleared under the EU Merger
Regulation the proposed merger between US Airways and American. As
a consequence of the merger clearance process in the EU, the
Company was required to make available one pair of London Heathrow
slots for use by another carrier between London and Philadelphia,
which the acquiring carrier can deploy on another London Heathrow
city pair after operating the slots on London-Philadelphia for a
period of not less than three consecutive years. In addition, along
with the Company’s joint business agreement partners, the
Company was required to make available for an initial period of up
to seven years one pair of Heathrow slots for service between
London and Miami that may be operated via an intermediate point. In
connection with these requirements and upon making these slots
available, in 2014, the Company recorded a $43 million non-cash
charge, which has been included in special items, net in the
consolidated statement of operations.
Fair
Value of Consideration Transferred The fair value of the consideration transferred, or the
purchase price, was derived as described below based on the
outstanding shares of US Airways Group common stock at
December 9, 2013, the exchange ratio of one share of AAG
Common Stock for each share of US Airways Group common stock, and a
price per share of AAG Common Stock of $22.55, which represented
the closing price of US Airways Group common stock on
December 6, 2013, the last day such shares traded on the New
York Stock Exchange. US Airways Group equity awards outstanding at
the close of the Merger converted into equity awards with respect
to AAG Common Stock. Vested equity awards held by employees of US
Airways Group are considered part of the purchase price.
(In millions except per share data)
Outstanding shares of US
Airways Group Common Stock at December 9, 2013
exchanged 197.4
Exchange ratio 1.0
Assumed shares of AAG
Common Stock 197.4
Price per
share $ 22.55
Fair value of AAG Common
Stock issued $ 4,451
Fair value of AAG equity
awards issued in exchange for outstanding US Airways Group equity
awards $ 141
Total purchase
price $ 4,592
Allocation of Consideration
Transferred The Merger has been accounted for using the acquisition method
of accounting in accordance with ASC 805, with AAG treated as the
acquirer of US Airways Group for accounting purposes. The
acquisition method of accounting requires, among other things, that
assets acquired and liabilities assumed be recognized on the
balance sheet at their fair values as of the acquisition date. The
excess of the purchase price over the net fair value of assets
acquired and liabilities assumed was recorded as goodwill. Goodwill
is not amortized, but is tested for impairment at least
annually.
(In millions)
Cash $ 206
Short-term
investments 3,517
Other current
assets 1,459
Operating property and
equipment 5,536
Goodwill 4,091
Identifiable
intangibles 1,501
Other noncurrent
assets 123
Long-term debt and
capital leases, including current portion (6,026 )
Air traffic
liability (1,417 )
Loyalty program
liability (1,256 )
Other liabilities
assumed (3,142 )
Total purchase
price $ 4,592 The fair values of the assets acquired and liabilities assumed
were determined using the market, income and cost approaches. The
fair value measurements were primarily based on significant inputs
that are not observable in the market, other than certain long-term
debt assumed in the Merger. The market approach, which indicates
value for a subject asset based on available market pricing for
comparable assets, was utilized to estimate the fair value of US
Airways’ aircraft and operating leases. The market approach
included prices and other relevant information generated by market
transactions involving comparable assets, as well as pricing guides
and other sources. The current market for the aircraft, the
maintenance condition of the aircraft and the expected proceeds
from the sale of the assets, among other factors, were considered.
The market approach was utilized to value certain intangible assets
such as airport take off and landing slots when sufficient market
information was available. The income approach was primarily used
to value intangible assets, including customer relationships,
marketing agreements, certain international route authorities, and
the US Airways tradename.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 The cost
approach, which estimates value by determining the current cost of
replacing an asset with another of equivalent economic utility, was
used, as appropriate, for certain assets for which the market and
income approaches could not be applied due to the nature of the
asset. The cost to replace a given asset reflects the estimated
reproduction or replacement cost for the asset, less an allowance
for loss in value due to depreciation. The fair value of US
Airways’ Dividend Miles loyalty program liability was
determined based on the weighted average equivalent ticket value of
outstanding miles which were expected to be redeemed for future
travel at December 9, 2013. The weighted average equivalent
ticket value contemplates differing classes of service, domestic
and international itineraries and the carrier providing the award
travel.
Pro-forma Impact of the Merger The Company’s unaudited pro-forma results presented below
include the effects of the Merger as if it had been consummated as
of January 1, 2012. The pro-forma results include the
depreciation and amortization associated with the acquired tangible
and intangible assets, lease and debt fair value adjustments, the
elimination of any deferred gains or losses, adjustments relating
to reflecting the fair value of the loyalty program liability and
the impact of income changes on profit sharing expense, among
others. In addition, the pro-forma results below reflect the impact
of higher wage rates related to memorandums of understanding with
US Airways’ pilots that became effective upon closing of the
Merger, as well as the elimination of the Company’s
reorganization items, net and Merger transition costs. However, the
pro-forma results do not include any anticipated synergies or other
expected benefits of the Merger. Accordingly, the unaudited
pro-forma financial information below is not necessarily indicative
of either future results of operations or results that might have
been achieved had the acquisition been consummated as of
January 1, 2012.
December 31,
(In
millions)
Revenue $ 40,678
Net Income 2,526 </t>
  </si>
  <si>
    <t xml:space="preserve">4. Merger and Related Matters
Description of Transaction As previously discussed in Note 2, on the Effective Date, the
Debtors consummated their reorganization and the Merger pursuant to
the Plan. The Merger has been accounted for as a business
acquisition using the acquisition method of accounting in
accordance with Financial Accounting Standards Board (FASB)
Accounting Standards Codification (ASC) 805, “Business
Combinations” (ASC 805), with AAG considered the acquirer of
US Airways Group. The acquisition method of accounting requires,
among other things, that assets acquired and liabilities assumed be
recognized on the balance sheet at their fair values as of the
acquisition date. The excess of the purchase price over the net
fair value of assets and liabilities acquired was recorded as
goodwill. Goodwill is not amortized, but is tested for impairment
at least annually. As a result of US Airways Group becoming a
wholly-owned subsidiary of AAG, US Airways Group applied push down
accounting to US Airways.
Slot
Divestitures As a stipulation for the Merger to be approved by the
Department of Justice (DOJ), American was required to divest
certain airport take off and landing rights (slots) at LaGuardia
Airport (LGA) and Ronald Reagan Washington National Airport (DCA).
In 2014, American divested the required DCA slots and received $307
million in cash as well as 24 slots at JFK. American recognized a
net gain of $309 million related to these divestitures, which has
been included in special items, net in the consolidated statement
of operations. In 2013, American recognized a gain of $67 million
related to the sale of the LGA slots, which has been included in
special items, net in the consolidated statement of
operations. In 2013, the European Commission cleared under the EU Merger
Regulation the proposed merger between US Airways and American. As
a consequence of the merger clearance process in the EU, American
was required to make available one pair of London Heathrow slots
for use by another carrier between London and Philadelphia, which
the acquiring carrier can deploy on another London Heathrow city
pair after operating the slots on London-Philadelphia for a period
of not less than three consecutive years. In addition, along with
American’s joint business agreement partners, American was
required to make available for an initial period of up to seven
years one pair of Heathrow slots for service between London and
Miami that may be operated via an intermediate point. In connection
with these requirements and upon making these slots available, in
2014, American recorded a $43 million non-cash charge, which has
been included in special items, net in the consolidated statement
of operations.
Fair
Value of Consideration Transferred The fair value of the consideration transferred, or the
purchase price, was derived as described below based on the
outstanding shares of US Airways Group common stock at
December 9, 2013, the exchange ratio of one share of AAG
Common Stock for each share of US Airways Group common stock, and a
price per share of AAG Common Stock of $22.55, which represented
the closing price of US Airways Group common stock on
December 6, 2013, the last day such shares traded on the New
York Stock Exchange. US Airways Group equity awards outstanding at
the close of the Merger converted into equity awards with respect
to AAG Common Stock. Vested equity awards held by employees of US
Airways Group are considered part of the purchase price.
(In millions except per share data)
Outstanding shares of US
Airways Group Common Stock at December 9, 2013
exchanged 197.4
Exchange ratio 1.0
Assumed shares of AAG
Common Stock 197.4
Price per
share $ 22.55
Fair value of AAG Common
Stock issued $ 4,451
Fair value of AAG equity
awards issued in exchange for outstanding US Airways Group equity
awards $ 141
Total purchase
price $ 4,592
Allocation of Consideration
Transferred The Merger has been accounted for using the acquisition method
of accounting in accordance with ASC 805, with AAG treated as the
acquirer of US Airways Group for accounting purposes. The
acquisition method of accounting requires, among other things, that
assets acquired and liabilities assumed be recognized on the
balance sheet at their fair values as of the acquisition date. The
acquisition values have been pushed down to US Airways as of
December 9, 2013. The amount of acquisition pushed down to US
Airways was $5.4 billion, the remainder of the purchase price being
pushed down to US Airways Group and its other subsidiaries based on
the fair value of their net assets. The excess of the pushed down
acquisition value over the net fair value of assets acquired and
liabilities assumed was recorded as goodwill. Goodwill is not
amortized, but is tested for impairment at least
annually.
(In millions)
Cash $ 200
Short-term
investments 3,517
Other current
assets 1,417
Operating property and
equipment 5,383
Goodwill 4,091
Identifiable
intangibles 1,501
Other noncurrent
assets 125
Long-term debt and
capital leases, including current portion (5,481 )
Air traffic
liability (1,417 )
Loyalty program
liability (1,256 )
Other liabilities
assumed (2,649 )
Total purchase
price $ 5,431 The fair values of the assets acquired and liabilities assumed
were determined using the market, income and cost approaches. The
fair value measurements were primarily based on significant inputs
that are not observable in the market, other than certain long-term
debt assumed in the Merger. The market approach, which indicates
value for a subject asset based on available market pricing for
comparable assets, was utilized to estimate the fair value of US
Airways’ aircraft and operating leases. The market approach
included prices and other relevant information generated by market
transactions involving comparable assets, as well as pricing guides
and other sources. The current market for the aircraft, the
maintenance condition of the aircraft and the expected proceeds
from the sale of the assets, among other factors, were considered.
The market approach was utilized to value certain intangible assets
such as airport take off and landing slots when sufficient market
information was available. The income approach was primarily used
to value intangible assets, including customer relationships,
marketing agreements, certain international route authorities, and
the US Airways tradename.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 The cost
approach, which estimates value by determining the current cost of
replacing an asset with another of equivalent economic utility, was
used, as appropriate, for certain assets for which the market and
income approaches could not be applied due to the nature of the
asset. The cost to replace a given asset reflects the estimated
reproduction or replacement cost for the asset, less an allowance
for loss in value due to depreciation. The fair value of US
Airways’ Dividend Miles loyalty program liability was
determined based on the weighted average equivalent ticket value of
outstanding miles which were expected to be redeemed for future
travel at December 9, 2013. The weighted average equivalent
ticket value contemplates differing classes of service, domestic
and international itineraries and the carrier providing the award
travel.
Pro-forma Impact of the Merger American’s unaudited pro-forma results presented below
include the effects of the Merger as if it had been consummated as
of January 1, 2012. The pro-forma results include the
depreciation and amortization associated with the acquired tangible
and intangible assets, lease and debt fair value adjustments, the
elimination of any deferred gains or losses, adjustments relating
to reflecting the fair value of the loyalty program liability and
the impact of income changes on profit sharing expense, among
others. In addition, the pro-forma results below reflect the impact
of higher wage rates related to memorandums of understanding with
US Airways’ pilots that became effective upon closing of the
Merger, as well as the elimination of American’s
reorganization items, net and Merger transition costs. However, the
pro-forma results do not include any anticipated synergies or other
expected benefits of the Merger. Accordingly, the unaudited
pro-forma financial information below is not necessarily indicative
of either future results of operations or results that might have
been achieved had the acquisition been consummated as of
January 1, 2012.
December 31,
(In
millions)
Revenue $ 40,782
Net Income 2,707 </t>
  </si>
  <si>
    <t>Basis of Presentation and Summary of Significant Accounting Policies</t>
  </si>
  <si>
    <t>5. Basis of Presentation and Summary of
Significant Accounting Policies
(a)
Basis of Presentation The consolidated financial statements for the full years of
2015 and 2014 and the period from December 9, 2013 to
December 31, 2013 include the accounts of the Company and its
wholly-owned subsidiaries. For the periods prior to
December 9, 2013, the consolidated financial statements do not
include the accounts of US Airways Group. All significant
intercompany transactions have been elimina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business combination measurements, the loyalty
program, pensions and retiree medical and other postretirement
benefits and the deferred tax asset valuation allowance.
(b)
Chapter 11 Matters In accordance with GAAP, the Debtors (as defined in Note 2
above) applied ASC 852 “Reorganizations” (ASC 852) in
preparing the consolidated financial statements for periods
subsequent to the Chapter 11 Cases (as defined in Note 2 above).
ASC 852 requires that the financial statements distinguish
transactions and events that are directly associated with the
reorganization from the ongoing operations of the business.
Accordingly, certain revenues, expenses (including professional
fees), realized gains and losses and provisions for losses that are
realized or incurred in the Chapter 11 Cases for 2013 are presented
in reorganization items, net on the accompanying consolidated
statement of operations.
(c)
Restricted Cash and Short-term Investments The Company has restricted cash and short-term investments
related primarily to collateral held to support workers’
compensation obligations.
(d)
Aircraft Fuel, Spare Parts, and Supplies, Net Aircraft fuel, spare parts, and supplies, net are recorded at
net realizable value based on average costs. These items are
expensed when used. An allowance for obsolescence is provided for
aircraft spare parts and supplies.
(e)
Operating Property and Equipment Operating property and equipment are recorded at cost. Interest
expense related to the acquisition of certain property and
equipment, including aircraft purchase deposits, is capitalized as
an additional cost of the asset. Interest capitalized for the years
ended December 31, 2015, 2014 and 2013 was $52 million, $61
million and $47 million, respectively. Property and equipment is
depreciated and amortized to residual values over the estimated
useful lives or the lease term, whichever is less, using the
straight-line method. Costs of major improvements that enhance the
usefulness of the asset are capitalized and depreciated over the
estimated useful life of the asset or the modifications, whichever
is less. The depreciable lives used for the principal depreciable
asset classifications are:
Principal
Depreciable Asset Classification
Depreciable Life
Jet aircraft and
engines 16 - 30 years
Other regional aircraft
and engines 25 years
Major rotable parts,
avionics and assemblies Fleet end date
Improvements to leased
flight equipment Lesser of asset/leasehold improvement or lease end
date
Buildings and
improvements Lesser of 5 - 30 years or lease term
Furniture, fixtures and
other equipment 3 - 10 years: ranges from computer hardware to
furniture
Capitalized
software Lesser of 5 years or lease term Residual values for aircraft, engines, major rotable parts,
avionics and assemblies are generally 5% to 10%. Equipment and property under capital leases are amortized over
the term of the leases or, in the case of certain aircraft, over
their expected useful lives. Lease terms vary but are generally 12
to 30 years for aircraft and three to 30 years for other leased
equipment and property.
The Company records impairment charges on long-lived assets
used in operations when events and circumstances indicate that the
assets may be impaired. An asset or group of assets is considered
impaired when the undiscounted cash flows estimated to be generated
by the assets are less than the carrying amount of the assets and
the net book value of the assets exceeds their estimated fair
value.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 to sell.
(f)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 valuation allowance is established, if
necessary, for the amount of any tax benefits that, based on
available evidence, are not expected to be realized.
(g)
Goodwill Goodwill represents the excess of the purchase price over the
fair value of the net assets acquired and liabilities assumed.
Goodwill is not amortized but tested for impairment annually on
October 1 st or more
frequently if events or circumstances indicate that goodwill may be
impaired. The Company has one consolidated reporting
unit. Goodwill is measured for impairment by initially performing a
qualitative screen and, if necessary, then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Based upon the Company’s annual
measurement, there was no goodwill impairment in 2015.
(h)
Other Intangibles, Net Intangible assets consist primarily of airport slots, customer
relationships, marketing agreements, international slots and route
authorities, gate leasehold rights and tradenames. Intangible
assets with estimable useful lives are amortized over their
respective estimated useful lives and reviewed for impairment
whenever events or changes in circumstances indicate that the
carrying value may not be recoverable. The following table provides information relating to the
Company’s amortizable intangible assets as of
December 31, 2015 and 2014 (in millions):
December 31,
2015 2014
Domestic airport
slots $ 365 $ 365
Customer
relationships 300 300
Marketing
agreements 105 105
Tradenames 35 35
Airport gate leasehold
rights 137 138
Accumulated
amortization (502 ) (447 )
Total $ 440 $ 496
Domestic airport slots and airport gate leasehold rights are
amortized on a straight-line basis over 25 years. The customer
relationships, marketing agreements and tradenames were identified
as intangible assets subject to amortization and are amortized on a
straight-line basis over approximately nine years, 30 years and 15
months, respectively. The Company recorded amortization expense related to these
intangible assets of approximately $55 million, $81 million and $20
million for the years ended December 31, 2015, 2014 and 2013,
respectively. The Company expects to record annual amortization
expense for the aforementioned definite-life intangible assets as
follows (in millions):
2016 $ 50
2017 46
2018 42
2019 42
2020 42
2021 and
thereafter 218
Total $ 440
The Company’s indefinite-lived assets include certain
international slots and route authorities and domestic airport
slots. Indefinite-lived assets are not amortized but instead are
reviewed for impairment annually on
October 1 st or more
frequently if events or circumstances indicate that the asset may
be impaired. As of December 31, 2015 and 2014, the Company had
$1.8 billion and $1.7 billion, respectively, of indefinite-lived
intangible assets on its consolidated balance sheets. The Company’s indefinite-lived intangible assets are
reviewed for impairment by initially performing a qualitative
screen to determine whether the Company believes it is more likely
than not that an asset has been impaired. If the Company believes
an impairment has occurred, the Company then evaluates for
impairment by comparing the estimated fair value of assets to the
carrying value. An impairment charge is recognized if the
asset’s estimated fair value is less than its carrying value.
Based upon the Company’s annual review, there was no
indefinite-lived intangible asset impairment in 2015.
(i)
Loyalty Program The Company currently operates the loyalty program, AAdvantage.
This program awards mileage credits to passengers who fly on
American and one The Company uses the incremental cost method to account for the
portion of its loyalty program liability incurred when AAdvantage
members earn mileage credits by flying on American or its regional
affiliates. The Company has an obligation to provide future travel
when these mileage credits are redeemed and therefore has recorded
a liability for mileage credits outstanding. The incremental cost liability includes all mileage credits
that are expected to be redeemed, including mileage credits earned
by members whose mileage account balances have not yet reached the
minimum mileage credit level required to redeem an award.
Additionally, outstanding mileage credits are subject to expiration
if unused. In calculating the liability, the Company estimates how
many mileage credits will never be redeemed for travel and excludes
those mileage credits from the estimate of the liability. Estimates
are also made for the number of miles that will be used per award
redemption and the number of travel awards that will be redeemed on
partner airlines. These estimates are based on historical program
experience as well as consideration of enacted program changes, as
applicable. Changes in the liability resulting from members earning
additional mileage credits or changes in estimates are recorded in
the consolidated statements of operations as a part of passenger
revenue. The liability for outstanding mileage credits is valued based
on the estimated incremental cost of carrying one additional
passenger. Incremental cost primarily includes unit costs incurred
for fuel, food, and insurance as well as fees incurred when travel
awards are redeemed on partner airlines. No profit or overhead
margin is included in the accrual of incremental cost. These
estimates are generally updated based upon the Company’s
12-month historical average of such costs. As of December 31, 2015 and 2014, the liability for
outstanding mileage credits for the AAdvantage program accounted
for under the incremental cost method was $657 million and $674
million, respectively, and is included on the consolidated balance
sheets within loyalty program liability. In addition, the Company applied the acquisition method of
accounting in connection with the Merger and therefore recorded the
liability for outstanding US Airways’ mileage credits at fair
value, an amount significantly in excess of incremental cost. As of
December 31, 2015 and 2014, the liability for these
outstanding mileage credits expected to be redeemed for future
travel awards was $296 million and $611 million, respectively, and
is included on the consolidated balance sheets within loyalty
program liability. This liability is amortized into passenger
revenue on a straight-line basis over the period in which the
mileage credits are expected to be redeemed for travel. All new
miles earned will be recorded as a liability based on the
incremental cost method discussed above. American also sells loyalty program mileage credits to
participating airline partners and non-airline business partners.
Sales of mileage credits to non-airline business partners is
comprised of two components, transportation and marketing.
Historically, the Company has used the residual method of
accounting to determine the values of each component as there had
not been a material modification to any significant agreements
since the adoption of Accounting Standards Update (ASU)
No. 2009-13, “Revenue Recognition (Topic 605) –
Multiple-Deliverable Revenue Arrangements” on January 1,
2011. In 2013, American and Citibank amended their AAdvantage
co-branded credit card agreement, which resulted in a material
modification of the terms of the arrangement. Also, in connection
with the acquisition of US Airways on December 9, 2013, a
material modification occurred on all of US Airways’
agreements in connection with the Merger. Therefore, subsequent to
the amendments of these arrangements, the Company applied the
relative selling price method to determine the values of each
deliverable. Under the relative selling price approach, the Company
identified five revenue elements for the co-branded credit card
agreements with Citibank and Barclays: the transportation
component; use of the American brand including access to loyalty
program member lists; advertising; lounge access; and baggage
services (together excluding the transportation component, the
marketing component). The transportation component represents the estimated selling
price of future travel awards and is determined using historical
transaction information, including information related to customer
redemption patterns. The transportation component is deferred based
on its relative selling price and is amortized into passenger
revenue on a straight-line basis over the period in which the
mileage credits are expected to be redeemed for travel. The marketing component represents services provided to the
Company’s business partners and relates primarily to the use
of the American brand including access to loyalty program member
lists. The marketing services are provided periodically, but no
less than monthly. Accordingly, the marketing component is
considered earned and recognized in other revenues in the period of
the mileage sale.
Upon application of the relative selling price method in 2013
for American’s Citibank modification, the Company reduced its
travel component liability and recorded other revenue of
approximately $31 million. As a result of the change in the
marketing component value when the relative selling price method is
applied, the Company now defers less revenue per mile
sold. As of December 31, 2015 and 2014, the Company had $1.5
billion in deferred revenue from the sale of mileage credits
(recorded within loyalty program liability on the consolidated
balance sheets). For the years ended December 31, 2015, 2014
and 2013, the marketing component of mileage sales recognized at
the time of sale in other revenues was approximately $1.5 billion,
$1.4 billion and $834 million, respectively.
(j)
Passenger Revenue Passenger revenue is recognized when transportation is
provided. Ticket sales for transportation that has not yet been
provided are initially deferred and recorded as air traffic
liability on the consolidated balance sheets. The air traffic
liability represents tickets sold for future travel dates and
estimated future refunds and exchanges of tickets sold for past
travel dates. The balance in the air traffic liability fluctuates
throughout the year based on seasonal travel patterns and fare sale
activity. The Company’s air traffic liability was $3.7
billion and $4.3 billion as of December 31, 2015 and 2014,
respectively. The majority of tickets sold are nonrefundable. A small
percentage of tickets, some of which are partially used tickets,
expire unused. Due to complex pricing structures, refund and
exchange policies, and interline agreements with other airlines,
certain amounts are recognized in revenue using estimates regarding
both the timing of the revenue recognition and the amount of
revenue to be recognized. These estimates are generally based on
the analysis of the Company’s historical data. The Company
and other airline industry participants have consistently applied
this accounting method to estimate revenue from forfeited tickets
at the date of travel. Estimated future refunds and exchanges
included in the air traffic liability are routinely evaluated based
on subsequent activity to validate the accuracy of the
Company’s estimates. Any adjustments resulting from periodic
evaluations of the estimated air traffic liability are included in
results of operations during the period in which the evaluations
are completed. The Company purchases capacity, or ASMs, generated by its
wholly-owned regional air carriers and the capacity of third-party
carriers including Air Wisconsin Airlines Corporation (Air
Wisconsin), Republic Airline Inc. (Republic), Mesa Airlines, Inc.
(Mesa), SkyWest Airlines, Inc. (SkyWest), ExpressJet Airlines, Inc.
(ExpressJet), Compass Airlines, LLC (Compass) and Trans States
Airlines, Inc. (Trans States) in certain markets. The
Company’s wholly-owned regional air carriers and third-party
carriers operate regional aircraft as part of American Eagle
carriers. The Company classifies revenues generated from
transportation on these carriers as regional passenger revenues.
Liabilities related to tickets sold by the Company for travel on
these air carriers are also included in the Company’s air
traffic liability and are subsequently recognized as revenue in the
same manner as described above. Various taxes and fees assessed on the sale of tickets to end
customers are collected by the Company as an agent and remitted to
taxing authorities. These taxes and fees have been presented on a
net basis in the accompanying consolidated statements of operations
and recorded as a liability until remitted to the appropriate
taxing authority.
(k)
Maintenance, Materials and Repairs Maintenance and repair costs for owned and leased flight
equipment are charged to operating expense as incurred, except
costs incurred for maintenance and repair under flight hour
maintenance contract agreements, which are accrued based on
contractual terms when an obligation exists.
(l)
Selling Expenses Selling expenses include commissions, credit card fees,
computerized reservations systems fees and advertising. Advertising
expenses are expensed as incurred. Advertising expense was $110
million, $92 million and $166 million for the years ended
December 31, 2015, 2014 and 2013, respectively.
(m)
Share-based Compensation The Company accounts for its share-based compensation expense
based on the fair value of the stock award at the time of grant,
which is recognized ratably over the vesting period of the stock
award. The fair value of stock options and stock appreciation
rights is estimated using a Black-Scholes option pricing model. The
fair value of restricted stock units is based on the market price
of the underlying shares of common stock on the date of grant. See
Note 18 for further discussion of share-based
compensation.
(n)
Deferred Gains and Credits, Net Included within deferred gains and credits, net are amounts
deferred and amortized into future periods associated with the
adjustment of leases to fair value in connection with the
application of acquisition accounting, deferred gains on the
sale-leaseback of aircraft and certain vendor incentives. The
Company periodically receives vendor incentives in connection with
acquisition of aircraft and engines. These credits are deferred
until aircraft and engines are delivered and then applied as a
reduction to the cost of the related equipment.
(o)
Foreign Currency Gains and Losses Foreign currency gains and losses are recorded as part of other
nonoperating expense, net in the consolidated statements of
operations. Foreign currency losses for 2015, 2014 and 2013 were
$751 million, $114 million and $56 million, respectively. The 2015
period included a $592 million special charge to write off all of
the value of Venezuelan bolivars held by the Company due to
continued lack of repatriations and deterioration of economic
conditions in Venezuela.
(p)
Other Operating Expenses Other operating expenses includes expenses associated with
ground and cargo handling, crew travel, aircraft food and catering,
passenger accommodation, airport security, international navigation
fees and certain general and administrative expenses.
(q)
Regional Expenses Expenses associated with the Company’s wholly-owned
regional airlines and third-party regional carriers operating under
the brand name American Eagle are classified as regional expenses
on the consolidated statements of operations. Regional expenses
consist of the following (in millions):
Year Ended
December 31,
2015 2014 2013
Aircraft fuel and related
taxes $ 1,230 $ 2,009 $ 1,120
Salaries, wages and
benefits 1,187 1,140 692
Capacity purchases from
third-party regional carriers (1) 1,591 1,475 269
Maintenance, materials
and repairs 305 367 284
Other rent and landing
fees 476 419 236
Aircraft rent 7 35 4
Selling
expenses 333 307 154
Depreciation and
amortization 243 217 168
Special items,
net 29 24 8
Other 582 523 391
Total regional
expenses $ 5,983 $ 6,516 $ 3,326
(1)
For the years ended December 31, 2015 and 2014, the
component of capacity purchase expenses related to aircraft deemed
to be leased was approximately $492 million and $447 million,
respectively.
(r)
Recent Accounting Pronouncements In May 2014, the FASB issued ASU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ASU 2014-09 applies to all companies
that enter into contracts with customers to transfer goods or
services. ASU 2014-09 is effective for public entities for interim
and annual reporting periods beginning after December 15,
2017. Early application is permitted, but not before interim and
annual reporting periods beginning after December 15, 2016.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the
Company’s consolidated financial statements. On February 18, 2015, the FASB issued ASU 2015-02,
“Consolidation (Topic 810).” ASU 2015-02 amends both
the variable interest entity and voting interest entity
consolidation models. The standard is effective for public
reporting entities in fiscal periods beginning after
December 15, 2015, and early adoption is permitted. This
standard is not expected to have a material impact on the
Company’s consolidated financial statements. In April 2015, the FASB issued ASU 2015-03, “Interest
– Imputation of Interest (Subtopic 835-30): Simplifying the
Presentation of Debt Issuance Costs.” The update requires
debt issuance costs related to a recognized debt liability to be
presented in the balance sheet as a direct deduction from the
carrying amount of the related debt liability instead of being
presented as an asset. ASU 2015-03 requires retrospective
application, represents a change in accounting principle and is
effective for fiscal years beginning after December 15, 2015.
The Company early adopted this standard during the fourth quarter
2015, utilizing retrospective application as permitted. As such,
certain prior period amounts have been reclassified to conform to
the current presentation. As a result, the Company reclassified
$184 million of debt issuance costs within other assets to reduce
current maturities of long-term debt and capital leases by $31
million and to reduce long-term debt and capital leases by $153
million on the consolidated balance sheet as of December 31,
2014. In May 2015, the FASB issued ASU 2015-07, “Fair Value
Measurement (Topic 820): Disclosures for Investments in Certain
Entities that Calculate Net Asset Value per Share (or Its
Equivalent).” Under ASU 2015-07, investments for which fair
value is measured at net asset value per share (or its equivalent)
using the practical expedient should not be categorized in the fair
value hierarchy. ASU 2015-07 is effective for fiscal years
beginning after December 15, 2015, and interim periods within
those fiscal years. Early adoption is permitted. ASU 2015-07 is not
expected to have a material impact on the Company’s
consolidated financial statements. In November 2015, the FASB issued ASU 2015-17, “Income
Taxes (Topic 740): Balance Sheet Classification of Deferred
Taxes,” which changes how deferred taxes are classified on
the balance sheet. ASU 2015-17 eliminates the current requirement
to present deferred tax liabilities and assets as current and
noncurrent on the balance sheet. Deferred tax liabilities and
assets are now required to be classified as noncurrent on the
balance sheet. Entities have the choice to apply ASU 2015-17 either
prospectively to all deferred tax liabilities and assets or
retrospectively to all periods presented. The update is effective
for annual and interim periods in fiscal years beginning after
December 15, 2016. The Company early adopted this standard
during the fourth quarter 2015, utilizing retrospective application
as permitted. As such, certain prior period amounts have been
reclassified to conform to the current presentation. As a result,
the Company reclassified $361 million of current deferred income
tax assets within prepaid expenses and other to reduce deferred
income taxes within other liabilities on the consolidated balance
sheet as of December 31, 2014.
In January 2016, the FASB issued ASU 2016-01, “Financial
Instruments – Overall (Subtopic 825-10).” ASU 2016-01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ASU 2016-01 is effective
for interim and annual periods beginning after December 15,
2017 and is not expected to have a material impact on the
Company’s consolidated financial statements.</t>
  </si>
  <si>
    <t>5. Basis of Presentation and Summary of
Significant Accounting Policies
(a)
Basis of Presentation On December 30, 2015, US Airways merged with and into
American, which is reflected in American’s consolidated
financial statements as though the transaction had occurred on
December 9, 2013, when a subsidiary of AMR merged with and
into US Airways Group. Thus, the full years of 2015 and 2014 and
the period from December 9, 2013 to December 31, 2013 are
comprised of the consolidated financial data of American and US
Airways. For the periods prior to December 9, 2013, the
financial data reflects the results of American only. For financial
reporting purposes, the transaction constituted a transfer of
assets between entities under common control and was accounted for
in a manner similar to the pooling of interests method of
accounting. Under this method, the carrying amount of net assets
recognized in the balance sheets of each combining entity are
carried forward to the balance sheet of the combined entity and no
other assets or liabilities are recogniz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business combination measurements, the loyalty
program, pensions and retiree medical and other postretirement
benefits and the deferred tax asset valuation allowance. All
significant intercompany transactions have been
eliminated.
(b)
Chapter 11 Matters In accordance with GAAP, the Debtors (as defined in Note 2
above) applied ASC 852 “Reorganizations” (ASC 852) in
preparing the consolidated financial statements for periods
subsequent to the Chapter 11 Cases (as defined in Note 2 above).
ASC 852 requires that the financial statements distinguish
transactions and events that are directly associated with the
reorganization from the ongoing operations of the business.
Accordingly, certain revenues, expenses (including professional
fees), realized gains and losses and provisions for losses that are
realized or incurred in the Chapter 11 Cases for 2013 are presented
in reorganization items, net on the accompanying consolidated
statement of operations.
(c)
Restricted Cash and Short-term Investments American has restricted cash and short-term investments related
primarily to collateral held to support workers’ compensation
obligations.
(d)
Aircraft Fuel, Spare Parts, and Supplies, Net Aircraft fuel, spare parts, and supplies, net are recorded at
net realizable value based on average costs. These items are
expensed when used. An allowance for obsolescence is provided for
aircraft spare parts and supplies.
(e)
Operating Property and Equipment Operating property and equipment are recorded at cost. Interest
expense related to the acquisition of certain property and
equipment, including aircraft purchase deposits, is capitalized as
an additional cost of the asset. Interest capitalized for the years
ended December 31, 2015, 2014 and 2013 was $52 million, $61
million and $47 million, respectively. Property and equipment is
depreciated and amortized to residual values over the estimated
useful lives or the lease term, whichever is less, using the
straight-line method. Costs of major improvements that enhance the
usefulness of the asset are capitalized and depreciated over the
estimated useful life of the asset or the modifications, whichever
is less. The depreciable lives used for the principal depreciable
asset classifications are:
Principal
Depreciable Asset Classification
Depreciable Life
Jet aircraft and
engines 16 - 30 years
Other regional aircraft
and engines 25 years
Major rotable parts,
avionics and assemblies Fleet end date
Improvements to leased
flight equipment Lesser of asset/leasehold improvement or lease end
date
Buildings and
improvements Lesser of 5 - 30 years or lease term
Furniture, fixtures and
other equipment 3 - 10 years: ranges from computer hardware to
furniture
Capitalized
software Lesser of 5 years or lease term Residual values for aircraft, engines, major rotable parts,
avionics and assemblies are generally 5% to 10%. Equipment and property under capital leases are amortized over
the term of the leases or, in the case of certain aircraft, over
their expected useful lives. Lease terms vary but are generally 12
to 30 years for aircraft and three to 30 years for other leased
equipment and property.
American records impairment charges on long-lived assets used
in operations when events and circumstances indicate that the
assets may be impaired. An asset or group of assets is considered
impaired when the undiscounted cash flows estimated to be generated
by the assets are less than the carrying amount of the assets and
the net book value of the assets exceeds their estimated fair
value.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 to sell.
(f)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 valuation allowance is established, if
necessary, for the amount of any tax benefits that, based on
available evidence, are not expected to be realized.
(g)
Goodwill Goodwill represents the excess of the purchase price over the
fair value of the net assets acquired and liabilities assumed.
Goodwill is not amortized but tested for impairment annually on
October 1 st or more
frequently if events or circumstances indicate that goodwill may be
impaired. American has one consolidated reporting unit. Goodwill is measured for impairment by initially performing a
qualitative screen and, if necessary, then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Based upon American’s annual
measurement, there was no goodwill impairment in 2015.
(h)
Other Intangibles, Net Intangible assets consist primarily of airport slots, customer
relationships, marketing agreements, international slots and route
authorities, gate leasehold rights and tradenames. Intangible
assets with estimable useful lives are amortized over their
respective estimated useful lives and reviewed for impairment
whenever events or changes in circumstances indicate that the
carrying value may not be recoverable. The following table provides information relating to
American’s amortizable intangible assets as of
December 31, 2015 and 2014 (in millions):
December 31,
2015 2014
Domestic airport
slots $ 365 $ 365
Customer
relationships 300 300
Marketing
agreements 105 105
Tradenames 35 35
Airport gate leasehold
rights 137 138
Accumulated
amortization (502 ) (447 )
Total $ 440 $ 496
Domestic airport slots and airport gate leasehold rights are
amortized on a straight-line basis over 25 years. The customer
relationships, marketing agreements and tradenames were identified
as intangible assets subject to amortization and are amortized on a
straight-line basis over approximately nine years, 30 years and 15
months, respectively. American recorded amortization expense related to these
intangible assets of approximately $55 million, $81 million and $20
million for the years ended December 31, 2015, 2014 and 2013,
respectively. American expects to record annual amortization
expense for the aforementioned definite-life intangible assets as
follows (in millions):
2016 $ 50
2017 46
2018 42
2019 42
2020 42
2021 and
thereafter 218
Total $ 440
American’s indefinite-lived assets include certain
international slots and route authorities and domestic airport
slots. Indefinite-lived assets are not amortized but instead are
reviewed for impairment annually on
October 1 st or more
frequently if events or circumstances indicate that the asset may
be impaired. As of December 31, 2015 and 2014, American had
$1.8 billion and $1.7 billion, respectively, of indefinite-lived
intangible assets on its consolidated balance sheets. American’s indefinite-lived intangible assets are
reviewed for impairment by initially performing a qualitative
screen to determine whether American believes it is more likely
than not that an asset has been impaired. If American believes an
impairment has occurred, American then evaluates for impairment by
comparing the estimated fair value of assets to the carrying value.
An impairment charge is recognized if the asset’s estimated
fair value is less than its carrying value. Based upon
American’s annual review, there was no indefinite-lived
intangible asset impairment in 2015.
(i)
Loyalty Program American currently operates the loyalty program, AAdvantage.
This program awards mileage credits to passengers who fly on
American and one American uses the incremental cost method to account for the
portion of its loyalty program liability incurred when AAdvantage
members earn mileage credits by flying on American or its regional
affiliates. American has an obligation to provide future travel
when these mileage credits are redeemed and therefore has recorded
a liability for mileage credits outstanding. The incremental cost liability includes all mileage credits
that are expected to be redeemed, including mileage credits earned
by members whose mileage account balances have not yet reached the
minimum mileage credit level required to redeem an award.
Additionally, outstanding mileage credits are subject to expiration
if unused. In calculating the liability, American estimates how
many mileage credits will never be redeemed for travel and excludes
those mileage credits from the estimate of the liability. Estimates
are also made for the number of miles that will be used per award
redemption and the number of travel awards that will be redeemed on
partner airlines. These estimates are based on historical program
experience as well as consideration of enacted program changes, as
applicable. Changes in the liability resulting from members earning
additional mileage credits or changes in estimates are recorded in
the consolidated statements of operations as a part of passenger
revenue. The liability for outstanding mileage credits is valued based
on the estimated incremental cost of carrying one additional
passenger. Incremental cost primarily includes unit costs incurred
for fuel, food, and insurance as well as fees incurred when travel
awards are redeemed on partner airlines. No profit or overhead
margin is included in the accrual of incremental cost. These
estimates are generally updated based upon American’s
12-month historical average of such costs. As of December 31, 2015 and 2014, the liability for
outstanding mileage credits for the AAdvantage program accounted
for under the incremental cost method was $657 million and $674
million, respectively, and is included on the consolidated balance
sheets within loyalty program liability. In addition, American applied the acquisition method of
accounting in connection with the Merger and therefore recorded the
liability for outstanding US Airways’ mileage credits at fair
value, an amount significantly in excess of incremental cost. As of
December 31, 2015 and 2014, the liability for these
outstanding mileage credits expected to be redeemed for future
travel awards was $296 million and $611 million, respectively, and
is included on the consolidated balance sheets within loyalty
program liability. This liability is amortized into passenger
revenue on a straight-line basis over the period in which the
mileage credits are expected to be redeemed for travel. All new
miles earned will be recorded as a liability based on the
incremental cost method discussed above. American also sells loyalty program mileage credits to
participating airline partners and non-airline business partners.
Sales of mileage credits to non-airline business partners is
comprised of two components, transportation and marketing.
Historically, American has used the residual method of accounting
to determine the values of each component as there had not been a
material modification to any significant agreements since the
adoption of Accounting Standards Update (ASU) No. 2009-13,
“Revenue Recognition (Topic 605) – Multiple-Deliverable
Revenue Arrangements” on January 1, 2011. In 2013, American and Citibank amended their AAdvantage
co-branded credit card agreement which resulted in a material
modification of the terms of the arrangement. Also, in connection
with the acquisition of US Airways on December 9, 2013, a
material modification occurred on all of US Airways’
agreements in connection with the Merger. Therefore, subsequent to
the amendments of these arrangements, American applied the relative
selling price method to determine the values of each deliverable.
Under the relative selling price approach, American identified five
revenue elements for the co-branded credit card agreements with
Citibank and Barclays: the transportation component; use of the
American brand including access to loyalty program member lists;
advertising; lounge access; and baggage services (together
excluding the transportation component, the marketing
component). The transportation component represents the estimated selling
price of future travel awards and is determined using historical
transaction information, including information related to customer
redemption patterns. The transportation component is deferred based
on its relative selling price and is amortized into passenger
revenue on a straight-line basis over the period in which the
mileage credits are expected to be redeemed for travel. The marketing component represents services provided to
American’s business partners and relates primarily to the use
of the American brand including access to loyalty program member
lists. The marketing services are provided periodically, but no
less than monthly. Accordingly, the marketing component is
considered earned and recognized in other revenues in the period of
the mileage sale. Upon application of the relative selling price method in 2013
for American’s Citibank modification, American reduced its
travel component liability and recorded other revenue of
approximately $31 million. As a result of the change in the
marketing component value when the relative selling price method is
applied, American now defers less revenue per mile sold.
As of December 31, 2015 and 2014, American had $1.5
billion in deferred revenue from the sale of mileage credits
(recorded within loyalty program liability on the consolidated
balance sheets). For the years ended December 31, 2015, 2014
and 2013, the marketing component of mileage sales recognized at
the time of sale in other revenues was approximately $1.5 billion,
$1.4 billion and $834 million, respectively.
(j)
Passenger Revenue Passenger revenue is recognized when transportation is
provided. Ticket sales for transportation that has not yet been
provided are initially deferred and recorded as air traffic
liability on the consolidated balance sheets. The air traffic
liability represents tickets sold for future travel dates and
estimated future refunds and exchanges of tickets sold for past
travel dates. The balance in the air traffic liability fluctuates
throughout the year based on seasonal travel patterns and fare sale
activity. American’s air traffic liability was $3.7 billion
and $4.3 billion as of December 31, 2015 and 2014,
respectively. The majority of tickets sold are nonrefundable. A small
percentage of tickets, some of which are partially used tickets,
expire unused. Due to complex pricing structures, refund and
exchange policies, and interline agreements with other airlines,
certain amounts are recognized in revenue using estimates regarding
both the timing of the revenue recognition and the amount of
revenue to be recognized. These estimates are generally based on
the analysis of American’s historical data. American and
other airline industry participants have consistently applied this
accounting method to estimate revenue from forfeited tickets at the
date of travel. Estimated future refunds and exchanges included in
the air traffic liability are routinely evaluated based on
subsequent activity to validate the accuracy of American’s
estimates. Any adjustments resulting from periodic evaluations of
the estimated air traffic liability are included in results of
operations during the period in which the evaluations are
completed. American purchases capacity, or ASMs, generated by AAG’s
wholly-owned regional air carriers and the capacity of third-party
carriers including Air Wisconsin Airlines Corporation (Air
Wisconsin), Republic Airline Inc. (Republic), Mesa Airlines, Inc.
(Mesa), SkyWest Airlines, Inc. (SkyWest), ExpressJet Airlines, Inc.
(ExpressJet), Compass Airlines, LLC (Compass) and Trans States
Airlines, Inc. (Trans States) in certain markets. AAG’s
wholly-owned regional air carriers and third-party carriers operate
regional aircraft as part of American Eagle carriers. American
classifies revenues generated from transportation on these carriers
as regional passenger revenues. Liabilities related to tickets sold
by American for travel on these air carriers are also included in
American’s air traffic liability and are subsequently
recognized as revenue in the same manner as described
above. Various taxes and fees assessed on the sale of tickets to end
customers are collected by American as an agent and remitted to
taxing authorities. These taxes and fees have been presented on a
net basis in the accompanying consolidated statements of operations
and recorded as a liability until remitted to the appropriate
taxing authority.
(k)
Maintenance, Materials and Repairs Maintenance and repair costs for owned and leased flight
equipment are charged to operating expense as incurred, except
costs incurred for maintenance and repair under flight hour
maintenance contract agreements, which are accrued based on
contractual terms when an obligation exists.
(l)
Selling Expenses Selling expenses include commissions, credit card fees,
computerized reservations systems fees and advertising. Advertising
expenses are expensed as incurred. Advertising expense was $110
million, $92 million and $166 million for the years ended
December 31, 2015, 2014 and 2013, respectively.
(m)
Share-based Compensation American accounts for its share-based compensation expense
based on the fair value of the stock award at the time of grant,
which is recognized ratably over the vesting period of the stock
award. The fair value of stock options and stock appreciation
rights is estimated using a Black-Scholes option pricing model. The
fair value of restricted stock units is based on the market price
of the underlying shares of common stock on the date of grant. See
Note 16 for further discussion of share-based
compensation.
(n)
Deferred Gains and Credits, Net Included within deferred gains and credits, net are amounts
deferred and amortized into future periods associated with the
adjustment of leases to fair value in connection with the
application of acquisition accounting, deferred gains on the
sale-leaseback of aircraft and certain vendor incentives. American
periodically receives vendor incentives in connection with
acquisition of aircraft and engines. These credits are deferred
until aircraft and engines are delivered and then applied as a
reduction to the cost of the related equipment.
(o)
Foreign Currency Gains and Losses Foreign currency gains and losses are recorded as part of other
nonoperating expense, net in American’s consolidated
statements of operations. Foreign currency losses for 2015, 2014
and 2013 were $751 million, $114 million and $56 million,
respectively. The 2015 period included a $592 million special
charge to write off all of the value of Venezuelan bolivars held by
American due to continued lack of repatriations and deterioration
of economic conditions in Venezuela.
(p)
Other Operating Expenses Other operating expenses includes expenses associated with
ground and cargo handling, crew travel, aircraft food and catering,
passenger accommodation, airport security, international navigation
fees and certain general and administrative expenses.
(q)
Regional Expenses Expenses associated with American’s third-party regional
carriers operating under the brand name American Eagle are
classified as regional expenses on the consolidated statements of
operations. Regional expenses consist of the following (in
millions):
Year Ended
December 31,
2015 2014 2013
Aircraft fuel and related
taxes $ 1,230 $ 2,009 $ 1,119
Salaries, wages and
benefits 276 228 29
Capacity purchases from
third-party regional carriers (1) 3,246 3,187 1,359
Maintenance, materials
and repairs 1 6 —
Other rent and landing
fees 436 386 217
Selling
expenses 333 307 153
Depreciation and
amortization 197 168 150
Special items,
net 18 5 —
Other 361 268 266
Total regional
expenses $ 6,098 $ 6,564 $ 3,293
(1)
For the years ended December 31, 2015 and 2014, the
component of capacity purchase expenses related to aircraft deemed
to be leased was approximately $492 million and $447 million,
respectively.
(r)
Recent Accounting Pronouncements In May 2014, the FASB issued ASU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ASU 2014-09 applies to all companies
that enter into contracts with customers to transfer goods or
services. ASU 2014-09 is effective for public entities for interim
and annual reporting periods beginning after December 15,
2017. Early application is permitted, but not before interim and
annual reporting periods beginning after December 15, 2016.
Entities have the choice to apply ASU 2014-09 either
retrospectively to each reporting period presented or by
recognizing the cumulative effect of applying ASU 2014-09 at the
date of initial application and not adjusting comparative
information. American is currently evaluating the requirements of
ASU 2014-09 and has not yet determined its impact on
American’s consolidated financial statements. On February 18, 2015, the FASB issued ASU 2015-02,
“Consolidation (Topic 810).” ASU 2015-02 amends both
the variable interest entity and voting interest entity
consolidation models. The standard is effective for public
reporting entities in fiscal periods beginning after
December 15, 2015, and early adoption is permitted. This
standard is not expected to have a material impact on
American’s consolidated financial statements. In April 2015, the FASB issued ASU 2015-03,
“Interest—Imputation of Interest (Subtopic 835-30):
Simplifying the Presentation of Debt Issuance Costs.” The
update requires debt issuance costs related to a recognized debt
liability to be presented in the balance sheet as a direct
deduction from the carrying amount of the related debt liability
instead of being presented as an asset. ASU 2015-03 requires
retrospective application, represents a change in accounting
principle and is effective for fiscal years beginning after
December 15, 2015. American early adopted this standard during
the fourth quarter 2015, utilizing retrospective application as
permitted. As such, certain prior period amounts have been
reclassified to conform to the current presentation. As a result,
American reclassified $174 million of debt issuance costs within
other assets to reduce current maturities of long-term debt and
capital leases by $29 million and to reduce long-term debt and
capital leases by $145 million on the consolidated balance sheet as
of December 31, 2014. In May 2015, the FASB issued ASU 2015-07, “Fair Value
Measurement (Topic 820): Disclosures for Investments in Certain
Entities that Calculate Net Asset Value per Share (or Its
Equivalent).” Under ASU 2015-07, investments for which fair
value is measured at net asset value per share (or its equivalent)
using the practical expedient should not be categorized in the fair
value hierarchy. ASU 2015-07 is effective for fiscal years
beginning after December 15, 2015, and interim periods within
those fiscal years. Early adoption is permitted. ASU 2015-07 is not
expected to have a material impact on American’s consolidated
financial statements. In November 2015, the FASB issued ASU 2015-17, “Income
Taxes (Topic 740): Balance Sheet Classification of Deferred
Taxes,” which changes how deferred taxes are classified on
the balance sheet. ASU 2015-17 eliminates the current requirement
to present deferred tax liabilities and assets as current and
noncurrent on the balance sheet. Deferred tax liabilities and
assets are now required to be classified as noncurrent on the
balance sheet. Entities have the choice to apply ASU 2015-17 either
prospectively to all deferred tax liabilities and assets or
retrospectively to all periods presented. The update is effective
for annual and interim periods in fiscal years beginning after
December 15, 2016. American early adopted this standard during
the fourth quarter 2015, utilizing retrospective application as
permitted. As such, certain prior period amounts have been
reclassified to conform to the current presentation. As a result,
American reclassified $314 million of current deferred income tax
assets within prepaid expenses and other to reduce deferred income
taxes within other liabilities on the consolidated balance sheet as
of December 31, 2014. In January 2016, the FASB issued ASU 2016-01, “Financial
Instruments—Overall (Subtopic 825-10).” ASU 2016-01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ASU 2016-01 is effective
for interim and annual periods beginning after December 15,
2017 and is not expected to have a material impact on
American’s consolidated financial statements.</t>
  </si>
  <si>
    <t>Special Items, Net</t>
  </si>
  <si>
    <t>6. Special
Items, Net The Company’s special items, net on the consolidated
statements of operations are as follows (in millions):
Year Ended December 31,
2015 2014 2013
Mainline operating special
items, net (1) $ 1,051 $ 800 $ 559
(1)
The 2015 mainline operating special items totaled a net charge
of $1.1 billion, which principally included $1.0 billion of merger
integration expenses related to information technology, alignment
of labor union contracts, professional fees, severance, share-based
compensation, fleet restructuring, re-branding of aircraft and
airport facilities, relocation and training. The 2014 mainline operating special items totaled a net charge
of $800 million, which principally included $810 million of merger
integration expenses related to information technology, alignment
of labor union contracts, professional fees, severance and
retention, share-based compensation, divestiture of London Heathrow
slots, fleet restructuring, re-branding of aircraft and airport
facilities, relocation and training. In addition, the Company
recorded a net charge of $81 million for bankruptcy related items
principally consisting of fair value adjustments for bankruptcy
settlement obligations and an $81 million charge to revise prior
estimates of certain aircraft residual values and other spare parts
asset impairments. These charges were offset in part by a $309
million gain on the sale of slots at DCA. The 2013 mainline operating special items, net principally
included $443 million of merger related expenses related to the
alignment of labor union contracts, professional fees, severance,
share-based compensation and fees for US Airways to exit the Star
Alliance and its codeshare agreement with United Airlines. In
addition, the Company recorded a $107 million charge related to
American’s pilot long-term disability obligation, a $43
million charge for workers’ compensation claims and a $33
million aircraft impairment charge. These charges were offset in
part by a $67 million gain on the sale of slots at LGA. The following additional amounts are also included in the
consolidated statements of operations as follows (in
millions):
Year Ended
December 31,
2015 2014 2013
Other revenue special item,
net (1) $ — $ — $ (31 )
Regional operating special
items, net (2) 29 24 8
Nonoperating special items,
net (3) 594 132 211
Reorganization items, net
(4) — — 2,655
Income tax special items,
net (5) (3,015 ) 346 (324 )
(1)
The 2013 other revenue special item, net included a credit to
other revenues related to a change in accounting method resulting
from the modification of American’s AAdvantage miles
agreement with Citibank.
(2)
The 2015 regional operating special items, net principally
related to merger integration expenses.
The 2014 regional operating special items, net consisted
primarily of a $24 million charge due to a new pilot labor contract
at the Company’s Envoy regional subsidiary, as well as $7
million of merger integration expenses, offset in part by an $8
million gain on the sale of certain spare parts.
(3)
The 2015 nonoperating special items totaled a net charge of
$594 million, which principally included a $592 million charge to
write off all of the value of Venezuelan bolivars held by the
Company due to continued lack of repatriations and deterioration of
economic conditions in Venezuela. The 2014 nonoperating special items totaled a net charge of
$132 million, which principally included a $43 million charge for
Venezuelan foreign currency losses, $56 million of early debt
extinguishment costs primarily related to the prepayment of 7.50%
senior secured notes and other indebtedness and $33 million of
non-cash interest accretion on bankruptcy settlement
obligations. The 2013 nonoperating special items, net consisted of interest
charges of $138 million primarily to recognize post-petition
interest expense on unsecured obligations pursuant to the Plan and
penalty interest related to 10.5% secured notes and 7.50% senior
secured notes, a $54 million charge related to the premium on
tender for existing enhanced equipment trust certificates (EETC)
financings and the write-off of debt issuance costs and $19 million
in charges related to the repayment of existing EETC
financings.
(4)
In 2013, the Company recognized reorganization expenses as a
result of the filing of voluntary petitions for relief under
Chapter 11. These amounts consisted primarily of estimated allowed
claim amounts and professional fees.
(5)
In 2015, income tax special items totaled a net credit of $3.0
billion. In connection with the preparation of the Company’s
financial statements for the fourth quarter of 2015, management
determined that it was more likely than not that substantially all
of its deferred tax assets, which include its NOLs, would be
realized. Accordingly, the Company reversed $3.0 billion of the
valuation allowance as of December 31, 2015, which resulted in
a special $3.0 billion non-cash tax benefit recorded in the
consolidated statement of operations for 2015. In 2014, income tax special items, net were $346 million.
During 2014, the Company sold its portfolio of fuel hedging
contracts that were scheduled to settle on or after June 30,
2014. In connection with this sale, the Company recorded a special
non-cash tax provision of $330 million in the second quarter of
2014 that reversed the non-cash tax provision which was recorded in
other comprehensive income (OCI), a subset of stockholders’
equity, principally in 2009. This provision represents the tax
effect associated with gains recorded in OCI principally in 2009
due to a net increase in the fair value of the Company’s fuel
hedging contracts. In accordance with GAAP, the Company retained
the $330 million tax provision in OCI until the last contract was
settled or terminated. In 2013, income tax special items, net included a $538 million
non-cash income tax benefit from continuing operations. The Company
is required to consider all items (including items recorded in OCI)
in determining the amount of tax benefit that results from a loss
from continuing operations and that should be allocated to
continuing operations. As a result, the Company recorded a tax
benefit on the loss from continuing operations for the year, which
was exactly offset by income tax expense on OCI. However, while the
income tax benefit from continuing operations is reported on the
income statement, the income tax expense on OCI is recorded
directly to accumulated other comprehensive income (loss), which is
a component of stockholders’ equity. Because the income tax
expense on OCI is equal to the income tax benefit from continuing
operations, the Company’s year-end net deferred tax position
is not impacted by this tax allocation. The 2013 tax benefit was
offset in part by a $214 million tax charge attributable to
additional valuation allowance required to reduce deferred tax
assets to the amount the Company believed was more likely than not
to be realized.</t>
  </si>
  <si>
    <t>6. Special Items, Net American’s special items, net on the consolidated
statements of operations are as follows (in
millions):
Year Ended December 31,
2015 2014 2013
Mainline operating
special items, net (1) $ 1,051 $ 783 $ 559
(1)
The 2015 mainline operating special items totaled a net
charge of $1.1 billion, which principally included $1.0 billion of
merger integration expenses related to information technology,
alignment of labor union contracts, professional fees, severance,
share-based compensation, fleet restructuring, re-branding of
aircraft and airport facilities, relocation and
training. The 2014
mainline operating special items totaled a net charge of $783
million, which principally included $807 million of merger
integration expenses related to information technology, alignment
of labor union contracts, professional fees, severance and
retention, share-based compensation, divestiture of London Heathrow
slots, fleet restructuring, re-branding of aircraft and airport
facilities, relocation and training. In addition, American recorded
a net charge of $60 million for bankruptcy related items
principally consisting of fair value adjustments for bankruptcy
settlement obligations and an $81 million charge to revise prior
estimates of certain aircraft residual values and other spare parts
asset impairments. These charges were offset in part by a $309
million gain on the sale of slots at DCA. The 2013
mainline operating special items, net principally included $443
million of merger related expenses related to the alignment of
labor union contracts, professional fees, severance, share-based
compensation and fees for US Airways to exit the Star Alliance and
its codeshare agreement with United Airlines. In addition, American
recorded a $107 million charge related to American’s pilot
long-term disability obligation, a $43 million charge for
workers’ compensation claims and a $33 million aircraft
impairment charge. These charges were offset in part by a $67
million gain on the sale of slots at LGA. The
following additional amounts are also included in the consolidated
statements of operations as follows (in
millions):
Year Ended
December 31,
2015 2014 2013
Other revenue special
item, net (1) $ — $ — $ (31 )
Regional operating
special items, net (2) 18 5 —
Nonoperating special
items, net (3) 616 128 121
Reorganization items, net
(4) — — 2,640
Income tax special items,
net (5) (3,468 ) 344 (324 )
(1)
The 2013 other revenue special item, net included a credit
to other revenues related to a change in accounting method
resulting from the modification of American’s AAdvantage
miles agreement with Citibank.
(2)
The 2015 and 2014 regional operating special items, net
principally related to merger integration expenses.
(3)
The 2015 nonoperating special items totaled a net charge
of $616 million, which principally included a $592 million charge
to write off all of the value of Venezuelan bolivars held by
American due to continued lack of repatriations and deterioration
of economic conditions in Venezuela.
The 2014
nonoperating special items totaled a net charge of $128 million,
which principally included a $43 million charge for Venezuelan
foreign currency losses, $56 million of early debt extinguishment
costs primarily related to the prepayment of 7.50% senior secured
notes and other indebtedness and $29 million of non-cash interest
accretion on bankruptcy settlement obligations. The 2013
nonoperating special items, net consisted of interest charges of
$48 million primarily to recognize post-petition interest expense
on unsecured obligations pursuant to the Plan and penalty interest
related to 10.5% secured notes and 7.50% senior secured notes, a
$54 million charge related to the premium on tender for existing
enhanced equipment trust certificates (EETC) financings and the
write-off of debt issuance costs and $19 million in charges related
to the repayment of existing EETC financings.
(4)
In 2013, American recognized reorganization expenses as a
result of the filing of voluntary petitions for relief under
Chapter 11. These amounts consisted primarily of estimated allowed
claim amounts and professional fees.
(5)
In 2015, income tax special items totaled a net credit of
$3.5 billion. In connection with the preparation of
American’s financial statements for the fourth quarter of
2015, management determined that it was more likely than not that
substantially all of its deferred tax assets, which include its
NOLs, would be realized. Accordingly, American reversed $3.5
billion of the valuation allowance as of December 31, 2015,
which resulted in a special $3.5 billion non-cash tax benefit
recorded in the consolidated statement of operations for
2015. In 2014,
income tax special items, net were $344 million. During 2014,
American sold its portfolio of fuel hedging contracts that were
scheduled to settle on or after June 30, 2014. In connection
with this sale, American recorded a special non-cash tax provision
of $328 million in the second quarter of 2014 that reversed the
non-cash tax provision which was recorded in other comprehensive
income (OCI), a subset of stockholder’s equity, principally
in 2009. This provision represents the tax effect associated with
gains recorded in OCI principally in 2009 due to a net increase in
the fair value of American’s fuel hedging contracts. In
accordance with GAAP, American retained the $328 million tax
provision in OCI until the last contract was settled or
terminated. In 2013,
income tax special items, net included a $538 million non-cash
income tax benefit from continuing operations. American is required
to consider all items (including items recorded in OCI) in
determining the amount of tax benefit that results from a loss from
continuing operations and that should be allocated to continuing
operations. As a result, American recorded a tax benefit on the
loss from continuing operations for the year, which was exactly
offset by income tax expense on OCI. However, while the income tax
benefit from continuing operations is reported on the income
statement, the income tax expense on OCI is recorded directly to
accumulated other comprehensive income (loss), which is a component
of stockholder’s equity. Because the income tax expense on
OCI is equal to the income tax benefit from continuing operations,
American’s year-end net deferred tax position is not impacted
by this tax allocation. The 2013 tax benefit was offset in part by
a $214 million tax charge attributable to additional valuation
allowance required to reduce deferred tax assets to the amount
American believed was more likely than not to be
realized.</t>
  </si>
  <si>
    <t>Earnings (Loss) Per Share</t>
  </si>
  <si>
    <t>Earnings Per Share [Abstract]</t>
  </si>
  <si>
    <t>7. Earnings
(Loss) Per Share Pursuant to the Plan and the Merger Agreement, holders of AMR
common stock formerly traded under the symbol “AAMRQ”
received shares of AAG Common Stock principally over the 120-day
distribution period following the Effective Date. In accordance
with GAAP, the 2013 weighted average shares and earnings (loss) per
share calculations have been adjusted to retrospectively reflect
these distributions which were each made at the rate of
approximately 0.7441 shares of AAG Common Stock per share of AMR
common stock. Former holders of AMR common stock as of the
Effective Date may in the future receive additional distributions
of AAG Common Stock dependent upon the ultimate distribution of
shares of AAG Common Stock to holders of disputed claims. Thus, the
shares and related earnings per share calculations prior to the
Effective Date may change in the future to reflect additional
retrospective adjustments for future AAG Common Stock distributions
to former holders of AMR common stock. As of December 31, 2015, all shares pursuant to the Plan
have been issued and are outstanding for purposes of the
Company’s basic and diluted earnings per share calculation in
connection with the conversion of AAG Series A Preferred Stock and
satisfaction of other bankruptcy settlement obligations related to
allowed unsecured claims, including disputed claims, labor-related
deemed claims and former holders of AMR common stock. The following table sets forth the computation of basic and
diluted earnings (loss) per share (in millions, except share and
per share amounts in thousands):
Year Ended
December 31,
2015 2014 2013
Basic Earnings (Loss)
Per Share:
Net income
(loss) $ 7,610 $ 2,882 $ (1,834 )
Weighted-average shares
outstanding (in thousands) 668,393 717,456 280,213
Basic earnings (loss) per
share $ 11.39 $ 4.02 $ (6.54 )
Diluted Earnings (Loss)
Per Share:
Net income
(loss) $ 7,610 $ 2,882 $ (1,834 )
Change in fair value of
conversion feature on 7.25% convertible senior
notes (a) — 3 —
Net income (loss) for
purposes of computing diluted earnings (loss) per share $ 7,610 $ 2,885 $ (1,834 )
Share computation for
diluted earnings (loss) per share (in thousands):
Weighted-average shares
outstanding 668,393 717,456 280,213
Dilutive effect of stock
awards 18,962 15,603 —
Assumed conversion of
convertible senior notes — 957 —
Weighted average common
shares outstanding – as adjusted 687,355 734,016 280,213
Diluted earnings (loss) per
share $ 11.07 $ 3.93 $ (6.54 )
The following were excluded
from the calculation of diluted earnings (loss) per share (in
thousands):
Stock options, SARs and
RSUs because inclusion would be antidilutive 764 226 7,674
(a)
In March 2014, the Company notified the holders of US Airways
Group’s 7.25% convertible senior notes that it had elected to
settle all future conversions solely in cash instead of shares of
AAG Common Stock in accordance with the related indenture. Thus,
the diluted shares include the weighted average impact of the 7.25%
convertible senior notes only for the period from January 1,
2014 to March 12, 2014. In addition, under GAAP, the Company
must adjust the numerator for purposes of calculating diluted
earnings per share by the change in fair value of the conversion
feature from March 12, 2014 to May 15, 2014, which
increased GAAP net income for purposes of computing diluted
earnings per share by $3 million for the year ended
December 31, 2014.</t>
  </si>
  <si>
    <t>Share Repurchase Programs and Dividends</t>
  </si>
  <si>
    <t>Equity [Abstract]</t>
  </si>
  <si>
    <t>8. Share Repurchase Programs and
Dividends Since July 2014, the Company’s Board of Directors have
approved several share repurchase programs aggregating $7.0 billion
of authority of which, as of December 31, 2015, $2.4 billion
of authority remained unused under repurchase programs which are to
be completed no later than December 31, 2016. Share
repurchases under the repurchase programs may be made through a
variety of methods, which may include open market purchases,
privately negotiated transactions, block trades or accelerated
share repurchase transactions. Any such repurchases will be made
from time to time subject to market and economic conditions,
applicable legal requirements and other relevant factors. The
programs do not obligate the Company to repurchase any specific
number of shares and may be suspended at any time at the
Company’s discretion. During the year ended December 31, 2015, the Company
repurchased 85.1 million shares of AAG Common Stock for $3.6
billion at a weighted average cost per share of $42.09. During the
year ended December 31, 2014, the Company repurchased
23.4 million shares of AAG Common Stock for $1.0 billion at a
weighted average cost per share of $42.72. Since the inception of
the share repurchase programs in July 2014, the Company has
repurchased 108.5 million shares of AAG Common Stock for $4.6
billion at a weighted average cost per share of $42.23. The Company’s Board of Directors declared the following
cash dividends:
Year
Ended
December 31
Period Per share
For
stockholders
of record
as of
Payable
on
2015 Fourth Quarter $ 0.10 November 5, 2015 November 19, 2015
Third Quarter 0.10 August 10,
2015 August 24,
2015
Second Quarter 0.10 May 4, 2015 May 18, 2015
First Quarter 0.10 February 9,
2015 February 23,
2015
2014 Fourth Quarter $ 0.10 November 3,
2014 November 17,
2014
Third Quarter 0.10 August 4,
2014 August 18,
2014 The total cash payment for dividends during the years ended
December 31, 2015 and 2014 was $278 million and $144 million,
respectively. Any future dividends that may be declared and paid
from time to time under the Company’s capital deployment
program will be subject to market and economic conditions,
applicable legal requirements and other relevant factors. The
Company’s capital deployment program does not obligate it to
continue a dividend for any fixed period, and payment of dividends
may be suspended at any time at the Company’s
discretion.</t>
  </si>
  <si>
    <t>Debt</t>
  </si>
  <si>
    <t>9. Debt Long-term debt and capital lease obligations included in the
consolidated balance sheets consisted of (in millions):
December 31,
2015 2014
Secured
2013 Credit Facilities,
variable interest rate of 3.25%, installments through 2020
(a) $ 1,867 $ 1,872
2014 Credit Facilities,
variable interest rate of 3.50%, installments through 2021
(b) 743 750
2013 Citicorp Credit
Facility tranche B-1, variable interest rate of 3.50%, installments
through 2019 (c) 980 990
2013 Citicorp Credit
Facility tranche B-2, variable interest rate of 3.00%, installments
through 2016 (c) 588 594
Aircraft enhanced
equipment trust certificates (EETCs), fixed interest rates ranging
from 3.38% to 9.75%, maturing from 2017 to 2027 (d) 8,693 7,028
Equipment loans and other
notes payable, fixed and variable interest rates ranging from 1.63%
to 8.48%, maturing from 2016 to 2027 (e) 4,183 2,952
Special facility revenue
bonds, fixed interest rates ranging from 2.00% to 8.00%, maturing
from 2016 to 2035 (f) 1,080 1,100
AAdvantage Loan
(g) — 433
Other secured
obligations, fixed interest rates ranging from 3.60% to 12.24%,
maturing from 2016 to 2028 (e) 923 994
19,057 16,713
Unsecured
5.50% senior notes,
interest only payments until due in 2019 (h) 750 750
6.125% senior notes,
interest only payments until due in 2018 (i) 500 500
4.625% senior notes,
interest only payments until due in 2020 (j) 500 —
1,750 1,250
Total long-term debt and
capital lease obligations 20,807 17,963
Less: Total unamortized
debt discount and debt issuance costs 246 243
Less: Current
maturities 2,231 1,677
Long-term debt and
capital lease obligations, net of current maturities $ 18,330 $ 16,043
The table below shows availability under revolving credit
facilities, all of which were undrawn, as of December 31, 2015
(in millions):
2013 Revolving
Facility $ 1,400
2014 Revolving
Facility 1,025
Total $ 2,425
Secured financings are collateralized by assets, primarily
aircraft, engines, simulators, rotable aircraft parts, airport
leasehold rights, route authorities and airport slots. At
December 31, 2015, the Company was operating 35 aircraft under
capital leases. Leases can generally be renewed at rates based on
fair market value at the end of the lease term for a number of
additional years. At December 31, 2015, the maturities of
long-term debt and capital lease obligations are as follows (in
millions):
2016 $ 2,266
2017 1,598
2018 2,134
2019 3,378
2020 3,587
2021 and
thereafter 7,844
Total $ 20,807
(a)
2013 Credit Facilities On June 27, 2013, American and AAG entered into a Credit
and Guaranty Agreement (as amended, restated, amended and restated
or otherwise modified, the 2013 Credit Agreement) with Deutsche
Bank AG New York Branch, as administrative agent, and certain
lenders that originally provided for a $1.9 billion term loan
facility scheduled to mature on June 27, 2019 (the 2013 Term
Loan Facility) and a $1.0 billion revolving credit facility
scheduled to mature on June 27, 2018 (the 2013 Revolving
Facility). The maturity of the term loan facility was subsequently
extended to June 2020 and the revolving credit facility commitments
were subsequently increased to $1.4 billion with an extended
maturity date of October 10, 2020, all of which is further
described below. On May 21, 2015, American amended and restated the 2013
Credit Agreement pursuant to which it refinanced the 2013 Term Loan
Facility (the $1.9 billion 2015 Term Loan Facility and, together
with the 2013 Revolving Facility, the 2013 Credit Facilities) to
extend the maturity date to June 2020 and reduce the LIBOR margin
from 3.00% to 2.75%. In addition, American entered into certain
amendments to reflect the ability for American to make future
modifications to the collateral pledged, subject to certain
restrictions. The $1.9 billion 2015 Term Loan Facility is repayable
in annual installments, with the first installment in an amount
equal to 1.25% of the principal amount commencing on June 27,
2016 and installments thereafter, in an amount equal to 1.0% of the
principal amount, with any unpaid balance due on the maturity date.
As of December 31, 2015, $1.9 billion of principal was
outstanding under the $1.9 billion 2015 Term Loan Facility.
Voluntary prepayments may be made by American at any
time. On October 10, 2014, American and AAG amended the 2013
Credit Agreement to extend the maturity date of the 2013 Revolving
Facility to October 10, 2019 and increased the commitments
thereunder to an aggregate principal amount of $1.4 billion while
reducing the letter of credit commitments thereunder to $300
million. On October 26, 2015, American, AAG, US Airways Group
and US Airways amended the 2013 Credit Agreement to extend the
maturity date of the 2013 Revolving Facility to October 10,
2020. The 2013 Revolving Facility provides that American may from
time to time borrow, repay and reborrow loans thereunder and have
letters of credit issued thereunder. As of December 31, 2015,
there were no borrowings or letters of credit outstanding under the
2013 Revolving Facility. The 2013 Credit Facilities bear interest at an index rate plus
an applicable index margin or, at American’s option, LIBOR
(subject to a floor of 0.75%, with respect to the $1.9 billion 2015
Term Loan Facility) plus a LIBOR margin of 3.00% with respect to
the 2013 Revolving Facility and 2.75% with respect to the $1.9
billion 2015 Term Loan Facility; provided that American’s
corporate credit rating is Ba3 or higher from Moody’s and BB-
or higher from S&amp;P, the applicable LIBOR margin would be 2.50%
for the $1.9 billion 2015 Term Loan Facility. As of
December 31, 2015, American satisfied this ratings test and
accordingly, the LIBOR margin for the $1.9 billion 2015 Term Loan
Facility was 2.50%. The 2013 Revolving Credit Facility is subject
to an undrawn fee of 0.75%. Upon consummation of the Merger, US Airways Group and US
Airways joined the 2013 Credit Facilities as guarantors. Following
the joinder, certain minimum dollar-thresholds under the negative
and financial covenants in the 2013 Credit Facilities were
automatically increased. Subject to certain limitations and exceptions, the 2013 Credit
Facilities are secured by certain collateral, including certain
slots, route authorities and airport gate leasehold rights. The
obligations of American under the 2013 Credit Facilities are
guaranteed by AAG. American is required to maintain a certain
minimum ratio of appraised value of the collateral to the
outstanding loans under the 2013 Credit Facilities as further
described below in “Collateral Related
Covenants.” The 2013 Credit Facilities contain events of default customary
for similar financings, including cross default to other material
indebtedness. Upon the occurrence of an event of default, the
outstanding obligations under the 2013 Credit Facilities may be
accelerated and become due and payable immediately. In addition, if
a “change of control” (as defined in the 2013 Credit
Agreement) occurs, American will (absent an amendment or waiver) be
required to repay at par the loans outstanding under the 2013
Credit Facilities and terminate the 2013 Revolving Facility. The
2013 Credit Facilities also include covenants that, among other
things, require AAG to maintain a minimum aggregate liquidity (as
defined in the 2013 Credit Facilities) of not less than $2.0
billion, and limit the ability of AAG and its restricted
subsidiaries to pay dividends and make certain other payments, make
certain investments, incur additional indebtedness, incur liens on
the collateral, dispose of the collateral, enter into certain
affiliate transactions and engage in certain business activities,
in each case subject to certain exceptions.
(b)
2014 Credit Facilities On October 10, 2014, American, AAG, US Airways Group and
US Airways entered into a Credit and Guaranty Agreement (as
amended, restated, amended and restated or otherwise modified, the
2014 Credit Agreement) with Citibank, N.A., as administrative
agent, and certain lenders that originally provided for a $750
million term loan facility scheduled to mature on October 10,
2021 (the 2014 Term Loan Facility) and a $400 million revolving
credit facility scheduled to mature on October 10, 2019 (the
2014 Revolving Facility). The revolving credit facility commitments
were subsequently increased to $1.025 billion with an extended
maturity date of October 10, 2020 as further described
below. On April 20, 2015, American amended and restated the 2014
Credit Agreement pursuant to which it refinanced the 2014 Term Loan
Facility (the $750 million 2015 Term Loan Facility and, together
with the 2014 Revolving Facility, the 2014 Credit Facilities) to
reduce the LIBOR margin from 3.50% to 3.00% and entered into
certain amendments to reflect the release of certain existing
collateral and the addition of certain new collateral, as well as
the ability for American to make future modifications to the
collateral pledged, subject to certain restrictions. The $750
million 2015 Term Loan Facility is repayable in annual installments
in an amount equal to 1.00% of the original principal balance with
any unpaid balance due on the maturity date. As of
December 31, 2015, $743 million of principal was outstanding
under the $750 million 2015 Term Loan Facility. Voluntary
prepayments may be made by American at any time. On October 26, 2015, American, AAG, US Airways Group and
US Airways amended the 2014 Credit Agreement to increase the
commitments under the 2014 Revolving Facility to an aggregate
principal amount of $1.025 billion and extend the maturity date to
October 10, 2020. The 2014 Revolving Facility provides that
American may from time to time borrow, repay and reborrow loans
thereunder. American may have letters of credit issued under the
2014 Revolving Facility in an aggregate amount outstanding at any
time up to $300 million. As of December 31, 2015, there were
no borrowings or letters of credit outstanding under the 2014
Revolving Facility.
The 2014 Credit Facilities bear interest at an index rate plus
an applicable index margin or, at American’s option, LIBOR
(subject to a floor of 0.75% in the case of the $750 million 2015
Term Loan Facility) plus a LIBOR margin of 3.00% with respect to
the 2014 Revolving Facility and 3.00% with respect to the 2015 Term
Loan Facility; provided that, American’s corporate credit
rating is Ba3 or higher from Moody’s and BB- or higher from
S&amp;P, the applicable LIBOR margin would be 2.75% for the $750
million 2015 Term Loan Facility. As of December 31, 2015,
American satisfied this ratings test and accordingly, the LIBOR
margin for the $750 million 2015 Term Loan Facility was 2.75%. The
2014 Revolving Facility is subject to an undrawn fee of
0.75%. Subject to certain limitations and exceptions, the 2014 Credit
Facilities are secured by certain collateral, including certain
slots, route authorities and airport gate leasehold rights. The
obligations of American under the 2014 Credit Facilities are
guaranteed by AAG. American is required to maintain a certain
minimum ratio of appraised value of the collateral to the
outstanding loans under the 2014 Credit Facilities as further
described below in “Collateral Related
Covenants.” The 2014 Credit Facilities contain events of default customary
for similar financings, including cross default to other material
indebtedness. Upon the occurrence of an event of default, the
outstanding obligations under the 2014 Credit Facilities may be
accelerated and become due and payable immediately. In addition, if
a “change of control” (as defined in the 2014 Credit
Agreement) occurs with respect to AAG, American will (absent an
amendment or waiver) be required to repay at par the loans
outstanding under the 2014 Credit Facilities and terminate the 2014
Revolving Facility. The 2014 Credit Facilities also include
covenants that, among other things, require AAG to maintain a
minimum aggregate liquidity (as defined in the 2014 Credit
Facilities) of not less than $2.0 billion, and limit the ability of
AAG and its restricted subsidiaries to pay dividends and make
certain other payments, make certain investments, incur liens on
the collateral, dispose of the collateral, enter into certain
affiliate transactions and engage in certain business activities,
in each case subject to certain exceptions.
(c)
2013 Citicorp Credit Facility On May 23, 2013, US Airways entered into a term loan
credit facility (as amended, the 2013 Citicorp Credit Facility)
with Citicorp North America, Inc., as administrative agent, and
certain lenders. US Airways Group guaranteed the obligations of US
Airways under the 2013 Citicorp Credit Facility, and AAG and
certain other subsidiaries of AAG are guarantors of those
obligations. On December 30, 2015, in connection with the
merger of US Airways Group with and into AAG and the merger of US
Airways with and into American, AAG and American entered into an
assumption agreement pursuant to which they assumed the obligations
of US Airways Group and US Airways, respectively, in connection
with the 2013 Citicorp Credit Facility. The 2013 Citicorp Credit Facility consists of tranche B-1 term
loans (Tranche B-1) and tranche B-2 term loans (Tranche B-2). As of
December 31, 2015, $980 million of principal was outstanding
under Tranche B-1 and $588 million of principal was outstanding
under Tranche B-2. Voluntary prepayments may be made by American at
any time. The 2013 Citicorp Credit Facility bears interest at an index
rate plus an applicable index margin or, at American’s
option, LIBOR (subject to a floor of 0.75%) plus an applicable
LIBOR margin. As of December 31, 2015, the applicable LIBOR
margin was 2.75% for Tranche B-1 and 2.25% for Tranche
B-2. Tranche B-1 and Tranche B-2 mature on May 23, 2019 and
November 23, 2016, respectively (unless otherwise extended by
the applicable parties), and each is repayable in annual
installments to be paid on each anniversary of the closing date in
an amount equal to 1.00% of the initial aggregate principal amount
of the loans with any unpaid balance due on the maturity date of
the respective tranche. Subject to certain limitations and exceptions, the obligations
under the 2013 Citicorp Credit Facility are secured by liens on
certain take off and landing slots at LGA, spare parts and certain
other assets. The obligations of American under the 2013 Citicorp
Credit Facility are guaranteed by AAG. American is required to
maintain a certain minimum ratio of appraised value of the
collateral to the outstanding loans under the 2013 Citicorp Credit
Facility as further described below in “Collateral Related
Covenants.” The 2013 Citicorp Credit Facility agreement contains events of
default customary for similar financings, including a cross-default
provision to certain other material indebtedness of American and
certain of its affiliates. Upon the occurrence of an event of
default, the outstanding obligations under the 2013 Citicorp Credit
Facility may be accelerated and become due and payable immediately.
In addition, if a “change of control” (as defined in
the 2013 Citicorp Credit Facility agreement) occurs, American will
(absent an amendment or waiver) be required to repay the
outstanding loans in full together with accrued interest thereon to
the date of such prepayment. The 2013 Citicorp Credit Facility
agreement includes affirmative, negative and financial covenants
that, among other things, (a) require AAG and its restricted
subsidiaries to maintain unrestricted liquidity of not less than
$2.0 billion, with not less than $750 million held in accounts
subject to control agreements, and (b) restrict the ability of
AAG and its subsidiaries party to the 2013 Citicorp Credit Facility
to make certain investments, pay dividends and make certain other
payments, make certain acquisitions, incur liens on the collateral,
dispose of collateral, enter into certain affiliate transactions,
enter into certain hedging transactions, and engage in certain
business activities, in each case subject to certain
exceptions.
(d)
Aircraft Enhanced Equipment Trust Certificates
(EETCs)
2015-1
EETCs In March 2015, American created two pass-through trusts which
issued approximately $1.2 billion aggregate face amount of Series
2015-1 Class A and Class B EETCs (the 2015-1 EETCs) in
connection with the financing of 28 aircraft owned by American (the
2015-1 EETC Aircraft). As of December 31, 2015, the entire $1.2 billion of the
proceeds from the sale of the 2015-1 EETCs had been used to
purchase equipment notes issued by American in two series: Series A
equipment notes in the amount of $948 million bearing interest at
3.375% per annum and Series B equipment notes in the amount of
$266 million bearing interest at 3.70% per annum. Interest and
principal payments on the equipment notes are payable semi-annually
in May and November of each year, which began in November 2015. The
final payments on the Series A and Series B equipment notes are due
in May 2027 and May 2023, respectively. These equipment notes are
secured by liens on the 2015-1 EETC Aircraft.
2015-2
EETCs In September 2015, American created three pass-through trusts
which issued approximately $1.1 billion aggregate face amount of
Series 2015-2 Class AA, Class A and Class B EETCs (the 2015-2
EETCs) in connection with the financing of 21 aircraft owned by
American (the 2015-2 EETC Aircraft). As of December 31, 2015, the entire $1.1 billion of the
proceeds from the sale of the 2015-2 EETCs had been used to
purchase equipment notes issued by American in three series: Series
AA equipment notes in the amount of $583 million bearing interest
at 3.60% per annum, Series A equipment notes in the amount of
$239 million bearing interest at 4.00% per annum and Series B
equipment notes in the amount of $239 million bearing interest at
4.40% per annum. Interest and principal payments on the
equipment notes are payable semi-annually in March and September of
each year, with interest payments beginning in March 2016 and
principal payments beginning in September 2016. The final payments
on the Series AA and Series A equipment notes are due in September
2027 and the final payment on the Series B equipment notes is due
in September 2023. These equipment notes are secured by liens on
the 2015-2 EETC Aircraft.
(e)
Other Aircraft Financing Transactions In 2015, the Company prepaid $72 million principal amount of
outstanding debt secured by certain aircraft. In 2015, the Company entered into loan agreements to borrow
$1.9 billion in connection with the financing of certain aircraft.
The notes mature in 2022 through 2027 and bear interest at a rate
of LIBOR plus an applicable margin averaging 1.82%.
(f)
Obligations Associated with Special Facility Revenue
Bonds In December 2014, American acquired approximately $112 million
aggregate principal amount of special facility revenue bonds
related to the Tulsa International Airport, when such bonds were
mandatorily tendered to American. The acquisition of these bonds
resulted in an $11 million reduction of a capital lease obligation
and a $50 million reduction of a long-term operating lease
obligation included in other long-term liabilities on
American’s consolidated balance sheet as of December 31,
2014. American exercised its option to remarket approximately $104
million of these bonds in May 2015. The remarketed bonds bear
interest at 5.0% per annum from the date of initial issuance
and delivery of the bonds on May 27, 2015, until the day
preceding June 1, 2025, on which date the bonds will be
subject to mandatory tender for purchase by American. In connection
with the remarketing of these special facility revenue bonds,
American received cash proceeds of $112 million. As of
December 31, 2015, $11 million is reflected as a capital lease
and $52 million is reflected in other long-term liabilities on
American’s consolidated balance sheet. In June 2015, American exercised its right to adjust the
interest rate on approximately $365 million aggregate principal
amount of special facility revenue bonds related to the John F.
Kennedy International Airport, which were bearing interest at
8.50% per annum. In August 2015, these bonds were purchased by
American and subsequently remarketed. The remarketed bonds bear
interest at 2.00% per annum from the date of initial issuance
and delivery of the bonds in August 2015, until August 2016, when
the bonds will be subject to mandatory tender for purchase by
American. The $365 million obligation is reflected in current
maturities of long-term debt and capital leases on American’s
consolidated balance sheet as of December 31, 2015.
(g)
AAdvantage Loan Effective January 2, 2015, American exercised its loan
repayment right with respect to the full value of the outstanding
balance of the AAdvantage Loan with Citibank for $400
million.
(h)
5.50% Senior Notes In September 2014, the Company issued $750 million aggregate
principal amount of 5.50% senior notes due 2019 (the 5.50% senior
notes). These notes bear interest at a rate of 5.50% per
annum, which is payable semi-annually in arrears on each
April 1 and October 1, and began on April 1, 2015.
The 5.50% senior notes mature on October 1, 2019 and are fully
and unconditionally guaranteed by American. The 5.50% senior notes
are senior unsecured obligations of the Company. The indenture for
the 5.50% senior notes contains covenants and events of default
generally customary for similar financings. In addition, if the
Company experiences specific kinds of changes of control, the
Company must offer to repurchase the 5.50% senior notes at a price
of 101% of the principal amount plus accrued and unpaid interest,
if any, to (but not including) the repurchase date. Upon the
occurrence of certain events of default, the 5.50% senior notes may
be accelerated and become due and payable. When issued, the 5.50%
senior notes were fully and unconditionally guaranteed by US
Airways Group and US Airways. On December 30, 2015, AAG,
American and the trustee entered into a first supplemental
indenture agreement to the 5.50% senior notes, in which AAG assumed
the obligations of US Airways Group as guarantor and American
assumed the obligations of US Airways as guarantor, in each case,
under the 5.50% senior notes.
(i)
6.125% Senior Notes In May 2013, US Airways Group issued its 6.125% Senior Notes
due 2018 (the 6.125% senior notes). The 6.125% senior notes bear
interest at a rate of 6.125% per annum, which is payable
semi-annually in arrears on each June 1 and December 1
and began on December 1, 2013. The 6.125% senior notes mature
on June 1, 2018 and, prior to the execution of the third
supplemental indenture agreement (as described below), were fully
and unconditionally guaranteed by US Airways when issued. In
connection with the closing of the Merger, AAG and American each
also provided a full and unconditional guarantee of the payment
obligations of US Airways Group under the 6.125% senior notes. The
indenture for the 6.125% senior notes contains covenants and events
of default generally customary for similar financings. In addition,
if the Company experiences specific kinds of changes of control,
the Company must offer to repurchase the 6.125% senior notes at a
price of 101% of the principal amount plus accrued and unpaid
interest, if any, to (but not including) the repurchase date. Upon
the occurrence of certain events of default, the 6.125% senior
notes may be accelerated and become due and payable. The 6.125%
senior notes are general unsecured senior obligations of the
Company. On December 30, 2015, AAG, American and the trustee
entered into a third supplemental indenture agreement to the 6.125%
senior notes, in which AAG assumed the obligations of US Airways
Group as issuer and American assumed the obligations of US Airways
as guarantor, in each case, under the 6.125% senior
notes.
(j)
4.625% Senior Notes In March 2015, the Company issued $500 million aggregate
principal amount of 4.625% senior notes due 2020 (the 4.625% senior
notes). These notes bear interest at a rate of 4.625% per
annum, which is payable semi-annually in arrears on each
March 1 and September 1, which began on September 1,
2015. The 4.625% senior notes mature on March 1, 2020 and are
fully and unconditionally guaranteed by American. The 4.625% senior
notes are senior unsecured obligations of the Company. The
indenture for the 4.625% senior notes contains covenants and events
of default generally customary for similar financings. In addition,
if the Company experiences specific kinds of changes of control,
the Company must offer to repurchase the 4.625% senior notes in
whole or in part at a repurchase price of 101% of the aggregate
principal amount plus accrued and unpaid interest, if any, to (but
not including) the repurchase date. Upon the occurrence of certain
events of default, the 4.625% senior notes may be accelerated and
become due and payable. When issued, the 4.625% senior notes were
fully and unconditionally guaranteed by US Airways Group and US
Airways. On December 30, 2015, AAG, American and the trustee
entered into a first supplemental indenture agreement to the 4.625%
senior notes, in which AAG assumed the obligations of US Airways
Group as guarantor and American assumed the obligations of US
Airways as guarantor, in each case, under the 4.625% senior
notes.
Guarantees As of December 31, 2015, AAG had issued guarantees
covering approximately $1.1 billion of American’s special
facility revenue bonds (and interest thereon) and $8.6 billion of
American’s secured debt (and interest thereon), including the
2013 Credit Facilities, the 2014 Credit Facilities, the 2013
Citicorp Credit Facility and certain EETC financings.
Collateral Related Covenants Certain of the Company’s debt financing agreements
contain loan to value ratio covenants and require it to annually
appraise the related collateral. Pursuant to such agreements, if
the loan to value (LTV) ratio exceeds a specified threshold, the
Company is required, as applicable, to pledge additional qualifying
collateral (which in some cases may include cash collateral), or
pay down such financing, in whole or in part.
Specifically, the Company is required to meet certain
collateral coverage tests on an annual basis for three credit
facilities, as described below:
2014
Credit Facilities
2013
Credit Facilities
2013
Citicorp Credit Facility
Frequency of Appraisals of Appraised Collateral Annual Annual Annual (1)
LTV Requirement
1.6x
Collateral valuation to
amount of
debt outstanding
(62.5%
LTV)
1.6x
Collateral valuation to
amount of
debt outstanding
(62.5%
LTV)
1.5x
Collateral valuation to
amount of
debt outstanding
(66.7%
LTV)
LTV as of Last Measurement Date 24.1% 33.6% 57.8%
Collateral Description
Generally,
certain slots, route
authorities
and airport gate
leasehold
rights used by
American to
operate certain
services
between the U.S. and
London
Heathrow
Generally,
certain slots, route
authorities,
and airport gate
leasehold
rights used by
American to
operate all
services
between the U.S. and
South
America
Generally,
certain LGA slots,
certain spare
parts, certain
simulators,
certain leasehold
real estate
assets and cash
(1)
With respect to spare parts, one physical appraisal and
one desktop appraisal are required in each fiscal year. At December 31, 2015, the Company was in compliance with
the applicable collateral coverage tests as of the most recent
measurement dates.</t>
  </si>
  <si>
    <t>7. Debt Long-term debt and capital lease obligations included in the
consolidated balance sheets consisted of (in millions):
December 31,
2015 2014
Secured
2013 Credit Facilities,
variable interest rate of 3.25%, installments through 2020
(a) $ 1,867 $ 1,872
2014 Credit Facilities,
variable interest rate of 3.50%, installments through 2021
(b) 743 750
2013 Citicorp Credit
Facility tranche B-1, variable interest rate of 3.50%, installments
through 2019 (c) 980 990
2013 Citicorp Credit
Facility tranche B-2, variable interest rate of 3.00%, installments
through 2016 (c) 588 594
Aircraft enhanced
equipment trust certificates (EETCs), fixed interest rates ranging
from 3.38% to 9.75%, maturing from 2017 to 2027 (d) 8,693 7,028
Equipment loans and other
notes payable, fixed and variable interest rates ranging from 1.63%
to 8.48%, maturing from 2016 to 2027 (e) 4,183 2,952
Special facility revenue
bonds, fixed interest rates ranging from 2.00% to 8.00%, maturing
from 2016 to 2035 (f) 1,051 1,071
AAdvantage Loan
(g) — 433
Other secured
obligations, fixed interest rates ranging from 3.60% to 12.24%,
maturing from 2016 to 2028 (e) 922 993
19,027 16,683
Unsecured
Affiliate unsecured
obligations 27 27
27 27
Total long-term debt and
capital lease obligations 19,054 16,710
Less: Total unamortized
debt discount and debt issuance costs 228 228
Less: Current
maturities 2,234 1,678
Long-term debt and
capital lease obligations, net of current maturities $ 16,592 $ 14,804
The table below shows availability under revolving credit
facilities, all of which were undrawn, as of December 31, 2015
(in millions):
2013 Revolving
Facility $ 1,400
2014 Revolving
Facility 1,025
Total $ 2,425
Secured financings are collateralized by assets, primarily
aircraft, engines, simulators, rotable aircraft parts, airport
leasehold rights, route authorities and airport slots. At
December 31, 2015, American was operating 35 aircraft under
capital leases. Leases can generally be renewed at rates based on
fair market value at the end of the lease term for a number of
additional years. At December 31, 2015, the maturities of
long-term debt and capital lease obligations are as follows (in
millions):
2016 $ 2,266
2017 1,598
2018 1,634
2019 2,628
2020 3,081
2021 and
thereafter 7,820
Total $ 19,027
(a)
2013 Credit Facilities On June 27, 2013, American and AAG entered into a Credit
and Guaranty Agreement (as amended, restated, amended and restated
or otherwise modified, the 2013 Credit Agreement) with Deutsche
Bank AG New York Branch, as administrative agent, and certain
lenders that originally provided for a $1.9 billion term loan
facility scheduled to mature on June 27, 2019 (the 2013 Term
Loan Facility) and a $1.0 billion revolving credit facility
scheduled to mature on June 27, 2018 (the 2013 Revolving
Facility). The maturity of the term loan facility was subsequently
extended to June 2020 and the revolving credit facility commitments
were subsequently increased to $1.4 billion with an extended
maturity date of October 10, 2020, all of which is further
described below. On May 21, 2015, American amended and restated the 2013
Credit Agreement pursuant to which it refinanced the 2013 Term Loan
Facility (the $1.9 billion 2015 Term Loan Facility and, together
with the 2013 Revolving Facility, the 2013 Credit Facilities) to
extend the maturity date to June 2020 and reduce the LIBOR margin
from 3.00% to 2.75%. In addition, American entered into certain
amendments to reflect the ability for American to make future
modifications to the collateral pledged, subject to certain
restrictions. The $1.9 billion 2015 Term Loan Facility is repayable
in annual installments, with the first installment in an amount
equal to 1.25% of the principal amount commencing on June 27,
2016 and installments thereafter, in an amount equal to 1.0% of the
principal amount, with any unpaid balance due on the maturity date.
As of December 31, 2015, $1.9 billion of principal was
outstanding under the $1.9 billion 2015 Term Loan Facility.
Voluntary prepayments may be made by American at any
time. On October 10, 2014, American and AAG amended the 2013
Credit Agreement to extend the maturity date of the 2013 Revolving
Facility to October 10, 2019 and increased the commitments
thereunder to an aggregate principal amount of $1.4 billion while
reducing the letter of credit commitments thereunder to $300
million. On October 26, 2015, American, AAG, US Airways Group
and US Airways amended the 2013 Credit Agreement to extend the
maturity date of the 2013 Revolving Facility to October 10,
2020. The 2013 Revolving Facility provides that American may from
time to time borrow, repay and reborrow loans thereunder and have
letters of credit issued thereunder. As of December 31, 2015,
there were no borrowings or letters of credit outstanding under the
2013 Revolving Facility. The 2013 Credit Facilities bear interest at an index rate plus
an applicable index margin or, at American’s option, LIBOR
(subject to a floor of 0.75%, with respect to the $1.9 billion 2015
Term Loan Facility) plus a LIBOR margin of 3.00% with respect to
the 2013 Revolving Facility and 2.75% with respect to the $1.9
billion 2015 Term Loan Facility; provided that American’s
corporate credit rating is Ba3 or higher from Moody’s and BB-
or higher from S&amp;P, the applicable LIBOR margin would be 2.50%
for the $1.9 billion 2015 Term Loan Facility. As of
December 31, 2015, American satisfied this ratings test and
accordingly, the LIBOR margin for the $1.9 billion 2015 Term Loan
Facility was 2.50%. The 2013 Revolving Credit Facility is subject
to an undrawn fee of 0.75%. Upon consummation of the Merger, US Airways Group and US
Airways joined the 2013 Credit Facilities as guarantors. Following
the joinder, certain minimum dollar-thresholds under the negative
and financial covenants in the 2013 Credit Facilities were
automatically increased. Subject to certain limitations and exceptions, the 2013 Credit
Facilities are secured by certain collateral, including certain
slots, route authorities and airport gate leasehold rights. The
obligations of American under the 2013 Credit Facilities are
guaranteed by AAG. American is required to maintain a certain
minimum ratio of appraised value of the collateral to the
outstanding loans under the 2013 Credit Facilities as further
described below in “Collateral Related
Covenants.” The 2013 Credit Facilities contain events of default customary
for similar financings, including cross default to other material
indebtedness. Upon the occurrence of an event of default, the
outstanding obligations under the 2013 Credit Facilities may be
accelerated and become due and payable immediately. In addition, if
a “change of control” (as defined in the 2013 Credit
Agreement) occurs, American will (absent an amendment or waiver) be
required to repay at par the loans outstanding under the 2013
Credit Facilities and terminate the 2013 Revolving Facility. The
2013 Credit Facilities also include covenants that, among other
things, require AAG to maintain a minimum aggregate liquidity (as
defined in the 2013 Credit Facilities) of not less than $2.0
billion, and limit the ability of AAG and its restricted
subsidiaries to pay dividends and make certain other payments, make
certain investments, incur additional indebtedness, incur liens on
the collateral, dispose of the collateral, enter into certain
affiliate transactions and engage in certain business activities,
in each case subject to certain exceptions.
(b)
2014 Credit Facilities On October 10, 2014, American, AAG, US Airways Group and
US Airways entered into a Credit and Guaranty Agreement (as
amended, restated, amended and restated or otherwise modified, the
2014 Credit Agreement) with Citibank, N.A., as administrative
agent, and certain lenders that originally provided for a $750
million term loan facility scheduled to mature on October 10,
2021 (the 2014 Term Loan Facility) and a $400 million revolving
credit facility scheduled to mature on October 10, 2019 (the
2014 Revolving Facility). The revolving credit facility commitments
were subsequently increased to $1.025 billion with an extended
maturity date of October 10, 2020 as further described
below. On April 20, 2015, American amended and restated the 2014
Credit Agreement pursuant to which it refinanced the 2014 Term Loan
Facility (the $750 million 2015 Term Loan Facility and, together
with the 2014 Revolving Facility, the 2014 Credit Facilities) to
reduce the LIBOR margin from 3.50% to 3.00% and entered into
certain amendments to reflect the release of certain existing
collateral and the addition of certain new collateral, as well as
the ability for American to make future modifications to the
collateral pledged, subject to certain restrictions. The $750
million 2015 Term Loan Facility is repayable in annual installments
in an amount equal to 1.00% of the original principal balance with
any unpaid balance due on the maturity date. As of
December 31, 2015, $743 million of principal was outstanding
under the $750 million 2015 Term Loan Facility. Voluntary
prepayments may be made by American at any time. On October 26, 2015, American, AAG, US Airways Group and
US Airways amended the 2014 Credit Agreement to increase the
commitments under the 2014 Revolving Facility to an aggregate
principal amount of $1.025 billion and extend the maturity date to
October 10, 2020. The 2014 Revolving Facility provides that
American may from time to time borrow, repay and reborrow loans
thereunder. American may have letters of credit issued under the
2014 Revolving Facility in an aggregate amount outstanding at any
time up to $300 million. As of December 31, 2015, there were
no borrowings or letters of credit outstanding under the 2014
Revolving Facility. The 2014 Credit Facilities bear interest at an index rate plus
an applicable index margin or, at American’s option, LIBOR
(subject to a floor of 0.75% in the case of the $750 million 2015
Term Loan Facility) plus a LIBOR margin of 3.00% with respect to
the 2014 Revolving Facility and 3.00% with respect to the 2015 Term
Loan Facility; provided that, American’s corporate credit
rating is Ba3 or higher from Moody’s and BB- or higher from
S&amp;P, the applicable LIBOR margin would be 2.75% for the $750
million 2015 Term Loan Facility. As of December 31, 2015,
American satisfied this ratings test and accordingly, the LIBOR
margin for the $750 million 2015 Term Loan Facility was 2.75%. The
2014 Revolving Facility is subject to an undrawn fee of
0.75%. Subject to certain limitations and exceptions, the 2014 Credit
Facilities are secured by certain collateral, including certain
slots, route authorities and airport gate leasehold rights. The
obligations of American under the 2014 Credit Facilities are
guaranteed by AAG. American is required to maintain a certain
minimum ratio of appraised value of the collateral to the
outstanding loans under the 2014 Credit Facilities as further
described below in “Collateral Related
Covenants.”
The 2014 Credit Facilities contain events of default customary
for similar financings, including cross default to other material
indebtedness. Upon the occurrence of an event of default, the
outstanding obligations under the 2014 Credit Facilities may be
accelerated and become due and payable immediately. In addition, if
a “change of control” (as defined in the 2014 Credit
Agreement) occurs with respect to AAG, American will (absent an
amendment or waiver) be required to repay at par the loans
outstanding under the 2014 Credit Facilities and terminate the 2014
Revolving Facility. The 2014 Credit Facilities also include
covenants that, among other things, require AAG to maintain a
minimum aggregate liquidity (as defined in the 2014 Credit
Facilities) of not less than $2.0 billion, and limit the ability of
AAG and its restricted subsidiaries to pay dividends and make
certain other payments, make certain investments, incur liens on
the collateral, dispose of the collateral, enter into certain
affiliate transactions and engage in certain business activities,
in each case subject to certain exceptions.
(c)
2013 Citicorp Credit Facility On May 23, 2013, US Airways entered into a term loan
credit facility (as amended, the 2013 Citicorp Credit Facility)
with Citicorp North America, Inc., as administrative agent, and
certain lenders. US Airways Group guaranteed the obligations of US
Airways under the 2013 Citicorp Credit Facility, and AAG and
certain other subsidiaries of AAG are guarantors of those
obligations. On December 30, 2015, in connection with the
merger of US Airways Group with and into AAG and the merger of US
Airways with and into American, AAG and American entered into an
assumption agreement pursuant to which they assumed the obligations
of US Airways Group and US Airways, respectively, in connection
with the 2013 Citicorp Credit Facility. The 2013 Citicorp Credit Facility consists of tranche B-1 term
loans (Tranche B-1) and tranche B-2 term loans (Tranche B-2). As of
December 31, 2015, $980 million of principal was outstanding
under Tranche B-1 and $588 million of principal was outstanding
under Tranche B-2. Voluntary prepayments may be made by American at
any time. The 2013 Citicorp Credit Facility bears interest at an index
rate plus an applicable index margin or, at American’s
option, LIBOR (subject to a floor of 0.75%) plus an applicable
LIBOR margin. As of December 31, 2015, the applicable LIBOR
margin was 2.75% for Tranche B-1 and 2.25% for Tranche
B-2. Tranche B-1 and Tranche B-2 mature on May 23, 2019 and
November 23, 2016, respectively (unless otherwise extended by
the applicable parties), and each is repayable in annual
installments to be paid on each anniversary of the closing date in
an amount equal to 1.00% of the initial aggregate principal amount
of the loans with any unpaid balance due on the maturity date of
the respective tranche. Subject to certain limitations and exceptions, the obligations
under the 2013 Citicorp Credit Facility are secured by liens on
certain take off and landing slots at LGA, spare parts and certain
other assets. The obligations of American under the 2013 Citicorp
Credit Facility are guaranteed by AAG. American is required to
maintain a certain minimum ratio of appraised value of the
collateral to the outstanding loans under the 2013 Citicorp Credit
Facility as further described below in “Collateral Related
Covenants.” The 2013 Citicorp Credit Facility agreement contains events of
default customary for similar financings, including a cross-default
provision to certain other material indebtedness of American and
certain of its affiliates. Upon the occurrence of an event of
default, the outstanding obligations under the 2013 Citicorp Credit
Facility may be accelerated and become due and payable immediately.
In addition, if a “change of control” (as defined in
the 2013 Citicorp Credit Facility agreement) occurs, American will
(absent an amendment or waiver) be required to repay the
outstanding loans in full together with accrued interest thereon to
the date of such prepayment. The 2013 Citicorp Credit Facility
agreement includes affirmative, negative and financial covenants
that, among other things, (a) require AAG and its restricted
subsidiaries to maintain unrestricted liquidity of not less than
$2.0 billion, with not less than $750 million held in accounts
subject to control agreements, and (b) restrict the ability of
AAG and its subsidiaries party to the 2013 Citicorp Credit Facility
to make certain investments, pay dividends and make certain other
payments, make certain acquisitions, incur liens on the collateral,
dispose of collateral, enter into certain affiliate transactions,
enter into certain hedging transactions, and engage in certain
business activities, in each case subject to certain
exceptions.
(d)
Aircraft Enhanced Equipment Trust Certificates
(EETCs)
2015-1
EETCs In March 2015, American created two pass-through trusts which
issued approximately $1.2 billion aggregate face amount of Series
2015-1 Class A and Class B EETCs (the 2015-1 EETCs) in
connection with the financing of 28 aircraft owned by American (the
2015-1 EETC Aircraft). As of December 31, 2015, the entire $1.2 billion of the
proceeds from the sale of the 2015-1 EETCs had been used to
purchase equipment notes issued by American in two series: Series A
equipment notes in the amount of $948 million bearing interest at
3.375% per annum and Series B equipment notes in the amount of
$266 million bearing interest at 3.70% per annum. Interest and
principal payments on the equipment notes are payable semi-annually
in May and November of each year, which began in November 2015. The
final payments on the Series A and Series B equipment notes are due
in May 2027 and May 2023, respectively. These equipment notes are
secured by liens on the 2015-1 EETC Aircraft.
2015-2
EETCs In September 2015, American created three pass-through trusts
which issued approximately $1.1 billion aggregate face amount of
Series 2015-2 Class AA, Class A and Class B EETCs (the 2015-2
EETCs) in connection with the financing of 21 aircraft owned by
American (the 2015-2 EETC Aircraft). As of December 31, 2015, the entire $1.1 billion of the
proceeds from the sale of the 2015-2 EETCs had been used to
purchase equipment notes issued by American in three series: Series
AA equipment notes in the amount of $583 million bearing interest
at 3.60% per annum, Series A equipment notes in the amount of
$239 million bearing interest at 4.00% per annum and Series B
equipment notes in the amount of $239 million bearing interest at
4.40% per annum. Interest and principal payments on the
equipment notes are payable semi-annually in March and September of
each year, with interest payments beginning in March 2016 and
principal payments beginning in September 2016. The final payments
on the Series AA and Series A equipment notes are due in September
2027 and the final payment on the Series B equipment notes is due
in September 2023. These equipment notes are secured by liens on
the 2015-2 EETC Aircraft.
(e)
Other Aircraft Financing Transactions In 2015, American prepaid $72 million principal amount of
outstanding debt secured by certain aircraft. In 2015, American entered into loan agreements to borrow $1.9
billion in connection with the financing of certain aircraft. The
notes mature in 2022 through 2027 and bear interest at a rate of
LIBOR plus an applicable margin averaging 1.82%.
(f)
Obligations Associated with Special Facility Revenue
Bonds In December 2014, American acquired approximately $112 million
aggregate principal amount of special facility revenue bonds
related to the Tulsa International Airport, when such bonds were
mandatorily tendered to American. The acquisition of these bonds
resulted in an $11 million reduction of a capital lease obligation
and a $50 million reduction of a long-term operating lease
obligation included in other long-term liabilities on
American’s consolidated balance sheet as of December 31,
2014. American exercised its option to remarket approximately $104
million of these bonds in May 2015. The remarketed bonds bear
interest at 5.0% per annum from the date of initial issuance
and delivery of the bonds on May 27, 2015, until the day
preceding June 1, 2025, on which date the bonds will be
subject to mandatory tender for purchase by American. In connection
with the remarketing of these special facility revenue bonds,
American received cash proceeds of $112 million. As of
December 31, 2015, $11 million is reflected as a capital lease
and $52 million is reflected in other long-term liabilities on
American’s consolidated balance sheet. In June 2015, American exercised its right to adjust the
interest rate on approximately $365 million aggregate principal
amount of special facility revenue bonds related to the John F.
Kennedy International Airport, which were bearing interest at
8.50% per annum. In August 2015, these bonds were purchased by
American and subsequently remarketed. The remarketed bonds bear
interest at 2.00% per annum from the date of initial issuance
and delivery of the bonds in August 2015, until August 2016, when
the bonds will be subject to mandatory tender for purchase by
American. The $365 million obligation is reflected in current
maturities of long-term debt and capital leases on American’s
consolidated balance sheet as of December 31, 2015.
(g)
AAdvantage Loan Effective January 2, 2015, American exercised its loan
repayment right with respect to the full value of the outstanding
balance of the AAdvantage Loan with Citibank for $400
million.
Guarantees As of December 31, 2015, American had issued guarantees
covering AAG’s $750 million aggregate principal amount of
5.50% senior notes due 2019, $500 million aggregate principal
amount of 6.125% senior notes due 2018 and $500 million aggregate
principal amount of 4.625% senior notes due 2020.
Collateral Related Covenants Certain of American’s debt financing agreements contain
loan to value ratio covenants and require American to annually
appraise the related collateral. Pursuant to such agreements, if
the loan to value (LTV) ratio exceeds a specified threshold,
American is required, as applicable, to pledge additional
qualifying collateral (which in some cases may include cash
collateral), or pay down such financing, in whole or in
part.
Specifically, American is required to meet certain collateral
coverage tests on an annual basis for three credit facilities, as
described below:
2014
Credit Facilities
2013
Credit Facilities
2013
Citicorp Credit Facility
Frequency of Appraisals of Appraised Collateral Annual Annual Annual (1)
LTV Requirement 1.6x Collateral valuation
to amount of debt outstanding (62.5% LTV) 1.6x Collateral valuation
to amount of debt outstanding (62.5% LTV) 1.5x Collateral valuation
to amount of debt outstanding (66.7% LTV)
LTV as of Last Measurement Date 24.1% 33.6% 57.8%
Collateral Description Generally, certain slots,
route authorities and airport gate leasehold rights used by
American to operate certain services between the U.S. and London
Heathrow Generally, certain slots,
route authorities and airport gate leasehold rights used by
American to operate all services between the U.S. and South
America Generally, certain LGA
slots, certain spare parts, certain simulators, certain leasehold
real estate assets and cash
(1)
With respect to spare parts, one physical appraisal and
one desktop appraisal are required in each fiscal year. At December 31, 2015, American was in compliance with the
applicable collateral coverage tests as of the most recent
measurement dates.</t>
  </si>
  <si>
    <t>Income Taxes</t>
  </si>
  <si>
    <t>10. Income Taxes The significant components of the income tax provision
(benefit) were (in millions):
Year Ended
December 31,
2015 2014 2013
Current $ 20 $ (16 ) $ (22 )
Deferred (3,014 ) 346 (324 )
Income tax provision
(benefit) $ (2,994 ) $ 330 $ (346 )
The income tax provision (benefit) differed from amounts
computed at the statutory federal income tax rate as follows (in
millions):
Year Ended
December 31,
2015 2014 2013
Statutory income tax
provision (benefit) $ 1,616 $ 1,123 $ (763 )
State income tax
provision (benefit), net of federal tax effect 72 75 (8 )
Book expenses (benefits)
not deductible for tax purposes 57 (1 ) 27
Bankruptcy administration
expenses 3 95 83
Interest cutback to net
operating loss (NOL) — — 141
Alternative minimum tax
credit refund — (24 ) (22 )
Change in valuation
allowance (4,742 ) (1,323 ) 717
Tax provision (benefit)
resulting from OCI allocation — 330 (538 )
Other, net — 55 17
Income tax provision
(benefit) $ (2,994 ) $ 330 $ (346 )
The Company provides a valuation allowance for its deferred tax
assets, which includes the NOLs, when it is more likely than not
that some portion, or all, of its deferred tax assets will not be
realized. The ultimate realization of deferred tax assets is
dependent upon the generation of future taxable income. The Company
considers all available positive and negative evidence and makes
certain assumptions in evaluating the realizability of its deferred
tax assets. As of December 31, 2015, after considering all
positive and negative evidence, including the completion of certain
critical merger integration milestones as well as the
Company’s financial performance, the Company concluded that
substantially all of its deferred income tax assets were more
likely than not to be realized. Accordingly, the Company reversed
the valuation allowance, which resulted in a special $3.0 billion
non-cash tax benefit recorded in the consolidated statement of
operations for 2015. For the year ended December 31, 2014, the Company recorded
a $330 million tax provision. During 2014, the Company sold its
portfolio of fuel hedging contracts that were scheduled to settle
on or after June 30, 2014. In connection with this sale, the
Company recorded a special non-cash tax provision of $330 million
in the second quarter of 2014 that reversed the non-cash tax
provision which was recorded in OCI, a subset of
stockholders’ equity, principally in 2009. This provision
represents the tax effect associated with gains recorded in OCI
principally in 2009 due to a net increase in the fair value of the
Company’s fuel hedging contracts. In accordance with GAAP,
the Company retained the $330 million tax provision in OCI until
the last contract was settled or terminated. For the year ended December 31, 2013, the Company recorded
a $346 million tax benefit. This benefit included a $538 million
special non-cash income tax benefit from continuing operations. The
Company is required to consider all items (including items recorded
in OCI) in determining the amount of tax benefit that results from
a loss from continuing operations and that should be allocated to
continuing operations. As a result, the Company recorded a tax
benefit on the loss from continuing operations for the year, which
was exactly offset by income tax expense on OCI. However, while the
income tax benefit from continuing operations is reported on the
income statement, the income tax expense on OCI is recorded
directly to accumulated OCI, which is a component of
stockholders’ equity. Because the income tax expense on OCI
is equal to the income tax benefit from continuing operations, the
Company’s net deferred tax position is not impacted by this
tax allocation. The 2013 tax benefit was offset in part by a $214
million special tax provision attributable to additional valuation
allowance required to reduce deferred tax assets to the amount the
Company believed was more likely than not to be
realized. In addition to the changes in the valuation allowance from
operations described in the table above, the valuation allowance
was also impacted by the changes in the components of accumulated
other comprehensive income (loss), described in Note 14. The total
decrease in the valuation allowance was $4.8 billion and $197
million in 2015 and 2014, respectively. The total increase in the
valuation allowance was $602 million in 2013.
The components of the Company’s deferred tax assets and
liabilities were (in millions):
December 31,
2015 2014
Deferred tax
assets:
Postretirement benefits
other than pensions $ 340 $ 386
Rent expense 134 180
Alternative minimum tax
credit carryforwards 346 346
Operating loss
carryforwards 2,558 3,461
Pensions 2,436 2,403
Loyalty program
obligation 590 948
Gains from lease
transactions 262 207
Reorganization
items 57 64
Other 1,200 1,210
Total deferred tax
assets 7,923 9,205
Valuation
allowance (22 ) (4,816 )
Net deferred tax
assets 7,901 4,389
Deferred tax
liabilities:
Accelerated depreciation
and amortization (5,158 ) (4,829 )
Other (266 ) (98 )
Total deferred tax
liabilities (5,424 ) (4,927 )
Net deferred tax asset
(liability) $ 2,477 $ (538 )
At December 31, 2015, the Company had approximately $8.0
billion of gross NOL Carryforwards to reduce future federal taxable
income, substantially all of which are expected to be available for
use in 2016. The federal NOL Carryforwards will expire beginning in
2023 if unused. These NOL Carryforwards include an unrealized tax
benefit of $1.2 billion related to share-based compensation that
will be recorded in equity when realized. The Company also had
approximately $4.0 billion of NOL Carryforwards to reduce future
state taxable income at December 31, 2015, which will expire
in years 2016 through 2034 if unused. As of December 31, 2015,
the amount of NOL Carryforwards for state income tax purposes that
will expire, if unused, in 2016 is $136 million. The
Company’s ability to deduct its NOL Carryforwards and to
utilize certain other available tax attributes can be substantially
constrained under the general annual limitation rules of
Section 382 where an “ownership change” has
occurred. The Company experienced an ownership change in connection
with its emergence from the Chapter 11 Cases, and US Airways Group
experienced an ownership change in connection with the Merger. As a
result of the Merger, US Airways Group is now included in the AAG
consolidated federal and state income tax returns. The general
limitation rules of Section 382 for a debtor in a bankruptcy
case are liberalized where the ownership change occurs upon
emergence from bankruptcy. The Company elected to be covered by
certain special rules for federal income tax purposes that
permitted approximately $9.0 billion (with $6.6 billion of
unlimited NOL still remaining at December 31, 2015) of its
federal NOL Carryforwards to be utilized without regard to the
Section 382 annual limitation rules unless a second ownership
change occurred on or before December 9, 2015. No second
ownership change occurred within that period. Substantially all of
the Company’s remaining federal NOL Carryforwards
(attributable to US Airways Group) are subject to limitation under
Section 382; however, the Company’s ability to utilize
such NOL Carryforwards is not anticipated to be effectively
constrained as a result of such limitation. Similar limitations may
apply for state income tax purposes. The Company’s ability to
utilize any new NOL Carryforwards arising after the ownership
changes is not affected by the annual limitation rules imposed by
Section 382 unless another ownership change occurs. Under the
Section 382 limitation, cumulative stock ownership changes
among material stockholders exceeding 50% during a rolling
three-year period can potentially limit a company’s future
use of NOLs and tax credits. See Part I, Item 1A. Risk
Factors – “Our ability to utilize our NOL
Carryforwards may be limited” At December 31, 2015, the Company had an Alternative
Minimum Tax credit carryforward of approximately $341 million
available for federal income tax purposes, which is available for
an indefinite period. The Company files its tax returns as prescribed by the tax laws
of the jurisdictions in which it operates. The Company’s 2012
through 2014 tax years are still subject to examination by the
Internal Revenue Service. Various state and foreign jurisdiction
tax years remain open to examination and the Company is under
examination, in administrative appeals, or engaged in tax
litigation in certain jurisdictions. The Company believes that the
effect of any assessments will be immaterial to its consolidated
financial statements. In November 2015, the FASB issued ASU 2015-17, “Income
Taxes (Topic 740): Balance Sheet Classification of Deferred
Taxes,” which changes how deferred taxes are classified on
the balance sheet. The update eliminates the current requirement to
present deferred tax liabilities and assets as current and
noncurrent on the balance sheet. Deferred tax liabilities and
assets are now required to be classified as noncurrent on the
balance sheet. Entities have the choice to apply ASU 2015-17 either
prospectively to all deferred tax liabilities and assets or
retrospectively to all periods presented. The update is effective
for annual and interim periods in fiscal years beginning after
December 15, 2016. The Company early adopted this standard
during the fourth quarter 2015, utilizing retrospective application
as permitted. As such, certain prior period amounts have been
reclassified to conform to the current presentation. As a result,
the Company reclassified $361 million of current deferred income
tax assets within prepaid expenses and other to reduce deferred
income taxes within other liabilities on the consolidated balance
sheet as of December 31, 2014.</t>
  </si>
  <si>
    <t>8. Income Taxes The significant components of the income tax provision
(benefit) were (in millions):
Year Ended
December 31,
2015 2014 2013
Current $ 15 $ (24 ) $ (30 )
Deferred (3,467 ) 344 (324 )
Income tax provision
(benefit) $ (3,452 ) $ 320 $ (354 )
The income tax provision (benefit) differed from amounts
computed at the statutory federal income tax rate as follows (in
millions):
Year Ended
December 31,
2015 2014 2013
Statutory income tax
provision (benefit) $ 1,635 $ 1,144 $ (725 )
State income tax
provision (benefit), net of federal tax effect 71 81 (18 )
Book expenses not
deductible for tax purposes 55 4 25
Bankruptcy administration
expenses 3 86 82
Interest cutback to net
operating loss (NOL) — — 53
Alternative minimum tax
credit refund — (29 ) (30 )
Change in valuation
allowance (5,216 ) (1,285 ) 780
Tax provision (benefit)
resulting from OCI allocation — 328 (538 )
Other, net — (9 ) 17
Income tax provision
(benefit) $ (3,452 ) $ 320 $ (354 )
American provides a valuation allowance for its deferred tax
assets, which includes the NOLs, when it is more likely than not
that some portion, or all, of its deferred tax assets will not be
realized. The ultimate realization of deferred tax assets is
dependent upon the generation of future taxable income. American
considers all available positive and negative evidence and makes
certain assumptions in evaluating the realizability of its deferred
tax assets. As of December 31, 2015, after considering all
positive and negative evidence, including the completion of certain
critical merger integration milestones as well as American’s
financial performance, American concluded that substantially all of
its deferred income tax assets were more likely than not to be
realized. Accordingly, American reversed the valuation allowance,
which resulted in a special $3.5 billion non-cash tax benefit
recorded in the consolidated statement of operations for
2015. For the year ended December 31, 2014, American recorded a
$320 million tax provision. During 2014, American sold its
portfolio of fuel hedging contracts that were scheduled to settle
on or after June 30, 2014. In connection with this sale,
American recorded a special non-cash tax provision of $328 million
in the second quarter of 2014 that reversed the non-cash tax
provision which was recorded in OCI, a subset of
stockholder’s equity, principally in 2009. This provision
represents the tax effect associated with gains recorded in OCI
principally in 2009 due to a net increase in the fair value of
American’s fuel hedging contracts. In accordance with GAAP,
American retained the $328 million tax provision in OCI until the
last contract was settled or terminated. For the year ended December 31, 2013, American recorded a
$354 million tax benefit. This benefit included a $538 million
special non-cash income tax benefit from continuing operations.
American is required to consider all items (including items
recorded in OCI) in determining the amount of tax benefit that
results from a loss from continuing operations and that should be
allocated to continuing operations. As a result, American recorded
a tax benefit on the loss from continuing operations for the year,
which was exactly offset by income tax expense on OCI. However,
while the income tax benefit from continuing operations is reported
on the income statement, the income tax expense on OCI is recorded
directly to accumulated OCI, which is a component of
stockholder’s equity. Because the income tax expense on OCI
is equal to the income tax benefit from continuing operations,
American’s net deferred tax position is not impacted by this
tax allocation. The 2013 tax benefit was offset in part by a $214
million special tax provision attributable to additional valuation
allowance required to reduce deferred tax assets to the amount
American believed was more likely than not to be
realized. In addition to the changes in the valuation allowance from
operations described in the table above, the valuation allowance
was also impacted by the changes in the components of accumulated
other comprehensive income (loss), described in Note 12. The total
decrease in the valuation allowance was $5.2 billion and $525
million in 2015 and 2014, respectively. The total increase in the
valuation allowance was $221 million in 2013. The components of American’s deferred tax assets and
liabilities were (in millions):
December 31,
2015 2014
Deferred tax
assets:
Postretirement benefits
other than pensions $ 340 $ 379
Rent expense 134 121
Alternative minimum tax
credit carryforwards 458 458
Operating loss
carryforwards 2,818 3,737
Pensions 2,420 2,394
Loyalty program
obligation 590 948
Gains from lease
transactions 261 208
Reorganization
items 57 64
Other 1,123 1,172
Total deferred tax
assets 8,201 9,481
Valuation
allowance (14 ) (5,196 )
Net deferred tax
assets 8,187 4,285
Deferred tax
liabilities:
Accelerated depreciation
and amortization (5,011 ) (4,579 )
Other (244 ) (242 )
Total deferred tax
liabilities (5,255 ) (4,821 )
Net deferred tax asset
(liability) $ 2,932 $ (536 )
At December 31, 2015, American had approximately $8.8
billion of gross NOL Carryforwards to reduce future federal taxable
income, substantially all of which are expected to be available for
use in 2016. American is a member of AAG’s consolidated
federal and certain state income tax returns. The amount of federal
NOL Carryforwards available in those returns is $8.0 billion,
substantially all of which is expected to be available for use in
2016. The federal NOL Carryforwards will expire beginning in 2023
if unused. These NOL Carryforwards include an unrealized tax
benefit of $1.2 billion related to share-based compensation that
will be recorded in equity when realized. American also had
approximately $3.7 billion of NOL Carryforwards to reduce future
state taxable income at December 31, 2015, which will expire
in years 2016 through 2034 if unused. As of December 31, 2015,
the amount of NOL Carryforwards for state income tax purposes that
will expire, if unused, in 2016 is $106 million. American’s
ability to deduct its NOL Carryforwards and to utilize certain
other available tax attributes can be substantially constrained
under the general annual limitation rules of Section 382 where
an “ownership change” has occurred. American
experienced an ownership change in connection with its emergence
from the Chapter 11 Cases, and US Airways Group experienced an
ownership change in connection with the Merger. As a result of the
Merger, US Airways Group is now included in the AAG consolidated
federal and state income tax returns. The general limitation rules
of Section 382 for a debtor in a bankruptcy case are
liberalized where the ownership change occurs upon emergence from
bankruptcy. American elected to be covered by certain special rules
for federal income tax purposes that permitted approximately $9.5
billion (with $7.3 billion of unlimited NOL still remaining at
December 31, 2015) of its federal NOL Carryforwards to be
utilized without regard to the Section 382 annual limitation
rules unless a second ownership change occurred on or before
December 9, 2015. No second ownership change occurred within
that period. Substantially all of American’s remaining
federal NOL Carryforwards (attributable to US Airways Group) are
subject to limitation under Section 382; however,
American’s ability to utilize such NOL Carryforwards is not
anticipated to be effectively constrained as a result of such
limitation. Similar limitations may apply for state income tax
purposes. American’s ability to utilize any new NOL
Carryforwards arising after the ownership changes is not affected
by the annual limitation rules imposed by Section 382 unless
another ownership change occurs. Under the Section 382
limitation, cumulative stock ownership changes among material
stockholders exceeding 50% during a rolling three-year period can
potentially limit a company’s future use of NOLs and tax
credits. See Part I, Item 1A. Risk Factors – “Our
ability to utilize our NOL Carryforwards may be limited” for
unaudited additional discussion of this risk. At December 31, 2015, American had an Alternative Minimum
Tax credit carryforward of approximately $458 million available for
federal income tax purposes, which is available for an indefinite
period. American files its tax returns as prescribed by the tax laws of
the jurisdictions in which it operates. American’s 2012
through 2014 tax years are still subject to examination by the
Internal Revenue Service. Various state and foreign jurisdiction
tax years remain open to examination and American is under
examination, in administrative appeals, or engaged in tax
litigation in certain jurisdictions. American believes that the
effect of any assessments will be immaterial to its consolidated
financial statements. In November 2015, the FASB issued ASU 2015-17, “Income
Taxes (Topic 740): Balance Sheet Classification of Deferred
Taxes,” which changes how deferred taxes are classified on
the balance sheet. The update eliminates the current requirement to
present deferred tax liabilities and assets as current and
noncurrent on the balance sheet. Deferred tax liabilities and
assets are now required to be classified as noncurrent on the
balance sheet. Entities have the choice to apply ASU 2015-17 either
prospectively to all deferred tax liabilities and assets or
retrospectively to all periods presented. The update is effective
for annual and interim periods in fiscal years beginning after
December 15, 2016. American early adopted this standard during
the fourth quarter 2015, utilizing retrospective application as
permitted. As such, certain prior period amounts have been
reclassified to conform to the current presentation. As a result,
American reclassified $314 million of current deferred income tax
assets within prepaid expenses and other to reduce deferred income
taxes within other liabilities on the consolidated balance sheet as
of December 31, 2014.</t>
  </si>
  <si>
    <t>Risk Management</t>
  </si>
  <si>
    <t>11. Risk Management The Company’s economic prospects are heavily dependent
upon two variables it cannot control: the health of the economy and
the price of fuel. Due to the discretionary nature of business and leisure travel
spending, airline industry revenues are heavily influenced by the
condition of the U.S. economy and economies in other regions of the
world. Unfavorable conditions in these broader economies have
resulted, and may result in the future, in decreased passenger
demand for air travel and changes in booking practices, both of
which in turn have had, and may have in the future, a strong
negative effect on the Company’s revenues. In addition,
during challenging economic times, actions by its competitors to
increase their revenues can have an adverse impact on the
Company’s revenues. The Company’s operating results are materially impacted
by changes in the availability, price volatility and cost of
aircraft fuel, which represents one of the largest single cost
items in the Company’s business. Jet fuel market prices have
fluctuated substantially over the past several years and prices
continue to be highly volatile. Because of the amount of fuel
needed to operate the Company’s business, even a relatively
small increase or decrease in the price of fuel can have a material
effect on the Company’s operating results and
liquidity. These additional factors could impact the Company’s
results of operations, financial performance and
liquidity.
(a)
Credit Risk Most of the Company’s receivables relate to tickets sold
to individual passengers through the use of major credit cards or
to tickets sold by other airlines and used by passengers on
American. These receivables are short-term, mostly being settled
within seven days after sale. Bad debt losses, which have been
minimal in the past, have been considered in establishing
allowances for doubtful accounts. The Company does not believe it
is subject to any significant concentration of credit
risk.
(b)
Interest Rate Risk The Company has exposure to market risk associated with changes
in interest rates related primarily to its variable rate debt
obligations. Interest rates on $7.8 billion principal amount of
long-term debt as of December 31, 2015 are subject to
adjustment to reflect changes in floating interest rates. The
weighted average effective interest rate on the Company’s
variable rate debt was 2.93% at December 31, 2015. The Company
does not currently have an interest rate hedge program.
(c)
Foreign Currency Risk The Company is exposed to the effect of foreign exchange rate
fluctuations on the U.S. dollar value of foreign
currency-denominated operating revenues and expenses. The
Company’s largest exposure comes from the British pound,
Euro, Canadian dollar and various Latin American currencies,
primarily the Brazilian real. The Company does not currently have a
foreign currency hedge program. See Part I, Item 1A. Risk
Factors – “We operate a global
business with international operations that are subject to economic
and political instability and have been, and in the future may
continue to be, adversely affected by numerous events,
circumstances or government actions beyond our
control”</t>
  </si>
  <si>
    <t>9. Risk Management American’s economic prospects are heavily dependent upon
two variables it cannot control: the health of the economy and the
price of fuel. Due to the discretionary nature of business and leisure travel
spending, airline industry revenues are heavily influenced by the
condition of the U.S. economy and economies in other regions of the
world. Unfavorable conditions in these broader economies have
resulted, and may result in the future, in decreased passenger
demand for air travel and changes in booking practices, both of
which in turn have had, and may have in the future, a strong
negative effect on American’s revenues. In addition, during
challenging economic times, actions by its competitors to increase
their revenues can have an adverse impact on American’s
revenues. American’s operating results are materially impacted by
changes in the availability, price volatility and cost of aircraft
fuel, which represents one of the largest single cost items in
American’s business. Jet fuel market prices have fluctuated
substantially over the past several years and prices continue to be
highly volatile. Because of the amount of fuel needed to operate
American’s business, even a relatively small increase or
decrease in the price of fuel can have a material effect on
American’s operating results and liquidity. These additional factors could impact American’s results
of operations, financial performance and liquidity.
(a)
Credit Risk Most of American’s receivables relate to tickets sold to
individual passengers through the use of major credit cards or to
tickets sold by other airlines and used by passengers on American.
These receivables are short-term, mostly being settled within seven
days after sale. Bad debt losses, which have been minimal in the
past, have been considered in establishing allowances for doubtful
accounts. American does not believe it is subject to any
significant concentration of credit risk.
(b)
Interest Rate Risk American has exposure to market risk associated with changes in
interest rates related primarily to its variable rate debt
obligations. Interest rates on $7.8 billion principal amount of
long-term debt as of December 31, 2015 are subject to
adjustment to reflect changes in floating interest rates. The
weighted average effective interest rate on American’s
variable rate debt was 2.93% at December 31, 2015. American
does not currently have an interest rate hedge program.
(c)
Foreign Currency Risk American is exposed to the effect of foreign exchange rate
fluctuations on the U.S. dollar value of foreign
currency-denominated operating revenues and expenses.
American’s largest exposure comes from the British pound,
Euro, Canadian dollar and various Latin American currencies,
primarily the Brazilian real. American does not currently have a
foreign currency hedge program. See Part I, Item 1A. Risk
Factors – “We operate a global
business with international operations that are subject to economic
and political instability and have been, and in the future may
continue to be, adversely affected by numerous events,
circumstances or government actions beyond our
control”</t>
  </si>
  <si>
    <t>Investments and Fair Value Measurements</t>
  </si>
  <si>
    <t>12. Investments and Fair Value
Measurements
Assets
Measured at Fair Value on a Recurring Basis The Company utilizes the market approach to measure fair value
for its financial assets. The market approach uses prices and other
relevant information generated by market transactions involving
identical or comparable assets. The Company’s short-term
investments classified as Level 2 primarily utilize broker quotes
in a non-active market for valuation of these securities. No
changes in valuation techniques or inputs occurred during the year
ended December 31, 2015. Assets measured at fair value on a recurring basis are
summarized below (in millions):
Fair Value Measurements as of December 31, 2015
Total Level 1 Level 2 Level 3
Short-term investments
(1), (2):
Money market
funds $ 1,010 $ 1,010 $ — $ —
Government agency
investments 1 — 1 —
Corporate
obligations 2,191 — 2,191 —
Bank notes/certificates
of deposit/time deposits 2,662 — 2,662 —
5,864 1,010 4,854 —
Restricted cash and
short-term investments (1) 695 695 — —
Total $ 6,559 $ 1,705 $ 4,854 $ —
(1)
Unrealized gains or losses on short-term investments and
restricted cash and short-term investments are recorded in
accumulated other comprehensive loss at each measurement
date.
(2)
All short-term investments are classified as
available-for-sale and stated at fair value. The Company’s
short-term investments mature in one year or less except for $734
million of corporate obligations and $1.2 billion of bank
notes/certificates of deposit/time deposits.
Fair Value Measurements as of December 31, 2014
Total Level 1 Level 2 Level 3
Short-term investments
(1), (2):
Money market
funds $ 954 $ 954 $ — $ —
Government agency
investments 101 — 101 —
Repurchase
agreements 46 — 46 —
Corporate
obligations 3,927 — 3,927 —
Bank notes/certificates
of deposit/time deposits 1,281 — 1,281 —
6,309 954 5,355 —
Restricted cash and
short-term investments (1) 774 774 — —
Total $ 7,083 $ 1,728 $ 5,355 $ —
(1)
Unrealized gains or losses on short-term investments and
restricted cash and short-term investments are recorded in
accumulated other comprehensive loss at each measurement
date.
(2)
All short-term investments are classified as
available-for-sale and stated at fair value. The Company’s
short-term investments mature in one year or less except for $1.1
billion of corporate obligations and $575 million of bank
notes/certificates of deposit/time deposits. There were no Level 1 to Level 2 transfers during the years
ended December 31, 2015 or 2014.
Fair
Value of Debt The fair value of the Company’s long-term debt was
estimated using quoted market prices or discounted cash flow
analyses, based on the Company’s current estimated
incremental borrowing rates for similar types of borrowing
arrangements. If the Company’s long-term debt was measured at
fair value, it would have been classified as Level 2 in the fair
value hierarchy. The carrying value and estimated fair value of the
Company’s long-term debt, including current maturities, were
as follows (in millions):
December 31,
2015 December 31,
2014
Carrying Value Fair Value Carrying Value Fair Value
Long-term debt, including
current maturities $ 20,561 $ 21,111 $ 17,720 $ 18,542
Cash
and Short-term Investments Generally, fluctuations in foreign currencies, including
devaluations, cannot be predicted by the Company and can
significantly affect the value of the Company’s cash and
short-term investments located outside the United States. These
conditions, as well as any further delays, devaluations or
imposition of more stringent repatriation restrictions, may
materially adversely affect the Company’s business, results
of operations and financial condition. See Part I, Item 1A.
Risk Factors – “We operate a global
business with international operations that are subject to economic and
political instability and have been, and in the future may continue
to be, adversely affected by numerous events, circumstances or
government actions beyond our control”</t>
  </si>
  <si>
    <t>10. Investments and Fair Value
Measurements
Assets
Measured at Fair Value on a Recurring Basis American utilizes the market approach to measure fair value for
its financial assets. The market approach uses prices and other
relevant information generated by market transactions involving
identical or comparable assets. American’s short-term
investments classified as Level 2 primarily utilize broker quotes
in a non-active market for valuation of these securities. No
changes in valuation techniques or inputs occurred during the year
ended December 31, 2015. Assets measured at fair value on a recurring basis are
summarized below (in millions):
Fair Value
Measurements as of December 31, 2015
Total Level 1 Level 2 Level 3
Short-term investments
(1), (2):
Money market
funds $ 1,008 $ 1,008 $ — $ —
Government agency
investments 1 — 1 —
Corporate
obligations 2,191 — 2,191 —
Bank notes/certificates
of deposit/time deposits 2,662 — 2,662 —
5,862 1,008 4,854 —
Restricted cash and
short-term investments (1) 695 695 — —
Total $ 6,557 $ 1,703 $ 4,854 $ —
(1)
Unrealized gains or losses on short-term investments and
restricted cash and short-term investments are recorded in
accumulated other comprehensive loss at each measurement
date.
(2)
All short-term investments are classified as
available-for-sale and stated at fair value. American’s
short-term investments mature in one year or less except for $734
million of corporate obligations and $1.2 billion of bank
notes/certificates of deposit/time deposits.
Fair Value Measurements as of December 31,
2014
Total Level 1 Level 2 Level 3
Short-term investments
(1), (2):
Money market
funds $ 951 $ 951 $ — $ —
Government agency
investments 101 — 101 —
Repurchase
agreements 46 — 46 —
Corporate
obligations 3,927 — 3,927 —
Bank notes/certificates
of deposit/time deposits 1,281 — 1,281 —
6,306 951 5,355 —
Restricted cash and
short-term investments (1) 774 774 — —
Total $ 7,080 $ 1,725 $ 5,355 $ —
(1)
Unrealized gains or losses on short-term investments and
restricted cash and short-term investments are recorded in
accumulated other comprehensive loss at each measurement
date.
(2)
All short-term investments are classified as
available-for-sale and stated at fair value. American’s
short-term investments mature in one year or less except for $1.1
billion of corporate obligations and $575 million of bank
notes/certificates of deposit/time deposits. There were no Level 1 to Level 2 transfers during the years
ended December 31, 2015 or 2014.
Fair
Value of Debt The fair value of American’s long-term debt was estimated
using quoted market prices or discounted cash flow analyses, based
on American’s current estimated incremental borrowing rates
for similar types of borrowing arrangements. If American’s
long-term debt was measured at fair value, it would have been
classified as Level 2 in the fair value hierarchy. The carrying value and estimated fair value of American’s
long-term debt, including current maturities, were as follows (in
millions):
December 31,
2015 December 31,
2014
Carrying Value Fair Value Carrying Value Fair Value
Long-term debt, including
current maturities $ 18,826 $ 19,378 $ 16,482 $ 17,245
Cash
and Short-term Investments Generally, fluctuations in foreign currencies, including
devaluations, cannot be predicted by American and can significantly
affect the value of American’s cash and short-term
investments located outside the United States. These conditions, as
well as any further delays, devaluations or imposition of more
stringent repatriation restrictions, may materially adversely
affect American’s business, results of operations and
financial condition. See Part I, Item 1A. Risk Factors
– “We operate a global
business with international operations that are subject to economic
and political instability and have been, and in the future may
continue to be, adversely affected by numerous events,
circumstances or government actions beyond our
control”</t>
  </si>
  <si>
    <t>Retirement Benefits</t>
  </si>
  <si>
    <t xml:space="preserve">13. Retirement Benefits The Company sponsors defined benefit and defined contribution
pension plans for eligible employees. The defined benefit plans
provide benefits for participating employees based on years of
service and average compensation for a specified period of time
before retirement. Effective November 1, 2012, substantially
all of the Company’s defined benefit pension plans were
frozen and the Company began providing enhanced benefits under its
defined contribution plans for certain groups. The Company uses a
December 31 measurement date for all of its defined benefit
plans. The Company also provides certain retiree medical and other
postretirement benefits, including health care and life insurance
benefits, to retired employees. Effective November 1, 2012,
the Company modified its retiree medical and life coverage to
eliminate the company subsidy for employees who retire on or after
November 1, 2012. As a result of modifications to its retiree
medical plans in 2012, the Company recognized a negative plan
amendment of $1.9 billion, which is included as a component of
actuarial gain in OCI and will be amortized over the future service
life of the active plan participants for whom the benefit was
eliminated, or approximately eight years. As of December 31,
2015, $1.1 billion of actuarial gain remains to be
amortized.
Year
End Information The following table provides a reconciliation of the changes in
the pension and retiree medical and other postretirement benefit
obligations and fair value of assets for the years ended
December 31, 2015 and 2014, and a statement of funded status
as of December 31, 2015 and 2014 (in millions):
Pension
Benefits Retiree Medical and Other
2015 2014 2015 2014
Reconciliation of
benefit obligation:
Obligation at
January 1 $ 17,594 $ 14,899 $ 1,325 $ 1,385
Service cost 2 3 3 1
Interest cost 737 746 50 61
Actuarial (gain)
loss (1,159 ) 2,573 (177 ) (39 )
Plan
amendments — — — 33
Settlements (3 ) (20 ) — —
Benefit
payments (776 ) (607 ) (94 ) (112 )
Other — — 24 (4 )
Obligation at
December 31 $ 16,395 $ 17,594 $ 1,131 $ 1,325
Reconciliation of fair
value of plan assets:
Fair value of plan assets
at January 1 $ 10,986 $ 10,057 $ 244 $ 239
Actual return on plan
assets (506 ) 746 (10 ) 11
Employer
contributions 6 810 89 106
Settlements (3 ) (20 ) — —
Benefit
payments (776 ) (607 ) (94 ) (112 )
Other (1) — — 24 —
Fair value of plan assets
at December 31 9,707 10,986 253 244
Funded status at
December 31 $ (6,688 ) $ (6,608 ) $ (878 ) $ (1,081 )
Amounts recognized in
the consolidated balance sheets:
Current
liability $ 7 $ 10 $ 109 $ 117
Noncurrent liability
(2) 6,681 6,598 769 964
$ 6,688 $ 6,608 $ 878 $ 1,081
Amounts recognized in
other comprehensive income:
Net actuarial loss
(gain) $ 5,047 $ 4,961 $ (339 ) $ (199 )
Prior service cost
(benefit) (2) 216 245 (1,084 ) (1,326 )
$ 5,263 $ 5,206 $ (1,423 ) $ (1,525 )
Pension
Benefits Retiree Medical
and
2015 2014 2015 2014
For plans with
accumulated benefit obligations exceeding the fair value of plan
assets:
Projected benefit
obligation (PBO) $ 16,369 $ 17,560 $ — $ —
Accumulated benefit
obligation (ABO) 16,357 17,548 — —
Accumulated
postretirement benefit obligation (APBO) — — 1,129 1,324
Fair value of plan
assets 9,677 10,950 253 244
ABO less fair value of
plan assets 6,680 6,598 — —
(1)
At December 31, 2015, certain trust assets totaling
approximately $24 million, were added to the retiree medical plan
asset values that were previously offset against the benefit
obligation.
(2)
The 2015 noncurrent liability does not include $17 million
of other postretirement benefits or $1 million of prior service
costs. The 2014 noncurrent liability does not include $18 million
of other postretirement benefits or $2 million of prior service
costs. The following tables provide the components of net periodic
benefit cost (income) for the years ended December 31, 2015,
2014 and 2013 (in millions):
Pension
Benefits Retiree Medical
and Other
Postretirement Benefits
2015 2014 2013 2015 2014 2013
Defined benefit
plans:
Service cost $ 2 $ 3 $ 3 $ 3 $ 1 $ —
Interest cost 737 746 654 50 61 50
Expected return on
assets (851 ) (786 ) (720 ) (19 ) (19 ) (16 )
Curtailments — — 2 — — —
Settlements 1 4 (1 ) — — —
Amortization
of:
Prior service cost
(benefit) (1) 28 28 28 (243 ) (244 ) (251 )
Unrecognized net loss
(gain) 112 43 90 (9 ) (8 ) (9 )
Net periodic benefit cost
(income) for defined benefit plans 29 38 56 (218 ) (209 ) (226 )
Defined contribution
plans 662 546 328 N/A N/A N/A
$ 691 $ 584 $ 384 $ (218 ) $ (209 ) $ (226 )
(1)
The 2015 prior service cost does not include amortization
of $3 million related to other postretirement benefits. The 2014
prior service cost does not include amortization of $14 million
related to other postretirement benefits. The estimated amount of unrecognized net loss for the defined
benefit pension plans that will be amortized from accumulated other
comprehensive income (loss) into net periodic benefit cost over the
next fiscal year is $126 million. The estimated amount of unrecognized net gain for the retiree
medical and other postretirement plans that will be amortized from
accumulated other comprehensive income (loss) into net periodic
benefit cost over the next fiscal year is $16 million.
Pension Benefits Retiree Medical and Other Postretirement Benefits
2015 2014 2015 2014
Weighted-average
assumptions used to determine benefit obligations as of
December 31:
Discount rate 4.70 % 4.30 % 4.42 % 4.00 %
Weighted-average
assumptions used to determine net periodic benefit cost for the
years ended December 31:
Discount rate 1/1 –
12/31 4.30 % 5.10 % 4.00 % 4.74 %
Expected return on plan
assets 8.00 % 8.00 % 8.00 % 8.00 % As of December 31, 2015, the Company’s estimate of
the long-term rate of return on plan assets was 8% based on the
target asset allocation. Expected returns on longer duration bonds
are based on yields to maturity of the bonds held at year-end.
Expected returns on other assets are based on a combination of
long-term historical returns, actual returns on plan assets
achieved over the last ten years, current and expected market
conditions, and expected value to be generated through active
management, currency overlay and securities lending
programs. The objectives of the Company’s investment policies are
to: maintain sufficient income and liquidity to pay retirement
benefits; produce a long-term rate of return that meets or exceeds
the assumed rate of return for plan assets; limit the volatility of
asset performance and funded status; and diversify assets among
asset classes and investment managers. Based on these investment objectives, a long-term strategic
asset allocation has been established. This strategic allocation
seeks to balance the potential benefit of improving funded position
with the potential risk that the funded position would decline. The
current strategic target asset allocation is as follows:
Asset
Class/Sub-Class Allowed Range
Equity 62% - 72%
Public:
U.S. Value 20% - 35%
International
Value 14% - 24%
Emerging
Markets 5% - 11%
Alternative
Investments 0% - 18%
Fixed Income 28% - 38%
U.S. Long
Duration 26% - 36%
Emerging
Markets 0% - 4%
Other 0% - 5%
Cash
Equivalents 0% - 5% Public equity and emerging market fixed income securities are
used to provide diversification and are expected to generate higher
returns over the long-term than longer duration U.S. bonds. Public
stocks are managed using a value investment approach in order to
participate in the returns generated by stocks in the long-term,
while reducing year-over-year volatility. Longer duration U.S.
bonds are used to partially hedge the assets from declines in
interest rates. Alternative (private) investments are used to
provide expected returns in excess of the public markets over the
long-term. Additionally, the pension plan’s master trust
engages currency overlay managers in an attempt to increase returns
by protecting non-U.S. dollar denominated assets from a rise in the
relative value of the U.S. dollar. The pension plan’s master
trust also participates in securities lending programs to generate
additional income by loaning plan assets to borrowers on a fully
collateralized basis. These programs are subject to market
risk.
Investments in securities traded on recognized securities
exchanges are valued at the last reported sales price on the last
business day of the year. Securities traded in the over-the-counter
market are valued at the last bid price. The money market fund is
valued at fair value which represents the net asset value of the
shares of such fund as of the close of business at the end of the
period. Investments in limited partnerships are carried at
estimated net asset value as determined by and reported by the
general partners of the partnerships and represent the
proportionate share of the estimated fair value of the underlying
assets of the limited partnerships. Common/collective trusts are
valued at net asset value based on the fair values of the
underlying investments of the trusts as determined by the sponsor
of the trusts. The pension plan’s master trust also invests
in a 103-12 investment entity (the 103-12 Investment Trust) which
is designed to invest plan assets of more than one unrelated
employer. The 103-12 Investment Trust is valued at net asset value
which is determined by the issuer at the end of each month and is
based on the aggregate fair value of trust assets less liabilities,
divided by the number of units outstanding. No changes in valuation
techniques or inputs occurred during the year. The fair value of the Company’s pension plan assets at
December 31, 2015 and 2014, by asset category, are as follows
(in millions):
Fair Value
Measurements as of December 31, 2015
Asset
Category Quoted Prices in (Level
1) Significant (Level
2) Significant (Level
3) Total
Cash and cash
equivalents $ 287 $ — $ — $ 287
Equity
securities:
International markets
(a), (b) 2,873 — — 2,873
Large-cap companies
(b) 1,999 — — 1,999
Mid-cap companies
(b) 361 — — 361
Small-cap companies
(b) 18 — — 18
Mutual funds
(c) 47 — — 47
Fixed income:
Corporate bonds
(d) — 2,204 — 2,204
Government Securities
(e) — 917 — 917
U.S. municipal
securities — 48 — 48
Alternative
instruments:
Private equity
partnerships (f) — — 722 722
Common/collective trusts
and 103-12 Investment Trust (g) — 219 — 219
Insurance group annuity
contracts — — 2 2
Dividend and interest
receivable 50 — — 50
Due to/from brokers for
sale of securities – net 23 — — 23
Other assets –
net 8 — — 8
Other liabilities –
net (71 ) — — (71 )
Total $ 5,595 $ 3,388 $ 724 $ 9,707
a)
Holdings are diversified as follows: 16% United Kingdom,
12% Japan, 10% France, 7% Switzerland, 7% Netherlands, 6% Republic
of Korea, 11% of other emerging markets and the remaining 31% with
no concentration greater than 5% in any one country.
b)
There are no significant concentrations of holdings by
company or industry.
c)
Investment includes mutual funds invested 40% in equity
securities of large-cap, mid-cap and small-cap U.S. companies, 35%
in U.S. treasuries and corporate bonds and 25% in equity securities
of international companies.
d)
Includes approximately 74% investments in corporate debt
with a Standard and Poor’s (S&amp;P) rating lower than A and
26% investments in corporate debt with an S&amp;P rating A or
higher. Holdings include 82% U.S. companies, 16% international
companies and 2% emerging market companies.
e)
Includes approximately 75% investments in U.S. domestic
government securities and 25% in emerging market government
securities. There are no significant foreign currency risks within
this classification.
f)
Includes limited partnerships that invest primarily in
U.S. (89%) and European (11%)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Additionally,
the pension plan’s master trust has future funding
commitments of approximately $428 million over the next ten
years.
g)
Investment includes 73% in an emerging market 103-12
Investment Trust with investments in emerging country equity
securities, 14% in Canadian segregated balanced value, income
growth and diversified pooled funds and 13% in a common/collective
trust investing in securities of smaller companies located outside
the U.S., including developing markets. Requests for withdrawals
must meet specific requirements with advance notice of redemption
preferred.
Fair Value
Measurements as of December 31, 2014
Asset
Category Quoted Prices in (Level
1) Significant (Level
2) Significant (Level
3) Total
Cash and cash
equivalents $ 332 $ — $ — $ 332
Equity
securities:
International markets
(a), (b) 2,943 — — 2,943
Large-cap companies
(b) 2,488 — — 2,488
Mid-cap companies
(b) 362 — — 362
Small-cap companies
(b) 21 — — 21
Mutual funds
(c) 51 — — 51
Fixed income:
Corporate bonds
(d) — 2,384 — 2,384
Government Securities
(e) — 1,184 — 1,184
U.S. municipal
securities — 65 — 65
Alternative
instruments:
Private equity
partnerships (f) — — 818 818
Common/collective trusts
and 103-12 Investment Trust (g) — 240 — 240
Insurance group annuity
contracts — — 2 2
Dividend and interest
receivable 52 — — 52
Due to/from brokers for
sale of securities – net 39 — — 39
Other assets –
net 5 — — 5
Total $ 6,293 $ 3,873 $ 820 $ 10,986
a)
Holdings are diversified as follows: 18% United Kingdom,
11% Japan, 10% France, 7% Switzerland, 7% Netherlands, 6% Republic
of Korea, 13% of other emerging markets and the remaining 28% with
no concentration greater than 5% in any one country.
b)
There are no significant concentrations of holdings by
company or industry.
c)
Investment includes mutual funds invested 46% in equity
securities of large-cap, mid-cap and small-cap U.S. companies, 35%
in U.S. treasuries and corporate bonds and 18% in equity securities
of international companies.
d)
Includes approximately 74% investments in corporate debt
with an S&amp;P rating lower than A and 26% investments in
corporate debt with an S&amp;P rating A or higher. Holdings include
81% U.S. companies, 16% international companies and 3% emerging
market companies.
e)
Includes approximately 73% investments in U.S. domestic
government securities and 27% in emerging market government
securities. There are no significant foreign currency risks within
this classification.
f)
Includes limited partnerships that invest primarily in
U.S. (91%) and European (9%)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Additionally,
the pension plan’s master trust has future funding
commitments of approximately $403 million over the next ten
years.
g)
Investment includes 74% in an emerging market 103-12
Investment Trust with investments in emerging country equity
securities, 14% in Canadian segregated balanced value, income
growth and diversified pooled funds and 12% in a common/collective
trust investing in securities of smaller companies located outside
the U.S., including developing markets. Requests for withdrawals
must meet specific requirements with advance notice of redemption
preferred. Changes in fair value measurements of Level 3 investments
during the year ended December 31, 2015, were as follows (in
millions):
Private
Equity Partnerships Insurance Group
Beginning balance at
December 31, 2014 $ 818 $ 2
Actual return on plan
assets:
Relating to assets still
held at the reporting date (105 ) —
Relating to assets sold
during the period 115 —
Purchases 145 —
Sales (251 ) —
Ending balance at
December 31, 2015 $ 722 $ 2
Changes in fair value measurements of Level 3 investments
during the year ended December 31, 2014, were as follows (in
millions):
Private
Equity Partnerships Insurance Group
Beginning balance at
December 31, 2013 $ 848 $ 2
Actual return on plan
assets:
Relating to assets still
held at the reporting date (38 ) —
Relating to assets sold
during the period 158 —
Purchases 148 —
Sales (298 ) —
Ending balance at
December 31, 2014 $ 818 $ 2
The fair value of the Company’s other postretirement
benefit plan assets at December 31, 2015 by asset category,
were as follows (in millions):
Fair Value
Measurements as of December 31, 2015
Asset
Category Quoted Prices in (Level
1) Significant (Level
2) Significant (Level
3) Total
Money market
fund $ 4 $ — $ — $ 4
Mutual funds –
Institutional Class 19 — $ — $ 19
Mutual funds – AMR
Class — 230 — 230
Total $ 23 $ 230 $ — $ 253
The fair value of the Company’s other postretirement
benefit plan assets at December 31, 2014 by asset category,
were as follows (in millions):
Fair Value
Measurements as of December 31, 2014
Asset
Category Quoted Prices in (Level
1) Significant (Level
2) Significant (Level
3) Total
Money market
fund $ 2 $ — $ — $ 2
Mutual funds – AMR
Class — 242 — 242
Total $ 2 $ 242 $ — $ 244
Investments in the other postretirement benefit plan’s
mutual funds are valued by quoted prices on the active market,
which is fair value and represents the net asset value of the
shares of such funds as of the close of business at the end of the
period. AMR Class shares are offered without a sales charge to
participants. Purchases are restricted to certain retirement
benefit plans, including the Company’s other postretirement
benefit plan, resulting in a fair value classification of Level 2.
Investments include approximately 27% and 28% of investments in
non-U.S. common stocks in 2015 and 2014, respectively. Net asset
value is based on the fair market value of the funds’
underlying assets and liabilities at the date of
determination.
2015 2014
Assumed health care
trend rates at December 31
Health care cost trend
rate assumed for next year 5.21 % 5.25 %
Rate to which the cost
trend rate is assumed to decline (the ultimate trend
rate) 4.56 % 4.55 %
Year that the rate
reaches the ultimate trend rate 2024 2023 A one percentage point change in the assumed health care cost
trend rates would have the following effects (in
millions):
1% Increase 1% Decrease
Impact on 2015 service
and interest cost $ 3 $ (3 )
Impact on other
postretirement benefits obligation as of December 31,
2015 61 (60 ) The Company is required to make minimum contributions to its
defined benefit pension plans under the minimum funding
requirements of the Employee Retirement Income Security Act of 1974
and various other laws. Based on current funding assumptions, the
Company has no minimum required contributions until 2018.
Currently, the Company’s minimum funding obligation for its
pension plans is subject to temporary favorable rules that are
scheduled to expire at the end of 2017. The Company’s pension
funding obligations are likely to increase materially following
expiration of the temporary funding rules, when the Company will be
required to make contributions relating to the 2018 fiscal year.
The amount of these obligations will depend on the performance of
the Company’s investments held in trust by the pension plans,
interest rates for determining liabilities and the Company’s
actuarial experience. The following benefit payments, which reflect expected future
service as appropriate, are expected to be paid (in
millions):
2016 2017 2018 2019 2020 2021-2025
Pension $ 662 $ 690 $ 725 $ 764 $ 805 $ 4,642
Retiree medical and other
postretirement benefits 109 104 99 90 84 353 </t>
  </si>
  <si>
    <t xml:space="preserve">11.
Retirement Benefits American sponsors defined benefit and defined contribution
pension plans for eligible employees. The defined benefit plans
provide benefits for participating employees based on years of
service and average compensation for a specified period of time
before retirement. Effective November 1, 2012, substantially
all of American’s defined benefit pension plans were frozen
and American began providing enhanced benefits under its defined
contribution plans for certain groups. American uses a
December 31 measurement date for all of its defined benefit
plans. American also provides certain retiree medical and other
postretirement benefits, including health care and life insurance
benefits, to retired employees. Effective November 1, 2012,
American modified its retiree medical and life coverage to
eliminate the company subsidy for employees who retire on or after
November 1, 2012. As a result of modifications to its retiree
medical plans in 2012, American recognized a negative plan
amendment of $1.9 billion, which is included as a component of
actuarial gain in OCI and will be amortized over the future service
life of the active plan participants for whom the benefit was
eliminated, or approximately eight years. As of December 31,
2015, $1.1 billion of actuarial gain remains to be
amortized.
Year
End Information The following table provides a reconciliation of the changes in
the pension and retiree medical and other postretirement benefit
obligations and fair value of assets for the years ended
December 31, 2015 and 2014, and a statement of funded status
as of December 31, 2015 and 2014 (in millions):
Pension
Benefits Retiree Medical and Other
2015 2014 2015 2014
Reconciliation of
benefit obligation:
Obligation at
January 1 $ 17,504 $ 14,826 $ 1,324 $ 1,383
Service cost 2 2 3 1
Interest cost 733 742 50 61
Actuarial (gain)
loss (1,153 ) 2,559 (178 ) (39 )
Plan
amendments — — — 33
Settlements (3 ) (20 ) — —
Benefit
payments (773 ) (605 ) (94 ) (111 )
Other — — 24 (4 )
Obligation at
December 31 $ 16,310 $ 17,504 $ 1,129 $ 1,324
Reconciliation of fair
value of plan assets:
Fair value of plan assets
at January 1 $ 10,935 $ 10,009 $ 244 $ 239
Actual return on plan
assets (505 ) 742 (10 ) 11
Employer
contributions 6 809 89 105
Settlements (3 ) (20 ) — —
Benefit
payments (773 ) (605 ) (94 ) (111 )
Other (1) — — 24 —
Fair value of plan assets
at December 31 9,660 10,935 253 244
Funded status at
December 31 $ (6,650 ) $ (6,569 ) $ (876 ) $ (1,080 )
Amounts recognized in
the consolidated balance sheets:
Current
liability $ 7 $ 10 $ 109 $ 117
Noncurrent liability
(2) 6,643 6,559 767 963
$ 6,650 $ 6,569 $ 876 $ 1,080
Amounts recognized in
other comprehensive income:
Net actuarial loss
(gain) $ 5,036 $ 4,949 $ (339 ) $ (199 )
Prior service cost
(benefit) (2) 216 245 (1,084 ) (1,326 )
$ 5,252 $ 5,194 $ (1,423 ) $ (1,525 )
For plans with
accumulated benefit obligations exceeding the fair value of plan
assets:
Projected benefit
obligation (PBO) $ 16,283 $ 17,471 $ — $ —
Accumulated benefit
obligation (ABO) 16,272 17,461 — —
Accumulated
postretirement benefit obligation (APBO) — — 1,129 1,324
Fair value of plan
assets 9,630 10,899 253 244
ABO less fair value of
plan assets 6,642 6,562 — —
(1)
At December 31, 2015, certain trust assets totaling
approximately $24 million, were added to the retiree medical plan
asset values that were previously offset against the benefit
obligation.
(2)
The 2015 noncurrent liability does not include $17 million
of other postretirement benefits or $1 million of prior service
costs. The 2014 noncurrent liability does not include $18 million
of other postretirement benefits or $2 million of prior service
costs. The following tables provide the components of net periodic
benefit cost (income) for the years ended December 31, 2015,
2014 and 2013 (in millions):
Pension
Benefits Retiree Medical and Other
2015 2014 2013 2015 2014 2013
Defined benefit
plans:
Service cost $ 1 $ 2 $ 3 $ 3 $ 1 $ —
Interest cost 733 742 654 50 61 50
Expected return on
assets (848 ) (783 ) (720 ) (19 ) (19 ) (16 )
Curtailments — — 2 — — —
Settlements 1 4 (1 ) — — —
Amortization
of:
Prior service cost
(benefit) (1) 28 28 28 (243 ) (244 ) (251 )
Unrecognized net loss
(gain) 111 43 90 (9 ) (8 ) (9 )
Net periodic benefit cost
(income) for defined benefit plans 26 36 56 (218 ) (209 ) (226 )
Defined contribution
plans 657 527 311 N/A N/A N/A
$ 683 $ 563 $ 367 $ (218 ) $ (209 ) $ (226 )
(1)
The 2015 prior service cost does not include amortization
of $3 million related to other postretirement benefits. The 2014
prior service cost does not include amortization of $14 million
related to other postretirement benefits. The estimated amount of unrecognized net loss for the defined
benefit pension plans that will be amortized from accumulated other
comprehensive income (loss) into net periodic benefit cost over the
next fiscal year is $125 million. The estimated amount of unrecognized net gain for the retiree
medical and other postretirement plans that will be amortized from
accumulated other comprehensive income (loss) into net periodic
benefit cost over the next fiscal year is $16 million.
Pension
Benefits Retiree Medical
and Other
2015 2014 2015 2014
Weighted-average
assumptions used to determine benefit obligations as of
December 31:
Discount rate 4.70 % 4.30 % 4.42 % 4.00 %
Weighted-average
assumptions used to determine net periodic benefit cost for the
years ended December 31:
Discount rate 1/1 –
12/31 4.30 % 5.10 % 4.00 % 4.74 %
Expected return on plan
assets 8.00 % 8.00 % 8.00 % 8.00 % As of December 31, 2015, American’s estimate of the
long-term rate of return on plan assets was 8% based on the target
asset allocation. Expected returns on longer duration bonds are
based on yields to maturity of the bonds held at year-end. Expected
returns on other assets are based on a combination of long-term
historical returns, actual returns on plan assets achieved over the
last ten years, current and expected market conditions, and
expected value to be generated through active management, currency
overlay and securities lending programs. The objectives of American’s investment policies are to:
maintain sufficient income and liquidity to pay retirement
benefits; produce a long-term rate of return that meets or exceeds
the assumed rate of return for plan assets; limit the volatility of
asset performance and funded status; and diversify assets among
asset classes and investment managers. Based on these investment objectives, a long-term strategic
asset allocation has been established. This strategic allocation
seeks to balance the potential benefit of improving funded position
with the potential risk that the funded position would decline. The
current strategic target asset allocation is as follows:
Asset
Class/Sub-Class Allowed Range
Equity 62% - 72%
Public:
U.S. Value 20% - 35%
International
Value 14% - 24%
Emerging
Markets 5% - 11%
Alternative
Investments 0% - 18%
Fixed Income 28% - 38%
U.S. Long
Duration 26% - 36%
Emerging
Markets 0% -
4%
Other 0% -
5%
Cash
Equivalents 0% -
5% Public equity and emerging market fixed income securities are
used to provide diversification and are expected to generate higher
returns over the long-term than longer duration U.S. bonds. Public
stocks are managed using a value investment approach in order to
participate in the returns generated by stocks in the long-term,
while reducing year-over-year volatility. Longer duration U.S.
bonds are used to partially hedge the assets from declines in
interest rates. Alternative (private) investments are used to
provide expected returns in excess of the public markets over the
long-term. Additionally, the pension plan’s master trust
engages currency overlay managers in an attempt to increase returns
by protecting non-U.S. dollar denominated assets from a rise in the
relative value of the U.S. dollar. The pension plan’s master
trust also participates in securities lending programs to generate
additional income by loaning plan assets to borrowers on a fully
collateralized basis. These programs are subject to market
risk. Investments in securities traded on recognized securities
exchanges are valued at the last reported sales price on the last
business day of the year. Securities traded in the over-the-counter
market are valued at the last bid price. The money market fund is
valued at fair value which represents the net asset value of the
shares of such fund as of the close of business at the end of the
period. Investments in limited partnerships are carried at
estimated net asset value as determined by and reported by the
general partners of the partnerships and represent the
proportionate share of the estimated fair value of the underlying
assets of the limited partnerships. Common/collective trusts are
valued at net asset value based on the fair values of the
underlying investments of the trusts as determined by the sponsor
of the trusts. The pension plan’s master trust also invests
in a 103-12 investment entity (the 103-12 Investment Trust) which
is designed to invest plan assets of more than one unrelated
employer. The 103-12 Investment Trust is valued at net asset value
which is determined by the issuer at the end of each month and is
based on the aggregate fair value of trust assets less liabilities,
divided by the number of units outstanding. No changes in valuation
techniques or inputs occurred during the year. The fair value of American’s pension plan assets at
December 31, 2015 and 2014, by asset category are as follows
(in millions):
Fair Value
Measurements as of December 31, 2015
Asset
Category Quoted Prices in Active Markets for Identical
Assets (Level
1) Significant Observable (Level
2) Significant Unobservable (Level
3) Total
Cash and cash
equivalents $ 287 $ — $ — $ 287
Equity
securities:
International markets
(a), (b) 2,873 — — 2,873
Large-cap companies
(b) 1,999 — — 1,999
Mid-cap companies
(b) 361 — — 361
Small-cap companies
(b) 18 — — 18
Fixed income:
Corporate bonds
(c) — 2,204 — 2,204
Government Securities
(d) — 917 — 917
U.S. municipal
securities — 48 — 48
Alternative
instruments:
Private equity
partnerships (e) — — 722 722
Common/collective trusts
and 103-12 Investment Trust (f) — 219 — 219
Insurance group annuity
contracts — — 2 2
Dividend and interest
receivable 50 — — 50
Due to/from brokers for
sale of securities – net 23 — — 23
Other assets –
net 8 — — 8
Other liabilities –
net (71 ) — — (71 )
Total $ 5,548 $ 3,388 $ 724 $ 9,660
a)
Holdings are diversified as follows: 16% United Kingdom,
12% Japan, 10% France, 7% Switzerland, 7% Netherlands, 6% Republic
of Korea, 11% of other emerging markets and the remaining 31% with
no concentration greater than 5% in any one country.
b)
There are no significant concentrations of holdings by
company or industry.
c)
Includes approximately 74% investments in corporate debt
with a Standard and Poor’s (S&amp;P) rating lower than A and
26% investments in corporate debt with an S&amp;P rating A or
higher. Holdings include 82% U.S. companies, 16% international
companies and 2% emerging market companies.
d)
Includes approximately 75% investments in U.S. domestic
government securities and 25% in emerging market government
securities. There are no significant foreign currency risks within
this classification.
e)
Includes limited partnerships that invest primarily in
U.S. (89%) and European (11%)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Additionally,
the pension plan’s master trust has future funding
commitments of approximately $428 million over the next ten
years.
f)
Investment includes 73% in an emerging market 103-12
Investment Trust with investments in emerging country equity
securities, 14% in Canadian segregated balanced value, income
growth and diversified pooled funds and 13% in a common/collective
trust investing in securities of smaller companies located outside
the U.S., including developing markets. Requests for withdrawals
must meet specific requirements with advance notice of redemption
preferred.
Fair Value
Measurements as of December 31, 2014
Asset
Category Quoted Prices in Identical
Assets (Level
1) Significant (Level
2) Significant (Level
3) Total
Cash and cash
equivalents $ 332 $ — $ — $ 332
Equity
securities:
International markets
(a), (b) 2,943 — — 2,943
Large-cap companies
(b) 2,488 — — 2,488
Mid-cap companies
(b) 362 — — 362
Small-cap companies
(b) 21 — — 21
Fixed income:
Corporate bonds
(c) — 2,384 — 2,384
Government Securities
(d) — 1,184 — 1,184
U.S. municipal
securities — 65 — 65
Alternative
instruments:
Private equity
partnerships (e) — — 818 818
Common/collective trusts
and 103-12 Investment Trust (f) — 240 — 240
Insurance group annuity
contracts — — 2 2
Dividend and interest
receivable 52 — — 52
Due to/from brokers for
sale of securities – net 39 — — 39
Other assets –
net 5 — — 5
Total $ 6,242 $ 3,873 $ 820 $ 10,935
a)
Holdings are diversified as follows: 18% United Kingdom,
11% Japan, 10% France, 7% Switzerland, 7% Netherlands, 6% Republic
of Korea, 13% of other emerging markets and the remaining 28% with
no concentration greater than 5% in any one country.
b)
There are no significant concentrations of holdings by
company or industry.
c)
Includes approximately 74% investments in corporate debt
with an S&amp;P rating lower than A and 26% investments in
corporate debt with an S&amp;P rating A or higher. Holdings include
81% U.S. companies, 16% international companies and 3% emerging
market companies.
d)
Includes approximately 73% investments in U.S. domestic
government securities and 27% in emerging market government
securities. There are no significant foreign currency risks within
this classification.
e)
Includes limited partnerships that invest primarily in
U.S. (91%) and European (9%)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Additionally,
the pension plan’s master trust has future funding
commitments of approximately $403 million over the next ten
years.
f)
Investment includes 74% in an emerging market 103-12
Investment Trust with investments in emerging country equity
securities, 14% in Canadian segregated balanced value, income
growth and diversified pooled funds and 12% in a common/collective
trust investing in securities of smaller companies located outside
the U.S., including developing markets. Requests for withdrawals
must meet specific requirements with advance notice of redemption
preferred. Changes in fair value measurements of Level 3 investments
during the year ended December 31, 2015, were as follows (in
millions):
Private
Equity Partnerships Insurance
Group Contracts
Beginning balance at
December 31, 2014 $ 818 $ 2
Actual return on plan
assets:
Relating to assets still
held at the reporting date (105 ) —
Relating to assets sold
during the period 115 —
Purchases 145 —
Sales (251 ) —
Ending balance at
December 31, 2015 $ 722 $ 2
Changes in fair value measurements of Level 3 investments
during the year ended December 31, 2014, were as follows (in
millions):
Private
Equity Partnerships Insurance Group
Beginning balance at
December 31, 2013 $ 848 $ 2
Actual return on plan
assets:
Relating to assets still
held at the reporting date (38 ) —
Relating to assets sold
during the period 158 —
Purchases 148 —
Sales (298 ) —
Ending balance at
December 31, 2014 $ 818 $ 2
The fair value of American’s other postretirement benefit
plan assets at December 31, 2015 by asset category, were as
follows (in millions):
Fair Value
Measurements as of December 31, 2015
Asset
Category Quoted Prices in Active Markets for Identical
Assets (Level
1) Significant Observable Inputs (Level
2) Significant Unobservable Inputs (Level
3) Total
Money market
fund $ 4 $ — $ — $ 4
Mutual funds –
Institutional Class 19 — — 19
Mutual funds – AMR
Class — 230 — 230
Total $ 23 $ 230 $ — $ 253
The fair value of American’s other postretirement benefit
plan assets at December 31, 2014 by asset category, were as
follows (in millions):
Fair Value
Measurements as of December 31, 2014
Asset
Category Quoted Prices in (Level
1) Significant (Level
2) Significant (Level
3) Total
Money market
fund $ 2 $ — $ — $ 2
Mutual funds – AMR
Class — 242 — 242
Total $ 2 $ 242 $ — $ 244
Investments in the other postretirement benefit plan’s
mutual funds are valued by quoted prices on the active market,
which is fair value and represents the net asset value of the
shares of such funds as of the close of business at the end of the
period. AMR Class shares are offered without a sales charge to
participants. Purchases are restricted to certain retirement
benefit plans, including American’s other postretirement
benefit plan, resulting in a fair value classification of Level 2.
Investments include approximately 27% and 28% of investments in
non-U.S. common stocks in 2015 and 2014, respectively. Net asset
value is based on the fair market value of the funds’
underlying assets and liabilities at the date of
determination.
Assumed
health care trend rates at December 31 2015 2014
Health care cost trend
rate assumed for next year 5.21 % 5.25 %
Rate to which the cost
trend rate is assumed to decline (the ultimate trend
rate) 4.56 % 4.55 %
Year that the rate
reaches the ultimate trend rate 2024 2023 A one percentage point change in the assumed health care cost
trend rates would have the following effects (in
millions):
1% Increase 1% Decrease
Impact on 2015 service
and interest cost $ 3 $ (3 )
Impact on other
postretirement benefits obligation as of December 31,
2015 61 (60 ) American is required to make minimum contributions to its
defined benefit pension plans under the minimum funding
requirements of the Employee Retirement Income Security Act of 1974
and various other laws. Based on current funding assumptions,
American has no minimum required contributions until 2018.
Currently, American’s minimum funding obligation for its
pension plans is subject to temporary favorable rules that are
scheduled to expire at the end of 2017. American’s pension
funding obligations are likely to increase materially following
expiration of the temporary funding rules, when American will be
required to make contributions relating to the 2018 fiscal year.
The amount of these obligations will depend on the performance of
American’s investments held in trust by the pension plans,
interest rates for determining liabilities and American’s
actuarial experience. The following benefit payments, which reflect expected future
service as appropriate, are expected to be paid (in
millions):
2016 2017 2018 2019 2020 2021-2025
Pension $ 660 $ 687 $ 722 $ 761 $ 802 $ 4,621
Retiree medical and other
postretirement benefits 109 104 98 90 84 353 </t>
  </si>
  <si>
    <t>Accumulated Other Comprehensive Income (Loss)</t>
  </si>
  <si>
    <t>14. Accumulated Other Comprehensive Income
(Loss) The components of accumulated other comprehensive income (loss)
are as follows (in millions):
Pension and Liability Derivative Instruments Unrealized Investments Income (Provision) Total
Balance at
December 31, 2013 $ (887 ) $ 67 $ (2 ) $ (1,210 ) $ (2,032 )
Other comprehensive loss
before reclassifications (2,633 ) (54 ) — — (2,687 )
Amounts reclassified from
accumulated other comprehensive income (loss) (163 ) (4 ) (3 ) 330 160
Net current-period other
comprehensive income (loss) (2,796 ) (58 ) (3 ) 330 (2,527 )
Balance at
December 31, 2014 (3,683 ) 9 (5 ) (880 ) (4,559 )
Other comprehensive loss
before reclassifications (51 ) — (6 ) — (57 )
Amounts reclassified from
accumulated other comprehensive income (loss) (108 ) (9 ) 1 — (116 )
Net current-period other
comprehensive loss (159 ) (9 ) (5 ) — (173 )
Balance at
December 31, 2015 $ (3,842 ) $ — $ (10 ) $ (880 ) $ (4,732 )
Reclassifications out of accumulated other comprehensive income
(loss) for the years ended December 31, 2015 and 2014 are as
follows (in millions):
Details about
accumulated other comprehensive
income
(loss) components Amount reclassified
from accumulated
Affected line item in the
Year Ended
December 31,
2015 2014
Amortization of pension
and retiree medical liability:
Prior service
cost $ (212 ) $ (202 ) Salaries, wages and benefits
Actuarial loss 104 39 Salaries, wages and
benefits
Derivative financial
instruments:
Cash flow
hedges (9 ) (4 ) Aircraft fuel and related taxes
Net unrealized change on
investments:
Net change in
value 1 (3 ) Other nonoperating,
net
Income tax benefit
(provision):
Reversal of non-cash tax
provision — 330 Income tax provision (benefit)
Total reclassifications
for the period $ (116 ) $ 160
During 2014, the Company sold its portfolio of fuel hedging
contracts that were scheduled to settle on or after June 30,
2014. In connection with this sale, the Company recorded a special
non-cash tax provision of $330 million in the statement of
operations for the second quarter of 2014 that reversed the
non-cash tax provision which was recorded in OCI, a subset of
stockholders’ equity, principally in 2009. This provision
represented the tax effect associated with gains recorded in OCI
principally in 2009 due to a net increase in the fair value of the
Company’s fuel hedging contracts. In accordance with GAAP,
the Company retained the $330 million tax provision in OCI until
the last contract was settled or terminated. Amounts allocated to OCI for income taxes as further described
in Note 10 will remain in accumulated other comprehensive income
(loss) until the Company ceases all related activities, such as
termination of the pension plan.</t>
  </si>
  <si>
    <t>12.
Accumulated Other Comprehensive Income (Loss) The components of accumulated other comprehensive income (loss)
are as follows (in millions):
Pension and Retiree Medical Liability Derivative Financial Instruments Unrealized Gain/(Loss) Investments Income Benefit (Provision) Total
Balance at
December 31, 2013 $ (887 ) $ 65 $ 1 $ (1,319 ) $ (2,140 )
Other comprehensive loss
before reclassifications (2,621 ) (52 ) — — (2,673 )
Amounts reclassified from
accumulated other comprehensive income (loss) (163 ) (4 ) (4 ) 328 157
Net current-period other
comprehensive income (loss) (2,784 ) (56 ) (4 ) 328 (2,516 )
Balance at
December 31, 2014 (3,671 ) 9 (3 ) (991 ) (4,656 )
Other comprehensive loss
before reclassifications (51 ) — (7 ) — (58 )
Amounts reclassified from
accumulated other comprehensive income (loss) (109 ) (9 ) 1 — (117 )
Net current-period other
comprehensive loss (160 ) (9 ) (6 ) — (175 )
Balance at
December 31, 2015 $ (3,831 ) $ — $ (9 ) $ (991 ) $ (4,831 )
Reclassifications out of accumulated other comprehensive income
(loss) for the years ended December 31, 2015 and 2014 are as
follows (in millions):
Details
about accumulated other comprehensive Amount reclassified
from accumulated
Affected line item in the statement
Year Ended
December 31,
2015 2014
Amortization of pension
and retiree medical liability:
Prior service
cost $ (212 ) $ (202 ) Salaries, wages and benefits
Actuarial loss 103 39 Salaries, wages and benefits
Derivative financial
instruments:
Cash flow
hedges (9 ) (4 ) Aircraft fuel and related taxes
Net unrealized change on
investments:
Net change in
value 1 (4 ) Other nonoperating, net
Income tax benefit
(provision):
Reversal of non-cash tax
provision — 328 Income tax provision (benefit)
Total reclassifications
for the period $ (117 ) $ 157
During 2014, American sold its portfolio of fuel hedging
contracts that were scheduled to settle on or after June 30,
2014. In connection with this sale, American recorded a special
non-cash tax provision of $328 million in the statement of
operations for the second quarter of 2014 that reversed the
non-cash tax provision which was recorded in OCI, a subset of
stockholder’s equity, principally in 2009. This provision
represented the tax effect associated with gains recorded in OCI
principally in 2009 due to a net increase in the fair value of
American’s fuel hedging contracts. In accordance with GAAP,
American retained the $328 million tax provision in OCI until the
last contract was settled or terminated.
Amounts allocated to OCI for income taxes as further described
in Note 8 will remain in accumulated other comprehensive income
(loss) until American ceases all related activities, such as
termination of the pension plan.</t>
  </si>
  <si>
    <t>Commitments, Contingencies and Guarantees</t>
  </si>
  <si>
    <t>15. Commitments, Contingencies and
Guarantees
(a)
Aircraft and Engine Purchase Commitments Under all of the Company’s aircraft and engine purchase
agreements, its total future commitments as of December 31,
2015 are expected to be as follows (approximately, in
millions):
2016 2017 2018 2019 2020 2021 and Total
Payments for aircraft
commitments and certain engines (1) $ 4,505 $ 4,591 $ 2,916 $ 3,156 $ 2,793 $ 4,537 $ 22,498
(1)
These amounts are net of purchase deposits currently held
by the manufacturers and include all commitments for wholly-owned
regional aircraft. American has granted Boeing a security interest
in its purchase deposits with Boeing. The Company’s purchase
deposits totaled $1.1 billion as of December 31,
2015. As of December 31, 2015, the Company did not have
financing commitments for the following aircraft currently on order
and scheduled to be delivered through 2017: 25 Airbus A320 family
aircraft in 2016 and 20 Airbus A320 family aircraft in 2017, 8
Boeing 787 family aircraft in 2016 and 13 Boeing 787 family
aircraft in 2017, 15 Boeing 737-800 aircraft in 2016, three Boeing
737 MAX family aircraft in 2017 and two Boeing 777-300ER “We will need to obtain
sufficient financing or other capital to operate
successfully”
(b)
Facility and support commitments The Company has contracts related to facility construction or
improvement projects, primarily at airport locations, as well as
information technology support. The contractual obligations related
to these contracts are presented in the table below (in
millions):
2016 2017 2018 2019 2020 2021 and Total
Facility construction or
improvement contracts $ 211 $ 2 $ — $ — $ — $ — $ 213
Information technology
contracts 160 136 107 88 6 — 497
(c)
Capacity Purchase Agreements with Third-Party Regional
Carriers As of December 31, 2015, the Company’s capacity
purchase agreements with third-party regional carriers had
expiration dates ranging from 2017 to 2027, with rights of American
to extend the respective terms of each agreement. See Part I,
Item 2. Properties for unaudited information on the aircraft
contractually obligated to the Company under such capacity purchase
agreements with third-party regional carriers.
The Company has entered into agreements with the third-party
regional carriers that operate certain of their aircraft using
American’s flight designator codes. American controls the
scheduling, pricing, reservations, ticketing and seat inventories
of those aircraft and retains all revenues associated with flights
by those aircraft. American pays the third-party regional carriers
an amount, as defined in the applicable agreement, based on the
airlines’ costs of operating those flights. In addition,
these agreements provide that certain variable costs, such as
airport landing fees, fuel and passenger liability insurance, will
be 100% paid for or reimbursed by the Company. As of
December 31, 2015, the Company’s minimum fixed
obligations under its capacity purchase agreements with third-party
regional carriers were as follows (approximately, in
millions):
2016 2017 2018 2019 2020 2021 and Total
Minimum fixed obligations
under its capacity purchase agreements with third-party regional
carriers (1) $ 1,672 $ 1,553 $ 1,249 $ 1,075 $ 881 $ 2,393 $ 8,823
(1)
Represents minimum payments under capacity purchase
agreements with third-party regional carriers. These commitments
are estimates of costs based on assumed minimum levels of flying
under the capacity purchase agreements and the Company’s
actual payments could differ materially. These obligations also
include the portion of the Company’s future obligations
related to aircraft deemed to be leased in the amount of
approximately $469 million in 2016, $414 million in 2017, $334
million in 2018, $292 million in 2019, $235 million in 2020 and
$704 million in 2021 and thereafter.
(d)
Operating Leases The Company leases certain aircraft, engines and ground
equipment, in addition to the majority of its ground facilities and
terminal space. As of December 31, 2015, the Company had 438
aircraft under operating leases, with remaining terms ranging from
one month to approximately 12 years. Airports are utilized for
flight operations under lease arrangements with the municipalities
or agencies owning or controlling such airports. Substantially all
leases provide that the lessee must pay taxes, maintenance,
insurance and certain other operating expenses applicable to the
leased property. Some leases also include renewal and purchase
options. As of December 31, 2015, obligations under noncancellable
operating leases for future minimum lease payments were as follows
(in millions):
2016 2017 2018 2019 2020 2021 and Total
Future minimum lease
payments (1) $ 2,198 $ 2,078 $ 1,829 $ 1,643 $ 1,493 $ 4,704 $ 13,945
(1)
As of December 31, 2015, $294 million is included on
the accompanying consolidated balance sheet in accrued liabilities
and deferred gains and credits, net relating to rent expense being
recorded in advance of future operating lease payments. Mainline and regional rent expense, excluding landing fees, was
$2.8 billion, $2.8 billion and $1.7 billion in 2015, 2014 and 2013,
respectively.
(e)
Off-Balance Sheet Arrangements
Aircraft The Company currently operates 263 owned aircraft and 138
leased aircraft which were financed with enhanced equipment trust
certificates, or EETCs, issued by pass-through trusts. These trusts
are off-balance sheet entities, the primary purpose of which is to
finance the acquisition of flight equipment. Rather than finance
each aircraft separately when such aircraft was purchased,
delivered or refinanced, these trusts allowed American to raise the
financing for several aircraft at one time and place such funds in
escrow pending the purchase, delivery or refinancing of the
relevant aircraft. The trusts were also structured to provide for
certain credit enhancements, such as liquidity facilities to cover
certain interest payments, that reduce the risks to the purchasers
of the trust certificates and, as a result, reduce the cost of
aircraft financing to American. Each trust covered a set amount of aircraft scheduled to be
delivered or refinanced within a specific period of time. At the
time of each covered aircraft financing, the relevant trust uses
the funds in escrow to purchase equipment notes relating to the
financed aircraft. The equipment notes are issued, at
American’s election, in connection with a mortgage financing
of the aircraft or, in certain cases, by a separate owner trust in
connection with a leveraged lease financing of the aircraft. In the
case of a leveraged lease financing, the owner trust then leases
the aircraft to American. In both cases, the equipment notes are
secured by a security interest in the aircraft. The EETCs are not
direct obligations of, nor are they guaranteed by, AAG or American.
However, in the case of mortgage financings, the equipment notes
issued to the trusts are direct obligations of American and, in
certain instances, are guaranteed by AAG. As of December 31,
2015, $8.7 billion associated with these mortgage financings is
reflected as debt in the accompanying consolidated balance
sheet. With respect to leveraged leases, American evaluated whether
the leases had characteristics of a variable interest entity.
American concluded the leasing entities met the criteria for
variable interest entities. American generally is not the primary
beneficiary of the leasing entities if the lease terms are
consistent with market terms at the inception of the lease and do
not include a residual value guarantee, fixed-price purchase option
or similar feature that obligates American to absorb decreases in
value or entitles American to participate in increases in the value
of the aircraft. American does not provide residual value
guarantees to the bondholders or equity participants in the trusts.
Some leases have a fair market value or a fixed price purchase
option that allows American to purchase the aircraft at or near the
end of the lease term. However, the option price approximates an
estimate of the aircraft’s fair value at the option date.
Under this feature, American does not participate in any increases
in the value of the aircraft. American concluded it was not the
primary beneficiary under these arrangements. Therefore, American
accounts for its EETC leveraged lease financings as operating
leases. American’s total future obligations under these
leveraged lease financings are $1.8 billion as of December 31,
2015, which are included in the future minimum lease payments table
above.
Special
Facility Revenue Bonds AAG guarantees the payment of principal and interest of certain
special facility revenue bonds issued by municipalities primarily
to build or improve airport facilities and purchase equipment which
is leased to American. Under such leases, American is required to
make rental payments through 2035, sufficient to pay maturing
principal and interest payments on the related bonds. As of
December 31, 2015, the remaining lease payments guaranteeing
the principal and interest on these bonds are $617 million, which
are accounted for as operating leases.
(f)
Legal Proceedings Chapter 11 Cases
Pursuant to rulings of the Bankruptcy Court, the Plan
established the Disputed Claims Reserve to hold shares of AAG
Common Stock reserved for issuance to disputed claimholders at the
Effective Date that ultimately become holders of allowed Single-Dip
Unsecured Claims. The shares provided for under the Plan were
determined based upon a Disputed Claims Reserve amount of claims of
approximately $755 million, representing the maximum amount of
additional distributions to subsequently allowed Single-Dip
Unsecured Claims under the Plan. As of December 31, 2015,
there were approximately 25.3 million shares of AAG Common
Stock remaining in the Disputed Claims Reserve. As disputed claims
are resolved, the claimants will receive distributions of shares
from the Disputed Claims Reserve on the same basis as if such
distributions had been made on or about the Effective Date.
However, the Company is not required to distribute additional
shares above the limits contemplated by the Plan, even if the
shares remaining for distribution are not sufficient to fully pay
any additional allowed unsecured claims. To the extent that any of
the reserved shares remain undistributed upon resolution of all
remaining disputed claims, such shares will not be returned to the
Company but rather will be distributed to former AMR stockholders
as of the Effective Date. However, resolution of disputed claims
could have a material effect on recoveries by holders of additional
allowed Single-Dip Unsecured Claims under the Plan and the amount
of additional share distributions, if any, that are made to former
AMR stockholders as the total number of shares of AAG Common Stock
that remain available for distribution upon resolution of disputed
claims is limited pursuant to the Plan. There is also pending in the Bankruptcy Court an adversary
proceeding relating to an action brought by American to seek a
determination that certain non-pension, post-employment benefits
(OPEB) are not vested benefits and thus may be modified or
terminated without liability to American. On April 18, 2014,
the Bankruptcy Court granted American’s motion for summary
judgment with respect to certain non-union employees, concluding
that their benefits were not vested and could be terminated. The
summary judgment motion was denied with respect to all other
retirees. The Bankruptcy Court has not yet scheduled a trial on the
merits concerning whether those retirees’ benefits are
vested, and American cannot predict whether it will receive relief
from obligations to provide benefits to any of those retirees. The
Company’s financial statements presently reflect these
retirement programs without giving effect to any modification or
termination of benefits that may ultimately be implemented based
upon the outcome of this proceeding. Separately, both the APFA and
TWU have filed grievances asserting that American was
“successful” in its Chapter 11 with respect to matters
related to OPEB and, accordingly, by operation of the underlying
collective bargaining agreements, American’s prior
contributions to certain OPEB prefunding trusts attributable to
active employees should be returned to those active employees.
These amounts aggregate approximately $212 million. The Company has
denied both grievances and intends to defend these matters
vigorously. DOJ Antitrust Civil Investigative Demand. Private Party Antitrust Action DOJ Civil Investigative Demand Related to the United States
Postal Service General We may be
a party to litigation in the normal course of business or
otherwise, which could affect our financial position and
liquidity
(g)
Guarantees and Indemnifications The Company is a party to many routine contracts in which it
provides general indemnities in the normal course of business to
third parties for various risks. The Company is not able to
estimate the potential amount of any liability resulting from the
indemnities. These indemnities are discussed in the following
paragraphs. In its aircraft financing agreements, the Company generally
indemnifies the financing parties, trustees acting on their behalf
and other relevant parties against liabilities (including certain
taxes) resulting from the financing, manufacture, design,
ownership, operation and maintenance of the aircraft regardless of
whether these liabilities (or taxes) relate to the negligence of
the indemnified parties. The Company’s loan agreements and other LIBOR-based
financing transactions (including certain leveraged aircraft
leases) generally obligate the Company to reimburse the applicable
lender for incremental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the Company’s loan agreements and
other financing arrangements typically contain a withholding tax
provision that requires the Company to pay additional amounts to
the applicable lender or other financing party, generally if
withholding taxes are imposed on such lender or other financing
party as a result of a change in the applicable tax law. These increased cost and withholding tax provisions continue
for the entire term of the applicable transaction, and there is no
limitation on the maximum additional amounts the Company could be
obligated to pay under such provisions. Any failure to pay amounts
due under such provisions generally would trigger an event of
default and, in a secured financing transaction, would entitle the
lender to foreclose on the collateral to realize the amount
due. In certain transactions, including certain aircraft financing
leases and loans, the lessors, lenders and/or other parties have
rights to terminate the transaction based on changes in foreign tax
law, illegality or certain other events or circumstances. In such a
case, the Company may be required to make a lump sum payment to
terminate the relevant transaction. The Company has general indemnity clauses in many of its
airport and other real estate leases where the Company as lessee
indemnifies the lessor (and related parties) against liabilities
related to the Company’s use of the leased property.
Generally, these indemnifications cover liabilities resulting from
the negligence of the indemnified parties, but not liabilities
resulting from the gross negligence or willful misconduct of the
indemnified parties. In addition, the Company provides
environmental indemnities in many of these leases for contamination
related to the Company’s use of the leased
property. Under certain contracts with third parties, the Company
indemnifies the third-party against legal liability arising out of
an action by the third-party, or certain other parties. The terms
of these contracts vary and the potential exposure under these
indemnities cannot be determined. The Company has liability
insurance protecting the Company for some of the obligations it has
undertaken under these indemnities. The Company is involved in certain claims and litigation
related to its operations. The Company is also subject to
regulatory assessments in the ordinary course of business. The
Company establishes reserves for litigation and regulatory matters
when those matters present loss contingencies that are both
probable and can be reasonably estimated. In the opinion of
management, liabilities, if any, arising from these regulatory
matters, claims and litigation will not have a material adverse
effect on the Company’s consolidated financial position,
results of operations, or cash flows, after consideration of
available insurance. As of December 31, 2015, AAG had issued guarantees
covering approximately $1.1 billion of American’s special
facility revenue bonds (and interest thereon) and $8.6 billion of
American’s secured debt (and interest thereon), including the
2013 Credit Facilities, the 2014 Credit Facilities, the 2013
Citicorp Credit Facility and certain EETC financings.
(h)
Other As a result of the terrorist attacks of September 11, 2001
(the Terrorist Attacks) and the subsequent liability protections
provided for by the Air Transportation Safety and System
Stabilization Act (the Stabilization Act), the Company recorded a
liability for the Terrorist Attacks claims equal to the related
insurance receivable due to American. The Stabilization Act
provides that, notwithstanding any other provision of law,
liability for all claims, whether compensatory or punitive, arising
from the Terrorist Attacks, against any air carrier shall not
exceed the liability coverage maintained by the air carrier. As of
December 31, 2015, the remaining liability and the amount of
the offsetting receivable were each $974 million.</t>
  </si>
  <si>
    <t>13. Commitments, Contingencies and
Guarantees
(a)
Aircraft and Engine Purchase Commitments Under all of American’s aircraft and engine purchase
agreements, its total future commitments as of December 31,
2015 are expected to be as follows (approximately, in
millions):
2016 2017 2018 2019 2020 2021
and Thereafter Total
Payments for aircraft
commitments and certain engines (1) $ 4,505 $ 4,591 $ 2,916 $ 3,156 $ 2,793 $ 4,537 $ 22,498
(1)
These amounts are net of purchase deposits currently held
by the manufacturers and include all commitments for wholly-owned
regional aircraft. American has granted Boeing a security interest
in its purchase deposits with Boeing. American’s purchase
deposits totaled $1.1 billion as of December 31,
2015. As of December 31, 2015, American did not have financing
commitments for the following aircraft currently on order and
scheduled to be delivered through 2017: 25 Airbus A320 family
aircraft in 2016 and 20 Airbus A320 family aircraft in 2017, 8
Boeing 787 family aircraft in 2016 and 13 Boeing 787 family
aircraft in 2017, 15 Boeing 737-800 aircraft in 2016, three Boeing
737 MAX family aircraft in 2017 and two Boeing 777-300ER aircraft
in 2016. In addition, American did not have financing commitments
in place for substantially all aircraft currently on order and
scheduled to be delivered in 2018 and beyond. See Part I,
Item 1A. Risk Factors – “We will need to obtain
sufficient financing or other capital to operate
successfully”
(b)
Facility and support commitments American has contracts related to facility construction or
improvement projects, primarily at airport locations, as well as
information technology support. The contractual obligations related
to these contracts are presented in the table below (in
millions):
2016 2017 2018 2019 2020 2021
and Thereafter Total
Facility construction or
improvement contracts $ 211 $ 2 $ — $ — $ — $ — $ 213
Information technology
contracts 160 136 107 88 6 — 497
(c)
Capacity Purchase Agreements with Third-Party Regional
Carriers As of December 31, 2015, American’s capacity
purchase agreements with third-party regional carriers had
expiration dates ranging from 2017 to 2027, with rights of American
to extend the respective terms of each agreement. See Part I,
Item 2. Properties for unaudited information on the aircraft
contractually obligated to American under such capacity purchase
agreements with third-party regional carriers. American has entered into agreements with the third-party
regional carriers that operate certain of their aircraft using
American’s flight designator codes. American controls the
scheduling, pricing, reservations, ticketing and seat inventories
of those aircraft and retains all revenues associated with flights
by those aircraft. American pays the third-party regional carriers
an amount, as defined in the applicable agreement, based on the
airlines’ costs of operating those flights. In addition,
these agreements provide that certain variable costs, such as
airport landing fees, fuel and passenger liability insurance, will
be 100% paid for or reimbursed by American. As of December 31,
2015, American’s minimum fixed obligations under its capacity
purchase agreements with third-party regional carriers were as
follows (approximately, in millions):
2016 2017 2018 2019 2020 2021
and Thereafter Total
Minimum fixed obligations
under its capacity purchase agreements with third-party regional
carriers (1) $ 1,672 $ 1,553 $ 1,249 $ 1,075 $ 881 $ 2,393 $ 8,823
(1)
Represents minimum payments under capacity purchase
agreements with third-party regional carriers. These commitments
are estimates of costs based on assumed minimum levels of flying
under the capacity purchase agreements and American’s actual
payments could differ materially. These obligations also include
the portion of American’s future obligations related to
aircraft deemed to be leased in the amount of approximately $469
million in 2016, $414 million in 2017, $334 million in 2018, $292
million in 2019, $235 million in 2020 and $704 million in 2021 and
thereafter.
(d)
Operating Leases American leases certain aircraft, engines and ground equipment,
in addition to the majority of its ground facilities and terminal
space. As of December 31, 2015, American had 427 aircraft
under operating leases, with remaining terms ranging from one month
to approximately 12 years. Airports are utilized for flight
operations under lease arrangements with the municipalities or
agencies owning or controlling such airports. Substantially all
leases provide that the lessee must pay taxes, maintenance,
insurance and certain other operating expenses applicable to the
leased property. Some leases also include renewal and purchase
options. As of December 31, 2015, obligations under noncancellable
operating leases for future minimum lease payments were as follows
(in millions):
2016 2017 2018 2019 2020 2021
and Thereafter Total
Future minimum lease
payments (1) $ 2,187 $ 2,069 $ 1,824 $ 1,642 $ 1,493 $ 4,704 $ 13,919
(1)
As of December 31, 2015, $294 million is included on
the accompanying consolidated balance sheet in accrued liabilities
and deferred gains and credits, net relating to rent expense being
recorded in advance of future operating lease payments. Mainline and regional rent expense, excluding landing fees, was
$2.7 billion, $2.8 billion and $1.7 billion in 2015, 2014 and 2013,
respectively.
(e)
Off-Balance Sheet Arrangements
Aircraft American currently operates 263 owned aircraft and 138 leased
aircraft which were financed with enhanced equipment trust
certificates, or EETCs, issued by pass-through trusts. These trusts
are off-balance sheet entities, the primary purpose of which is to
finance the acquisition of flight equipment. Rather than finance
each aircraft separately when such aircraft was purchased,
delivered or refinanced, these trusts allowed American to raise the
financing for several aircraft at one time and place such funds in
escrow pending the purchase, delivery or refinancing of the
relevant aircraft. The trusts were also structured to provide for
certain credit enhancements, such as liquidity facilities to cover
certain interest payments, that reduce the risks to the purchasers
of the trust certificates and, as a result, reduce the cost of
aircraft financing to American.
Each trust covered a set amount of aircraft scheduled to be
delivered or refinanced within a specific period of time. At the
time of each covered aircraft financing, the relevant trust uses
the funds in escrow to purchase equipment notes relating to the
financed aircraft. The equipment notes are issued, at
American’s election, in connection with a mortgage financing
of the aircraft or, in certain cases, by a separate owner trust in
connection with a leveraged lease financing of the aircraft. In the
case of a leveraged lease financing, the owner trust then leases
the aircraft to American. In both cases, the equipment notes are
secured by a security interest in the aircraft. The EETCs are not
direct obligations of, nor are they guaranteed by, AAG or American.
However, in the case of mortgage financings, the equipment notes
issued to the trusts are direct obligations of American and, in
certain instances, are guaranteed by AAG. As of December 31,
2015, $8.7 billion associated with these mortgage financings is
reflected as debt in the accompanying consolidated balance
sheet. With respect to leveraged leases, American evaluated whether
the leases had characteristics of a variable interest entity.
American concluded the leasing entities met the criteria for
variable interest entities. American generally is not the primary
beneficiary of the leasing entities if the lease terms are
consistent with market terms at the inception of the lease and do
not include a residual value guarantee, fixed-price purchase option
or similar feature that obligates American to absorb decreases in
value or entitles American to participate in increases in the value
of the aircraft. American does not provide residual value
guarantees to the bondholders or equity participants in the trusts.
Some leases have a fair market value or a fixed price purchase
option that allows American to purchase the aircraft at or near the
end of the lease term. However, the option price approximates an
estimate of the aircraft’s fair value at the option date.
Under this feature, American does not participate in any increases
in the value of the aircraft. American concluded it was not the
primary beneficiary under these arrangements. Therefore, American
accounts for its EETC leveraged lease financings as operating
leases. American’s total future obligations under these
leveraged lease financings are $1.8 billion as of December 31,
2015, which are included in the future minimum lease payments table
above.
Special
Facility Revenue Bonds American guarantees the payment of principal and interest of
certain special facility revenue bonds issued by municipalities
primarily to build or improve airport facilities and purchase
equipment which is leased to American. Under such leases, American
is required to make rental payments through 2035, sufficient to pay
maturing principal and interest payments on the related bonds. As
of December 31, 2015, the remaining lease payments
guaranteeing the principal and interest on these bonds are $617
million, which are accounted for as operating leases.
(f)
Legal Proceedings Chapter 11 Cases Pursuant to rulings of the Bankruptcy Court, the Plan
established the Disputed Claims Reserve to hold shares of AAG
Common Stock reserved for issuance to disputed claimholders at the
Effective Date that ultimately become holders of allowed Single-Dip
Unsecured Claims. The shares provided for under the Plan were
determined based upon a Disputed Claims Reserve amount of claims of
approximately $755 million, representing the maximum amount of
additional distributions to subsequently allowed Single-Dip
Unsecured Claims under the Plan. As of December 31, 2015,
there were approximately 25.3 million shares of AAG Common
Stock remaining in the Disputed Claims Reserve. As disputed claims
are resolved, the claimants will receive distributions of shares
from the Disputed Claims Reserve on the same basis as if such
distributions had been made on or about the Effective Date.
However, American is not required to distribute additional shares
above the limits contemplated by the Plan, even if the shares
remaining for distribution are not sufficient to fully pay any
additional allowed unsecured claims. To the extent that any of the
reserved shares remain undistributed upon resolution of all
remaining disputed claims, such shares will not be returned to AAG
but rather will be distributed to former AMR stockholders as of the
Effective Date. However, resolution of disputed claims could have a
material effect on recoveries by holders of additional allowed
Single-Dip Unsecured Claims under the Plan and the amount of
additional share distributions, if any, that are made to former AMR
stockholders as the total number of shares of AAG Common Stock that
remain available for distribution upon resolution of disputed
claims is limited pursuant to the Plan. There is also pending in the Bankruptcy Court an adversary
proceeding relating to an action brought by American to seek a
determination that certain non-pension, post-employment benefits
(OPEB) are not vested benefits and thus may be modified or
terminated without liability to American. On April 18, 2014,
the Bankruptcy Court granted American’s motion for summary
judgment with respect to certain non-union employees, concluding
that their benefits were not vested and could be terminated. The
summary judgment motion was denied with respect to all other
retirees. The Bankruptcy Court has not yet scheduled a trial on the
merits concerning whether those retirees’ benefits are
vested, and American cannot predict whether it will receive relief
from obligations to provide benefits to any of those retirees.
American’s financial statements presently reflect these
retirement programs without giving effect to any modification or
termination of benefits that may ultimately be implemented based
upon the outcome of this proceeding. Separately, both the APFA and
TWU have filed grievances asserting that American was
“successful” in its Chapter 11 with respect to matters
related to OPEB and, accordingly, by operation of the underlying
collective bargaining agreements, American’s prior
contributions to certain OPEB prefunding trusts attributable to
active employees should be returned to those active employees.
These amounts aggregate approximately $212 million. American has
denied both grievances and intends to defend these matters
vigorously. DOJ Antitrust Civil Investigative Demand. Private Party Antitrust Action DOJ Civil Investigative Demand Related to the United States
Postal Service General We may be a party to
litigation in the normal course of business or otherwise, which
could affect our financial position and liquidity
(g)
Guarantees and Indemnifications American is a party to many routine contracts in which it
provides general indemnities in the normal course of business to
third parties for various risks. American is not able to estimate
the potential amount of any liability resulting from the
indemnities. These indemnities are discussed in the following
paragraphs. In its aircraft financing agreements, American generally
indemnifies the financing parties, trustees acting on their behalf
and other relevant parties against liabilities (including certain
taxes) resulting from the financing, manufacture, design,
ownership, operation and maintenance of the aircraft regardless of
whether these liabilities (or taxes) relate to the negligence of
the indemnified parties. American’s loan agreements and other LIBOR-based
financing transactions (including certain leveraged aircraft
leases) generally obligate American to reimburse the applicable
lender for incremental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American’s loan agreements and
other financing arrangements typically contain a withholding tax
provision that requires American to pay additional amounts to the
applicable lender or other financing party, generally if
withholding taxes are imposed on such lender or other financing
party as a result of a change in the applicable tax law. These increased cost and withholding tax provisions continue
for the entire term of the applicable transaction, and there is no
limitation on the maximum additional amounts American could be
obligated to pay under such provisions. Any failure to pay amounts
due under such provisions generally would trigger an event of
default and, in a secured financing transaction, would entitle the
lender to foreclose on the collateral to realize the amount
due.
In certain transactions, including certain aircraft financing
leases and loans, the lessors, lenders and/or other parties have
rights to terminate the transaction based on changes in foreign tax
law, illegality or certain other events or circumstances. In such a
case, American may be required to make a lump sum payment to
terminate the relevant transaction. American has general indemnity clauses in many of its airport
and other real estate leases where American as lessee indemnifies
the lessor (and related parties) against liabilities related to
American’s use of the leased property. Generally, these
indemnifications cover liabilities resulting from the negligence of
the indemnified parties, but not liabilities resulting from the
gross negligence or willful misconduct of the indemnified parties.
In addition, American provides environmental indemnities in many of
these leases for contamination related to American’s use of
the leased property. Under certain contracts with third parties, American
indemnifies the third-party against legal liability arising out of
an action by the third-party, or certain other parties. The terms
of these contracts vary and the potential exposure under these
indemnities cannot be determined. American has liability insurance
protecting American for some of the obligations it has undertaken
under these indemnities. American is involved in certain claims and litigation related
to its operations. American is also subject to regulatory
assessments in the ordinary course of business. American
establishes reserves for litigation and regulatory matters when
those matters present loss contingencies that are both probable and
can be reasonably estimated. In the opinion of management,
liabilities, if any, arising from these regulatory matters, claims
and litigation will not have a material adverse effect on
American’s consolidated financial position, results of
operations, or cash flows, after consideration of available
insurance. As of December 31, 2015, American had issued guarantees
covering AAG’s $750 million aggregate principal amount of
5.50% senior notes due 2019, $500 million aggregate principal
amount of 6.125% senior notes due 2018 and $500 million aggregate
principal amount of 4.625% senior notes due 2020.
(h)
Other As a result of the terrorist attacks of September 11, 2001
(the Terrorist Attacks) and the subsequent liability protections
provided for by the Air Transportation Safety and System
Stabilization Act (the Stabilization Act), American recorded a
liability for the Terrorist Attacks claims equal to the related
insurance receivable due to American. The Stabilization Act
provides that, notwithstanding any other provision of law,
liability for all claims, whether compensatory or punitive, arising
from the Terrorist Attacks, against any air carrier shall not
exceed the liability coverage maintained by the air carrier. As of
December 31, 2015, the remaining liability and the amount of
the offsetting receivable were each $974 million.</t>
  </si>
  <si>
    <t>Supplemental Cash Flow Information</t>
  </si>
  <si>
    <t xml:space="preserve">16. Supplemental Cash Flow
Information Supplemental disclosure of cash flow information and non-cash
investing and financing activities are as follows (in
millions):
Year Ended
December 31,
2015 2014 2013
Non-cash investing and
financing activities:
Settlement of bankruptcy
obligations $ 63 $ 5,495 $ 864
Acquisition of US Airways
Group, net — — 4,386
Capital lease
obligations 5 747 —
Supplemental
information:
Interest paid, net of
amounts capitalized 873 814 713
Income taxes
paid 20 7 12 </t>
  </si>
  <si>
    <t xml:space="preserve">14. Supplemental Cash Flow
Information Supplemental disclosure of cash flow information and non-cash
investing and financing activities are as follows (in
millions):
Year Ended
December 31,
2015 2014 2013
Non-cash investing and
financing activities:
Settlement of bankruptcy
obligations $ 63 $ 5,131 $ 833
Acquisition of US
Airways, net — — 5,231
Capital lease
obligations 5 747 —
Supplemental
information:
Interest paid, net of
amounts capitalized 787 780 712
Income taxes
paid 19 4 7 </t>
  </si>
  <si>
    <t>Operating Segments and Related Disclosures</t>
  </si>
  <si>
    <t>17. Operating Segments and Related
Disclosures The Company is managed as a single business unit that provides
air transportation for passengers and cargo. This allows it to
benefit from an integrated revenue pricing and route network that
includes American and AAG’s wholly-owned and third-party
regional carriers that fly under capacity purchase agreements
operating as American Eagle. The flight equipment of all these
carriers is combined to form one fleet that is deployed through a
single route scheduling system. When making resource allocation
decisions, the chief operating decision maker evaluates flight
profitability data, which considers aircraft type and route
economics, but gives no weight to the financial impact of the
resource allocation decision on an individual carrier basis. The
objective in making resource allocation decisions is to maximize
consolidated financial results, not the individual results of
American or American Eagle. The Company’s operating revenues by geographic region as
defined by the U.S. Department of Transportation (DOT) are
summarized below (in millions):
Year Ended
December 31,
2015 2014 2013
DOT Domestic $ 28,761 $ 28,568 $ 15,376
DOT Latin
America 5,539 6,964 6,288
DOT Atlantic 5,146 5,652 3,756
DOT Pacific 1,544 1,466 1,323
Total consolidated
revenues $ 40,990 $ 42,650 $ 26,743</t>
  </si>
  <si>
    <t>15. Operating Segments and Related
Disclosures American is managed as a single business unit that provides air
transportation for passengers and cargo. This allows it to benefit
from an integrated revenue pricing and route network that includes
American and AAG’s wholly-owned and third-party regional
carriers that fly under capacity purchase agreements operating as
American Eagle. The flight equipment of all these carriers is
combined to form one fleet that is deployed through a single route
scheduling system. When making resource allocation decisions, the
chief operating decision maker evaluates flight profitability data,
which considers aircraft type and route economics, but gives no
weight to the financial impact of the resource allocation decision
on an individual carrier basis. The objective in making resource
allocation decisions is to maximize consolidated financial results,
not the individual results of American or American
Eagle. American’s operating revenues by geographic region as
defined by the U.S. Department of Transportation (DOT) are
summarized below (in millions):
Year Ended
December 31,
2015 2014 2013
DOT Domestic $ 28,855 $ 28,671 $ 15,392
DOT Latin
America 5,539 6,974 6,267
DOT Atlantic 5,146 5,652 3,720
DOT Pacific 1,544 1,466 1,322
Total consolidated
revenues $ 41,084 $ 42,763 $ 26,701
American attributes operating revenues by geographic region
based upon the origin and destination of each flight segment.
American’s tangible assets consist primarily of flight
equipment, which are mobile across geographic markets and,
therefore, have not been allocated.</t>
  </si>
  <si>
    <t>Share-based Compensation</t>
  </si>
  <si>
    <t>18.
Share-based Compensation In December 2013, the Board of Directors of AAG approved the
2013 AAG Incentive Award Plan (the 2013 Plan). Awards may be in the
form of an option, restricted stock award, restricted stock unit
award, performance award, dividend equivalent award, deferred stock
award, deferred stock unit award, stock payment award or stock
appreciation right. The 2013 Plan authorizes the grant of awards
for the issuance of 40 million shares plus any shares
underlying awards granted under the 2013 Plan, or any pre-existing
US Airways Group plan, that are forfeited, terminate or are cash
settled (in whole or in part) without a payment being made in the
form of shares. In addition, any shares that were available for
issuance under the US Airways Group 2011 Incentive Award Plan (the
2011 Plan) as of the effective date of the Merger may be used for
awards under the 2013 Plan; provided, that awards using such
available shares under the 2011 Plan shall not be made after the
date awards or grants could have been made under the 2011 Plan and
shall only be made to individuals who were not providing services
to AAG prior to the Merger. Awards granted under the 2013 Plan upon
the assumption of, or in substitution for, outstanding awards in
connection with a corporate transaction, such as a merger, will not
reduce the shares authorized for issuance under the 2013
Plan. In addition, pursuant to the Plan, and as approved by the
Bankruptcy Court, certain officers, directors and employees
received share-based incentive awards related to the Merger and
future service. Awards issued in conjunction with the Plan are
discussed in more detail below. All outstanding US Airways Group equity awards were converted
into equity awards with respect to AAG Common Stock using an
exchange ratio of 1 to 1 and had a fair value of approximately $141
million at the Merger, which was included in the purchase price.
These awards have the same terms and conditions as were applicable
to such equity awards immediately prior to the Merger closing
date. The Company’s net income for the years ended
December 31, 2015, 2014 and 2013 included $274 million, $381
million and $92 million, respectively, of share-based compensation
costs. Of the 2015, 2014 and 2013 amounts, $198 million, $224
million and $42 million, respectively, were related to the Merger
and recorded in special items, net on the accompanying consolidated
statements of operations. During 2015, the Company withheld approximately
7.0 million shares of AAG common stock and paid approximately
$306 million in satisfaction of certain tax withholding obligations
associated with employee equity awards.
(a)
Restricted Stock Unit Awards (RSUs) The Company has granted RSUs with service conditions (time
vested) and performance conditions. The grant-date fair value of
RSUs is equal to the market price of the underlying shares of
common stock on the date of grant. For time vested awards, the
expense is recognized on a straight-line basis over the vesting
period for the entire award. For awards with performance
conditions, the expense is recognized based on the expected
achievement at each reporting period. Stock-settled RSUs are
classified as equity awards as the vesting results in the issuance
of shares of AAG Common Stock. Cash-settled restricted stock unit
awards (CRSUs) are classified as liability awards as the vesting
results in payment of cash by the Company. The Company granted
certain RSU awards in connection with the Merger as
follows:
Alignment Awards On December 9, 2013, alignment awards were granted in the
form of RSUs. The awards were provided to legacy AMR employees in
order to align interests and create parity with peers at US Airways
Group, and one-third of the awards vested on the Company’s
emergence from bankruptcy. The remaining awards vested equally on
the one and two year anniversary of emergence. The awards of
employees terminated in connection with the Merger became fully
vested on the date of termination. Compensation expenses for these
awards were recorded in special items, net on the consolidated
statements of operations.
Merger
Equity Grant The Merger Equity Grant was granted on the Effective Date to
certain officers and directors and employees in the form of RSUs
and settled in equity for domestic employees and in cash for
international employees. Subject to the executive’s continued
employment, each RSU vested on December 16, 2015 with respect
to (i) 50% of the RSUs which were time vested; (ii) 25%
of the RSUs as the Company was issued a Single Operating
Certificate in April 2015; and (iii) 25% of the RSUs as the
compensation committee of the Board of Directors determined that
the Company had achieved at least $1.0 billion in net synergies
with respect to fiscal year 2015. Compensation expenses for these
awards were recorded in special items, net on the consolidated
statements of operations. Stock-settled RSU award activity for all plans for the years
ended December 31, 2015, 2014 and 2013 is as follows (shares
in thousands):
Number of Weighted Average Value
(In thousands)
Outstanding at
January 1, 2013 — $ —
Granted 22,101 24.60
Assumed US Airways Group
awards 3,164 22.55
Vested and
released (1,386 ) 24.58
Forfeited — —
Outstanding at
December 31, 2013 23,879 $ 24.33
Granted 3,467 37.07
Vested and
released (4,193 ) 23.84
Forfeited (1,811 ) 25.10
Outstanding at
December 31, 2014 21,342 $ 26.43
Granted 2,213 46.62
Vested and
released (17,163 ) 25.20
Forfeited (785 ) 27.12
Outstanding at
December 31, 2015 5,607 $ 38.08
As of December 31, 2015, there was $117 million of
unrecognized compensation cost related to stock-settled RSUs. These
costs are expected to be recognized over a weighted average period
of one year. The total fair value of stock-settled RSUs vested
during the years ended December 31, 2015, 2014 and 2013 was
$750 million, $154 million and $31 million,
respectively. As of December 31, 2015, the Company had a nominal amount
of CRSUs outstanding. The total cash paid for CRSUs vested during
the years ended December 31, 2015, 2014 and 2013 was $10
million, $12 million and less than $1 million,
respectively.
(b)
Stock Options and Stock Appreciation Rights No stock options or stock appreciation rights have been granted
subsequent to the Merger closing date. The Company assumed US
Airways Group’s outstanding stock options and stock
appreciation rights in connection with the Merger. These stock
options and stock appreciation rights were granted with an exercise
price equal to the underlying common stock’s fair value at
the date of each grant, have service conditions, become exercisable
over a three-year vesting period and expire if unexercised at the
end of their term, which ranges from seven to ten years. Stock
options and stock-settled stock appreciation rights (SARs) are
classified as equity awards as the exercise results in the issuance
of shares of AAG Common Stock. Cash-settled stock appreciation
rights (CSARs) are classified as liability awards as the exercise
results in payment of cash by the Company. Stock appreciation
rights are expensed on a straight-line basis over the vesting
period for the entire award. There are no unrecognized compensation
costs for stock options.
Stock option and SAR award activity for all plans for the years
ended December 31, 2015, 2014 and 2013 is as follows (stock
options and SARs in thousands):
Stock Options Weighted Weighted Average Aggregate
(In thousands) (In years) (In millions)
Assumed US Airways Group
awards at December 9, 2013 11,200 $ 12.84
Granted — —
Exercised (42 ) 14.42
Forfeited — —
Expired — —
Balance at
December 31, 2013 11,158 $ 12.84
Granted — —
Exercised (4,109 ) 10.74
Forfeited — —
Expired (42 ) 41.73
Balance at
December 31, 2014 7,007 $ 13.90
Granted — —
Exercised (2,985 ) 12.09
Forfeited — —
Expired (9 ) 45.75
Balance at
December 31, 2015 4,013 $ 15.17 1.9 $ 111
Vested or expected to
vest at December 31, 2015 4,013 $ 15.17 1.9 $ 111
Exercisable at
December 31, 2015 3,996 $ 15.17 1.9 $ 110 CSAR award activity for all plans for the years ended
December 31, 2015, 2014 and 2013 is as follows (CSARs in
thousands):
CSARs Weighted Exercise Weighted Average Aggregate Intrinsic Value
(In thousands) (In
years) (In millions)
Assumed US Airways Group
awards at December 9, 2013 2,888 $ 6.25
Granted — —
Exercised (23 ) 5.10
Forfeited — —
Expired — —
Balance at
December 31, 2013 2,865 $ 6.26
Granted — —
Exercised (1,254 ) 6.18
Forfeited — —
Expired — —
Balance at
December 31, 2014 1,611 $ 6.33
Granted — —
Exercised (760 ) 6.31
Forfeited — —
Expired — —
Balance at
December 31, 2015 851 $ 6.35 1.4 $ 31
Vested or expected to
vest at December 31, 2015 851 $ 6.35 1.4 $ 31
Exercisable at
December 31, 2015 851 $ 6.35 1.4 $ 31
As of December 31, 2015, there were less than a million of
total unrecognized compensation costs related to SARs which are
expected to be recognized in 2016. The total intrinsic value of
stock options and SARs exercised during the years ended
December 31, 2015, 2014 and the 23 day period ended
December 31, 2013 was $102 million, $105 million and less than
$1 million, respectively. As of December 31, 2015, the weighted average fair value
of outstanding CSARs was $35.76 per share and the related liability
was $31 million. These CSARs are fully vested and will continue to
be remeasured at fair value at each reporting date until all awards
are settled. Total cash paid for CSARs exercised during the years
ended December 31, 2015, 2014 and the 23 day period ended
December 31, 2013 was $31 million, $42 million and less than
$1 million, respectively.</t>
  </si>
  <si>
    <t>16. Share-based Compensation In December 2013, the Board of Directors of AAG approved the
2013 AAG Incentive Award Plan (the 2013 Plan). Awards may be in the
form of an option, restricted stock award, restricted stock unit
award, performance award, dividend equivalent award, deferred stock
award, deferred stock unit award, stock payment award or stock
appreciation right. The 2013 Plan authorizes the grant of awards
for the issuance of 40 million shares plus any shares
underlying awards granted under the 2013 Plan, or any pre-existing
US Airways Group plan, that are forfeited, terminate or are cash
settled (in whole or in part) without a payment being made in the
form of shares. In addition, any shares that were available for
issuance under the US Airways Group 2011 Incentive Award Plan (the
2011 Plan) as of the effective date of the Merger may be used for
awards under the 2013 Plan; provided, that awards using such
available shares under the 2011 Plan shall not be made after the
date awards or grants could have been made under the 2011 Plan and
shall only be made to individuals who were not providing services
to AAG prior to the Merger. Awards granted under the 2013 Plan upon
the assumption of, or in substitution for, outstanding awards in
connection with a corporate transaction, such as a merger, will not
reduce the shares authorized for issuance under the 2013
Plan. In addition, pursuant to the Plan, and as approved by the
Bankruptcy Court, certain officers, directors and employees
received share-based incentive awards related to the Merger and
future service. Awards issued in conjunction with the Plan are
discussed in more detail below. All outstanding US Airways Group equity awards were converted
into equity awards with respect to AAG Common Stock using an
exchange ratio of 1 to 1 and had a fair value of approximately $141
million at the Merger, which was included in the purchase price.
These awards have the same terms and conditions as were applicable
to such equity awards immediately prior to the Merger closing
date.
American’s net income for the years ended
December 31, 2015, 2014 and 2013 included $274 million, $381
million and $84 million, respectively, of share-based compensation
costs. Of the 2015, 2014 and 2013 amounts, $198 million, $224
million and $44 million, respectively, were related to the Merger
and recorded in special items, net on the accompanying consolidated
statements of operations. During 2015, AAG withheld approximately 7.0 million shares
of AAG common stock and paid approximately $306 million in
satisfaction of certain tax withholding obligations associated with
employee equity awards.
(a)
Restricted Stock Unit Awards (RSUs) AAG has granted RSUs with service conditions (time vested) and
performance conditions. The grant-date fair value of RSUs is equal
to the market price of the underlying shares of common stock on the
date of grant. For time vested awards, the expense is recognized on
a straight-line basis over the vesting period for the entire award.
For awards with performance conditions, the expense is recognized
based on the expected achievement at each reporting period.
Stock-settled RSUs are classified as equity awards as the vesting
results in the issuance of shares of AAG Common Stock. Cash-settled
restricted stock unit awards (CRSUs) are classified as liability
awards as the vesting results in payment of cash by AAG. AAG
granted certain RSU awards in connection with the Merger as
follows:
Alignment Awards On December 9, 2013, alignment awards were granted in the
form of RSUs. The awards were provided to legacy AMR employees in
order to align interests and create parity with peers at US Airways
Group, and one-third of the awards vested on AAG’s emergence
from bankruptcy. The remaining awards vested equally on the one and
two year anniversary of emergence. The awards of employees
terminated in connection with the Merger became fully vested on the
date of termination. Compensation expenses for these awards were
recorded in special items, net on the consolidated statements of
operations.
Merger
Equity Grant The Merger Equity Grant was granted on the Effective Date to
certain officers and directors and employees in the form of RSUs
and settled in equity for domestic employees and in cash for
international employees. Subject to the executive’s continued
employment, each RSU vested on December 16, 2015 with respect
to (i) 50% of the RSUs which were time vested; (ii) 25%
of the RSUs as AAG was issued a Single Operating Certificate in
April 2015; and (iii) 25% of the RSUs as the compensation
committee of the Board of Directors determined that AAG had
achieved at least $1.0 billion in net synergies with respect to
fiscal year 2015. Compensation expenses for these awards were
recorded in special items, net on the consolidated statements of
operations.
Stock-settled RSU award activity for all plans for the years
ended December 31, 2015, 2014 and 2013 is as follows (shares
in thousands):
Number of Weighted Average Value
(In thousands)
Outstanding at
January 1, 2013 — $ —
Granted 22,101 24.60
Assumed US Airways Group
awards 3,164 22.55
Vested and
released (1,386 ) 24.58
Forfeited — —
Outstanding at
December 31, 2013 23,879 $ 24.33
Granted 3,467 37.07
Vested and
released (4,193 ) 23.84
Forfeited (1,811 ) 25.10
Outstanding at
December 31, 2014 21,342 $ 26.43
Granted 2,213 46.62
Vested and
released (17,163 ) 25.20
Forfeited (785 ) 27.12
Outstanding at
December 31, 2015 5,607 $ 38.08
As of December 31, 2015, there was $117 million of
unrecognized compensation cost related to stock-settled RSUs. These
costs are expected to be recognized over a weighted average period
of one year. The total fair value of stock-settled RSUs vested
during the years ended December 31, 2015, 2014 and 2013 was
$750 million, $154 million and $31 million,
respectively. As of December 31, 2015, AAG had a nominal amount of CRSUs
outstanding. The total cash paid for CRSUs vested during the years
ended December 31, 2015, 2014 and 2013 was $10 million, $12
million and less than $1 million, respectively.
(b)
Stock Options and Stock Appreciation Rights No stock options or stock appreciation rights have been granted
subsequent to the Merger closing date. AAG assumed US Airways
Group’s outstanding stock options and stock appreciation
rights in connection with the Merger. These stock options and stock
appreciation rights were granted with an exercise price equal to
the underlying common stock’s fair value at the date of each
grant, have service conditions, become exercisable over a
three-year vesting period and expire if unexercised at the end of
their term, which ranges from seven to ten years. Stock options and
stock-settled stock appreciation rights (SARs) are classified as
equity awards as the exercise results in the issuance of shares of
AAG Common Stock. Cash-settled stock appreciation rights (CSARs)
are classified as liability awards as the exercise results in
payment of cash by AAG. Stock appreciation rights are expensed on a
straight-line basis over the vesting period for the entire award.
There are no unrecognized compensation costs for stock
options.
Stock option and SAR award activity for all plans for the years
ended December 31, 2015, 2014 and 2013 is as follows (stock
options and SARs in thousands):
Stock Options Weighted Weighted Average Aggregate
(In thousands) (In
years) (In
millions)
Assumed US Airways Group
awards at December 9, 2013 11,200 $ 12.84
Granted — —
Exercised (42 ) 14.42
Forfeited — —
Expired — —
Balance at
December 31, 2013 11,158 $ 12.84
Granted — —
Exercised (4,109 ) 10.74
Forfeited — —
Expired (42 ) 41.73
Balance at
December 31, 2014 7,007 $ 13.90
Granted — —
Exercised (2,985 ) 12.09
Forfeited — —
Expired (9 ) 45.75
Balance at
December 31, 2015 4,013 $ 15.17 1.9 $ 111
Vested or expected to
vest at December 31, 2015 4,013 $ 15.17 1.9 $ 111
Exercisable at
December 31, 2015 3,996 $ 15.17 1.9 $ 110 CSAR award activity for all plans for the years ended
December 31, 2015, 2014 and 2013 is as follows (CSARs in
thousands):
CSARs Weighted Exercise Price Weighted Average Aggregate Intrinsic Value
(In thousands) (In
years) (In
millions)
Assumed US Airways Group
awards at December 9, 2013 2,888 $ 6.25
Granted — —
Exercised (23 ) 5.10
Forfeited — —
Expired — —
Balance at
December 31, 2013 2,865 $ 6.26
Granted — —
Exercised (1,254 ) 6.18
Forfeited — —
Expired — —
Balance at
December 31, 2014 1,611 $ 6.33
Granted — —
Exercised (760 ) 6.31
Forfeited — —
Expired — —
Balance at
December 31, 2015 851 $ 6.35 1.4 $ 31
Vested or expected to
vest at December 31, 2015 851 $ 6.35 1.4 $ 31
Exercisable at
December 31, 2015 851 $ 6.35 1.4 $ 31
As of December 31, 2015, there were less than a million of
total unrecognized compensation costs related to SARs which are
expected to be recognized in 2016. The total intrinsic value of
stock options and SARs exercised during the years ended
December 31, 2015 and 2014 and the 23 day period ended
December 31, 2013 was $102 million, $105 million and less than
$1 million, respectively. As of December 31, 2015, the weighted average fair value
of outstanding CSARs was $35.76 per share and the related liability
was $31 million. These CSARs are fully vested and will continue to
be remeasured at fair value at each reporting date until all awards
are settled. Total cash paid for CSARs exercised during the years
ended December 31, 2015 and 2014 and the 23 day period ended
December 31, 2013 was $31 million, $42 million and less than
$1 million, respectively.</t>
  </si>
  <si>
    <t>Valuation and Qualifying Accounts</t>
  </si>
  <si>
    <t xml:space="preserve">19. Valuation and Qualifying Accounts (in
millions)
Balance
at Beginning Changes Charged to Statement
of Operations Accounts Payments Write-offs (Net
of Recoveries) Sales, Retirements and Balance
at End of
Year
Allowance for
obsolescence of inventories
Year ended
December 31, 2015 $ 673 $ 50 $ — $ (4 ) $ 9 $ 728
Year ended
December 31, 2014 547 142 — (4 ) (12 ) 673
Year ended
December 31, 2013 546 24 — (23 ) — 547
Allowance for
uncollectible accounts
Year ended
December 31, 2015 $ 17 $ 46 $ — $ (22 ) $ — $ 41
Year ended
December 31, 2014 41 6 — (30 ) — 17
Year ended
December 31, 2013 44 3 — (6 ) — 41
Reserves for
environmental remediation costs
Year ended
December 31, 2015 $ 10 $ — $ (1 ) $ — $ — $ 9
Year ended
December 31, 2014 11 — (1 ) — — 10
Year ended
December 31, 2013 13 2 (1 ) (3 ) — 11 </t>
  </si>
  <si>
    <t xml:space="preserve">17. Valuation and Qualifying Accounts (in
millions)
Balance at Changes Charged to Accounts Payments Write-offs (Net
of Recoveries) Sales, and
Transfers Balance at
Allowance for
obsolescence of inventories
Year ended
December 31, 2015 $ 638 $ 42 $ — $ — $ 9 $ 689
Year ended
December 31, 2014 504 135 — (2 ) 1 638
Year ended
December 31, 2013 607 22 — (125 ) — 504
Allowance for
uncollectible accounts
Year ended
December 31, 2015 $ 14 $ 45 $ — $ (22 ) $ — $ 37
Year ended
December 31, 2014 40 3 — (29 ) — 14
Year ended
December 31, 2013 49 2 — (11 ) — 40
Reserves for
environmental remediation costs
Year ended
December 31, 2015 $ 10 $ — $ (1 ) $ — $ — $ 9
Year ended
December 31, 2014 11 — (1 ) — — 10
Year ended
December 31, 2013 13 2 (1 ) (3 ) — 11 </t>
  </si>
  <si>
    <t>Quarterly Financial Data</t>
  </si>
  <si>
    <t>20. Quarterly Financial Data (Unaudited) Unaudited summarized financial data by quarter for 2015 and
2014 (in millions, except share and per share amounts):
First Quarter Second Quarter Third Quarter Fourth Quarter
2015
Operating
revenues $ 9,827 $ 10,827 $ 10,706 $ 9,630
Operating
expenses 8,611 8,906 8,707 8,562
Operating
income 1,216 1,921 1,999 1,068
Net income 932 1,704 1,693 3,281
Earnings per
share:
Basic $ 1.34 $ 2.47 $ 2.56 $ 5.24
Diluted $ 1.30 $ 2.41 $ 2.49 $ 5.09
Shares used for
computation (in thousands):
Basic 696,415 688,727 661,869 626,559
Diluted 716,930 707,611 680,739 644,140
2014
Operating
revenues $ 9,995 $ 11,355 $ 11,139 $ 10,160
Operating
expenses 9,265 9,956 9,879 9,300
Operating
income 730 1,399 1,260 860
Net income 480 864 942 597
Earnings per
share:
Basic $ 0.66 $ 1.20 $ 1.31 $ 0.84
Diluted $ 0.65 $ 1.17 $ 1.28 $ 0.82
Shares used for
computation (in thousands):
Basic 723,971 720,600 719,067 706,185
Diluted 741,335 734,767 735,196 724,767 The Company’s fourth quarter 2015 results include $2.0
billion of total net special credits consisting principally of a
$3.0 billion non-cash tax benefit recorded in connection with the
reversal of the Company’s tax valuation allowance, offset in
part by a nonoperating net special charge of $592 million to write
off all of the value of Venezuelan bolivars held by the Company due
to continued lack of repatriations and deterioration of economic
conditions in Venezuela and $450 million in total operating special
charges primarily consisting of merger integration
expenses. The Company’s fourth quarter 2014 results include $507
million of total net special charges consisting principally of $280
million of merger integration expenses, a net $116 million charge
for bankruptcy related items principally consisting of fair value
adjustments for bankruptcy settlement obligations and a $70 million
charge related primarily to certain spare parts asset
impairments.</t>
  </si>
  <si>
    <t>18. Quarterly Financial Data
(Unaudited) Unaudited summarized financial data by quarter for 2015 and
2014 (in millions):
First Quarter Second Quarter Third Quarter Fourth Quarter
2015
Operating
revenues $ 9,842 $ 10,849 $ 10,733 $ 9,660
Operating
expenses 8,641 8,928 8,730 8,596
Operating
income 1,201 1,921 2,003 1,064
Net income 808 1,465 1,450 4,397
2014
Operating
revenues $ 10,015 $ 11,382 $ 11,169 $ 10,197
Operating
expenses 9,249 9,986 9,905 9,357
Operating
income 766 1,396 1,264 840
Net income 527 870 954 597 American’s fourth quarter 2015 results include $2.5
billion of total net special credits consisting principally of a
$3.5 billion non-cash tax benefit recorded in connection with the
reversal of American’s tax valuation allowance, offset in
part by a nonoperating net special charge of $592 million to write
off all of the value of Venezuelan bolivars held by American due to
continued lack of repatriations and deterioration of economic
conditions in Venezuela and $447 million in total operating special
charges primarily consisting of merger integration
expenses. American’s fourth quarter 2014 results include $495
million of total net special charges consisting principally of $284
million of merger integration expenses, a net $116 million charge
for bankruptcy related items principally consisting of fair value
adjustments for bankruptcy settlement obligations and a $70 million
charge related primarily to certain spare parts asset
impairments.</t>
  </si>
  <si>
    <t>Financial Information for Subsidiary Guarantors and Non-guarantor Subsidiaries</t>
  </si>
  <si>
    <t>Organization, Consolidation and Presentation of Financial Statements [Abstract]</t>
  </si>
  <si>
    <t>21. Financial Information for Subsidiary
Guarantors and Non-guarantor
Subsidiaries There are various cross-guarantees among the Company and
American with respect to publicly held debt securities. In
accordance with Rule 3-10 of Regulation S-X, the Company is
providing the following consolidating financial information as of
and for the years ended December 31, 2015 and 2014 for
American Airlines Group (Parent), American and all other
non-guarantor subsidiaries, together with the consolidating
adjustments necessary to present the Company’s results on a
consolidated basis. AMERICAN AIRLINES GROUP INC. CONSOLIDATING STATEMENT OF OPERATIONS (In millions)
Year Ended
December 31, 2015
American Company American Non- Guarantor Subsidiaries Eliminations and Reclassifications American Airlines Group Inc. Consolidated
Operating
revenues:
Mainline
passenger $ — $ 29,037 $ — $ — $ 29,037
Regional
passenger — 6,475 — — 6,475
Cargo — 760 — — 760
Other — 4,812 2,742 (2,836 ) 4,718
Total operating
revenues — 41,084 2,742 (2,836 ) 40,990
Operating
expenses:
Aircraft fuel and related
taxes — 6,226 — — 6,226
Salaries, wages and
benefits — 9,514 783 (773 ) 9,524
Regional
expenses — 6,098 — (115 ) 5,983
Maintenance, materials
and repairs — 1,889 304 (304 ) 1,889
Other rent and landing
fees — 1,731 44 (44 ) 1,731
Aircraft rent — 1,250 151 (151 ) 1,250
Selling
expenses — 1,394 — — 1,394
Depreciation and
amortization — 1,364 44 (44 ) 1,364
Special items,
net — 1,051 7 (7 ) 1,051
Other 4 4,378 1,390 (1,398 ) 4,374
Total operating
expenses 4 34,895 2,723 (2,836 ) 34,786
Operating income
(loss) (4 ) 6,189 19 — 6,204
Nonoperating income
(expense):
Interest
income 6 49 9 (25 ) 39
Interest expense,
net (99 ) (796 ) (10 ) 25 (880 )
Equity in earnings of
subsidiaries 7,624 — — (7,624 ) —
Other, net 22 (774 ) 1 4 (747 )
Total nonoperating income
(expense), net 7,553 (1,521 ) — (7,620 ) (1,588 )
Income before income
taxes 7,549 4,668 19 (7,620 ) 4,616
Income tax
benefit (61 ) (3,452 ) (23 ) 542 (2,994 )
Net
income $ 7,610 $ 8,120 $ 42 $ (8,162 ) $ 7,610
AMERICAN AIRLINES GROUP INC. CONSOLIDATING STATEMENT OF COMPREHENSIVE
INCOME (In millions)
Year Ended
December 31, 2015
American Group Company American Non- Subsidiaries Eliminations and Reclassifications American Airlines Group
Inc. Consolidated
Net
income $ 7,610 $ 8,120 $ 42 $ (8,162 ) $ 7,610
Other comprehensive
income (loss):
Defined benefit pension
plans and retiree medical:
Amortization of actuarial
loss and prior service cost — (109 ) — 1 (108 )
Current year
change — (51 ) 1 (1 ) (51 )
Derivative financial
instruments:
Reclassification into
earnings — (9 ) — — (9 )
Unrealized loss on
investments:
Net change in
value — (6 ) — 1 (5 )
Total other
comprehensive income (loss) — (175 ) 1 1 (173 )
Total comprehensive
income $ 7,610 $ 7,945 $ 43 $ (8,161 ) $ 7,437
AMERICAN AIRLINES GROUP INC. CONSOLIDATING STATEMENT OF OPERATIONS (In millions)
Year Ended
December 31, 2014
American Company American Non- Guarantor Subsidiaries Eliminations American Consolidated
Operating
revenues:
Mainline
passenger $ — $ 30,802 $ — $ — $ 30,802
Regional
passenger — 6,322 — — 6,322
Cargo — 875 — — 875
Other — 4,764 3,278 (3,391 ) 4,651
Total operating
revenues — 42,763 3,278 (3,391 ) 42,650
Operating
expenses:
Aircraft fuel and related
taxes — 10,592 — — 10,592
Salaries, wages and
benefits — 8,499 782 (773 ) 8,508
Regional
expenses — 6,564 — (48 ) 6,516
Maintenance, materials
and repairs — 2,051 352 (352 ) 2,051
Other rent and landing
fees — 1,727 32 (32 ) 1,727
Aircraft rent — 1,250 94 (94 ) 1,250
Selling
expenses — 1,544 — — 1,544
Depreciation and
amortization — 1,301 40 (46 ) 1,295
Special items,
net 18 783 18 (19 ) 800
Other 6 4,186 1,951 (2,025 ) 4,118
Total operating
expenses 24 38,497 3,269 (3,389 ) 38,401
Operating income
(loss) (24 ) 4,266 9 (2 ) 4,249
Nonoperating income
(expense):
Interest
income 9 32 2 (12 ) 31
Interest expense,
net (51 ) (847 ) (1 ) 12 (887 )
Equity in earnings of
subsidiaries 3,008 — — (3,008 ) —
Other, net (53 ) (183 ) 2 53 (181 )
Total nonoperating income
(expense), net 2,913 (998 ) 3 (2,955 ) (1,037 )
Income before income
taxes 2,889 3,268 12 (2,957 ) 3,212
Income tax
provision 7 320 16 (13 ) 330
Net income
(loss) $ 2,882 $ 2,948 $ (4 ) $ (2,944 ) $ 2,882
AMERICAN AIRLINES GROUP INC. CONSOLIDATING STATEMENT OF COMPREHENSIVE INCOME
(LOSS) (In millions)
Year Ended
December 31, 2014
American Company American Non- Guarantor Subsidiaries Eliminations American Consolidated
Net income
(loss) $ 2,882 $ 2,948 $ (4 ) $ (2,944 ) $ 2,882
Other comprehensive
income (loss):
Defined benefit pension
plans and retiree medical:
Amortization of actuarial
loss and prior service cost — (163 ) — — (163 )
Current year
change — (2,621 ) (12 ) — (2,633 )
Derivative financial
instruments:
Change in fair
value (2 ) (52 ) — — (54 )
Reclassification into
earnings — (4 ) — — (4 )
Unrealized gain (loss) on
investments:
Net change in
value 1 (4 ) — — (3 )
Reversal of non-cash tax
provision 2 328 — — 330
Total other
comprehensive income (loss) 1 (2,516 ) (12 ) — (2,527 )
Total comprehensive
income (loss) $ 2,883 $ 432 $ (16 ) $ (2,944 ) $ 355
AMERICAN AIRLINES GROUP INC. CONDENSED CONSOLIDATING BALANCE SHEET (In millions)
December 31,
2015
American Company American Non- Subsidiaries Eliminations and American Consolidated
ASSETS
Current
assets
Cash $ 19 $ 364 $ 7 $ — $ 390
Short-term
investments — 5,862 2 — 5,864
Restricted cash and
short-term investments — 695 — — 695
Accounts receivable,
net 1 1,420 18 (14 ) 1,425
Receivables from related
parties, net — 1,981 66 (2,047 ) —
Aircraft fuel, spare
parts and supplies, net — 796 67 — 863
Prepaid expenses and
other — 740 8 — 748
Total current
assets 20 11,858 168 (2,061 ) 9,985
Operating property and
equipment — 27,236 274 — 27,510
Other
assets
Investments in
subsidiaries 9,433 — — (9,433 ) —
Goodwill — 4,091 — — 4,091
Intangibles, net of
accumulated amortization — 2,249 — — 2,249
Deferred tax
asset 40 2,932 62 (557 ) 2,477
Other assets 13 2,073 36 (19 ) 2,103
Total other
assets 9,486 11,345 98 (10,009 ) 10,920
Total
assets $ 9,506 $ 50,439 $ 540 $ (12,070 ) $ 48,415
LIABILITIES AND
STOCKHOLDERS’ EQUITY
Current
liabilities
Current maturities of
long-term debt and capital leases $ — $ 2,234 $ — $ (3 ) $ 2,231
Accounts
payable — 1,517 62 (16 ) 1,563
Payables to related
parties, net 2,031 — — (2,031 ) —
Air traffic
liability — 3,747 — — 3,747
Loyalty program
liability — 2,525 — — 2,525
Other accrued
liabilities 69 3,354 115 1 3,539
Total current
liabilities 2,100 13,377 177 (2,049 ) 13,605
Noncurrent
liabilities
Long-term debt and
capital leases, net of current maturities 1,771 16,592 — (33 ) 18,330
Pension and
postretirement benefits — 7,410 40 — 7,450
Bankruptcy settlement
obligations — 193 — — 193
Other
liabilities — 3,169 53 (20 ) 3,202
Total noncurrent
liabilities 1,771 27,364 93 (53 ) 29,175
Stockholders’
equity
Common stock 6 — — — 6
Additional paid-in
capital 11,591 16,521 198 (16,719 ) 11,591
Accumulated other
comprehensive loss (4,732 ) (4,831 ) (11 ) 4,842 (4,732 )
Retained earnings
(deficit) (1,230 ) (1,992 ) 83 1,909 (1,230 )
Total stockholders’
equity 5,635 9,698 270 (9,968 ) 5,635
Total liabilities and
stockholders’ equity $ 9,506 $ 50,439 $ 540 $ (12,070 ) $ 48,415
AMERICAN AIRLINES GROUP INC. CONDENSED CONSOLIDATING BALANCE SHEET (In millions)
December 31,
2014
American Company American Non- Guarantor Subsidiaries Eliminations and American Consolidated
ASSETS
Current
assets
Cash $ 3 $ 984 $ 7 $ — $ 994
Short-term
investments — 6,306 3 — 6,309
Restricted cash and
short-term investments — 774 — — 774
Accounts receivable,
net — 1,769 15 (13 ) 1,771
Receivables from related
parties, net 2,050 — 526 (2,576 ) —
Aircraft fuel, spare
parts and supplies, net — 919 85 — 1,004
Prepaid expenses and
other 154 885 15 (156 ) 898
Total current
assets 2,207 11,637 651 (2,745 ) 11,750
Operating property and
equipment — 22,805 279 — 23,084
Other
assets
Investments in
subsidiaries 1,849 — — (1,849 ) —
Goodwill — 4,091 — — 4,091
Intangibles, net of
accumulated amortization — 2,240 — — 2,240
Other assets 53 2,014 38 (45 ) 2,060
Total other
assets 1,902 8,345 38 (1,894 ) 8,391
Total
assets $ 4,109 $ 42,787 $ 968 $ (4,639 ) $ 43,225
LIABILITIES AND
STOCKHOLDERS’ EQUITY
Current
liabilities
Current maturities of
long-term debt and capital leases $ — $ 1,678 $ — $ (1 ) $ 1,677
Accounts
payable — 1,316 61 — 1,377
Payables to related
parties, net 634 1,703 239 (2,576 ) —
Air traffic
liability — 4,252 — — 4,252
Loyalty program
liability — 2,807 — — 2,807
Other accrued
liabilities 17 3,139 138 (3 ) 3,291
Total current
liabilities 651 14,895 438 (2,580 ) 13,404
Noncurrent
liabilities
Long-term debt and
capital leases, net of current maturities 1,282 14,804 1 (44 ) 16,043
Pension and
postretirement benefits — 7,522 40 — 7,562
Bankruptcy settlement
obligations — 325 — — 325
Other
liabilities 155 3,835 291 (411 ) 3,870
Total noncurrent
liabilities 1,437 26,486 332 (455 ) 27,800
Stockholders’
equity
Common stock 7 — — — 7
Additional paid-in
capital 15,135 16,174 199 (16,373 ) 15,135
Accumulated other
comprehensive loss (4,559 ) (4,656 ) (12 ) 4,668 (4,559 )
Retained earnings
(deficit) (8,562 ) (10,112 ) 11 10,101 (8,562 )
Total stockholders’
equity 2,021 1,406 198 (1,604 ) 2,021
Total liabilities and
stockholders’ equity $ 4,109 $ 42,787 $ 968 $ (4,639 ) $ 43,225
AMERICAN AIRLINES GROUP INC. CONDENSED CONSOLIDATING STATEMENT OF CASH
FLOWS (In millions)
Year Ended
December 31, 2015
American Company American Non- Guarantor Subsidiaries Eliminations American Consolidated
Net cash provided by
operating activities $ 3,595 $ 2,587 $ 67 $ — $ 6,249
Cash flows from
investing activities:
Capital expenditures and
aircraft purchase deposits — (6,075 ) (76 ) — (6,151 )
Purchases of short-term
investments — (8,126 ) — — (8,126 )
Sales of short-term
investments — 8,517 — — 8,517
Decrease in restricted
cash and short-term investments — 79 — — 79
Proceeds from sale of an
investment 52 — — — 52
Proceeds from sale of
property and equipment — 26 9 — 35
Net cash provided by
(used in) investing activities 52 (5,579 ) (67 ) — (5,594 )
Cash flows from
financing activities:
Payments on long-term
debt and capital leases — (2,153 ) — — (2,153 )
Proceeds from issuance of
long-term debt 500 4,509 — — 5,009
Deferred financing
costs (7 ) (80 ) — — (87 )
Sale-leaseback
transactions — 43 — — 43
Treasury stock
repurchases (3,846 ) — — — (3,846 )
Dividend
payments (278 ) — — — (278 )
Other financing
activities — 53 — — 53
Net cash provided by
(used in) financing activities (3,631 ) 2,372 — — (1,259 )
Net increase (decrease)
in cash 16 (620 ) — — (604 )
Cash at beginning of
year 3 984 7 — 994
Cash at end of
year $ 19 $ 364 $ 7 $ — $ 390
AMERICAN AIRLINES GROUP INC. CONDENSED CONSOLIDATING STATEMENT OF CASH
FLOWS (In millions)
Year Ended
December 31, 2014
American Company American Non- Guarantor Subsidiaries Eliminations American Consolidated
Net cash provided by
operating activities $ 458 $ 2,578 $ 44 $ — $ 3,080
Cash flows from
investing activities:
Capital expenditures and
aircraft purchase deposits — (5,256 ) (55 ) — (5,311 )
Purchases of short-term
investments — (5,380 ) — — (5,380 )
Sales of short-term
investments — 7,179 — — 7,179
Decrease in restricted
cash and short-term investments — 261 — — 261
Net proceeds from slot
transaction — 307 — — 307
Proceeds from sale of
property and equipment — 20 13 — 33
Net cash used in
investing activities — (2,869 ) (42 ) — (2,911 )
Cash flows from
financing activities:
Payments on long-term
debt and capital leases — (2,955 ) (1 ) (176 ) (3,132 )
Proceeds from issuance of
long-term debt 750 2,552 — — 3,302
Deferred financing
costs (11 ) (95 ) — — (106 )
Sale-leaseback
transactions — 811 — — 811
Exercise of stock
options 10 — — — 10
Treasury stock
repurchases (1,062 ) — — — (1,062 )
Dividend
payments (144 ) — — — (144 )
Funds transferred to
affiliates, net — (176 ) 176 —
Other financing
activities — 6 — — 6
Net cash provided by
(used in) financing activities (457 ) 143 (1 ) — (315 )
Net increase (decrease)
in cash 1 (148 ) 1 — (146 )
Cash at beginning of
year 2 1,132 6 — 1,140
Cash at end of
year $ 3 $ 984 $ 7 $ — $ 994</t>
  </si>
  <si>
    <t>Subsequent Events</t>
  </si>
  <si>
    <t>22. Subsequent Events
Dividend Declaration
In January 2016, the Company announced that its Board of Directors
had declared a $0.10 per share dividend for stockholders of record
on February 10, 2016, and payable on February 24, 2016. Any future
dividends that may be declared and paid from time to time under the
Company’s capital deployment program will be subject to
market and economic conditions, applicable legal requirements and
other relevant factors. The Company’s capital deployment
program does not obligate it to continue a dividend for any fixed
period, and payment of dividends may be suspended at any time at
the Company’s discretion.
2016-1 EETCs
In January 2016, American created three pass-through trusts which
issued approximately $1.1 billion aggregate face amount of Series
2016-1 Class AA, Class A and Class B EETCs in connection with the
financing of 22 aircraft owned by American (the 2016-1 EETC
Aircraft).
All of the proceeds received from the sale of the 2016-1 EETCs have
been used to purchase equipment notes issued by American in three
series: Series AA equipment notes in the amount of $584 million
bearing interest at 3.575% per annum, Series A equipment notes in
the amount of $262 million bearing interest at 4.10% per annum and
Series B equipment notes in the amount of $228 million bearing
interest at 5.25% per annum. Interest and principal payments on the
equipment notes are payable semi-annually in January and July of
each year, beginning in July 2016. The final payments on the Series
AA and Series A equipment notes are due in January 2028 and the
final payment on the Series B equipment notes is due in January
2024. These equipment notes are secured by liens on the 2016-1 EETC
Aircraft.</t>
  </si>
  <si>
    <t>20. Subsequent Events
2016-1
EETCs In January 2016, American created three pass-through trusts
which issued approximately $1.1 billion aggregate face amount of
Series 2016-1 Class AA, Class A and Class B EETCs in
connection with the financing of 22 aircraft owned by American (the
2016-1 EETC Aircraft). All of the proceeds received from the sale of the 2016-1 EETCs
have been used to purchase equipment notes issued by American in
three series: Series AA equipment notes in the amount of $584
million bearing interest at 3.575% per annum, Series A
equipment notes in the amount of $262 million bearing interest at
4.10% per annum and Series B equipment notes in the amount of
$228 million bearing interest at 5.25% per annum. Interest and
principal payments on the equipment notes are payable semi-annually
in January and July of each year, beginning in July 2016. The final
payments on the Series AA and Series A equipment notes are due in
January 2028 and the final payment on the Series B equipment notes
is due in January 2024. These equipment notes are secured by liens
on the 2016-1 EETC Aircraft.</t>
  </si>
  <si>
    <t>Transactions with Related Parties</t>
  </si>
  <si>
    <t>Member</t>
  </si>
  <si>
    <t>19. Transactions with Related
Parties The following represents the net receivables (payables) to
related parties (in millions):
December 31,
2015 2014
American Airlines Group
Parent (1) $ 4,489 $ 653
American Airlines
Group’s wholly-owned subsidiaries (2) (2,508 ) (2,356 )
Total $ 1,981 $ (1,703 )
(1)
The increase in net related party receivables between
American and American Airlines Group Parent is primarily due to
American providing the funding for share repurchases performed by
the AAG parent company.
(2)
The net payable to AAG’s wholly-owned subsidiaries
consists primarily of amounts due under regional capacity purchase
agreements with AAG’s wholly-owned regional airlines
operating under the brand name of American Eagle. Pursuant to a capacity purchase agreement between American and
AAG’s wholly-owned regional airlines operating as American
Eagle, American purchases all of the capacity from these carriers
and recognizes passenger revenue from flights operated by American
Eagle. In 2015, 2014 and 2013, American recognized expense of
approximately $1.2 billion, $1.2 billion and $1.0 billion,
respectively, related to wholly-owned regional airline capacity
purchase agreements.</t>
  </si>
  <si>
    <t>Basis of Presentation and Summary of Significant Accounting Policies (Policies)</t>
  </si>
  <si>
    <t>Basis of Presentation</t>
  </si>
  <si>
    <t>(a) Basis
of Presentation The consolidated financial statements for the full years of
2015 and 2014 and the period from December 9, 2013 to
December 31, 2013 include the accounts of the Company and its
wholly-owned subsidiaries. For the periods prior to
December 9, 2013, the consolidated financial statements do not
include the accounts of US Airways Group. All significant
intercompany transactions have been elimina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business combination measurements, the loyalty
program, pensions and retiree medical and other postretirement
benefits and the deferred tax asset valuation allowance.</t>
  </si>
  <si>
    <t>Chapter 11 Matters</t>
  </si>
  <si>
    <t>(b)
Chapter 11 Matters In accordance with GAAP, the Debtors (as defined in Note 2
above) applied ASC 852 “Reorganizations” (ASC 852) in
preparing the consolidated financial statements for periods
subsequent to the Chapter 11 Cases (as defined in Note 2 above).
ASC 852 requires that the financial statements distinguish
transactions and events that are directly associated with the
reorganization from the ongoing operations of the business.
Accordingly, certain revenues, expenses (including professional
fees), realized gains and losses and provisions for losses that are
realized or incurred in the Chapter 11 Cases for 2013 are presented
in reorganization items, net on the accompanying consolidated
statement of operations.</t>
  </si>
  <si>
    <t>Restricted Cash and Short-term Investments</t>
  </si>
  <si>
    <t>(c)
Restricted Cash and Short-term Investments The Company has restricted cash and short-term investments
related primarily to collateral held to support workers’
compensation obligations.</t>
  </si>
  <si>
    <t>Aircraft Fuel, Spare Parts, and Supplies, Net</t>
  </si>
  <si>
    <t>(d)
Aircraft Fuel, Spare Parts, and Supplies, Net Aircraft fuel, spare parts, and supplies, net are recorded at
net realizable value based on average costs. These items are
expensed when used. An allowance for obsolescence is provided for
aircraft spare parts and supplies.</t>
  </si>
  <si>
    <t>Operating Property and Equipment</t>
  </si>
  <si>
    <t>(e)
Operating Property and Equipment Operating property and equipment are recorded at cost. Interest
expense related to the acquisition of certain property and
equipment, including aircraft purchase deposits, is capitalized as
an additional cost of the asset. Interest capitalized for the years
ended December 31, 2015, 2014 and 2013 was $52 million, $61
million and $47 million, respectively. Property and equipment is
depreciated and amortized to residual values over the estimated
useful lives or the lease term, whichever is less, using the
straight-line method. Costs of major improvements that enhance the
usefulness of the asset are capitalized and depreciated over the
estimated useful life of the asset or the modifications, whichever
is less. The depreciable lives used for the principal depreciable
asset classifications are:
Principal
Depreciable Asset Classification
Depreciable
Life
Jet aircraft and
engines 16 - 30 years
Other regional aircraft and
engines 25 years
Major rotable parts,
avionics and assemblies Fleet end date
Improvements to leased
flight equipment Lesser of asset/leasehold improvement or lease end
date
Buildings and
improvements Lesser of 5 - 30 years or lease term
Furniture, fixtures and
other equipment 3 - 10 years: ranges from computer hardware to
furniture
Capitalized
software Lesser of 5 years or lease term Residual values for aircraft, engines, major rotable parts,
avionics and assemblies are generally 5% to 10%. Equipment and property under capital leases are amortized over
the term of the leases or, in the case of certain aircraft, over
their expected useful lives. Lease terms vary but are generally 12
to 30 years for aircraft and three to 30 years for other leased
equipment and property.
The Company records impairment charges on long-lived assets
used in operations when events and circumstances indicate that the
assets may be impaired. An asset or group of assets is considered
impaired when the undiscounted cash flows estimated to be generated
by the assets are less than the carrying amount of the assets and
the net book value of the assets exceeds their estimated fair
value.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 to sell.</t>
  </si>
  <si>
    <t>(f)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 valuation allowance is established, if
necessary, for the amount of any tax benefits that, based on
available evidence, are not expected to be realized.</t>
  </si>
  <si>
    <t>(g)
Goodwill Goodwill represents the excess of the purchase price over the
fair value of the net assets acquired and liabilities assumed.
Goodwill is not amortized but tested for impairment annually on
October 1 st or more
frequently if events or circumstances indicate that goodwill may be
impaired. The Company has one consolidated reporting
unit. Goodwill is measured for impairment by initially performing a
qualitative screen and, if necessary, then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Based upon the Company’s annual
measurement, there was no goodwill impairment in 2015.</t>
  </si>
  <si>
    <t>Other Intangibles, Net</t>
  </si>
  <si>
    <t>(h)
Other Intangibles, Net Intangible assets consist primarily of airport slots, customer
relationships, marketing agreements, international slots and route
authorities, gate leasehold rights and tradenames. Intangible
assets with estimable useful lives are amortized over their
respective estimated useful lives and reviewed for impairment
whenever events or changes in circumstances indicate that the
carrying value may not be recoverable. The following table provides information relating to the
Company’s amortizable intangible assets as of
December 31, 2015 and 2014 (in millions):
December 31,
2015 2014
Domestic airport
slots $ 365 $ 365
Customer
relationships 300 300
Marketing
agreements 105 105
Tradenames 35 35
Airport gate leasehold
rights 137 138
Accumulated
amortization (502 ) (447 )
Total $ 440 $ 496
Domestic airport slots and airport gate leasehold rights are
amortized on a straight-line basis over 25 years. The customer
relationships, marketing agreements and tradenames were identified
as intangible assets subject to amortization and are amortized on a
straight-line basis over approximately nine years, 30 years and 15
months, respectively. The Company recorded amortization expense related to these
intangible assets of approximately $55 million, $81 million and $20
million for the years ended December 31, 2015, 2014 and 2013,
respectively. The Company expects to record annual amortization
expense for the aforementioned definite-life intangible assets as
follows (in millions):
2016 $ 50
2017 46
2018 42
2019 42
2020 42
2021 and
thereafter 218
Total $ 440
The Company’s indefinite-lived assets include certain
international slots and route authorities and domestic airport
slots. Indefinite-lived assets are not amortized but instead are
reviewed for impairment annually on
October 1 st or more
frequently if events or circumstances indicate that the asset may
be impaired. As of December 31, 2015 and 2014, the Company had
$1.8 billion and $1.7 billion, respectively, of indefinite-lived
intangible assets on its consolidated balance sheets. The Company’s indefinite-lived intangible assets are
reviewed for impairment by initially performing a qualitative
screen to determine whether the Company believes it is more likely
than not that an asset has been impaired. If the Company believes
an impairment has occurred, the Company then evaluates for
impairment by comparing the estimated fair value of assets to the
carrying value. An impairment charge is recognized if the
asset’s estimated fair value is less than its carrying value.
Based upon the Company’s annual review, there was no
indefinite-lived intangible asset impairment in 2015.</t>
  </si>
  <si>
    <t>Loyalty Program</t>
  </si>
  <si>
    <t>(i)
Loyalty Program The Company currently operates the loyalty program, AAdvantage.
This program awards mileage credits to passengers who fly on
American and one The Company uses the incremental cost method to account for the
portion of its loyalty program liability incurred when AAdvantage
members earn mileage credits by flying on American or its regional
affiliates. The Company has an obligation to provide future travel
when these mileage credits are redeemed and therefore has recorded
a liability for mileage credits outstanding. The incremental cost liability includes all mileage credits
that are expected to be redeemed, including mileage credits earned
by members whose mileage account balances have not yet reached the
minimum mileage credit level required to redeem an award.
Additionally, outstanding mileage credits are subject to expiration
if unused. In calculating the liability, the Company estimates how
many mileage credits will never be redeemed for travel and excludes
those mileage credits from the estimate of the liability. Estimates
are also made for the number of miles that will be used per award
redemption and the number of travel awards that will be redeemed on
partner airlines. These estimates are based on historical program
experience as well as consideration of enacted program changes, as
applicable. Changes in the liability resulting from members earning
additional mileage credits or changes in estimates are recorded in
the consolidated statements of operations as a part of passenger
revenue. The liability for outstanding mileage credits is valued based
on the estimated incremental cost of carrying one additional
passenger. Incremental cost primarily includes unit costs incurred
for fuel, food, and insurance as well as fees incurred when travel
awards are redeemed on partner airlines. No profit or overhead
margin is included in the accrual of incremental cost. These
estimates are generally updated based upon the Company’s
12-month historical average of such costs. As of December 31, 2015 and 2014, the liability for
outstanding mileage credits for the AAdvantage program accounted
for under the incremental cost method was $657 million and $674
million, respectively, and is included on the consolidated balance
sheets within loyalty program liability. In addition, the Company applied the acquisition method of
accounting in connection with the Merger and therefore recorded the
liability for outstanding US Airways’ mileage credits at fair
value, an amount significantly in excess of incremental cost. As of
December 31, 2015 and 2014, the liability for these
outstanding mileage credits expected to be redeemed for future
travel awards was $296 million and $611 million, respectively, and
is included on the consolidated balance sheets within loyalty
program liability. This liability is amortized into passenger
revenue on a straight-line basis over the period in which the
mileage credits are expected to be redeemed for travel. All new
miles earned will be recorded as a liability based on the
incremental cost method discussed above. American also sells loyalty program mileage credits to
participating airline partners and non-airline business partners.
Sales of mileage credits to non-airline business partners is
comprised of two components, transportation and marketing.
Historically, the Company has used the residual method of
accounting to determine the values of each component as there had
not been a material modification to any significant agreements
since the adoption of Accounting Standards Update (ASU)
No. 2009-13, “Revenue Recognition (Topic 605) –
Multiple-Deliverable Revenue Arrangements” on January 1,
2011. In 2013, American and Citibank amended their AAdvantage
co-branded credit card agreement, which resulted in a material
modification of the terms of the arrangement. Also, in connection
with the acquisition of US Airways on December 9, 2013, a
material modification occurred on all of US Airways’
agreements in connection with the Merger. Therefore, subsequent to
the amendments of these arrangements, the Company applied the
relative selling price method to determine the values of each
deliverable. Under the relative selling price approach, the Company
identified five revenue elements for the co-branded credit card
agreements with Citibank and Barclays: the transportation
component; use of the American brand including access to loyalty
program member lists; advertising; lounge access; and baggage
services (together excluding the transportation component, the
marketing component). The transportation component represents the estimated selling
price of future travel awards and is determined using historical
transaction information, including information related to customer
redemption patterns. The transportation component is deferred based
on its relative selling price and is amortized into passenger
revenue on a straight-line basis over the period in which the
mileage credits are expected to be redeemed for travel. The marketing component represents services provided to the
Company’s business partners and relates primarily to the use
of the American brand including access to loyalty program member
lists. The marketing services are provided periodically, but no
less than monthly. Accordingly, the marketing component is
considered earned and recognized in other revenues in the period of
the mileage sale.
Upon application of the relative selling price method in 2013
for American’s Citibank modification, the Company reduced its
travel component liability and recorded other revenue of
approximately $31 million. As a result of the change in the
marketing component value when the relative selling price method is
applied, the Company now defers less revenue per mile
sold. As of December 31, 2015 and 2014, the Company had $1.5
billion in deferred revenue from the sale of mileage credits
(recorded within loyalty program liability on the consolidated
balance sheets). For the years ended December 31, 2015, 2014
and 2013, the marketing component of mileage sales recognized at
the time of sale in other revenues was approximately $1.5 billion,
$1.4 billion and $834 million, respectively.</t>
  </si>
  <si>
    <t>Passenger Revenue</t>
  </si>
  <si>
    <t>(j)
Passenger Revenue Passenger revenue is recognized when transportation is
provided. Ticket sales for transportation that has not yet been
provided are initially deferred and recorded as air traffic
liability on the consolidated balance sheets. The air traffic
liability represents tickets sold for future travel dates and
estimated future refunds and exchanges of tickets sold for past
travel dates. The balance in the air traffic liability fluctuates
throughout the year based on seasonal travel patterns and fare sale
activity. The Company’s air traffic liability was $3.7
billion and $4.3 billion as of December 31, 2015 and 2014,
respectively. The majority of tickets sold are nonrefundable. A small
percentage of tickets, some of which are partially used tickets,
expire unused. Due to complex pricing structures, refund and
exchange policies, and interline agreements with other airlines,
certain amounts are recognized in revenue using estimates regarding
both the timing of the revenue recognition and the amount of
revenue to be recognized. These estimates are generally based on
the analysis of the Company’s historical data. The Company
and other airline industry participants have consistently applied
this accounting method to estimate revenue from forfeited tickets
at the date of travel. Estimated future refunds and exchanges
included in the air traffic liability are routinely evaluated based
on subsequent activity to validate the accuracy of the
Company’s estimates. Any adjustments resulting from periodic
evaluations of the estimated air traffic liability are included in
results of operations during the period in which the evaluations
are completed. The Company purchases capacity, or ASMs, generated by its
wholly-owned regional air carriers and the capacity of third-party
carriers including Air Wisconsin Airlines Corporation (Air
Wisconsin), Republic Airline Inc. (Republic), Mesa Airlines, Inc.
(Mesa), SkyWest Airlines, Inc. (SkyWest), ExpressJet Airlines, Inc.
(ExpressJet), Compass Airlines, LLC (Compass) and Trans States
Airlines, Inc. (Trans States) in certain markets. The
Company’s wholly-owned regional air carriers and third-party
carriers operate regional aircraft as part of American Eagle
carriers. The Company classifies revenues generated from
transportation on these carriers as regional passenger revenues.
Liabilities related to tickets sold by the Company for travel on
these air carriers are also included in the Company’s air
traffic liability and are subsequently recognized as revenue in the
same manner as described above. Various taxes and fees assessed on the sale of tickets to end
customers are collected by the Company as an agent and remitted to
taxing authorities. These taxes and fees have been presented on a
net basis in the accompanying consolidated statements of operations
and recorded as a liability until remitted to the appropriate
taxing authority.</t>
  </si>
  <si>
    <t>Maintenance, Materials and Repairs</t>
  </si>
  <si>
    <t>(k)
Maintenance, Materials and Repairs Maintenance and repair costs for owned and leased flight
equipment are charged to operating expense as incurred, except
costs incurred for maintenance and repair under flight hour
maintenance contract agreements, which are accrued based on
contractual terms when an obligation exists.</t>
  </si>
  <si>
    <t>Selling Expenses</t>
  </si>
  <si>
    <t>(l)
Selling Expenses Selling expenses include commissions, credit card fees,
computerized reservations systems fees and advertising. Advertising
expenses are expensed as incurred. Advertising expense was $110
million, $92 million and $166 million for the years ended
December 31, 2015, 2014 and 2013, respectively.</t>
  </si>
  <si>
    <t>(m)
Share-based Compensation The Company accounts for its share-based compensation expense
based on the fair value of the stock award at the time of grant,
which is recognized ratably over the vesting period of the stock
award. The fair value of stock options and stock appreciation
rights is estimated using a Black-Scholes option pricing model. The
fair value of restricted stock units is based on the market price
of the underlying shares of common stock on the date of grant. See
Note 18 for further discussion of share-based
compensation.</t>
  </si>
  <si>
    <t>Deferred Gains and Credits, Net</t>
  </si>
  <si>
    <t>(n)
Deferred Gains and Credits, Net Included within deferred gains and credits, net are amounts
deferred and amortized into future periods associated with the
adjustment of leases to fair value in connection with the
application of acquisition accounting, deferred gains on the
sale-leaseback of aircraft and certain vendor incentives. The
Company periodically receives vendor incentives in connection with
acquisition of aircraft and engines. These credits are deferred
until aircraft and engines are delivered and then applied as a
reduction to the cost of the related equipment.</t>
  </si>
  <si>
    <t>Foreign Currency Gains and Losses</t>
  </si>
  <si>
    <t>(o)
Foreign Currency Gains and Losses Foreign currency gains and losses are recorded as part of other
nonoperating expense, net in the consolidated statements of
operations. Foreign currency losses for 2015, 2014 and 2013 were
$751 million, $114 million and $56 million, respectively. The 2015
period included a $592 million special charge to write off all of
the value of Venezuelan bolivars held by the Company due to
continued lack of repatriations and deterioration of economic
conditions in Venezuela.</t>
  </si>
  <si>
    <t>Other Operating Expenses</t>
  </si>
  <si>
    <t>(p) Other
Operating Expenses Other operating expenses includes expenses associated with
ground and cargo handling, crew travel, aircraft food and catering,
passenger accommodation, airport security, international navigation
fees and certain general and administrative expenses.</t>
  </si>
  <si>
    <t>Regional Expenses</t>
  </si>
  <si>
    <t>(q)
Regional Expenses Expenses associated with the Company’s wholly-owned
regional airlines and third-party regional carriers operating under
the brand name American Eagle are classified as regional expenses
on the consolidated statements of operations. Regional expenses
consist of the following (in millions):
Year Ended
December 31,
2015 2014 2013
Aircraft fuel and related
taxes $ 1,230 $ 2,009 $ 1,120
Salaries, wages and
benefits 1,187 1,140 692
Capacity purchases from
third-party regional carriers (1) 1,591 1,475 269
Maintenance, materials and
repairs 305 367 284
Other rent and landing
fees 476 419 236
Aircraft rent 7 35 4
Selling expenses 333 307 154
Depreciation and
amortization 243 217 168
Special items,
net 29 24 8
Other 582 523 391
Total regional
expenses $ 5,983 $ 6,516 $ 3,326
(1)
For the years ended December 31, 2015 and 2014, the
component of capacity purchase expenses related to aircraft deemed
to be leased was approximately $492 million and $447 million,
respectively.</t>
  </si>
  <si>
    <t>Recent Accounting Pronouncements</t>
  </si>
  <si>
    <t>(r)
Recent Accounting Pronouncements In May 2014, the FASB issued ASU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ASU 2014-09 applies to all companies
that enter into contracts with customers to transfer goods or
services. ASU 2014-09 is effective for public entities for interim
and annual reporting periods beginning after December 15,
2017. Early application is permitted, but not before interim and
annual reporting periods beginning after December 15, 2016.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the
Company’s consolidated financial statements. On February 18, 2015, the FASB issued ASU 2015-02,
“Consolidation (Topic 810).” ASU 2015-02 amends both
the variable interest entity and voting interest entity
consolidation models. The standard is effective for public
reporting entities in fiscal periods beginning after
December 15, 2015, and early adoption is permitted. This
standard is not expected to have a material impact on the
Company’s consolidated financial statements. In April 2015, the FASB issued ASU 2015-03, “Interest
– Imputation of Interest (Subtopic 835-30): Simplifying the
Presentation of Debt Issuance Costs.” The update requires
debt issuance costs related to a recognized debt liability to be
presented in the balance sheet as a direct deduction from the
carrying amount of the related debt liability instead of being
presented as an asset. ASU 2015-03 requires retrospective
application, represents a change in accounting principle and is
effective for fiscal years beginning after December 15, 2015.
The Company early adopted this standard during the fourth quarter
2015, utilizing retrospective application as permitted. As such,
certain prior period amounts have been reclassified to conform to
the current presentation. As a result, the Company reclassified
$184 million of debt issuance costs within other assets to reduce
current maturities of long-term debt and capital leases by $31
million and to reduce long-term debt and capital leases by $153
million on the consolidated balance sheet as of December 31,
2014. In May 2015, the FASB issued ASU 2015-07, “Fair Value
Measurement (Topic 820): Disclosures for Investments in Certain
Entities that Calculate Net Asset Value per Share (or Its
Equivalent).” Under ASU 2015-07, investments for which fair
value is measured at net asset value per share (or its equivalent)
using the practical expedient should not be categorized in the fair
value hierarchy. ASU 2015-07 is effective for fiscal years
beginning after December 15, 2015, and interim periods within
those fiscal years. Early adoption is permitted. ASU 2015-07 is not
expected to have a material impact on the Company’s
consolidated financial statements. In November 2015, the FASB issued ASU 2015-17, “Income
Taxes (Topic 740): Balance Sheet Classification of Deferred
Taxes,” which changes how deferred taxes are classified on
the balance sheet. ASU 2015-17 eliminates the current requirement
to present deferred tax liabilities and assets as current and
noncurrent on the balance sheet. Deferred tax liabilities and
assets are now required to be classified as noncurrent on the
balance sheet. Entities have the choice to apply ASU 2015-17 either
prospectively to all deferred tax liabilities and assets or
retrospectively to all periods presented. The update is effective
for annual and interim periods in fiscal years beginning after
December 15, 2016. The Company early adopted this standard
during the fourth quarter 2015, utilizing retrospective application
as permitted. As such, certain prior period amounts have been
reclassified to conform to the current presentation. As a result,
the Company reclassified $361 million of current deferred income
tax assets within prepaid expenses and other to reduce deferred
income taxes within other liabilities on the consolidated balance
sheet as of December 31, 2014.
In January 2016, the FASB issued ASU 2016-01, “Financial
Instruments – Overall (Subtopic 825-10).” ASU 2016-01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ASU 2016-01 is effective
for interim and annual periods beginning after December 15,
2017 and is not expected to have a material impact on the
Company’s consolidated financial statements.</t>
  </si>
  <si>
    <t>(a)
Basis of Presentation On December 30, 2015, US Airways merged with and into
American, which is reflected in American’s consolidated
financial statements as though the transaction had occurred on
December 9, 2013, when a subsidiary of AMR merged with and
into US Airways Group. Thus, the full years of 2015 and 2014 and
the period from December 9, 2013 to December 31, 2013 are
comprised of the consolidated financial data of American and US
Airways. For the periods prior to December 9, 2013, the
financial data reflects the results of American only. For financial
reporting purposes, the transaction constituted a transfer of
assets between entities under common control and was accounted for
in a manner similar to the pooling of interests method of
accounting. Under this method, the carrying amount of net assets
recognized in the balance sheets of each combining entity are
carried forward to the balance sheet of the combined entity and no
other assets or liabilities are recogniz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business combination measurements, the loyalty
program, pensions and retiree medical and other postretirement
benefits and the deferred tax asset valuation allowance. All
significant intercompany transactions have been
eliminated.</t>
  </si>
  <si>
    <t>(c)
Restricted Cash and Short-term Investments American has restricted cash and short-term investments related
primarily to collateral held to support workers’ compensation
obligations.</t>
  </si>
  <si>
    <t>(e)
Operating Property and Equipment Operating property and equipment are recorded at cost. Interest
expense related to the acquisition of certain property and
equipment, including aircraft purchase deposits, is capitalized as
an additional cost of the asset. Interest capitalized for the years
ended December 31, 2015, 2014 and 2013 was $52 million, $61
million and $47 million, respectively. Property and equipment is
depreciated and amortized to residual values over the estimated
useful lives or the lease term, whichever is less, using the
straight-line method. Costs of major improvements that enhance the
usefulness of the asset are capitalized and depreciated over the
estimated useful life of the asset or the modifications, whichever
is less. The depreciable lives used for the principal depreciable
asset classifications are:
Principal
Depreciable Asset Classification
Depreciable Life
Jet aircraft and
engines 16 - 30 years
Other regional aircraft
and engines 25 years
Major rotable parts,
avionics and assemblies Fleet end date
Improvements to leased
flight equipment Lesser of asset/leasehold improvement or lease end
date
Buildings and
improvements Lesser of 5 - 30 years or lease term
Furniture, fixtures and
other equipment 3 - 10 years: ranges from computer hardware to
furniture
Capitalized
software Lesser of 5 years or lease term
Residual values for aircraft, engines, major rotable parts,
avionics and assemblies are generally 5% to 10%. Equipment and property under capital leases are amortized over
the term of the leases or, in the case of certain aircraft, over
their expected useful lives. Lease terms vary but are generally 12
to 30 years for aircraft and three to 30 years for other leased
equipment and property. American records impairment charges on long-lived assets used
in operations when events and circumstances indicate that the
assets may be impaired. An asset or group of assets is considered
impaired when the undiscounted cash flows estimated to be generated
by the assets are less than the carrying amount of the assets and
the net book value of the assets exceeds their estimated fair
value.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 to sell.</t>
  </si>
  <si>
    <t>(f)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 valuation allowance is established, if
necessary, for the amount of any tax benefits that, based on
available evidence, are not expected to be
realized.</t>
  </si>
  <si>
    <t>(g)
Goodwill Goodwill represents the excess of the purchase price over the
fair value of the net assets acquired and liabilities assumed.
Goodwill is not amortized but tested for impairment annually on
October 1 st or more
frequently if events or circumstances indicate that goodwill may be
impaired. American has one consolidated reporting unit. Goodwill is measured for impairment by initially performing a
qualitative screen and, if necessary, then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Based upon American’s annual
measurement, there was no goodwill impairment in 2015.</t>
  </si>
  <si>
    <t>(h)
Other Intangibles, Net Intangible assets consist primarily of airport slots, customer
relationships, marketing agreements, international slots and route
authorities, gate leasehold rights and tradenames. Intangible
assets with estimable useful lives are amortized over their
respective estimated useful lives and reviewed for impairment
whenever events or changes in circumstances indicate that the
carrying value may not be recoverable. The following table provides information relating to
American’s amortizable intangible assets as of
December 31, 2015 and 2014 (in millions):
December 31,
2015 2014
Domestic airport
slots $ 365 $ 365
Customer
relationships 300 300
Marketing
agreements 105 105
Tradenames 35 35
Airport gate leasehold
rights 137 138
Accumulated
amortization (502 ) (447 )
Total $ 440 $ 496
Domestic airport slots and airport gate leasehold rights are
amortized on a straight-line basis over 25 years. The customer
relationships, marketing agreements and tradenames were identified
as intangible assets subject to amortization and are amortized on a
straight-line basis over approximately nine years, 30 years and 15
months, respectively. American recorded amortization expense related to these
intangible assets of approximately $55 million, $81 million and $20
million for the years ended December 31, 2015, 2014 and 2013,
respectively. American expects to record annual amortization
expense for the aforementioned definite-life intangible assets as
follows (in millions):
2016 $ 50
2017 46
2018 42
2019 42
2020 42
2021 and
thereafter 218
Total $ 440
American’s indefinite-lived assets include certain
international slots and route authorities and domestic airport
slots. Indefinite-lived assets are not amortized but instead are
reviewed for impairment annually on
October 1 st or more
frequently if events or circumstances indicate that the asset may
be impaired. As of December 31, 2015 and 2014, American had
$1.8 billion and $1.7 billion, respectively, of indefinite-lived
intangible assets on its consolidated balance sheets. American’s indefinite-lived intangible assets are
reviewed for impairment by initially performing a qualitative
screen to determine whether American believes it is more likely
than not that an asset has been impaired. If American believes an
impairment has occurred, American then evaluates for impairment by
comparing the estimated fair value of assets to the carrying value.
An impairment charge is recognized if the asset’s estimated
fair value is less than its carrying value. Based upon
American’s annual review, there was no indefinite-lived
intangible asset impairment in 2015.</t>
  </si>
  <si>
    <t>(i) Loyalty Program
American currently operates the loyalty program, AAdvantage. This
program awards mileage credits to passengers who fly on American
and one
American uses the incremental cost method to account for the
portion of its loyalty program liability incurred when AAdvantage
members earn mileage credits by flying on American or its regional
affiliates. American has an obligation to provide future travel
when these mileage credits are redeemed and therefore has recorded
a liability for mileage credits outstanding.
The incremental cost liability includes all mileage credits that
are expected to be redeemed, including mileage credits earned by
members whose mileage account balances have not yet reached the
minimum mileage credit level required to redeem an award.
Additionally, outstanding mileage credits are subject to expiration
if unused. In calculating the liability, American estimates how
many mileage credits will never be redeemed for travel and excludes
those mileage credits from the estimate of the liability. Estimates
are also made for the number of miles that will be used per award
redemption and the number of travel awards that will be redeemed on
partner airlines. These estimates are based on historical program
experience as well as consideration of enacted program changes, as
applicable. Changes in the liability resulting from members earning
additional mileage credits or changes in estimates are recorded in
the consolidated statements of operations as a part of passenger
revenue.
The liability for outstanding mileage credits is valued based on
the estimated incremental cost of carrying one additional
passenger. Incremental cost primarily includes unit costs incurred
for fuel, food, and insurance as well as fees incurred when travel
awards are redeemed on partner airlines. No profit or overhead
margin is included in the accrual of incremental cost. These
estimates are generally updated based upon American’s
12-month historical average of such costs.
As of December 31, 2015 and 2014, the liability for
outstanding mileage credits for the AAdvantage program accounted
for under the incremental cost method was $657 million and
$674 million, respectively, and is included on the consolidated
balance sheets within loyalty program liability.
In addition, American applied the acquisition method of accounting
in connection with the Merger and therefore recorded the liability
for outstanding US Airways’ mileage credits at fair value, an
amount significantly in excess of incremental cost. As of December
31, 2015 and 2014, the liability for these outstanding mileage
credits expected to be redeemed for future travel awards was $296
million and $611 million, respectively, and is included on the
consolidated balance sheets within loyalty program liability. This
liability is amortized into passenger revenue on a straight-line
basis over the period in which the mileage credits are expected to
be redeemed for travel. All new miles earned will be recorded as a
liability based on the incremental cost method discussed above.
American also sells loyalty program mileage credits to
participating airline partners and non-airline business partners.
Sales of mileage credits to non-airline business partners is
comprised of two components, transportation and marketing.
Historically, American has used the residual method of accounting
to determine the values of each component as there had not been a
material modification to any significant agreements since the
adoption of Accounting Standards Update (ASU) No. 2009-13,
“Revenue Recognition (Topic 605) – Multiple-Deliverable
Revenue Arrangements” on January 1, 2011.
In 2013, American and Citibank amended their AAdvantage co-branded
credit card agreement which resulted in a material modification of
the terms of the arrangement. Also, in connection with the
acquisition of US Airways on December 9, 2013, a material
modification occurred on all of US Airways’ agreements in
connection with the Merger. Therefore, subsequent to the amendments
of these arrangements, American applied the relative selling price
method to determine the values of each deliverable. Under the
relative selling price approach, American identified five revenue
elements for the co-branded credit card agreements with Citibank
and Barclays: the transportation component; use of the American
brand including access to loyalty program member lists;
advertising; lounge access; and baggage services (together
excluding the transportation component, the marketing
component).
The transportation component represents the estimated selling price
of future travel awards and is determined using historical
transaction information, including information related to customer
redemption patterns. The transportation component is deferred based
on its relative selling price and is amortized into passenger
revenue on a straight-line basis over the period in which the
mileage credits are expected to be redeemed for travel.
The marketing component represents services provided to
American’s business partners and relates primarily to the use
of the American brand including access to loyalty program member
lists. The marketing services are provided periodically, but no
less than monthly. Accordingly, the marketing component is
considered earned and recognized in other revenues in the period of
the mileage sale.
Upon application of the relative selling price method in 2013 for
American’s Citibank modification, American reduced its travel
component liability and recorded other revenue of approximately
$31 million. As a result of the change in the marketing
component value when the relative selling price method is applied,
American now defers less revenue per mile sold.
As of December 31, 2015 and 2014, American had $1.5 billion in
deferred revenue from the sale of mileage credits (recorded within
loyalty program liability on the consolidated balance sheets). For
the years ended December 31, 2015, 2014 and 2013, the
marketing component of mileage sales recognized at the time of sale
in other revenues was approximately $1.5 billion, $1.4 billion and
$834 million, respectively.</t>
  </si>
  <si>
    <t>(j)
Passenger Revenue Passenger revenue is recognized when transportation is
provided. Ticket sales for transportation that has not yet been
provided are initially deferred and recorded as air traffic
liability on the consolidated balance sheets. The air traffic
liability represents tickets sold for future travel dates and
estimated future refunds and exchanges of tickets sold for past
travel dates. The balance in the air traffic liability fluctuates
throughout the year based on seasonal travel patterns and fare sale
activity. American’s air traffic liability was $3.7 billion
and $4.3 billion as of December 31, 2015 and 2014,
respectively. The majority of tickets sold are nonrefundable. A small
percentage of tickets, some of which are partially used tickets,
expire unused. Due to complex pricing structures, refund and
exchange policies, and interline agreements with other airlines,
certain amounts are recognized in revenue using estimates regarding
both the timing of the revenue recognition and the amount of
revenue to be recognized. These estimates are generally based on
the analysis of American’s historical data. American and
other airline industry participants have consistently applied this
accounting method to estimate revenue from forfeited tickets at the
date of travel. Estimated future refunds and exchanges included in
the air traffic liability are routinely evaluated based on
subsequent activity to validate the accuracy of American’s
estimates. Any adjustments resulting from periodic evaluations of
the estimated air traffic liability are included in results of
operations during the period in which the evaluations are
completed. American purchases capacity, or ASMs, generated by AAG’s
wholly-owned regional air carriers and the capacity of third-party
carriers including Air Wisconsin Airlines Corporation (Air
Wisconsin), Republic Airline Inc. (Republic), Mesa Airlines, Inc.
(Mesa), SkyWest Airlines, Inc. (SkyWest), ExpressJet Airlines, Inc.
(ExpressJet), Compass Airlines, LLC (Compass) and Trans States
Airlines, Inc. (Trans States) in certain markets. AAG’s
wholly-owned regional air carriers and third-party carriers operate
regional aircraft as part of American Eagle carriers. American
classifies revenues generated from transportation on these carriers
as regional passenger revenues. Liabilities related to tickets sold
by American for travel on these air carriers are also included in
American’s air traffic liability and are subsequently
recognized as revenue in the same manner as described
above. Various taxes and fees assessed on the sale of tickets to end
customers are collected by American as an agent and remitted to
taxing authorities. These taxes and fees have been presented on a
net basis in the accompanying consolidated statements of operations
and recorded as a liability until remitted to the appropriate
taxing authority.</t>
  </si>
  <si>
    <t>(m)
Share-based Compensation American accounts for its share-based compensation expense
based on the fair value of the stock award at the time of grant,
which is recognized ratably over the vesting period of the stock
award. The fair value of stock options and stock appreciation
rights is estimated using a Black-Scholes option pricing model. The
fair value of restricted stock units is based on the market price
of the underlying shares of common stock on the date of grant. See
Note 16 for further discussion of share-based
compensation.</t>
  </si>
  <si>
    <t>(n)
Deferred Gains and Credits, Net Included within deferred gains and credits, net are amounts
deferred and amortized into future periods associated with the
adjustment of leases to fair value in connection with the
application of acquisition accounting, deferred gains on the
sale-leaseback of aircraft and certain vendor incentives. American
periodically receives vendor incentives in connection with
acquisition of aircraft and engines. These credits are deferred
until aircraft and engines are delivered and then applied as a
reduction to the cost of the related equipment.</t>
  </si>
  <si>
    <t>(o)
Foreign Currency Gains and Losses Foreign currency gains and losses are recorded as part of other
nonoperating expense, net in American’s consolidated
statements of operations. Foreign currency losses for 2015, 2014
and 2013 were $751 million, $114 million and $56 million,
respectively. The 2015 period included a $592 million special
charge to write off all of the value of Venezuelan bolivars held by
American due to continued lack of repatriations and deterioration
of economic conditions in Venezuela.</t>
  </si>
  <si>
    <t>(p)
Other Operating Expenses Other operating expenses includes expenses associated with
ground and cargo handling, crew travel, aircraft food and catering,
passenger accommodation, airport security, international navigation
fees and certain general and administrative
expenses.</t>
  </si>
  <si>
    <t>(q)
Regional Expenses Expenses associated with American’s third-party regional
carriers operating under the brand name American Eagle are
classified as regional expenses on the consolidated statements of
operations. Regional expenses consist of the following (in
millions):
Year Ended
December 31,
2015 2014 2013
Aircraft fuel and related
taxes $ 1,230 $ 2,009 $ 1,119
Salaries, wages and
benefits 276 166 29
Capacity purchases from
third-party regional carriers (1) 3,246 3,187 1,359
Maintenance, materials
and repairs 1 6 —
Other rent and landing
fees 436 386 217
Selling
expenses 333 307 153
Depreciation and
amortization 197 168 150
Special items,
net 18 5 —
Other 361 330 266
Total regional
expenses $ 6,098 $ 6,564 $ 3,293
(1)
For the years ended December 31, 2015 and 2014, the
component of capacity purchase expenses related to aircraft deemed
to be leased was approximately $492 million and $447 million,
respectively.</t>
  </si>
  <si>
    <t>(r)
Recent Accounting Pronouncements In May 2014, the FASB issued ASU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ASU 2014-09 applies to all companies
that enter into contracts with customers to transfer goods or
services. ASU 2014-09 is effective for public entities for interim
and annual reporting periods beginning after December 15,
2017. Early application is permitted, but not before interim and
annual reporting periods beginning after December 15, 2016.
Entities have the choice to apply ASU 2014-09 either
retrospectively to each reporting period presented or by
recognizing the cumulative effect of applying ASU 2014-09 at the
date of initial application and not adjusting comparative
information. American is currently evaluating the requirements of
ASU 2014-09 and has not yet determined its impact on
American’s consolidated financial statements. On February 18, 2015, the FASB issued ASU 2015-02,
“Consolidation (Topic 810).” ASU 2015-02 amends both
the variable interest entity and voting interest entity
consolidation models. The standard is effective for public
reporting entities in fiscal periods beginning after
December 15, 2015, and early adoption is permitted. This
standard is not expected to have a material impact on
American’s consolidated financial statements. In April 2015, the FASB issued ASU 2015-03,
“Interest—Imputation of Interest (Subtopic 835-30):
Simplifying the Presentation of Debt Issuance Costs.” The
update requires debt issuance costs related to a recognized debt
liability to be presented in the balance sheet as a direct
deduction from the carrying amount of the related debt liability
instead of being presented as an asset. ASU 2015-03 requires
retrospective application, represents a change in accounting
principle and is effective for fiscal years beginning after
December 15, 2015. American early adopted this standard during
the fourth quarter 2015, utilizing retrospective application as
permitted. As such, certain prior period amounts have been
reclassified to conform to the current presentation. As a result,
American reclassified $174 million of debt issuance costs within
other assets to reduce current maturities of long-term debt and
capital leases by $29 million and to reduce long-term debt and
capital leases by $145 million on the consolidated balance sheet as
of December 31, 2014.
In May 2015, the FASB issued ASU 2015-07, “Fair Value
Measurement (Topic 820): Disclosures for Investments in Certain
Entities that Calculate Net Asset Value per Share (or Its
Equivalent).” Under ASU 2015-07, investments for which fair
value is measured at net asset value per share (or its equivalent)
using the practical expedient should not be categorized in the fair
value hierarchy. ASU 2015-07 is effective for fiscal years
beginning after December 15, 2015, and interim periods within
those fiscal years. Early adoption is permitted. ASU 2015-07 is not
expected to have a material impact on American’s consolidated
financial statements. In November 2015, the FASB issued ASU 2015-17, “Income
Taxes (Topic 740): Balance Sheet Classification of Deferred
Taxes,” which changes how deferred taxes are classified on
the balance sheet. ASU 2015-17 eliminates the current requirement
to present deferred tax liabilities and assets as current and
noncurrent on the balance sheet. Deferred tax liabilities and
assets are now required to be classified as noncurrent on the
balance sheet. Entities have the choice to apply ASU 2015-17 either
prospectively to all deferred tax liabilities and assets or
retrospectively to all periods presented. The update is effective
for annual and interim periods in fiscal years beginning after
December 15, 2016. American early adopted this standard during
the fourth quarter 2015, utilizing retrospective application as
permitted. As such, certain prior period amounts have been
reclassified to conform to the current presentation. As a result,
American reclassified $314 million of current deferred income tax
assets within prepaid expenses and other to reduce deferred income
taxes within other liabilities on the consolidated balance sheet as
of December 31, 2014. In January 2016, the FASB issued ASU 2016-01, “Financial
Instruments—Overall (Subtopic 825-10).” ASU 2016-01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ASU 2016-01 is effective
for interim and annual periods beginning after December 15,
2017 and is not expected to have a material impact on
American’s consolidated financial statements.</t>
  </si>
  <si>
    <t>Emergence from Chapter 11 (Tables)</t>
  </si>
  <si>
    <t>Schedule of Reorganization Items, Net</t>
  </si>
  <si>
    <t>The following table summarizes the components
included in reorganization items, net on the consolidated statement
of operations for the year ended December 31, 2013 (in
millions):
December 31,
Labor-related deemed claim
(1) $ 1,733
Aircraft and facility
financing renegotiations and rejections (2),(3) 325
Fair value of conversion
discount (4) 218
Professional
fees 199
Other 180
Total reorganization items,
net $ 2,655
(1)
In exchange for employees’ contributions to the
successful reorganization, including agreeing to reductions in pay
and benefits, the Company agreed in the Plan to provide each
employee group a deemed claim, which was used to provide a
distribution of a portion of the equity of the reorganized entity
to those employees. Each employee group received a deemed claim
amount based upon a portion of the value of cost savings provided
by that group through reductions to pay and benefits as well as
through certain work rule changes. The total value of this deemed
claim was approximately $1.7 billion.
(2)
Amounts include allowed claims (claims approved by the
Bankruptcy Court) and estimated allowed claims relating to
(i) the rejection or modification of financings related to
aircraft and (ii) entry of orders treated as unsecured claims
with respect to facility agreements supporting certain issuances of
special facility revenue bonds. The Debtors recorded an estimated
claim associated with the rejection or modification of a financing
or facility agreement when the applicable motion was filed with the
Bankruptcy Court to reject or modify such financing or facility
agreement and the Debtors believed that it was probable the motion
would be approved, and there was sufficient information to estimate
the claim.
(3)
Pursuant to the Plan, the Debtors agreed to allow certain
post-petition unsecured claims on obligations. As a result, during
the year ended December 31, 2013, the Company recorded
reorganization charges to adjust estimated allowed claim amounts
previously recorded on rejected special facility revenue bonds of
$180 million, allowed general unsecured claims related to the 1990
and 1994 series of special facility revenue bonds that financed
certain improvements at John F. Kennedy International Airport
(JFK), and rejected bonds that financed certain improvements at
Chicago O’Hare International Airport (ORD), which are
included in the table above.
(4)
The Plan allowed unsecured creditors receiving AAG Series A
Preferred Stock a conversion discount of 3.5%. Accordingly, the
Company recorded the fair value of such discount upon the
confirmation of the Plan by the Bankruptcy Court.</t>
  </si>
  <si>
    <t>The following table summarizes the components included in
reorganization items, net on the consolidated statement of
operations for the year ended December 31, 2013 (in
millions):
December 31,
Labor-related deemed
claim (1) $ 1,733
Aircraft and facility
financing renegotiations and rejections (2),(3) 320
Fair value of conversion
discount (4) 218
Professional
fees 199
Other 170
Total reorganization
items, net $ 2,640
(1)
In exchange for employees’ contributions to the
successful reorganization, including agreeing to reductions in pay
and benefits, American agreed in the Plan to provide each employee
group a deemed claim, which was used to provide a distribution of a
portion of the equity of the reorganized entity to those employees.
Each employee group received a deemed claim amount based upon a
portion of the value of cost savings provided by that group through
reductions to pay and benefits as well as through certain work rule
changes. The total value of this deemed claim was approximately
$1.7 billion.
(2)
Amounts include allowed claims (claims approved by the
Bankruptcy Court) and estimated allowed claims relating to
(i) the rejection or modification of financings related to
aircraft and (ii) entry of orders treated as unsecured claims
with respect to facility agreements supporting certain issuances of
special facility revenue bonds. The Debtors recorded an estimated
claim associated with the rejection or modification of a financing
or facility agreement when the applicable motion was filed with the
Bankruptcy Court to reject or modify such financing or facility
agreement and the Debtors believed that it was probable the motion
would be approved, and there was sufficient information to estimate
the claim.
(3)
Pursuant to the Plan, the Debtors agreed to allow certain
post-petition unsecured claims on obligations. As a result, during
the year ended December 31, 2013, American recorded
reorganization charges to adjust estimated allowed claim amounts
previously recorded on rejected special facility revenue bonds of
$180 million, allowed general unsecured claims related to the 1990
and 1994 series of special facility revenue bonds that financed
certain improvements at John F. Kennedy International Airport
(JFK), and rejected bonds that financed certain improvements at
Chicago O’Hare International Airport (ORD), which are
included in the table above.
(4)
The Plan allowed unsecured creditors receiving AAG Series
A Preferred Stock a conversion discount of 3.5%. Accordingly,
American recorded the fair value of such discount upon the
confirmation of the Plan by the Bankruptcy Court.</t>
  </si>
  <si>
    <t>Bankruptcy Settlement Obligations (Tables)</t>
  </si>
  <si>
    <t>Components of Bankruptcy Settlement Obligations</t>
  </si>
  <si>
    <t>As of December 31, 2015 and 2014, the components of
bankruptcy settlement obligations on the consolidated balance
sheets are as follows (in millions):
December 31,
2015 2014
Single-Dip Equity
Obligations $ 147 $ 248
Labor-related deemed
claim 46 77
Total $ 193 $ 325</t>
  </si>
  <si>
    <t>As of December 31, 2015 and 2014, the components of
bankruptcy settlement obligations on American’s consolidated
balance sheets are as follows (in millions):
December 31,
2015 2014
Single-Dip Equity
Obligations $ 147 $ 248
Labor-related deemed
claim 46 77
Total $ 193 $ 325</t>
  </si>
  <si>
    <t>Merger and Related Matters (Tables)</t>
  </si>
  <si>
    <t>Schedule of Calculation of Fair Value of Consideration Transferred</t>
  </si>
  <si>
    <t xml:space="preserve">Vested equity awards held by employees of US Airways Group are
considered part of the purchase price.
(In millions except per share data)
Outstanding shares of US
Airways Group Common Stock at December 9, 2013
exchanged 197.4
Exchange ratio 1.0
Assumed shares of AAG
Common Stock 197.4
Price per
share $ 22.55
Fair value of AAG Common
Stock issued $ 4,451
Fair value of AAG equity
awards issued in exchange for outstanding US Airways Group equity
awards $ 141
Total purchase
price $ 4,592 </t>
  </si>
  <si>
    <t>Summary of Allocation of Consideration Transferred</t>
  </si>
  <si>
    <t>(In millions)
Cash $ 206
Short-term
investments 3,517
Other current
assets 1,459
Operating property and
equipment 5,536
Goodwill 4,091
Identifiable
intangibles 1,501
Other noncurrent
assets 123
Long-term debt and
capital leases, including current portion (6,026 )
Air traffic
liability (1,417 )
Loyalty program
liability (1,256 )
Other liabilities
assumed (3,142 )
Total purchase
price $ 4,592</t>
  </si>
  <si>
    <t>Schedule of Pro-forma Impact of Merger</t>
  </si>
  <si>
    <t xml:space="preserve">December 31,
(In
millions)
Revenue $ 40,678
Net Income 2,526 </t>
  </si>
  <si>
    <t xml:space="preserve">(In millions)
Cash $ 200
Short-term
investments 3,517
Other current
assets 1,417
Operating property and
equipment 5,383
Goodwill 4,091
Identifiable
intangibles 1,501
Other noncurrent
assets 125
Long-term debt and
capital leases, including current portion (5,481 )
Air traffic
liability (1,417 )
Loyalty program
liability (1,256 )
Other liabilities
assumed (2,649 )
Total purchase
price $ 5,431 </t>
  </si>
  <si>
    <t xml:space="preserve">December 31,
(In
millions)
Revenue $ 40,782
Net Income 2,707 </t>
  </si>
  <si>
    <t>Basis of Presentation and Summary of Significant Accounting Policies (Tables)</t>
  </si>
  <si>
    <t>Summary of Depreciable Asset</t>
  </si>
  <si>
    <t>The depreciable lives used for the principal depreciable asset
classifications are:
Principal
Depreciable Asset Classification
Depreciable Life
Jet aircraft and
engines 16 - 30 years
Other regional aircraft
and engines 25 years
Major rotable parts,
avionics and assemblies Fleet end date
Improvements to leased
flight equipment Lesser of asset/leasehold improvement or lease end
date
Buildings and
improvements Lesser of 5 - 30 years or lease term
Furniture, fixtures and
other equipment 3 - 10 years: ranges from computer hardware to
furniture
Capitalized
software Lesser of 5 years or lease term</t>
  </si>
  <si>
    <t>Schedule of Amortizable Intangible Assets</t>
  </si>
  <si>
    <t>The following table provides information relating to the
Company’s amortizable intangible assets as of
December 31, 2015 and 2014 (in millions):
December 31,
2015 2014
Domestic airport
slots $ 365 $ 365
Customer
relationships 300 300
Marketing
agreements 105 105
Tradenames 35 35
Airport gate leasehold
rights 137 138
Accumulated
amortization (502 ) (447 )
Total $ 440 $ 496</t>
  </si>
  <si>
    <t>Schedule of Future Amortization Expense</t>
  </si>
  <si>
    <t>The Company expects to record annual amortization expense for
the aforementioned definite-life intangible assets as follows (in
millions):
2016 $ 50
2017 46
2018 42
2019 42
2020 42
2021 and
thereafter 218
Total $ 440</t>
  </si>
  <si>
    <t>Components of Regional Expenses</t>
  </si>
  <si>
    <t>Expenses associated with the Company’s wholly-owned
regional airlines and third-party regional carriers operating under
the brand name American Eagle are classified as regional expenses
on the consolidated statements of operations. Regional expenses
consist of the following (in millions):
Year Ended
December 31,
2015 2014 2013
Aircraft fuel and related
taxes $ 1,230 $ 2,009 $ 1,120
Salaries, wages and
benefits 1,187 1,140 692
Capacity purchases from
third-party regional carriers (1) 1,591 1,475 269
Maintenance, materials
and repairs 305 367 284
Other rent and landing
fees 476 419 236
Aircraft rent 7 35 4
Selling
expenses 333 307 154
Depreciation and
amortization 243 217 168
Special items,
net 29 24 8
Other 582 523 391
Total regional
expenses $ 5,983 $ 6,516 $ 3,326
(1)
For the years ended December 31, 2015 and 2014, the
component of capacity purchase expenses related to aircraft deemed
to be leased was approximately $492 million and $447 million,
respectively.</t>
  </si>
  <si>
    <t>The following table provides information relating to
American’s amortizable intangible assets as of
December 31, 2015 and 2014 (in millions):
December 31,
2015 2014
Domestic airport slots $ 365 $ 365
Customer relationships 300 300
Marketing agreements 105 105
Tradenames 35 35
Airport gate leasehold rights 137 138
Accumulated amortization (502 ) (447 )
Total $ 440 $ 496</t>
  </si>
  <si>
    <t>American expects to record annual amortization expense for the
aforementioned definite-life intangible assets as follows (in
millions):
2016 $ 50
2017 46
2018 42
2019 42
2020 42
2021 and
thereafter 218
Total $ 440</t>
  </si>
  <si>
    <t>Regional expenses consist of the following (in
millions):
Year Ended
December 31,
2015 2014 2013
Aircraft fuel and related
taxes $ 1,230 $ 2,009 $ 1,119
Salaries, wages and
benefits 276 166 29
Capacity purchases from
third-party regional carriers (1) 3,246 3,187 1,359
Maintenance, materials
and repairs 1 6 —
Other rent and landing
fees 436 386 217
Selling
expenses 333 307 153
Depreciation and
amortization 197 168 150
Special items,
net 18 5 —
Other 361 330 266
Total regional
expenses $ 6,098 $ 6,564 $ 3,293
(1)
For the years ended December 31, 2015 and 2014, the
component of capacity purchase expenses related to aircraft deemed
to be leased was approximately $492 million and $447 million,
respectively.</t>
  </si>
  <si>
    <t>Special Items, Net (Tables)</t>
  </si>
  <si>
    <t>Components of Company's Special Items, Net Included in Consolidated Statements of Operations</t>
  </si>
  <si>
    <t>The Company’s special items, net on the consolidated
statements of operations are as follows (in millions):
Year Ended December 31,
2015 2014 2013
Mainline operating special
items, net (1) $ 1,051 $ 800 $ 559
(1)
The 2015 mainline operating special items totaled a net charge
of $1.1 billion, which principally included $1.0 billion of merger
integration expenses related to information technology, alignment
of labor union contracts, professional fees, severance, share-based
compensation, fleet restructuring, re-branding of aircraft and
airport facilities, relocation and training. The 2014 mainline operating special items totaled a net charge
of $800 million, which principally included $810 million of merger
integration expenses related to information technology, alignment
of labor union contracts, professional fees, severance and
retention, share-based compensation, divestiture of London Heathrow
slots, fleet restructuring, re-branding of aircraft and airport
facilities, relocation and training. In addition, the Company
recorded a net charge of $81 million for bankruptcy related items
principally consisting of fair value adjustments for bankruptcy
settlement obligations and an $81 million charge to revise prior
estimates of certain aircraft residual values and other spare parts
asset impairments. These charges were offset in part by a $309
million gain on the sale of slots at DCA. The 2013 mainline operating special items, net principally
included $443 million of merger related expenses related to the
alignment of labor union contracts, professional fees, severance,
share-based compensation and fees for US Airways to exit the Star
Alliance and its codeshare agreement with United Airlines. In
addition, the Company recorded a $107 million charge related to
American’s pilot long-term disability obligation, a $43
million charge for workers’ compensation claims and a $33
million aircraft impairment charge. These charges were offset in
part by a $67 million gain on the sale of slots at LGA. The following additional amounts are also included in the
consolidated statements of operations as follows (in
millions):
Year Ended
December 31,
2015 2014 2013
Other revenue special item,
net (1) $ — $ — $ (31 )
Regional operating special
items, net (2) 29 24 8
Nonoperating special items,
net (3) 594 132 211
Reorganization items, net
(4) — — 2,655
Income tax special items,
net (5) (3,015 ) 346 (324 )
(1)
The 2013 other revenue special item, net included a credit to
other revenues related to a change in accounting method resulting
from the modification of American’s AAdvantage miles
agreement with Citibank.
(2)
The 2015 regional operating special items, net principally
related to merger integration expenses.
The 2014 regional operating special items, net consisted
primarily of a $24 million charge due to a new pilot labor contract
at the Company’s Envoy regional subsidiary, as well as $7
million of merger integration expenses, offset in part by an $8
million gain on the sale of certain spare parts.
(3)
The 2015 nonoperating special items totaled a net charge of
$594 million, which principally included a $592 million charge to
write off all of the value of Venezuelan bolivars held by the
Company due to continued lack of repatriations and deterioration of
economic conditions in Venezuela. The 2014 nonoperating special items totaled a net charge of
$132 million, which principally included a $43 million charge for
Venezuelan foreign currency losses, $56 million of early debt
extinguishment costs primarily related to the prepayment of 7.50%
senior secured notes and other indebtedness and $33 million of
non-cash interest accretion on bankruptcy settlement
obligations. The 2013 nonoperating special items, net consisted of interest
charges of $138 million primarily to recognize post-petition
interest expense on unsecured obligations pursuant to the Plan and
penalty interest related to 10.5% secured notes and 7.50% senior
secured notes, a $54 million charge related to the premium on
tender for existing enhanced equipment trust certificates (EETC)
financings and the write-off of debt issuance costs and $19 million
in charges related to the repayment of existing EETC
financings.
(4)
In 2013, the Company recognized reorganization expenses as a
result of the filing of voluntary petitions for relief under
Chapter 11. These amounts consisted primarily of estimated allowed
claim amounts and professional fees.
(5)
In 2015, income tax special items totaled a net credit of $3.0
billion. In connection with the preparation of the Company’s
financial statements for the fourth quarter of 2015, management
determined that it was more likely than not that substantially all
of its deferred tax assets, which include its NOLs, would be
realized. Accordingly, the Company reversed $3.0 billion of the
valuation allowance as of December 31, 2015, which resulted in
a special $3.0 billion non-cash tax benefit recorded in the
consolidated statement of operations for 2015. In 2014, income tax special items, net were $346 million.
During 2014, the Company sold its portfolio of fuel hedging
contracts that were scheduled to settle on or after June 30,
2014. In connection with this sale, the Company recorded a special
non-cash tax provision of $330 million in the second quarter of
2014 that reversed the non-cash tax provision which was recorded in
other comprehensive income (OCI), a subset of stockholders’
equity, principally in 2009. This provision represents the tax
effect associated with gains recorded in OCI principally in 2009
due to a net increase in the fair value of the Company’s fuel
hedging contracts. In accordance with GAAP, the Company retained
the $330 million tax provision in OCI until the last contract was
settled or terminated. In 2013, income tax special items, net included a $538 million
non-cash income tax benefit from continuing operations. The Company
is required to consider all items (including items recorded in OCI)
in determining the amount of tax benefit that results from a loss
from continuing operations and that should be allocated to
continuing operations. As a result, the Company recorded a tax
benefit on the loss from continuing operations for the year, which
was exactly offset by income tax expense on OCI. However, while the
income tax benefit from continuing operations is reported on the
income statement, the income tax expense on OCI is recorded
directly to accumulated other comprehensive income (loss), which is
a component of stockholders’ equity. Because the income tax
expense on OCI is equal to the income tax benefit from continuing
operations, the Company’s year-end net deferred tax position
is not impacted by this tax allocation. The 2013 tax benefit was
offset in part by a $214 million tax charge attributable to
additional valuation allowance required to reduce deferred tax
assets to the amount the Company believed was more likely than not
to be realized.</t>
  </si>
  <si>
    <t>American’s special items, net on the consolidated
statements of operations are as follows (in millions):
Year Ended December 31,
2015 2014 2013
Mainline operating
special items, net (1) $ 1,051 $ 783 $ 559
(1)
The 2015 mainline operating special items totaled a net
charge of $1.1 billion, which principally included $1.0 billion of
merger integration expenses related to information technology,
alignment of labor union contracts, professional fees, severance,
share-based compensation, fleet restructuring, re-branding of
aircraft and airport facilities, relocation and
training. The 2014 mainline operating special items totaled a net charge
of $783 million, which principally included $807 million of merger
integration expenses related to information technology, alignment
of labor union contracts, professional fees, severance and
retention, share-based compensation, divestiture of London Heathrow
slots, fleet restructuring, re-branding of aircraft and airport
facilities, relocation and training. In addition, American recorded
a net charge of $60 million for bankruptcy related items
principally consisting of fair value adjustments for bankruptcy
settlement obligations and an $81 million charge to revise prior
estimates of certain aircraft residual values and other spare parts
asset impairments. These charges were offset in part by a $309
million gain on the sale of slots at DCA. The 2013 mainline operating special items, net principally
included $443 million of merger related expenses related to the
alignment of labor union contracts, professional fees, severance,
share-based compensation and fees for US Airways to exit the Star
Alliance and its codeshare agreement with United Airlines. In
addition, American recorded a $107 million charge related to
American’s pilot long-term disability obligation, a $43
million charge for workers’ compensation claims and a $33
million aircraft impairment charge. These charges were offset in
part by a $67 million gain on the sale of slots at LGA. The following additional amounts are also included in the
consolidated statements of operations as follows (in
millions):
Year Ended
December 31,
2015 2014 2013
Other revenue special
item, net (1) $ — $ — $ (31 )
Regional operating
special items, net (2) 18 5 —
Nonoperating special
items, net (3) 616 128 121
Reorganization items, net
(4) — — 2,640
Income tax special items,
net (5) (3,468 ) 344 (324 )
(1)
The 2013 other revenue special item, net included a credit
to other revenues related to a change in accounting method
resulting from the modification of American’s AAdvantage
miles agreement with Citibank.
(2)
The 2015 and 2014 regional operating special items, net
principally related to merger integration expenses.
(3)
The 2015 nonoperating special items totaled a net charge
of $616 million, which principally included a $592 million charge
to write off all of the value of Venezuelan bolivars held by
American due to continued lack of repatriations and deterioration
of economic conditions in Venezuela.
The 2014 nonoperating special items totaled a net charge of
$128 million, which principally included a $43 million charge for
Venezuelan foreign currency losses, $56 million of early debt
extinguishment costs primarily related to the prepayment of 7.50%
senior secured notes and other indebtedness and $29 million of
non-cash interest accretion on bankruptcy settlement
obligations. The 2013 nonoperating special items, net consisted of interest
charges of $48 million primarily to recognize post-petition
interest expense on unsecured obligations pursuant to the Plan and
penalty interest related to 10.5% secured notes and 7.50% senior
secured notes, a $54 million charge related to the premium on
tender for existing enhanced equipment trust certificates (EETC)
financings and the write-off of debt issuance costs and $19 million
in charges related to the repayment of existing EETC
financings.
(4)
In 2013, American recognized reorganization expenses as a
result of the filing of voluntary petitions for relief under
Chapter 11. These amounts consisted primarily of estimated allowed
claim amounts and professional fees.
(5)
In 2015, income tax special items totaled a net credit of
$3.5 billion. In connection with the preparation of
American’s financial statements for the fourth quarter of
2015, management determined that it was more likely than not that
substantially all of its deferred tax assets, which include its
NOLs, would be realized. Accordingly, American reversed $3.5
billion of the valuation allowance as of December 31, 2015,
which resulted in a special $3.5 billion non-cash tax benefit
recorded in the consolidated statement of operations for
2015. In 2014, income tax special items, net were $344 million.
During 2014, American sold its portfolio of fuel hedging contracts
that were scheduled to settle on or after June 30, 2014. In
connection with this sale, American recorded a special non-cash tax
provision of $328 million in the second quarter of 2014 that
reversed the non-cash tax provision which was recorded in other
comprehensive income (OCI), a subset of stockholder’s equity,
principally in 2009. This provision represents the tax effect
associated with gains recorded in OCI principally in 2009 due to a
net increase in the fair value of American’s fuel hedging
contracts. In accordance with GAAP, American retained the $328
million tax provision in OCI until the last contract was settled or
terminated. In 2013, income tax special items, net included a $538 million
non-cash income tax benefit from continuing operations. American is
required to consider all items (including items recorded in OCI) in
determining the amount of tax benefit that results from a loss from
continuing operations and that should be allocated to continuing
operations. As a result, American recorded a tax benefit on the
loss from continuing operations for the year, which was exactly
offset by income tax expense on OCI. However, while the income tax
benefit from continuing operations is reported on the income
statement, the income tax expense on OCI is recorded directly to
accumulated other comprehensive income (loss), which is a component
of stockholder’s equity. Because the income tax expense on
OCI is equal to the income tax benefit from continuing operations,
American’s year-end net deferred tax position is not impacted
by this tax allocation. The 2013 tax benefit was offset in part by
a $214 million tax charge attributable to additional valuation
allowance required to reduce deferred tax assets to the amount
American believed was more likely than not to be
realized.</t>
  </si>
  <si>
    <t>Earnings (Loss) Per Share (Tables)</t>
  </si>
  <si>
    <t>Computation of Basic and Diluted Earnings (Loss) per Share</t>
  </si>
  <si>
    <t>The following table sets forth the computation of basic and
diluted earnings (loss) per share (in millions, except share and
per share amounts in thousands):
Year Ended
December 31,
2015 2014 2013
Basic Earnings (Loss)
Per Share:
Net income
(loss) $ 7,610 $ 2,882 $ (1,834 )
Weighted-average shares
outstanding (in thousands) 668,393 717,456 280,213
Basic earnings (loss) per
share $ 11.39 $ 4.02 $ (6.54 )
Diluted Earnings (Loss)
Per Share:
Net income
(loss) $ 7,610 $ 2,882 $ (1,834 )
Change in fair value of
conversion feature on 7.25% convertible senior
notes (a) — 3 —
Net income (loss) for
purposes of computing diluted earnings (loss) per share $ 7,610 $ 2,885 $ (1,834 )
Share computation for
diluted earnings (loss) per share (in thousands):
Weighted-average shares
outstanding 668,393 717,456 280,213
Dilutive effect of stock
awards 18,962 15,603 —
Assumed conversion of
convertible senior notes — 957 —
Weighted average common
shares outstanding – as adjusted 687,355 734,016 280,213
Diluted earnings (loss) per
share $ 11.07 $ 3.93 $ (6.54 )
The following were excluded
from the calculation of diluted earnings (loss) per share (in
thousands):
Stock options, SARs and
RSUs because inclusion would be antidilutive 764 226 7,674
(a)
In March 2014, the Company notified the holders of US Airways
Group’s 7.25% convertible senior notes that it had elected to
settle all future conversions solely in cash instead of shares of
AAG Common Stock in accordance with the related indenture. Thus,
the diluted shares include the weighted average impact of the 7.25%
convertible senior notes only for the period from January 1,
2014 to March 12, 2014. In addition, under GAAP, the Company
must adjust the numerator for purposes of calculating diluted
earnings per share by the change in fair value of the conversion
feature from March 12, 2014 to May 15, 2014, which
increased GAAP net income for purposes of computing diluted
earnings per share by $3 million for the year ended
December 31, 2014.</t>
  </si>
  <si>
    <t>Share Repurchase Programs and Dividends (Tables)</t>
  </si>
  <si>
    <t>Summary of Cash Dividends Declared</t>
  </si>
  <si>
    <t>The Company’s Board of Directors declared the following
cash dividends:
Year
Ended
December 31
Period Per share
For
stockholders
of record
as of
Payable
on
2015 Fourth Quarter $ 0.10 November 5, 2015 November 19, 2015
Third Quarter 0.10 August 10,
2015 August 24,
2015
Second Quarter 0.10 May 4, 2015 May 18, 2015
First Quarter 0.10 February 9,
2015 February 23,
2015
2014 Fourth Quarter $ 0.10 November 3,
2014 November 17,
2014
Third Quarter 0.10 August 4,
2014 August 18,
2014 The total cash payment for dividends during the years ended
December 31, 2015 and 2014 was $278 million and $144 million,
respectively. Any future dividends that may be declared and paid
from time to time under the Company’s capital deployment
program will be subject to market and economic conditions,
applicable legal requirements and other relevant factors. The
Company’s capital deployment program does not obligate it to
continue a dividend for any fixed period, and payment of dividends
may be suspended at any time at the Company’s
discretion.</t>
  </si>
  <si>
    <t>Debt (Tables)</t>
  </si>
  <si>
    <t>Components of Long-Term Debt</t>
  </si>
  <si>
    <t>Long-term debt and capital lease obligations included in the
consolidated balance sheets consisted of (in millions):
December 31,
2015 2014
Secured
2013 Credit Facilities,
variable interest rate of 3.25%, installments through 2020
(a) $ 1,867 $ 1,872
2014 Credit Facilities,
variable interest rate of 3.50%, installments through 2021
(b) 743 750
2013 Citicorp Credit
Facility tranche B-1, variable interest rate of 3.50%, installments
through 2019 (c) 980 990
2013 Citicorp Credit
Facility tranche B-2, variable interest rate of 3.00%, installments
through 2016 (c) 588 594
Aircraft enhanced
equipment trust certificates (EETCs), fixed interest rates ranging
from 3.38% to 9.75%, maturing from 2017 to 2027 (d) 8,693 7,028
Equipment loans and other
notes payable, fixed and variable interest rates ranging from 1.63%
to 8.48%, maturing from 2016 to 2027 (e) 4,183 2,952
Special facility revenue
bonds, fixed interest rates ranging from 2.00% to 8.00%, maturing
from 2016 to 2035 (f) 1,080 1,100
AAdvantage Loan
(g) — 433
Other secured
obligations, fixed interest rates ranging from 3.60% to 12.24%,
maturing from 2016 to 2028 (e) 923 994
19,057 16,713
Unsecured
5.50% senior notes,
interest only payments until due in 2019 (h) 750 750
6.125% senior notes,
interest only payments until due in 2018 (i) 500 500
4.625% senior notes,
interest only payments until due in 2020 (j) 500 —
1,750 1,250
Total long-term debt and
capital lease obligations 20,807 17,963
Less: Total unamortized
debt discount and debt issuance costs 246 243
Less: Current
maturities 2,231 1,677
Long-term debt and
capital lease obligations, net of current maturities $ 18,330 $ 16,043</t>
  </si>
  <si>
    <t>Summary of Availability under Revolving Credit Facilities</t>
  </si>
  <si>
    <t>The table below shows availability under revolving credit
facilities, all of which were undrawn, as of December 31, 2015
(in millions):
2013 Revolving
Facility $ 1,400
2014 Revolving
Facility 1,025
Total $ 2,425</t>
  </si>
  <si>
    <t>Schedule of Maturities of Long-Term Debt and Capital Leases</t>
  </si>
  <si>
    <t>At December 31, 2015, the maturities of long-term debt and
capital lease obligations are as follows (in millions):
2016 $ 2,266
2017 1,598
2018 2,134
2019 3,378
2020 3,587
2021 and
thereafter 7,844
Total $ 20,807</t>
  </si>
  <si>
    <t>Schedule of Collateral Coverage Tests</t>
  </si>
  <si>
    <t>Specifically, the Company
is required to meet certain collateral coverage tests on an annual
basis for three credit facilities, as described
below:
2014
Credit Facilities
2013
Credit Facilities
2013
Citicorp Credit Facility
Frequency of Appraisals of Appraised Collateral Annual Annual Annual (1)
LTV Requirement
1.6x
Collateral valuation to
amount of
debt outstanding
(62.5%
LTV)
1.6x
Collateral valuation to
amount of
debt outstanding
(62.5%
LTV)
1.5x
Collateral valuation to
amount of
debt outstanding
(66.7%
LTV)
LTV as of Last Measurement Date 24.1% 33.6% 57.8%
Collateral Description
Generally,
certain slots, route
authorities
and airport gate
leasehold
rights used by
American to
operate certain
services
between the U.S. and
London
Heathrow
Generally,
certain slots, route
authorities,
and airport gate
leasehold
rights used by
American to
operate all
services
between the U.S. and
South
America
Generally,
certain LGA slots,
certain spare
parts, certain
simulators,
certain leasehold
real estate
assets and cash
(1)
With respect to spare parts, one physical appraisal and
one desktop appraisal are required in each fiscal year.</t>
  </si>
  <si>
    <t>Long-term debt and capital lease obligations included in the
consolidated balance sheets consisted of (in millions):
December 31,
2015 2014
Secured
2013 Credit Facilities,
variable interest rate of 3.25%, installments through 2020
(a) $ 1,867 $ 1,872
2014 Credit Facilities,
variable interest rate of 3.50%, installments through 2021
(b) 743 750
2013 Citicorp Credit
Facility tranche B-1, variable interest rate of 3.50%, installments
through 2019 (c) 980 990
2013 Citicorp Credit
Facility tranche B-2, variable interest rate of 3.00%, installments
through 2016 (c) 588 594
Aircraft enhanced
equipment trust certificates (EETCs), fixed interest rates ranging
from 3.38% to 9.75%, maturing from 2017 to 2027 (d) 8,693 7,028
Equipment loans and other
notes payable, fixed and variable interest rates ranging from 1.63%
to 8.48%, maturing from 2016 to 2027 (e) 4,183 2,952
Special facility revenue
bonds, fixed interest rates ranging from 2.00% to 8.00%, maturing
from 2016 to 2035 (f) 1,051 1,071
AAdvantage Loan
(g) — 433
Other secured
obligations, fixed interest rates ranging from 3.60% to 12.24%,
maturing from 2016 to 2028 (e) 922 993
19,027 16,683
Unsecured
Affiliate unsecured
obligations 27 27
27 27
Total long-term debt and
capital lease obligations 19,054 16,710
Less: Total unamortized
debt discount and debt issuance costs 228 228
Less: Current
maturities 2,234 1,678
Long-term debt and
capital lease obligations, net of current maturities $ 16,592 $ 14,804
The table below shows availability under revolving credit
facilities, all of which were undrawn, as of December 31, 2015
(in millions):
2013 Revolving
Facility $ 1,400
2014 Revolving
Facility 1,025
Total $ 2,425</t>
  </si>
  <si>
    <t>At December 31, 2015, the maturities of long-term debt and
capital lease obligations are as follows (in millions):
2016 $ 2,266
2017 1,598
2018 1,634
2019 2,628
2020 3,081
2021 and
thereafter 7,820
Total $ 19,027</t>
  </si>
  <si>
    <t>Specifically, American is required to meet certain collateral
coverage tests on an annual basis for three credit facilities, as
described below:
2014
Credit Facilities
2013
Credit Facilities
2013
Citicorp Credit Facility
Frequency of Appraisals of Appraised Collateral Annual Annual Annual (1)
LTV Requirement 1.6x Collateral valuation
to amount of debt outstanding (62.5% LTV) 1.6x Collateral valuation
to amount of debt outstanding (62.5% LTV) 1.5x Collateral valuation
to amount of debt outstanding (66.7% LTV)
LTV as of Last Measurement Date 24.1% 33.6% 57.8%
Collateral Description Generally, certain slots,
route authorities and airport gate leasehold rights used by
American to operate certain services between the U.S. and London
Heathrow Generally, certain slots,
route authorities and airport gate leasehold rights used by
American to operate all services between the U.S. and South
America Generally, certain LGA
slots, certain spare parts, certain simulators, certain leasehold
real estate assets and cash
(1)
With respect to spare parts, one physical appraisal and
one desktop appraisal are required in each fiscal year.</t>
  </si>
  <si>
    <t>Income Taxes (Tables)</t>
  </si>
  <si>
    <t>Components of Income Tax Provision (Benefit)</t>
  </si>
  <si>
    <t>The significant components of the income tax provision
(benefit) were (in millions):
Year Ended
December 31,
2015 2014 2013
Current $ 20 $ (16 ) $ (22 )
Deferred (3,014 ) 346 (324 )
Income tax provision
(benefit) $ (2,994 ) $ 330 $ (346 )</t>
  </si>
  <si>
    <t>Computation of Income Tax Provision (Benefit)</t>
  </si>
  <si>
    <t xml:space="preserve">The income tax provision (benefit) differed from amounts
computed at the statutory federal income tax rate as follows (in
millions):
Year Ended
December 31,
2015 2014 2013
Statutory income tax
provision (benefit) $ 1,616 $ 1,123 $ (763 )
State income tax
provision (benefit), net of federal tax effect 72 75 (8 )
Book expenses (benefits)
not deductible for tax purposes 57 (1 ) 27
Bankruptcy administration
expenses 3 95 83
Interest cutback to net
operating loss (NOL) — — 141
Alternative minimum tax
credit refund — (24 ) (22 )
Change in valuation
allowance (4,742 ) (1,323 ) 717
Tax provision (benefit)
resulting from OCI allocation — 330 (538 )
Other, net — 55 17
Income tax provision
(benefit) $ (2,994 ) $ 330 $ (346 ) </t>
  </si>
  <si>
    <t>Deferred Tax Assets and Liabilities</t>
  </si>
  <si>
    <t>The components of the Company’s deferred tax assets and
liabilities were (in millions):
December 31,
2015 2014
Deferred tax
assets:
Postretirement benefits
other than pensions $ 340 $ 386
Rent expense 134 180
Alternative minimum tax
credit carryforwards 346 346
Operating loss
carryforwards 2,558 3,461
Pensions 2,436 2,403
Loyalty program
obligation 590 948
Gains from lease
transactions 262 207
Reorganization
items 57 64
Other 1,200 1,210
Total deferred tax
assets 7,923 9,205
Valuation
allowance (22 ) (4,816 )
Net deferred tax
assets 7,901 4,389
Deferred tax
liabilities:
Accelerated depreciation
and amortization (5,158 ) (4,829 )
Other (266 ) (98 )
Total deferred tax
liabilities (5,424 ) (4,927 )
Net deferred tax asset
(liability) $ 2,477 $ (538 )</t>
  </si>
  <si>
    <t>The significant components of the income tax provision (benefit)
were (in millions):
Year Ended December 31,
2015 2014 2013
Current $ 15 $ (24 ) $ (30 )
Deferred (3,467 ) 344 (324 )
Income tax provision (benefit) $ (3,452 ) $ 320 $ (354 )</t>
  </si>
  <si>
    <t>The income tax provision (benefit) differed from amounts computed
at the statutory federal income tax rate as follows (in
millions):
Year Ended December 31,
2015 2014 2013
Statutory income tax provision (benefit) $ 1,635 $ 1,144 $ (725 )
State income tax provision (benefit), net of federal tax effect 71 81 (18 )
Book expenses not deductible for tax purposes 55 4 25
Bankruptcy administration expenses 3 86 82
Interest cutback to net operating loss (NOL)
—
— 53
Alternative minimum tax credit refund
— (29 ) (30 )
Change in valuation allowance (5,216 ) (1,285 ) 780
Tax provision (benefit) resulting from OCI allocation
— 328 (538 )
Other, net
— (9 ) 17
Income tax provision (benefit) $ (3,452 ) $ 320 $ (354 )</t>
  </si>
  <si>
    <t>The components of American’s deferred tax assets and
liabilities were (in millions):
December 31,
2015 2014
Deferred tax assets:
Postretirement benefits other than pensions $ 340 $ 379
Rent expense 134 121
Alternative minimum tax credit carryforwards 458 458
Operating loss carryforwards 2,818 3,737
Pensions 2,420 2,394
Loyalty program obligation 590 948
Gains from lease transactions 261 208
Reorganization items 57 64
Other 1,123 1,172
Total deferred tax assets 8,201 9,481
Valuation allowance (14 ) (5,196 )
Net deferred tax assets 8,187 4,285
Deferred tax liabilities:
Accelerated depreciation and amortization (5,011 ) (4,579 )
Other (244 ) (242 )
Total deferred tax liabilities (5,255 ) (4,821 )
Net deferred tax asset (liability) $ 2,932 $ (536 )</t>
  </si>
  <si>
    <t>Investments and Fair Value Measurements (Tables)</t>
  </si>
  <si>
    <t>Summary of Assets Measured at Fair Value on Recurring Basis</t>
  </si>
  <si>
    <t>Assets measured at fair value on a recurring basis are
summarized below (in millions):
Fair Value Measurements as of December 31, 2015
Total Level 1 Level 2 Level 3
Short-term investments
(1), (2):
Money market
funds $ 1,010 $ 1,010 $ — $ —
Government agency
investments 1 — 1 —
Corporate
obligations 2,191 — 2,191 —
Bank notes/certificates
of deposit/time deposits 2,662 — 2,662 —
5,864 1,010 4,854 —
Restricted cash and
short-term investments (1) 695 695 — —
Total $ 6,559 $ 1,705 $ 4,854 $ —
(1)
Unrealized gains or losses on short-term investments and
restricted cash and short-term investments are recorded in
accumulated other comprehensive loss at each measurement
date.
(2)
All short-term investments are classified as
available-for-sale and stated at fair value. The Company’s
short-term investments mature in one year or less except for $734
million of corporate obligations and $1.2 billion of bank
notes/certificates of deposit/time deposits.
Fair Value Measurements as of December 31, 2014
Total Level 1 Level 2 Level 3
Short-term investments
(1), (2):
Money market
funds $ 954 $ 954 $ — $ —
Government agency
investments 101 — 101 —
Repurchase
agreements 46 — 46 —
Corporate
obligations 3,927 — 3,927 —
Bank notes/certificates
of deposit/time deposits 1,281 — 1,281 —
6,309 954 5,355 —
Restricted cash and
short-term investments (1) 774 774 — —
Total $ 7,083 $ 1,728 $ 5,355 $ —
(1)
Unrealized gains or losses on short-term investments and
restricted cash and short-term investments are recorded in
accumulated other comprehensive loss at each measurement
date.
(2)
All short-term investments are classified as
available-for-sale and stated at fair value. The Company’s
short-term investments mature in one year or less except for $1.1
billion of corporate obligations and $575 million of bank
notes/certificates of deposit/time deposits.</t>
  </si>
  <si>
    <t>Schedule of Carrying Value and Estimated Fair Value of Long-Term Debt, Including Current Maturities</t>
  </si>
  <si>
    <t>The carrying value and estimated fair value of the
Company’s long-term debt, including current maturities, were
as follows (in millions):
December 31,
2015 December 31,
2014
Carrying Value Fair Value Carrying Value Fair Value
Long-term debt, including
current maturities $ 20,561 $ 21,111 $ 17,720 $ 18,542</t>
  </si>
  <si>
    <t>Assets measured at fair value on a recurring basis are
summarized below (in millions):
Fair Value
Measurements as of December 31, 2015
Total Level 1 Level 2 Level 3
Short-term investments
(1), (2):
Money market
funds $ 1,008 $ 1,008 $ — $ —
Government agency
investments 1 — 1 —
Corporate
obligations 2,191 — 2,191 —
Bank notes/certificates
of deposit/time deposits 2,662 — 2,662 —
5,862 1,008 4,854 —
Restricted cash and
short-term investments (1) 695 695 — —
Total $ 6,557 $ 1,703 $ 4,854 $ —
(1)
Unrealized gains or losses on short-term investments and
restricted cash and short-term investments are recorded in
accumulated other comprehensive loss at each measurement
date.
(2)
All short-term investments are classified as
available-for-sale and stated at fair value. American’s
short-term investments mature in one year or less except for $734
million of corporate obligations and $1.2 billion of bank
notes/certificates of deposit/time deposits.
Fair Value Measurements as of December 31,
2014
Total Level 1 Level 2 Level 3
Short-term investments
(1), (2):
Money market
funds $ 951 $ 951 $ — $ —
Government agency
investments 101 — 101 —
Repurchase
agreements 46 — 46 —
Corporate
obligations 3,927 — 3,927 —
Bank notes/certificates
of deposit/time deposits 1,281 — 1,281 —
6,306 951 5,355 —
Restricted cash and
short-term investments (1) 774 774 — —
Total $ 7,080 $ 1,725 $ 5,355 $ —
(1)
Unrealized gains or losses on short-term investments and
restricted cash and short-term investments are recorded in
accumulated other comprehensive loss at each measurement
date.
(2)
All short-term investments are classified as
available-for-sale and stated at fair value. American’s
short-term investments mature in one year or less except for $1.1
billion of corporate obligations and $575 million of bank
notes/certificates of deposit/time deposits.</t>
  </si>
  <si>
    <t>The carrying value and estimated fair value of American’s
long-term debt, including current maturities, were as follows (in
millions):
December 31,
2015 December 31,
2014
Carrying Value Fair Value Carrying Value Fair Value
Long-term debt, including
current maturities $ 18,826 $ 19,378 $ 16,482 $ 17,245</t>
  </si>
  <si>
    <t>Retirement Benefits (Tables)</t>
  </si>
  <si>
    <t>Schedule of Changes in Projected Benefit Obligations</t>
  </si>
  <si>
    <t>The following table provides a reconciliation of the changes in the
pension and retiree medical and other postretirement benefit
obligations and fair value of assets for the years ended
December 31, 2015 and 2014, and a statement of funded status
as of December 31, 2015 and 2014 (in millions):
Pension Benefits
Retiree Medical and Other
2015 2014 2015 2014
Reconciliation of benefit obligation:
Obligation at January 1 $ 17,594 $ 14,899 $ 1,325 $ 1,385
Service cost 2 3 3 1
Interest cost 737 746 50 61
Actuarial (gain) loss (1,159 ) 2,573 (177 ) (39 )
Plan amendments
—
—
— 33
Settlements (3 ) (20 )
—
—
Benefit payments (776 ) (607 ) (94 ) (112 )
Other
—
— 24 (4 )
Obligation at December 31 $ 16,395 $ 17,594 $ 1,131 $ 1,325</t>
  </si>
  <si>
    <t>Schedule of Changes in Fair Value of Plan Assets</t>
  </si>
  <si>
    <t>Reconciliation of fair
value of plan assets:
Fair value of plan assets
at January 1 $ 10,986 $ 10,057 $ 244 $ 239
Actual return on plan
assets (506 ) 746 (10 ) 11
Employer
contributions 6 810 89 106
Settlements (3 ) (20 ) — —
Benefit
payments (776 ) (607 ) (94 ) (112 )
Other (1) — — 24 —
Fair value of plan assets
at December 31 9,707 10,986 253 244
Funded status at
December 31 $ (6,688 ) $ (6,608 ) $ (878 ) $ (1,081 )</t>
  </si>
  <si>
    <t>Schedule of Amounts Recognized in Consolidated Balance Sheets</t>
  </si>
  <si>
    <t>Amounts recognized in
the consolidated balance sheets:
Current
liability $ 7 $ 10 $ 109 $ 117
Noncurrent liability
(2) 6,681 6,598 769 964
$ 6,688 $ 6,608 $ 878 $ 1,081
(1)
At December 31, 2015, certain trust assets totaling
approximately $24 million, were added to the retiree medical plan
asset values that were previously offset against the benefit
obligation.
(2)
The 2015 noncurrent liability does not include $17 million
of other postretirement benefits or $1 million of prior service
costs. The 2014 noncurrent liability does not include $18 million
of other postretirement benefits or $2 million of prior service
costs.</t>
  </si>
  <si>
    <t>Schedule of Amounts Recognized in Other Comprehensive Income</t>
  </si>
  <si>
    <t>Amounts recognized in
other comprehensive income:
Net actuarial loss
(gain) $ 5,047 $ 4,961 $ (339 ) $ (199 )
Prior service cost
(benefit) (2) 216 245 (1,084 ) (1,326 )
$ 5,263 $ 5,206 $ (1,423 ) $ (1,525 )
(1)
At December 31, 2015, certain trust assets totaling
approximately $24 million, were added to the retiree medical plan
asset values that were previously offset against the benefit
obligation.
(2)
The 2015 noncurrent liability does not include $17 million
of other postretirement benefits or $1 million of prior service
costs. The 2014 noncurrent liability does not include $18 million
of other postretirement benefits or $2 million of prior service
costs.</t>
  </si>
  <si>
    <t>Schedule of Accumulated Benefit Obligations Exceeding Fair Value of Plan Assets</t>
  </si>
  <si>
    <t xml:space="preserve">Pension
Benefits Retiree Medical
and
2015 2014 2015 2014
For plans with
accumulated benefit obligations exceeding the fair value of plan
assets:
Projected benefit
obligation (PBO) $ 16,369 $ 17,560 $ — $ —
Accumulated benefit
obligation (ABO) 16,357 17,548 — —
Accumulated
postretirement benefit obligation (APBO) — — 1,129 1,324
Fair value of plan
assets 9,677 10,950 253 244
ABO less fair value of
plan assets 6,680 6,598 — — </t>
  </si>
  <si>
    <t>Components of Net Periodic Benefit Cost</t>
  </si>
  <si>
    <t>The following tables provide the components of net periodic benefit
cost (income) for the years ended December 31, 2015, 2014 and
2013 (in millions):
Pension Benefits Retiree Medical and Other Postretirement Benefits
2015 2014 2013 2015 2014 2013
Defined benefit plans:
Service cost $ 2 $ 3 $ 3 $ 3 $ 1 $
—
Interest cost 737 746 654 50 61 50
Expected return on assets (851 ) (786 ) (720 ) (19 ) (19 ) (16 )
Curtailments
—
— 2
—
—
—
Settlements 1 4 (1 )
—
—
—
Amortization of:
Prior service cost (benefit) (1) 28 28 28 (243 ) (244 ) (251 )
Unrecognized net loss (gain) 112 43 90 (9 ) (8 ) (9 )
Net periodic benefit cost (income) for defined benefit plans 29 38 56 (218 ) (209 ) (226 )
Defined contribution plans 662 546 328 N/A N/A N/A
$ 691 $ 584 $ 384 $ (218 ) $ (209 ) $ (226 )
(1) The 2015 prior service cost does not
include amortization of $3 million related to other postretirement
benefits. The 2014 prior service cost does not include amortization
of $14 million related to other postretirement benefits.</t>
  </si>
  <si>
    <t>Schedule of Assumption Used to Determine Benefit Obligations</t>
  </si>
  <si>
    <t xml:space="preserve">Pension Benefits
Retiree Medical and Other Postretirement Benefits
2015 2014 2015 2014
Weighted-average assumptions used to determine benefit
obligations as of December 31:
Discount rate 4.70 % 4.30 % 4.42 % 4.00 %
Weighted-average assumptions used to determine net periodic
benefit cost for the years ended December 31:
Discount rate 1/1 – 12/31 4.30 % 5.10 % 4.00 % 4.74 %
Expected return on plan assets 8.00 % 8.00 % 8.00 % 8.00 % </t>
  </si>
  <si>
    <t>Schedule of Allocation of Plan Assets</t>
  </si>
  <si>
    <t xml:space="preserve">The current strategic target asset allocation is as follows:
Asset Class/Sub-Class Allowed Range
Equity 62% - 72%
Public:
U.S. Value 20% - 35%
International Value 14% - 24%
Emerging Markets 5% - 11%
Alternative Investments 0% - 18%
Fixed Income 28% - 38%
U.S. Long Duration 26% - 36%
Emerging Markets 0% - 4%
Other 0% - 5%
Cash Equivalents 0% - 5% </t>
  </si>
  <si>
    <t>Changes in Fair Value Measurements of Level 3 Investments</t>
  </si>
  <si>
    <t>Changes in fair value measurements of Level 3 investments during
the year ended December 31, 2015, were as follows (in
millions):
Private Equity Partnerships Insurance Group Contracts
Beginning balance at December 31, 2014 $ 818 $ 2
Actual return on plan assets:
Relating to assets still held at the reporting date (105 )
—
Relating to assets sold during the period 115
—
Purchases 145
—
Sales (251 )
—
Ending balance at December 31, 2015 $ 722 $ 2
Changes in fair value measurements of Level 3 investments during
the year ended December 31, 2014, were as follows (in
millions):
Private Equity Partnerships Insurance Group Contracts
Beginning balance at December 31, 2013 $ 848 $ 2
Actual return on plan assets:
Relating to assets still held at the reporting date (38 )
—
Relating to assets sold during the period 158
—
Purchases 148
—
Sales (298 )
—
Ending balance at December 31, 2014 $ 818 $ 2</t>
  </si>
  <si>
    <t>Schedule of Health Care Cost Trend Rates</t>
  </si>
  <si>
    <t xml:space="preserve">2015 2014
Assumed health care trend rates at December 31
Health care cost trend rate assumed for next year 5.21 % 5.25 %
Rate to which the cost trend rate is assumed to decline (the
ultimate trend rate) 4.56 % 4.55 %
Year that the rate reaches the ultimate trend rate 2024 2023 </t>
  </si>
  <si>
    <t>Schedule of One Percentage Point Change in Assumed Health Care Cost Trend Rates</t>
  </si>
  <si>
    <t xml:space="preserve">A one percentage point change in the assumed health care cost trend
rates would have the following effects (in millions):
1% Increase 1% Decrease
Impact on 2015 service and interest cost $ 3 $ (3 )
Impact on other postretirement benefits obligation as of
December 31, 2015 61 (60 ) </t>
  </si>
  <si>
    <t>Schedule of Expected Future Service Benefit Payments</t>
  </si>
  <si>
    <t xml:space="preserve">The following benefit payments, which reflect expected future
service as appropriate, are expected to be paid (in millions):
2016 2017 2018 2019 2020 2021-2025
Pension $ 662 $ 690 $ 725 $ 764 $ 805 $ 4,642
Retiree medical and other postretirement benefits 109 104 99 90 84 353 </t>
  </si>
  <si>
    <t>Pension Benefits [Member]</t>
  </si>
  <si>
    <t>The fair value of the Company’s pension plan assets at
December 31, 2015 and 2014, by asset category, are as follows
(in millions):
Fair Value Measurements as of
December 31, 2015
Quoted Prices in (Level 1) Significant (Level 2) Significant (Level 3) Total
Asset Category
Cash and cash equivalents $ 287 $
— $
— $ 287
Equity securities:
International markets (a) , (b) 2,873
—
— 2,873
Large-cap companies (b) 1,999
—
— 1,999
Mid-cap companies (b) 361
—
— 361
Small-cap companies (b) 18
—
— 18
Mutual funds (c) 47
—
— 47
Fixed income:
Corporate bonds (d)
— 2,204
— 2,204
Government Securities (e)
— 917
— 917
U.S. municipal securities
— 48
— 48
Alternative instruments:
Private equity partnerships (f)
—
— 722 722
Common/collective trusts and 103-12 Investment Trust (g)
— 219
— 219
Insurance group annuity contracts
—
— 2 2
Dividend and interest receivable 50
—
— 50
Due to/from brokers for sale of securities – net 23
—
— 23
Other assets – net 8
—
— 8
Other liabilities – net (71 )
—
— (71 )
Total $ 5,595 $ 3,388 $ 724 $ 9,707
a) Holdings are diversified as follows:
16% United Kingdom, 12% Japan, 10% France, 7% Switzerland, 7%
Netherlands, 6% Republic of Korea, 11% of other emerging markets
and the remaining 31% with no concentration greater than 5% in any
one country.
b) There are no significant
concentrations of holdings by company or industry.
c) Investment includes mutual funds
invested 40% in equity securities of large-cap, mid-cap and
small-cap U.S. companies, 35% in U.S. treasuries and corporate
bonds and 25% in equity securities of international companies.
d) Includes approximately 74%
investments in corporate debt with a Standard and Poor’s
(S&amp;P) rating lower than A and 26% investments in corporate debt
with an S&amp;P rating A or higher. Holdings include 82% U.S.
companies, 16% international companies and 2% emerging market
companies.
e) Includes approximately 75%
investments in U.S. domestic government securities and 25% in
emerging market government securities. There are no significant
foreign currency risks within this classification.
f) Includes limited partnerships that
invest primarily in U.S. (89%) and European (11%)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Additionally,
the pension plan’s master trust has future funding
commitments of approximately $428 million over the next ten
years.
g) Investment includes 73% in an
emerging market 103-12 Investment Trust with investments in
emerging country equity securities, 14% in Canadian segregated
balanced value, income growth and diversified pooled funds and 13%
in a common/collective trust investing in securities of smaller
companies located outside the U.S., including developing markets.
Requests for withdrawals must meet specific requirements with
advance notice of redemption preferred.
Fair Value Measurements as of
December 31, 2014
Quoted Prices in (Level 1) Significant (Level 2) Significant (Level 3) Total
Asset Category
Cash and cash equivalents $ 332 $
— $
— $ 332
Equity securities:
International markets (a), (b) 2,943
—
— 2,943
Large-cap companies (b) 2,488
—
— 2,488
Mid-cap companies (b) 362
—
— 362
Small-cap companies (b) 21
—
— 21
Mutual funds (c) 51
—
— 51
Fixed income:
Corporate bonds (d)
— 2,384
— 2,384
Government Securities (e)
— 1,184
— 1,184
U.S. municipal securities
— 65
— 65
Alternative instruments:
Private equity partnerships (f)
—
— 818 818
Common/collective trusts and 103-12 Investment Trust (g)
— 240
— 240
Insurance group annuity contracts
—
— 2 2
Dividend and interest receivable 52
—
— 52
Due to/from brokers for sale of securities – net 39
—
— 39
Other assets – net 5
—
— 5
Total $ 6,293 $ 3,873 $ 820 $ 10,986
a) Holdings are diversified as follows:
18% United Kingdom, 11% Japan, 10% France, 7% Switzerland, 7%
Netherlands, 6% Republic of Korea, 13% of other emerging markets
and the remaining 28% with no concentration greater than 5% in any
one country.
b) There are no significant
concentrations of holdings by company or industry.
c) Investment includes mutual funds
invested 46% in equity securities of large-cap, mid-cap and
small-cap U.S. companies, 35% in U.S. treasuries and corporate
bonds and 18% in equity securities of international companies.
d) Includes approximately 74%
investments in corporate debt with an S&amp;P rating lower than A
and 26% investments in corporate debt with an S&amp;P rating A or
higher. Holdings include 81% U.S. companies, 16% international
companies and 3% emerging market companies.
e) Includes approximately 73%
investments in U.S. domestic government securities and 27% in
emerging market government securities. There are no significant
foreign currency risks within this classification.
f) Includes limited partnerships that
invest primarily in U.S. (91%) and European (9%)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Additionally,
the pension plan’s master trust has future funding
commitments of approximately $403 million over the next ten
years.
g) Investment includes 74% in an
emerging market 103-12 Investment Trust with investments in
emerging country equity securities, 14% in Canadian segregated
balanced value, income growth and diversified pooled funds and 12%
in a common/collective trust investing in securities of smaller
companies located outside the U.S., including developing markets.
Requests for withdrawals must meet specific requirements with
advance notice of redemption preferred.</t>
  </si>
  <si>
    <t>Other Postretirement Benefit Plans [Member]</t>
  </si>
  <si>
    <t>The fair value of the Company’s other postretirement benefit
plan assets at December 31, 2015 by asset category, were as
follows (in millions):
Fair Value Measurements as of
December 31, 2015
Quoted Prices in (Level 1) Significant (Level 2) Significant (Level 3) Total
Asset Category
Money market fund $ 4 $
— $
— $ 4
Mutual funds – Institutional Class 19
— $
— $ 19
Mutual funds – AMR Class
— 230
— 230
Total $ 23 $ 230 $
— $ 253
The fair value of the Company’s other postretirement benefit
plan assets at December 31, 2014 by asset category, were as
follows (in millions):
Fair Value Measurements as of
December 31, 2014
Quoted Prices in (Level 1) Significant (Level 2) Significant (Level 3) Total
Asset Category
Money market fund $ 2 $
— $
— $ 2
Mutual funds – AMR Class
— 242
— 242
Total $ 2 $ 242 $
— $ 244</t>
  </si>
  <si>
    <t>The following table provides a reconciliation of the changes in the
pension and retiree medical and other postretirement benefit
obligations and fair value of assets for the years ended
December 31, 2015 and 2014, and a statement of funded status
as of December 31, 2015 and 2014 (in millions):
Pension Benefits
Retiree Medical and Other
2015 2014 2015 2014
Reconciliation of benefit obligation:
Obligation at January 1 $ 17,504 $ 14,826 $ 1,324 $ 1,383
Service cost 2 2 3 1
Interest cost 733 742 50 61
Actuarial (gain) loss (1,153 ) 2,559 (178 ) (39 )
Plan amendments
—
—
— 33
Settlements (3 ) (20 )
—
—
Benefit payments (773 ) (605 ) (94 ) (111 )
Other
—
— 24 (4 )
Obligation at December 31 $ 16,310 $ 17,504 $ 1,129 $ 1,324</t>
  </si>
  <si>
    <t>Reconciliation of fair value of plan assets:
Fair value of plan assets at January 1 $ 10,935 $ 10,009 $ 244 $ 239
Actual return on plan assets (505 ) 742 (10 ) 11
Employer contributions 6 809 89 105
Settlements (3 ) (20 )
—
—
Benefit payments (773 ) (605 ) (94 ) (111 )
Other (1)
—
— 24
—
Fair value of plan assets at December 31 9,660 10,935 253 244
Funded status at December 31 $ (6,650 ) $ (6,569 ) $ (876 ) $ (1,080 )
(1) At December 31, 2015, certain trust
assets totaling approximately $24 million, were added to the
retiree medical plan asset values that were previously offset
against the benefit obligation.</t>
  </si>
  <si>
    <t>Amounts recognized in the consolidated balance sheets:
Current liability $ 7 $ 10 $ 109 $ 117
Noncurrent liability (2) 6,643 6,559 767 963
$ 6,650 $ 6,569 $ 876 $ 1,080
(2) The 2015 noncurrent liability does
not include $17 million of other postretirement benefits or $1
million of prior service costs. The 2014 noncurrent liability does
not include $18 million of other postretirement benefits or $2
million of prior service costs.</t>
  </si>
  <si>
    <t xml:space="preserve">Amounts recognized in other comprehensive income:
Net actuarial loss (gain) $ 5,036 $ 4,949 $ (339 ) $ (199 )
Prior service cost (benefit) (2) 216 245 (1,084 ) (1,326 )
$ 5,252 $ 5,194 $ (1,423 ) $ (1,525 )
(2) The 2015 noncurrent liability does
not include $17 million of other postretirement benefits or $1
million of prior service costs. The 2014 noncurrent liability does
not include $18 million of other postretirement benefits or $2
million of prior service costs. </t>
  </si>
  <si>
    <t xml:space="preserve">Pension Benefits
Retiree Medical and Other
2015 2014 2015 2014
For plans with accumulated benefit obligations exceeding the
fair value of plan assets:
Projected benefit obligation (PBO) $ 16,283 $ 17,471 $
— $
—
Accumulated benefit obligation (ABO) 16,272 17,461
—
—
Accumulated postretirement benefit obligation (APBO)
—
— 1,129 1,324
Fair value of plan assets 9,630 10,899 253 244
ABO less fair value of plan assets 6,642 6,562
—
— </t>
  </si>
  <si>
    <t>The following tables provide the components of net periodic benefit
cost (income) for the years ended December 31, 2015, 2014 and
2013 (in millions):
Pension Benefits
Retiree Medical and Other Postretirement Benefits
2015 2014 2013 2015 2014 2013
Defined benefit plans:
Service cost $ 1 $ 2 $ 3 $ 3 $ 1 $
—
Interest cost 733 742 654 50 61 50
Expected return on assets (848 ) (783 ) (720 ) (19 ) (19 ) (16 )
Curtailments
—
— 2
—
—
—
Settlements 1 4 (1 )
—
—
—
Amortization of:
Prior service cost (benefit) (1) 28 28 28 (243 ) (244 ) (251 )
Unrecognized net loss (gain) 111 43 90 (9 ) (8 ) (9 )
Net periodic benefit cost (income) for defined benefit plans 26 36 56 (218 ) (209 ) (226 )
Defined contribution plans 657 527 311 N/A N/A N/A
$ 683 $ 563 $ 367 $ (218 ) $ (209 ) $ (226 )
(1) The 2015 prior service cost does not
include amortization of $3 million related to other postretirement
benefits. The 2014 prior service cost does not include amortization
of $14 million related to other postretirement benefits.</t>
  </si>
  <si>
    <t xml:space="preserve">The following benefit payments, which reflect expected future
service as appropriate, are expected to be paid (in millions):
2016 2017 2018 2019 2020 2021-2025
Pension $ 660 $ 687 $ 722 $ 761 $ 802 $ 4,621
Retiree medical and other postretirement benefits 109 104 98 90 84 353 </t>
  </si>
  <si>
    <t>American Airlines, Inc. [Member] | Pension Benefits [Member]</t>
  </si>
  <si>
    <t>The fair value of American’s pension plan assets at
December 31, 2015 and 2014, by asset category are as follows
(in millions):
Fair Value Measurements as of
December 31, 2015
Quoted Prices in (Level 1) Significant (Level 2) Significant (Level 3) Total
Asset Category
Cash and cash equivalents $ 287 $
— $
— $ 287
Equity securities:
International markets (a) (b) 2,873
—
— 2,873
Large-cap companies (b) 1,999
—
— 1,999
Mid-cap companies (b) 361
—
— 361
Small-cap companies (b) 18
—
— 18
Fixed income:
Corporate bonds (c)
— 2,204
— 2,204
Government Securities (d)
— 917
— 917
U.S. municipal securities
— 48
— 48
Alternative instruments:
Private equity partnerships (e)
—
— 722 722
Common/collective trusts and 103-12 Investment Trust (f)
— 219
— 219
Insurance group annuity contracts
—
— 2 2
Dividend and interest receivable 50
—
— 50
Due to/from brokers for sale of securities – net 23
—
— 23
Other assets – net 8
—
— 8
Other liabilities – net (71 )
—
— (71 )
Total $ 5,548 $ 3,388 $ 724 $ 9,660
a) Holdings are diversified as follows:
16% United Kingdom, 12% Japan, 10% France, 7% Switzerland, 7%
Netherlands, 6% Republic of Korea, 11% of other emerging markets
and the remaining 31% with no concentration greater than 5% in any
one country.
b) There are no significant
concentrations of holdings by company or industry.
c) Includes approximately 74%
investments in corporate debt with a Standard and Poor’s
(S&amp;P) rating lower than A and 26% investments in corporate debt
with an S&amp;P rating A or higher. Holdings include 82% U.S.
companies, 16% international companies and 2% emerging market
companies.
d) Includes approximately 75%
investments in U.S. domestic government securities and 25% in
emerging market government securities. There are no significant
foreign currency risks within this classification.
e) Includes limited partnerships that
invest primarily in U.S. (89%) and European (11%)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Additionally,
the pension plan’s master trust has future funding
commitments of approximately $428 million over the next ten
years.
f) Investment includes 73% in an
emerging market 103-12 Investment Trust with investments in
emerging country equity securities, 14% in Canadian segregated
balanced value, income growth and diversified pooled funds and 13%
in a common/collective trust investing in securities of smaller
companies located outside the U.S., including developing markets.
Requests for withdrawals must meet specific requirements with
advance notice of redemption preferred.
Fair Value Measurements as of
December 31, 2014
Quoted Prices in (Level 1) Significant (Level 2) Significant (Level 3) Total
Asset Category
Cash and cash equivalents $ 332 $
— $
— $ 332
Equity securities:
International markets (a) (b) 2,943
—
— 2,943
Large-cap companies (b) 2,488
—
— 2,488
Mid-cap companies (b) 362
—
— 362
Small-cap companies (b) 21
—
— 21
Fixed income:
Corporate bonds (c)
— 2,384
— 2,384
Government Securities (d)
— 1,184
— 1,184
U.S. municipal securities
— 65
— 65
Alternative instruments:
Private equity partnerships (e)
—
— 818 818
Common/collective trusts and 103-12
Investment Trust (f)
— 240
— 240
Insurance group annuity contracts
—
— 2 2
Dividend and interest receivable 52
—
— 52
Due to/from brokers for sale of securities – net 39
—
— 39
Other assets – net 5
—
— 5
Total $ 6,242 $ 3,873 $ 820 $ 10,935
a) Holdings are diversified as follows:
18% United Kingdom, 11% Japan, 10% France, 7% Switzerland, 7%
Netherlands, 6% Republic of Korea, 13% of other emerging markets
and the remaining 28% with no concentration greater than 5% in any
one country.
b) There are no significant
concentrations of holdings by company or industry.
c) Includes approximately 74%
investments in corporate debt with an S&amp;P rating lower than A
and 26% investments in corporate debt with an S&amp;P rating A or
higher. Holdings include 81% U.S. companies, 16% international
companies and 3% emerging market companies.
d) Includes approximately 73%
investments in U.S. domestic government securities and 27% in
emerging market government securities. There are no significant
foreign currency risks within this classification.
e) Includes limited partnerships that
invest primarily in U.S. (91%) and European (9%)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Additionally,
the pension plan’s master trust has future funding
commitments of approximately $403 million over the next ten
years.
f) Investment includes 74% in an
emerging market 103-12 Investment Trust with investments in
emerging country equity securities, 14% in Canadian segregated
balanced value, income growth and diversified pooled funds and 12%
in a common/collective trust investing in securities of smaller
companies located outside the U.S., including developing markets.
Requests for withdrawals must meet specific requirements with
advance notice of redemption preferred.</t>
  </si>
  <si>
    <t>American Airlines, Inc. [Member] | Other Postretirement Benefit Plans [Member]</t>
  </si>
  <si>
    <t>The fair value of American’s other postretirement benefit
plan assets at December 31, 2015 by asset category, were as
follows (in millions):
Fair Value Measurements as of
December 31, 2015
Quoted Prices in (Level 1) Significant (Level 2) Significant (Level 3) Total
Asset Category
Money market fund $ 4 $
— $
— $ 4
Mutual funds – Institutional Class 19
—
— 19
Mutual funds – AMR Class
— 230
— 230
Total $ 23 $ 230 $
— $ 253
The fair value of American’s other postretirement benefit
plan assets at December 31, 2014 by asset category, were as
follows (in millions):
Fair Value Measurements as of
December 31, 2014
Quoted Prices in (Level 1) Significant (Level 2) Significant (Level 3) Total
Asset Category
Money market fund $ 2 $
— $
— $ 2
Mutual funds – AMR Class
— 242
— 242
Total $ 2 $ 242 $
— $ 244</t>
  </si>
  <si>
    <t>Accumulated Other Comprehensive Income (Loss) (Tables)</t>
  </si>
  <si>
    <t>Components of Accumulated Other Comprehensive Income (Loss)</t>
  </si>
  <si>
    <t>The components of accumulated other comprehensive income (loss)
are as follows (in millions):
Pension and Liability Derivative Instruments Unrealized Investments Income (Provision) Total
Balance at
December 31, 2013 $ (887 ) $ 67 $ (2 ) $ (1,210 ) $ (2,032 )
Other comprehensive loss
before reclassifications (2,633 ) (54 ) — — (2,687 )
Amounts reclassified from
accumulated other comprehensive income (loss) (163 ) (4 ) (3 ) 330 160
Net current-period other
comprehensive income (loss) (2,796 ) (58 ) (3 ) 330 (2,527 )
Balance at
December 31, 2014 (3,683 ) 9 (5 ) (880 ) (4,559 )
Other comprehensive loss
before reclassifications (51 ) — (6 ) — (57 )
Amounts reclassified from
accumulated other comprehensive income (loss) (108 ) (9 ) 1 — (116 )
Net current-period other
comprehensive loss (159 ) (9 ) (5 ) — (173 )
Balance at
December 31, 2015 $ (3,842 ) $ — $ (10 ) $ (880 ) $ (4,732 )</t>
  </si>
  <si>
    <t>Reclassifications out of Accumulated Other Comprehensive Income (Loss)</t>
  </si>
  <si>
    <t>Reclassifications out of accumulated other comprehensive income
(loss) for the years ended December 31, 2015 and 2014 are as
follows (in millions):
Details about
accumulated other comprehensive
income
(loss) components Amount reclassified
from accumulated
Affected line item in the
Year Ended
December 31,
2015 2014
Amortization of pension
and retiree medical liability:
Prior service
cost $ (212 ) $ (202 ) Salaries, wages and benefits
Actuarial loss 104 39 Salaries, wages and
benefits
Derivative financial
instruments:
Cash flow
hedges (9 ) (4 ) Aircraft fuel and related taxes
Net unrealized change on
investments:
Net change in
value 1 (3 ) Other nonoperating,
net
Income tax benefit
(provision):
Reversal of non-cash tax
provision — 330 Income tax provision (benefit)
Total reclassifications
for the period $ (116 ) $ 160</t>
  </si>
  <si>
    <t>The components of accumulated other comprehensive income (loss)
are as follows (in millions):
Pension and Retiree Medical Liability Derivative Financial Instruments Unrealized Gain/(Loss) Investments Income Benefit (Provision) Total
Balance at
December 31, 2013 $ (887 ) $ 65 $ 1 $ (1,319 ) $ (2,140 )
Other comprehensive loss
before reclassifications (2,621 ) (52 ) — — (2,673 )
Amounts reclassified from
accumulated other comprehensive income (loss) (163 ) (4 ) (4 ) 328 157
Net current-period other
comprehensive income (loss) (2,784 ) (56 ) (4 ) 328 (2,516 )
Balance at
December 31, 2014 (3,671 ) 9 (3 ) (991 ) (4,656 )
Other comprehensive loss
before reclassifications (51 ) — (7 ) — (58 )
Amounts reclassified from
accumulated other comprehensive income (loss) (109 ) (9 ) 1 — (117 )
Net current-period other
comprehensive loss (160 ) (9 ) (6 ) — (175 )
Balance at
December 31, 2015 $ (3,831 ) $ — $ (9 ) $ (991 ) $ (4,831 )</t>
  </si>
  <si>
    <t>Reclassifications out of accumulated other comprehensive income
(loss) for the years ended December 31, 2015 and 2014 are as
follows (in millions):
Details
about accumulated other comprehensive Amount reclassified
from accumulated
Affected line item in the statement
Year Ended
December 31,
2015 2014
Amortization of pension
and retiree medical liability:
Prior service
cost $ (212 ) $ (202 ) Salaries, wages and benefits
Actuarial loss 103 39 Salaries, wages and benefits
Derivative financial
instruments:
Cash flow
hedges (9 ) (4 ) Aircraft fuel and related taxes
Net unrealized change on
investments:
Net change in
value 1 (4 ) Other nonoperating, net
Income tax benefit
(provision):
Reversal of non-cash tax
provision — 328 Income tax provision (benefit)
Total reclassifications
for the period $ (117 ) $ 157</t>
  </si>
  <si>
    <t>Commitments, Contingencies and Guarantees (Tables)</t>
  </si>
  <si>
    <t>Long-term Purchase Commitments</t>
  </si>
  <si>
    <t>Under all of the Company’s aircraft and engine purchase
agreements, its total future commitments as of December 31,
2015 are expected to be as follows (approximately, in
millions):
2016 2017 2018 2019 2020 2021 and Total
Payments for aircraft
commitments and certain engines (1) $ 4,505 $ 4,591 $ 2,916 $ 3,156 $ 2,793 $ 4,537 $ 22,498
(1)
These amounts are net of purchase deposits currently held
by the manufacturers and include all commitments for wholly-owned
regional aircraft. American has granted Boeing a security interest
in its purchase deposits with Boeing. The Company’s purchase
deposits totaled $1.1 billion as of December 31,
2015.</t>
  </si>
  <si>
    <t>Unrecorded Unconditional Purchase Obligations</t>
  </si>
  <si>
    <t>The contractual
obligations related to these contracts are presented in the table
below (in millions):
2016 2017 2018 2019 2020 2021 and Total
Facility construction or
improvement contracts $ 211 $ 2 $ — $ — $ — $ — $ 213
Information technology
contracts 160 136 107 88 6 — 497
As of December 31, 2015, the Company’s minimum
fixed obligations under its capacity purchase agreements with
third-party regional carriers were as follows (approximately, in
millions):
2016 2017 2018 2019 2020 2021 and Total
Minimum fixed obligations
under its capacity purchase agreements with third-party regional
carriers (1) $ 1,672 $ 1,553 $ 1,249 $ 1,075 $ 881 $ 2,393 $ 8,823
(1)
Represents minimum payments under capacity purchase
agreements with third-party regional carriers. These commitments
are estimates of costs based on assumed minimum levels of flying
under the capacity purchase agreements and the Company’s
actual payments could differ materially. These obligations also
include the portion of the Company’s future obligations
related to aircraft deemed to be leased in the amount of
approximately $469 million in 2016, $414 million in 2017, $334
million in 2018, $292 million in 2019, $235 million in 2020 and
$704 million in 2021 and thereafter.</t>
  </si>
  <si>
    <t>Future Minimum Operating Lease Payments</t>
  </si>
  <si>
    <t>As of December 31, 2015, obligations under noncancellable
operating leases for future minimum lease payments were as follows
(in millions):
2016 2017 2018 2019 2020 2021 and Total
Future minimum lease
payments (1) $ 2,198 $ 2,078 $ 1,829 $ 1,643 $ 1,493 $ 4,704 $ 13,945
(1)
As of December 31, 2015, $294 million is included on
the accompanying consolidated balance sheet in accrued liabilities
and deferred gains and credits, net relating to rent expense being
recorded in advance of future operating lease payments.</t>
  </si>
  <si>
    <t>Under all of American’s aircraft and engine purchase
agreements, its total future commitments as of December 31,
2015 are expected to be as follows (approximately, in
millions):
2016 2017 2018 2019 2020 2021
and Thereafter Total
Payments for aircraft
commitments and certain engines (1) $ 4,505 $ 4,591 $ 2,916 $ 3,156 $ 2,793 $ 4,537 $ 22,498
(1)
These amounts are net of purchase deposits currently held
by the manufacturers and include all commitments for wholly-owned
regional aircraft. American has granted Boeing a security interest
in its purchase deposits with Boeing. American’s purchase
deposits totaled $1.1 billion as of December 31,
2015.</t>
  </si>
  <si>
    <t>The contractual obligations related to these contracts are
presented in the table below (in millions):
2016 2017 2018 2019 2020 2021
and Thereafter Total
Facility construction or
improvement contracts $ 211 $ 2 $ — $ — $ — $ — $ 213
Information technology
contracts 160 136 107 88 6 — 497
As of
December 31, 2015, American’s minimum fixed obligations
under its capacity purchase agreements with third-party regional
carriers were as follows (approximately, in millions):
2016 2017 2018 2019 2020 2021
and Thereafter Total
Minimum fixed obligations
under its capacity purchase agreements with third-party regional
carriers (1) $ 1,672 $ 1,553 $ 1,249 $ 1,075 $ 881 $ 2,393 $ 8,823
(1)
Represents minimum payments under capacity purchase
agreements with third-party regional carriers. These commitments
are estimates of costs based on assumed minimum levels of flying
under the capacity purchase agreements and American’s actual
payments could differ materially. These obligations also include
the portion of American’s future obligations related to
aircraft deemed to be leased in the amount of approximately $469
million in 2016, $414 million in 2017, $334 million in 2018, $292
million in 2019, $235 million in 2020 and $704 million in 2021 and
thereafter.</t>
  </si>
  <si>
    <t>As of December 31, 2015, obligations under noncancellable
operating leases for future minimum lease payments were as follows
(in millions):
2016 2017 2018 2019 2020 2021
and Thereafter Total
Future minimum lease
payments (1) $ 2,187 $ 2,069 $ 1,824 $ 1,642 $ 1,493 $ 4,704 $ 13,919
(1)
As of December 31, 2015, $294 million is included on
the accompanying consolidated balance sheet in accrued liabilities
and deferred gains and credits, net relating to rent expense being
recorded in advance of future operating lease payments.</t>
  </si>
  <si>
    <t>Supplemental Cash Flow Information (Tables)</t>
  </si>
  <si>
    <t>Cash Flow Information and Non-Cash Investing and Financing Activities</t>
  </si>
  <si>
    <t xml:space="preserve">Supplemental disclosure of cash flow information and non-cash
investing and financing activities are as follows (in
millions):
Year Ended
December 31,
2015 2014 2013
Non-cash investing and
financing activities:
Settlement of bankruptcy
obligations $ 63 $ 5,495 $ 864
Acquisition of US Airways
Group, net — — 4,386
Capital lease
obligations 5 747 —
Supplemental
information:
Interest paid, net of
amounts capitalized 873 814 713
Income taxes
paid 20 7 12 </t>
  </si>
  <si>
    <t xml:space="preserve">Supplemental disclosure of cash flow information and non-cash
investing and financing activities are as follows (in
millions):
Year Ended
December 31,
2015 2014 2013
Non-cash investing and
financing activities:
Settlement of bankruptcy
obligations $ 63 $ 5,131 $ 833
Acquisition of US
Airways, net — — 5,231
Capital lease
obligations 5 747 —
Supplemental
information:
Interest paid, net of
amounts capitalized 787 780 712
Income taxes
paid 19 4 7 </t>
  </si>
  <si>
    <t>Operating Segments and Related Disclosures (Tables)</t>
  </si>
  <si>
    <t>Operating Revenues by Geographic Region</t>
  </si>
  <si>
    <t>The Company’s operating revenues by geographic region as
defined by the U.S. Department of Transportation (DOT) are
summarized below (in millions):
Year Ended
December 31,
2015 2014 2013
DOT Domestic $ 28,761 $ 28,568 $ 15,376
DOT Latin
America 5,539 6,964 6,288
DOT Atlantic 5,146 5,652 3,756
DOT Pacific 1,544 1,466 1,323
Total consolidated
revenues $ 40,990 $ 42,650 $ 26,743</t>
  </si>
  <si>
    <t>American’s operating revenues by geographic region as
defined by the U.S. Department of Transportation (DOT) are
summarized below (in millions):
Year Ended
December 31,
2015 2014 2013
DOT Domestic $ 28,855 $ 28,671 $ 15,392
DOT Latin
America 5,539 6,974 6,267
DOT Atlantic 5,146 5,652 3,720
DOT Pacific 1,544 1,466 1,322
Total consolidated
revenues $ 41,084 $ 42,763 $ 26,701</t>
  </si>
  <si>
    <t>Share-based Compensation (Tables)</t>
  </si>
  <si>
    <t>Schedule of Stock-Settled RSU Award Activity</t>
  </si>
  <si>
    <t>Stock-settled RSU award activity for all plans for the years
ended December 31, 2015, 2014 and 2013 is as follows (shares
in thousands):
Number of Weighted Average Value
(In thousands)
Outstanding at
January 1, 2013 — $ —
Granted 22,101 24.60
Assumed US Airways Group
awards 3,164 22.55
Vested and
released (1,386 ) 24.58
Forfeited — —
Outstanding at
December 31, 2013 23,879 $ 24.33
Granted 3,467 37.07
Vested and
released (4,193 ) 23.84
Forfeited (1,811 ) 25.10
Outstanding at
December 31, 2014 21,342 $ 26.43
Granted 2,213 46.62
Vested and
released (17,163 ) 25.20
Forfeited (785 ) 27.12
Outstanding at
December 31, 2015 5,607 $ 38.08</t>
  </si>
  <si>
    <t>Stock Option and Stock-Settled SAR Award Activity for All Plans</t>
  </si>
  <si>
    <t xml:space="preserve">Stock option and SAR award activity for all plans for the years
ended December 31, 2015, 2014 and 2013 is as follows (stock
options and SARs in thousands):
Stock Options Weighted Weighted Average Aggregate
(In thousands) (In years) (In millions)
Assumed US Airways Group
awards at December 9, 2013 11,200 $ 12.84
Granted — —
Exercised (42 ) 14.42
Forfeited — —
Expired — —
Balance at
December 31, 2013 11,158 $ 12.84
Granted — —
Exercised (4,109 ) 10.74
Forfeited — —
Expired (42 ) 41.73
Balance at
December 31, 2014 7,007 $ 13.90
Granted — —
Exercised (2,985 ) 12.09
Forfeited — —
Expired (9 ) 45.75
Balance at
December 31, 2015 4,013 $ 15.17 1.9 $ 111
Vested or expected to
vest at December 31, 2015 4,013 $ 15.17 1.9 $ 111
Exercisable at
December 31, 2015 3,996 $ 15.17 1.9 $ 110 </t>
  </si>
  <si>
    <t>Cash-Settled SAR Award Activity for All Plans</t>
  </si>
  <si>
    <t xml:space="preserve">CSAR award activity for all plans for the years ended
December 31, 2015, 2014 and 2013 is as follows (CSARs in
thousands):
CSARs Weighted Exercise Weighted Average Aggregate Intrinsic Value
(In thousands) (In
years) (In millions)
Assumed US Airways Group
awards at December 9, 2013 2,888 $ 6.25
Granted — —
Exercised (23 ) 5.10
Forfeited — —
Expired — —
Balance at
December 31, 2013 2,865 $ 6.26
Granted — —
Exercised (1,254 ) 6.18
Forfeited — —
Expired — —
Balance at
December 31, 2014 1,611 $ 6.33
Granted — —
Exercised (760 ) 6.31
Forfeited — —
Expired — —
Balance at
December 31, 2015 851 $ 6.35 1.4 $ 31
Vested or expected to
vest at December 31, 2015 851 $ 6.35 1.4 $ 31
Exercisable at
December 31, 2015 851 $ 6.35 1.4 $ 31 </t>
  </si>
  <si>
    <t>Number of Weighted Average Value
(In thousands)
Outstanding at
January 1, 2013 — $ —
Granted 22,101 24.60
Assumed US Airways Group
awards 3,164 22.55
Vested and
released (1,386 ) 24.58
Forfeited — —
Outstanding at
December 31, 2013 23,879 $ 24.33
Granted 3,467 37.07
Vested and
released (4,193 ) 23.84
Forfeited (1,811 ) 25.10
Outstanding at
December 31, 2014 21,342 $ 26.43
Granted 2,213 46.62
Vested and
released (17,163 ) 25.20
Forfeited (785 ) 27.12
Outstanding at
December 31, 2015 5,607 $ 38.08</t>
  </si>
  <si>
    <t xml:space="preserve">Stock option and SAR award activity for all plans for the years
ended December 31, 2015, 2014 and 2013 is as follows (stock
options and SARs in thousands):
Stock Options Weighted Weighted Average Aggregate
(In thousands) (In
years) (In
millions)
Assumed US Airways Group
awards at December 9, 2013 11,200 $ 12.84
Granted — —
Exercised (42 ) 14.42
Forfeited — —
Expired — —
Balance at
December 31, 2013 11,158 $ 12.84
Granted — —
Exercised (4,109 ) 10.74
Forfeited — —
Expired (42 ) 41.73
Balance at
December 31, 2014 7,007 $ 13.90
Granted — —
Exercised (2,985 ) 12.09
Forfeited — —
Expired (9 ) 45.75
Balance at
December 31, 2015 4,013 $ 15.17 1.9 $ 111
Vested or expected to
vest at December 31, 2015 4,013 $ 15.17 1.9 $ 111
Exercisable at
December 31, 2015 3,996 $ 15.17 1.9 $ 110 </t>
  </si>
  <si>
    <t xml:space="preserve">CSAR award activity for all plans for the years ended
December 31, 2015, 2014 and 2013 is as follows (CSARs in
thousands):
CSARs Weighted Exercise Price Weighted Average Aggregate Intrinsic Value
(In thousands) (In
years) (In
millions)
Assumed US Airways Group
awards at December 9, 2013 2,888 $ 6.25
Granted — —
Exercised (23 ) 5.10
Forfeited — —
Expired — —
Balance at
December 31, 2013 2,865 $ 6.26
Granted — —
Exercised (1,254 ) 6.18
Forfeited — —
Expired — —
Balance at
December 31, 2014 1,611 $ 6.33
Granted — —
Exercised (760 ) 6.31
Forfeited — —
Expired — —
Balance at
December 31, 2015 851 $ 6.35 1.4 $ 31
Vested or expected to
vest at December 31, 2015 851 $ 6.35 1.4 $ 31
Exercisable at
December 31, 2015 851 $ 6.35 1.4 $ 31 </t>
  </si>
  <si>
    <t>Valuation and Qualifying Accounts (Tables)</t>
  </si>
  <si>
    <t>Components of Valuation and Qualifying Accounts</t>
  </si>
  <si>
    <t xml:space="preserve">Balance
at Beginning Changes Charged to Statement
of Operations Accounts Payments Write-offs (Net
of Recoveries) Sales, Retirements and Balance
at End of
Year
Allowance for
obsolescence of inventories
Year ended
December 31, 2015 $ 673 $ 50 $ — $ (4 ) $ 9 $ 728
Year ended
December 31, 2014 547 142 — (4 ) (12 ) 673
Year ended
December 31, 2013 546 24 — (23 ) — 547
Allowance for
uncollectible accounts
Year ended
December 31, 2015 $ 17 $ 46 $ — $ (22 ) $ — $ 41
Year ended
December 31, 2014 41 6 — (30 ) — 17
Year ended
December 31, 2013 44 3 — (6 ) — 41
Reserves for
environmental remediation costs
Year ended
December 31, 2015 $ 10 $ — $ (1 ) $ — $ — $ 9
Year ended
December 31, 2014 11 — (1 ) — — 10
Year ended
December 31, 2013 13 2 (1 ) (3 ) — 11 </t>
  </si>
  <si>
    <t xml:space="preserve">Balance at Changes Charged to Accounts Payments Write-offs (Net
of Recoveries) Sales, and
Transfers Balance at
Allowance for
obsolescence of inventories
Year ended
December 31, 2015 $ 638 $ 42 $ — $ — $ 9 $ 689
Year ended
December 31, 2014 504 135 — (2 ) 1 638
Year ended
December 31, 2013 607 22 — (125 ) — 504
Allowance for
uncollectible accounts
Year ended
December 31, 2015 $ 14 $ 45 $ — $ (22 ) $ — $ 37
Year ended
December 31, 2014 40 3 — (29 ) — 14
Year ended
December 31, 2013 49 2 — (11 ) — 40
Reserves for
environmental remediation costs
Year ended
December 31, 2015 $ 10 $ — $ (1 ) $ — $ — $ 9
Year ended
December 31, 2014 11 — (1 ) — — 10
Year ended
December 31, 2013 13 2 (1 ) (3 ) — 11 </t>
  </si>
  <si>
    <t>Quarterly Financial Data (Tables)</t>
  </si>
  <si>
    <t>Summarized Financial Data</t>
  </si>
  <si>
    <t xml:space="preserve">Unaudited summarized financial data by quarter for 2015 and
2014 (in millions, except share and per share amounts):
First Quarter Second Quarter Third Quarter Fourth Quarter
2015
Operating
revenues $ 9,827 $ 10,827 $ 10,706 $ 9,630
Operating
expenses 8,611 8,906 8,707 8,562
Operating
income 1,216 1,921 1,999 1,068
Net income 932 1,704 1,693 3,281
Earnings per
share:
Basic $ 1.34 $ 2.47 $ 2.56 $ 5.24
Diluted $ 1.30 $ 2.41 $ 2.49 $ 5.09
Shares used for
computation (in thousands):
Basic 696,415 688,727 661,869 626,559
Diluted 716,930 707,611 680,739 644,140
2014
Operating
revenues $ 9,995 $ 11,355 $ 11,139 $ 10,160
Operating
expenses 9,265 9,956 9,879 9,300
Operating
income 730 1,399 1,260 860
Net income 480 864 942 597
Earnings per
share:
Basic $ 0.66 $ 1.20 $ 1.31 $ 0.84
Diluted $ 0.65 $ 1.17 $ 1.28 $ 0.82
Shares used for
computation (in thousands):
Basic 723,971 720,600 719,067 706,185
Diluted 741,335 734,767 735,196 724,767 </t>
  </si>
  <si>
    <t xml:space="preserve">Unaudited summarized financial data by quarter for 2015 and
2014 (in millions):
First Quarter Second Quarter Third Quarter Fourth Quarter
2015
Operating
revenues $ 9,842 $ 10,849 $ 10,733 $ 9,660
Operating
expenses 8,641 8,928 8,730 8,596
Operating
income 1,201 1,921 2,003 1,064
Net income 808 1,465 1,450 4,397
2014
Operating
revenues $ 10,015 $ 11,382 $ 11,169 $ 10,197
Operating
expenses 9,249 9,986 9,905 9,357
Operating
income 766 1,396 1,264 840
Net income 527 870 954 597 </t>
  </si>
  <si>
    <t>Financial Information for Subsidiary Guarantors and Non-guarantor Subsidiaries (Tables)</t>
  </si>
  <si>
    <t>Consolidating Statement of Operations</t>
  </si>
  <si>
    <t>AMERICAN AIRLINES GROUP INC. CONSOLIDATING STATEMENT OF OPERATIONS (In millions)
Year Ended December 31,
2015
American Airlines Company Only) American Non-Guarantor Subsidiaries Eliminations and Reclassifications American Airlines Consolidated
Operating revenues:
Mainline passenger $
— $ 29,037 $
— $
— $ 29,037
Regional passenger
— 6,475
—
— 6,475
Cargo
— 760
—
— 760
Other
— 4,812 2,742 (2,836 ) 4,718
Total operating revenues
— 41,084 2,742 (2,836 ) 40,990
Operating expenses:
Aircraft fuel and related taxes
— 6,226
—
— 6,226
Salaries, wages and benefits
— 9,514 783 (773 ) 9,524
Regional expenses
— 6,098
— (115 ) 5,983
Maintenance, materials and repairs
— 1,889 304 (304 ) 1,889
Other rent and landing fees
— 1,731 44 (44 ) 1,731
Aircraft rent
— 1,250 151 (151 ) 1,250
Selling expenses
— 1,394
—
— 1,394
Depreciation and amortization
— 1,364 44 (44 ) 1,364
Special items, net
— 1,051 7 (7 ) 1,051
Other 4 4,378 1,390 (1,398 ) 4,374
Total operating expenses 4 34,895 2,723 (2,836 ) 34,786
Operating income (loss) (4 ) 6,189 19
— 6,204
Nonoperating income (expense):
Interest income 6 49 9 (25 ) 39
Interest expense, net (99 ) (796 ) (10 ) 25 (880 )
Equity in earnings of subsidiaries 7,624
—
— (7,624 )
—
Other, net 22 (774 ) 1 4 (747 )
Total nonoperating income (expense), net 7,553 (1,521 )
— (7,620 ) (1,588 )
Income before income taxes 7,549 4,668 19 (7,620 ) 4,616
Income tax benefit (61 ) (3,452 ) (23 ) 542 (2,994 )
Net income $ 7,610 $ 8,120 $ 42 $ (8,162 ) $ 7,610
AMERICAN AIRLINES GROUP INC. CONSOLIDATING STATEMENT OF OPERATIONS (In millions)
Year Ended December 31,
2014
American Airlines Company Only) American Non-Guarantor Subsidiaries Eliminations and Reclassifications American Airlines Consolidated
Operating revenues:
Mainline passenger $
— $ 30,802 $
— $
— $ 30,802
Regional passenger
— 6,322
—
— 6,322
Cargo
— 875
—
— 875
Other
— 4,764 3,278 (3,391 ) 4,651
Total operating revenues
— 42,763 3,278 (3,391 ) 42,650
Operating expenses:
Aircraft fuel and related taxes
— 10,592
—
— 10,592
Salaries, wages and benefits
— 8,499 782 (773 ) 8,508
Regional expenses
— 6,564
— (48 ) 6,516
Maintenance, materials and repairs
— 2,051 352 (352 ) 2,051
Other rent and landing fees
— 1,727 32 (32 ) 1,727
Aircraft rent
— 1,250 94 (94 ) 1,250
Selling expenses
— 1,544
—
— 1,544
Depreciation and amortization
— 1,301 40 (46 ) 1,295
Special items, net 18 783 18 (19 ) 800
Other 6 4,186 1,951 (2,025 ) 4,118
Total operating expenses 24 38,497 3,269 (3,389 ) 38,401
Operating income (loss) (24 ) 4,266 9 (2 ) 4,249
Nonoperating income (expense):
Interest income 9 32 2 (12 ) 31
Interest expense, net (51 ) (847 ) (1 ) 12 (887 )
Equity in earnings of subsidiaries 3,008
—
— (3,008 )
—
Other, net (53 ) (183 ) 2 53 (181 )
Total nonoperating income (expense), net 2,913 (998 ) 3 (2,955 ) (1,037 )
Income before income taxes 2,889 3,268 12 (2,957 ) 3,212
Income tax provision 7 320 16 (13 ) 330
Net income (loss) $ 2,882 $ 2,948 $ (4 ) $ (2,944 ) $ 2,882</t>
  </si>
  <si>
    <t>Consolidating Statement of Comprehensive Income</t>
  </si>
  <si>
    <t>AMERICAN AIRLINES GROUP INC. CONSOLIDATING STATEMENT OF COMPREHENSIVE
INCOME (In millions)
Year Ended December 31,
2015
American Airlines Company Only) American Non-Guarantor Subsidiaries Eliminations and Reclassifications American Airlines Consolidated
Net income $ 7,610 $ 8,120 $ 42 $ (8,162 ) $ 7,610
Other comprehensive income (loss):
Defined benefit pension plans and retiree medical:
Amortization of actuarial loss and prior service cost
— (109 )
— 1 (108 )
Current year change
— (51 ) 1 (1 ) (51 )
Derivative financial instruments:
Reclassification into earnings
— (9 )
—
— (9 )
Unrealized loss on investments:
Net change in value
— (6 )
— 1 (5 )
Total other comprehensive income (loss)
— (175 ) 1 1 (173 )
Total comprehensive income $ 7,610 $ 7,945 $ 43 $ (8,161 ) $ 7,437
AMERICAN AIRLINES GROUP INC. CONSOLIDATING STATEMENT OF COMPREHENSIVE INCOME
(LOSS) (In millions)
Year Ended December 31,
2014
American Airlines Company Only) American Non-Guarantor Subsidiaries Eliminations and Reclassifications American Airlines Consolidated
Net income (loss) $ 2,882 $ 2,948 $ (4 ) $ (2,944 ) $ 2,882
Other comprehensive income (loss):
Defined benefit pension plans and retiree medical:
Amortization of actuarial loss and prior service cost
— (163 )
—
— (163 )
Current year change
— (2,621 ) (12 )
— (2,633 )
Derivative financial instruments:
Change in fair value (2 ) (52 )
—
— (54 )
Reclassification into earnings
— (4 )
—
— (4 )
Unrealized gain (loss) on investments:
Net change in value 1 (4 )
—
— (3 )
Reversal of non-cash tax provision 2 328
—
— 330
Total other comprehensive income (loss) 1 (2,516 ) (12 )
— (2,527 )
Total comprehensive income (loss) $ 2,883 $ 432 $ (16 ) $ (2,944 ) $ 355</t>
  </si>
  <si>
    <t>Condensed Consolidating Balance Sheet</t>
  </si>
  <si>
    <t>AMERICAN AIRLINES GROUP INC. CONDENSED CONSOLIDATING BALANCE SHEET (In millions)
December 31, 2015
American Airlines Company Only) American Non-Guarantor Subsidiaries Eliminations and Reclassifications American Airlines Consolidated
ASSETS
Current assets
Cash $ 19 $ 364 $ 7 $
— $ 390
Short-term investments
— 5,862 2
— 5,864
Restricted cash and short-term investments
— 695
—
— 695
Accounts receivable, net 1 1,420 18 (14 ) 1,425
Receivables from related parties, net
— 1,981 66 (2,047 )
—
Aircraft fuel, spare parts and supplies, net
— 796 67
— 863
Prepaid expenses and other
— 740 8
— 748
Total current assets 20 11,858 168 (2,061 ) 9,985
Operating property and equipment
— 27,236 274
— 27,510
Other assets
Investments in subsidiaries 9,433
—
— (9,433 )
—
Goodwill
— 4,091
—
— 4,091
Intangibles, net of accumulated amortization
— 2,249
—
— 2,249
Deferred tax asset 40 2,932 62 (557 ) 2,477
Other assets 13 2,073 36 (19 ) 2,103
Total other assets 9,486 11,345 98 (10,009 ) 10,920
Total assets $ 9,506 $ 50,439 $ 540 $ (12,070 ) $ 48,415
LIABILITIES AND STOCKHOLDERS’ EQUITY
Current liabilities
Current maturities of long-term debt and capital leases $
— $ 2,234 $
— $ (3 ) $ 2,231
Accounts payable
— 1,517 62 (16 ) 1,563
Payables to related parties, net 2,031
—
— (2,031 )
—
Air traffic liability
— 3,747
—
— 3,747
Loyalty program liability
— 2,525
—
— 2,525
Other accrued liabilities 69 3,354 115 1 3,539
Total current liabilities 2,100 13,377 177 (2,049 ) 13,605
Noncurrent liabilities
Long-term debt and capital leases, net of current maturities 1,771 16,592
— (33 ) 18,330
Pension and postretirement benefits
— 7,410 40
— 7,450
Bankruptcy settlement obligations
— 193
—
— 193
Other liabilities
— 3,169 53 (20 ) 3,202
Total noncurrent liabilities 1,771 27,364 93 (53 ) 29,175
Stockholders’ equity
Common stock 6
—
—
— 6
Additional paid-in capital 11,591 16,521 198 (16,719 ) 11,591
Accumulated other comprehensive loss (4,732 ) (4,831 ) (11 ) 4,842 (4,732 )
Retained earnings (deficit) (1,230 ) (1,992 ) 83 1,909 (1,230 )
Total stockholders’ equity 5,635 9,698 270 (9,968 ) 5,635
Total liabilities and stockholders’ equity $ 9,506 $ 50,439 $ 540 $ (12,070 ) $ 48,415
AMERICAN AIRLINES GROUP INC. CONDENSED CONSOLIDATING BALANCE SHEET (In millions)
December 31, 2014
American Airlines Company Only) American Non-Guarantor Subsidiaries Eliminations and Reclassifications American Airlines Consolidated
ASSETS
Current assets
Cash $ 3 $ 984 $ 7 $
— $ 994
Short-term investments
— 6,306 3
— 6,309
Restricted cash and short-term investments
— 774
—
— 774
Accounts receivable, net
— 1,769 15 (13 ) 1,771
Receivables from related parties, net 2,050
— 526 (2,576 )
—
Aircraft fuel, spare parts and supplies, net
— 919 85
— 1,004
Prepaid expenses and other 154 885 15 (156 ) 898
Total current assets 2,207 11,637 651 (2,745 ) 11,750
Operating property and equipment
— 22,805 279
— 23,084
Other assets
Investments in subsidiaries 1,849
—
— (1,849 )
—
Goodwill
— 4,091
—
— 4,091
Intangibles, net of accumulated amortization
— 2,240
—
— 2,240
Other assets 53 2,014 38 (45 ) 2,060
Total other assets 1,902 8,345 38 (1,894 ) 8,391
Total assets $ 4,109 $ 42,787 $ 968 $ (4,639 ) $ 43,225
LIABILITIES AND STOCKHOLDERS’ EQUITY
Current liabilities
Current maturities of long-term debt and capital leases $
— $ 1,678 $
— $ (1 ) $ 1,677
Accounts payable
— 1,316 61
— 1,377
Payables to related parties, net 634 1,703 239 (2,576 )
—
Air traffic liability
— 4,252
—
— 4,252
Loyalty program liability
— 2,807
—
— 2,807
Other accrued liabilities 17 3,139 138 (3 ) 3,291
Total current liabilities 651 14,895 438 (2,580 ) 13,404
Noncurrent liabilities
Long-term debt and capital leases, net of current maturities 1,282 14,804 1 (44 ) 16,043
Pension and postretirement benefits
— 7,522 40
— 7,562
Bankruptcy settlement obligations
— 325
—
— 325
Other liabilities 155 3,835 291 (411 ) 3,870
Total noncurrent liabilities 1,437 26,486 332 (455 ) 27,800
Stockholders’ equity
Common stock 7
—
—
— 7
Additional paid-in capital 15,135 16,174 199 (16,373 ) 15,135
Accumulated other comprehensive loss (4,559 ) (4,656 ) (12 ) 4,668 (4,559 )
Retained earnings (deficit) (8,562 ) (10,112 ) 11 10,101 (8,562 )
Total stockholders’ equity 2,021 1,406 198 (1,604 ) 2,021
Total liabilities and stockholders’ equity $ 4,109 $ 42,787 $ 968 $ (4,639 ) $ 43,225</t>
  </si>
  <si>
    <t>Condensed Consolidating Statement of Cash Flows</t>
  </si>
  <si>
    <t>AMERICAN AIRLINES GROUP INC. CONDENSED CONSOLIDATING STATEMENT OF CASH
FLOWS (In millions)
Year Ended December 31,
2015
American Airlines Company Only) American Non-Guarantor Subsidiaries Eliminations and Reclassifications American Airlines Consolidated
Net cash provided by operating activities $ 3,595 $ 2,587 $ 67 $
— $ 6,249
Cash flows from investing activities:
Capital expenditures and aircraft purchase deposits
— (6,075 ) (76 )
— (6,151 )
Purchases of short-term investments
— (8,126 )
—
— (8,126 )
Sales of short-term investments
— 8,517
—
— 8,517
Decrease in restricted cash and short-term investments
— 79
—
— 79
Proceeds from sale of an investment 52
—
—
— 52
Proceeds from sale of property and equipment
— 26 9
— 35
Net cash provided by (used in) investing activities 52 (5,579 ) (67 )
— (5,594 )
Cash flows from financing activities:
Payments on long-term debt and capital leases
— (2,153 )
—
— (2,153 )
Proceeds from issuance of long-term debt 500 4,509
—
— 5,009
Deferred financing costs (7 ) (80 )
—
— (87 )
Sale-leaseback transactions
— 43
—
— 43
Treasury stock repurchases (3,846 )
—
—
— (3,846 )
Dividend payments (278 )
—
—
— (278 )
Other financing activities
— 53
—
— 53
Net cash provided by (used in) financing activities (3,631 ) 2,372
—
— (1,259 )
Net increase (decrease) in cash 16 (620 )
—
— (604 )
Cash at beginning of year 3 984 7
— 994
Cash at end of year $ 19 $ 364 $ 7 $
— $ 390
AMERICAN AIRLINES GROUP INC. CONDENSED CONSOLIDATING STATEMENT OF CASH
FLOWS (In millions)
Year Ended December 31,
2014
American Airlines Company Only) American Non-Guarantor Subsidiaries Eliminations and Reclassifications American Airlines Consolidated
Net cash provided by operating activities $ 458 $ 2,578 $ 44 $
— $ 3,080
Cash flows from investing activities:
Capital expenditures and aircraft purchase deposits
— (5,256 ) (55 )
— (5,311 )
Purchases of short-term investments
— (5,380 )
—
— (5,380 )
Sales of short-term investments
— 7,179
—
— 7,179
Decrease in restricted cash and short-term investments
— 261
—
— 261
Net proceeds from slot transaction
— 307
—
— 307
Proceeds from sale of property and equipment
— 20 13
— 33
Net cash used in investing activities
— (2,869 ) (42 )
— (2,911 )
Cash flows from financing activities:
Payments on long-term debt and capital leases
— (2,955 ) (1 ) (176 ) (3,132 )
Proceeds from issuance of long-term debt 750 2,552
—
— 3,302
Deferred financing costs (11 ) (95 )
—
— (106 )
Sale-leaseback transactions
— 811
—
— 811
Exercise of stock options 10
—
—
— 10
Treasury stock repurchases (1,062 )
—
—
— (1,062 )
Dividend payments (144 )
—
—
— (144 )
Funds transferred to affiliates, net
— (176 ) 176
—
Other financing activities
— 6
—
— 6
Net cash provided by (used in) financing activities (457 ) 143 (1 )
— (315 )
Net increase (decrease) in cash 1 (148 ) 1
— (146 )
Cash at beginning of year 2 1,132 6
— 1,140
Cash at end of year $ 3 $ 984 $ 7 $
— $ 994</t>
  </si>
  <si>
    <t>Transactions with Related Parties (Tables)</t>
  </si>
  <si>
    <t>Summary of Net Payables to (Receivables from) Related Parties</t>
  </si>
  <si>
    <t>The following represents the net receivables (payables) to
related parties (in millions):
December 31,
2015 2014
American Airlines Group
Parent (1) $ 4,489 $ 653
American Airlines
Group’s wholly-owned subsidiaries (2) (2,508 ) (2,356 )
Total $ 1,981 $ (1,703 )
(1)
The increase in net related party receivables between
American and American Airlines Group Parent is primarily due to
American providing the funding for share repurchases performed by
the AAG parent company.
(2)
The net payable to AAG’s wholly-owned subsidiaries
consists primarily of amounts due under regional capacity purchase
agreements with AAG’s wholly-owned regional airlines
operating under the brand name of American Eagle.</t>
  </si>
  <si>
    <t>Nature of Operations and Operating Environment - Additional Information (Detail) Passenger in Millions</t>
  </si>
  <si>
    <t>Dec. 31, 2015EmployeesAircraftCountryPassengerDestinationsFlights$ / shares</t>
  </si>
  <si>
    <t>Dec. 31, 2014$ / shares</t>
  </si>
  <si>
    <t>Dec. 09, 2013$ / shares</t>
  </si>
  <si>
    <t>Product Information [Line Items]</t>
  </si>
  <si>
    <t>Average number of daily flights operated | Flights</t>
  </si>
  <si>
    <t>Number of destinations | Destinations</t>
  </si>
  <si>
    <t>Number of countries which entity operates (more than 50) | Country</t>
  </si>
  <si>
    <t>Number of passengers boarding flights | Passenger</t>
  </si>
  <si>
    <t>Number of full-time equivalent employees</t>
  </si>
  <si>
    <t>Percentage of employees covered by collective bargaining agreements with various labor unions</t>
  </si>
  <si>
    <t>82.00%</t>
  </si>
  <si>
    <t>Common stock, par value | $ / shares</t>
  </si>
  <si>
    <t>85.00%</t>
  </si>
  <si>
    <t>Mainline [Member]</t>
  </si>
  <si>
    <t>Number of aircraft operated | Aircraft</t>
  </si>
  <si>
    <t>Regional Carrier [Member]</t>
  </si>
  <si>
    <t>Emergence from Chapter 11 - Additional Information (Detail) $ / shares in Units, $ in Millions</t>
  </si>
  <si>
    <t>Jul. 14, 2015USD ($)shares</t>
  </si>
  <si>
    <t>Feb. 10, 2015USD ($)shares</t>
  </si>
  <si>
    <t>Dec. 09, 2013USD ($)$ / sharesshares</t>
  </si>
  <si>
    <t>Dec. 31, 2015USD ($)$ / sharesshares</t>
  </si>
  <si>
    <t>Dec. 31, 2014USD ($)$ / sharesshares</t>
  </si>
  <si>
    <t>Dec. 09, 2015USD ($)</t>
  </si>
  <si>
    <t>Apr. 08, 2014shares</t>
  </si>
  <si>
    <t>Bankruptcy [Line Items]</t>
  </si>
  <si>
    <t>Merger common stock conversion ratio</t>
  </si>
  <si>
    <t>Preferred stock, shares authorized</t>
  </si>
  <si>
    <t>Preferred stock, par or stated value per share | $ / shares</t>
  </si>
  <si>
    <t>Percentage of common stock allocated to holders of unsecured claims, allowed interests and certain employees</t>
  </si>
  <si>
    <t>72.00%</t>
  </si>
  <si>
    <t>Percentage of common stock allocated to labor related claimholders</t>
  </si>
  <si>
    <t>23.60%</t>
  </si>
  <si>
    <t>Common stock allocated to labor related claimholders</t>
  </si>
  <si>
    <t>Common stock distributed to labor related claimholders</t>
  </si>
  <si>
    <t>Common stock withheld for required withholding taxes related to labor related claimholders</t>
  </si>
  <si>
    <t>Payments for payroll taxes associated with equity distributions to employees | $</t>
  </si>
  <si>
    <t>Common stock distributed to allowed interests holders of AMR</t>
  </si>
  <si>
    <t>Percentage of common stock distributed to allowed interests holders of AMR</t>
  </si>
  <si>
    <t>3.50%</t>
  </si>
  <si>
    <t>Number of days after effective date holders of claims are eligible to receive shares</t>
  </si>
  <si>
    <t>180 days</t>
  </si>
  <si>
    <t>Maximum number of shares to be distributed in accordance with the Plan</t>
  </si>
  <si>
    <t>Expected reduction in maximum number of shares to be distributed, per plan</t>
  </si>
  <si>
    <t>Number of common shares distributed to holders of US Airways Group common stock</t>
  </si>
  <si>
    <t>Preferred stock dividends rate per annum</t>
  </si>
  <si>
    <t>6.25%</t>
  </si>
  <si>
    <t>Conversion discount for unsecured creditors receiving AAG Preferred Stock</t>
  </si>
  <si>
    <t>Series A Convertible Preferred Stock, conversion price floor | $ / shares</t>
  </si>
  <si>
    <t>Series A Convertible Preferred Stock, conversion price cap | $ / shares</t>
  </si>
  <si>
    <t>Additional voluntary conversions description</t>
  </si>
  <si>
    <t>One  quarter of the shares of AAG Series A Preferred Stock initially issued was  mandatorily convertible on each of the 30th, 60th, 90th and 120th days after the  Effective Date, subject to additional voluntary conversions.</t>
  </si>
  <si>
    <t>Shares released from restriction and issued</t>
  </si>
  <si>
    <t>Stock repurchased (in shares)</t>
  </si>
  <si>
    <t>Aggregate stock repurchase price | $</t>
  </si>
  <si>
    <t>Pension contributions | $</t>
  </si>
  <si>
    <t>Payments to satisfy claims | $</t>
  </si>
  <si>
    <t>Cure payments to holders of secured debt | $</t>
  </si>
  <si>
    <t>Federal NOL carryforwards, maximum allowable utilization | $</t>
  </si>
  <si>
    <t>Federal NOL carryforwards, remaining allowable utilization | $</t>
  </si>
  <si>
    <t>2013 AAG Incentive Award Plan [Member]</t>
  </si>
  <si>
    <t>Number of common stock authorized for issuance</t>
  </si>
  <si>
    <t>2013 AAG Incentive Award Plan [Member] | American Airlines, Inc. [Member]</t>
  </si>
  <si>
    <t>Series A Convertible Preferred Stock [Member]</t>
  </si>
  <si>
    <t>Series A Convertible Preferred Stock [Member] | American Airlines, Inc. [Member]</t>
  </si>
  <si>
    <t>Shares reserved for future issuance</t>
  </si>
  <si>
    <t>Common Stock [Member] | American Airlines, Inc. [Member]</t>
  </si>
  <si>
    <t>Emergence from Chapter 11 - Schedule of Reorganization Items, Net (Detail) - USD ($) $ in Millions</t>
  </si>
  <si>
    <t>Restructuring Cost and Reserve [Line Items]</t>
  </si>
  <si>
    <t>Labor-related deemed claim</t>
  </si>
  <si>
    <t>Aircraft and facility financing renegotiations and rejections</t>
  </si>
  <si>
    <t>Fair value of conversion discount</t>
  </si>
  <si>
    <t>Professional fees</t>
  </si>
  <si>
    <t>Total reorganization items, net</t>
  </si>
  <si>
    <t>Emergence from Chapter 11 - Schedule of Reorganization Items, Net (Parenthetical) (Detail) - USD ($) $ in Millions</t>
  </si>
  <si>
    <t>Value of deemed claim</t>
  </si>
  <si>
    <t>Plan of reorganization additional estimated allowed claim amounts</t>
  </si>
  <si>
    <t>Conversion discount for unsecured creditors receiving AAG Series A Preferred Stock</t>
  </si>
  <si>
    <t>Bankruptcy Settlement Obligations - Components of Bankruptcy Settlement Obligations (Detail) - USD ($) $ in Millions</t>
  </si>
  <si>
    <t>Bankruptcy Settlement Obligations [Line Items]</t>
  </si>
  <si>
    <t>Single-dip equity obligations</t>
  </si>
  <si>
    <t>Bankruptcy Settlement Obligations - Additional Information (Detail) - USD ($)</t>
  </si>
  <si>
    <t>Dec. 09, 2013</t>
  </si>
  <si>
    <t>Jul. 14, 2015</t>
  </si>
  <si>
    <t>Feb. 10, 2015</t>
  </si>
  <si>
    <t>Dividend rate for single-dip unsecured claims not settled in Preferred Stock</t>
  </si>
  <si>
    <t>12.00%</t>
  </si>
  <si>
    <t>Shares issued per $1,000 in reduction of allowed claims</t>
  </si>
  <si>
    <t>Allowed claims including tax liabilities</t>
  </si>
  <si>
    <t>Value of initial distribution of common stock</t>
  </si>
  <si>
    <t>Payments for payroll taxes associated with equity distributions to employees</t>
  </si>
  <si>
    <t>Common stock shares withheld or sold related to tax obligations</t>
  </si>
  <si>
    <t>Merger and Related Matters - Additional Information (Detail) $ / shares in Units, $ in Millions</t>
  </si>
  <si>
    <t>Dec. 09, 2013USD ($)Ratio$ / shares</t>
  </si>
  <si>
    <t>Dec. 31, 2014USD ($)Slot</t>
  </si>
  <si>
    <t>Dec. 31, 2013USD ($)</t>
  </si>
  <si>
    <t>Business Acquisition [Line Items]</t>
  </si>
  <si>
    <t>Gain related to sale</t>
  </si>
  <si>
    <t>Non-cash charge</t>
  </si>
  <si>
    <t>Exchange price per share | $ / shares</t>
  </si>
  <si>
    <t>Exchange ratio | Ratio</t>
  </si>
  <si>
    <t>US Airways Group [Member]</t>
  </si>
  <si>
    <t>Business combination, consideration transferred</t>
  </si>
  <si>
    <t>American Airlines, Inc. [Member] | US Airways Group [Member]</t>
  </si>
  <si>
    <t>John F. Kennedy Airport [Member]</t>
  </si>
  <si>
    <t>Number of slots sold | Slot</t>
  </si>
  <si>
    <t>John F. Kennedy Airport [Member] | American Airlines, Inc. [Member]</t>
  </si>
  <si>
    <t>Washington Reagan National Airport [Member]</t>
  </si>
  <si>
    <t>Washington Reagan National Airport [Member] | American Airlines, Inc. [Member]</t>
  </si>
  <si>
    <t>LaGuardia Airport Slots [Member]</t>
  </si>
  <si>
    <t>LaGuardia Airport Slots [Member] | American Airlines, Inc. [Member]</t>
  </si>
  <si>
    <t>Merger and Related Matters - Schedule of Calculation of Fair Value of Consideration Transferred (Detail) $ / shares in Units, shares in Millions, $ in Millions</t>
  </si>
  <si>
    <t>Dec. 09, 2013USD ($)Ratio$ / sharesshares</t>
  </si>
  <si>
    <t>Fair Value, Assets and Liabilities Measured on Recurring and Nonrecurring Basis [Line Items]</t>
  </si>
  <si>
    <t>Price per share | $ / shares</t>
  </si>
  <si>
    <t>Fair value of AAG equity awards issued in exchange for outstanding US Airways Group equity awards</t>
  </si>
  <si>
    <t>Outstanding shares of US Airways Group Common Stock at December 9, 2013 exchanged | shares</t>
  </si>
  <si>
    <t>Assumed shares of AAG Common Stock | shares</t>
  </si>
  <si>
    <t>Fair value of AAG Common Stock issued</t>
  </si>
  <si>
    <t>Total purchase price</t>
  </si>
  <si>
    <t>US Airways Group [Member] | American Airlines, Inc. [Member]</t>
  </si>
  <si>
    <t>Merger and Related Matters - Schedule of Allocation of Consideration Transferred (Detail) - USD ($) $ in Millions</t>
  </si>
  <si>
    <t>Other current assets</t>
  </si>
  <si>
    <t>Identifiable intangibles</t>
  </si>
  <si>
    <t>Other noncurrent assets</t>
  </si>
  <si>
    <t>Long-term debt and capital leases, including current portion</t>
  </si>
  <si>
    <t>Other liabilities assumed</t>
  </si>
  <si>
    <t>Merger and Related Matters - Schedule of Pro-forma Impact of Merger (Detail) - US Airways Group [Member] $ in Millions</t>
  </si>
  <si>
    <t>Schedule Of Compensation Cost For Share Based Payment Arrangements Allocation of Share Based Compensation Cost By Income Statement [Line Items]</t>
  </si>
  <si>
    <t>Revenue</t>
  </si>
  <si>
    <t>Net Income</t>
  </si>
  <si>
    <t>Basis of Presentation and Summary of Significant Accounting Policies - Additional Information (Detail)</t>
  </si>
  <si>
    <t>Dec. 31, 2015USD ($)Reporting_Unit</t>
  </si>
  <si>
    <t>Dec. 31, 2014USD ($)</t>
  </si>
  <si>
    <t>Organization Basis Of Presentation And Summary Of Significant Accounting Policies [Line Items]</t>
  </si>
  <si>
    <t>Interest capitalized</t>
  </si>
  <si>
    <t>Consolidated reporting unit | Reporting_Unit</t>
  </si>
  <si>
    <t>Goodwill impairment</t>
  </si>
  <si>
    <t>Amortization expense</t>
  </si>
  <si>
    <t>Indefinite lived intangible assets</t>
  </si>
  <si>
    <t>Impairment of intangible assets, indefinite-lived (excluding goodwill)</t>
  </si>
  <si>
    <t>Frequent flyer liability</t>
  </si>
  <si>
    <t>Advertising and promotional expenses</t>
  </si>
  <si>
    <t>Foreign currency losses</t>
  </si>
  <si>
    <t>Nonoperating special items, net</t>
  </si>
  <si>
    <t>Long-term debt and capital leases</t>
  </si>
  <si>
    <t>Venezuelan [Member]</t>
  </si>
  <si>
    <t>Other Assets - Net [Member] | Accounting Standards Update 2015-03 [Member]</t>
  </si>
  <si>
    <t>Deferred finance costs, noncurrent, net</t>
  </si>
  <si>
    <t>Other Liabilities [Member] | Accounting Standards Update 2015-03 [Member]</t>
  </si>
  <si>
    <t>Prepaid Expenses and Other Current Assets [Member] | Accounting Standards Update 2015-17 [Member]</t>
  </si>
  <si>
    <t>Deferred tax assets, net, current</t>
  </si>
  <si>
    <t>Mileage Credits Sale [Member]</t>
  </si>
  <si>
    <t>Marketing Component of Mileage Sales [Member]</t>
  </si>
  <si>
    <t>Other revenues recognized for marketing component of mileage sales at the time of sale</t>
  </si>
  <si>
    <t>AAdvantage Program [Member]</t>
  </si>
  <si>
    <t>US Airways Loyalty Program [Member]</t>
  </si>
  <si>
    <t>Minimum [Member] | Major Rotable Parts, Avionics and Assemblies [Member]</t>
  </si>
  <si>
    <t>Residual value percentage of equipment and properties</t>
  </si>
  <si>
    <t>5.00%</t>
  </si>
  <si>
    <t>Minimum [Member] | Aircraft [Member]</t>
  </si>
  <si>
    <t>Lease terms for equipment and property under capital leases</t>
  </si>
  <si>
    <t>12 years</t>
  </si>
  <si>
    <t>Minimum [Member] | Other Leased Equipment and Property [Member]</t>
  </si>
  <si>
    <t>3 years</t>
  </si>
  <si>
    <t>Maximum [Member] | Major Rotable Parts, Avionics and Assemblies [Member]</t>
  </si>
  <si>
    <t>10.00%</t>
  </si>
  <si>
    <t>Maximum [Member] | Aircraft [Member]</t>
  </si>
  <si>
    <t>30 years</t>
  </si>
  <si>
    <t>Maximum [Member] | Other Leased Equipment and Property [Member]</t>
  </si>
  <si>
    <t>American Airlines, Inc. [Member] | Venezuelan [Member]</t>
  </si>
  <si>
    <t>American Airlines, Inc. [Member] | Other Assets - Net [Member] | Accounting Standards Update 2015-03 [Member]</t>
  </si>
  <si>
    <t>American Airlines, Inc. [Member] | Other Liabilities [Member] | Accounting Standards Update 2015-03 [Member]</t>
  </si>
  <si>
    <t>American Airlines, Inc. [Member] | Prepaid Expenses and Other Current Assets [Member] | Accounting Standards Update 2015-17 [Member]</t>
  </si>
  <si>
    <t>American Airlines, Inc. [Member] | Mileage Credits Sale [Member]</t>
  </si>
  <si>
    <t>American Airlines, Inc. [Member] | Marketing Component of Mileage Sales [Member]</t>
  </si>
  <si>
    <t>American Airlines, Inc. [Member] | AAdvantage Program [Member]</t>
  </si>
  <si>
    <t>American Airlines, Inc. [Member] | US Airways Loyalty Program [Member]</t>
  </si>
  <si>
    <t>American Airlines, Inc. [Member] | Minimum [Member] | Major Rotable Parts, Avionics and Assemblies [Member]</t>
  </si>
  <si>
    <t>American Airlines, Inc. [Member] | Minimum [Member] | Aircraft [Member]</t>
  </si>
  <si>
    <t>American Airlines, Inc. [Member] | Minimum [Member] | Other Leased Equipment and Property [Member]</t>
  </si>
  <si>
    <t>American Airlines, Inc. [Member] | Maximum [Member] | Major Rotable Parts, Avionics and Assemblies [Member]</t>
  </si>
  <si>
    <t>American Airlines, Inc. [Member] | Maximum [Member] | Aircraft [Member]</t>
  </si>
  <si>
    <t>American Airlines, Inc. [Member] | Maximum [Member] | Other Leased Equipment and Property [Member]</t>
  </si>
  <si>
    <t>Relative Selling Price Approach [Member]</t>
  </si>
  <si>
    <t>Other revenue recognized for American's Citibank modification</t>
  </si>
  <si>
    <t>Relative Selling Price Approach [Member] | American Airlines, Inc. [Member]</t>
  </si>
  <si>
    <t>Gate Leasehold Rights [Member]</t>
  </si>
  <si>
    <t>Amortized years of intangible assets</t>
  </si>
  <si>
    <t>25 years</t>
  </si>
  <si>
    <t>Gate Leasehold Rights [Member] | American Airlines, Inc. [Member]</t>
  </si>
  <si>
    <t>Domestic Airport Slots [Member]</t>
  </si>
  <si>
    <t>Intangible assets residual value</t>
  </si>
  <si>
    <t>Domestic Airport Slots [Member] | American Airlines, Inc. [Member]</t>
  </si>
  <si>
    <t>Customer Relationships [Member]</t>
  </si>
  <si>
    <t>9 years</t>
  </si>
  <si>
    <t>Customer Relationships [Member] | American Airlines, Inc. [Member]</t>
  </si>
  <si>
    <t>Marketing Agreements [Member]</t>
  </si>
  <si>
    <t>Marketing Agreements [Member] | American Airlines, Inc. [Member]</t>
  </si>
  <si>
    <t>Tradenames [Member]</t>
  </si>
  <si>
    <t>15 months</t>
  </si>
  <si>
    <t>Tradenames [Member] | American Airlines, Inc. [Member]</t>
  </si>
  <si>
    <t>Basis of Presentation and Summary of Significant Accounting Policies - Summary of Depreciable Asset (Detail)</t>
  </si>
  <si>
    <t>Other Regional Aircraft and Engines [Member]</t>
  </si>
  <si>
    <t>Property, Plant and Equipment [Line Items]</t>
  </si>
  <si>
    <t>Depreciable Life</t>
  </si>
  <si>
    <t>Other Regional Aircraft and Engines [Member] | American Airlines, Inc. [Member]</t>
  </si>
  <si>
    <t>Minimum [Member] | Jet Aircraft and Engines [Member]</t>
  </si>
  <si>
    <t>16 years</t>
  </si>
  <si>
    <t>Minimum [Member] | Jet Aircraft and Engines [Member] | American Airlines, Inc. [Member]</t>
  </si>
  <si>
    <t>Minimum [Member] | Buildings and Improvements [Member]</t>
  </si>
  <si>
    <t>5 years</t>
  </si>
  <si>
    <t>Minimum [Member] | Buildings and Improvements [Member] | American Airlines, Inc. [Member]</t>
  </si>
  <si>
    <t>Minimum [Member] | Furniture, Fixtures and Other Equipment [Member]</t>
  </si>
  <si>
    <t>Minimum [Member] | Furniture, Fixtures and Other Equipment [Member] | American Airlines, Inc. [Member]</t>
  </si>
  <si>
    <t>Minimum [Member] | Capitalized Software [Member]</t>
  </si>
  <si>
    <t>Minimum [Member] | Capitalized Software [Member] | American Airlines, Inc. [Member]</t>
  </si>
  <si>
    <t>Maximum [Member] | Jet Aircraft and Engines [Member]</t>
  </si>
  <si>
    <t>Maximum [Member] | Jet Aircraft and Engines [Member] | American Airlines, Inc. [Member]</t>
  </si>
  <si>
    <t>Maximum [Member] | Buildings and Improvements [Member]</t>
  </si>
  <si>
    <t>Maximum [Member] | Buildings and Improvements [Member] | American Airlines, Inc. [Member]</t>
  </si>
  <si>
    <t>Maximum [Member] | Furniture, Fixtures and Other Equipment [Member]</t>
  </si>
  <si>
    <t>10 years</t>
  </si>
  <si>
    <t>Maximum [Member] | Furniture, Fixtures and Other Equipment [Member] | American Airlines, Inc. [Member]</t>
  </si>
  <si>
    <t>Basis of Presentation and Summary of Significant Accounting Policies - Schedule of Amortizable Intangible Assets (Detail) - USD ($) $ in Millions</t>
  </si>
  <si>
    <t>Finite-Lived Intangible Assets [Line Items]</t>
  </si>
  <si>
    <t>Accumulated amortization</t>
  </si>
  <si>
    <t>Finite Lived Intangible Assets Gross</t>
  </si>
  <si>
    <t>Airport Gate Leasehold Rights [Member]</t>
  </si>
  <si>
    <t>Airport Gate Leasehold Rights [Member] | American Airlines, Inc. [Member]</t>
  </si>
  <si>
    <t>Basis of Presentation and Summary of Significant Accounting Policies - Schedule of Future Amortization Expense (Detail) - USD ($) $ in Millions</t>
  </si>
  <si>
    <t>2021 and thereafter</t>
  </si>
  <si>
    <t>Basis of Presentation and Summary of Significant Accounting Policies - Components of Regional Expenses (Detail) - USD ($) $ in Millions</t>
  </si>
  <si>
    <t>3 Months Ended</t>
  </si>
  <si>
    <t>Regional Expenses [Line Items]</t>
  </si>
  <si>
    <t>Total regional expenses</t>
  </si>
  <si>
    <t>Capacity purchases from third-party regional carriers</t>
  </si>
  <si>
    <t>Regional Carrier [Member] | American Airlines, Inc. [Member]</t>
  </si>
  <si>
    <t>Basis of Presentation and Summary of Significant Accounting Policies - Components of Regional Expenses (Parenthetical) (Detail) - Regional Carrier [Member] - USD ($) $ in Millions</t>
  </si>
  <si>
    <t>Capacity purchase expenses related to aircraft deemed to be leased</t>
  </si>
  <si>
    <t>Special Items, Net - Components of Company's Special Items, Net Included in Consolidated Statements of Operations (Detail) - USD ($) $ in Millions</t>
  </si>
  <si>
    <t>Mainline operating special items, net</t>
  </si>
  <si>
    <t>Other revenue special item, net</t>
  </si>
  <si>
    <t>Income tax special items, net</t>
  </si>
  <si>
    <t>American Airlines, Inc. [Member] | Regional Carrier [Member]</t>
  </si>
  <si>
    <t>Special Items, Net - Components of Company's Special Items, Net Included in Consolidated Statements of Operations (Parenthetical) (Detail) - USD ($) $ in Millions</t>
  </si>
  <si>
    <t>Jun. 30, 2014</t>
  </si>
  <si>
    <t>Integration related costs</t>
  </si>
  <si>
    <t>Revision of prior estimates aircraft residual values and other asset impairments</t>
  </si>
  <si>
    <t>Fair value adjustments for bankruptcy settlement obligations</t>
  </si>
  <si>
    <t>Gain related to sale of DCA slots</t>
  </si>
  <si>
    <t>Gain on the sale of spare parts</t>
  </si>
  <si>
    <t>Merger integration expenses</t>
  </si>
  <si>
    <t>Non-cash interest accretion, bankruptcy settlement obligations</t>
  </si>
  <si>
    <t>Nonoperating special charges, net</t>
  </si>
  <si>
    <t>Premium on tender for existing enhanced equipment trust certificates</t>
  </si>
  <si>
    <t>Write-off of debt issuance costs</t>
  </si>
  <si>
    <t>Reversal of valuation allowance</t>
  </si>
  <si>
    <t>Non-cash tax provision on sale of fuel hedging contracts</t>
  </si>
  <si>
    <t>Non-cash income tax expense (benefit)</t>
  </si>
  <si>
    <t>Non-cash charge related to additional valuation allowance</t>
  </si>
  <si>
    <t>Secured Debt [Member]</t>
  </si>
  <si>
    <t>Stated interest rate percentage</t>
  </si>
  <si>
    <t>10.50%</t>
  </si>
  <si>
    <t>Senior notes [Member]</t>
  </si>
  <si>
    <t>7.50%</t>
  </si>
  <si>
    <t>Fuel Hedging Contracts [Member]</t>
  </si>
  <si>
    <t>Early debt extinguishment gain (cost)</t>
  </si>
  <si>
    <t>American Airlines, Inc. [Member] | Secured Debt [Member]</t>
  </si>
  <si>
    <t>American Airlines, Inc. [Member] | Senior notes [Member]</t>
  </si>
  <si>
    <t>American Airlines, Inc. [Member] | Fuel Hedging Contracts [Member]</t>
  </si>
  <si>
    <t>Fair Value Adjustment to Long-term Disability Plan [Member]</t>
  </si>
  <si>
    <t>Restructuring charges</t>
  </si>
  <si>
    <t>Fair Value Adjustment to Long-term Disability Plan [Member] | American Airlines, Inc. [Member]</t>
  </si>
  <si>
    <t>Workers Compensation Claim [Member]</t>
  </si>
  <si>
    <t>Workers Compensation Claim [Member] | American Airlines, Inc. [Member]</t>
  </si>
  <si>
    <t>Aircraft Impairment [Member]</t>
  </si>
  <si>
    <t>Aircraft Impairment [Member] | American Airlines, Inc. [Member]</t>
  </si>
  <si>
    <t>7.50% Senior Secured Notes [Member] | Secured Debt [Member]</t>
  </si>
  <si>
    <t>Earnings (Loss) per Share - Additional Information (Detail)</t>
  </si>
  <si>
    <t>Distributions made to holders</t>
  </si>
  <si>
    <t>Earnings (Loss) per Share - Computation of Basic and Diluted Earnings (Loss) per Share (Detail) - USD ($) $ / shares in Units, shares in Thousands, $ in Millions</t>
  </si>
  <si>
    <t>Sep. 30, 2015</t>
  </si>
  <si>
    <t>Mar. 31, 2015</t>
  </si>
  <si>
    <t>Sep. 30, 2014</t>
  </si>
  <si>
    <t>Mar. 31, 2014</t>
  </si>
  <si>
    <t>Basic Earnings (Loss) Per Share:</t>
  </si>
  <si>
    <t>Weighted-average shares outstanding (in thousands)</t>
  </si>
  <si>
    <t>Basic earnings (loss) per share (in dollars per share)</t>
  </si>
  <si>
    <t>Diluted Earnings (Loss) Per Share:</t>
  </si>
  <si>
    <t>Change in fair value of conversion feature on 7.25% convertible senior notes</t>
  </si>
  <si>
    <t>Net income (loss) for purposes of computing diluted earnings (loss) per share</t>
  </si>
  <si>
    <t>Share computation for diluted earnings (loss) per share (in thousands):</t>
  </si>
  <si>
    <t>Weighted-average shares outstanding</t>
  </si>
  <si>
    <t>Dilutive effect of stock awards</t>
  </si>
  <si>
    <t>Assumed conversion of convertible senior notes</t>
  </si>
  <si>
    <t>Weighted average common shares outstanding - as adjusted</t>
  </si>
  <si>
    <t>Diluted earnings (loss) per share (in dollars per share)</t>
  </si>
  <si>
    <t>Stock options, SARs and RSUs because inclusion would be antidilutive</t>
  </si>
  <si>
    <t>Earnings (Loss) per Share - Computation of Basic and Diluted Earnings (Loss) per Share (Parenthetical) (Detail) - USD ($) $ in Millions</t>
  </si>
  <si>
    <t>Antidilutive Securities Excluded from Computation of Earnings Per Share [Line Items]</t>
  </si>
  <si>
    <t>Change in net income for purposes of computing diluted earnings per share</t>
  </si>
  <si>
    <t>Convertible Senior Notes, 7.25, Due in 2014 [Member]</t>
  </si>
  <si>
    <t>Debt instrument, stated interest rate percentage</t>
  </si>
  <si>
    <t>7.25%</t>
  </si>
  <si>
    <t>Share Repurchase Program and Dividend - Additional Information (Detail) - USD ($)</t>
  </si>
  <si>
    <t>Equity, Class of Treasury Stock [Line Items]</t>
  </si>
  <si>
    <t>Stock repurchase program, authorized amount</t>
  </si>
  <si>
    <t>Stock repurchase program, remaining authorized amount</t>
  </si>
  <si>
    <t>Aggregate stock repurchase price</t>
  </si>
  <si>
    <t>Total cash payment for dividends</t>
  </si>
  <si>
    <t>Average cost per share</t>
  </si>
  <si>
    <t>Share Repurchase Programs and Dividends - Summary of Cash Dividends Declared (Detail) - $ / shares</t>
  </si>
  <si>
    <t>cash dividends declared, per share</t>
  </si>
  <si>
    <t>Debt - Components of Long-Term Debt (Detail) - USD ($) $ in Millions</t>
  </si>
  <si>
    <t>Debt Instrument [Line Items]</t>
  </si>
  <si>
    <t>Total long-term debt and capital lease obligations</t>
  </si>
  <si>
    <t>Less: Total unamortized debt discount and debt issuance costs</t>
  </si>
  <si>
    <t>Less: Current maturities</t>
  </si>
  <si>
    <t>Long-term debt and capital lease obligations, net of current maturities</t>
  </si>
  <si>
    <t>Secured Debt [Member] | 2013 Credit Facilities [Member]</t>
  </si>
  <si>
    <t>Secured Debt [Member] | 2014 Credit Facilities [Member]</t>
  </si>
  <si>
    <t>Secured Debt [Member] | Credit Facility, Tranche B-1, Citicorp 2013 [Member]</t>
  </si>
  <si>
    <t>Secured Debt [Member] | Credit Facility, Tranche B-2, Citicorp 2013 [Member]</t>
  </si>
  <si>
    <t>Secured Debt [Member] | Enhanced Equipment Trust Certificates (EETC) [Member]</t>
  </si>
  <si>
    <t>Secured Debt [Member] | Equipment Loans and Other Notes Payable [Member]</t>
  </si>
  <si>
    <t>Secured Debt [Member] | Special Facility Revenue Bonds [Member]</t>
  </si>
  <si>
    <t>Secured Debt [Member] | AAdvantage Loan [Member]</t>
  </si>
  <si>
    <t>Secured Debt [Member] | Other Secured Obligations, Fixed Rate [Member]</t>
  </si>
  <si>
    <t>Unsecured Debt [Member]</t>
  </si>
  <si>
    <t>Unsecured Debt [Member] | Senior Notes, 5.50, Due in 2019 [Member]</t>
  </si>
  <si>
    <t>Unsecured Debt [Member] | Senior Notes, 6.125, Due in 2018 [Member]</t>
  </si>
  <si>
    <t>Unsecured Debt [Member] | Senior Notes, 4.625, Due in 2020 [Member]</t>
  </si>
  <si>
    <t>American Airlines, Inc. [Member] | Secured Debt [Member] | 2013 Credit Facilities [Member]</t>
  </si>
  <si>
    <t>American Airlines, Inc. [Member] | Secured Debt [Member] | 2014 Credit Facilities [Member]</t>
  </si>
  <si>
    <t>American Airlines, Inc. [Member] | Secured Debt [Member] | Credit Facility, Tranche B-1, Citicorp 2013 [Member]</t>
  </si>
  <si>
    <t>American Airlines, Inc. [Member] | Secured Debt [Member] | Credit Facility, Tranche B-2, Citicorp 2013 [Member]</t>
  </si>
  <si>
    <t>American Airlines, Inc. [Member] | Secured Debt [Member] | Enhanced Equipment Trust Certificates (EETC) [Member]</t>
  </si>
  <si>
    <t>American Airlines, Inc. [Member] | Secured Debt [Member] | Equipment Loans and Other Notes Payable [Member]</t>
  </si>
  <si>
    <t>American Airlines, Inc. [Member] | Secured Debt [Member] | Special Facility Revenue Bonds [Member]</t>
  </si>
  <si>
    <t>American Airlines, Inc. [Member] | Secured Debt [Member] | AAdvantage Loan [Member]</t>
  </si>
  <si>
    <t>American Airlines, Inc. [Member] | Secured Debt [Member] | Other Secured Obligations, Fixed Rate [Member]</t>
  </si>
  <si>
    <t>American Airlines, Inc. [Member] | Unsecured Debt [Member]</t>
  </si>
  <si>
    <t>American Airlines, Inc. [Member] | Unsecured Debt [Member] | Affiliate Unsecured Obligations [Member]</t>
  </si>
  <si>
    <t>Debt - Components of Long-Term Debt (Parenthetical) (Detail)</t>
  </si>
  <si>
    <t>Aug. 31, 2015</t>
  </si>
  <si>
    <t>2013 Credit Facilities [Member] | Secured Debt [Member]</t>
  </si>
  <si>
    <t>Debt instrument, maturity date</t>
  </si>
  <si>
    <t>Interest rate at end of period</t>
  </si>
  <si>
    <t>3.25%</t>
  </si>
  <si>
    <t>2013 Credit Facilities [Member] | American Airlines, Inc. [Member] | Secured Debt [Member]</t>
  </si>
  <si>
    <t>2014 Credit Facilities [Member] | Secured Debt [Member]</t>
  </si>
  <si>
    <t>2014 Credit Facilities [Member] | American Airlines, Inc. [Member] | Secured Debt [Member]</t>
  </si>
  <si>
    <t>Credit Facility, Tranche B-1, Citicorp 2013 [Member] | Secured Debt [Member]</t>
  </si>
  <si>
    <t>Credit Facility, Tranche B-1, Citicorp 2013 [Member] | American Airlines, Inc. [Member] | Secured Debt [Member]</t>
  </si>
  <si>
    <t>Credit Facility, Tranche B-2, Citicorp 2013 [Member] | Secured Debt [Member]</t>
  </si>
  <si>
    <t>3.00%</t>
  </si>
  <si>
    <t>Credit Facility, Tranche B-2, Citicorp 2013 [Member] | American Airlines, Inc. [Member] | Secured Debt [Member]</t>
  </si>
  <si>
    <t>Enhanced Equipment Trust Certificates (EETC) [Member] | Secured Debt [Member]</t>
  </si>
  <si>
    <t>Fixed and variable interest rates, minimum</t>
  </si>
  <si>
    <t>3.38%</t>
  </si>
  <si>
    <t>Fixed and variable interest rates, maximum</t>
  </si>
  <si>
    <t>9.75%</t>
  </si>
  <si>
    <t>Debt instrument, maturity date range, start</t>
  </si>
  <si>
    <t>Debt instrument, maturity date range, end</t>
  </si>
  <si>
    <t>Enhanced Equipment Trust Certificates (EETC) [Member] | American Airlines, Inc. [Member] | Secured Debt [Member]</t>
  </si>
  <si>
    <t>Equipment Loans and Other Notes Payable [Member] | Secured Debt [Member]</t>
  </si>
  <si>
    <t>1.63%</t>
  </si>
  <si>
    <t>8.48%</t>
  </si>
  <si>
    <t>Equipment Loans and Other Notes Payable [Member] | American Airlines, Inc. [Member] | Secured Debt [Member]</t>
  </si>
  <si>
    <t>Special Facility Revenue Bonds [Member] | Secured Debt [Member]</t>
  </si>
  <si>
    <t>2.00%</t>
  </si>
  <si>
    <t>8.50%</t>
  </si>
  <si>
    <t>8.00%</t>
  </si>
  <si>
    <t>Special Facility Revenue Bonds [Member] | American Airlines, Inc. [Member] | Secured Debt [Member]</t>
  </si>
  <si>
    <t>Other Secured Obligations, Fixed Rate [Member] | Secured Debt [Member]</t>
  </si>
  <si>
    <t>3.60%</t>
  </si>
  <si>
    <t>12.24%</t>
  </si>
  <si>
    <t>Other Secured Obligations, Fixed Rate [Member] | American Airlines, Inc. [Member] | Secured Debt [Member]</t>
  </si>
  <si>
    <t>Senior Notes, 5.50, Due in 2019 [Member] | Secured Debt [Member]</t>
  </si>
  <si>
    <t>5.50%</t>
  </si>
  <si>
    <t>Senior Notes, 5.50, Due in 2019 [Member] | Unsecured Debt [Member]</t>
  </si>
  <si>
    <t>Senior Notes, 5.50, Due in 2019 [Member] | American Airlines, Inc. [Member] | Secured Debt [Member]</t>
  </si>
  <si>
    <t>Senior Notes, 6.125, Due in 2018 [Member] | Secured Debt [Member]</t>
  </si>
  <si>
    <t>6.125%</t>
  </si>
  <si>
    <t>Senior Notes, 6.125, Due in 2018 [Member] | Unsecured Debt [Member]</t>
  </si>
  <si>
    <t>Senior Notes, 6.125, Due in 2018 [Member] | American Airlines, Inc. [Member] | Secured Debt [Member]</t>
  </si>
  <si>
    <t>Senior Notes, 4.625, Due in 2020 [Member] | Secured Debt [Member]</t>
  </si>
  <si>
    <t>4.625%</t>
  </si>
  <si>
    <t>Senior Notes, 4.625, Due in 2020 [Member] | Unsecured Debt [Member]</t>
  </si>
  <si>
    <t>Senior Notes, 4.625, Due in 2020 [Member] | American Airlines, Inc. [Member] | Secured Debt [Member]</t>
  </si>
  <si>
    <t>Debt - Summary of Availability under Revolving Credit Facilities (Detail) - Revolving Credit Facility [Member] - Secured Debt [Member]</t>
  </si>
  <si>
    <t>Dec. 31, 2015USD ($)</t>
  </si>
  <si>
    <t>Line of Credit Facility [Line Items]</t>
  </si>
  <si>
    <t>2013 Revolving Facility</t>
  </si>
  <si>
    <t>2013 Credit Facilities [Member]</t>
  </si>
  <si>
    <t>2014 Credit Facilities [Member]</t>
  </si>
  <si>
    <t>American Airlines, Inc. [Member] | 2013 Credit Facilities [Member]</t>
  </si>
  <si>
    <t>American Airlines, Inc. [Member] | 2014 Credit Facilities [Member]</t>
  </si>
  <si>
    <t>Debt - Additional Information (Detail)</t>
  </si>
  <si>
    <t>Dec. 31, 2015AircraftTransactions</t>
  </si>
  <si>
    <t>Number of jet aircraft committed to capital leases | Aircraft</t>
  </si>
  <si>
    <t>Collateral coverage tests, number of financing transactions</t>
  </si>
  <si>
    <t>Debt - Schedule of Maturities of Long-Term Debt and Capital Leases (Detail) $ in Millions</t>
  </si>
  <si>
    <t>Debt - Components of Long-Term Debt - 2013 Credit Facilities (Detail) - 2013 Credit Facilities [Member] - USD ($)</t>
  </si>
  <si>
    <t>May. 21, 2015</t>
  </si>
  <si>
    <t>May. 20, 2015</t>
  </si>
  <si>
    <t>Jun. 27, 2013</t>
  </si>
  <si>
    <t>Oct. 10, 2015</t>
  </si>
  <si>
    <t>Oct. 10, 2014</t>
  </si>
  <si>
    <t>Revolving Credit Facility [Member]</t>
  </si>
  <si>
    <t>Line of credit facility undrawn fee percentage</t>
  </si>
  <si>
    <t>0.75%</t>
  </si>
  <si>
    <t>American Airlines, Inc. [Member] | Revolving Credit Facility [Member]</t>
  </si>
  <si>
    <t>Debt covenant, minimum aggregate liquidity following Merger</t>
  </si>
  <si>
    <t>Secured Debt [Member] | Term Loan [Member]</t>
  </si>
  <si>
    <t>Debt instrument principal amount</t>
  </si>
  <si>
    <t>Secured Debt [Member] | Term Loan [Member] | LIBOR [Member]</t>
  </si>
  <si>
    <t>Debt instrument, basis spread on variable rate</t>
  </si>
  <si>
    <t>2.50%</t>
  </si>
  <si>
    <t>Secured Debt [Member] | Term Loan [Member] | LIBOR [Member] | Maximum [Member]</t>
  </si>
  <si>
    <t>2.75%</t>
  </si>
  <si>
    <t>Secured Debt [Member] | Revolving Credit Facility [Member]</t>
  </si>
  <si>
    <t>Line of credit facility, maximum borrowing capacity</t>
  </si>
  <si>
    <t>Debt maturity date</t>
  </si>
  <si>
    <t>Jun. 27,
		2018</t>
  </si>
  <si>
    <t>Line of credit facility, amount outstanding</t>
  </si>
  <si>
    <t>Secured Debt [Member] | Revolving Credit Facility [Member] | LIBOR [Member]</t>
  </si>
  <si>
    <t>Debt instrument, variable rate basis, floor rate</t>
  </si>
  <si>
    <t>Secured Debt [Member] | Term Loan Facility [Member]</t>
  </si>
  <si>
    <t>Long-term debt, net</t>
  </si>
  <si>
    <t>Secured Debt [Member] | Term Loan Facility [Member] | First Installment [Member]</t>
  </si>
  <si>
    <t>Debt instrument, prepayment fee percentage</t>
  </si>
  <si>
    <t>1.25%</t>
  </si>
  <si>
    <t>Secured Debt [Member] | Term Loan Facility [Member] | Installments after June 27, 2016 [Member]</t>
  </si>
  <si>
    <t>1.00%</t>
  </si>
  <si>
    <t>Secured Debt [Member] | Term Loan Facility [Member] | LIBOR [Member]</t>
  </si>
  <si>
    <t>Secured Debt [Member] | Letter of Credit [Member]</t>
  </si>
  <si>
    <t>Secured Debt [Member] | American Airlines, Inc. [Member]</t>
  </si>
  <si>
    <t>Secured Debt [Member] | American Airlines, Inc. [Member] | Revolving Credit Facility [Member]</t>
  </si>
  <si>
    <t>Debt maturity date, description</t>
  </si>
  <si>
    <t>On October 26, 2015, American, AAG, US Airways Group and US Airways  amended the 2013 Credit Agreement to extend the maturity date of the 2013  Revolving Facility to October 10, 2020.</t>
  </si>
  <si>
    <t>Secured Debt [Member] | American Airlines, Inc. [Member] | Revolving Credit Facility [Member] | LIBOR [Member]</t>
  </si>
  <si>
    <t>Secured Debt [Member] | American Airlines, Inc. [Member] | Term Loan Facility [Member]</t>
  </si>
  <si>
    <t>Jun. 29,
		2020</t>
  </si>
  <si>
    <t>Line of credit facility, prepayment fee percentage</t>
  </si>
  <si>
    <t>Secured Debt [Member] | American Airlines, Inc. [Member] | Term Loan Facility [Member] | First Installment [Member]</t>
  </si>
  <si>
    <t>Secured Debt [Member] | American Airlines, Inc. [Member] | Term Loan Facility [Member] | LIBOR [Member]</t>
  </si>
  <si>
    <t>Secured Debt [Member] | American Airlines, Inc. [Member] | Term Loan Facility [Member] | LIBOR [Member] | Maximum [Member]</t>
  </si>
  <si>
    <t>Secured Debt [Member] | American Airlines, Inc. [Member] | Letter of Credit [Member]</t>
  </si>
  <si>
    <t>Debt - Components of Long-Term Debt - 2014 Credit Facilities (Detail) - USD ($)</t>
  </si>
  <si>
    <t>Apr. 20, 2015</t>
  </si>
  <si>
    <t>Apr. 19, 2015</t>
  </si>
  <si>
    <t>Oct. 26, 2015</t>
  </si>
  <si>
    <t>Applicable LIBOR floor rate</t>
  </si>
  <si>
    <t>2014 Credit Facilities [Member] | Term Loan Facility [Member] | LIBOR [Member]</t>
  </si>
  <si>
    <t>2014 Credit Facilities [Member] | Term Loan Facility [Member] | LIBOR [Member] | Maximum [Member]</t>
  </si>
  <si>
    <t>2014 Credit Facilities [Member] | Revolving Credit Facility [Member]</t>
  </si>
  <si>
    <t>2014 Credit Facilities [Member] | Revolving Credit Facility [Member] | LIBOR [Member]</t>
  </si>
  <si>
    <t>2013 Credit Facilities [Member] | Revolving Credit Facility [Member]</t>
  </si>
  <si>
    <t>2013 Credit Facilities [Member] | Revolving Credit Facility [Member] | American Airlines, Inc. [Member]</t>
  </si>
  <si>
    <t>Secured Debt [Member] | 2014 Credit Facilities [Member] | Term Loan Facility [Member]</t>
  </si>
  <si>
    <t>Refinancing of credit facilities</t>
  </si>
  <si>
    <t>Percentage of repayable amount on original principal amount</t>
  </si>
  <si>
    <t>Secured Debt [Member] | 2014 Credit Facilities [Member] | Term Loan Facility [Member] | American Airlines, Inc. [Member]</t>
  </si>
  <si>
    <t>Secured Debt [Member] | 2014 Credit Facilities [Member] | Term Loan Facility [Member] | LIBOR [Member]</t>
  </si>
  <si>
    <t>Secured Debt [Member] | 2014 Credit Facilities [Member] | Term Loan Facility [Member] | LIBOR [Member] | American Airlines, Inc. [Member]</t>
  </si>
  <si>
    <t>Secured Debt [Member] | 2014 Credit Facilities [Member] | Revolving Credit Facility [Member]</t>
  </si>
  <si>
    <t>Secured Debt [Member] | 2014 Credit Facilities [Member] | Revolving Credit Facility [Member] | American Airlines, Inc. [Member]</t>
  </si>
  <si>
    <t>Secured Debt [Member] | 2014 Credit Facilities [Member] | Letter of Credit [Member]</t>
  </si>
  <si>
    <t>Secured Debt [Member] | 2013 Credit Facilities [Member] | American Airlines, Inc. [Member]</t>
  </si>
  <si>
    <t>Secured Debt [Member] | 2013 Credit Facilities [Member] | Term Loan Facility [Member]</t>
  </si>
  <si>
    <t>Secured Debt [Member] | 2013 Credit Facilities [Member] | Term Loan Facility [Member] | American Airlines, Inc. [Member]</t>
  </si>
  <si>
    <t>Secured Debt [Member] | 2013 Credit Facilities [Member] | Term Loan Facility [Member] | LIBOR [Member]</t>
  </si>
  <si>
    <t>Secured Debt [Member] | 2013 Credit Facilities [Member] | Term Loan Facility [Member] | LIBOR [Member] | American Airlines, Inc. [Member]</t>
  </si>
  <si>
    <t>Line of credit facility, floor rate</t>
  </si>
  <si>
    <t>Secured Debt [Member] | 2013 Credit Facilities [Member] | Term Loan Facility [Member] | LIBOR [Member] | American Airlines, Inc. [Member] | Maximum [Member]</t>
  </si>
  <si>
    <t>Secured Debt [Member] | 2013 Credit Facilities [Member] | Revolving Credit Facility [Member]</t>
  </si>
  <si>
    <t>Secured Debt [Member] | 2013 Credit Facilities [Member] | Revolving Credit Facility [Member] | American Airlines, Inc. [Member]</t>
  </si>
  <si>
    <t>Secured Debt [Member] | 2013 Credit Facilities [Member] | Revolving Credit Facility [Member] | LIBOR [Member]</t>
  </si>
  <si>
    <t>Secured Debt [Member] | 2013 Credit Facilities [Member] | Revolving Credit Facility [Member] | LIBOR [Member] | American Airlines, Inc. [Member]</t>
  </si>
  <si>
    <t>Secured Debt [Member] | 2013 Credit Facilities [Member] | Letter of Credit [Member]</t>
  </si>
  <si>
    <t>Secured Debt [Member] | 2013 Credit Facilities [Member] | Letter of Credit [Member] | American Airlines, Inc. [Member]</t>
  </si>
  <si>
    <t>Secured Debt [Member] | 2014 Credit Facilities [Member] | American Airlines, Inc. [Member]</t>
  </si>
  <si>
    <t>Secured Debt [Member] | 2014 Credit Facilities [Member] | Term Loan Facility [Member] | LIBOR [Member] | American Airlines, Inc. [Member] | Maximum [Member]</t>
  </si>
  <si>
    <t>300.00%</t>
  </si>
  <si>
    <t>Secured Debt [Member] | 2014 Credit Facilities [Member] | Revolving Credit Facility [Member] | LIBOR [Member] | American Airlines, Inc. [Member]</t>
  </si>
  <si>
    <t>Secured Debt [Member] | 2014 Credit Facilities [Member] | Letter of Credit [Member] | American Airlines, Inc. [Member]</t>
  </si>
  <si>
    <t>Debt - Components of Long-Term Debt - 2013 Citicorp Credit Facility (Detail)</t>
  </si>
  <si>
    <t>Long-term debt and capital lease obligations</t>
  </si>
  <si>
    <t>Secured Debt [Member] | Credit Facility, Tranche B-1, Citicorp 2013 [Member] | American Airlines, Inc. [Member]</t>
  </si>
  <si>
    <t>Secured Debt [Member] | Credit Facility, Tranche B-2, Citicorp 2013 [Member] | American Airlines, Inc. [Member]</t>
  </si>
  <si>
    <t>Credit Facility, Citicorp 2013 [Member]</t>
  </si>
  <si>
    <t>Percent of initial principal payable in each annual installments</t>
  </si>
  <si>
    <t>Credit Facility, Citicorp 2013 [Member] | US Airways Group [Member]</t>
  </si>
  <si>
    <t>Minimum unrestricted cash and cash equivalents required by lender</t>
  </si>
  <si>
    <t>Minimum unrestricted cash and cash equivalents subject to control agreements required by lender</t>
  </si>
  <si>
    <t>Credit Facility, Citicorp 2013 [Member] | American Airlines, Inc. [Member]</t>
  </si>
  <si>
    <t>Credit Facility, Citicorp 2013 [Member] | Tranche B-1 Term Loans [Member]</t>
  </si>
  <si>
    <t>May 23,
		2019</t>
  </si>
  <si>
    <t>Credit Facility, Citicorp 2013 [Member] | Tranche B-1 Term Loans [Member] | American Airlines, Inc. [Member]</t>
  </si>
  <si>
    <t>Credit Facility, Citicorp 2013 [Member] | Tranche B-2 Term Loans [Member]</t>
  </si>
  <si>
    <t>2.25%</t>
  </si>
  <si>
    <t>Credit Facility, Citicorp 2013 [Member] | Tranche B-2 Term Loans [Member] | American Airlines, Inc. [Member]</t>
  </si>
  <si>
    <t>Debt - Components of Long-Term Debt - 2015-1 Aircraft Enhanced Equipment Trust Certificates (Detail) - 2015-1 EETCs [Member]</t>
  </si>
  <si>
    <t>1 Months Ended</t>
  </si>
  <si>
    <t>Mar. 31, 2015USD ($)AircraftDebt_Instruments</t>
  </si>
  <si>
    <t>Number of pass-through trusts | Debt_Instruments</t>
  </si>
  <si>
    <t>Number of owned aircraft | Aircraft</t>
  </si>
  <si>
    <t>Debt instrument, received cash proceeds</t>
  </si>
  <si>
    <t>Equipment Notes, Series A [Member]</t>
  </si>
  <si>
    <t>Notes payable</t>
  </si>
  <si>
    <t>3.375%</t>
  </si>
  <si>
    <t>2027-05</t>
  </si>
  <si>
    <t>Equipment Notes, Series B [Member]</t>
  </si>
  <si>
    <t>3.70%</t>
  </si>
  <si>
    <t>2023-05</t>
  </si>
  <si>
    <t>Debt - Components of Long-Term Debt - 2015-2 Aircraft Enhanced Equipment Trust Certificates (Detail) - 2015-2 EETCs [Member]</t>
  </si>
  <si>
    <t>Sep. 30, 2015USD ($)AircraftDebt_Instruments</t>
  </si>
  <si>
    <t>Equipment Notes, Series AA [Member]</t>
  </si>
  <si>
    <t>2027-09</t>
  </si>
  <si>
    <t>Equipment Notes, Series AA [Member] | American Airlines, Inc. [Member]</t>
  </si>
  <si>
    <t>4.00%</t>
  </si>
  <si>
    <t>Equipment Notes, Series A [Member] | American Airlines, Inc. [Member]</t>
  </si>
  <si>
    <t>4.40%</t>
  </si>
  <si>
    <t>2023-09</t>
  </si>
  <si>
    <t>Equipment Notes, Series B [Member] | American Airlines, Inc. [Member]</t>
  </si>
  <si>
    <t>Debt - Components of Long-Term Debt - Other Aircraft Financing Transactions (Detail) $ in Millions</t>
  </si>
  <si>
    <t>Equipment Notes [Member]</t>
  </si>
  <si>
    <t>Repayments of long-term debt</t>
  </si>
  <si>
    <t>Equipment Notes [Member] | American Airlines, Inc. [Member]</t>
  </si>
  <si>
    <t>Other Aircraft Financing Transaction [Member] | Secured Debt [Member]</t>
  </si>
  <si>
    <t>1.82%</t>
  </si>
  <si>
    <t>Other Aircraft Financing Transaction [Member] | Secured Debt [Member] | American Airlines, Inc. [Member]</t>
  </si>
  <si>
    <t>Other Aircraft Financing Transaction [Member] | Secured Debt [Member] | Minimum [Member]</t>
  </si>
  <si>
    <t>Other Aircraft Financing Transaction [Member] | Secured Debt [Member] | Minimum [Member] | American Airlines, Inc. [Member]</t>
  </si>
  <si>
    <t>Other Aircraft Financing Transaction [Member] | Secured Debt [Member] | Maximum [Member]</t>
  </si>
  <si>
    <t>Other Aircraft Financing Transaction [Member] | Secured Debt [Member] | Maximum [Member] | American Airlines, Inc. [Member]</t>
  </si>
  <si>
    <t>Debt - Components of Long-Term Debt - Obligations Associated With Special Facility Revenue Bonds (Detail) - USD ($)</t>
  </si>
  <si>
    <t>May. 27, 2015</t>
  </si>
  <si>
    <t>Other long-term liabilities</t>
  </si>
  <si>
    <t>Debt instrument, subject to mandatory tender for purchase date</t>
  </si>
  <si>
    <t>Aug. 31,
		2016</t>
  </si>
  <si>
    <t>Secured Debt [Member] | Special Facility Revenue Bonds [Member] | American Airlines, Inc. [Member]</t>
  </si>
  <si>
    <t>Aggregate principal amount of debt exercised to reset interest rate</t>
  </si>
  <si>
    <t>Current maturities of long-term debt</t>
  </si>
  <si>
    <t>Secured Debt [Member] | Special Facility Revenue Bonds [Member] | Tulsa International Airport [Member]</t>
  </si>
  <si>
    <t>Reduction of capital lease obligation</t>
  </si>
  <si>
    <t>Reduction of long-term operating lease obligation</t>
  </si>
  <si>
    <t>Aggregate principal amount of debt exercised</t>
  </si>
  <si>
    <t>Capital lease obligation</t>
  </si>
  <si>
    <t>Secured Debt [Member] | Special Facility Revenue Bonds [Member] | Tulsa International Airport [Member] | American Airlines, Inc. [Member]</t>
  </si>
  <si>
    <t>Reduction of debt</t>
  </si>
  <si>
    <t>Debt - Components of Long-Term Debt - AAdvantage Loan (Detail) - Secured Debt [Member] - AAdvantage Loan [Member] $ in Millions</t>
  </si>
  <si>
    <t>Jan. 02, 2015USD ($)</t>
  </si>
  <si>
    <t>Repayment of loan outstanding</t>
  </si>
  <si>
    <t>Debt - Components of Long-Term Debt - Senior Notes (Detail) - Unsecured Debt [Member] - USD ($)</t>
  </si>
  <si>
    <t>Senior Notes, 5.50, Due in 2019 [Member]</t>
  </si>
  <si>
    <t>Redemption price percentage</t>
  </si>
  <si>
    <t>101.00%</t>
  </si>
  <si>
    <t>Principal amount</t>
  </si>
  <si>
    <t>Senior Notes, 6.125, Due in 2018 [Member]</t>
  </si>
  <si>
    <t>Senior Notes, 6.125, Due in 2018 [Member] | US Airways Group [Member]</t>
  </si>
  <si>
    <t>Senior Notes, 4.625, Due in 2020 [Member]</t>
  </si>
  <si>
    <t>Debt - Components of Long-Term Debt - Guarantees (Detail) - USD ($)</t>
  </si>
  <si>
    <t>Guarantor obligations, maximum exposure, undiscounted</t>
  </si>
  <si>
    <t>Secured Debt [Member] | Senior Notes, 5.50, Due in 2019 [Member]</t>
  </si>
  <si>
    <t>Secured Debt [Member] | Senior Notes, 6.125, Due in 2018 [Member]</t>
  </si>
  <si>
    <t>Secured Debt [Member] | Senior Notes, 4.625, Due in 2020 [Member]</t>
  </si>
  <si>
    <t>Secured Debt, Tax Exempt [Member]</t>
  </si>
  <si>
    <t>Debt - Schedule of Collateral Coverage Tests (Detail) - Secured Debt [Member]</t>
  </si>
  <si>
    <t>LTV Requirement</t>
  </si>
  <si>
    <t>1.6x Collateral valuation to amount of debt outstanding (62.5% LTV)</t>
  </si>
  <si>
    <t>LTV Multiplier</t>
  </si>
  <si>
    <t>Maximum LTV</t>
  </si>
  <si>
    <t>62.50%</t>
  </si>
  <si>
    <t>LTV as of Last Measurement Date</t>
  </si>
  <si>
    <t>24.10%</t>
  </si>
  <si>
    <t>Collateral Description</t>
  </si>
  <si>
    <t>Generally, certain slots, route authorities and airport gate leasehold rights used by American to operate certain services between the U.S. and London Heathrow</t>
  </si>
  <si>
    <t>33.60%</t>
  </si>
  <si>
    <t>Generally, certain slots, route authorities, and airport gate leasehold rights used by American to operate all services between the U.S. and South America</t>
  </si>
  <si>
    <t xml:space="preserve">1.5x Collateral valuation to amount of debt outstanding (66.7% LTV) </t>
  </si>
  <si>
    <t>66.70%</t>
  </si>
  <si>
    <t>57.80%</t>
  </si>
  <si>
    <t xml:space="preserve">Generally, certain LGA slots, certain spare parts, certain simulators, certain leasehold real estate assets and cash  </t>
  </si>
  <si>
    <t>Generally, certain slots, route authorities and airport gate leasehold rights used by American to operate all services between the U.S. and South America</t>
  </si>
  <si>
    <t>American Airlines, Inc. [Member] | Credit Facility, Citicorp 2013 [Member]</t>
  </si>
  <si>
    <t xml:space="preserve">Generally, certain LGA slots, certain spare parts, certain simulators, certain leasehold real estate assets and cash   </t>
  </si>
  <si>
    <t>Debt - Schedule of Collateral Coverage Tests (Parenthetical) (Detail) - Credit Facility, Citicorp 2013 [Member] - Secured Debt [Member]</t>
  </si>
  <si>
    <t>Dec. 31, 2015DesktopAppraisalPhysicalAppraisal</t>
  </si>
  <si>
    <t>Frequency of annual physical appraisal | PhysicalAppraisal</t>
  </si>
  <si>
    <t>Frequency of annual desktop appraisal | DesktopAppraisal</t>
  </si>
  <si>
    <t>Income Taxes - Components of Income Tax Provision (Benefit) (Detail) - USD ($) $ in Millions</t>
  </si>
  <si>
    <t>Components Of Income Taxes [Line Items]</t>
  </si>
  <si>
    <t>Current</t>
  </si>
  <si>
    <t>Deferred</t>
  </si>
  <si>
    <t>Income Taxes - Computation of Income Tax Provision (Benefit) (Detail) - USD ($) $ in Millions</t>
  </si>
  <si>
    <t>Income Tax Disclosure [Line Items]</t>
  </si>
  <si>
    <t>Statutory income tax provision (benefit)</t>
  </si>
  <si>
    <t>State income tax provision (benefit), net of federal tax effect</t>
  </si>
  <si>
    <t>Book expenses (benefits) not deductible for tax purposes</t>
  </si>
  <si>
    <t>Bankruptcy administration expenses</t>
  </si>
  <si>
    <t>Interest cutback to net operating loss (NOL)</t>
  </si>
  <si>
    <t>Alternative minimum tax credit refund</t>
  </si>
  <si>
    <t>Change in valuation allowance</t>
  </si>
  <si>
    <t>Tax provision (benefit) resulting from OCI allocation</t>
  </si>
  <si>
    <t>Income Taxes - Additional Information (Detail) - USD ($) $ in Millions</t>
  </si>
  <si>
    <t>Dec. 09, 2015</t>
  </si>
  <si>
    <t>Income Taxes [Line Items]</t>
  </si>
  <si>
    <t>Discrete tax benefit</t>
  </si>
  <si>
    <t>Tax expense (benefit) resulting from OCI allocation</t>
  </si>
  <si>
    <t>Increase (decrease) in valuation allowance</t>
  </si>
  <si>
    <t>Unrecognized share-based compensation tax benefit</t>
  </si>
  <si>
    <t>Federal NOL carryforwards, maximum allowable utilization</t>
  </si>
  <si>
    <t>Federal NOL carryforwards, remaining amount</t>
  </si>
  <si>
    <t>Alternative minimum tax credit carryforwards</t>
  </si>
  <si>
    <t>Accounting Standards Update 2015-17 [Member] | Prepaid Expenses and Other Current Assets [Member]</t>
  </si>
  <si>
    <t>Federal [Member]</t>
  </si>
  <si>
    <t>Gross NOL carryforwards</t>
  </si>
  <si>
    <t>State [Member]</t>
  </si>
  <si>
    <t>NOL subject to expiration</t>
  </si>
  <si>
    <t>American Airlines, Inc. [Member] | Accounting Standards Update 2015-17 [Member] | Prepaid Expenses and Other Current Assets [Member]</t>
  </si>
  <si>
    <t>American Airlines, Inc. [Member] | Federal [Member]</t>
  </si>
  <si>
    <t>American Airlines, Inc. [Member] | Federal [Member] | Available For Use In Two Thousand And Sixteen [Member]</t>
  </si>
  <si>
    <t>American Airlines, Inc. [Member] | State [Member] | Available For Use In Two Thousand And Sixteen [Member]</t>
  </si>
  <si>
    <t>American Airlines, Inc. [Member] | State [Member] | Expire, If Unused, in 2016 [Member]</t>
  </si>
  <si>
    <t>Income Taxes - Deferred Tax Assets and Liabilities (Detail) - USD ($) $ in Millions</t>
  </si>
  <si>
    <t>Operating Loss Carryforwards [Line Items]</t>
  </si>
  <si>
    <t>Postretirement benefits other than pensions</t>
  </si>
  <si>
    <t>Rent expense</t>
  </si>
  <si>
    <t>Operating loss carryforwards</t>
  </si>
  <si>
    <t>Pensions</t>
  </si>
  <si>
    <t>Loyalty program obligation</t>
  </si>
  <si>
    <t>Gains from lease transactions</t>
  </si>
  <si>
    <t>Reorganization items</t>
  </si>
  <si>
    <t>Total deferred tax assets</t>
  </si>
  <si>
    <t>Valuation allowance</t>
  </si>
  <si>
    <t>Net deferred tax assets</t>
  </si>
  <si>
    <t>Accelerated depreciation and amortization</t>
  </si>
  <si>
    <t>Total deferred tax liabilities</t>
  </si>
  <si>
    <t>Net deferred tax asset</t>
  </si>
  <si>
    <t>Net deferred tax (liability)</t>
  </si>
  <si>
    <t>Risk Management - Additional Information (Detail) $ in Billions</t>
  </si>
  <si>
    <t>Derivative [Line Items]</t>
  </si>
  <si>
    <t>Principal amount of long-term variable rate debt</t>
  </si>
  <si>
    <t>Weighted average effective interest rate on variable rate debt</t>
  </si>
  <si>
    <t>2.93%</t>
  </si>
  <si>
    <t>Investments and Fair Value Measurements - Summary of Assets Measured at Fair Value on Recurring Basis (Detail) - USD ($) $ in Millions</t>
  </si>
  <si>
    <t>Assets fair value</t>
  </si>
  <si>
    <t>Restricted cash and short term investments</t>
  </si>
  <si>
    <t>Fair value of assets measured on recurring basis</t>
  </si>
  <si>
    <t>Corporate Obligations [Member]</t>
  </si>
  <si>
    <t>Corporate Obligations [Member] | American Airlines, Inc. [Member]</t>
  </si>
  <si>
    <t>Money Market Funds [Member]</t>
  </si>
  <si>
    <t>Money Market Funds [Member] | American Airlines, Inc. [Member]</t>
  </si>
  <si>
    <t>Government Agency Investments [Member]</t>
  </si>
  <si>
    <t>Government Agency Investments [Member] | American Airlines, Inc. [Member]</t>
  </si>
  <si>
    <t>Repurchase Agreements [Member]</t>
  </si>
  <si>
    <t>Repurchase Agreements [Member] | American Airlines, Inc. [Member]</t>
  </si>
  <si>
    <t>Bank Notes / Certificates of Deposit / Time Deposits [Member]</t>
  </si>
  <si>
    <t>Bank Notes / Certificates of Deposit / Time Deposits [Member] | American Airlines, Inc. [Member]</t>
  </si>
  <si>
    <t>Level 1 [Member]</t>
  </si>
  <si>
    <t>Level 1 [Member] | American Airlines, Inc. [Member]</t>
  </si>
  <si>
    <t>Level 1 [Member] | Money Market Funds [Member]</t>
  </si>
  <si>
    <t>Level 1 [Member] | Money Market Funds [Member] | American Airlines, Inc. [Member]</t>
  </si>
  <si>
    <t>Level 2 [Member]</t>
  </si>
  <si>
    <t>Level 2 [Member] | American Airlines, Inc. [Member]</t>
  </si>
  <si>
    <t>Level 2 [Member] | Corporate Obligations [Member]</t>
  </si>
  <si>
    <t>Level 2 [Member] | Corporate Obligations [Member] | American Airlines, Inc. [Member]</t>
  </si>
  <si>
    <t>Level 2 [Member] | Government Agency Investments [Member]</t>
  </si>
  <si>
    <t>Level 2 [Member] | Government Agency Investments [Member] | American Airlines, Inc. [Member]</t>
  </si>
  <si>
    <t>Level 2 [Member] | Repurchase Agreements [Member]</t>
  </si>
  <si>
    <t>Level 2 [Member] | Repurchase Agreements [Member] | American Airlines, Inc. [Member]</t>
  </si>
  <si>
    <t>Level 2 [Member] | Bank Notes / Certificates of Deposit / Time Deposits [Member]</t>
  </si>
  <si>
    <t>Level 2 [Member] | Bank Notes / Certificates of Deposit / Time Deposits [Member] | American Airlines, Inc. [Member]</t>
  </si>
  <si>
    <t>Investments and Fair Value Measurements - Summary of Assets Measured at Fair Value on Recurring Basis (Parenthetical) (Detail) - Maturity Dates Exceeding One Year [Member] - USD ($) $ in Millions</t>
  </si>
  <si>
    <t>American Airlines, Inc. [Member] | Bank Notes / Certificates of Deposit / Time Deposits [Member]</t>
  </si>
  <si>
    <t>American Airlines, Inc. [Member] | Corporate Obligations [Member]</t>
  </si>
  <si>
    <t>Investments and Fair Value Measurements - Additional Information (Detail) - USD ($)</t>
  </si>
  <si>
    <t>Level 1 to Level 2 transfers amount</t>
  </si>
  <si>
    <t>Investments and Fair Value Measurements - Schedule of Carrying Value and Estimated Fair Value of Long-Term Debt, Including Current Maturities (Detail) - USD ($) $ in Millions</t>
  </si>
  <si>
    <t>Carrying Value [Member]</t>
  </si>
  <si>
    <t>Long-term debt, including current maturities</t>
  </si>
  <si>
    <t>Fair Value [Member]</t>
  </si>
  <si>
    <t>American Airlines, Inc. [Member] | Carrying Value [Member]</t>
  </si>
  <si>
    <t>American Airlines, Inc. [Member] | Fair Value [Member]</t>
  </si>
  <si>
    <t>Retirement Benefits - Additional Information (Detail) - USD ($)</t>
  </si>
  <si>
    <t>Dec. 31, 2012</t>
  </si>
  <si>
    <t>Defined Benefit Plan Disclosure [Line Items]</t>
  </si>
  <si>
    <t>Retiree medical plan, plan amendment</t>
  </si>
  <si>
    <t>Amortization period of gains losses related to plan amendment</t>
  </si>
  <si>
    <t>8 years</t>
  </si>
  <si>
    <t>Unamortized actuarial gain</t>
  </si>
  <si>
    <t>Defined benefit plans, estimated future employer contributions</t>
  </si>
  <si>
    <t>Unitized Mutual Funds [Member] | International Companies [Member]</t>
  </si>
  <si>
    <t>Defined Benefit Plan, Actual Plan Asset Allocations</t>
  </si>
  <si>
    <t>27.00%</t>
  </si>
  <si>
    <t>28.00%</t>
  </si>
  <si>
    <t>The estimated net gain (loss) and prior service cost for the defined benefit pension plans</t>
  </si>
  <si>
    <t>Defined benefit plan, expected long-term return on assets</t>
  </si>
  <si>
    <t>American Airlines, Inc. [Member] | Unitized Mutual Funds [Member] | International Companies [Member]</t>
  </si>
  <si>
    <t>Retirement Benefits - Schedule of Changes in Projected Benefit Obligations (Detail) - USD ($) $ in Millions</t>
  </si>
  <si>
    <t>Reconciliation of benefit obligation:</t>
  </si>
  <si>
    <t>Plan amendments</t>
  </si>
  <si>
    <t>Obligation beginning balance</t>
  </si>
  <si>
    <t>Service cost</t>
  </si>
  <si>
    <t>Interest cost</t>
  </si>
  <si>
    <t>Actuarial (gain) loss</t>
  </si>
  <si>
    <t>Settlements</t>
  </si>
  <si>
    <t>Benefit payments</t>
  </si>
  <si>
    <t>Obligation ending balance</t>
  </si>
  <si>
    <t>Pension Benefits [Member] | American Airlines, Inc. [Member]</t>
  </si>
  <si>
    <t>Retiree Medical And Other Postretirement Benefits [Member]</t>
  </si>
  <si>
    <t>Retiree Medical And Other Postretirement Benefits [Member] | American Airlines, Inc. [Member]</t>
  </si>
  <si>
    <t>Retirement Benefits - Schedule of Changes in Fair Value of Plan Assets (Detail) - USD ($) $ in Millions</t>
  </si>
  <si>
    <t>Beginning balance at December 31</t>
  </si>
  <si>
    <t>Actual return on plan assets</t>
  </si>
  <si>
    <t>Employer contributions</t>
  </si>
  <si>
    <t>Ending balance at December 31</t>
  </si>
  <si>
    <t>Funded status at December 31</t>
  </si>
  <si>
    <t>Retirement Benefits - Schedule of Amounts Recognized in Consolidated Balance Sheets (Detail) - USD ($) $ in Millions</t>
  </si>
  <si>
    <t>Noncurrent liability</t>
  </si>
  <si>
    <t>Current liability</t>
  </si>
  <si>
    <t>Amounts recognized in the consolidated balance sheets</t>
  </si>
  <si>
    <t>Retirement Benefits - Schedule of Amounts Recognized in Other Comprehensive Income (Detail) - USD ($) $ in Millions</t>
  </si>
  <si>
    <t>Net actuarial loss (gain)</t>
  </si>
  <si>
    <t>Prior service cost (benefit)</t>
  </si>
  <si>
    <t>Amounts recognized in other comprehensive Income</t>
  </si>
  <si>
    <t>Retirement Benefits - Schedule of Accumulated Benefit Obligations Exceeding Fair Value of Plan Assets (Detail) - USD ($) $ in Millions</t>
  </si>
  <si>
    <t>Projected benefit obligation (PBO)</t>
  </si>
  <si>
    <t>Accumulated benefit obligation (ABO)</t>
  </si>
  <si>
    <t>Fair value of plan assets</t>
  </si>
  <si>
    <t>ABO less fair value of plan assets</t>
  </si>
  <si>
    <t>Accumulated postretirement benefit obligation (APBO)</t>
  </si>
  <si>
    <t>Retirement Benefits - Schedule of Changes in Fair Value of Plan Assets (Parenthetical) (Detail) $ in Millions</t>
  </si>
  <si>
    <t>Trust assets</t>
  </si>
  <si>
    <t>Retirement Benefits - Schedule of Amounts Recognized in Consolidated Balance Sheets (Parenthetical) (Detail) - USD ($) $ in Millions</t>
  </si>
  <si>
    <t>Other post-employment benefits, noncurrent liability</t>
  </si>
  <si>
    <t>Prior service costs</t>
  </si>
  <si>
    <t>Retirement Benefits - Schedule of Amounts Recognized in Other Comprehensive Income (Parenthetical) (Detail) - USD ($) $ in Millions</t>
  </si>
  <si>
    <t>Retirement Benefits - Components of Net Periodic Benefit Cost (Income) (Detail) - USD ($) $ in Millions</t>
  </si>
  <si>
    <t>Components of net periodic benefit cost:</t>
  </si>
  <si>
    <t>Expected return on assets</t>
  </si>
  <si>
    <t>Curtailments</t>
  </si>
  <si>
    <t>Amortization of Prior service cost (benefit)</t>
  </si>
  <si>
    <t>Amortization of Unrecognized net loss (gain)</t>
  </si>
  <si>
    <t>Net periodic benefit cost (income) for defined benefit plans</t>
  </si>
  <si>
    <t>Defined contribution plans</t>
  </si>
  <si>
    <t>Defined Benefit Plan and Defined Contribution Plan Periodic Benefit Cost</t>
  </si>
  <si>
    <t>Retirement Benefits - Components of Net Periodic Benefit Cost (Income) (Parenthetical) (Detail) - USD ($) $ in Millions</t>
  </si>
  <si>
    <t>Amortization of prior service costs</t>
  </si>
  <si>
    <t>Retirement Benefits - Schedule of Assumption Used to Determine Benefit Obligations (Detail)</t>
  </si>
  <si>
    <t>Pension Plans, Postretirement and Other Employee Benefits [Line Items]</t>
  </si>
  <si>
    <t>Weighted-average assumptions used to determine benefit obligations, Discount rate</t>
  </si>
  <si>
    <t>4.70%</t>
  </si>
  <si>
    <t>4.30%</t>
  </si>
  <si>
    <t>Weighted-average assumptions used to determine net periodic benefit cost, Discount rate</t>
  </si>
  <si>
    <t>5.10%</t>
  </si>
  <si>
    <t>Weighted-average assumptions used to determine net periodic benefit cost, Expected return on plan assets</t>
  </si>
  <si>
    <t>4.42%</t>
  </si>
  <si>
    <t>4.74%</t>
  </si>
  <si>
    <t>Retirement Benefits - Schedule of Allocation of Plan Assets (Detail)</t>
  </si>
  <si>
    <t>Equity [Member]</t>
  </si>
  <si>
    <t>Percentage of target assets allocation, Equity - minimum</t>
  </si>
  <si>
    <t>62.00%</t>
  </si>
  <si>
    <t>Percentage of target assets allocation, Equity - maximum</t>
  </si>
  <si>
    <t>U.S. Value [Member]</t>
  </si>
  <si>
    <t>20.00%</t>
  </si>
  <si>
    <t>35.00%</t>
  </si>
  <si>
    <t>International Value [Member]</t>
  </si>
  <si>
    <t>14.00%</t>
  </si>
  <si>
    <t>24.00%</t>
  </si>
  <si>
    <t>Emerging Markets [Member]</t>
  </si>
  <si>
    <t>11.00%</t>
  </si>
  <si>
    <t>Alternative Investments [Member]</t>
  </si>
  <si>
    <t>0.00%</t>
  </si>
  <si>
    <t>18.00%</t>
  </si>
  <si>
    <t>Fixed Income [Member]</t>
  </si>
  <si>
    <t>38.00%</t>
  </si>
  <si>
    <t>U.S. Long Duration [Member]</t>
  </si>
  <si>
    <t>26.00%</t>
  </si>
  <si>
    <t>36.00%</t>
  </si>
  <si>
    <t>Other [Member]</t>
  </si>
  <si>
    <t>Cash Equivalents [Member]</t>
  </si>
  <si>
    <t>American Airlines, Inc. [Member] | Equity [Member]</t>
  </si>
  <si>
    <t>American Airlines, Inc. [Member] | U.S. Value [Member]</t>
  </si>
  <si>
    <t>American Airlines, Inc. [Member] | International Value [Member]</t>
  </si>
  <si>
    <t>American Airlines, Inc. [Member] | Emerging Markets [Member]</t>
  </si>
  <si>
    <t>American Airlines, Inc. [Member] | Alternative Investments [Member]</t>
  </si>
  <si>
    <t>American Airlines, Inc. [Member] | Fixed Income [Member]</t>
  </si>
  <si>
    <t>American Airlines, Inc. [Member] | U.S. Long Duration [Member]</t>
  </si>
  <si>
    <t>American Airlines, Inc. [Member] | Other [Member]</t>
  </si>
  <si>
    <t>American Airlines, Inc. [Member] | Cash Equivalents [Member]</t>
  </si>
  <si>
    <t>Retirement Benefits - Schedule of Fair Value of Pension Plan Assets by Asset Category (Detail) - USD ($) $ in Millions</t>
  </si>
  <si>
    <t>Private Equity Partnerships [Member]</t>
  </si>
  <si>
    <t>Private Equity Partnerships [Member] | American Airlines, Inc. [Member]</t>
  </si>
  <si>
    <t>Insurance Group Annuity Contracts [Member]</t>
  </si>
  <si>
    <t>Insurance Group Annuity Contracts [Member] | American Airlines, Inc. [Member]</t>
  </si>
  <si>
    <t>Pension Benefits [Member] | Level 1 [Member]</t>
  </si>
  <si>
    <t>Pension Benefits [Member] | Level 2 [Member]</t>
  </si>
  <si>
    <t>Pension Benefits [Member] | Level 3 [Member]</t>
  </si>
  <si>
    <t>Pension Benefits [Member] | American Airlines, Inc. [Member] | Level 1 [Member]</t>
  </si>
  <si>
    <t>Pension Benefits [Member] | American Airlines, Inc. [Member] | Level 2 [Member]</t>
  </si>
  <si>
    <t>Pension Benefits [Member] | American Airlines, Inc. [Member] | Level 3 [Member]</t>
  </si>
  <si>
    <t>Pension Benefits [Member] | Mutual Funds [Member]</t>
  </si>
  <si>
    <t>Pension Benefits [Member] | Mutual Funds [Member] | Level 1 [Member]</t>
  </si>
  <si>
    <t>Pension Benefits [Member] | Cash and Cash Equivalents [Member]</t>
  </si>
  <si>
    <t>Pension Benefits [Member] | Cash and Cash Equivalents [Member] | Level 1 [Member]</t>
  </si>
  <si>
    <t>Pension Benefits [Member] | Cash and Cash Equivalents [Member] | American Airlines, Inc. [Member]</t>
  </si>
  <si>
    <t>Pension Benefits [Member] | Cash and Cash Equivalents [Member] | American Airlines, Inc. [Member] | Level 1 [Member]</t>
  </si>
  <si>
    <t>Pension Benefits [Member] | International Markets [Member]</t>
  </si>
  <si>
    <t>Pension Benefits [Member] | International Markets [Member] | Level 1 [Member]</t>
  </si>
  <si>
    <t>Pension Benefits [Member] | International Markets [Member] | American Airlines, Inc. [Member]</t>
  </si>
  <si>
    <t>Pension Benefits [Member] | International Markets [Member] | American Airlines, Inc. [Member] | Level 1 [Member]</t>
  </si>
  <si>
    <t>Pension Benefits [Member] | Large-Cap Companies [Member]</t>
  </si>
  <si>
    <t>Pension Benefits [Member] | Large-Cap Companies [Member] | Level 1 [Member]</t>
  </si>
  <si>
    <t>Pension Benefits [Member] | Large-Cap Companies [Member] | American Airlines, Inc. [Member]</t>
  </si>
  <si>
    <t>Pension Benefits [Member] | Large-Cap Companies [Member] | American Airlines, Inc. [Member] | Level 1 [Member]</t>
  </si>
  <si>
    <t>Pension Benefits [Member] | Mid-Cap Companies [Member]</t>
  </si>
  <si>
    <t>Pension Benefits [Member] | Mid-Cap Companies [Member] | Level 1 [Member]</t>
  </si>
  <si>
    <t>Pension Benefits [Member] | Mid-Cap Companies [Member] | American Airlines, Inc. [Member]</t>
  </si>
  <si>
    <t>Pension Benefits [Member] | Mid-Cap Companies [Member] | American Airlines, Inc. [Member] | Level 1 [Member]</t>
  </si>
  <si>
    <t>Pension Benefits [Member] | Small-Cap Companies [Member]</t>
  </si>
  <si>
    <t>Pension Benefits [Member] | Small-Cap Companies [Member] | Level 1 [Member]</t>
  </si>
  <si>
    <t>Pension Benefits [Member] | Small-Cap Companies [Member] | American Airlines, Inc. [Member]</t>
  </si>
  <si>
    <t>Pension Benefits [Member] | Small-Cap Companies [Member] | American Airlines, Inc. [Member] | Level 1 [Member]</t>
  </si>
  <si>
    <t>Pension Benefits [Member] | Corporate Bonds [Member]</t>
  </si>
  <si>
    <t>Pension Benefits [Member] | Corporate Bonds [Member] | Level 2 [Member]</t>
  </si>
  <si>
    <t>Pension Benefits [Member] | Corporate Bonds [Member] | American Airlines, Inc. [Member]</t>
  </si>
  <si>
    <t>Pension Benefits [Member] | Corporate Bonds [Member] | American Airlines, Inc. [Member] | Level 2 [Member]</t>
  </si>
  <si>
    <t>Pension Benefits [Member] | Government Securities [Member]</t>
  </si>
  <si>
    <t>Pension Benefits [Member] | Government Securities [Member] | Level 2 [Member]</t>
  </si>
  <si>
    <t>Pension Benefits [Member] | Government Securities [Member] | American Airlines, Inc. [Member]</t>
  </si>
  <si>
    <t>Pension Benefits [Member] | Government Securities [Member] | American Airlines, Inc. [Member] | Level 2 [Member]</t>
  </si>
  <si>
    <t>Pension Benefits [Member] | U.S. Municipal Securities [Member]</t>
  </si>
  <si>
    <t>Pension Benefits [Member] | U.S. Municipal Securities [Member] | Level 2 [Member]</t>
  </si>
  <si>
    <t>Pension Benefits [Member] | U.S. Municipal Securities [Member] | American Airlines, Inc. [Member]</t>
  </si>
  <si>
    <t>Pension Benefits [Member] | U.S. Municipal Securities [Member] | American Airlines, Inc. [Member] | Level 2 [Member]</t>
  </si>
  <si>
    <t>Pension Benefits [Member] | Private Equity Partnerships [Member]</t>
  </si>
  <si>
    <t>Pension Benefits [Member] | Private Equity Partnerships [Member] | Level 3 [Member]</t>
  </si>
  <si>
    <t>Pension Benefits [Member] | Private Equity Partnerships [Member] | American Airlines, Inc. [Member]</t>
  </si>
  <si>
    <t>Pension Benefits [Member] | Private Equity Partnerships [Member] | American Airlines, Inc. [Member] | Level 3 [Member]</t>
  </si>
  <si>
    <t>Pension Benefits [Member] | Common/Collective trusts and 103-12 Investment Trust [Member]</t>
  </si>
  <si>
    <t>Pension Benefits [Member] | Common/Collective trusts and 103-12 Investment Trust [Member] | Level 2 [Member]</t>
  </si>
  <si>
    <t>Pension Benefits [Member] | Common/Collective trusts and 103-12 Investment Trust [Member] | American Airlines, Inc. [Member]</t>
  </si>
  <si>
    <t>Pension Benefits [Member] | Common/Collective trusts and 103-12 Investment Trust [Member] | American Airlines, Inc. [Member] | Level 2 [Member]</t>
  </si>
  <si>
    <t>Pension Benefits [Member] | Insurance Group Annuity Contracts [Member]</t>
  </si>
  <si>
    <t>Pension Benefits [Member] | Insurance Group Annuity Contracts [Member] | Level 3 [Member]</t>
  </si>
  <si>
    <t>Pension Benefits [Member] | Insurance Group Annuity Contracts [Member] | American Airlines, Inc. [Member]</t>
  </si>
  <si>
    <t>Pension Benefits [Member] | Insurance Group Annuity Contracts [Member] | American Airlines, Inc. [Member] | Level 3 [Member]</t>
  </si>
  <si>
    <t>Pension Benefits [Member] | Dividend and Interest Receivable [Member]</t>
  </si>
  <si>
    <t>Pension Benefits [Member] | Dividend and Interest Receivable [Member] | Level 1 [Member]</t>
  </si>
  <si>
    <t>Pension Benefits [Member] | Dividend and Interest Receivable [Member] | American Airlines, Inc. [Member]</t>
  </si>
  <si>
    <t>Pension Benefits [Member] | Dividend and Interest Receivable [Member] | American Airlines, Inc. [Member] | Level 1 [Member]</t>
  </si>
  <si>
    <t>Pension Benefits [Member] | Due to/from Brokers for Sale of Securities - Net [Member]</t>
  </si>
  <si>
    <t>Pension Benefits [Member] | Due to/from Brokers for Sale of Securities - Net [Member] | Level 1 [Member]</t>
  </si>
  <si>
    <t>Pension Benefits [Member] | Due to/from Brokers for Sale of Securities - Net [Member] | American Airlines, Inc. [Member]</t>
  </si>
  <si>
    <t>Pension Benefits [Member] | Due to/from Brokers for Sale of Securities - Net [Member] | American Airlines, Inc. [Member] | Level 1 [Member]</t>
  </si>
  <si>
    <t>Pension Benefits [Member] | Other Assets - Net [Member]</t>
  </si>
  <si>
    <t>Pension Benefits [Member] | Other Assets - Net [Member] | Level 1 [Member]</t>
  </si>
  <si>
    <t>Pension Benefits [Member] | Other Assets - Net [Member] | American Airlines, Inc. [Member]</t>
  </si>
  <si>
    <t>Pension Benefits [Member] | Other Assets - Net [Member] | American Airlines, Inc. [Member] | Level 1 [Member]</t>
  </si>
  <si>
    <t>Pension Benefits [Member] | Other Liabilities - Net [Member]</t>
  </si>
  <si>
    <t>Pension Benefits [Member] | Other Liabilities - Net [Member] | Level 1 [Member]</t>
  </si>
  <si>
    <t>Pension Benefits [Member] | Other Liabilities - Net [Member] | American Airlines, Inc. [Member]</t>
  </si>
  <si>
    <t>Pension Benefits [Member] | Other Liabilities - Net [Member] | American Airlines, Inc. [Member] | Level 1 [Member]</t>
  </si>
  <si>
    <t>Retirement Benefits - Schedule of Fair Value of Pension Plan Assets by Asset Category (Parenthetical) (Detail) - USD ($) $ in Millions</t>
  </si>
  <si>
    <t>Defined benefit plan master trust future funding commitments</t>
  </si>
  <si>
    <t>United Kingdom [Member] | International Markets [Member]</t>
  </si>
  <si>
    <t>16.00%</t>
  </si>
  <si>
    <t>Japan [Member] | International Markets [Member]</t>
  </si>
  <si>
    <t>France [Member] | International Markets [Member]</t>
  </si>
  <si>
    <t>Switzerland [Member] | International Markets [Member]</t>
  </si>
  <si>
    <t>7.00%</t>
  </si>
  <si>
    <t>Netherlands [Member] | International Markets [Member]</t>
  </si>
  <si>
    <t>Republic of Korea [Member] | International Markets [Member]</t>
  </si>
  <si>
    <t>6.00%</t>
  </si>
  <si>
    <t>Emerging Markets [Member] | International Markets [Member]</t>
  </si>
  <si>
    <t>13.00%</t>
  </si>
  <si>
    <t>No Concentration Greater than 5% In Any One Country [Member] | International Markets [Member]</t>
  </si>
  <si>
    <t>31.00%</t>
  </si>
  <si>
    <t>Minimum [Member] | Private Equity Partnerships [Member]</t>
  </si>
  <si>
    <t>Estimated year of liquidation of underlying assets</t>
  </si>
  <si>
    <t>1 year</t>
  </si>
  <si>
    <t>Maximum [Member] | Private Equity Partnerships [Member]</t>
  </si>
  <si>
    <t>American Airlines, Inc. [Member] | United Kingdom [Member] | International Markets [Member]</t>
  </si>
  <si>
    <t>American Airlines, Inc. [Member] | Japan [Member] | International Markets [Member]</t>
  </si>
  <si>
    <t>American Airlines, Inc. [Member] | France [Member] | International Markets [Member]</t>
  </si>
  <si>
    <t>American Airlines, Inc. [Member] | Switzerland [Member] | International Markets [Member]</t>
  </si>
  <si>
    <t>American Airlines, Inc. [Member] | Netherlands [Member] | International Markets [Member]</t>
  </si>
  <si>
    <t>American Airlines, Inc. [Member] | Republic of Korea [Member] | International Markets [Member]</t>
  </si>
  <si>
    <t>American Airlines, Inc. [Member] | Emerging Markets [Member] | International Markets [Member]</t>
  </si>
  <si>
    <t>American Airlines, Inc. [Member] | No Concentration Greater than 5% In Any One Country [Member] | International Markets [Member]</t>
  </si>
  <si>
    <t>American Airlines, Inc. [Member] | Minimum [Member] | Private Equity Partnerships [Member]</t>
  </si>
  <si>
    <t>American Airlines, Inc. [Member] | Maximum [Member] | Private Equity Partnerships [Member]</t>
  </si>
  <si>
    <t>U.S. Companies [Member] | Mutual Funds [Member]</t>
  </si>
  <si>
    <t>40.00%</t>
  </si>
  <si>
    <t>46.00%</t>
  </si>
  <si>
    <t>U.S. Companies [Member] | Corporate Bonds [Member]</t>
  </si>
  <si>
    <t>81.00%</t>
  </si>
  <si>
    <t>U.S. Companies [Member] | American Airlines, Inc. [Member] | Corporate Bonds [Member]</t>
  </si>
  <si>
    <t>US Treasuries and Corporate Bonds [Member] | Mutual Funds [Member]</t>
  </si>
  <si>
    <t>International Companies [Member] | Mutual Funds [Member]</t>
  </si>
  <si>
    <t>25.00%</t>
  </si>
  <si>
    <t>International Companies [Member] | Corporate Bonds [Member]</t>
  </si>
  <si>
    <t>International Companies [Member] | American Airlines, Inc. [Member] | Corporate Bonds [Member]</t>
  </si>
  <si>
    <t>Corporate Debt with A Standard and Poor's (S&amp;P) Rating Lower than A [Member]</t>
  </si>
  <si>
    <t>74.00%</t>
  </si>
  <si>
    <t>Corporate Debt with A Standard and Poor's (S&amp;P) Rating Lower than A [Member] | American Airlines, Inc. [Member]</t>
  </si>
  <si>
    <t>Corporate Debt with Standard and Poor's (S&amp;P) Rating A or Higher [Member] | International Markets [Member]</t>
  </si>
  <si>
    <t>Corporate Debt with Standard and Poor's (S&amp;P) Rating A or Higher [Member] | American Airlines, Inc. [Member] | International Markets [Member]</t>
  </si>
  <si>
    <t>Emerging Market Government Securities [Member]</t>
  </si>
  <si>
    <t>Emerging Market Government Securities [Member] | American Airlines, Inc. [Member]</t>
  </si>
  <si>
    <t>U.S. Buyout Opportunities [Member]</t>
  </si>
  <si>
    <t>89.00%</t>
  </si>
  <si>
    <t>91.00%</t>
  </si>
  <si>
    <t>U.S. Buyout Opportunities [Member] | American Airlines, Inc. [Member]</t>
  </si>
  <si>
    <t>European Buyout Opportunities [Member]</t>
  </si>
  <si>
    <t>9.00%</t>
  </si>
  <si>
    <t>European Buyout Opportunities [Member] | American Airlines, Inc. [Member]</t>
  </si>
  <si>
    <t>Emerging Market 103-12 Investment Trust [Member]</t>
  </si>
  <si>
    <t>73.00%</t>
  </si>
  <si>
    <t>Emerging Market 103-12 Investment Trust [Member] | American Airlines, Inc. [Member]</t>
  </si>
  <si>
    <t>Canadian Segregated Balanced Value [Member]</t>
  </si>
  <si>
    <t>Canadian Segregated Balanced Value [Member] | American Airlines, Inc. [Member]</t>
  </si>
  <si>
    <t>Common/Collective Trust [Member]</t>
  </si>
  <si>
    <t>Common/Collective Trust [Member] | American Airlines, Inc. [Member]</t>
  </si>
  <si>
    <t>Domestic Government Securities [Member]</t>
  </si>
  <si>
    <t>75.00%</t>
  </si>
  <si>
    <t>Domestic Government Securities [Member] | American Airlines, Inc. [Member]</t>
  </si>
  <si>
    <t>Emerging Market Companies [Member] | Corporate Bonds [Member]</t>
  </si>
  <si>
    <t>Emerging Market Companies [Member] | American Airlines, Inc. [Member] | Corporate Bonds [Member]</t>
  </si>
  <si>
    <t>Retirement Benefits - Changes in Fair Value Measurements of Level 3 Investments (Detail) - USD ($) $ in Millions</t>
  </si>
  <si>
    <t>Relating to assets still held at the reporting date</t>
  </si>
  <si>
    <t>Relating to assets sold during the period</t>
  </si>
  <si>
    <t>Purchases</t>
  </si>
  <si>
    <t>Sales</t>
  </si>
  <si>
    <t>Retirement Benefits - Fair Values of Other Postretirement Benefit Plan Assets by Asset Category (Detail) - Other Postretirement Benefit Plans [Member] - USD ($) $ in Millions</t>
  </si>
  <si>
    <t>American Airlines, Inc. [Member] | Level 1 [Member]</t>
  </si>
  <si>
    <t>American Airlines, Inc. [Member] | Level 2 [Member]</t>
  </si>
  <si>
    <t>Money Market Funds [Member] | Level 1 [Member]</t>
  </si>
  <si>
    <t>Money Market Funds [Member] | American Airlines, Inc. [Member] | Level 1 [Member]</t>
  </si>
  <si>
    <t>Mutual Funds [Member]</t>
  </si>
  <si>
    <t>Mutual Funds [Member] | Level 2 [Member]</t>
  </si>
  <si>
    <t>Mutual Funds [Member] | American Airlines, Inc. [Member]</t>
  </si>
  <si>
    <t>Mutual Funds [Member] | American Airlines, Inc. [Member] | Level 2 [Member]</t>
  </si>
  <si>
    <t>Mutual Funds Institutional Class [Member]</t>
  </si>
  <si>
    <t>Mutual Funds Institutional Class [Member] | Level 1 [Member]</t>
  </si>
  <si>
    <t>Mutual Funds Institutional Class [Member] | American Airlines, Inc. [Member]</t>
  </si>
  <si>
    <t>Mutual Funds Institutional Class [Member] | American Airlines, Inc. [Member] | Level 1 [Member]</t>
  </si>
  <si>
    <t>Retirement Benefits - Schedule of Health Care Cost Trend Rates (Detail)</t>
  </si>
  <si>
    <t>Health care cost trend rate assumed for next year</t>
  </si>
  <si>
    <t>5.21%</t>
  </si>
  <si>
    <t>5.25%</t>
  </si>
  <si>
    <t>Rate to which the cost trend rate is assumed to decline (the ultimate trend rate)</t>
  </si>
  <si>
    <t>4.56%</t>
  </si>
  <si>
    <t>4.55%</t>
  </si>
  <si>
    <t>Year that the rate reaches the ultimate trend rate</t>
  </si>
  <si>
    <t>521.00%</t>
  </si>
  <si>
    <t>525.00%</t>
  </si>
  <si>
    <t>456.00%</t>
  </si>
  <si>
    <t>455.00%</t>
  </si>
  <si>
    <t>Retirement Benefits - Schedule of One Percentage Point Change in Assumed Health Care Cost Trend Rates (Detail)</t>
  </si>
  <si>
    <t>Impact on 2015 service and interest cost, 1% Increase</t>
  </si>
  <si>
    <t>Impact on other postretirement benefits obligation as of December 31, 2015, 1% Increase</t>
  </si>
  <si>
    <t>Impact on 2015 service and interest cost, 1% Decrease</t>
  </si>
  <si>
    <t>Impact on other postretirement benefits obligation as of December 31, 2015, 1% Decrease</t>
  </si>
  <si>
    <t>Accumulated Other Comprehensive Income (Loss) - Components of Accumulated Other Comprehensive Income (Loss) (Detail) - USD ($) $ in Millions</t>
  </si>
  <si>
    <t>AOCI attributable to parent, net of tax [Roll Forward]</t>
  </si>
  <si>
    <t>Beginning Balance, net of tax</t>
  </si>
  <si>
    <t>Other comprehensive income loss before reclassifications, net of tax</t>
  </si>
  <si>
    <t>Amounts reclassified from accumulated other comprehensive income (loss), net of tax</t>
  </si>
  <si>
    <t>Ending Balance, net of tax</t>
  </si>
  <si>
    <t>AOCI tax, attributable to parent [Roll Forward]</t>
  </si>
  <si>
    <t>Balance, tax</t>
  </si>
  <si>
    <t>Other comprehensive income loss before reclassifications, tax</t>
  </si>
  <si>
    <t>Amounts reclassified from accumulated other comprehensive income (loss), tax</t>
  </si>
  <si>
    <t>Net current-period other comprehensive income (loss), tax</t>
  </si>
  <si>
    <t>Pension and Retiree Medical Liability [Member]</t>
  </si>
  <si>
    <t>Derivative Financial Instruments [Member]</t>
  </si>
  <si>
    <t>Unrealized Gain/(Loss) on Investments [Member]</t>
  </si>
  <si>
    <t>American Airlines, Inc. [Member] | Pension and Retiree Medical Liability [Member]</t>
  </si>
  <si>
    <t>American Airlines, Inc. [Member] | Derivative Financial Instruments [Member]</t>
  </si>
  <si>
    <t>American Airlines, Inc. [Member] | Unrealized Gain/(Loss) on Investments [Member]</t>
  </si>
  <si>
    <t>Accumulated Other Comprehensive Income (Loss) - Reclassifications out of Accumulated Other Comprehensive Income (Loss) (Detail) - USD ($) $ in Millions</t>
  </si>
  <si>
    <t>Reclassification Adjustment out of Accumulated Other Comprehensive Income [Line Items]</t>
  </si>
  <si>
    <t>Reversal of non-cash tax provision</t>
  </si>
  <si>
    <t>Amount reclassified from accumulated other comprehensive income (loss)</t>
  </si>
  <si>
    <t>Prior Service Cost</t>
  </si>
  <si>
    <t>Prior Service Cost | American Airlines, Inc. [Member]</t>
  </si>
  <si>
    <t>Accumulated Defined Benefit Plans Adjustment, Net Gain (Loss) Attributable to Parent [Member]</t>
  </si>
  <si>
    <t>Accumulated Defined Benefit Plans Adjustment, Net Gain (Loss) Attributable to Parent [Member] | American Airlines, Inc. [Member]</t>
  </si>
  <si>
    <t>Derivative Financial Instruments [Member] | American Airlines, Inc. [Member]</t>
  </si>
  <si>
    <t>Unrealized Gain/(Loss) on Investments [Member] | American Airlines, Inc. [Member]</t>
  </si>
  <si>
    <t>Accumulated Other Comprehensive Income (Loss) - Additional Information (Detail) - USD ($) $ in Millions</t>
  </si>
  <si>
    <t>Accumulated Other Comprehensive Income (Loss) [Line Items]</t>
  </si>
  <si>
    <t>Amounts reclassified from accumulated other comprehensive income (loss)</t>
  </si>
  <si>
    <t>Fuel Hedging Contracts [Member] | American Airlines, Inc. [Member]</t>
  </si>
  <si>
    <t>Commitments, Contingencies and Guarantees - Long-term Purchase Commitments (Detail) - Payments for Aircraft Commitments and Certain Engines [Member] $ in Millions</t>
  </si>
  <si>
    <t>Long-term Purchase Commitment [Line Items]</t>
  </si>
  <si>
    <t>2021 and Thereafter</t>
  </si>
  <si>
    <t>Commitments, Contingencies and Guarantees - Long-term Purchase Commitments (Parenthetical) (Detail) - USD ($) $ in Millions</t>
  </si>
  <si>
    <t>Commitments, Contingencies and Guarantees - Additional Information (Detail) shares in Millions</t>
  </si>
  <si>
    <t>Jun. 30, 2015Lawsuits</t>
  </si>
  <si>
    <t>Dec. 31, 2015USD ($)Aircraftshares</t>
  </si>
  <si>
    <t>Dec. 31, 2014USD ($)shares</t>
  </si>
  <si>
    <t>Dec. 09, 2013USD ($)shares</t>
  </si>
  <si>
    <t>Number of aircraft operating under operating leases | Aircraft</t>
  </si>
  <si>
    <t>Operating leases, rent expense</t>
  </si>
  <si>
    <t>Number of aircraft owned through financing under EETC | Aircraft</t>
  </si>
  <si>
    <t>Number of aircraft operating leased under trusts | Aircraft</t>
  </si>
  <si>
    <t>Disputed claims reserve</t>
  </si>
  <si>
    <t>Number of putative class action lawsuits | Lawsuits</t>
  </si>
  <si>
    <t>Capacity Purchase Arrangements [Member]</t>
  </si>
  <si>
    <t>Percentage of reimbursement under variable costs</t>
  </si>
  <si>
    <t>100.00%</t>
  </si>
  <si>
    <t>Airbus A320 Family [Member]</t>
  </si>
  <si>
    <t>Number of aircrafts for which financing commitment not available in 2016 | Aircraft</t>
  </si>
  <si>
    <t>Number of aircrafts for which financing commitment not available in 2017 | Aircraft</t>
  </si>
  <si>
    <t>Boeing 787 Family [Member]</t>
  </si>
  <si>
    <t>Boeing 737-800 Aircraft [Member]</t>
  </si>
  <si>
    <t>Boeing 737 MAX Family [Member]</t>
  </si>
  <si>
    <t>Boeing 777-300 ER [Member]</t>
  </si>
  <si>
    <t>Shares reserved for future issuance | shares</t>
  </si>
  <si>
    <t>American Airlines, Inc. [Member] | Airbus A320 Family [Member]</t>
  </si>
  <si>
    <t>American Airlines, Inc. [Member] | Boeing 787 Family [Member]</t>
  </si>
  <si>
    <t>American Airlines, Inc. [Member] | Boeing 737-800 Aircraft [Member]</t>
  </si>
  <si>
    <t>American Airlines, Inc. [Member] | Boeing 737 MAX Family [Member]</t>
  </si>
  <si>
    <t>American Airlines, Inc. [Member] | Boeing 777-300 ER [Member]</t>
  </si>
  <si>
    <t>American Airlines, Inc. [Member] | Common Stock [Member]</t>
  </si>
  <si>
    <t>Non-Pension, Post-Employee Benefits (OPEB) Matter [Member]</t>
  </si>
  <si>
    <t>Potential loss</t>
  </si>
  <si>
    <t>Non-Pension, Post-Employee Benefits (OPEB) Matter [Member] | American Airlines, Inc. [Member]</t>
  </si>
  <si>
    <t>Minimum [Member] | Air Transportation Equipment [Member]</t>
  </si>
  <si>
    <t>Lessee leasing arrangements, operating leases, remaining term of contract</t>
  </si>
  <si>
    <t>1 month</t>
  </si>
  <si>
    <t>Minimum [Member] | American Airlines, Inc. [Member] | Air Transportation Equipment [Member]</t>
  </si>
  <si>
    <t>Maximum [Member] | Air Transportation Equipment [Member]</t>
  </si>
  <si>
    <t>Maximum [Member] | American Airlines, Inc. [Member] | Air Transportation Equipment [Member]</t>
  </si>
  <si>
    <t>Loss from Catastrophes [Member]</t>
  </si>
  <si>
    <t>Loss contingency, accrual</t>
  </si>
  <si>
    <t>Loss contingency, receivable</t>
  </si>
  <si>
    <t>Loss from Catastrophes [Member] | American Airlines, Inc. [Member]</t>
  </si>
  <si>
    <t>Revenue Bonds [Member]</t>
  </si>
  <si>
    <t>Operating leases future minimum payments due leased under trusts</t>
  </si>
  <si>
    <t>Operating lease future payments to repurchase bonds</t>
  </si>
  <si>
    <t>Revenue Bonds [Member] | American Airlines, Inc. [Member]</t>
  </si>
  <si>
    <t>Enhanced Equipment Trust Certificates (EETC) [Member]</t>
  </si>
  <si>
    <t>EETC Carrying Value</t>
  </si>
  <si>
    <t>Enhanced Equipment Trust Certificates (EETC) [Member] | American Airlines, Inc. [Member]</t>
  </si>
  <si>
    <t>Secured Debt [Member] | American Airlines, Inc. [Member] | Special Facility Revenue Bonds [Member]</t>
  </si>
  <si>
    <t>Secured Debt [Member] | American Airlines, Inc. [Member] | Senior Notes, 5.50, Due in 2019 [Member]</t>
  </si>
  <si>
    <t>Secured Debt [Member] | American Airlines, Inc. [Member] | Senior Notes, 6.125, Due in 2018 [Member]</t>
  </si>
  <si>
    <t>Secured Debt [Member] | American Airlines, Inc. [Member] | Senior Notes, 4.625, Due in 2020 [Member]</t>
  </si>
  <si>
    <t>Commitments, Contingencies and Guarantees - Unrecorded Unconditional Purchase Obligations (Detail) pure in Millions, $ in Millions</t>
  </si>
  <si>
    <t>Facility Construction or Improvement Contracts [Member]</t>
  </si>
  <si>
    <t>Unrecorded Unconditional Purchase Obligation [Line Items]</t>
  </si>
  <si>
    <t>Facility Construction or Improvement Contracts [Member] | American Airlines, Inc. [Member]</t>
  </si>
  <si>
    <t>Information Technology Contracts [Member]</t>
  </si>
  <si>
    <t>Information Technology Contracts [Member] | American Airlines, Inc. [Member]</t>
  </si>
  <si>
    <t>Capacity Purchase Arrangements [Member] | American Airlines, Inc. [Member]</t>
  </si>
  <si>
    <t>Commitments, Contingencies and Guarantees - Unrecorded Unconditional Purchase Obligations (Parenthetical) (Detail) - Obligations Related to Aircraft to Be Leased [Member] $ in Millions</t>
  </si>
  <si>
    <t>Commitments, Contingencies and Guarantees - Future Minimum Operating Lease Payments (Detail) $ in Millions</t>
  </si>
  <si>
    <t>Operating Leased Assets [Line Items]</t>
  </si>
  <si>
    <t>Commitments, Contingencies and Guarantees - Future Minimum Operating Lease Payments (Parenthetical) (Detail) $ in Millions</t>
  </si>
  <si>
    <t>Accrued liabilities and Deferred gains and credits</t>
  </si>
  <si>
    <t>Supplemental Cash Flow Information - Cash Flow Information and Non-Cash Investing and Financing Activities (Detail) - USD ($) $ in Millions</t>
  </si>
  <si>
    <t>Non-cash investing and financing activities:</t>
  </si>
  <si>
    <t>Settlement of bankruptcy obligations</t>
  </si>
  <si>
    <t>Acquisition of US Airways Group, net</t>
  </si>
  <si>
    <t>Capital lease obligations</t>
  </si>
  <si>
    <t>Supplemental information:</t>
  </si>
  <si>
    <t>Interest paid, net of amounts capitalized</t>
  </si>
  <si>
    <t>Income taxes paid</t>
  </si>
  <si>
    <t>Operating Segments and Related Disclosures - Additional Information (Detail)</t>
  </si>
  <si>
    <t>Dec. 31, 2015Segments</t>
  </si>
  <si>
    <t>Segment Reporting Information [Line Items]</t>
  </si>
  <si>
    <t>Number of operating segment</t>
  </si>
  <si>
    <t>Operating Segments and Related Disclosures - Operating Revenues by Geographic Region (Detail) - USD ($) $ in Millions</t>
  </si>
  <si>
    <t>Total consolidated revenues</t>
  </si>
  <si>
    <t>DOT Domestic [Member]</t>
  </si>
  <si>
    <t>DOT Domestic [Member] | American Airlines, Inc. [Member]</t>
  </si>
  <si>
    <t>DOT Latin America [Member]</t>
  </si>
  <si>
    <t>DOT Latin America [Member] | American Airlines, Inc. [Member]</t>
  </si>
  <si>
    <t>DOT Atlantic [Member]</t>
  </si>
  <si>
    <t>DOT Atlantic [Member] | American Airlines, Inc. [Member]</t>
  </si>
  <si>
    <t>DOT Pacific [Member]</t>
  </si>
  <si>
    <t>DOT Pacific [Member] | American Airlines, Inc. [Member]</t>
  </si>
  <si>
    <t>Share Based Compensation - Additional Information (Detail)</t>
  </si>
  <si>
    <t>Dec. 09, 2013USD ($)</t>
  </si>
  <si>
    <t>Dec. 31, 2013USD ($)shares</t>
  </si>
  <si>
    <t>Share-based Compensation Arrangement by Share-based Payment Award [Line Items]</t>
  </si>
  <si>
    <t>Stock split, conversion ratio</t>
  </si>
  <si>
    <t>Fair value of outstanding awards</t>
  </si>
  <si>
    <t>Total stock-based compensation costs</t>
  </si>
  <si>
    <t>Common stock shares withheld or sold related to tax obligations | shares</t>
  </si>
  <si>
    <t>Payment of certain tax withholding obligations associated with employee equity awards</t>
  </si>
  <si>
    <t>Unrecognized compensation costs for stock options</t>
  </si>
  <si>
    <t>Special Item, Net [Member]</t>
  </si>
  <si>
    <t>American Airlines, Inc. [Member] | Special Item, Net [Member]</t>
  </si>
  <si>
    <t>Stock Options and Stock Appreciation Rights [Member]</t>
  </si>
  <si>
    <t>Vesting period</t>
  </si>
  <si>
    <t>Stock options granted | shares</t>
  </si>
  <si>
    <t>Total intrinsic value of stock options and SARs exercised</t>
  </si>
  <si>
    <t>Stock Options and Stock Appreciation Rights [Member] | American Airlines, Inc. [Member]</t>
  </si>
  <si>
    <t>Stock Options and Stock Appreciation Rights [Member] | Maximum [Member]</t>
  </si>
  <si>
    <t>Range of contractual expiration period for stock-based awards</t>
  </si>
  <si>
    <t>Stock Options and Stock Appreciation Rights [Member] | Maximum [Member] | American Airlines, Inc. [Member]</t>
  </si>
  <si>
    <t>Stock Options and Stock Appreciation Rights [Member] | Minimum [Member]</t>
  </si>
  <si>
    <t>7 years</t>
  </si>
  <si>
    <t>Stock Options and Stock Appreciation Rights [Member] | Minimum [Member] | American Airlines, Inc. [Member]</t>
  </si>
  <si>
    <t>Stock Appreciation Rights (SARs) [Member]</t>
  </si>
  <si>
    <t>Total cash paid for cash-settled awards exercised or vested</t>
  </si>
  <si>
    <t>Weighted average fair value per share of outstanding awards (in dollars per share) | $ / shares</t>
  </si>
  <si>
    <t>Liability for cash-settled awards</t>
  </si>
  <si>
    <t>Stock Appreciation Rights (SARs) [Member] | Maximum [Member]</t>
  </si>
  <si>
    <t>Total unrecognized compensation costs</t>
  </si>
  <si>
    <t>Stock Appreciation Rights (SARs) [Member] | Maximum [Member] | American Airlines, Inc. [Member]</t>
  </si>
  <si>
    <t>CRSU [Member]</t>
  </si>
  <si>
    <t>CRSU [Member] | American Airlines, Inc. [Member]</t>
  </si>
  <si>
    <t>Cash-Settled Stock Appreciation Rights (CSARs) [Member] | American Airlines, Inc. [Member]</t>
  </si>
  <si>
    <t>Cash-Settled Stock Appreciation Rights (CSARs) [Member] | Maximum [Member] | American Airlines, Inc. [Member]</t>
  </si>
  <si>
    <t>2013 Plan, Merger Equity Grants [Member] | Restricted Stock Unit (RSU) Awards [Member]</t>
  </si>
  <si>
    <t>Directors compensation target</t>
  </si>
  <si>
    <t>Cost expected to be recognized over a weighted average period</t>
  </si>
  <si>
    <t>Total fair value of RSUs vested</t>
  </si>
  <si>
    <t>2013 Plan, Merger Equity Grants [Member] | Restricted Stock Unit (RSU) Awards [Member] | American Airlines, Inc. [Member]</t>
  </si>
  <si>
    <t>2013 Plan, Merger Equity Grants [Member] | CRSU [Member] | Maximum [Member]</t>
  </si>
  <si>
    <t>2013 Plan, Merger Equity Grants [Member] | CRSU [Member] | Maximum [Member] | American Airlines, Inc. [Member]</t>
  </si>
  <si>
    <t>2013 Plan, Merger Equity Grants [Member] | Company Emerges from Bankruptcy [Member] | Restricted Stock Unit (RSU) Awards [Member]</t>
  </si>
  <si>
    <t>Award vesting percentage</t>
  </si>
  <si>
    <t>50.00%</t>
  </si>
  <si>
    <t>2013 Plan, Merger Equity Grants [Member] | Company Emerges from Bankruptcy [Member] | Restricted Stock Unit (RSU) Awards [Member] | American Airlines, Inc. [Member]</t>
  </si>
  <si>
    <t>2013 Plan, Merger Equity Grants [Member] | One Year Anniversary of Bankruptcy [Member] | Restricted Stock Unit (RSU) Awards [Member]</t>
  </si>
  <si>
    <t>2013 Plan, Merger Equity Grants [Member] | One Year Anniversary of Bankruptcy [Member] | Restricted Stock Unit (RSU) Awards [Member] | American Airlines, Inc. [Member]</t>
  </si>
  <si>
    <t>2013 Plan, Merger Equity Grants [Member] | Two Year Anniversary of Bankruptcy [Member] | Restricted Stock Unit (RSU) Awards [Member]</t>
  </si>
  <si>
    <t>2013 Plan, Merger Equity Grants [Member] | Two Year Anniversary of Bankruptcy [Member] | Restricted Stock Unit (RSU) Awards [Member] | American Airlines, Inc. [Member]</t>
  </si>
  <si>
    <t>2013 Equity Plan, Alignment Awards [Member] | Company Emerges from Bankruptcy [Member] | Restricted Stock Unit (RSU) Awards [Member]</t>
  </si>
  <si>
    <t>33.333%</t>
  </si>
  <si>
    <t>2013 Equity Plan, Alignment Awards [Member] | Company Emerges from Bankruptcy [Member] | Restricted Stock Unit (RSU) Awards [Member] | American Airlines, Inc. [Member]</t>
  </si>
  <si>
    <t>2013 Equity Plan, Alignment Awards [Member] | One Year Anniversary of Bankruptcy [Member] | Restricted Stock Unit (RSU) Awards [Member]</t>
  </si>
  <si>
    <t>2013 Equity Plan, Alignment Awards [Member] | One Year Anniversary of Bankruptcy [Member] | Restricted Stock Unit (RSU) Awards [Member] | American Airlines, Inc. [Member]</t>
  </si>
  <si>
    <t>2013 Equity Plan, Alignment Awards [Member] | Two Year Anniversary of Bankruptcy [Member] | Restricted Stock Unit (RSU) Awards [Member]</t>
  </si>
  <si>
    <t>2013 Equity Plan, Alignment Awards [Member] | Two Year Anniversary of Bankruptcy [Member] | Restricted Stock Unit (RSU) Awards [Member] | American Airlines, Inc. [Member]</t>
  </si>
  <si>
    <t>AAG Incentive Award Plan 2013 [Member]</t>
  </si>
  <si>
    <t>Total shares available for grant under 2013 Plan | shares</t>
  </si>
  <si>
    <t>Share Based Compensation - Schedule of Stock-Settled RSU Award Activity (Detail) - Restricted Stock Unit (RSU) Awards [Member] - $ / shares shares in Thousands</t>
  </si>
  <si>
    <t>Number of Shares [Roll Forward]</t>
  </si>
  <si>
    <t>Number of Shares, Beginning Balance (in shares)</t>
  </si>
  <si>
    <t>Number of Shares, Granted (in shares)</t>
  </si>
  <si>
    <t>Number of Shares, Assumed from acquisition (in shares)</t>
  </si>
  <si>
    <t>Number of Shares, Vested and released (in shares)</t>
  </si>
  <si>
    <t>Number of Shares, Forfeited (in shares)</t>
  </si>
  <si>
    <t>Number of Shares, Ending balance (in shares)</t>
  </si>
  <si>
    <t>Weighted Average Grant Date Fair Value [Abstract]</t>
  </si>
  <si>
    <t>Weighted Average Grant Date Fair Value, Beginning Balance (in dollars per share)</t>
  </si>
  <si>
    <t>Weighted Average Grant Date Fair Value, Granted (in dollars per share)</t>
  </si>
  <si>
    <t>Weighted Average Grant Date Fair Value, Assumed from acquisition (in dollars per share)</t>
  </si>
  <si>
    <t>Weighted Average Grant Date Fair Value, Vested and released (in dollars per share)</t>
  </si>
  <si>
    <t>Weighted Average Grant Date Fair Value, Forfeited (in dollars per share)</t>
  </si>
  <si>
    <t>Weighted Average Grant Date Fair Value, Ending balance (in dollars per share)</t>
  </si>
  <si>
    <t>Share Based Compensation - Stock Option and Stock-Settled SAR Award Activity for All Plans (Detail) - Stock Options and Stock Appreciation Rights [Member] - USD ($) $ / shares in Units, shares in Thousands, $ in Millions</t>
  </si>
  <si>
    <t>Share-based Payment Award, Options, Outstanding [Roll Forward]</t>
  </si>
  <si>
    <t>Awards, Beginning Balance (in shares)</t>
  </si>
  <si>
    <t>Stock Options and SARS, Granted (in shares)</t>
  </si>
  <si>
    <t>Stock Options and SARS, Exercised (in shares)</t>
  </si>
  <si>
    <t>Stock Options and SARS, Forfeited (in shares)</t>
  </si>
  <si>
    <t>Stock Options and SARS, Expired (in shares)</t>
  </si>
  <si>
    <t>Awards, Ending Balance (in shares)</t>
  </si>
  <si>
    <t>Stock Options and SARS, Vested or expected to vest (in shares)</t>
  </si>
  <si>
    <t>Stock Options and SARS, Exercisable (in shares)</t>
  </si>
  <si>
    <t>Share-based Payment Award, Options, Outstanding, Weighted Average Exercise Price [Abstract]</t>
  </si>
  <si>
    <t>Weighted Average Exercise Price,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Ending balance (in dollars per share)</t>
  </si>
  <si>
    <t>Weighted Average Exercise Price, Vested or expected to vest (in dollars per share)</t>
  </si>
  <si>
    <t>Weighted Average Exercise Price, Exercisable (in dollars per share)</t>
  </si>
  <si>
    <t>Weighted Average Remaining Contractual Term (years), Ending Balance</t>
  </si>
  <si>
    <t>1 year 10 months 24 days</t>
  </si>
  <si>
    <t>Weighted Average Remaining Contractual Term (years), Vested or expected to vest</t>
  </si>
  <si>
    <t>Weighted Average Remaining Contractual Term (years), Exercisable</t>
  </si>
  <si>
    <t>Aggregate Intrinsic Value, Ending balance</t>
  </si>
  <si>
    <t>Aggregate Intrinsic Value, Vested or expected to vest</t>
  </si>
  <si>
    <t>Aggregate Intrinsic Value, Exercisable</t>
  </si>
  <si>
    <t>Share Based Compensation - Cash-Settled SAR Award Activity for All Plans (Detail) - Cash-Settled Stock Appreciation Rights (CSARs) [Member] - USD ($) $ / shares in Units, shares in Thousands, $ in Millions</t>
  </si>
  <si>
    <t>Stock Options and CSARs, Granted (in shares)</t>
  </si>
  <si>
    <t>Stock Options and CSARs, Exercised (in shares)</t>
  </si>
  <si>
    <t>Stock Options and CSARs, Forfeited (in shares)</t>
  </si>
  <si>
    <t>Stock Options and CSARs, Expired (in shares)</t>
  </si>
  <si>
    <t>Stock Options and CSARs, Vested or expected to vest (in shares)</t>
  </si>
  <si>
    <t>Stock Options and CSARs, Exercisable (in shares)</t>
  </si>
  <si>
    <t>1 year 4 months 24 days</t>
  </si>
  <si>
    <t>Valuation and Qualifying Accounts - Components of Valuation and Qualifying Accounts (Detail) - USD ($) $ in Millions</t>
  </si>
  <si>
    <t>Allowance for Obsolescence of Inventories [Member]</t>
  </si>
  <si>
    <t>Valuation and Qualifying Accounts Disclosure [Line Items]</t>
  </si>
  <si>
    <t>Balance at beginning of year</t>
  </si>
  <si>
    <t>Changes charged to statement of operations accounts</t>
  </si>
  <si>
    <t>Write-offs (net of recoveries)</t>
  </si>
  <si>
    <t>Sales, retirements and transfers</t>
  </si>
  <si>
    <t>Balance at end of year</t>
  </si>
  <si>
    <t>Allowance for Obsolescence of Inventories [Member] | American Airlines, Inc. [Member]</t>
  </si>
  <si>
    <t>Allowance for Uncollectible Accounts [Member]</t>
  </si>
  <si>
    <t>Allowance for Uncollectible Accounts [Member] | American Airlines, Inc. [Member]</t>
  </si>
  <si>
    <t>Reserves for Environmental Remediation Costs [Member]</t>
  </si>
  <si>
    <t>Payments</t>
  </si>
  <si>
    <t>Reserves for Environmental Remediation Costs [Member] | American Airlines, Inc. [Member]</t>
  </si>
  <si>
    <t>Quarterly Financial Data - Summarized Financial Data (Detail) - USD ($) $ / shares in Units, shares in Thousands, $ in Millions</t>
  </si>
  <si>
    <t>Selected Quarterly Financial Information [Line Items]</t>
  </si>
  <si>
    <t>Operating revenues</t>
  </si>
  <si>
    <t>Operating expenses</t>
  </si>
  <si>
    <t>Net income</t>
  </si>
  <si>
    <t>Earnings per share:</t>
  </si>
  <si>
    <t>Basic</t>
  </si>
  <si>
    <t>Diluted</t>
  </si>
  <si>
    <t>Shares used for computation (in thousands):</t>
  </si>
  <si>
    <t>Quarterly Financial Data - Additional Information (Detail) - USD ($) $ in Millions</t>
  </si>
  <si>
    <t>Non-cash tax benefits</t>
  </si>
  <si>
    <t>Asset impairments charges</t>
  </si>
  <si>
    <t>Financial Information for Subsidiary Guarantors and Non-guarantor Subsidiaries - Consolidating Statement of Operations (Detail) - USD ($) $ in Millions</t>
  </si>
  <si>
    <t>Operating income (loss)</t>
  </si>
  <si>
    <t>Interest expense, net</t>
  </si>
  <si>
    <t>Reportable Legal Entities [Member] | American Airlines Group (Parent Company Only) [Member]</t>
  </si>
  <si>
    <t>Equity in earnings of subsidiaries</t>
  </si>
  <si>
    <t>Reportable Legal Entities [Member] | American Airlines, Inc. [Member]</t>
  </si>
  <si>
    <t>Reportable Legal Entities [Member] | Non-Guarantor Subsidiaries [Member]</t>
  </si>
  <si>
    <t>Eliminations and Reclassifications [Member]</t>
  </si>
  <si>
    <t>Financial Information for Subsidiary Guarantors and Non-guarantor Subsidiaries - Consolidating Statement of Comprehensive Income (Detail) - USD ($) $ in Millions</t>
  </si>
  <si>
    <t>Condensed Financial Statements, Captions [Line Items]</t>
  </si>
  <si>
    <t>Unrealized gain (loss) on investments:</t>
  </si>
  <si>
    <t>Financial Information for Subsidiary Guarantors and Non-guarantor Subsidiaries - Condensed Consolidating Balance Sheet (Detail) - USD ($) $ in Millions</t>
  </si>
  <si>
    <t>Retained earnings (deficit)</t>
  </si>
  <si>
    <t>Investments in subsidiaries</t>
  </si>
  <si>
    <t>Financial Information for Subsidiary Guarantors and Non-guarantor Subsidiaries - Condensed Consolidating Statement of Cash Flows (Detail) - USD ($) $ in Millions</t>
  </si>
  <si>
    <t>Condensed Cash Flow Statements, Captions [Line Items]</t>
  </si>
  <si>
    <t>Net cash provided by (used in) investing activities</t>
  </si>
  <si>
    <t>Funds transferred to affiliates, net</t>
  </si>
  <si>
    <t>Subsequent Events - Additional Information (Detail) $ / shares in Units, $ in Millions</t>
  </si>
  <si>
    <t>Jan. 31, 2016USD ($)AircraftDebt_Instruments</t>
  </si>
  <si>
    <t>Jan. 31, 2016USD ($)Aircraft$ / shares</t>
  </si>
  <si>
    <t>Dec. 31, 2015$ / shares</t>
  </si>
  <si>
    <t>Sep. 30, 2015$ / shares</t>
  </si>
  <si>
    <t>Jun. 30, 2015$ / shares</t>
  </si>
  <si>
    <t>Mar. 31, 2015$ / shares</t>
  </si>
  <si>
    <t>Sep. 30, 2014$ / shares</t>
  </si>
  <si>
    <t>Subsequent Event [Line Items]</t>
  </si>
  <si>
    <t>Common stock dividends per share declared (in dollars per share) | $ / shares</t>
  </si>
  <si>
    <t>Subsequent Event [Member]</t>
  </si>
  <si>
    <t>Subsequent Event [Member] | Installment Three [Member]</t>
  </si>
  <si>
    <t>Dividends payable, record date</t>
  </si>
  <si>
    <t>Feb. 10,
		2016</t>
  </si>
  <si>
    <t>Dividends payable, declaration date</t>
  </si>
  <si>
    <t>Jan. 31,
		2016</t>
  </si>
  <si>
    <t>Dividends payable, payable date</t>
  </si>
  <si>
    <t>Feb. 24,
		2016</t>
  </si>
  <si>
    <t>Subsequent Event [Member] | Enhanced Equipment Trust Certificates (EETC) [Member] | 2016-1 EETC [Member]</t>
  </si>
  <si>
    <t>Number of debt instruments issued</t>
  </si>
  <si>
    <t>Number of aircraft financed by debt issuance | Aircraft</t>
  </si>
  <si>
    <t>Subsequent Event [Member] | Enhanced Equipment Trust Certificates (EETC) [Member] | 2016-1 EETC [Member] | American Airlines, Inc. [Member]</t>
  </si>
  <si>
    <t>Number of debt instruments issued | Debt_Instruments</t>
  </si>
  <si>
    <t>Subsequent Event [Member] | Enhanced Equipment Trust Certificates (EETC) [Member] | Series 2016-1 Class AA [Member]</t>
  </si>
  <si>
    <t>3.575%</t>
  </si>
  <si>
    <t>2028-01</t>
  </si>
  <si>
    <t>Subsequent Event [Member] | Enhanced Equipment Trust Certificates (EETC) [Member] | Series 2016-1 Class AA [Member] | American Airlines, Inc. [Member]</t>
  </si>
  <si>
    <t>Subsequent Event [Member] | Enhanced Equipment Trust Certificates (EETC) [Member] | Series 2016-1 Class A [Member]</t>
  </si>
  <si>
    <t>4.10%</t>
  </si>
  <si>
    <t>Subsequent Event [Member] | Enhanced Equipment Trust Certificates (EETC) [Member] | Series 2016-1 Class A [Member] | American Airlines, Inc. [Member]</t>
  </si>
  <si>
    <t>Subsequent Event [Member] | Enhanced Equipment Trust Certificates (EETC) [Member] | Series 2016-1 Class B [Member]</t>
  </si>
  <si>
    <t>2024-01</t>
  </si>
  <si>
    <t>Subsequent Event [Member] | Enhanced Equipment Trust Certificates (EETC) [Member] | Series 2016-1 Class B [Member] | American Airlines, Inc. [Member]</t>
  </si>
  <si>
    <t>Transactions with Related Parties - Summary of Net Payables to (Receivables from) Related Parties (Detail) - American Airlines, Inc. [Member] - USD ($) $ in Millions</t>
  </si>
  <si>
    <t>Related Party Transaction [Line Items]</t>
  </si>
  <si>
    <t>Net receivables to related parties</t>
  </si>
  <si>
    <t>Net payables to related parties</t>
  </si>
  <si>
    <t>American Airlines Group (Parent Company Only) [Member]</t>
  </si>
  <si>
    <t>American Airlines Group's Wholly Owned Subsidiaries [Member]</t>
  </si>
  <si>
    <t>Transactions with Related Parties - Additional Information (Detail) - USD ($) $ in Billions</t>
  </si>
  <si>
    <t>American Airlines, Inc. [Member] | American Airlines Group's Wholly Owned Subsidiaries [Member] | Regional Carrier [Member] | Capacity Purchase Arrangements [Member]</t>
  </si>
  <si>
    <t>Related party transaction, expense recognized</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000_);_(&quot;$ &quot;(#,##0.0000)" numFmtId="168"/>
    <numFmt formatCode="#,##0.0000_);(#,##0.000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sharedStrings.xml" Type="http://schemas.openxmlformats.org/officeDocument/2006/relationships/sharedStrings"/><ns0:Relationship Id="rId149" Target="styles.xml" Type="http://schemas.openxmlformats.org/officeDocument/2006/relationships/styles"/><ns0:Relationship Id="rId1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620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603018015</v>
      </c>
    </row>
    <row r="18" spans="1:4">
      <c r="A18" s="4" t="s">
        <v>30</v>
      </c>
      <c r="D18" s="7" t="n">
        <v>27</v>
      </c>
    </row>
    <row r="19" spans="1:4">
      <c r="A19" s="4" t="s">
        <v>31</v>
      </c>
    </row>
    <row r="20" spans="1:4">
      <c r="A20" s="3" t="s">
        <v>5</v>
      </c>
    </row>
    <row r="21" spans="1:4">
      <c r="A21" s="4" t="s">
        <v>6</v>
      </c>
      <c r="B21" s="4" t="s">
        <v>7</v>
      </c>
    </row>
    <row r="22" spans="1:4">
      <c r="A22" s="4" t="s">
        <v>8</v>
      </c>
      <c r="B22" s="4" t="s">
        <v>9</v>
      </c>
    </row>
    <row r="23" spans="1:4">
      <c r="A23" s="4" t="s">
        <v>10</v>
      </c>
      <c r="B23" s="4" t="s">
        <v>11</v>
      </c>
    </row>
    <row r="24" spans="1:4">
      <c r="A24" s="4" t="s">
        <v>12</v>
      </c>
      <c r="B24" s="6" t="n">
        <v>2015</v>
      </c>
    </row>
    <row r="25" spans="1:4">
      <c r="A25" s="4" t="s">
        <v>13</v>
      </c>
      <c r="B25" s="4" t="s">
        <v>14</v>
      </c>
    </row>
    <row r="26" spans="1:4">
      <c r="A26" s="4" t="s">
        <v>17</v>
      </c>
      <c r="B26" s="4" t="s">
        <v>32</v>
      </c>
    </row>
    <row r="27" spans="1:4">
      <c r="A27" s="4" t="s">
        <v>19</v>
      </c>
      <c r="B27" s="6" t="n">
        <v>4515</v>
      </c>
    </row>
    <row r="28" spans="1:4">
      <c r="A28" s="4" t="s">
        <v>20</v>
      </c>
      <c r="B28" s="4" t="s">
        <v>21</v>
      </c>
    </row>
    <row r="29" spans="1:4">
      <c r="A29" s="4" t="s">
        <v>22</v>
      </c>
      <c r="B29" s="4" t="s">
        <v>23</v>
      </c>
    </row>
    <row r="30" spans="1:4">
      <c r="A30" s="4" t="s">
        <v>24</v>
      </c>
      <c r="B30" s="4" t="s">
        <v>23</v>
      </c>
    </row>
    <row r="31" spans="1:4">
      <c r="A31" s="4" t="s">
        <v>25</v>
      </c>
      <c r="B31" s="4" t="s">
        <v>26</v>
      </c>
    </row>
    <row r="32" spans="1:4">
      <c r="A32" s="4" t="s">
        <v>27</v>
      </c>
      <c r="B32" s="4" t="s">
        <v>33</v>
      </c>
    </row>
    <row r="33" spans="1:4">
      <c r="A33" s="4" t="s">
        <v>29</v>
      </c>
      <c r="C33" s="6"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29</v>
      </c>
      <c r="B1" s="2" t="s">
        <v>1</v>
      </c>
    </row>
    <row r="2" spans="1:2">
      <c r="B2" s="2" t="s">
        <v>2</v>
      </c>
    </row>
    <row r="3" spans="1:2">
      <c r="A3" s="4" t="s">
        <v>229</v>
      </c>
      <c r="B3" s="4" t="s">
        <v>230</v>
      </c>
    </row>
    <row r="4" spans="1:2">
      <c r="A4" s="4" t="s">
        <v>31</v>
      </c>
    </row>
    <row r="5" spans="1:2">
      <c r="A5" s="4" t="s">
        <v>229</v>
      </c>
      <c r="B5"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5</v>
      </c>
      <c r="B1" s="2" t="s">
        <v>2</v>
      </c>
      <c r="C1" s="2" t="s">
        <v>35</v>
      </c>
    </row>
    <row r="2" spans="1:3">
      <c r="A2" s="3" t="s">
        <v>619</v>
      </c>
    </row>
    <row r="3" spans="1:3">
      <c r="A3" s="4" t="s">
        <v>1186</v>
      </c>
      <c r="B3" s="7" t="n">
        <v>0</v>
      </c>
      <c r="C3" s="7" t="n">
        <v>0</v>
      </c>
    </row>
    <row r="4" spans="1:3">
      <c r="A4" s="4" t="s">
        <v>31</v>
      </c>
    </row>
    <row r="5" spans="1:3">
      <c r="A5" s="3" t="s">
        <v>619</v>
      </c>
    </row>
    <row r="6" spans="1:3">
      <c r="A6" s="4" t="s">
        <v>1186</v>
      </c>
      <c r="B6" s="7" t="n">
        <v>0</v>
      </c>
      <c r="C6" s="7" t="n">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7</v>
      </c>
      <c r="B1" s="2" t="s">
        <v>2</v>
      </c>
      <c r="C1" s="2" t="s">
        <v>35</v>
      </c>
    </row>
    <row r="2" spans="1:3">
      <c r="A2" s="4" t="s">
        <v>1188</v>
      </c>
    </row>
    <row r="3" spans="1:3">
      <c r="A3" s="3" t="s">
        <v>619</v>
      </c>
    </row>
    <row r="4" spans="1:3">
      <c r="A4" s="4" t="s">
        <v>1189</v>
      </c>
      <c r="B4" s="7" t="n">
        <v>20561</v>
      </c>
      <c r="C4" s="7" t="n">
        <v>17720</v>
      </c>
    </row>
    <row r="5" spans="1:3">
      <c r="A5" s="4" t="s">
        <v>1190</v>
      </c>
    </row>
    <row r="6" spans="1:3">
      <c r="A6" s="3" t="s">
        <v>619</v>
      </c>
    </row>
    <row r="7" spans="1:3">
      <c r="A7" s="4" t="s">
        <v>1189</v>
      </c>
      <c r="B7" s="6" t="n">
        <v>21111</v>
      </c>
      <c r="C7" s="6" t="n">
        <v>18542</v>
      </c>
    </row>
    <row r="8" spans="1:3">
      <c r="A8" s="4" t="s">
        <v>1191</v>
      </c>
    </row>
    <row r="9" spans="1:3">
      <c r="A9" s="3" t="s">
        <v>619</v>
      </c>
    </row>
    <row r="10" spans="1:3">
      <c r="A10" s="4" t="s">
        <v>1189</v>
      </c>
      <c r="B10" s="6" t="n">
        <v>18826</v>
      </c>
      <c r="C10" s="6" t="n">
        <v>16482</v>
      </c>
    </row>
    <row r="11" spans="1:3">
      <c r="A11" s="4" t="s">
        <v>1192</v>
      </c>
    </row>
    <row r="12" spans="1:3">
      <c r="A12" s="3" t="s">
        <v>619</v>
      </c>
    </row>
    <row r="13" spans="1:3">
      <c r="A13" s="4" t="s">
        <v>1189</v>
      </c>
      <c r="B13" s="7" t="n">
        <v>19378</v>
      </c>
      <c r="C13" s="7" t="n">
        <v>1724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r="1" spans="1:4">
      <c r="A1" s="1" t="s">
        <v>1193</v>
      </c>
      <c r="B1" s="2" t="s">
        <v>1</v>
      </c>
    </row>
    <row r="2" spans="1:4">
      <c r="B2" s="2" t="s">
        <v>2</v>
      </c>
      <c r="C2" s="2" t="s">
        <v>35</v>
      </c>
      <c r="D2" s="2" t="s">
        <v>1194</v>
      </c>
    </row>
    <row r="3" spans="1:4">
      <c r="A3" s="3" t="s">
        <v>1195</v>
      </c>
    </row>
    <row r="4" spans="1:4">
      <c r="A4" s="4" t="s">
        <v>1196</v>
      </c>
      <c r="D4" s="7" t="n">
        <v>1900000000</v>
      </c>
    </row>
    <row r="5" spans="1:4">
      <c r="A5" s="4" t="s">
        <v>1197</v>
      </c>
      <c r="D5" s="4" t="s">
        <v>1198</v>
      </c>
    </row>
    <row r="6" spans="1:4">
      <c r="A6" s="4" t="s">
        <v>1199</v>
      </c>
      <c r="B6" s="7" t="n">
        <v>1100000000</v>
      </c>
    </row>
    <row r="7" spans="1:4">
      <c r="A7" s="4" t="s">
        <v>1200</v>
      </c>
      <c r="B7" s="7" t="n">
        <v>0</v>
      </c>
    </row>
    <row r="8" spans="1:4">
      <c r="A8" s="4" t="s">
        <v>1201</v>
      </c>
    </row>
    <row r="9" spans="1:4">
      <c r="A9" s="3" t="s">
        <v>1195</v>
      </c>
    </row>
    <row r="10" spans="1:4">
      <c r="A10" s="4" t="s">
        <v>1202</v>
      </c>
      <c r="B10" s="4" t="s">
        <v>1203</v>
      </c>
      <c r="C10" s="4" t="s">
        <v>1204</v>
      </c>
    </row>
    <row r="11" spans="1:4">
      <c r="A11" s="4" t="s">
        <v>436</v>
      </c>
    </row>
    <row r="12" spans="1:4">
      <c r="A12" s="3" t="s">
        <v>1195</v>
      </c>
    </row>
    <row r="13" spans="1:4">
      <c r="A13" s="4" t="s">
        <v>1205</v>
      </c>
      <c r="B13" s="7" t="n">
        <v>-126000000</v>
      </c>
    </row>
    <row r="14" spans="1:4">
      <c r="A14" s="4" t="s">
        <v>1206</v>
      </c>
      <c r="B14" s="4" t="s">
        <v>879</v>
      </c>
      <c r="C14" s="4" t="s">
        <v>879</v>
      </c>
    </row>
    <row r="15" spans="1:4">
      <c r="A15" s="4" t="s">
        <v>438</v>
      </c>
    </row>
    <row r="16" spans="1:4">
      <c r="A16" s="3" t="s">
        <v>1195</v>
      </c>
    </row>
    <row r="17" spans="1:4">
      <c r="A17" s="4" t="s">
        <v>1205</v>
      </c>
      <c r="B17" s="7" t="n">
        <v>16000000</v>
      </c>
    </row>
    <row r="18" spans="1:4">
      <c r="A18" s="4" t="s">
        <v>31</v>
      </c>
    </row>
    <row r="19" spans="1:4">
      <c r="A19" s="3" t="s">
        <v>1195</v>
      </c>
    </row>
    <row r="20" spans="1:4">
      <c r="A20" s="4" t="s">
        <v>1200</v>
      </c>
      <c r="B20" s="7" t="n">
        <v>0</v>
      </c>
    </row>
    <row r="21" spans="1:4">
      <c r="A21" s="4" t="s">
        <v>1207</v>
      </c>
    </row>
    <row r="22" spans="1:4">
      <c r="A22" s="3" t="s">
        <v>1195</v>
      </c>
    </row>
    <row r="23" spans="1:4">
      <c r="A23" s="4" t="s">
        <v>1202</v>
      </c>
      <c r="B23" s="4" t="s">
        <v>1203</v>
      </c>
      <c r="C23" s="4" t="s">
        <v>1204</v>
      </c>
    </row>
    <row r="24" spans="1:4">
      <c r="A24" s="4" t="s">
        <v>447</v>
      </c>
    </row>
    <row r="25" spans="1:4">
      <c r="A25" s="3" t="s">
        <v>1195</v>
      </c>
    </row>
    <row r="26" spans="1:4">
      <c r="A26" s="4" t="s">
        <v>1205</v>
      </c>
      <c r="B26" s="7" t="n">
        <v>-125000000</v>
      </c>
    </row>
    <row r="27" spans="1:4">
      <c r="A27" s="4" t="s">
        <v>1206</v>
      </c>
      <c r="B27" s="4" t="s">
        <v>879</v>
      </c>
    </row>
    <row r="28" spans="1:4">
      <c r="A28" s="4" t="s">
        <v>449</v>
      </c>
    </row>
    <row r="29" spans="1:4">
      <c r="A29" s="3" t="s">
        <v>1195</v>
      </c>
    </row>
    <row r="30" spans="1:4">
      <c r="A30" s="4" t="s">
        <v>1205</v>
      </c>
      <c r="B30" s="7" t="n">
        <v>160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208</v>
      </c>
      <c r="B1" s="2" t="s">
        <v>1</v>
      </c>
    </row>
    <row r="2" spans="1:5">
      <c r="B2" s="2" t="s">
        <v>2</v>
      </c>
      <c r="C2" s="2" t="s">
        <v>35</v>
      </c>
      <c r="D2" s="2" t="s">
        <v>36</v>
      </c>
      <c r="E2" s="2" t="s">
        <v>1194</v>
      </c>
    </row>
    <row r="3" spans="1:5">
      <c r="A3" s="3" t="s">
        <v>1209</v>
      </c>
    </row>
    <row r="4" spans="1:5">
      <c r="A4" s="4" t="s">
        <v>1210</v>
      </c>
      <c r="E4" s="7" t="n">
        <v>-1900</v>
      </c>
    </row>
    <row r="5" spans="1:5">
      <c r="A5" s="4" t="s">
        <v>436</v>
      </c>
    </row>
    <row r="6" spans="1:5">
      <c r="A6" s="3" t="s">
        <v>1209</v>
      </c>
    </row>
    <row r="7" spans="1:5">
      <c r="A7" s="4" t="s">
        <v>1211</v>
      </c>
      <c r="B7" s="7" t="n">
        <v>17594</v>
      </c>
      <c r="C7" s="7" t="n">
        <v>14899</v>
      </c>
    </row>
    <row r="8" spans="1:5">
      <c r="A8" s="4" t="s">
        <v>1212</v>
      </c>
      <c r="B8" s="6" t="n">
        <v>2</v>
      </c>
      <c r="C8" s="6" t="n">
        <v>3</v>
      </c>
      <c r="D8" s="7" t="n">
        <v>3</v>
      </c>
    </row>
    <row r="9" spans="1:5">
      <c r="A9" s="4" t="s">
        <v>1213</v>
      </c>
      <c r="B9" s="6" t="n">
        <v>737</v>
      </c>
      <c r="C9" s="6" t="n">
        <v>746</v>
      </c>
      <c r="D9" s="6" t="n">
        <v>654</v>
      </c>
    </row>
    <row r="10" spans="1:5">
      <c r="A10" s="4" t="s">
        <v>1214</v>
      </c>
      <c r="B10" s="6" t="n">
        <v>-1159</v>
      </c>
      <c r="C10" s="6" t="n">
        <v>2573</v>
      </c>
    </row>
    <row r="11" spans="1:5">
      <c r="A11" s="4" t="s">
        <v>1215</v>
      </c>
      <c r="B11" s="6" t="n">
        <v>-3</v>
      </c>
      <c r="C11" s="6" t="n">
        <v>-20</v>
      </c>
    </row>
    <row r="12" spans="1:5">
      <c r="A12" s="4" t="s">
        <v>1216</v>
      </c>
      <c r="B12" s="6" t="n">
        <v>-776</v>
      </c>
      <c r="C12" s="6" t="n">
        <v>-607</v>
      </c>
    </row>
    <row r="13" spans="1:5">
      <c r="A13" s="4" t="s">
        <v>1217</v>
      </c>
      <c r="B13" s="6" t="n">
        <v>16395</v>
      </c>
      <c r="C13" s="6" t="n">
        <v>17594</v>
      </c>
      <c r="D13" s="6" t="n">
        <v>14899</v>
      </c>
    </row>
    <row r="14" spans="1:5">
      <c r="A14" s="4" t="s">
        <v>1218</v>
      </c>
    </row>
    <row r="15" spans="1:5">
      <c r="A15" s="3" t="s">
        <v>1209</v>
      </c>
    </row>
    <row r="16" spans="1:5">
      <c r="A16" s="4" t="s">
        <v>1211</v>
      </c>
      <c r="B16" s="6" t="n">
        <v>17504</v>
      </c>
      <c r="C16" s="6" t="n">
        <v>14826</v>
      </c>
    </row>
    <row r="17" spans="1:5">
      <c r="A17" s="4" t="s">
        <v>1212</v>
      </c>
      <c r="B17" s="6" t="n">
        <v>2</v>
      </c>
      <c r="C17" s="6" t="n">
        <v>2</v>
      </c>
      <c r="D17" s="6" t="n">
        <v>3</v>
      </c>
    </row>
    <row r="18" spans="1:5">
      <c r="A18" s="4" t="s">
        <v>1213</v>
      </c>
      <c r="B18" s="6" t="n">
        <v>733</v>
      </c>
      <c r="C18" s="6" t="n">
        <v>742</v>
      </c>
      <c r="D18" s="6" t="n">
        <v>654</v>
      </c>
    </row>
    <row r="19" spans="1:5">
      <c r="A19" s="4" t="s">
        <v>1214</v>
      </c>
      <c r="B19" s="6" t="n">
        <v>-1153</v>
      </c>
      <c r="C19" s="6" t="n">
        <v>2559</v>
      </c>
    </row>
    <row r="20" spans="1:5">
      <c r="A20" s="4" t="s">
        <v>1215</v>
      </c>
      <c r="B20" s="6" t="n">
        <v>-3</v>
      </c>
      <c r="C20" s="6" t="n">
        <v>-20</v>
      </c>
    </row>
    <row r="21" spans="1:5">
      <c r="A21" s="4" t="s">
        <v>1216</v>
      </c>
      <c r="B21" s="6" t="n">
        <v>-773</v>
      </c>
      <c r="C21" s="6" t="n">
        <v>-605</v>
      </c>
    </row>
    <row r="22" spans="1:5">
      <c r="A22" s="4" t="s">
        <v>1217</v>
      </c>
      <c r="B22" s="6" t="n">
        <v>16310</v>
      </c>
      <c r="C22" s="6" t="n">
        <v>17504</v>
      </c>
      <c r="D22" s="6" t="n">
        <v>14826</v>
      </c>
    </row>
    <row r="23" spans="1:5">
      <c r="A23" s="4" t="s">
        <v>1219</v>
      </c>
    </row>
    <row r="24" spans="1:5">
      <c r="A24" s="3" t="s">
        <v>1209</v>
      </c>
    </row>
    <row r="25" spans="1:5">
      <c r="A25" s="4" t="s">
        <v>1211</v>
      </c>
      <c r="B25" s="6" t="n">
        <v>1325</v>
      </c>
      <c r="C25" s="6" t="n">
        <v>1385</v>
      </c>
    </row>
    <row r="26" spans="1:5">
      <c r="A26" s="4" t="s">
        <v>1212</v>
      </c>
      <c r="B26" s="6" t="n">
        <v>3</v>
      </c>
      <c r="C26" s="6" t="n">
        <v>1</v>
      </c>
    </row>
    <row r="27" spans="1:5">
      <c r="A27" s="4" t="s">
        <v>1213</v>
      </c>
      <c r="B27" s="6" t="n">
        <v>50</v>
      </c>
      <c r="C27" s="6" t="n">
        <v>61</v>
      </c>
      <c r="D27" s="6" t="n">
        <v>50</v>
      </c>
    </row>
    <row r="28" spans="1:5">
      <c r="A28" s="4" t="s">
        <v>1214</v>
      </c>
      <c r="B28" s="6" t="n">
        <v>-177</v>
      </c>
      <c r="C28" s="6" t="n">
        <v>-39</v>
      </c>
    </row>
    <row r="29" spans="1:5">
      <c r="A29" s="4" t="s">
        <v>1210</v>
      </c>
      <c r="C29" s="6" t="n">
        <v>33</v>
      </c>
    </row>
    <row r="30" spans="1:5">
      <c r="A30" s="4" t="s">
        <v>1216</v>
      </c>
      <c r="B30" s="6" t="n">
        <v>-94</v>
      </c>
      <c r="C30" s="6" t="n">
        <v>-112</v>
      </c>
    </row>
    <row r="31" spans="1:5">
      <c r="A31" s="4" t="s">
        <v>41</v>
      </c>
      <c r="B31" s="6" t="n">
        <v>24</v>
      </c>
      <c r="C31" s="6" t="n">
        <v>-4</v>
      </c>
    </row>
    <row r="32" spans="1:5">
      <c r="A32" s="4" t="s">
        <v>1217</v>
      </c>
      <c r="B32" s="6" t="n">
        <v>1131</v>
      </c>
      <c r="C32" s="6" t="n">
        <v>1325</v>
      </c>
      <c r="D32" s="6" t="n">
        <v>1385</v>
      </c>
    </row>
    <row r="33" spans="1:5">
      <c r="A33" s="4" t="s">
        <v>1220</v>
      </c>
    </row>
    <row r="34" spans="1:5">
      <c r="A34" s="3" t="s">
        <v>1209</v>
      </c>
    </row>
    <row r="35" spans="1:5">
      <c r="A35" s="4" t="s">
        <v>1211</v>
      </c>
      <c r="B35" s="6" t="n">
        <v>1324</v>
      </c>
      <c r="C35" s="6" t="n">
        <v>1383</v>
      </c>
    </row>
    <row r="36" spans="1:5">
      <c r="A36" s="4" t="s">
        <v>1212</v>
      </c>
      <c r="B36" s="6" t="n">
        <v>3</v>
      </c>
      <c r="C36" s="6" t="n">
        <v>1</v>
      </c>
    </row>
    <row r="37" spans="1:5">
      <c r="A37" s="4" t="s">
        <v>1213</v>
      </c>
      <c r="B37" s="6" t="n">
        <v>50</v>
      </c>
      <c r="C37" s="6" t="n">
        <v>61</v>
      </c>
      <c r="D37" s="6" t="n">
        <v>50</v>
      </c>
    </row>
    <row r="38" spans="1:5">
      <c r="A38" s="4" t="s">
        <v>1214</v>
      </c>
      <c r="B38" s="6" t="n">
        <v>-178</v>
      </c>
      <c r="C38" s="6" t="n">
        <v>-39</v>
      </c>
    </row>
    <row r="39" spans="1:5">
      <c r="A39" s="4" t="s">
        <v>1210</v>
      </c>
      <c r="C39" s="6" t="n">
        <v>33</v>
      </c>
    </row>
    <row r="40" spans="1:5">
      <c r="A40" s="4" t="s">
        <v>1216</v>
      </c>
      <c r="B40" s="6" t="n">
        <v>-94</v>
      </c>
      <c r="C40" s="6" t="n">
        <v>-111</v>
      </c>
    </row>
    <row r="41" spans="1:5">
      <c r="A41" s="4" t="s">
        <v>41</v>
      </c>
      <c r="B41" s="6" t="n">
        <v>24</v>
      </c>
      <c r="C41" s="6" t="n">
        <v>-4</v>
      </c>
    </row>
    <row r="42" spans="1:5">
      <c r="A42" s="4" t="s">
        <v>1217</v>
      </c>
      <c r="B42" s="7" t="n">
        <v>1129</v>
      </c>
      <c r="C42" s="7" t="n">
        <v>1324</v>
      </c>
      <c r="D42" s="7" t="n">
        <v>1383</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21</v>
      </c>
      <c r="B1" s="2" t="s">
        <v>1</v>
      </c>
    </row>
    <row r="2" spans="1:3">
      <c r="B2" s="2" t="s">
        <v>2</v>
      </c>
      <c r="C2" s="2" t="s">
        <v>35</v>
      </c>
    </row>
    <row r="3" spans="1:3">
      <c r="A3" s="4" t="s">
        <v>436</v>
      </c>
    </row>
    <row r="4" spans="1:3">
      <c r="A4" s="3" t="s">
        <v>1195</v>
      </c>
    </row>
    <row r="5" spans="1:3">
      <c r="A5" s="4" t="s">
        <v>1222</v>
      </c>
      <c r="B5" s="7" t="n">
        <v>10986</v>
      </c>
      <c r="C5" s="7" t="n">
        <v>10057</v>
      </c>
    </row>
    <row r="6" spans="1:3">
      <c r="A6" s="4" t="s">
        <v>1223</v>
      </c>
      <c r="B6" s="6" t="n">
        <v>-506</v>
      </c>
      <c r="C6" s="6" t="n">
        <v>746</v>
      </c>
    </row>
    <row r="7" spans="1:3">
      <c r="A7" s="4" t="s">
        <v>1224</v>
      </c>
      <c r="B7" s="6" t="n">
        <v>6</v>
      </c>
      <c r="C7" s="6" t="n">
        <v>810</v>
      </c>
    </row>
    <row r="8" spans="1:3">
      <c r="A8" s="4" t="s">
        <v>1215</v>
      </c>
      <c r="B8" s="6" t="n">
        <v>-3</v>
      </c>
      <c r="C8" s="6" t="n">
        <v>-20</v>
      </c>
    </row>
    <row r="9" spans="1:3">
      <c r="A9" s="4" t="s">
        <v>1216</v>
      </c>
      <c r="B9" s="6" t="n">
        <v>-776</v>
      </c>
      <c r="C9" s="6" t="n">
        <v>-607</v>
      </c>
    </row>
    <row r="10" spans="1:3">
      <c r="A10" s="4" t="s">
        <v>1225</v>
      </c>
      <c r="B10" s="6" t="n">
        <v>9707</v>
      </c>
      <c r="C10" s="6" t="n">
        <v>10986</v>
      </c>
    </row>
    <row r="11" spans="1:3">
      <c r="A11" s="4" t="s">
        <v>1226</v>
      </c>
      <c r="B11" s="6" t="n">
        <v>-6688</v>
      </c>
      <c r="C11" s="6" t="n">
        <v>-6608</v>
      </c>
    </row>
    <row r="12" spans="1:3">
      <c r="A12" s="4" t="s">
        <v>1218</v>
      </c>
    </row>
    <row r="13" spans="1:3">
      <c r="A13" s="3" t="s">
        <v>1195</v>
      </c>
    </row>
    <row r="14" spans="1:3">
      <c r="A14" s="4" t="s">
        <v>1222</v>
      </c>
      <c r="B14" s="6" t="n">
        <v>10935</v>
      </c>
      <c r="C14" s="6" t="n">
        <v>10009</v>
      </c>
    </row>
    <row r="15" spans="1:3">
      <c r="A15" s="4" t="s">
        <v>1223</v>
      </c>
      <c r="B15" s="6" t="n">
        <v>-505</v>
      </c>
      <c r="C15" s="6" t="n">
        <v>742</v>
      </c>
    </row>
    <row r="16" spans="1:3">
      <c r="A16" s="4" t="s">
        <v>1224</v>
      </c>
      <c r="B16" s="6" t="n">
        <v>6</v>
      </c>
      <c r="C16" s="6" t="n">
        <v>809</v>
      </c>
    </row>
    <row r="17" spans="1:3">
      <c r="A17" s="4" t="s">
        <v>1215</v>
      </c>
      <c r="B17" s="6" t="n">
        <v>-3</v>
      </c>
      <c r="C17" s="6" t="n">
        <v>-20</v>
      </c>
    </row>
    <row r="18" spans="1:3">
      <c r="A18" s="4" t="s">
        <v>1216</v>
      </c>
      <c r="B18" s="6" t="n">
        <v>-773</v>
      </c>
      <c r="C18" s="6" t="n">
        <v>-605</v>
      </c>
    </row>
    <row r="19" spans="1:3">
      <c r="A19" s="4" t="s">
        <v>1225</v>
      </c>
      <c r="B19" s="6" t="n">
        <v>9660</v>
      </c>
      <c r="C19" s="6" t="n">
        <v>10935</v>
      </c>
    </row>
    <row r="20" spans="1:3">
      <c r="A20" s="4" t="s">
        <v>1226</v>
      </c>
      <c r="B20" s="6" t="n">
        <v>-6650</v>
      </c>
      <c r="C20" s="6" t="n">
        <v>-6569</v>
      </c>
    </row>
    <row r="21" spans="1:3">
      <c r="A21" s="4" t="s">
        <v>1219</v>
      </c>
    </row>
    <row r="22" spans="1:3">
      <c r="A22" s="3" t="s">
        <v>1195</v>
      </c>
    </row>
    <row r="23" spans="1:3">
      <c r="A23" s="4" t="s">
        <v>1222</v>
      </c>
      <c r="B23" s="6" t="n">
        <v>244</v>
      </c>
      <c r="C23" s="6" t="n">
        <v>239</v>
      </c>
    </row>
    <row r="24" spans="1:3">
      <c r="A24" s="4" t="s">
        <v>1223</v>
      </c>
      <c r="B24" s="6" t="n">
        <v>-10</v>
      </c>
      <c r="C24" s="6" t="n">
        <v>11</v>
      </c>
    </row>
    <row r="25" spans="1:3">
      <c r="A25" s="4" t="s">
        <v>1224</v>
      </c>
      <c r="B25" s="6" t="n">
        <v>89</v>
      </c>
      <c r="C25" s="6" t="n">
        <v>106</v>
      </c>
    </row>
    <row r="26" spans="1:3">
      <c r="A26" s="4" t="s">
        <v>1216</v>
      </c>
      <c r="B26" s="6" t="n">
        <v>-94</v>
      </c>
      <c r="C26" s="6" t="n">
        <v>-112</v>
      </c>
    </row>
    <row r="27" spans="1:3">
      <c r="A27" s="4" t="s">
        <v>41</v>
      </c>
      <c r="B27" s="6" t="n">
        <v>24</v>
      </c>
      <c r="C27" s="6" t="n">
        <v>-4</v>
      </c>
    </row>
    <row r="28" spans="1:3">
      <c r="A28" s="4" t="s">
        <v>1225</v>
      </c>
      <c r="B28" s="6" t="n">
        <v>253</v>
      </c>
      <c r="C28" s="6" t="n">
        <v>244</v>
      </c>
    </row>
    <row r="29" spans="1:3">
      <c r="A29" s="4" t="s">
        <v>1226</v>
      </c>
      <c r="B29" s="6" t="n">
        <v>-878</v>
      </c>
      <c r="C29" s="6" t="n">
        <v>-1081</v>
      </c>
    </row>
    <row r="30" spans="1:3">
      <c r="A30" s="4" t="s">
        <v>1220</v>
      </c>
    </row>
    <row r="31" spans="1:3">
      <c r="A31" s="3" t="s">
        <v>1195</v>
      </c>
    </row>
    <row r="32" spans="1:3">
      <c r="A32" s="4" t="s">
        <v>1222</v>
      </c>
      <c r="B32" s="6" t="n">
        <v>244</v>
      </c>
      <c r="C32" s="6" t="n">
        <v>239</v>
      </c>
    </row>
    <row r="33" spans="1:3">
      <c r="A33" s="4" t="s">
        <v>1223</v>
      </c>
      <c r="B33" s="6" t="n">
        <v>-10</v>
      </c>
      <c r="C33" s="6" t="n">
        <v>11</v>
      </c>
    </row>
    <row r="34" spans="1:3">
      <c r="A34" s="4" t="s">
        <v>1224</v>
      </c>
      <c r="B34" s="6" t="n">
        <v>89</v>
      </c>
      <c r="C34" s="6" t="n">
        <v>105</v>
      </c>
    </row>
    <row r="35" spans="1:3">
      <c r="A35" s="4" t="s">
        <v>1216</v>
      </c>
      <c r="B35" s="6" t="n">
        <v>-94</v>
      </c>
      <c r="C35" s="6" t="n">
        <v>-111</v>
      </c>
    </row>
    <row r="36" spans="1:3">
      <c r="A36" s="4" t="s">
        <v>41</v>
      </c>
      <c r="B36" s="6" t="n">
        <v>24</v>
      </c>
      <c r="C36" s="6" t="n">
        <v>-4</v>
      </c>
    </row>
    <row r="37" spans="1:3">
      <c r="A37" s="4" t="s">
        <v>1225</v>
      </c>
      <c r="B37" s="6" t="n">
        <v>253</v>
      </c>
      <c r="C37" s="6" t="n">
        <v>244</v>
      </c>
    </row>
    <row r="38" spans="1:3">
      <c r="A38" s="4" t="s">
        <v>1226</v>
      </c>
      <c r="B38" s="7" t="n">
        <v>-876</v>
      </c>
      <c r="C38" s="7" t="n">
        <v>-108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27</v>
      </c>
      <c r="B1" s="2" t="s">
        <v>2</v>
      </c>
      <c r="C1" s="2" t="s">
        <v>35</v>
      </c>
    </row>
    <row r="2" spans="1:3">
      <c r="A2" s="3" t="s">
        <v>1195</v>
      </c>
    </row>
    <row r="3" spans="1:3">
      <c r="A3" s="4" t="s">
        <v>1228</v>
      </c>
      <c r="B3" s="7" t="n">
        <v>7450</v>
      </c>
      <c r="C3" s="7" t="n">
        <v>7562</v>
      </c>
    </row>
    <row r="4" spans="1:3">
      <c r="A4" s="4" t="s">
        <v>31</v>
      </c>
    </row>
    <row r="5" spans="1:3">
      <c r="A5" s="3" t="s">
        <v>1195</v>
      </c>
    </row>
    <row r="6" spans="1:3">
      <c r="A6" s="4" t="s">
        <v>1228</v>
      </c>
      <c r="B6" s="6" t="n">
        <v>7410</v>
      </c>
      <c r="C6" s="6" t="n">
        <v>7522</v>
      </c>
    </row>
    <row r="7" spans="1:3">
      <c r="A7" s="4" t="s">
        <v>436</v>
      </c>
    </row>
    <row r="8" spans="1:3">
      <c r="A8" s="3" t="s">
        <v>1195</v>
      </c>
    </row>
    <row r="9" spans="1:3">
      <c r="A9" s="4" t="s">
        <v>1229</v>
      </c>
      <c r="B9" s="6" t="n">
        <v>7</v>
      </c>
      <c r="C9" s="6" t="n">
        <v>10</v>
      </c>
    </row>
    <row r="10" spans="1:3">
      <c r="A10" s="4" t="s">
        <v>1228</v>
      </c>
      <c r="B10" s="6" t="n">
        <v>6681</v>
      </c>
      <c r="C10" s="6" t="n">
        <v>6598</v>
      </c>
    </row>
    <row r="11" spans="1:3">
      <c r="A11" s="4" t="s">
        <v>1230</v>
      </c>
      <c r="B11" s="6" t="n">
        <v>6688</v>
      </c>
      <c r="C11" s="6" t="n">
        <v>6608</v>
      </c>
    </row>
    <row r="12" spans="1:3">
      <c r="A12" s="4" t="s">
        <v>1218</v>
      </c>
    </row>
    <row r="13" spans="1:3">
      <c r="A13" s="3" t="s">
        <v>1195</v>
      </c>
    </row>
    <row r="14" spans="1:3">
      <c r="A14" s="4" t="s">
        <v>1229</v>
      </c>
      <c r="B14" s="6" t="n">
        <v>7</v>
      </c>
      <c r="C14" s="6" t="n">
        <v>10</v>
      </c>
    </row>
    <row r="15" spans="1:3">
      <c r="A15" s="4" t="s">
        <v>1228</v>
      </c>
      <c r="B15" s="6" t="n">
        <v>6643</v>
      </c>
      <c r="C15" s="6" t="n">
        <v>6559</v>
      </c>
    </row>
    <row r="16" spans="1:3">
      <c r="A16" s="4" t="s">
        <v>1230</v>
      </c>
      <c r="B16" s="6" t="n">
        <v>6650</v>
      </c>
      <c r="C16" s="6" t="n">
        <v>6569</v>
      </c>
    </row>
    <row r="17" spans="1:3">
      <c r="A17" s="4" t="s">
        <v>1219</v>
      </c>
    </row>
    <row r="18" spans="1:3">
      <c r="A18" s="3" t="s">
        <v>1195</v>
      </c>
    </row>
    <row r="19" spans="1:3">
      <c r="A19" s="4" t="s">
        <v>1229</v>
      </c>
      <c r="B19" s="6" t="n">
        <v>109</v>
      </c>
      <c r="C19" s="6" t="n">
        <v>117</v>
      </c>
    </row>
    <row r="20" spans="1:3">
      <c r="A20" s="4" t="s">
        <v>1228</v>
      </c>
      <c r="B20" s="6" t="n">
        <v>769</v>
      </c>
      <c r="C20" s="6" t="n">
        <v>964</v>
      </c>
    </row>
    <row r="21" spans="1:3">
      <c r="A21" s="4" t="s">
        <v>1230</v>
      </c>
      <c r="B21" s="6" t="n">
        <v>878</v>
      </c>
      <c r="C21" s="6" t="n">
        <v>1081</v>
      </c>
    </row>
    <row r="22" spans="1:3">
      <c r="A22" s="4" t="s">
        <v>1220</v>
      </c>
    </row>
    <row r="23" spans="1:3">
      <c r="A23" s="3" t="s">
        <v>1195</v>
      </c>
    </row>
    <row r="24" spans="1:3">
      <c r="A24" s="4" t="s">
        <v>1229</v>
      </c>
      <c r="B24" s="6" t="n">
        <v>109</v>
      </c>
      <c r="C24" s="6" t="n">
        <v>117</v>
      </c>
    </row>
    <row r="25" spans="1:3">
      <c r="A25" s="4" t="s">
        <v>1228</v>
      </c>
      <c r="B25" s="6" t="n">
        <v>767</v>
      </c>
      <c r="C25" s="6" t="n">
        <v>963</v>
      </c>
    </row>
    <row r="26" spans="1:3">
      <c r="A26" s="4" t="s">
        <v>1230</v>
      </c>
      <c r="B26" s="7" t="n">
        <v>876</v>
      </c>
      <c r="C26" s="7" t="n">
        <v>108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31</v>
      </c>
      <c r="B1" s="2" t="s">
        <v>2</v>
      </c>
      <c r="C1" s="2" t="s">
        <v>35</v>
      </c>
    </row>
    <row r="2" spans="1:3">
      <c r="A2" s="4" t="s">
        <v>436</v>
      </c>
    </row>
    <row r="3" spans="1:3">
      <c r="A3" s="3" t="s">
        <v>1195</v>
      </c>
    </row>
    <row r="4" spans="1:3">
      <c r="A4" s="4" t="s">
        <v>1232</v>
      </c>
      <c r="B4" s="7" t="n">
        <v>5047</v>
      </c>
      <c r="C4" s="7" t="n">
        <v>4961</v>
      </c>
    </row>
    <row r="5" spans="1:3">
      <c r="A5" s="4" t="s">
        <v>1233</v>
      </c>
      <c r="B5" s="6" t="n">
        <v>216</v>
      </c>
      <c r="C5" s="6" t="n">
        <v>245</v>
      </c>
    </row>
    <row r="6" spans="1:3">
      <c r="A6" s="4" t="s">
        <v>1234</v>
      </c>
      <c r="B6" s="6" t="n">
        <v>5263</v>
      </c>
      <c r="C6" s="6" t="n">
        <v>5206</v>
      </c>
    </row>
    <row r="7" spans="1:3">
      <c r="A7" s="4" t="s">
        <v>1218</v>
      </c>
    </row>
    <row r="8" spans="1:3">
      <c r="A8" s="3" t="s">
        <v>1195</v>
      </c>
    </row>
    <row r="9" spans="1:3">
      <c r="A9" s="4" t="s">
        <v>1232</v>
      </c>
      <c r="B9" s="6" t="n">
        <v>5036</v>
      </c>
      <c r="C9" s="6" t="n">
        <v>4949</v>
      </c>
    </row>
    <row r="10" spans="1:3">
      <c r="A10" s="4" t="s">
        <v>1233</v>
      </c>
      <c r="B10" s="6" t="n">
        <v>216</v>
      </c>
      <c r="C10" s="6" t="n">
        <v>245</v>
      </c>
    </row>
    <row r="11" spans="1:3">
      <c r="A11" s="4" t="s">
        <v>1234</v>
      </c>
      <c r="B11" s="6" t="n">
        <v>5252</v>
      </c>
      <c r="C11" s="6" t="n">
        <v>5194</v>
      </c>
    </row>
    <row r="12" spans="1:3">
      <c r="A12" s="4" t="s">
        <v>1219</v>
      </c>
    </row>
    <row r="13" spans="1:3">
      <c r="A13" s="3" t="s">
        <v>1195</v>
      </c>
    </row>
    <row r="14" spans="1:3">
      <c r="A14" s="4" t="s">
        <v>1232</v>
      </c>
      <c r="B14" s="6" t="n">
        <v>-339</v>
      </c>
      <c r="C14" s="6" t="n">
        <v>-199</v>
      </c>
    </row>
    <row r="15" spans="1:3">
      <c r="A15" s="4" t="s">
        <v>1233</v>
      </c>
      <c r="B15" s="6" t="n">
        <v>-1084</v>
      </c>
      <c r="C15" s="6" t="n">
        <v>-1326</v>
      </c>
    </row>
    <row r="16" spans="1:3">
      <c r="A16" s="4" t="s">
        <v>1234</v>
      </c>
      <c r="B16" s="6" t="n">
        <v>-1423</v>
      </c>
      <c r="C16" s="6" t="n">
        <v>-1525</v>
      </c>
    </row>
    <row r="17" spans="1:3">
      <c r="A17" s="4" t="s">
        <v>1220</v>
      </c>
    </row>
    <row r="18" spans="1:3">
      <c r="A18" s="3" t="s">
        <v>1195</v>
      </c>
    </row>
    <row r="19" spans="1:3">
      <c r="A19" s="4" t="s">
        <v>1232</v>
      </c>
      <c r="B19" s="6" t="n">
        <v>-339</v>
      </c>
      <c r="C19" s="6" t="n">
        <v>-199</v>
      </c>
    </row>
    <row r="20" spans="1:3">
      <c r="A20" s="4" t="s">
        <v>1233</v>
      </c>
      <c r="B20" s="6" t="n">
        <v>-1084</v>
      </c>
      <c r="C20" s="6" t="n">
        <v>-1326</v>
      </c>
    </row>
    <row r="21" spans="1:3">
      <c r="A21" s="4" t="s">
        <v>1234</v>
      </c>
      <c r="B21" s="7" t="n">
        <v>-1423</v>
      </c>
      <c r="C21" s="7" t="n">
        <v>-152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35</v>
      </c>
      <c r="B1" s="2" t="s">
        <v>2</v>
      </c>
      <c r="C1" s="2" t="s">
        <v>35</v>
      </c>
    </row>
    <row r="2" spans="1:3">
      <c r="A2" s="4" t="s">
        <v>436</v>
      </c>
    </row>
    <row r="3" spans="1:3">
      <c r="A3" s="3" t="s">
        <v>1195</v>
      </c>
    </row>
    <row r="4" spans="1:3">
      <c r="A4" s="4" t="s">
        <v>1236</v>
      </c>
      <c r="B4" s="7" t="n">
        <v>16369</v>
      </c>
      <c r="C4" s="7" t="n">
        <v>17560</v>
      </c>
    </row>
    <row r="5" spans="1:3">
      <c r="A5" s="4" t="s">
        <v>1237</v>
      </c>
      <c r="B5" s="6" t="n">
        <v>16357</v>
      </c>
      <c r="C5" s="6" t="n">
        <v>17548</v>
      </c>
    </row>
    <row r="6" spans="1:3">
      <c r="A6" s="4" t="s">
        <v>1238</v>
      </c>
      <c r="B6" s="6" t="n">
        <v>9677</v>
      </c>
      <c r="C6" s="6" t="n">
        <v>10950</v>
      </c>
    </row>
    <row r="7" spans="1:3">
      <c r="A7" s="4" t="s">
        <v>1239</v>
      </c>
      <c r="B7" s="6" t="n">
        <v>6680</v>
      </c>
      <c r="C7" s="6" t="n">
        <v>6598</v>
      </c>
    </row>
    <row r="8" spans="1:3">
      <c r="A8" s="4" t="s">
        <v>1218</v>
      </c>
    </row>
    <row r="9" spans="1:3">
      <c r="A9" s="3" t="s">
        <v>1195</v>
      </c>
    </row>
    <row r="10" spans="1:3">
      <c r="A10" s="4" t="s">
        <v>1236</v>
      </c>
      <c r="B10" s="6" t="n">
        <v>16283</v>
      </c>
      <c r="C10" s="6" t="n">
        <v>17471</v>
      </c>
    </row>
    <row r="11" spans="1:3">
      <c r="A11" s="4" t="s">
        <v>1237</v>
      </c>
      <c r="B11" s="6" t="n">
        <v>16272</v>
      </c>
      <c r="C11" s="6" t="n">
        <v>17461</v>
      </c>
    </row>
    <row r="12" spans="1:3">
      <c r="A12" s="4" t="s">
        <v>1238</v>
      </c>
      <c r="B12" s="6" t="n">
        <v>9630</v>
      </c>
      <c r="C12" s="6" t="n">
        <v>10899</v>
      </c>
    </row>
    <row r="13" spans="1:3">
      <c r="A13" s="4" t="s">
        <v>1239</v>
      </c>
      <c r="B13" s="6" t="n">
        <v>6642</v>
      </c>
      <c r="C13" s="6" t="n">
        <v>6562</v>
      </c>
    </row>
    <row r="14" spans="1:3">
      <c r="A14" s="4" t="s">
        <v>1219</v>
      </c>
    </row>
    <row r="15" spans="1:3">
      <c r="A15" s="3" t="s">
        <v>1195</v>
      </c>
    </row>
    <row r="16" spans="1:3">
      <c r="A16" s="4" t="s">
        <v>1240</v>
      </c>
      <c r="B16" s="6" t="n">
        <v>1129</v>
      </c>
      <c r="C16" s="6" t="n">
        <v>1324</v>
      </c>
    </row>
    <row r="17" spans="1:3">
      <c r="A17" s="4" t="s">
        <v>1238</v>
      </c>
      <c r="B17" s="6" t="n">
        <v>253</v>
      </c>
      <c r="C17" s="6" t="n">
        <v>244</v>
      </c>
    </row>
    <row r="18" spans="1:3">
      <c r="A18" s="4" t="s">
        <v>1220</v>
      </c>
    </row>
    <row r="19" spans="1:3">
      <c r="A19" s="3" t="s">
        <v>1195</v>
      </c>
    </row>
    <row r="20" spans="1:3">
      <c r="A20" s="4" t="s">
        <v>1240</v>
      </c>
      <c r="B20" s="6" t="n">
        <v>1129</v>
      </c>
      <c r="C20" s="6" t="n">
        <v>1324</v>
      </c>
    </row>
    <row r="21" spans="1:3">
      <c r="A21" s="4" t="s">
        <v>1238</v>
      </c>
      <c r="B21" s="7" t="n">
        <v>253</v>
      </c>
      <c r="C21" s="7" t="n">
        <v>24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241</v>
      </c>
      <c r="B1" s="2" t="s">
        <v>898</v>
      </c>
    </row>
    <row r="2" spans="1:2">
      <c r="A2" s="3" t="s">
        <v>1195</v>
      </c>
    </row>
    <row r="3" spans="1:2">
      <c r="A3" s="4" t="s">
        <v>1242</v>
      </c>
      <c r="B3" s="7" t="n">
        <v>24</v>
      </c>
    </row>
    <row r="4" spans="1:2">
      <c r="A4" s="4" t="s">
        <v>31</v>
      </c>
    </row>
    <row r="5" spans="1:2">
      <c r="A5" s="3" t="s">
        <v>1195</v>
      </c>
    </row>
    <row r="6" spans="1:2">
      <c r="A6" s="4" t="s">
        <v>1242</v>
      </c>
      <c r="B6" s="7" t="n">
        <v>24</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43</v>
      </c>
      <c r="B1" s="2" t="s">
        <v>2</v>
      </c>
      <c r="C1" s="2" t="s">
        <v>35</v>
      </c>
    </row>
    <row r="2" spans="1:3">
      <c r="A2" s="3" t="s">
        <v>1195</v>
      </c>
    </row>
    <row r="3" spans="1:3">
      <c r="A3" s="4" t="s">
        <v>1244</v>
      </c>
      <c r="B3" s="7" t="n">
        <v>17</v>
      </c>
      <c r="C3" s="7" t="n">
        <v>18</v>
      </c>
    </row>
    <row r="4" spans="1:3">
      <c r="A4" s="4" t="s">
        <v>1245</v>
      </c>
      <c r="B4" s="6" t="n">
        <v>1</v>
      </c>
      <c r="C4" s="6" t="n">
        <v>2</v>
      </c>
    </row>
    <row r="5" spans="1:3">
      <c r="A5" s="4" t="s">
        <v>31</v>
      </c>
    </row>
    <row r="6" spans="1:3">
      <c r="A6" s="3" t="s">
        <v>1195</v>
      </c>
    </row>
    <row r="7" spans="1:3">
      <c r="A7" s="4" t="s">
        <v>1244</v>
      </c>
      <c r="B7" s="6" t="n">
        <v>17</v>
      </c>
      <c r="C7" s="6" t="n">
        <v>18</v>
      </c>
    </row>
    <row r="8" spans="1:3">
      <c r="A8" s="4" t="s">
        <v>1245</v>
      </c>
      <c r="B8" s="7" t="n">
        <v>1</v>
      </c>
      <c r="C8" s="7" t="n">
        <v>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232</v>
      </c>
      <c r="B1" s="2" t="s">
        <v>1</v>
      </c>
    </row>
    <row r="2" spans="1:2">
      <c r="B2" s="2" t="s">
        <v>2</v>
      </c>
    </row>
    <row r="3" spans="1:2">
      <c r="A3" s="4" t="s">
        <v>232</v>
      </c>
      <c r="B3" s="4" t="s">
        <v>233</v>
      </c>
    </row>
    <row r="4" spans="1:2">
      <c r="A4" s="4" t="s">
        <v>31</v>
      </c>
    </row>
    <row r="5" spans="1:2">
      <c r="A5" s="4" t="s">
        <v>232</v>
      </c>
      <c r="B5"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46</v>
      </c>
      <c r="B1" s="2" t="s">
        <v>2</v>
      </c>
      <c r="C1" s="2" t="s">
        <v>35</v>
      </c>
    </row>
    <row r="2" spans="1:3">
      <c r="A2" s="3" t="s">
        <v>1195</v>
      </c>
    </row>
    <row r="3" spans="1:3">
      <c r="A3" s="4" t="s">
        <v>1244</v>
      </c>
      <c r="B3" s="7" t="n">
        <v>17</v>
      </c>
      <c r="C3" s="7" t="n">
        <v>18</v>
      </c>
    </row>
    <row r="4" spans="1:3">
      <c r="A4" s="4" t="s">
        <v>1245</v>
      </c>
      <c r="B4" s="6" t="n">
        <v>1</v>
      </c>
      <c r="C4" s="6" t="n">
        <v>2</v>
      </c>
    </row>
    <row r="5" spans="1:3">
      <c r="A5" s="4" t="s">
        <v>31</v>
      </c>
    </row>
    <row r="6" spans="1:3">
      <c r="A6" s="3" t="s">
        <v>1195</v>
      </c>
    </row>
    <row r="7" spans="1:3">
      <c r="A7" s="4" t="s">
        <v>1244</v>
      </c>
      <c r="B7" s="6" t="n">
        <v>17</v>
      </c>
      <c r="C7" s="6" t="n">
        <v>18</v>
      </c>
    </row>
    <row r="8" spans="1:3">
      <c r="A8" s="4" t="s">
        <v>1245</v>
      </c>
      <c r="B8" s="7" t="n">
        <v>1</v>
      </c>
      <c r="C8" s="7" t="n">
        <v>2</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7</v>
      </c>
      <c r="B1" s="2" t="s">
        <v>1</v>
      </c>
    </row>
    <row r="2" spans="1:4">
      <c r="B2" s="2" t="s">
        <v>2</v>
      </c>
      <c r="C2" s="2" t="s">
        <v>35</v>
      </c>
      <c r="D2" s="2" t="s">
        <v>36</v>
      </c>
    </row>
    <row r="3" spans="1:4">
      <c r="A3" s="4" t="s">
        <v>436</v>
      </c>
    </row>
    <row r="4" spans="1:4">
      <c r="A4" s="3" t="s">
        <v>1248</v>
      </c>
    </row>
    <row r="5" spans="1:4">
      <c r="A5" s="4" t="s">
        <v>1212</v>
      </c>
      <c r="B5" s="7" t="n">
        <v>2</v>
      </c>
      <c r="C5" s="7" t="n">
        <v>3</v>
      </c>
      <c r="D5" s="7" t="n">
        <v>3</v>
      </c>
    </row>
    <row r="6" spans="1:4">
      <c r="A6" s="4" t="s">
        <v>1213</v>
      </c>
      <c r="B6" s="6" t="n">
        <v>737</v>
      </c>
      <c r="C6" s="6" t="n">
        <v>746</v>
      </c>
      <c r="D6" s="6" t="n">
        <v>654</v>
      </c>
    </row>
    <row r="7" spans="1:4">
      <c r="A7" s="4" t="s">
        <v>1249</v>
      </c>
      <c r="B7" s="6" t="n">
        <v>-851</v>
      </c>
      <c r="C7" s="6" t="n">
        <v>-786</v>
      </c>
      <c r="D7" s="6" t="n">
        <v>-720</v>
      </c>
    </row>
    <row r="8" spans="1:4">
      <c r="A8" s="4" t="s">
        <v>1250</v>
      </c>
      <c r="D8" s="6" t="n">
        <v>2</v>
      </c>
    </row>
    <row r="9" spans="1:4">
      <c r="A9" s="4" t="s">
        <v>1215</v>
      </c>
      <c r="B9" s="6" t="n">
        <v>1</v>
      </c>
      <c r="C9" s="6" t="n">
        <v>4</v>
      </c>
      <c r="D9" s="6" t="n">
        <v>-1</v>
      </c>
    </row>
    <row r="10" spans="1:4">
      <c r="A10" s="4" t="s">
        <v>1251</v>
      </c>
      <c r="B10" s="6" t="n">
        <v>28</v>
      </c>
      <c r="C10" s="6" t="n">
        <v>28</v>
      </c>
      <c r="D10" s="6" t="n">
        <v>28</v>
      </c>
    </row>
    <row r="11" spans="1:4">
      <c r="A11" s="4" t="s">
        <v>1252</v>
      </c>
      <c r="B11" s="6" t="n">
        <v>112</v>
      </c>
      <c r="C11" s="6" t="n">
        <v>43</v>
      </c>
      <c r="D11" s="6" t="n">
        <v>90</v>
      </c>
    </row>
    <row r="12" spans="1:4">
      <c r="A12" s="4" t="s">
        <v>1253</v>
      </c>
      <c r="B12" s="6" t="n">
        <v>29</v>
      </c>
      <c r="C12" s="6" t="n">
        <v>38</v>
      </c>
      <c r="D12" s="6" t="n">
        <v>56</v>
      </c>
    </row>
    <row r="13" spans="1:4">
      <c r="A13" s="4" t="s">
        <v>1254</v>
      </c>
      <c r="B13" s="6" t="n">
        <v>662</v>
      </c>
      <c r="C13" s="6" t="n">
        <v>546</v>
      </c>
      <c r="D13" s="6" t="n">
        <v>328</v>
      </c>
    </row>
    <row r="14" spans="1:4">
      <c r="A14" s="4" t="s">
        <v>1255</v>
      </c>
      <c r="B14" s="6" t="n">
        <v>691</v>
      </c>
      <c r="C14" s="6" t="n">
        <v>584</v>
      </c>
      <c r="D14" s="6" t="n">
        <v>384</v>
      </c>
    </row>
    <row r="15" spans="1:4">
      <c r="A15" s="4" t="s">
        <v>1218</v>
      </c>
    </row>
    <row r="16" spans="1:4">
      <c r="A16" s="3" t="s">
        <v>1248</v>
      </c>
    </row>
    <row r="17" spans="1:4">
      <c r="A17" s="4" t="s">
        <v>1212</v>
      </c>
      <c r="B17" s="6" t="n">
        <v>2</v>
      </c>
      <c r="C17" s="6" t="n">
        <v>2</v>
      </c>
      <c r="D17" s="6" t="n">
        <v>3</v>
      </c>
    </row>
    <row r="18" spans="1:4">
      <c r="A18" s="4" t="s">
        <v>1213</v>
      </c>
      <c r="B18" s="6" t="n">
        <v>733</v>
      </c>
      <c r="C18" s="6" t="n">
        <v>742</v>
      </c>
      <c r="D18" s="6" t="n">
        <v>654</v>
      </c>
    </row>
    <row r="19" spans="1:4">
      <c r="A19" s="4" t="s">
        <v>1249</v>
      </c>
      <c r="B19" s="6" t="n">
        <v>-848</v>
      </c>
      <c r="C19" s="6" t="n">
        <v>-783</v>
      </c>
      <c r="D19" s="6" t="n">
        <v>-720</v>
      </c>
    </row>
    <row r="20" spans="1:4">
      <c r="A20" s="4" t="s">
        <v>1250</v>
      </c>
      <c r="D20" s="6" t="n">
        <v>2</v>
      </c>
    </row>
    <row r="21" spans="1:4">
      <c r="A21" s="4" t="s">
        <v>1215</v>
      </c>
      <c r="B21" s="6" t="n">
        <v>1</v>
      </c>
      <c r="C21" s="6" t="n">
        <v>4</v>
      </c>
      <c r="D21" s="6" t="n">
        <v>-1</v>
      </c>
    </row>
    <row r="22" spans="1:4">
      <c r="A22" s="4" t="s">
        <v>1251</v>
      </c>
      <c r="B22" s="6" t="n">
        <v>28</v>
      </c>
      <c r="C22" s="6" t="n">
        <v>28</v>
      </c>
      <c r="D22" s="6" t="n">
        <v>28</v>
      </c>
    </row>
    <row r="23" spans="1:4">
      <c r="A23" s="4" t="s">
        <v>1252</v>
      </c>
      <c r="B23" s="6" t="n">
        <v>111</v>
      </c>
      <c r="C23" s="6" t="n">
        <v>43</v>
      </c>
      <c r="D23" s="6" t="n">
        <v>90</v>
      </c>
    </row>
    <row r="24" spans="1:4">
      <c r="A24" s="4" t="s">
        <v>1253</v>
      </c>
      <c r="B24" s="6" t="n">
        <v>26</v>
      </c>
      <c r="C24" s="6" t="n">
        <v>36</v>
      </c>
      <c r="D24" s="6" t="n">
        <v>56</v>
      </c>
    </row>
    <row r="25" spans="1:4">
      <c r="A25" s="4" t="s">
        <v>1254</v>
      </c>
      <c r="B25" s="6" t="n">
        <v>657</v>
      </c>
      <c r="C25" s="6" t="n">
        <v>527</v>
      </c>
      <c r="D25" s="6" t="n">
        <v>311</v>
      </c>
    </row>
    <row r="26" spans="1:4">
      <c r="A26" s="4" t="s">
        <v>1255</v>
      </c>
      <c r="B26" s="6" t="n">
        <v>683</v>
      </c>
      <c r="C26" s="6" t="n">
        <v>563</v>
      </c>
      <c r="D26" s="6" t="n">
        <v>367</v>
      </c>
    </row>
    <row r="27" spans="1:4">
      <c r="A27" s="4" t="s">
        <v>1219</v>
      </c>
    </row>
    <row r="28" spans="1:4">
      <c r="A28" s="3" t="s">
        <v>1248</v>
      </c>
    </row>
    <row r="29" spans="1:4">
      <c r="A29" s="4" t="s">
        <v>1212</v>
      </c>
      <c r="B29" s="6" t="n">
        <v>3</v>
      </c>
      <c r="C29" s="6" t="n">
        <v>1</v>
      </c>
    </row>
    <row r="30" spans="1:4">
      <c r="A30" s="4" t="s">
        <v>1213</v>
      </c>
      <c r="B30" s="6" t="n">
        <v>50</v>
      </c>
      <c r="C30" s="6" t="n">
        <v>61</v>
      </c>
      <c r="D30" s="6" t="n">
        <v>50</v>
      </c>
    </row>
    <row r="31" spans="1:4">
      <c r="A31" s="4" t="s">
        <v>1249</v>
      </c>
      <c r="B31" s="6" t="n">
        <v>-19</v>
      </c>
      <c r="C31" s="6" t="n">
        <v>-19</v>
      </c>
      <c r="D31" s="6" t="n">
        <v>-16</v>
      </c>
    </row>
    <row r="32" spans="1:4">
      <c r="A32" s="4" t="s">
        <v>1251</v>
      </c>
      <c r="B32" s="6" t="n">
        <v>-243</v>
      </c>
      <c r="C32" s="6" t="n">
        <v>-244</v>
      </c>
      <c r="D32" s="6" t="n">
        <v>-251</v>
      </c>
    </row>
    <row r="33" spans="1:4">
      <c r="A33" s="4" t="s">
        <v>1252</v>
      </c>
      <c r="B33" s="6" t="n">
        <v>-9</v>
      </c>
      <c r="C33" s="6" t="n">
        <v>-8</v>
      </c>
      <c r="D33" s="6" t="n">
        <v>-9</v>
      </c>
    </row>
    <row r="34" spans="1:4">
      <c r="A34" s="4" t="s">
        <v>1253</v>
      </c>
      <c r="B34" s="6" t="n">
        <v>-218</v>
      </c>
      <c r="C34" s="6" t="n">
        <v>-209</v>
      </c>
      <c r="D34" s="6" t="n">
        <v>-226</v>
      </c>
    </row>
    <row r="35" spans="1:4">
      <c r="A35" s="4" t="s">
        <v>1255</v>
      </c>
      <c r="B35" s="6" t="n">
        <v>-218</v>
      </c>
      <c r="C35" s="6" t="n">
        <v>-209</v>
      </c>
      <c r="D35" s="6" t="n">
        <v>-226</v>
      </c>
    </row>
    <row r="36" spans="1:4">
      <c r="A36" s="4" t="s">
        <v>1220</v>
      </c>
    </row>
    <row r="37" spans="1:4">
      <c r="A37" s="3" t="s">
        <v>1248</v>
      </c>
    </row>
    <row r="38" spans="1:4">
      <c r="A38" s="4" t="s">
        <v>1212</v>
      </c>
      <c r="B38" s="6" t="n">
        <v>3</v>
      </c>
      <c r="C38" s="6" t="n">
        <v>1</v>
      </c>
    </row>
    <row r="39" spans="1:4">
      <c r="A39" s="4" t="s">
        <v>1213</v>
      </c>
      <c r="B39" s="6" t="n">
        <v>50</v>
      </c>
      <c r="C39" s="6" t="n">
        <v>61</v>
      </c>
      <c r="D39" s="6" t="n">
        <v>50</v>
      </c>
    </row>
    <row r="40" spans="1:4">
      <c r="A40" s="4" t="s">
        <v>1249</v>
      </c>
      <c r="B40" s="6" t="n">
        <v>-19</v>
      </c>
      <c r="C40" s="6" t="n">
        <v>-19</v>
      </c>
      <c r="D40" s="6" t="n">
        <v>-16</v>
      </c>
    </row>
    <row r="41" spans="1:4">
      <c r="A41" s="4" t="s">
        <v>1251</v>
      </c>
      <c r="B41" s="6" t="n">
        <v>-243</v>
      </c>
      <c r="C41" s="6" t="n">
        <v>-244</v>
      </c>
      <c r="D41" s="6" t="n">
        <v>-251</v>
      </c>
    </row>
    <row r="42" spans="1:4">
      <c r="A42" s="4" t="s">
        <v>1252</v>
      </c>
      <c r="B42" s="6" t="n">
        <v>-9</v>
      </c>
      <c r="C42" s="6" t="n">
        <v>-8</v>
      </c>
      <c r="D42" s="6" t="n">
        <v>-9</v>
      </c>
    </row>
    <row r="43" spans="1:4">
      <c r="A43" s="4" t="s">
        <v>1253</v>
      </c>
      <c r="B43" s="6" t="n">
        <v>-218</v>
      </c>
      <c r="C43" s="6" t="n">
        <v>-209</v>
      </c>
      <c r="D43" s="6" t="n">
        <v>-226</v>
      </c>
    </row>
    <row r="44" spans="1:4">
      <c r="A44" s="4" t="s">
        <v>1255</v>
      </c>
      <c r="B44" s="7" t="n">
        <v>-218</v>
      </c>
      <c r="C44" s="7" t="n">
        <v>-209</v>
      </c>
      <c r="D44" s="7" t="n">
        <v>-22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56</v>
      </c>
      <c r="B1" s="2" t="s">
        <v>1</v>
      </c>
    </row>
    <row r="2" spans="1:3">
      <c r="B2" s="2" t="s">
        <v>2</v>
      </c>
      <c r="C2" s="2" t="s">
        <v>35</v>
      </c>
    </row>
    <row r="3" spans="1:3">
      <c r="A3" s="3" t="s">
        <v>1195</v>
      </c>
    </row>
    <row r="4" spans="1:3">
      <c r="A4" s="4" t="s">
        <v>1257</v>
      </c>
      <c r="B4" s="7" t="n">
        <v>3</v>
      </c>
      <c r="C4" s="7" t="n">
        <v>14</v>
      </c>
    </row>
    <row r="5" spans="1:3">
      <c r="A5" s="4" t="s">
        <v>31</v>
      </c>
    </row>
    <row r="6" spans="1:3">
      <c r="A6" s="3" t="s">
        <v>1195</v>
      </c>
    </row>
    <row r="7" spans="1:3">
      <c r="A7" s="4" t="s">
        <v>1257</v>
      </c>
      <c r="B7" s="7" t="n">
        <v>3</v>
      </c>
      <c r="C7" s="7" t="n">
        <v>1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58</v>
      </c>
      <c r="B1" s="2" t="s">
        <v>1</v>
      </c>
    </row>
    <row r="2" spans="1:3">
      <c r="B2" s="2" t="s">
        <v>2</v>
      </c>
      <c r="C2" s="2" t="s">
        <v>35</v>
      </c>
    </row>
    <row r="3" spans="1:3">
      <c r="A3" s="4" t="s">
        <v>436</v>
      </c>
    </row>
    <row r="4" spans="1:3">
      <c r="A4" s="3" t="s">
        <v>1259</v>
      </c>
    </row>
    <row r="5" spans="1:3">
      <c r="A5" s="4" t="s">
        <v>1260</v>
      </c>
      <c r="B5" s="4" t="s">
        <v>1261</v>
      </c>
      <c r="C5" s="4" t="s">
        <v>1262</v>
      </c>
    </row>
    <row r="6" spans="1:3">
      <c r="A6" s="4" t="s">
        <v>1263</v>
      </c>
      <c r="B6" s="4" t="s">
        <v>1262</v>
      </c>
      <c r="C6" s="4" t="s">
        <v>1264</v>
      </c>
    </row>
    <row r="7" spans="1:3">
      <c r="A7" s="4" t="s">
        <v>1265</v>
      </c>
      <c r="B7" s="4" t="s">
        <v>879</v>
      </c>
      <c r="C7" s="4" t="s">
        <v>879</v>
      </c>
    </row>
    <row r="8" spans="1:3">
      <c r="A8" s="4" t="s">
        <v>1218</v>
      </c>
    </row>
    <row r="9" spans="1:3">
      <c r="A9" s="3" t="s">
        <v>1259</v>
      </c>
    </row>
    <row r="10" spans="1:3">
      <c r="A10" s="4" t="s">
        <v>1260</v>
      </c>
      <c r="B10" s="4" t="s">
        <v>1261</v>
      </c>
    </row>
    <row r="11" spans="1:3">
      <c r="A11" s="4" t="s">
        <v>1263</v>
      </c>
      <c r="B11" s="4" t="s">
        <v>1262</v>
      </c>
    </row>
    <row r="12" spans="1:3">
      <c r="A12" s="4" t="s">
        <v>1265</v>
      </c>
      <c r="B12" s="4" t="s">
        <v>879</v>
      </c>
    </row>
    <row r="13" spans="1:3">
      <c r="A13" s="4" t="s">
        <v>1219</v>
      </c>
    </row>
    <row r="14" spans="1:3">
      <c r="A14" s="3" t="s">
        <v>1259</v>
      </c>
    </row>
    <row r="15" spans="1:3">
      <c r="A15" s="4" t="s">
        <v>1260</v>
      </c>
      <c r="B15" s="4" t="s">
        <v>1266</v>
      </c>
      <c r="C15" s="4" t="s">
        <v>1028</v>
      </c>
    </row>
    <row r="16" spans="1:3">
      <c r="A16" s="4" t="s">
        <v>1263</v>
      </c>
      <c r="B16" s="4" t="s">
        <v>1028</v>
      </c>
      <c r="C16" s="4" t="s">
        <v>1267</v>
      </c>
    </row>
    <row r="17" spans="1:3">
      <c r="A17" s="4" t="s">
        <v>1265</v>
      </c>
      <c r="B17" s="4" t="s">
        <v>879</v>
      </c>
      <c r="C17" s="4" t="s">
        <v>879</v>
      </c>
    </row>
    <row r="18" spans="1:3">
      <c r="A18" s="4" t="s">
        <v>1220</v>
      </c>
    </row>
    <row r="19" spans="1:3">
      <c r="A19" s="3" t="s">
        <v>1259</v>
      </c>
    </row>
    <row r="20" spans="1:3">
      <c r="A20" s="4" t="s">
        <v>1260</v>
      </c>
      <c r="B20" s="4" t="s">
        <v>1266</v>
      </c>
    </row>
    <row r="21" spans="1:3">
      <c r="A21" s="4" t="s">
        <v>1263</v>
      </c>
      <c r="B21" s="4" t="s">
        <v>1028</v>
      </c>
    </row>
    <row r="22" spans="1:3">
      <c r="A22" s="4" t="s">
        <v>1265</v>
      </c>
      <c r="B22" s="4" t="s">
        <v>879</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69"/>
    <col customWidth="1" max="2" min="2" width="16"/>
  </cols>
  <sheetData>
    <row r="1" spans="1:2">
      <c r="A1" s="1" t="s">
        <v>1268</v>
      </c>
      <c r="B1" s="2" t="s">
        <v>1</v>
      </c>
    </row>
    <row r="2" spans="1:2">
      <c r="B2" s="2" t="s">
        <v>2</v>
      </c>
    </row>
    <row r="3" spans="1:2">
      <c r="A3" s="4" t="s">
        <v>1269</v>
      </c>
    </row>
    <row r="4" spans="1:2">
      <c r="A4" s="3" t="s">
        <v>1195</v>
      </c>
    </row>
    <row r="5" spans="1:2">
      <c r="A5" s="4" t="s">
        <v>1270</v>
      </c>
      <c r="B5" s="4" t="s">
        <v>1271</v>
      </c>
    </row>
    <row r="6" spans="1:2">
      <c r="A6" s="4" t="s">
        <v>1272</v>
      </c>
      <c r="B6" s="4" t="s">
        <v>536</v>
      </c>
    </row>
    <row r="7" spans="1:2">
      <c r="A7" s="4" t="s">
        <v>1273</v>
      </c>
    </row>
    <row r="8" spans="1:2">
      <c r="A8" s="3" t="s">
        <v>1195</v>
      </c>
    </row>
    <row r="9" spans="1:2">
      <c r="A9" s="4" t="s">
        <v>1270</v>
      </c>
      <c r="B9" s="4" t="s">
        <v>1274</v>
      </c>
    </row>
    <row r="10" spans="1:2">
      <c r="A10" s="4" t="s">
        <v>1272</v>
      </c>
      <c r="B10" s="4" t="s">
        <v>1275</v>
      </c>
    </row>
    <row r="11" spans="1:2">
      <c r="A11" s="4" t="s">
        <v>1276</v>
      </c>
    </row>
    <row r="12" spans="1:2">
      <c r="A12" s="3" t="s">
        <v>1195</v>
      </c>
    </row>
    <row r="13" spans="1:2">
      <c r="A13" s="4" t="s">
        <v>1270</v>
      </c>
      <c r="B13" s="4" t="s">
        <v>1277</v>
      </c>
    </row>
    <row r="14" spans="1:2">
      <c r="A14" s="4" t="s">
        <v>1272</v>
      </c>
      <c r="B14" s="4" t="s">
        <v>1278</v>
      </c>
    </row>
    <row r="15" spans="1:2">
      <c r="A15" s="4" t="s">
        <v>1279</v>
      </c>
    </row>
    <row r="16" spans="1:2">
      <c r="A16" s="3" t="s">
        <v>1195</v>
      </c>
    </row>
    <row r="17" spans="1:2">
      <c r="A17" s="4" t="s">
        <v>1270</v>
      </c>
      <c r="B17" s="4" t="s">
        <v>665</v>
      </c>
    </row>
    <row r="18" spans="1:2">
      <c r="A18" s="4" t="s">
        <v>1272</v>
      </c>
      <c r="B18" s="4" t="s">
        <v>1280</v>
      </c>
    </row>
    <row r="19" spans="1:2">
      <c r="A19" s="4" t="s">
        <v>1281</v>
      </c>
    </row>
    <row r="20" spans="1:2">
      <c r="A20" s="3" t="s">
        <v>1195</v>
      </c>
    </row>
    <row r="21" spans="1:2">
      <c r="A21" s="4" t="s">
        <v>1270</v>
      </c>
      <c r="B21" s="4" t="s">
        <v>1282</v>
      </c>
    </row>
    <row r="22" spans="1:2">
      <c r="A22" s="4" t="s">
        <v>1272</v>
      </c>
      <c r="B22" s="4" t="s">
        <v>1283</v>
      </c>
    </row>
    <row r="23" spans="1:2">
      <c r="A23" s="4" t="s">
        <v>1284</v>
      </c>
    </row>
    <row r="24" spans="1:2">
      <c r="A24" s="3" t="s">
        <v>1195</v>
      </c>
    </row>
    <row r="25" spans="1:2">
      <c r="A25" s="4" t="s">
        <v>1270</v>
      </c>
      <c r="B25" s="4" t="s">
        <v>1204</v>
      </c>
    </row>
    <row r="26" spans="1:2">
      <c r="A26" s="4" t="s">
        <v>1272</v>
      </c>
      <c r="B26" s="4" t="s">
        <v>1285</v>
      </c>
    </row>
    <row r="27" spans="1:2">
      <c r="A27" s="4" t="s">
        <v>1286</v>
      </c>
    </row>
    <row r="28" spans="1:2">
      <c r="A28" s="3" t="s">
        <v>1195</v>
      </c>
    </row>
    <row r="29" spans="1:2">
      <c r="A29" s="4" t="s">
        <v>1270</v>
      </c>
      <c r="B29" s="4" t="s">
        <v>1287</v>
      </c>
    </row>
    <row r="30" spans="1:2">
      <c r="A30" s="4" t="s">
        <v>1272</v>
      </c>
      <c r="B30" s="4" t="s">
        <v>1288</v>
      </c>
    </row>
    <row r="31" spans="1:2">
      <c r="A31" s="4" t="s">
        <v>1279</v>
      </c>
    </row>
    <row r="32" spans="1:2">
      <c r="A32" s="3" t="s">
        <v>1195</v>
      </c>
    </row>
    <row r="33" spans="1:2">
      <c r="A33" s="4" t="s">
        <v>1270</v>
      </c>
      <c r="B33" s="4" t="s">
        <v>1282</v>
      </c>
    </row>
    <row r="34" spans="1:2">
      <c r="A34" s="4" t="s">
        <v>1272</v>
      </c>
      <c r="B34" s="4" t="s">
        <v>1028</v>
      </c>
    </row>
    <row r="35" spans="1:2">
      <c r="A35" s="4" t="s">
        <v>1289</v>
      </c>
    </row>
    <row r="36" spans="1:2">
      <c r="A36" s="3" t="s">
        <v>1195</v>
      </c>
    </row>
    <row r="37" spans="1:2">
      <c r="A37" s="4" t="s">
        <v>1270</v>
      </c>
      <c r="B37" s="4" t="s">
        <v>1282</v>
      </c>
    </row>
    <row r="38" spans="1:2">
      <c r="A38" s="4" t="s">
        <v>1272</v>
      </c>
      <c r="B38" s="4" t="s">
        <v>665</v>
      </c>
    </row>
    <row r="39" spans="1:2">
      <c r="A39" s="4" t="s">
        <v>1290</v>
      </c>
    </row>
    <row r="40" spans="1:2">
      <c r="A40" s="3" t="s">
        <v>1195</v>
      </c>
    </row>
    <row r="41" spans="1:2">
      <c r="A41" s="4" t="s">
        <v>1270</v>
      </c>
      <c r="B41" s="4" t="s">
        <v>1282</v>
      </c>
    </row>
    <row r="42" spans="1:2">
      <c r="A42" s="4" t="s">
        <v>1272</v>
      </c>
      <c r="B42" s="4" t="s">
        <v>665</v>
      </c>
    </row>
    <row r="43" spans="1:2">
      <c r="A43" s="4" t="s">
        <v>1291</v>
      </c>
    </row>
    <row r="44" spans="1:2">
      <c r="A44" s="3" t="s">
        <v>1195</v>
      </c>
    </row>
    <row r="45" spans="1:2">
      <c r="A45" s="4" t="s">
        <v>1270</v>
      </c>
      <c r="B45" s="4" t="s">
        <v>1271</v>
      </c>
    </row>
    <row r="46" spans="1:2">
      <c r="A46" s="4" t="s">
        <v>1272</v>
      </c>
      <c r="B46" s="4" t="s">
        <v>536</v>
      </c>
    </row>
    <row r="47" spans="1:2">
      <c r="A47" s="4" t="s">
        <v>1292</v>
      </c>
    </row>
    <row r="48" spans="1:2">
      <c r="A48" s="3" t="s">
        <v>1195</v>
      </c>
    </row>
    <row r="49" spans="1:2">
      <c r="A49" s="4" t="s">
        <v>1270</v>
      </c>
      <c r="B49" s="4" t="s">
        <v>1274</v>
      </c>
    </row>
    <row r="50" spans="1:2">
      <c r="A50" s="4" t="s">
        <v>1272</v>
      </c>
      <c r="B50" s="4" t="s">
        <v>1275</v>
      </c>
    </row>
    <row r="51" spans="1:2">
      <c r="A51" s="4" t="s">
        <v>1293</v>
      </c>
    </row>
    <row r="52" spans="1:2">
      <c r="A52" s="3" t="s">
        <v>1195</v>
      </c>
    </row>
    <row r="53" spans="1:2">
      <c r="A53" s="4" t="s">
        <v>1270</v>
      </c>
      <c r="B53" s="4" t="s">
        <v>1277</v>
      </c>
    </row>
    <row r="54" spans="1:2">
      <c r="A54" s="4" t="s">
        <v>1272</v>
      </c>
      <c r="B54" s="4" t="s">
        <v>1278</v>
      </c>
    </row>
    <row r="55" spans="1:2">
      <c r="A55" s="4" t="s">
        <v>1294</v>
      </c>
    </row>
    <row r="56" spans="1:2">
      <c r="A56" s="3" t="s">
        <v>1195</v>
      </c>
    </row>
    <row r="57" spans="1:2">
      <c r="A57" s="4" t="s">
        <v>1270</v>
      </c>
      <c r="B57" s="4" t="s">
        <v>665</v>
      </c>
    </row>
    <row r="58" spans="1:2">
      <c r="A58" s="4" t="s">
        <v>1272</v>
      </c>
      <c r="B58" s="4" t="s">
        <v>1280</v>
      </c>
    </row>
    <row r="59" spans="1:2">
      <c r="A59" s="4" t="s">
        <v>1295</v>
      </c>
    </row>
    <row r="60" spans="1:2">
      <c r="A60" s="3" t="s">
        <v>1195</v>
      </c>
    </row>
    <row r="61" spans="1:2">
      <c r="A61" s="4" t="s">
        <v>1270</v>
      </c>
      <c r="B61" s="4" t="s">
        <v>1282</v>
      </c>
    </row>
    <row r="62" spans="1:2">
      <c r="A62" s="4" t="s">
        <v>1272</v>
      </c>
      <c r="B62" s="4" t="s">
        <v>1283</v>
      </c>
    </row>
    <row r="63" spans="1:2">
      <c r="A63" s="4" t="s">
        <v>1296</v>
      </c>
    </row>
    <row r="64" spans="1:2">
      <c r="A64" s="3" t="s">
        <v>1195</v>
      </c>
    </row>
    <row r="65" spans="1:2">
      <c r="A65" s="4" t="s">
        <v>1270</v>
      </c>
      <c r="B65" s="4" t="s">
        <v>1204</v>
      </c>
    </row>
    <row r="66" spans="1:2">
      <c r="A66" s="4" t="s">
        <v>1272</v>
      </c>
      <c r="B66" s="4" t="s">
        <v>1285</v>
      </c>
    </row>
    <row r="67" spans="1:2">
      <c r="A67" s="4" t="s">
        <v>1297</v>
      </c>
    </row>
    <row r="68" spans="1:2">
      <c r="A68" s="3" t="s">
        <v>1195</v>
      </c>
    </row>
    <row r="69" spans="1:2">
      <c r="A69" s="4" t="s">
        <v>1270</v>
      </c>
      <c r="B69" s="4" t="s">
        <v>1287</v>
      </c>
    </row>
    <row r="70" spans="1:2">
      <c r="A70" s="4" t="s">
        <v>1272</v>
      </c>
      <c r="B70" s="4" t="s">
        <v>1288</v>
      </c>
    </row>
    <row r="71" spans="1:2">
      <c r="A71" s="4" t="s">
        <v>1294</v>
      </c>
    </row>
    <row r="72" spans="1:2">
      <c r="A72" s="3" t="s">
        <v>1195</v>
      </c>
    </row>
    <row r="73" spans="1:2">
      <c r="A73" s="4" t="s">
        <v>1270</v>
      </c>
      <c r="B73" s="4" t="s">
        <v>1282</v>
      </c>
    </row>
    <row r="74" spans="1:2">
      <c r="A74" s="4" t="s">
        <v>1272</v>
      </c>
      <c r="B74" s="4" t="s">
        <v>1028</v>
      </c>
    </row>
    <row r="75" spans="1:2">
      <c r="A75" s="4" t="s">
        <v>1298</v>
      </c>
    </row>
    <row r="76" spans="1:2">
      <c r="A76" s="3" t="s">
        <v>1195</v>
      </c>
    </row>
    <row r="77" spans="1:2">
      <c r="A77" s="4" t="s">
        <v>1270</v>
      </c>
      <c r="B77" s="4" t="s">
        <v>1282</v>
      </c>
    </row>
    <row r="78" spans="1:2">
      <c r="A78" s="4" t="s">
        <v>1272</v>
      </c>
      <c r="B78" s="4" t="s">
        <v>665</v>
      </c>
    </row>
    <row r="79" spans="1:2">
      <c r="A79" s="4" t="s">
        <v>1299</v>
      </c>
    </row>
    <row r="80" spans="1:2">
      <c r="A80" s="3" t="s">
        <v>1195</v>
      </c>
    </row>
    <row r="81" spans="1:2">
      <c r="A81" s="4" t="s">
        <v>1270</v>
      </c>
      <c r="B81" s="4" t="s">
        <v>1282</v>
      </c>
    </row>
    <row r="82" spans="1:2">
      <c r="A82" s="4" t="s">
        <v>1272</v>
      </c>
      <c r="B82" s="4" t="s">
        <v>66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00</v>
      </c>
      <c r="B1" s="2" t="s">
        <v>2</v>
      </c>
      <c r="C1" s="2" t="s">
        <v>35</v>
      </c>
      <c r="D1" s="2" t="s">
        <v>36</v>
      </c>
    </row>
    <row r="2" spans="1:4">
      <c r="A2" s="4" t="s">
        <v>1301</v>
      </c>
    </row>
    <row r="3" spans="1:4">
      <c r="A3" s="3" t="s">
        <v>1259</v>
      </c>
    </row>
    <row r="4" spans="1:4">
      <c r="A4" s="4" t="s">
        <v>1238</v>
      </c>
      <c r="B4" s="7" t="n">
        <v>722</v>
      </c>
      <c r="C4" s="7" t="n">
        <v>818</v>
      </c>
      <c r="D4" s="7" t="n">
        <v>848</v>
      </c>
    </row>
    <row r="5" spans="1:4">
      <c r="A5" s="4" t="s">
        <v>1302</v>
      </c>
    </row>
    <row r="6" spans="1:4">
      <c r="A6" s="3" t="s">
        <v>1259</v>
      </c>
    </row>
    <row r="7" spans="1:4">
      <c r="A7" s="4" t="s">
        <v>1238</v>
      </c>
      <c r="B7" s="6" t="n">
        <v>722</v>
      </c>
      <c r="C7" s="6" t="n">
        <v>818</v>
      </c>
      <c r="D7" s="6" t="n">
        <v>848</v>
      </c>
    </row>
    <row r="8" spans="1:4">
      <c r="A8" s="4" t="s">
        <v>1303</v>
      </c>
    </row>
    <row r="9" spans="1:4">
      <c r="A9" s="3" t="s">
        <v>1259</v>
      </c>
    </row>
    <row r="10" spans="1:4">
      <c r="A10" s="4" t="s">
        <v>1238</v>
      </c>
      <c r="B10" s="6" t="n">
        <v>2</v>
      </c>
      <c r="C10" s="6" t="n">
        <v>2</v>
      </c>
      <c r="D10" s="6" t="n">
        <v>2</v>
      </c>
    </row>
    <row r="11" spans="1:4">
      <c r="A11" s="4" t="s">
        <v>1304</v>
      </c>
    </row>
    <row r="12" spans="1:4">
      <c r="A12" s="3" t="s">
        <v>1259</v>
      </c>
    </row>
    <row r="13" spans="1:4">
      <c r="A13" s="4" t="s">
        <v>1238</v>
      </c>
      <c r="B13" s="6" t="n">
        <v>2</v>
      </c>
      <c r="C13" s="6" t="n">
        <v>2</v>
      </c>
      <c r="D13" s="6" t="n">
        <v>2</v>
      </c>
    </row>
    <row r="14" spans="1:4">
      <c r="A14" s="4" t="s">
        <v>436</v>
      </c>
    </row>
    <row r="15" spans="1:4">
      <c r="A15" s="3" t="s">
        <v>1259</v>
      </c>
    </row>
    <row r="16" spans="1:4">
      <c r="A16" s="4" t="s">
        <v>1238</v>
      </c>
      <c r="B16" s="6" t="n">
        <v>9707</v>
      </c>
      <c r="C16" s="6" t="n">
        <v>10986</v>
      </c>
      <c r="D16" s="6" t="n">
        <v>10057</v>
      </c>
    </row>
    <row r="17" spans="1:4">
      <c r="A17" s="4" t="s">
        <v>1305</v>
      </c>
    </row>
    <row r="18" spans="1:4">
      <c r="A18" s="3" t="s">
        <v>1259</v>
      </c>
    </row>
    <row r="19" spans="1:4">
      <c r="A19" s="4" t="s">
        <v>1238</v>
      </c>
      <c r="B19" s="6" t="n">
        <v>5595</v>
      </c>
      <c r="C19" s="6" t="n">
        <v>6293</v>
      </c>
    </row>
    <row r="20" spans="1:4">
      <c r="A20" s="4" t="s">
        <v>1306</v>
      </c>
    </row>
    <row r="21" spans="1:4">
      <c r="A21" s="3" t="s">
        <v>1259</v>
      </c>
    </row>
    <row r="22" spans="1:4">
      <c r="A22" s="4" t="s">
        <v>1238</v>
      </c>
      <c r="B22" s="6" t="n">
        <v>3388</v>
      </c>
      <c r="C22" s="6" t="n">
        <v>3873</v>
      </c>
    </row>
    <row r="23" spans="1:4">
      <c r="A23" s="4" t="s">
        <v>1307</v>
      </c>
    </row>
    <row r="24" spans="1:4">
      <c r="A24" s="3" t="s">
        <v>1259</v>
      </c>
    </row>
    <row r="25" spans="1:4">
      <c r="A25" s="4" t="s">
        <v>1238</v>
      </c>
      <c r="B25" s="6" t="n">
        <v>724</v>
      </c>
      <c r="C25" s="6" t="n">
        <v>820</v>
      </c>
    </row>
    <row r="26" spans="1:4">
      <c r="A26" s="4" t="s">
        <v>1218</v>
      </c>
    </row>
    <row r="27" spans="1:4">
      <c r="A27" s="3" t="s">
        <v>1259</v>
      </c>
    </row>
    <row r="28" spans="1:4">
      <c r="A28" s="4" t="s">
        <v>1238</v>
      </c>
      <c r="B28" s="6" t="n">
        <v>9660</v>
      </c>
      <c r="C28" s="6" t="n">
        <v>10935</v>
      </c>
      <c r="D28" s="7" t="n">
        <v>10009</v>
      </c>
    </row>
    <row r="29" spans="1:4">
      <c r="A29" s="4" t="s">
        <v>1308</v>
      </c>
    </row>
    <row r="30" spans="1:4">
      <c r="A30" s="3" t="s">
        <v>1259</v>
      </c>
    </row>
    <row r="31" spans="1:4">
      <c r="A31" s="4" t="s">
        <v>1238</v>
      </c>
      <c r="B31" s="6" t="n">
        <v>5548</v>
      </c>
      <c r="C31" s="6" t="n">
        <v>6242</v>
      </c>
    </row>
    <row r="32" spans="1:4">
      <c r="A32" s="4" t="s">
        <v>1309</v>
      </c>
    </row>
    <row r="33" spans="1:4">
      <c r="A33" s="3" t="s">
        <v>1259</v>
      </c>
    </row>
    <row r="34" spans="1:4">
      <c r="A34" s="4" t="s">
        <v>1238</v>
      </c>
      <c r="B34" s="6" t="n">
        <v>3388</v>
      </c>
      <c r="C34" s="6" t="n">
        <v>3873</v>
      </c>
    </row>
    <row r="35" spans="1:4">
      <c r="A35" s="4" t="s">
        <v>1310</v>
      </c>
    </row>
    <row r="36" spans="1:4">
      <c r="A36" s="3" t="s">
        <v>1259</v>
      </c>
    </row>
    <row r="37" spans="1:4">
      <c r="A37" s="4" t="s">
        <v>1238</v>
      </c>
      <c r="B37" s="6" t="n">
        <v>724</v>
      </c>
      <c r="C37" s="6" t="n">
        <v>820</v>
      </c>
    </row>
    <row r="38" spans="1:4">
      <c r="A38" s="4" t="s">
        <v>1311</v>
      </c>
    </row>
    <row r="39" spans="1:4">
      <c r="A39" s="3" t="s">
        <v>1259</v>
      </c>
    </row>
    <row r="40" spans="1:4">
      <c r="A40" s="4" t="s">
        <v>1238</v>
      </c>
      <c r="B40" s="6" t="n">
        <v>47</v>
      </c>
      <c r="C40" s="6" t="n">
        <v>51</v>
      </c>
    </row>
    <row r="41" spans="1:4">
      <c r="A41" s="4" t="s">
        <v>1312</v>
      </c>
    </row>
    <row r="42" spans="1:4">
      <c r="A42" s="3" t="s">
        <v>1259</v>
      </c>
    </row>
    <row r="43" spans="1:4">
      <c r="A43" s="4" t="s">
        <v>1238</v>
      </c>
      <c r="B43" s="6" t="n">
        <v>47</v>
      </c>
      <c r="C43" s="6" t="n">
        <v>51</v>
      </c>
    </row>
    <row r="44" spans="1:4">
      <c r="A44" s="4" t="s">
        <v>1313</v>
      </c>
    </row>
    <row r="45" spans="1:4">
      <c r="A45" s="3" t="s">
        <v>1259</v>
      </c>
    </row>
    <row r="46" spans="1:4">
      <c r="A46" s="4" t="s">
        <v>1238</v>
      </c>
      <c r="B46" s="6" t="n">
        <v>287</v>
      </c>
      <c r="C46" s="6" t="n">
        <v>332</v>
      </c>
    </row>
    <row r="47" spans="1:4">
      <c r="A47" s="4" t="s">
        <v>1314</v>
      </c>
    </row>
    <row r="48" spans="1:4">
      <c r="A48" s="3" t="s">
        <v>1259</v>
      </c>
    </row>
    <row r="49" spans="1:4">
      <c r="A49" s="4" t="s">
        <v>1238</v>
      </c>
      <c r="B49" s="6" t="n">
        <v>287</v>
      </c>
      <c r="C49" s="6" t="n">
        <v>332</v>
      </c>
    </row>
    <row r="50" spans="1:4">
      <c r="A50" s="4" t="s">
        <v>1315</v>
      </c>
    </row>
    <row r="51" spans="1:4">
      <c r="A51" s="3" t="s">
        <v>1259</v>
      </c>
    </row>
    <row r="52" spans="1:4">
      <c r="A52" s="4" t="s">
        <v>1238</v>
      </c>
      <c r="B52" s="6" t="n">
        <v>287</v>
      </c>
      <c r="C52" s="6" t="n">
        <v>332</v>
      </c>
    </row>
    <row r="53" spans="1:4">
      <c r="A53" s="4" t="s">
        <v>1316</v>
      </c>
    </row>
    <row r="54" spans="1:4">
      <c r="A54" s="3" t="s">
        <v>1259</v>
      </c>
    </row>
    <row r="55" spans="1:4">
      <c r="A55" s="4" t="s">
        <v>1238</v>
      </c>
      <c r="B55" s="6" t="n">
        <v>287</v>
      </c>
      <c r="C55" s="6" t="n">
        <v>332</v>
      </c>
    </row>
    <row r="56" spans="1:4">
      <c r="A56" s="4" t="s">
        <v>1317</v>
      </c>
    </row>
    <row r="57" spans="1:4">
      <c r="A57" s="3" t="s">
        <v>1259</v>
      </c>
    </row>
    <row r="58" spans="1:4">
      <c r="A58" s="4" t="s">
        <v>1238</v>
      </c>
      <c r="B58" s="6" t="n">
        <v>2873</v>
      </c>
      <c r="C58" s="6" t="n">
        <v>2943</v>
      </c>
    </row>
    <row r="59" spans="1:4">
      <c r="A59" s="4" t="s">
        <v>1318</v>
      </c>
    </row>
    <row r="60" spans="1:4">
      <c r="A60" s="3" t="s">
        <v>1259</v>
      </c>
    </row>
    <row r="61" spans="1:4">
      <c r="A61" s="4" t="s">
        <v>1238</v>
      </c>
      <c r="B61" s="6" t="n">
        <v>2873</v>
      </c>
      <c r="C61" s="6" t="n">
        <v>2943</v>
      </c>
    </row>
    <row r="62" spans="1:4">
      <c r="A62" s="4" t="s">
        <v>1319</v>
      </c>
    </row>
    <row r="63" spans="1:4">
      <c r="A63" s="3" t="s">
        <v>1259</v>
      </c>
    </row>
    <row r="64" spans="1:4">
      <c r="A64" s="4" t="s">
        <v>1238</v>
      </c>
      <c r="B64" s="6" t="n">
        <v>2873</v>
      </c>
      <c r="C64" s="6" t="n">
        <v>2943</v>
      </c>
    </row>
    <row r="65" spans="1:4">
      <c r="A65" s="4" t="s">
        <v>1320</v>
      </c>
    </row>
    <row r="66" spans="1:4">
      <c r="A66" s="3" t="s">
        <v>1259</v>
      </c>
    </row>
    <row r="67" spans="1:4">
      <c r="A67" s="4" t="s">
        <v>1238</v>
      </c>
      <c r="B67" s="6" t="n">
        <v>2873</v>
      </c>
      <c r="C67" s="6" t="n">
        <v>2943</v>
      </c>
    </row>
    <row r="68" spans="1:4">
      <c r="A68" s="4" t="s">
        <v>1321</v>
      </c>
    </row>
    <row r="69" spans="1:4">
      <c r="A69" s="3" t="s">
        <v>1259</v>
      </c>
    </row>
    <row r="70" spans="1:4">
      <c r="A70" s="4" t="s">
        <v>1238</v>
      </c>
      <c r="B70" s="6" t="n">
        <v>1999</v>
      </c>
      <c r="C70" s="6" t="n">
        <v>2488</v>
      </c>
    </row>
    <row r="71" spans="1:4">
      <c r="A71" s="4" t="s">
        <v>1322</v>
      </c>
    </row>
    <row r="72" spans="1:4">
      <c r="A72" s="3" t="s">
        <v>1259</v>
      </c>
    </row>
    <row r="73" spans="1:4">
      <c r="A73" s="4" t="s">
        <v>1238</v>
      </c>
      <c r="B73" s="6" t="n">
        <v>1999</v>
      </c>
      <c r="C73" s="6" t="n">
        <v>2488</v>
      </c>
    </row>
    <row r="74" spans="1:4">
      <c r="A74" s="4" t="s">
        <v>1323</v>
      </c>
    </row>
    <row r="75" spans="1:4">
      <c r="A75" s="3" t="s">
        <v>1259</v>
      </c>
    </row>
    <row r="76" spans="1:4">
      <c r="A76" s="4" t="s">
        <v>1238</v>
      </c>
      <c r="B76" s="6" t="n">
        <v>1999</v>
      </c>
      <c r="C76" s="6" t="n">
        <v>2488</v>
      </c>
    </row>
    <row r="77" spans="1:4">
      <c r="A77" s="4" t="s">
        <v>1324</v>
      </c>
    </row>
    <row r="78" spans="1:4">
      <c r="A78" s="3" t="s">
        <v>1259</v>
      </c>
    </row>
    <row r="79" spans="1:4">
      <c r="A79" s="4" t="s">
        <v>1238</v>
      </c>
      <c r="B79" s="6" t="n">
        <v>1999</v>
      </c>
      <c r="C79" s="6" t="n">
        <v>2488</v>
      </c>
    </row>
    <row r="80" spans="1:4">
      <c r="A80" s="4" t="s">
        <v>1325</v>
      </c>
    </row>
    <row r="81" spans="1:4">
      <c r="A81" s="3" t="s">
        <v>1259</v>
      </c>
    </row>
    <row r="82" spans="1:4">
      <c r="A82" s="4" t="s">
        <v>1238</v>
      </c>
      <c r="B82" s="6" t="n">
        <v>361</v>
      </c>
      <c r="C82" s="6" t="n">
        <v>362</v>
      </c>
    </row>
    <row r="83" spans="1:4">
      <c r="A83" s="4" t="s">
        <v>1326</v>
      </c>
    </row>
    <row r="84" spans="1:4">
      <c r="A84" s="3" t="s">
        <v>1259</v>
      </c>
    </row>
    <row r="85" spans="1:4">
      <c r="A85" s="4" t="s">
        <v>1238</v>
      </c>
      <c r="B85" s="6" t="n">
        <v>361</v>
      </c>
      <c r="C85" s="6" t="n">
        <v>362</v>
      </c>
    </row>
    <row r="86" spans="1:4">
      <c r="A86" s="4" t="s">
        <v>1327</v>
      </c>
    </row>
    <row r="87" spans="1:4">
      <c r="A87" s="3" t="s">
        <v>1259</v>
      </c>
    </row>
    <row r="88" spans="1:4">
      <c r="A88" s="4" t="s">
        <v>1238</v>
      </c>
      <c r="B88" s="6" t="n">
        <v>361</v>
      </c>
      <c r="C88" s="6" t="n">
        <v>362</v>
      </c>
    </row>
    <row r="89" spans="1:4">
      <c r="A89" s="4" t="s">
        <v>1328</v>
      </c>
    </row>
    <row r="90" spans="1:4">
      <c r="A90" s="3" t="s">
        <v>1259</v>
      </c>
    </row>
    <row r="91" spans="1:4">
      <c r="A91" s="4" t="s">
        <v>1238</v>
      </c>
      <c r="B91" s="6" t="n">
        <v>361</v>
      </c>
      <c r="C91" s="6" t="n">
        <v>362</v>
      </c>
    </row>
    <row r="92" spans="1:4">
      <c r="A92" s="4" t="s">
        <v>1329</v>
      </c>
    </row>
    <row r="93" spans="1:4">
      <c r="A93" s="3" t="s">
        <v>1259</v>
      </c>
    </row>
    <row r="94" spans="1:4">
      <c r="A94" s="4" t="s">
        <v>1238</v>
      </c>
      <c r="B94" s="6" t="n">
        <v>18</v>
      </c>
      <c r="C94" s="6" t="n">
        <v>21</v>
      </c>
    </row>
    <row r="95" spans="1:4">
      <c r="A95" s="4" t="s">
        <v>1330</v>
      </c>
    </row>
    <row r="96" spans="1:4">
      <c r="A96" s="3" t="s">
        <v>1259</v>
      </c>
    </row>
    <row r="97" spans="1:4">
      <c r="A97" s="4" t="s">
        <v>1238</v>
      </c>
      <c r="B97" s="6" t="n">
        <v>18</v>
      </c>
      <c r="C97" s="6" t="n">
        <v>21</v>
      </c>
    </row>
    <row r="98" spans="1:4">
      <c r="A98" s="4" t="s">
        <v>1331</v>
      </c>
    </row>
    <row r="99" spans="1:4">
      <c r="A99" s="3" t="s">
        <v>1259</v>
      </c>
    </row>
    <row r="100" spans="1:4">
      <c r="A100" s="4" t="s">
        <v>1238</v>
      </c>
      <c r="B100" s="6" t="n">
        <v>18</v>
      </c>
      <c r="C100" s="6" t="n">
        <v>21</v>
      </c>
    </row>
    <row r="101" spans="1:4">
      <c r="A101" s="4" t="s">
        <v>1332</v>
      </c>
    </row>
    <row r="102" spans="1:4">
      <c r="A102" s="3" t="s">
        <v>1259</v>
      </c>
    </row>
    <row r="103" spans="1:4">
      <c r="A103" s="4" t="s">
        <v>1238</v>
      </c>
      <c r="B103" s="6" t="n">
        <v>18</v>
      </c>
      <c r="C103" s="6" t="n">
        <v>21</v>
      </c>
    </row>
    <row r="104" spans="1:4">
      <c r="A104" s="4" t="s">
        <v>1333</v>
      </c>
    </row>
    <row r="105" spans="1:4">
      <c r="A105" s="3" t="s">
        <v>1259</v>
      </c>
    </row>
    <row r="106" spans="1:4">
      <c r="A106" s="4" t="s">
        <v>1238</v>
      </c>
      <c r="B106" s="6" t="n">
        <v>2204</v>
      </c>
      <c r="C106" s="6" t="n">
        <v>2384</v>
      </c>
    </row>
    <row r="107" spans="1:4">
      <c r="A107" s="4" t="s">
        <v>1334</v>
      </c>
    </row>
    <row r="108" spans="1:4">
      <c r="A108" s="3" t="s">
        <v>1259</v>
      </c>
    </row>
    <row r="109" spans="1:4">
      <c r="A109" s="4" t="s">
        <v>1238</v>
      </c>
      <c r="B109" s="6" t="n">
        <v>2204</v>
      </c>
      <c r="C109" s="6" t="n">
        <v>2384</v>
      </c>
    </row>
    <row r="110" spans="1:4">
      <c r="A110" s="4" t="s">
        <v>1335</v>
      </c>
    </row>
    <row r="111" spans="1:4">
      <c r="A111" s="3" t="s">
        <v>1259</v>
      </c>
    </row>
    <row r="112" spans="1:4">
      <c r="A112" s="4" t="s">
        <v>1238</v>
      </c>
      <c r="B112" s="6" t="n">
        <v>2204</v>
      </c>
      <c r="C112" s="6" t="n">
        <v>2384</v>
      </c>
    </row>
    <row r="113" spans="1:4">
      <c r="A113" s="4" t="s">
        <v>1336</v>
      </c>
    </row>
    <row r="114" spans="1:4">
      <c r="A114" s="3" t="s">
        <v>1259</v>
      </c>
    </row>
    <row r="115" spans="1:4">
      <c r="A115" s="4" t="s">
        <v>1238</v>
      </c>
      <c r="B115" s="6" t="n">
        <v>2204</v>
      </c>
      <c r="C115" s="6" t="n">
        <v>2384</v>
      </c>
    </row>
    <row r="116" spans="1:4">
      <c r="A116" s="4" t="s">
        <v>1337</v>
      </c>
    </row>
    <row r="117" spans="1:4">
      <c r="A117" s="3" t="s">
        <v>1259</v>
      </c>
    </row>
    <row r="118" spans="1:4">
      <c r="A118" s="4" t="s">
        <v>1238</v>
      </c>
      <c r="B118" s="6" t="n">
        <v>917</v>
      </c>
      <c r="C118" s="6" t="n">
        <v>1184</v>
      </c>
    </row>
    <row r="119" spans="1:4">
      <c r="A119" s="4" t="s">
        <v>1338</v>
      </c>
    </row>
    <row r="120" spans="1:4">
      <c r="A120" s="3" t="s">
        <v>1259</v>
      </c>
    </row>
    <row r="121" spans="1:4">
      <c r="A121" s="4" t="s">
        <v>1238</v>
      </c>
      <c r="B121" s="6" t="n">
        <v>917</v>
      </c>
      <c r="C121" s="6" t="n">
        <v>1184</v>
      </c>
    </row>
    <row r="122" spans="1:4">
      <c r="A122" s="4" t="s">
        <v>1339</v>
      </c>
    </row>
    <row r="123" spans="1:4">
      <c r="A123" s="3" t="s">
        <v>1259</v>
      </c>
    </row>
    <row r="124" spans="1:4">
      <c r="A124" s="4" t="s">
        <v>1238</v>
      </c>
      <c r="B124" s="6" t="n">
        <v>917</v>
      </c>
      <c r="C124" s="6" t="n">
        <v>1184</v>
      </c>
    </row>
    <row r="125" spans="1:4">
      <c r="A125" s="4" t="s">
        <v>1340</v>
      </c>
    </row>
    <row r="126" spans="1:4">
      <c r="A126" s="3" t="s">
        <v>1259</v>
      </c>
    </row>
    <row r="127" spans="1:4">
      <c r="A127" s="4" t="s">
        <v>1238</v>
      </c>
      <c r="B127" s="6" t="n">
        <v>917</v>
      </c>
      <c r="C127" s="6" t="n">
        <v>1184</v>
      </c>
    </row>
    <row r="128" spans="1:4">
      <c r="A128" s="4" t="s">
        <v>1341</v>
      </c>
    </row>
    <row r="129" spans="1:4">
      <c r="A129" s="3" t="s">
        <v>1259</v>
      </c>
    </row>
    <row r="130" spans="1:4">
      <c r="A130" s="4" t="s">
        <v>1238</v>
      </c>
      <c r="B130" s="6" t="n">
        <v>48</v>
      </c>
      <c r="C130" s="6" t="n">
        <v>65</v>
      </c>
    </row>
    <row r="131" spans="1:4">
      <c r="A131" s="4" t="s">
        <v>1342</v>
      </c>
    </row>
    <row r="132" spans="1:4">
      <c r="A132" s="3" t="s">
        <v>1259</v>
      </c>
    </row>
    <row r="133" spans="1:4">
      <c r="A133" s="4" t="s">
        <v>1238</v>
      </c>
      <c r="B133" s="6" t="n">
        <v>48</v>
      </c>
      <c r="C133" s="6" t="n">
        <v>65</v>
      </c>
    </row>
    <row r="134" spans="1:4">
      <c r="A134" s="4" t="s">
        <v>1343</v>
      </c>
    </row>
    <row r="135" spans="1:4">
      <c r="A135" s="3" t="s">
        <v>1259</v>
      </c>
    </row>
    <row r="136" spans="1:4">
      <c r="A136" s="4" t="s">
        <v>1238</v>
      </c>
      <c r="B136" s="6" t="n">
        <v>48</v>
      </c>
      <c r="C136" s="6" t="n">
        <v>65</v>
      </c>
    </row>
    <row r="137" spans="1:4">
      <c r="A137" s="4" t="s">
        <v>1344</v>
      </c>
    </row>
    <row r="138" spans="1:4">
      <c r="A138" s="3" t="s">
        <v>1259</v>
      </c>
    </row>
    <row r="139" spans="1:4">
      <c r="A139" s="4" t="s">
        <v>1238</v>
      </c>
      <c r="B139" s="6" t="n">
        <v>48</v>
      </c>
      <c r="C139" s="6" t="n">
        <v>65</v>
      </c>
    </row>
    <row r="140" spans="1:4">
      <c r="A140" s="4" t="s">
        <v>1345</v>
      </c>
    </row>
    <row r="141" spans="1:4">
      <c r="A141" s="3" t="s">
        <v>1259</v>
      </c>
    </row>
    <row r="142" spans="1:4">
      <c r="A142" s="4" t="s">
        <v>1238</v>
      </c>
      <c r="B142" s="6" t="n">
        <v>722</v>
      </c>
      <c r="C142" s="6" t="n">
        <v>818</v>
      </c>
    </row>
    <row r="143" spans="1:4">
      <c r="A143" s="4" t="s">
        <v>1346</v>
      </c>
    </row>
    <row r="144" spans="1:4">
      <c r="A144" s="3" t="s">
        <v>1259</v>
      </c>
    </row>
    <row r="145" spans="1:4">
      <c r="A145" s="4" t="s">
        <v>1238</v>
      </c>
      <c r="B145" s="6" t="n">
        <v>722</v>
      </c>
      <c r="C145" s="6" t="n">
        <v>818</v>
      </c>
    </row>
    <row r="146" spans="1:4">
      <c r="A146" s="4" t="s">
        <v>1347</v>
      </c>
    </row>
    <row r="147" spans="1:4">
      <c r="A147" s="3" t="s">
        <v>1259</v>
      </c>
    </row>
    <row r="148" spans="1:4">
      <c r="A148" s="4" t="s">
        <v>1238</v>
      </c>
      <c r="B148" s="6" t="n">
        <v>722</v>
      </c>
      <c r="C148" s="6" t="n">
        <v>818</v>
      </c>
    </row>
    <row r="149" spans="1:4">
      <c r="A149" s="4" t="s">
        <v>1348</v>
      </c>
    </row>
    <row r="150" spans="1:4">
      <c r="A150" s="3" t="s">
        <v>1259</v>
      </c>
    </row>
    <row r="151" spans="1:4">
      <c r="A151" s="4" t="s">
        <v>1238</v>
      </c>
      <c r="B151" s="6" t="n">
        <v>722</v>
      </c>
      <c r="C151" s="6" t="n">
        <v>818</v>
      </c>
    </row>
    <row r="152" spans="1:4">
      <c r="A152" s="4" t="s">
        <v>1349</v>
      </c>
    </row>
    <row r="153" spans="1:4">
      <c r="A153" s="3" t="s">
        <v>1259</v>
      </c>
    </row>
    <row r="154" spans="1:4">
      <c r="A154" s="4" t="s">
        <v>1238</v>
      </c>
      <c r="B154" s="6" t="n">
        <v>219</v>
      </c>
      <c r="C154" s="6" t="n">
        <v>240</v>
      </c>
    </row>
    <row r="155" spans="1:4">
      <c r="A155" s="4" t="s">
        <v>1350</v>
      </c>
    </row>
    <row r="156" spans="1:4">
      <c r="A156" s="3" t="s">
        <v>1259</v>
      </c>
    </row>
    <row r="157" spans="1:4">
      <c r="A157" s="4" t="s">
        <v>1238</v>
      </c>
      <c r="B157" s="6" t="n">
        <v>219</v>
      </c>
      <c r="C157" s="6" t="n">
        <v>240</v>
      </c>
    </row>
    <row r="158" spans="1:4">
      <c r="A158" s="4" t="s">
        <v>1351</v>
      </c>
    </row>
    <row r="159" spans="1:4">
      <c r="A159" s="3" t="s">
        <v>1259</v>
      </c>
    </row>
    <row r="160" spans="1:4">
      <c r="A160" s="4" t="s">
        <v>1238</v>
      </c>
      <c r="B160" s="6" t="n">
        <v>219</v>
      </c>
      <c r="C160" s="6" t="n">
        <v>240</v>
      </c>
    </row>
    <row r="161" spans="1:4">
      <c r="A161" s="4" t="s">
        <v>1352</v>
      </c>
    </row>
    <row r="162" spans="1:4">
      <c r="A162" s="3" t="s">
        <v>1259</v>
      </c>
    </row>
    <row r="163" spans="1:4">
      <c r="A163" s="4" t="s">
        <v>1238</v>
      </c>
      <c r="B163" s="6" t="n">
        <v>219</v>
      </c>
      <c r="C163" s="6" t="n">
        <v>240</v>
      </c>
    </row>
    <row r="164" spans="1:4">
      <c r="A164" s="4" t="s">
        <v>1353</v>
      </c>
    </row>
    <row r="165" spans="1:4">
      <c r="A165" s="3" t="s">
        <v>1259</v>
      </c>
    </row>
    <row r="166" spans="1:4">
      <c r="A166" s="4" t="s">
        <v>1238</v>
      </c>
      <c r="B166" s="6" t="n">
        <v>2</v>
      </c>
      <c r="C166" s="6" t="n">
        <v>2</v>
      </c>
    </row>
    <row r="167" spans="1:4">
      <c r="A167" s="4" t="s">
        <v>1354</v>
      </c>
    </row>
    <row r="168" spans="1:4">
      <c r="A168" s="3" t="s">
        <v>1259</v>
      </c>
    </row>
    <row r="169" spans="1:4">
      <c r="A169" s="4" t="s">
        <v>1238</v>
      </c>
      <c r="B169" s="6" t="n">
        <v>2</v>
      </c>
      <c r="C169" s="6" t="n">
        <v>2</v>
      </c>
    </row>
    <row r="170" spans="1:4">
      <c r="A170" s="4" t="s">
        <v>1355</v>
      </c>
    </row>
    <row r="171" spans="1:4">
      <c r="A171" s="3" t="s">
        <v>1259</v>
      </c>
    </row>
    <row r="172" spans="1:4">
      <c r="A172" s="4" t="s">
        <v>1238</v>
      </c>
      <c r="B172" s="6" t="n">
        <v>2</v>
      </c>
      <c r="C172" s="6" t="n">
        <v>2</v>
      </c>
    </row>
    <row r="173" spans="1:4">
      <c r="A173" s="4" t="s">
        <v>1356</v>
      </c>
    </row>
    <row r="174" spans="1:4">
      <c r="A174" s="3" t="s">
        <v>1259</v>
      </c>
    </row>
    <row r="175" spans="1:4">
      <c r="A175" s="4" t="s">
        <v>1238</v>
      </c>
      <c r="B175" s="6" t="n">
        <v>2</v>
      </c>
      <c r="C175" s="6" t="n">
        <v>2</v>
      </c>
    </row>
    <row r="176" spans="1:4">
      <c r="A176" s="4" t="s">
        <v>1357</v>
      </c>
    </row>
    <row r="177" spans="1:4">
      <c r="A177" s="3" t="s">
        <v>1259</v>
      </c>
    </row>
    <row r="178" spans="1:4">
      <c r="A178" s="4" t="s">
        <v>1238</v>
      </c>
      <c r="B178" s="6" t="n">
        <v>50</v>
      </c>
      <c r="C178" s="6" t="n">
        <v>52</v>
      </c>
    </row>
    <row r="179" spans="1:4">
      <c r="A179" s="4" t="s">
        <v>1358</v>
      </c>
    </row>
    <row r="180" spans="1:4">
      <c r="A180" s="3" t="s">
        <v>1259</v>
      </c>
    </row>
    <row r="181" spans="1:4">
      <c r="A181" s="4" t="s">
        <v>1238</v>
      </c>
      <c r="B181" s="6" t="n">
        <v>50</v>
      </c>
      <c r="C181" s="6" t="n">
        <v>52</v>
      </c>
    </row>
    <row r="182" spans="1:4">
      <c r="A182" s="4" t="s">
        <v>1359</v>
      </c>
    </row>
    <row r="183" spans="1:4">
      <c r="A183" s="3" t="s">
        <v>1259</v>
      </c>
    </row>
    <row r="184" spans="1:4">
      <c r="A184" s="4" t="s">
        <v>1238</v>
      </c>
      <c r="B184" s="6" t="n">
        <v>50</v>
      </c>
      <c r="C184" s="6" t="n">
        <v>52</v>
      </c>
    </row>
    <row r="185" spans="1:4">
      <c r="A185" s="4" t="s">
        <v>1360</v>
      </c>
    </row>
    <row r="186" spans="1:4">
      <c r="A186" s="3" t="s">
        <v>1259</v>
      </c>
    </row>
    <row r="187" spans="1:4">
      <c r="A187" s="4" t="s">
        <v>1238</v>
      </c>
      <c r="B187" s="6" t="n">
        <v>50</v>
      </c>
      <c r="C187" s="6" t="n">
        <v>52</v>
      </c>
    </row>
    <row r="188" spans="1:4">
      <c r="A188" s="4" t="s">
        <v>1361</v>
      </c>
    </row>
    <row r="189" spans="1:4">
      <c r="A189" s="3" t="s">
        <v>1259</v>
      </c>
    </row>
    <row r="190" spans="1:4">
      <c r="A190" s="4" t="s">
        <v>1238</v>
      </c>
      <c r="B190" s="6" t="n">
        <v>23</v>
      </c>
      <c r="C190" s="6" t="n">
        <v>39</v>
      </c>
    </row>
    <row r="191" spans="1:4">
      <c r="A191" s="4" t="s">
        <v>1362</v>
      </c>
    </row>
    <row r="192" spans="1:4">
      <c r="A192" s="3" t="s">
        <v>1259</v>
      </c>
    </row>
    <row r="193" spans="1:4">
      <c r="A193" s="4" t="s">
        <v>1238</v>
      </c>
      <c r="B193" s="6" t="n">
        <v>23</v>
      </c>
      <c r="C193" s="6" t="n">
        <v>39</v>
      </c>
    </row>
    <row r="194" spans="1:4">
      <c r="A194" s="4" t="s">
        <v>1363</v>
      </c>
    </row>
    <row r="195" spans="1:4">
      <c r="A195" s="3" t="s">
        <v>1259</v>
      </c>
    </row>
    <row r="196" spans="1:4">
      <c r="A196" s="4" t="s">
        <v>1238</v>
      </c>
      <c r="B196" s="6" t="n">
        <v>23</v>
      </c>
      <c r="C196" s="6" t="n">
        <v>39</v>
      </c>
    </row>
    <row r="197" spans="1:4">
      <c r="A197" s="4" t="s">
        <v>1364</v>
      </c>
    </row>
    <row r="198" spans="1:4">
      <c r="A198" s="3" t="s">
        <v>1259</v>
      </c>
    </row>
    <row r="199" spans="1:4">
      <c r="A199" s="4" t="s">
        <v>1238</v>
      </c>
      <c r="B199" s="6" t="n">
        <v>23</v>
      </c>
      <c r="C199" s="6" t="n">
        <v>39</v>
      </c>
    </row>
    <row r="200" spans="1:4">
      <c r="A200" s="4" t="s">
        <v>1365</v>
      </c>
    </row>
    <row r="201" spans="1:4">
      <c r="A201" s="3" t="s">
        <v>1259</v>
      </c>
    </row>
    <row r="202" spans="1:4">
      <c r="A202" s="4" t="s">
        <v>1238</v>
      </c>
      <c r="B202" s="6" t="n">
        <v>8</v>
      </c>
      <c r="C202" s="6" t="n">
        <v>5</v>
      </c>
    </row>
    <row r="203" spans="1:4">
      <c r="A203" s="4" t="s">
        <v>1366</v>
      </c>
    </row>
    <row r="204" spans="1:4">
      <c r="A204" s="3" t="s">
        <v>1259</v>
      </c>
    </row>
    <row r="205" spans="1:4">
      <c r="A205" s="4" t="s">
        <v>1238</v>
      </c>
      <c r="B205" s="6" t="n">
        <v>8</v>
      </c>
      <c r="C205" s="6" t="n">
        <v>5</v>
      </c>
    </row>
    <row r="206" spans="1:4">
      <c r="A206" s="4" t="s">
        <v>1367</v>
      </c>
    </row>
    <row r="207" spans="1:4">
      <c r="A207" s="3" t="s">
        <v>1259</v>
      </c>
    </row>
    <row r="208" spans="1:4">
      <c r="A208" s="4" t="s">
        <v>1238</v>
      </c>
      <c r="B208" s="6" t="n">
        <v>8</v>
      </c>
      <c r="C208" s="6" t="n">
        <v>5</v>
      </c>
    </row>
    <row r="209" spans="1:4">
      <c r="A209" s="4" t="s">
        <v>1368</v>
      </c>
    </row>
    <row r="210" spans="1:4">
      <c r="A210" s="3" t="s">
        <v>1259</v>
      </c>
    </row>
    <row r="211" spans="1:4">
      <c r="A211" s="4" t="s">
        <v>1238</v>
      </c>
      <c r="B211" s="6" t="n">
        <v>8</v>
      </c>
      <c r="C211" s="7" t="n">
        <v>5</v>
      </c>
    </row>
    <row r="212" spans="1:4">
      <c r="A212" s="4" t="s">
        <v>1369</v>
      </c>
    </row>
    <row r="213" spans="1:4">
      <c r="A213" s="3" t="s">
        <v>1259</v>
      </c>
    </row>
    <row r="214" spans="1:4">
      <c r="A214" s="4" t="s">
        <v>1238</v>
      </c>
      <c r="B214" s="6" t="n">
        <v>-71</v>
      </c>
    </row>
    <row r="215" spans="1:4">
      <c r="A215" s="4" t="s">
        <v>1370</v>
      </c>
    </row>
    <row r="216" spans="1:4">
      <c r="A216" s="3" t="s">
        <v>1259</v>
      </c>
    </row>
    <row r="217" spans="1:4">
      <c r="A217" s="4" t="s">
        <v>1238</v>
      </c>
      <c r="B217" s="6" t="n">
        <v>-71</v>
      </c>
    </row>
    <row r="218" spans="1:4">
      <c r="A218" s="4" t="s">
        <v>1371</v>
      </c>
    </row>
    <row r="219" spans="1:4">
      <c r="A219" s="3" t="s">
        <v>1259</v>
      </c>
    </row>
    <row r="220" spans="1:4">
      <c r="A220" s="4" t="s">
        <v>1238</v>
      </c>
      <c r="B220" s="6" t="n">
        <v>-71</v>
      </c>
    </row>
    <row r="221" spans="1:4">
      <c r="A221" s="4" t="s">
        <v>1372</v>
      </c>
    </row>
    <row r="222" spans="1:4">
      <c r="A222" s="3" t="s">
        <v>1259</v>
      </c>
    </row>
    <row r="223" spans="1:4">
      <c r="A223" s="4" t="s">
        <v>1238</v>
      </c>
      <c r="B223" s="7" t="n">
        <v>-71</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73</v>
      </c>
      <c r="B1" s="2" t="s">
        <v>1</v>
      </c>
    </row>
    <row r="2" spans="1:3">
      <c r="B2" s="2" t="s">
        <v>2</v>
      </c>
      <c r="C2" s="2" t="s">
        <v>35</v>
      </c>
    </row>
    <row r="3" spans="1:3">
      <c r="A3" s="3" t="s">
        <v>1259</v>
      </c>
    </row>
    <row r="4" spans="1:3">
      <c r="A4" s="4" t="s">
        <v>1374</v>
      </c>
      <c r="B4" s="7" t="n">
        <v>428</v>
      </c>
      <c r="C4" s="7" t="n">
        <v>403</v>
      </c>
    </row>
    <row r="5" spans="1:3">
      <c r="A5" s="4" t="s">
        <v>1375</v>
      </c>
    </row>
    <row r="6" spans="1:3">
      <c r="A6" s="3" t="s">
        <v>1259</v>
      </c>
    </row>
    <row r="7" spans="1:3">
      <c r="A7" s="4" t="s">
        <v>1202</v>
      </c>
      <c r="B7" s="4" t="s">
        <v>1376</v>
      </c>
      <c r="C7" s="4" t="s">
        <v>1283</v>
      </c>
    </row>
    <row r="8" spans="1:3">
      <c r="A8" s="4" t="s">
        <v>1377</v>
      </c>
    </row>
    <row r="9" spans="1:3">
      <c r="A9" s="3" t="s">
        <v>1259</v>
      </c>
    </row>
    <row r="10" spans="1:3">
      <c r="A10" s="4" t="s">
        <v>1202</v>
      </c>
      <c r="B10" s="4" t="s">
        <v>592</v>
      </c>
      <c r="C10" s="4" t="s">
        <v>1280</v>
      </c>
    </row>
    <row r="11" spans="1:3">
      <c r="A11" s="4" t="s">
        <v>1378</v>
      </c>
    </row>
    <row r="12" spans="1:3">
      <c r="A12" s="3" t="s">
        <v>1259</v>
      </c>
    </row>
    <row r="13" spans="1:3">
      <c r="A13" s="4" t="s">
        <v>1202</v>
      </c>
      <c r="B13" s="4" t="s">
        <v>672</v>
      </c>
      <c r="C13" s="4" t="s">
        <v>672</v>
      </c>
    </row>
    <row r="14" spans="1:3">
      <c r="A14" s="4" t="s">
        <v>1379</v>
      </c>
    </row>
    <row r="15" spans="1:3">
      <c r="A15" s="3" t="s">
        <v>1259</v>
      </c>
    </row>
    <row r="16" spans="1:3">
      <c r="A16" s="4" t="s">
        <v>1202</v>
      </c>
      <c r="B16" s="4" t="s">
        <v>1380</v>
      </c>
      <c r="C16" s="4" t="s">
        <v>1380</v>
      </c>
    </row>
    <row r="17" spans="1:3">
      <c r="A17" s="4" t="s">
        <v>1381</v>
      </c>
    </row>
    <row r="18" spans="1:3">
      <c r="A18" s="3" t="s">
        <v>1259</v>
      </c>
    </row>
    <row r="19" spans="1:3">
      <c r="A19" s="4" t="s">
        <v>1202</v>
      </c>
      <c r="B19" s="4" t="s">
        <v>1380</v>
      </c>
      <c r="C19" s="4" t="s">
        <v>1380</v>
      </c>
    </row>
    <row r="20" spans="1:3">
      <c r="A20" s="4" t="s">
        <v>1382</v>
      </c>
    </row>
    <row r="21" spans="1:3">
      <c r="A21" s="3" t="s">
        <v>1259</v>
      </c>
    </row>
    <row r="22" spans="1:3">
      <c r="A22" s="4" t="s">
        <v>1202</v>
      </c>
      <c r="B22" s="4" t="s">
        <v>1383</v>
      </c>
      <c r="C22" s="4" t="s">
        <v>1383</v>
      </c>
    </row>
    <row r="23" spans="1:3">
      <c r="A23" s="4" t="s">
        <v>1384</v>
      </c>
    </row>
    <row r="24" spans="1:3">
      <c r="A24" s="3" t="s">
        <v>1259</v>
      </c>
    </row>
    <row r="25" spans="1:3">
      <c r="A25" s="4" t="s">
        <v>1202</v>
      </c>
      <c r="B25" s="4" t="s">
        <v>1280</v>
      </c>
      <c r="C25" s="4" t="s">
        <v>1385</v>
      </c>
    </row>
    <row r="26" spans="1:3">
      <c r="A26" s="4" t="s">
        <v>1386</v>
      </c>
    </row>
    <row r="27" spans="1:3">
      <c r="A27" s="3" t="s">
        <v>1259</v>
      </c>
    </row>
    <row r="28" spans="1:3">
      <c r="A28" s="4" t="s">
        <v>1202</v>
      </c>
      <c r="B28" s="4" t="s">
        <v>1387</v>
      </c>
      <c r="C28" s="4" t="s">
        <v>1204</v>
      </c>
    </row>
    <row r="29" spans="1:3">
      <c r="A29" s="4" t="s">
        <v>1388</v>
      </c>
    </row>
    <row r="30" spans="1:3">
      <c r="A30" s="3" t="s">
        <v>1259</v>
      </c>
    </row>
    <row r="31" spans="1:3">
      <c r="A31" s="4" t="s">
        <v>1389</v>
      </c>
      <c r="B31" s="4" t="s">
        <v>1390</v>
      </c>
      <c r="C31" s="4" t="s">
        <v>1390</v>
      </c>
    </row>
    <row r="32" spans="1:3">
      <c r="A32" s="4" t="s">
        <v>1391</v>
      </c>
    </row>
    <row r="33" spans="1:3">
      <c r="A33" s="3" t="s">
        <v>1259</v>
      </c>
    </row>
    <row r="34" spans="1:3">
      <c r="A34" s="4" t="s">
        <v>1389</v>
      </c>
      <c r="B34" s="4" t="s">
        <v>728</v>
      </c>
      <c r="C34" s="4" t="s">
        <v>728</v>
      </c>
    </row>
    <row r="35" spans="1:3">
      <c r="A35" s="4" t="s">
        <v>31</v>
      </c>
    </row>
    <row r="36" spans="1:3">
      <c r="A36" s="3" t="s">
        <v>1259</v>
      </c>
    </row>
    <row r="37" spans="1:3">
      <c r="A37" s="4" t="s">
        <v>1374</v>
      </c>
      <c r="B37" s="7" t="n">
        <v>428</v>
      </c>
      <c r="C37" s="7" t="n">
        <v>403</v>
      </c>
    </row>
    <row r="38" spans="1:3">
      <c r="A38" s="4" t="s">
        <v>1392</v>
      </c>
    </row>
    <row r="39" spans="1:3">
      <c r="A39" s="3" t="s">
        <v>1259</v>
      </c>
    </row>
    <row r="40" spans="1:3">
      <c r="A40" s="4" t="s">
        <v>1202</v>
      </c>
      <c r="B40" s="4" t="s">
        <v>1376</v>
      </c>
      <c r="C40" s="4" t="s">
        <v>1283</v>
      </c>
    </row>
    <row r="41" spans="1:3">
      <c r="A41" s="4" t="s">
        <v>1393</v>
      </c>
    </row>
    <row r="42" spans="1:3">
      <c r="A42" s="3" t="s">
        <v>1259</v>
      </c>
    </row>
    <row r="43" spans="1:3">
      <c r="A43" s="4" t="s">
        <v>1202</v>
      </c>
      <c r="B43" s="4" t="s">
        <v>592</v>
      </c>
      <c r="C43" s="4" t="s">
        <v>1280</v>
      </c>
    </row>
    <row r="44" spans="1:3">
      <c r="A44" s="4" t="s">
        <v>1394</v>
      </c>
    </row>
    <row r="45" spans="1:3">
      <c r="A45" s="3" t="s">
        <v>1259</v>
      </c>
    </row>
    <row r="46" spans="1:3">
      <c r="A46" s="4" t="s">
        <v>1202</v>
      </c>
      <c r="B46" s="4" t="s">
        <v>672</v>
      </c>
      <c r="C46" s="4" t="s">
        <v>672</v>
      </c>
    </row>
    <row r="47" spans="1:3">
      <c r="A47" s="4" t="s">
        <v>1395</v>
      </c>
    </row>
    <row r="48" spans="1:3">
      <c r="A48" s="3" t="s">
        <v>1259</v>
      </c>
    </row>
    <row r="49" spans="1:3">
      <c r="A49" s="4" t="s">
        <v>1202</v>
      </c>
      <c r="B49" s="4" t="s">
        <v>1380</v>
      </c>
      <c r="C49" s="4" t="s">
        <v>1380</v>
      </c>
    </row>
    <row r="50" spans="1:3">
      <c r="A50" s="4" t="s">
        <v>1396</v>
      </c>
    </row>
    <row r="51" spans="1:3">
      <c r="A51" s="3" t="s">
        <v>1259</v>
      </c>
    </row>
    <row r="52" spans="1:3">
      <c r="A52" s="4" t="s">
        <v>1202</v>
      </c>
      <c r="B52" s="4" t="s">
        <v>1380</v>
      </c>
      <c r="C52" s="4" t="s">
        <v>1380</v>
      </c>
    </row>
    <row r="53" spans="1:3">
      <c r="A53" s="4" t="s">
        <v>1397</v>
      </c>
    </row>
    <row r="54" spans="1:3">
      <c r="A54" s="3" t="s">
        <v>1259</v>
      </c>
    </row>
    <row r="55" spans="1:3">
      <c r="A55" s="4" t="s">
        <v>1202</v>
      </c>
      <c r="B55" s="4" t="s">
        <v>1383</v>
      </c>
      <c r="C55" s="4" t="s">
        <v>1383</v>
      </c>
    </row>
    <row r="56" spans="1:3">
      <c r="A56" s="4" t="s">
        <v>1398</v>
      </c>
    </row>
    <row r="57" spans="1:3">
      <c r="A57" s="3" t="s">
        <v>1259</v>
      </c>
    </row>
    <row r="58" spans="1:3">
      <c r="A58" s="4" t="s">
        <v>1202</v>
      </c>
      <c r="B58" s="4" t="s">
        <v>1280</v>
      </c>
      <c r="C58" s="4" t="s">
        <v>1385</v>
      </c>
    </row>
    <row r="59" spans="1:3">
      <c r="A59" s="4" t="s">
        <v>1399</v>
      </c>
    </row>
    <row r="60" spans="1:3">
      <c r="A60" s="3" t="s">
        <v>1259</v>
      </c>
    </row>
    <row r="61" spans="1:3">
      <c r="A61" s="4" t="s">
        <v>1202</v>
      </c>
      <c r="B61" s="4" t="s">
        <v>1387</v>
      </c>
      <c r="C61" s="4" t="s">
        <v>1204</v>
      </c>
    </row>
    <row r="62" spans="1:3">
      <c r="A62" s="4" t="s">
        <v>1400</v>
      </c>
    </row>
    <row r="63" spans="1:3">
      <c r="A63" s="3" t="s">
        <v>1259</v>
      </c>
    </row>
    <row r="64" spans="1:3">
      <c r="A64" s="4" t="s">
        <v>1389</v>
      </c>
      <c r="B64" s="4" t="s">
        <v>1390</v>
      </c>
      <c r="C64" s="4" t="s">
        <v>1390</v>
      </c>
    </row>
    <row r="65" spans="1:3">
      <c r="A65" s="4" t="s">
        <v>1401</v>
      </c>
    </row>
    <row r="66" spans="1:3">
      <c r="A66" s="3" t="s">
        <v>1259</v>
      </c>
    </row>
    <row r="67" spans="1:3">
      <c r="A67" s="4" t="s">
        <v>1389</v>
      </c>
      <c r="B67" s="4" t="s">
        <v>728</v>
      </c>
      <c r="C67" s="4" t="s">
        <v>728</v>
      </c>
    </row>
    <row r="68" spans="1:3">
      <c r="A68" s="4" t="s">
        <v>1402</v>
      </c>
    </row>
    <row r="69" spans="1:3">
      <c r="A69" s="3" t="s">
        <v>1259</v>
      </c>
    </row>
    <row r="70" spans="1:3">
      <c r="A70" s="4" t="s">
        <v>1202</v>
      </c>
      <c r="B70" s="4" t="s">
        <v>1403</v>
      </c>
      <c r="C70" s="4" t="s">
        <v>1404</v>
      </c>
    </row>
    <row r="71" spans="1:3">
      <c r="A71" s="4" t="s">
        <v>1405</v>
      </c>
    </row>
    <row r="72" spans="1:3">
      <c r="A72" s="3" t="s">
        <v>1259</v>
      </c>
    </row>
    <row r="73" spans="1:3">
      <c r="A73" s="4" t="s">
        <v>1202</v>
      </c>
      <c r="B73" s="4" t="s">
        <v>517</v>
      </c>
      <c r="C73" s="4" t="s">
        <v>1406</v>
      </c>
    </row>
    <row r="74" spans="1:3">
      <c r="A74" s="4" t="s">
        <v>1407</v>
      </c>
    </row>
    <row r="75" spans="1:3">
      <c r="A75" s="3" t="s">
        <v>1259</v>
      </c>
    </row>
    <row r="76" spans="1:3">
      <c r="A76" s="4" t="s">
        <v>1202</v>
      </c>
      <c r="B76" s="4" t="s">
        <v>517</v>
      </c>
      <c r="C76" s="4" t="s">
        <v>1406</v>
      </c>
    </row>
    <row r="77" spans="1:3">
      <c r="A77" s="4" t="s">
        <v>1408</v>
      </c>
    </row>
    <row r="78" spans="1:3">
      <c r="A78" s="3" t="s">
        <v>1259</v>
      </c>
    </row>
    <row r="79" spans="1:3">
      <c r="A79" s="4" t="s">
        <v>1202</v>
      </c>
      <c r="B79" s="4" t="s">
        <v>1275</v>
      </c>
      <c r="C79" s="4" t="s">
        <v>1275</v>
      </c>
    </row>
    <row r="80" spans="1:3">
      <c r="A80" s="4" t="s">
        <v>1409</v>
      </c>
    </row>
    <row r="81" spans="1:3">
      <c r="A81" s="3" t="s">
        <v>1259</v>
      </c>
    </row>
    <row r="82" spans="1:3">
      <c r="A82" s="4" t="s">
        <v>1202</v>
      </c>
      <c r="B82" s="4" t="s">
        <v>1410</v>
      </c>
      <c r="C82" s="4" t="s">
        <v>1283</v>
      </c>
    </row>
    <row r="83" spans="1:3">
      <c r="A83" s="4" t="s">
        <v>1411</v>
      </c>
    </row>
    <row r="84" spans="1:3">
      <c r="A84" s="3" t="s">
        <v>1259</v>
      </c>
    </row>
    <row r="85" spans="1:3">
      <c r="A85" s="4" t="s">
        <v>1202</v>
      </c>
      <c r="B85" s="4" t="s">
        <v>1376</v>
      </c>
      <c r="C85" s="4" t="s">
        <v>1376</v>
      </c>
    </row>
    <row r="86" spans="1:3">
      <c r="A86" s="4" t="s">
        <v>1412</v>
      </c>
    </row>
    <row r="87" spans="1:3">
      <c r="A87" s="3" t="s">
        <v>1259</v>
      </c>
    </row>
    <row r="88" spans="1:3">
      <c r="A88" s="4" t="s">
        <v>1202</v>
      </c>
      <c r="B88" s="4" t="s">
        <v>1376</v>
      </c>
      <c r="C88" s="4" t="s">
        <v>1376</v>
      </c>
    </row>
    <row r="89" spans="1:3">
      <c r="A89" s="4" t="s">
        <v>1413</v>
      </c>
    </row>
    <row r="90" spans="1:3">
      <c r="A90" s="3" t="s">
        <v>1259</v>
      </c>
    </row>
    <row r="91" spans="1:3">
      <c r="A91" s="4" t="s">
        <v>1202</v>
      </c>
      <c r="B91" s="4" t="s">
        <v>1414</v>
      </c>
      <c r="C91" s="4" t="s">
        <v>1414</v>
      </c>
    </row>
    <row r="92" spans="1:3">
      <c r="A92" s="4" t="s">
        <v>1415</v>
      </c>
    </row>
    <row r="93" spans="1:3">
      <c r="A93" s="3" t="s">
        <v>1259</v>
      </c>
    </row>
    <row r="94" spans="1:3">
      <c r="A94" s="4" t="s">
        <v>1202</v>
      </c>
      <c r="B94" s="4" t="s">
        <v>1414</v>
      </c>
      <c r="C94" s="4" t="s">
        <v>1414</v>
      </c>
    </row>
    <row r="95" spans="1:3">
      <c r="A95" s="4" t="s">
        <v>1416</v>
      </c>
    </row>
    <row r="96" spans="1:3">
      <c r="A96" s="3" t="s">
        <v>1259</v>
      </c>
    </row>
    <row r="97" spans="1:3">
      <c r="A97" s="4" t="s">
        <v>1202</v>
      </c>
      <c r="B97" s="4" t="s">
        <v>1287</v>
      </c>
      <c r="C97" s="4" t="s">
        <v>1287</v>
      </c>
    </row>
    <row r="98" spans="1:3">
      <c r="A98" s="4" t="s">
        <v>1417</v>
      </c>
    </row>
    <row r="99" spans="1:3">
      <c r="A99" s="3" t="s">
        <v>1259</v>
      </c>
    </row>
    <row r="100" spans="1:3">
      <c r="A100" s="4" t="s">
        <v>1202</v>
      </c>
      <c r="B100" s="4" t="s">
        <v>1287</v>
      </c>
      <c r="C100" s="4" t="s">
        <v>1287</v>
      </c>
    </row>
    <row r="101" spans="1:3">
      <c r="A101" s="4" t="s">
        <v>1418</v>
      </c>
    </row>
    <row r="102" spans="1:3">
      <c r="A102" s="3" t="s">
        <v>1259</v>
      </c>
    </row>
    <row r="103" spans="1:3">
      <c r="A103" s="4" t="s">
        <v>1202</v>
      </c>
      <c r="B103" s="4" t="s">
        <v>1410</v>
      </c>
      <c r="C103" s="4" t="s">
        <v>1203</v>
      </c>
    </row>
    <row r="104" spans="1:3">
      <c r="A104" s="4" t="s">
        <v>1419</v>
      </c>
    </row>
    <row r="105" spans="1:3">
      <c r="A105" s="3" t="s">
        <v>1259</v>
      </c>
    </row>
    <row r="106" spans="1:3">
      <c r="A106" s="4" t="s">
        <v>1202</v>
      </c>
      <c r="B106" s="4" t="s">
        <v>1410</v>
      </c>
    </row>
    <row r="107" spans="1:3">
      <c r="A107" s="4" t="s">
        <v>1420</v>
      </c>
    </row>
    <row r="108" spans="1:3">
      <c r="A108" s="3" t="s">
        <v>1259</v>
      </c>
    </row>
    <row r="109" spans="1:3">
      <c r="A109" s="4" t="s">
        <v>1202</v>
      </c>
      <c r="B109" s="4" t="s">
        <v>1421</v>
      </c>
      <c r="C109" s="4" t="s">
        <v>1422</v>
      </c>
    </row>
    <row r="110" spans="1:3">
      <c r="A110" s="4" t="s">
        <v>1423</v>
      </c>
    </row>
    <row r="111" spans="1:3">
      <c r="A111" s="3" t="s">
        <v>1259</v>
      </c>
    </row>
    <row r="112" spans="1:3">
      <c r="A112" s="4" t="s">
        <v>1202</v>
      </c>
      <c r="B112" s="4" t="s">
        <v>1421</v>
      </c>
      <c r="C112" s="4" t="s">
        <v>1422</v>
      </c>
    </row>
    <row r="113" spans="1:3">
      <c r="A113" s="4" t="s">
        <v>1424</v>
      </c>
    </row>
    <row r="114" spans="1:3">
      <c r="A114" s="3" t="s">
        <v>1259</v>
      </c>
    </row>
    <row r="115" spans="1:3">
      <c r="A115" s="4" t="s">
        <v>1202</v>
      </c>
      <c r="B115" s="4" t="s">
        <v>1280</v>
      </c>
      <c r="C115" s="4" t="s">
        <v>1425</v>
      </c>
    </row>
    <row r="116" spans="1:3">
      <c r="A116" s="4" t="s">
        <v>1426</v>
      </c>
    </row>
    <row r="117" spans="1:3">
      <c r="A117" s="3" t="s">
        <v>1259</v>
      </c>
    </row>
    <row r="118" spans="1:3">
      <c r="A118" s="4" t="s">
        <v>1202</v>
      </c>
      <c r="B118" s="4" t="s">
        <v>1280</v>
      </c>
      <c r="C118" s="4" t="s">
        <v>1425</v>
      </c>
    </row>
    <row r="119" spans="1:3">
      <c r="A119" s="4" t="s">
        <v>1427</v>
      </c>
    </row>
    <row r="120" spans="1:3">
      <c r="A120" s="3" t="s">
        <v>1259</v>
      </c>
    </row>
    <row r="121" spans="1:3">
      <c r="A121" s="4" t="s">
        <v>1202</v>
      </c>
      <c r="B121" s="4" t="s">
        <v>1428</v>
      </c>
      <c r="C121" s="4" t="s">
        <v>1414</v>
      </c>
    </row>
    <row r="122" spans="1:3">
      <c r="A122" s="4" t="s">
        <v>1429</v>
      </c>
    </row>
    <row r="123" spans="1:3">
      <c r="A123" s="3" t="s">
        <v>1259</v>
      </c>
    </row>
    <row r="124" spans="1:3">
      <c r="A124" s="4" t="s">
        <v>1202</v>
      </c>
      <c r="B124" s="4" t="s">
        <v>1428</v>
      </c>
      <c r="C124" s="4" t="s">
        <v>1414</v>
      </c>
    </row>
    <row r="125" spans="1:3">
      <c r="A125" s="4" t="s">
        <v>1430</v>
      </c>
    </row>
    <row r="126" spans="1:3">
      <c r="A126" s="3" t="s">
        <v>1259</v>
      </c>
    </row>
    <row r="127" spans="1:3">
      <c r="A127" s="4" t="s">
        <v>1202</v>
      </c>
      <c r="B127" s="4" t="s">
        <v>1277</v>
      </c>
      <c r="C127" s="4" t="s">
        <v>1277</v>
      </c>
    </row>
    <row r="128" spans="1:3">
      <c r="A128" s="4" t="s">
        <v>1431</v>
      </c>
    </row>
    <row r="129" spans="1:3">
      <c r="A129" s="3" t="s">
        <v>1259</v>
      </c>
    </row>
    <row r="130" spans="1:3">
      <c r="A130" s="4" t="s">
        <v>1202</v>
      </c>
      <c r="B130" s="4" t="s">
        <v>1277</v>
      </c>
      <c r="C130" s="4" t="s">
        <v>1277</v>
      </c>
    </row>
    <row r="131" spans="1:3">
      <c r="A131" s="4" t="s">
        <v>1432</v>
      </c>
    </row>
    <row r="132" spans="1:3">
      <c r="A132" s="3" t="s">
        <v>1259</v>
      </c>
    </row>
    <row r="133" spans="1:3">
      <c r="A133" s="4" t="s">
        <v>1202</v>
      </c>
      <c r="B133" s="4" t="s">
        <v>1385</v>
      </c>
      <c r="C133" s="4" t="s">
        <v>592</v>
      </c>
    </row>
    <row r="134" spans="1:3">
      <c r="A134" s="4" t="s">
        <v>1433</v>
      </c>
    </row>
    <row r="135" spans="1:3">
      <c r="A135" s="3" t="s">
        <v>1259</v>
      </c>
    </row>
    <row r="136" spans="1:3">
      <c r="A136" s="4" t="s">
        <v>1202</v>
      </c>
      <c r="B136" s="4" t="s">
        <v>1385</v>
      </c>
      <c r="C136" s="4" t="s">
        <v>592</v>
      </c>
    </row>
    <row r="137" spans="1:3">
      <c r="A137" s="4" t="s">
        <v>1434</v>
      </c>
    </row>
    <row r="138" spans="1:3">
      <c r="A138" s="3" t="s">
        <v>1259</v>
      </c>
    </row>
    <row r="139" spans="1:3">
      <c r="A139" s="4" t="s">
        <v>1202</v>
      </c>
      <c r="B139" s="4" t="s">
        <v>1435</v>
      </c>
      <c r="C139" s="4" t="s">
        <v>1428</v>
      </c>
    </row>
    <row r="140" spans="1:3">
      <c r="A140" s="4" t="s">
        <v>1436</v>
      </c>
    </row>
    <row r="141" spans="1:3">
      <c r="A141" s="3" t="s">
        <v>1259</v>
      </c>
    </row>
    <row r="142" spans="1:3">
      <c r="A142" s="4" t="s">
        <v>1202</v>
      </c>
      <c r="B142" s="4" t="s">
        <v>1435</v>
      </c>
    </row>
    <row r="143" spans="1:3">
      <c r="A143" s="4" t="s">
        <v>1437</v>
      </c>
    </row>
    <row r="144" spans="1:3">
      <c r="A144" s="3" t="s">
        <v>1259</v>
      </c>
    </row>
    <row r="145" spans="1:3">
      <c r="A145" s="4" t="s">
        <v>1202</v>
      </c>
      <c r="B145" s="4" t="s">
        <v>877</v>
      </c>
      <c r="C145" s="4" t="s">
        <v>862</v>
      </c>
    </row>
    <row r="146" spans="1:3">
      <c r="A146" s="4" t="s">
        <v>1438</v>
      </c>
    </row>
    <row r="147" spans="1:3">
      <c r="A147" s="3" t="s">
        <v>1259</v>
      </c>
    </row>
    <row r="148" spans="1:3">
      <c r="A148" s="4" t="s">
        <v>1202</v>
      </c>
      <c r="B148" s="4" t="s">
        <v>877</v>
      </c>
      <c r="C148" s="4" t="s">
        <v>86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39</v>
      </c>
      <c r="B1" s="2" t="s">
        <v>1</v>
      </c>
    </row>
    <row r="2" spans="1:3">
      <c r="B2" s="2" t="s">
        <v>2</v>
      </c>
      <c r="C2" s="2" t="s">
        <v>35</v>
      </c>
    </row>
    <row r="3" spans="1:3">
      <c r="A3" s="4" t="s">
        <v>1301</v>
      </c>
    </row>
    <row r="4" spans="1:3">
      <c r="A4" s="3" t="s">
        <v>1195</v>
      </c>
    </row>
    <row r="5" spans="1:3">
      <c r="A5" s="4" t="s">
        <v>1222</v>
      </c>
      <c r="B5" s="7" t="n">
        <v>818</v>
      </c>
      <c r="C5" s="7" t="n">
        <v>848</v>
      </c>
    </row>
    <row r="6" spans="1:3">
      <c r="A6" s="4" t="s">
        <v>1440</v>
      </c>
      <c r="B6" s="6" t="n">
        <v>-105</v>
      </c>
      <c r="C6" s="6" t="n">
        <v>-38</v>
      </c>
    </row>
    <row r="7" spans="1:3">
      <c r="A7" s="4" t="s">
        <v>1441</v>
      </c>
      <c r="B7" s="6" t="n">
        <v>115</v>
      </c>
      <c r="C7" s="6" t="n">
        <v>158</v>
      </c>
    </row>
    <row r="8" spans="1:3">
      <c r="A8" s="4" t="s">
        <v>1442</v>
      </c>
      <c r="B8" s="6" t="n">
        <v>145</v>
      </c>
      <c r="C8" s="6" t="n">
        <v>148</v>
      </c>
    </row>
    <row r="9" spans="1:3">
      <c r="A9" s="4" t="s">
        <v>1443</v>
      </c>
      <c r="B9" s="6" t="n">
        <v>-251</v>
      </c>
      <c r="C9" s="6" t="n">
        <v>-298</v>
      </c>
    </row>
    <row r="10" spans="1:3">
      <c r="A10" s="4" t="s">
        <v>1225</v>
      </c>
      <c r="B10" s="6" t="n">
        <v>722</v>
      </c>
      <c r="C10" s="6" t="n">
        <v>818</v>
      </c>
    </row>
    <row r="11" spans="1:3">
      <c r="A11" s="4" t="s">
        <v>1302</v>
      </c>
    </row>
    <row r="12" spans="1:3">
      <c r="A12" s="3" t="s">
        <v>1195</v>
      </c>
    </row>
    <row r="13" spans="1:3">
      <c r="A13" s="4" t="s">
        <v>1222</v>
      </c>
      <c r="B13" s="6" t="n">
        <v>818</v>
      </c>
      <c r="C13" s="6" t="n">
        <v>848</v>
      </c>
    </row>
    <row r="14" spans="1:3">
      <c r="A14" s="4" t="s">
        <v>1440</v>
      </c>
      <c r="B14" s="6" t="n">
        <v>-105</v>
      </c>
      <c r="C14" s="6" t="n">
        <v>-38</v>
      </c>
    </row>
    <row r="15" spans="1:3">
      <c r="A15" s="4" t="s">
        <v>1441</v>
      </c>
      <c r="B15" s="6" t="n">
        <v>115</v>
      </c>
      <c r="C15" s="6" t="n">
        <v>158</v>
      </c>
    </row>
    <row r="16" spans="1:3">
      <c r="A16" s="4" t="s">
        <v>1442</v>
      </c>
      <c r="B16" s="6" t="n">
        <v>145</v>
      </c>
      <c r="C16" s="6" t="n">
        <v>148</v>
      </c>
    </row>
    <row r="17" spans="1:3">
      <c r="A17" s="4" t="s">
        <v>1443</v>
      </c>
      <c r="B17" s="6" t="n">
        <v>-251</v>
      </c>
      <c r="C17" s="6" t="n">
        <v>-298</v>
      </c>
    </row>
    <row r="18" spans="1:3">
      <c r="A18" s="4" t="s">
        <v>1225</v>
      </c>
      <c r="B18" s="6" t="n">
        <v>722</v>
      </c>
      <c r="C18" s="6" t="n">
        <v>818</v>
      </c>
    </row>
    <row r="19" spans="1:3">
      <c r="A19" s="4" t="s">
        <v>1303</v>
      </c>
    </row>
    <row r="20" spans="1:3">
      <c r="A20" s="3" t="s">
        <v>1195</v>
      </c>
    </row>
    <row r="21" spans="1:3">
      <c r="A21" s="4" t="s">
        <v>1222</v>
      </c>
      <c r="B21" s="6" t="n">
        <v>2</v>
      </c>
      <c r="C21" s="6" t="n">
        <v>2</v>
      </c>
    </row>
    <row r="22" spans="1:3">
      <c r="A22" s="4" t="s">
        <v>1440</v>
      </c>
      <c r="B22" s="6" t="n">
        <v>0</v>
      </c>
      <c r="C22" s="6" t="n">
        <v>0</v>
      </c>
    </row>
    <row r="23" spans="1:3">
      <c r="A23" s="4" t="s">
        <v>1441</v>
      </c>
      <c r="B23" s="6" t="n">
        <v>0</v>
      </c>
      <c r="C23" s="6" t="n">
        <v>0</v>
      </c>
    </row>
    <row r="24" spans="1:3">
      <c r="A24" s="4" t="s">
        <v>1442</v>
      </c>
      <c r="B24" s="6" t="n">
        <v>0</v>
      </c>
      <c r="C24" s="6" t="n">
        <v>0</v>
      </c>
    </row>
    <row r="25" spans="1:3">
      <c r="A25" s="4" t="s">
        <v>1443</v>
      </c>
      <c r="B25" s="6" t="n">
        <v>0</v>
      </c>
      <c r="C25" s="6" t="n">
        <v>0</v>
      </c>
    </row>
    <row r="26" spans="1:3">
      <c r="A26" s="4" t="s">
        <v>1225</v>
      </c>
      <c r="B26" s="6" t="n">
        <v>2</v>
      </c>
      <c r="C26" s="6" t="n">
        <v>2</v>
      </c>
    </row>
    <row r="27" spans="1:3">
      <c r="A27" s="4" t="s">
        <v>1304</v>
      </c>
    </row>
    <row r="28" spans="1:3">
      <c r="A28" s="3" t="s">
        <v>1195</v>
      </c>
    </row>
    <row r="29" spans="1:3">
      <c r="A29" s="4" t="s">
        <v>1222</v>
      </c>
      <c r="B29" s="6" t="n">
        <v>2</v>
      </c>
      <c r="C29" s="6" t="n">
        <v>2</v>
      </c>
    </row>
    <row r="30" spans="1:3">
      <c r="A30" s="4" t="s">
        <v>1440</v>
      </c>
      <c r="B30" s="6" t="n">
        <v>0</v>
      </c>
      <c r="C30" s="6" t="n">
        <v>0</v>
      </c>
    </row>
    <row r="31" spans="1:3">
      <c r="A31" s="4" t="s">
        <v>1441</v>
      </c>
      <c r="B31" s="6" t="n">
        <v>0</v>
      </c>
      <c r="C31" s="6" t="n">
        <v>0</v>
      </c>
    </row>
    <row r="32" spans="1:3">
      <c r="A32" s="4" t="s">
        <v>1442</v>
      </c>
      <c r="B32" s="6" t="n">
        <v>0</v>
      </c>
      <c r="C32" s="6" t="n">
        <v>0</v>
      </c>
    </row>
    <row r="33" spans="1:3">
      <c r="A33" s="4" t="s">
        <v>1443</v>
      </c>
      <c r="B33" s="6" t="n">
        <v>0</v>
      </c>
      <c r="C33" s="6" t="n">
        <v>0</v>
      </c>
    </row>
    <row r="34" spans="1:3">
      <c r="A34" s="4" t="s">
        <v>1225</v>
      </c>
      <c r="B34" s="7" t="n">
        <v>2</v>
      </c>
      <c r="C34" s="7" t="n">
        <v>2</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44</v>
      </c>
      <c r="B1" s="2" t="s">
        <v>2</v>
      </c>
      <c r="C1" s="2" t="s">
        <v>35</v>
      </c>
    </row>
    <row r="2" spans="1:3">
      <c r="A2" s="3" t="s">
        <v>1195</v>
      </c>
    </row>
    <row r="3" spans="1:3">
      <c r="A3" s="4" t="s">
        <v>1238</v>
      </c>
      <c r="B3" s="7" t="n">
        <v>253</v>
      </c>
      <c r="C3" s="7" t="n">
        <v>244</v>
      </c>
    </row>
    <row r="4" spans="1:3">
      <c r="A4" s="4" t="s">
        <v>1168</v>
      </c>
    </row>
    <row r="5" spans="1:3">
      <c r="A5" s="3" t="s">
        <v>1195</v>
      </c>
    </row>
    <row r="6" spans="1:3">
      <c r="A6" s="4" t="s">
        <v>1238</v>
      </c>
      <c r="B6" s="6" t="n">
        <v>23</v>
      </c>
      <c r="C6" s="6" t="n">
        <v>2</v>
      </c>
    </row>
    <row r="7" spans="1:3">
      <c r="A7" s="4" t="s">
        <v>1172</v>
      </c>
    </row>
    <row r="8" spans="1:3">
      <c r="A8" s="3" t="s">
        <v>1195</v>
      </c>
    </row>
    <row r="9" spans="1:3">
      <c r="A9" s="4" t="s">
        <v>1238</v>
      </c>
      <c r="B9" s="6" t="n">
        <v>230</v>
      </c>
      <c r="C9" s="6" t="n">
        <v>242</v>
      </c>
    </row>
    <row r="10" spans="1:3">
      <c r="A10" s="4" t="s">
        <v>31</v>
      </c>
    </row>
    <row r="11" spans="1:3">
      <c r="A11" s="3" t="s">
        <v>1195</v>
      </c>
    </row>
    <row r="12" spans="1:3">
      <c r="A12" s="4" t="s">
        <v>1238</v>
      </c>
      <c r="B12" s="6" t="n">
        <v>253</v>
      </c>
      <c r="C12" s="6" t="n">
        <v>244</v>
      </c>
    </row>
    <row r="13" spans="1:3">
      <c r="A13" s="4" t="s">
        <v>1445</v>
      </c>
    </row>
    <row r="14" spans="1:3">
      <c r="A14" s="3" t="s">
        <v>1195</v>
      </c>
    </row>
    <row r="15" spans="1:3">
      <c r="A15" s="4" t="s">
        <v>1238</v>
      </c>
      <c r="B15" s="6" t="n">
        <v>23</v>
      </c>
      <c r="C15" s="6" t="n">
        <v>2</v>
      </c>
    </row>
    <row r="16" spans="1:3">
      <c r="A16" s="4" t="s">
        <v>1446</v>
      </c>
    </row>
    <row r="17" spans="1:3">
      <c r="A17" s="3" t="s">
        <v>1195</v>
      </c>
    </row>
    <row r="18" spans="1:3">
      <c r="A18" s="4" t="s">
        <v>1238</v>
      </c>
      <c r="B18" s="6" t="n">
        <v>230</v>
      </c>
      <c r="C18" s="6" t="n">
        <v>242</v>
      </c>
    </row>
    <row r="19" spans="1:3">
      <c r="A19" s="4" t="s">
        <v>1160</v>
      </c>
    </row>
    <row r="20" spans="1:3">
      <c r="A20" s="3" t="s">
        <v>1195</v>
      </c>
    </row>
    <row r="21" spans="1:3">
      <c r="A21" s="4" t="s">
        <v>1238</v>
      </c>
      <c r="B21" s="6" t="n">
        <v>4</v>
      </c>
      <c r="C21" s="6" t="n">
        <v>2</v>
      </c>
    </row>
    <row r="22" spans="1:3">
      <c r="A22" s="4" t="s">
        <v>1447</v>
      </c>
    </row>
    <row r="23" spans="1:3">
      <c r="A23" s="3" t="s">
        <v>1195</v>
      </c>
    </row>
    <row r="24" spans="1:3">
      <c r="A24" s="4" t="s">
        <v>1238</v>
      </c>
      <c r="B24" s="6" t="n">
        <v>4</v>
      </c>
      <c r="C24" s="6" t="n">
        <v>2</v>
      </c>
    </row>
    <row r="25" spans="1:3">
      <c r="A25" s="4" t="s">
        <v>1161</v>
      </c>
    </row>
    <row r="26" spans="1:3">
      <c r="A26" s="3" t="s">
        <v>1195</v>
      </c>
    </row>
    <row r="27" spans="1:3">
      <c r="A27" s="4" t="s">
        <v>1238</v>
      </c>
      <c r="B27" s="6" t="n">
        <v>4</v>
      </c>
      <c r="C27" s="6" t="n">
        <v>2</v>
      </c>
    </row>
    <row r="28" spans="1:3">
      <c r="A28" s="4" t="s">
        <v>1448</v>
      </c>
    </row>
    <row r="29" spans="1:3">
      <c r="A29" s="3" t="s">
        <v>1195</v>
      </c>
    </row>
    <row r="30" spans="1:3">
      <c r="A30" s="4" t="s">
        <v>1238</v>
      </c>
      <c r="B30" s="6" t="n">
        <v>4</v>
      </c>
      <c r="C30" s="6" t="n">
        <v>2</v>
      </c>
    </row>
    <row r="31" spans="1:3">
      <c r="A31" s="4" t="s">
        <v>1449</v>
      </c>
    </row>
    <row r="32" spans="1:3">
      <c r="A32" s="3" t="s">
        <v>1195</v>
      </c>
    </row>
    <row r="33" spans="1:3">
      <c r="A33" s="4" t="s">
        <v>1238</v>
      </c>
      <c r="B33" s="6" t="n">
        <v>230</v>
      </c>
      <c r="C33" s="6" t="n">
        <v>242</v>
      </c>
    </row>
    <row r="34" spans="1:3">
      <c r="A34" s="4" t="s">
        <v>1450</v>
      </c>
    </row>
    <row r="35" spans="1:3">
      <c r="A35" s="3" t="s">
        <v>1195</v>
      </c>
    </row>
    <row r="36" spans="1:3">
      <c r="A36" s="4" t="s">
        <v>1238</v>
      </c>
      <c r="B36" s="6" t="n">
        <v>230</v>
      </c>
      <c r="C36" s="6" t="n">
        <v>242</v>
      </c>
    </row>
    <row r="37" spans="1:3">
      <c r="A37" s="4" t="s">
        <v>1451</v>
      </c>
    </row>
    <row r="38" spans="1:3">
      <c r="A38" s="3" t="s">
        <v>1195</v>
      </c>
    </row>
    <row r="39" spans="1:3">
      <c r="A39" s="4" t="s">
        <v>1238</v>
      </c>
      <c r="B39" s="6" t="n">
        <v>230</v>
      </c>
      <c r="C39" s="6" t="n">
        <v>242</v>
      </c>
    </row>
    <row r="40" spans="1:3">
      <c r="A40" s="4" t="s">
        <v>1452</v>
      </c>
    </row>
    <row r="41" spans="1:3">
      <c r="A41" s="3" t="s">
        <v>1195</v>
      </c>
    </row>
    <row r="42" spans="1:3">
      <c r="A42" s="4" t="s">
        <v>1238</v>
      </c>
      <c r="B42" s="6" t="n">
        <v>230</v>
      </c>
      <c r="C42" s="7" t="n">
        <v>242</v>
      </c>
    </row>
    <row r="43" spans="1:3">
      <c r="A43" s="4" t="s">
        <v>1453</v>
      </c>
    </row>
    <row r="44" spans="1:3">
      <c r="A44" s="3" t="s">
        <v>1195</v>
      </c>
    </row>
    <row r="45" spans="1:3">
      <c r="A45" s="4" t="s">
        <v>1238</v>
      </c>
      <c r="B45" s="6" t="n">
        <v>19</v>
      </c>
    </row>
    <row r="46" spans="1:3">
      <c r="A46" s="4" t="s">
        <v>1454</v>
      </c>
    </row>
    <row r="47" spans="1:3">
      <c r="A47" s="3" t="s">
        <v>1195</v>
      </c>
    </row>
    <row r="48" spans="1:3">
      <c r="A48" s="4" t="s">
        <v>1238</v>
      </c>
      <c r="B48" s="6" t="n">
        <v>19</v>
      </c>
    </row>
    <row r="49" spans="1:3">
      <c r="A49" s="4" t="s">
        <v>1455</v>
      </c>
    </row>
    <row r="50" spans="1:3">
      <c r="A50" s="3" t="s">
        <v>1195</v>
      </c>
    </row>
    <row r="51" spans="1:3">
      <c r="A51" s="4" t="s">
        <v>1238</v>
      </c>
      <c r="B51" s="6" t="n">
        <v>19</v>
      </c>
    </row>
    <row r="52" spans="1:3">
      <c r="A52" s="4" t="s">
        <v>1456</v>
      </c>
    </row>
    <row r="53" spans="1:3">
      <c r="A53" s="3" t="s">
        <v>1195</v>
      </c>
    </row>
    <row r="54" spans="1:3">
      <c r="A54" s="4" t="s">
        <v>1238</v>
      </c>
      <c r="B54" s="7" t="n">
        <v>19</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57</v>
      </c>
      <c r="B1" s="2" t="s">
        <v>1</v>
      </c>
    </row>
    <row r="2" spans="1:3">
      <c r="B2" s="2" t="s">
        <v>2</v>
      </c>
      <c r="C2" s="2" t="s">
        <v>35</v>
      </c>
    </row>
    <row r="3" spans="1:3">
      <c r="A3" s="3" t="s">
        <v>1259</v>
      </c>
    </row>
    <row r="4" spans="1:3">
      <c r="A4" s="4" t="s">
        <v>1458</v>
      </c>
      <c r="B4" s="4" t="s">
        <v>1459</v>
      </c>
      <c r="C4" s="4" t="s">
        <v>1460</v>
      </c>
    </row>
    <row r="5" spans="1:3">
      <c r="A5" s="4" t="s">
        <v>1461</v>
      </c>
      <c r="B5" s="4" t="s">
        <v>1462</v>
      </c>
      <c r="C5" s="4" t="s">
        <v>1463</v>
      </c>
    </row>
    <row r="6" spans="1:3">
      <c r="A6" s="4" t="s">
        <v>1464</v>
      </c>
      <c r="B6" s="6" t="n">
        <v>2024</v>
      </c>
      <c r="C6" s="6" t="n">
        <v>2023</v>
      </c>
    </row>
    <row r="7" spans="1:3">
      <c r="A7" s="4" t="s">
        <v>31</v>
      </c>
    </row>
    <row r="8" spans="1:3">
      <c r="A8" s="3" t="s">
        <v>1259</v>
      </c>
    </row>
    <row r="9" spans="1:3">
      <c r="A9" s="4" t="s">
        <v>1458</v>
      </c>
      <c r="B9" s="4" t="s">
        <v>1465</v>
      </c>
      <c r="C9" s="4" t="s">
        <v>1466</v>
      </c>
    </row>
    <row r="10" spans="1:3">
      <c r="A10" s="4" t="s">
        <v>1461</v>
      </c>
      <c r="B10" s="4" t="s">
        <v>1467</v>
      </c>
      <c r="C10" s="4" t="s">
        <v>1468</v>
      </c>
    </row>
    <row r="11" spans="1:3">
      <c r="A11" s="4" t="s">
        <v>1464</v>
      </c>
      <c r="B11" s="6" t="n">
        <v>2024</v>
      </c>
      <c r="C11" s="6" t="n">
        <v>202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35</v>
      </c>
      <c r="B1" s="2" t="s">
        <v>1</v>
      </c>
    </row>
    <row r="2" spans="1:2">
      <c r="B2" s="2" t="s">
        <v>2</v>
      </c>
    </row>
    <row r="3" spans="1:2">
      <c r="A3" s="4" t="s">
        <v>235</v>
      </c>
      <c r="B3" s="4" t="s">
        <v>236</v>
      </c>
    </row>
    <row r="4" spans="1:2">
      <c r="A4" s="4" t="s">
        <v>31</v>
      </c>
    </row>
    <row r="5" spans="1:2">
      <c r="A5" s="4" t="s">
        <v>235</v>
      </c>
      <c r="B5"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1469</v>
      </c>
      <c r="B1" s="2" t="s">
        <v>1</v>
      </c>
    </row>
    <row r="2" spans="1:2">
      <c r="B2" s="2" t="s">
        <v>898</v>
      </c>
    </row>
    <row r="3" spans="1:2">
      <c r="A3" s="3" t="s">
        <v>1195</v>
      </c>
    </row>
    <row r="4" spans="1:2">
      <c r="A4" s="4" t="s">
        <v>1470</v>
      </c>
      <c r="B4" s="7" t="n">
        <v>3000000</v>
      </c>
    </row>
    <row r="5" spans="1:2">
      <c r="A5" s="4" t="s">
        <v>1471</v>
      </c>
      <c r="B5" s="6" t="n">
        <v>61000000</v>
      </c>
    </row>
    <row r="6" spans="1:2">
      <c r="A6" s="4" t="s">
        <v>1472</v>
      </c>
      <c r="B6" s="6" t="n">
        <v>-3000000</v>
      </c>
    </row>
    <row r="7" spans="1:2">
      <c r="A7" s="4" t="s">
        <v>1473</v>
      </c>
      <c r="B7" s="6" t="n">
        <v>-60000000</v>
      </c>
    </row>
    <row r="8" spans="1:2">
      <c r="A8" s="4" t="s">
        <v>31</v>
      </c>
    </row>
    <row r="9" spans="1:2">
      <c r="A9" s="3" t="s">
        <v>1195</v>
      </c>
    </row>
    <row r="10" spans="1:2">
      <c r="A10" s="4" t="s">
        <v>1470</v>
      </c>
      <c r="B10" s="6" t="n">
        <v>3000000</v>
      </c>
    </row>
    <row r="11" spans="1:2">
      <c r="A11" s="4" t="s">
        <v>1471</v>
      </c>
      <c r="B11" s="6" t="n">
        <v>61000000</v>
      </c>
    </row>
    <row r="12" spans="1:2">
      <c r="A12" s="4" t="s">
        <v>1472</v>
      </c>
      <c r="B12" s="6" t="n">
        <v>-3</v>
      </c>
    </row>
    <row r="13" spans="1:2">
      <c r="A13" s="4" t="s">
        <v>1473</v>
      </c>
      <c r="B13" s="7" t="n">
        <v>-6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4</v>
      </c>
      <c r="B1" s="2" t="s">
        <v>1</v>
      </c>
    </row>
    <row r="2" spans="1:4">
      <c r="B2" s="2" t="s">
        <v>2</v>
      </c>
      <c r="C2" s="2" t="s">
        <v>35</v>
      </c>
      <c r="D2" s="2" t="s">
        <v>36</v>
      </c>
    </row>
    <row r="3" spans="1:4">
      <c r="A3" s="3" t="s">
        <v>1475</v>
      </c>
    </row>
    <row r="4" spans="1:4">
      <c r="A4" s="4" t="s">
        <v>1476</v>
      </c>
      <c r="B4" s="7" t="n">
        <v>-4559</v>
      </c>
      <c r="C4" s="7" t="n">
        <v>-2032</v>
      </c>
    </row>
    <row r="5" spans="1:4">
      <c r="A5" s="4" t="s">
        <v>1477</v>
      </c>
      <c r="B5" s="6" t="n">
        <v>-57</v>
      </c>
      <c r="C5" s="6" t="n">
        <v>-2687</v>
      </c>
    </row>
    <row r="6" spans="1:4">
      <c r="A6" s="4" t="s">
        <v>1478</v>
      </c>
      <c r="B6" s="6" t="n">
        <v>-116</v>
      </c>
      <c r="C6" s="6" t="n">
        <v>160</v>
      </c>
    </row>
    <row r="7" spans="1:4">
      <c r="A7" s="4" t="s">
        <v>82</v>
      </c>
      <c r="B7" s="6" t="n">
        <v>-173</v>
      </c>
      <c r="C7" s="6" t="n">
        <v>-2527</v>
      </c>
      <c r="D7" s="7" t="n">
        <v>948</v>
      </c>
    </row>
    <row r="8" spans="1:4">
      <c r="A8" s="4" t="s">
        <v>1479</v>
      </c>
      <c r="B8" s="6" t="n">
        <v>-4732</v>
      </c>
      <c r="C8" s="6" t="n">
        <v>-4559</v>
      </c>
      <c r="D8" s="6" t="n">
        <v>-2032</v>
      </c>
    </row>
    <row r="9" spans="1:4">
      <c r="A9" s="3" t="s">
        <v>1480</v>
      </c>
    </row>
    <row r="10" spans="1:4">
      <c r="A10" s="4" t="s">
        <v>1481</v>
      </c>
      <c r="B10" s="6" t="n">
        <v>-880</v>
      </c>
      <c r="C10" s="6" t="n">
        <v>-1210</v>
      </c>
    </row>
    <row r="11" spans="1:4">
      <c r="A11" s="4" t="s">
        <v>1482</v>
      </c>
      <c r="B11" s="6" t="n">
        <v>0</v>
      </c>
      <c r="C11" s="6" t="n">
        <v>0</v>
      </c>
    </row>
    <row r="12" spans="1:4">
      <c r="A12" s="4" t="s">
        <v>1483</v>
      </c>
      <c r="C12" s="6" t="n">
        <v>330</v>
      </c>
    </row>
    <row r="13" spans="1:4">
      <c r="A13" s="4" t="s">
        <v>1484</v>
      </c>
      <c r="C13" s="6" t="n">
        <v>330</v>
      </c>
      <c r="D13" s="6" t="n">
        <v>-538</v>
      </c>
    </row>
    <row r="14" spans="1:4">
      <c r="A14" s="4" t="s">
        <v>1481</v>
      </c>
      <c r="B14" s="6" t="n">
        <v>-880</v>
      </c>
      <c r="C14" s="6" t="n">
        <v>-880</v>
      </c>
      <c r="D14" s="6" t="n">
        <v>-1210</v>
      </c>
    </row>
    <row r="15" spans="1:4">
      <c r="A15" s="3" t="s">
        <v>1475</v>
      </c>
    </row>
    <row r="16" spans="1:4">
      <c r="A16" s="4" t="s">
        <v>1476</v>
      </c>
      <c r="B16" s="6" t="n">
        <v>-4559</v>
      </c>
      <c r="C16" s="6" t="n">
        <v>-2032</v>
      </c>
    </row>
    <row r="17" spans="1:4">
      <c r="A17" s="4" t="s">
        <v>1477</v>
      </c>
      <c r="B17" s="6" t="n">
        <v>-57</v>
      </c>
      <c r="C17" s="6" t="n">
        <v>-2687</v>
      </c>
    </row>
    <row r="18" spans="1:4">
      <c r="A18" s="4" t="s">
        <v>1478</v>
      </c>
      <c r="B18" s="6" t="n">
        <v>-116</v>
      </c>
      <c r="C18" s="6" t="n">
        <v>160</v>
      </c>
    </row>
    <row r="19" spans="1:4">
      <c r="A19" s="4" t="s">
        <v>82</v>
      </c>
      <c r="B19" s="6" t="n">
        <v>-173</v>
      </c>
      <c r="C19" s="6" t="n">
        <v>-2527</v>
      </c>
      <c r="D19" s="6" t="n">
        <v>948</v>
      </c>
    </row>
    <row r="20" spans="1:4">
      <c r="A20" s="4" t="s">
        <v>1479</v>
      </c>
      <c r="B20" s="6" t="n">
        <v>-4732</v>
      </c>
      <c r="C20" s="6" t="n">
        <v>-4559</v>
      </c>
      <c r="D20" s="6" t="n">
        <v>-2032</v>
      </c>
    </row>
    <row r="21" spans="1:4">
      <c r="A21" s="4" t="s">
        <v>1485</v>
      </c>
    </row>
    <row r="22" spans="1:4">
      <c r="A22" s="3" t="s">
        <v>1475</v>
      </c>
    </row>
    <row r="23" spans="1:4">
      <c r="A23" s="4" t="s">
        <v>1476</v>
      </c>
      <c r="B23" s="6" t="n">
        <v>-3683</v>
      </c>
      <c r="C23" s="6" t="n">
        <v>-887</v>
      </c>
    </row>
    <row r="24" spans="1:4">
      <c r="A24" s="4" t="s">
        <v>1477</v>
      </c>
      <c r="B24" s="6" t="n">
        <v>-51</v>
      </c>
      <c r="C24" s="6" t="n">
        <v>-2633</v>
      </c>
    </row>
    <row r="25" spans="1:4">
      <c r="A25" s="4" t="s">
        <v>1478</v>
      </c>
      <c r="B25" s="6" t="n">
        <v>-108</v>
      </c>
      <c r="C25" s="6" t="n">
        <v>-163</v>
      </c>
    </row>
    <row r="26" spans="1:4">
      <c r="A26" s="4" t="s">
        <v>82</v>
      </c>
      <c r="B26" s="6" t="n">
        <v>-159</v>
      </c>
      <c r="C26" s="6" t="n">
        <v>-2796</v>
      </c>
    </row>
    <row r="27" spans="1:4">
      <c r="A27" s="4" t="s">
        <v>1479</v>
      </c>
      <c r="B27" s="6" t="n">
        <v>-3842</v>
      </c>
      <c r="C27" s="6" t="n">
        <v>-3683</v>
      </c>
      <c r="D27" s="6" t="n">
        <v>-887</v>
      </c>
    </row>
    <row r="28" spans="1:4">
      <c r="A28" s="3" t="s">
        <v>1475</v>
      </c>
    </row>
    <row r="29" spans="1:4">
      <c r="A29" s="4" t="s">
        <v>1476</v>
      </c>
      <c r="B29" s="6" t="n">
        <v>-3683</v>
      </c>
      <c r="C29" s="6" t="n">
        <v>-887</v>
      </c>
    </row>
    <row r="30" spans="1:4">
      <c r="A30" s="4" t="s">
        <v>1477</v>
      </c>
      <c r="B30" s="6" t="n">
        <v>-51</v>
      </c>
      <c r="C30" s="6" t="n">
        <v>-2633</v>
      </c>
    </row>
    <row r="31" spans="1:4">
      <c r="A31" s="4" t="s">
        <v>1478</v>
      </c>
      <c r="B31" s="6" t="n">
        <v>-108</v>
      </c>
      <c r="C31" s="6" t="n">
        <v>-163</v>
      </c>
    </row>
    <row r="32" spans="1:4">
      <c r="A32" s="4" t="s">
        <v>82</v>
      </c>
      <c r="B32" s="6" t="n">
        <v>-159</v>
      </c>
      <c r="C32" s="6" t="n">
        <v>-2796</v>
      </c>
    </row>
    <row r="33" spans="1:4">
      <c r="A33" s="4" t="s">
        <v>1479</v>
      </c>
      <c r="B33" s="6" t="n">
        <v>-3842</v>
      </c>
      <c r="C33" s="6" t="n">
        <v>-3683</v>
      </c>
      <c r="D33" s="6" t="n">
        <v>-887</v>
      </c>
    </row>
    <row r="34" spans="1:4">
      <c r="A34" s="4" t="s">
        <v>1486</v>
      </c>
    </row>
    <row r="35" spans="1:4">
      <c r="A35" s="3" t="s">
        <v>1475</v>
      </c>
    </row>
    <row r="36" spans="1:4">
      <c r="A36" s="4" t="s">
        <v>1476</v>
      </c>
      <c r="B36" s="6" t="n">
        <v>9</v>
      </c>
      <c r="C36" s="6" t="n">
        <v>67</v>
      </c>
    </row>
    <row r="37" spans="1:4">
      <c r="A37" s="4" t="s">
        <v>1477</v>
      </c>
      <c r="C37" s="6" t="n">
        <v>-54</v>
      </c>
    </row>
    <row r="38" spans="1:4">
      <c r="A38" s="4" t="s">
        <v>1478</v>
      </c>
      <c r="B38" s="6" t="n">
        <v>-9</v>
      </c>
      <c r="C38" s="6" t="n">
        <v>-4</v>
      </c>
    </row>
    <row r="39" spans="1:4">
      <c r="A39" s="4" t="s">
        <v>82</v>
      </c>
      <c r="B39" s="6" t="n">
        <v>-9</v>
      </c>
      <c r="C39" s="6" t="n">
        <v>-58</v>
      </c>
    </row>
    <row r="40" spans="1:4">
      <c r="A40" s="4" t="s">
        <v>1479</v>
      </c>
      <c r="C40" s="6" t="n">
        <v>9</v>
      </c>
      <c r="D40" s="6" t="n">
        <v>67</v>
      </c>
    </row>
    <row r="41" spans="1:4">
      <c r="A41" s="3" t="s">
        <v>1475</v>
      </c>
    </row>
    <row r="42" spans="1:4">
      <c r="A42" s="4" t="s">
        <v>1476</v>
      </c>
      <c r="B42" s="6" t="n">
        <v>9</v>
      </c>
      <c r="C42" s="6" t="n">
        <v>67</v>
      </c>
    </row>
    <row r="43" spans="1:4">
      <c r="A43" s="4" t="s">
        <v>1477</v>
      </c>
      <c r="C43" s="6" t="n">
        <v>-54</v>
      </c>
    </row>
    <row r="44" spans="1:4">
      <c r="A44" s="4" t="s">
        <v>1478</v>
      </c>
      <c r="B44" s="6" t="n">
        <v>-9</v>
      </c>
      <c r="C44" s="6" t="n">
        <v>-4</v>
      </c>
    </row>
    <row r="45" spans="1:4">
      <c r="A45" s="4" t="s">
        <v>82</v>
      </c>
      <c r="B45" s="6" t="n">
        <v>-9</v>
      </c>
      <c r="C45" s="6" t="n">
        <v>-58</v>
      </c>
    </row>
    <row r="46" spans="1:4">
      <c r="A46" s="4" t="s">
        <v>1479</v>
      </c>
      <c r="C46" s="6" t="n">
        <v>9</v>
      </c>
      <c r="D46" s="6" t="n">
        <v>67</v>
      </c>
    </row>
    <row r="47" spans="1:4">
      <c r="A47" s="4" t="s">
        <v>1487</v>
      </c>
    </row>
    <row r="48" spans="1:4">
      <c r="A48" s="3" t="s">
        <v>1475</v>
      </c>
    </row>
    <row r="49" spans="1:4">
      <c r="A49" s="4" t="s">
        <v>1476</v>
      </c>
      <c r="B49" s="6" t="n">
        <v>-5</v>
      </c>
      <c r="C49" s="6" t="n">
        <v>-2</v>
      </c>
    </row>
    <row r="50" spans="1:4">
      <c r="A50" s="4" t="s">
        <v>1477</v>
      </c>
      <c r="B50" s="6" t="n">
        <v>-6</v>
      </c>
    </row>
    <row r="51" spans="1:4">
      <c r="A51" s="4" t="s">
        <v>1478</v>
      </c>
      <c r="B51" s="6" t="n">
        <v>1</v>
      </c>
      <c r="C51" s="6" t="n">
        <v>-3</v>
      </c>
    </row>
    <row r="52" spans="1:4">
      <c r="A52" s="4" t="s">
        <v>82</v>
      </c>
      <c r="B52" s="6" t="n">
        <v>-5</v>
      </c>
      <c r="C52" s="6" t="n">
        <v>-3</v>
      </c>
    </row>
    <row r="53" spans="1:4">
      <c r="A53" s="4" t="s">
        <v>1479</v>
      </c>
      <c r="B53" s="6" t="n">
        <v>-10</v>
      </c>
      <c r="C53" s="6" t="n">
        <v>-5</v>
      </c>
      <c r="D53" s="6" t="n">
        <v>-2</v>
      </c>
    </row>
    <row r="54" spans="1:4">
      <c r="A54" s="3" t="s">
        <v>1475</v>
      </c>
    </row>
    <row r="55" spans="1:4">
      <c r="A55" s="4" t="s">
        <v>1476</v>
      </c>
      <c r="B55" s="6" t="n">
        <v>-5</v>
      </c>
      <c r="C55" s="6" t="n">
        <v>-2</v>
      </c>
    </row>
    <row r="56" spans="1:4">
      <c r="A56" s="4" t="s">
        <v>1477</v>
      </c>
      <c r="B56" s="6" t="n">
        <v>-6</v>
      </c>
    </row>
    <row r="57" spans="1:4">
      <c r="A57" s="4" t="s">
        <v>1478</v>
      </c>
      <c r="B57" s="6" t="n">
        <v>1</v>
      </c>
      <c r="C57" s="6" t="n">
        <v>-3</v>
      </c>
    </row>
    <row r="58" spans="1:4">
      <c r="A58" s="4" t="s">
        <v>82</v>
      </c>
      <c r="B58" s="6" t="n">
        <v>-5</v>
      </c>
      <c r="C58" s="6" t="n">
        <v>-3</v>
      </c>
    </row>
    <row r="59" spans="1:4">
      <c r="A59" s="4" t="s">
        <v>1479</v>
      </c>
      <c r="B59" s="6" t="n">
        <v>-10</v>
      </c>
      <c r="C59" s="6" t="n">
        <v>-5</v>
      </c>
      <c r="D59" s="6" t="n">
        <v>-2</v>
      </c>
    </row>
    <row r="60" spans="1:4">
      <c r="A60" s="4" t="s">
        <v>31</v>
      </c>
    </row>
    <row r="61" spans="1:4">
      <c r="A61" s="3" t="s">
        <v>1475</v>
      </c>
    </row>
    <row r="62" spans="1:4">
      <c r="A62" s="4" t="s">
        <v>1476</v>
      </c>
      <c r="B62" s="6" t="n">
        <v>-4656</v>
      </c>
      <c r="C62" s="6" t="n">
        <v>-2140</v>
      </c>
    </row>
    <row r="63" spans="1:4">
      <c r="A63" s="4" t="s">
        <v>1477</v>
      </c>
      <c r="B63" s="6" t="n">
        <v>-58</v>
      </c>
      <c r="C63" s="6" t="n">
        <v>-2673</v>
      </c>
    </row>
    <row r="64" spans="1:4">
      <c r="A64" s="4" t="s">
        <v>1478</v>
      </c>
      <c r="B64" s="6" t="n">
        <v>-117</v>
      </c>
      <c r="C64" s="6" t="n">
        <v>157</v>
      </c>
    </row>
    <row r="65" spans="1:4">
      <c r="A65" s="4" t="s">
        <v>82</v>
      </c>
      <c r="B65" s="6" t="n">
        <v>-175</v>
      </c>
      <c r="C65" s="6" t="n">
        <v>-2516</v>
      </c>
      <c r="D65" s="6" t="n">
        <v>948</v>
      </c>
    </row>
    <row r="66" spans="1:4">
      <c r="A66" s="4" t="s">
        <v>1479</v>
      </c>
      <c r="B66" s="6" t="n">
        <v>-4831</v>
      </c>
      <c r="C66" s="6" t="n">
        <v>-4656</v>
      </c>
      <c r="D66" s="6" t="n">
        <v>-2140</v>
      </c>
    </row>
    <row r="67" spans="1:4">
      <c r="A67" s="3" t="s">
        <v>1480</v>
      </c>
    </row>
    <row r="68" spans="1:4">
      <c r="A68" s="4" t="s">
        <v>1481</v>
      </c>
      <c r="B68" s="6" t="n">
        <v>-991</v>
      </c>
      <c r="C68" s="6" t="n">
        <v>-1319</v>
      </c>
    </row>
    <row r="69" spans="1:4">
      <c r="A69" s="4" t="s">
        <v>1482</v>
      </c>
      <c r="B69" s="6" t="n">
        <v>0</v>
      </c>
      <c r="C69" s="6" t="n">
        <v>0</v>
      </c>
    </row>
    <row r="70" spans="1:4">
      <c r="A70" s="4" t="s">
        <v>1483</v>
      </c>
      <c r="C70" s="6" t="n">
        <v>328</v>
      </c>
    </row>
    <row r="71" spans="1:4">
      <c r="A71" s="4" t="s">
        <v>1484</v>
      </c>
      <c r="C71" s="6" t="n">
        <v>328</v>
      </c>
      <c r="D71" s="6" t="n">
        <v>-538</v>
      </c>
    </row>
    <row r="72" spans="1:4">
      <c r="A72" s="4" t="s">
        <v>1481</v>
      </c>
      <c r="B72" s="6" t="n">
        <v>-991</v>
      </c>
      <c r="C72" s="6" t="n">
        <v>-991</v>
      </c>
      <c r="D72" s="6" t="n">
        <v>-1319</v>
      </c>
    </row>
    <row r="73" spans="1:4">
      <c r="A73" s="3" t="s">
        <v>1475</v>
      </c>
    </row>
    <row r="74" spans="1:4">
      <c r="A74" s="4" t="s">
        <v>1476</v>
      </c>
      <c r="B74" s="6" t="n">
        <v>-4656</v>
      </c>
      <c r="C74" s="6" t="n">
        <v>-2140</v>
      </c>
    </row>
    <row r="75" spans="1:4">
      <c r="A75" s="4" t="s">
        <v>1477</v>
      </c>
      <c r="B75" s="6" t="n">
        <v>-58</v>
      </c>
      <c r="C75" s="6" t="n">
        <v>-2673</v>
      </c>
    </row>
    <row r="76" spans="1:4">
      <c r="A76" s="4" t="s">
        <v>1478</v>
      </c>
      <c r="B76" s="6" t="n">
        <v>-117</v>
      </c>
      <c r="C76" s="6" t="n">
        <v>157</v>
      </c>
    </row>
    <row r="77" spans="1:4">
      <c r="A77" s="4" t="s">
        <v>82</v>
      </c>
      <c r="B77" s="6" t="n">
        <v>-175</v>
      </c>
      <c r="C77" s="6" t="n">
        <v>-2516</v>
      </c>
      <c r="D77" s="6" t="n">
        <v>948</v>
      </c>
    </row>
    <row r="78" spans="1:4">
      <c r="A78" s="4" t="s">
        <v>1479</v>
      </c>
      <c r="B78" s="6" t="n">
        <v>-4831</v>
      </c>
      <c r="C78" s="6" t="n">
        <v>-4656</v>
      </c>
      <c r="D78" s="6" t="n">
        <v>-2140</v>
      </c>
    </row>
    <row r="79" spans="1:4">
      <c r="A79" s="4" t="s">
        <v>1488</v>
      </c>
    </row>
    <row r="80" spans="1:4">
      <c r="A80" s="3" t="s">
        <v>1475</v>
      </c>
    </row>
    <row r="81" spans="1:4">
      <c r="A81" s="4" t="s">
        <v>1476</v>
      </c>
      <c r="B81" s="6" t="n">
        <v>-3671</v>
      </c>
      <c r="C81" s="6" t="n">
        <v>-887</v>
      </c>
    </row>
    <row r="82" spans="1:4">
      <c r="A82" s="4" t="s">
        <v>1477</v>
      </c>
      <c r="B82" s="6" t="n">
        <v>-51</v>
      </c>
      <c r="C82" s="6" t="n">
        <v>-2621</v>
      </c>
    </row>
    <row r="83" spans="1:4">
      <c r="A83" s="4" t="s">
        <v>1478</v>
      </c>
      <c r="B83" s="6" t="n">
        <v>-109</v>
      </c>
      <c r="C83" s="6" t="n">
        <v>-163</v>
      </c>
    </row>
    <row r="84" spans="1:4">
      <c r="A84" s="4" t="s">
        <v>82</v>
      </c>
      <c r="B84" s="6" t="n">
        <v>-160</v>
      </c>
      <c r="C84" s="6" t="n">
        <v>-2784</v>
      </c>
    </row>
    <row r="85" spans="1:4">
      <c r="A85" s="4" t="s">
        <v>1479</v>
      </c>
      <c r="B85" s="6" t="n">
        <v>-3831</v>
      </c>
      <c r="C85" s="6" t="n">
        <v>-3671</v>
      </c>
      <c r="D85" s="6" t="n">
        <v>-887</v>
      </c>
    </row>
    <row r="86" spans="1:4">
      <c r="A86" s="3" t="s">
        <v>1475</v>
      </c>
    </row>
    <row r="87" spans="1:4">
      <c r="A87" s="4" t="s">
        <v>1476</v>
      </c>
      <c r="B87" s="6" t="n">
        <v>-3671</v>
      </c>
      <c r="C87" s="6" t="n">
        <v>-887</v>
      </c>
    </row>
    <row r="88" spans="1:4">
      <c r="A88" s="4" t="s">
        <v>1477</v>
      </c>
      <c r="B88" s="6" t="n">
        <v>-51</v>
      </c>
      <c r="C88" s="6" t="n">
        <v>-2621</v>
      </c>
    </row>
    <row r="89" spans="1:4">
      <c r="A89" s="4" t="s">
        <v>1478</v>
      </c>
      <c r="B89" s="6" t="n">
        <v>-109</v>
      </c>
      <c r="C89" s="6" t="n">
        <v>-163</v>
      </c>
    </row>
    <row r="90" spans="1:4">
      <c r="A90" s="4" t="s">
        <v>82</v>
      </c>
      <c r="B90" s="6" t="n">
        <v>-160</v>
      </c>
      <c r="C90" s="6" t="n">
        <v>-2784</v>
      </c>
    </row>
    <row r="91" spans="1:4">
      <c r="A91" s="4" t="s">
        <v>1479</v>
      </c>
      <c r="B91" s="6" t="n">
        <v>-3831</v>
      </c>
      <c r="C91" s="6" t="n">
        <v>-3671</v>
      </c>
      <c r="D91" s="6" t="n">
        <v>-887</v>
      </c>
    </row>
    <row r="92" spans="1:4">
      <c r="A92" s="4" t="s">
        <v>1489</v>
      </c>
    </row>
    <row r="93" spans="1:4">
      <c r="A93" s="3" t="s">
        <v>1475</v>
      </c>
    </row>
    <row r="94" spans="1:4">
      <c r="A94" s="4" t="s">
        <v>1476</v>
      </c>
      <c r="B94" s="6" t="n">
        <v>9</v>
      </c>
      <c r="C94" s="6" t="n">
        <v>65</v>
      </c>
    </row>
    <row r="95" spans="1:4">
      <c r="A95" s="4" t="s">
        <v>1477</v>
      </c>
      <c r="C95" s="6" t="n">
        <v>-52</v>
      </c>
    </row>
    <row r="96" spans="1:4">
      <c r="A96" s="4" t="s">
        <v>1478</v>
      </c>
      <c r="B96" s="6" t="n">
        <v>-9</v>
      </c>
      <c r="C96" s="6" t="n">
        <v>-4</v>
      </c>
    </row>
    <row r="97" spans="1:4">
      <c r="A97" s="4" t="s">
        <v>82</v>
      </c>
      <c r="B97" s="6" t="n">
        <v>-9</v>
      </c>
      <c r="C97" s="6" t="n">
        <v>-56</v>
      </c>
    </row>
    <row r="98" spans="1:4">
      <c r="A98" s="4" t="s">
        <v>1479</v>
      </c>
      <c r="C98" s="6" t="n">
        <v>9</v>
      </c>
      <c r="D98" s="6" t="n">
        <v>65</v>
      </c>
    </row>
    <row r="99" spans="1:4">
      <c r="A99" s="3" t="s">
        <v>1475</v>
      </c>
    </row>
    <row r="100" spans="1:4">
      <c r="A100" s="4" t="s">
        <v>1476</v>
      </c>
      <c r="B100" s="6" t="n">
        <v>9</v>
      </c>
      <c r="C100" s="6" t="n">
        <v>65</v>
      </c>
    </row>
    <row r="101" spans="1:4">
      <c r="A101" s="4" t="s">
        <v>1477</v>
      </c>
      <c r="C101" s="6" t="n">
        <v>-52</v>
      </c>
    </row>
    <row r="102" spans="1:4">
      <c r="A102" s="4" t="s">
        <v>1478</v>
      </c>
      <c r="B102" s="6" t="n">
        <v>-9</v>
      </c>
      <c r="C102" s="6" t="n">
        <v>-4</v>
      </c>
    </row>
    <row r="103" spans="1:4">
      <c r="A103" s="4" t="s">
        <v>82</v>
      </c>
      <c r="B103" s="6" t="n">
        <v>-9</v>
      </c>
      <c r="C103" s="6" t="n">
        <v>-56</v>
      </c>
    </row>
    <row r="104" spans="1:4">
      <c r="A104" s="4" t="s">
        <v>1479</v>
      </c>
      <c r="C104" s="6" t="n">
        <v>9</v>
      </c>
      <c r="D104" s="6" t="n">
        <v>65</v>
      </c>
    </row>
    <row r="105" spans="1:4">
      <c r="A105" s="4" t="s">
        <v>1490</v>
      </c>
    </row>
    <row r="106" spans="1:4">
      <c r="A106" s="3" t="s">
        <v>1475</v>
      </c>
    </row>
    <row r="107" spans="1:4">
      <c r="A107" s="4" t="s">
        <v>1476</v>
      </c>
      <c r="B107" s="6" t="n">
        <v>-3</v>
      </c>
      <c r="C107" s="6" t="n">
        <v>1</v>
      </c>
    </row>
    <row r="108" spans="1:4">
      <c r="A108" s="4" t="s">
        <v>1477</v>
      </c>
      <c r="B108" s="6" t="n">
        <v>-7</v>
      </c>
    </row>
    <row r="109" spans="1:4">
      <c r="A109" s="4" t="s">
        <v>1478</v>
      </c>
      <c r="B109" s="6" t="n">
        <v>1</v>
      </c>
      <c r="C109" s="6" t="n">
        <v>-4</v>
      </c>
    </row>
    <row r="110" spans="1:4">
      <c r="A110" s="4" t="s">
        <v>82</v>
      </c>
      <c r="B110" s="6" t="n">
        <v>-6</v>
      </c>
      <c r="C110" s="6" t="n">
        <v>-4</v>
      </c>
    </row>
    <row r="111" spans="1:4">
      <c r="A111" s="4" t="s">
        <v>1479</v>
      </c>
      <c r="B111" s="6" t="n">
        <v>-9</v>
      </c>
      <c r="C111" s="6" t="n">
        <v>-3</v>
      </c>
      <c r="D111" s="6" t="n">
        <v>1</v>
      </c>
    </row>
    <row r="112" spans="1:4">
      <c r="A112" s="3" t="s">
        <v>1475</v>
      </c>
    </row>
    <row r="113" spans="1:4">
      <c r="A113" s="4" t="s">
        <v>1476</v>
      </c>
      <c r="B113" s="6" t="n">
        <v>-3</v>
      </c>
      <c r="C113" s="6" t="n">
        <v>1</v>
      </c>
    </row>
    <row r="114" spans="1:4">
      <c r="A114" s="4" t="s">
        <v>1477</v>
      </c>
      <c r="B114" s="6" t="n">
        <v>-7</v>
      </c>
    </row>
    <row r="115" spans="1:4">
      <c r="A115" s="4" t="s">
        <v>1478</v>
      </c>
      <c r="B115" s="6" t="n">
        <v>1</v>
      </c>
      <c r="C115" s="6" t="n">
        <v>-4</v>
      </c>
    </row>
    <row r="116" spans="1:4">
      <c r="A116" s="4" t="s">
        <v>82</v>
      </c>
      <c r="B116" s="6" t="n">
        <v>-6</v>
      </c>
      <c r="C116" s="6" t="n">
        <v>-4</v>
      </c>
    </row>
    <row r="117" spans="1:4">
      <c r="A117" s="4" t="s">
        <v>1479</v>
      </c>
      <c r="B117" s="7" t="n">
        <v>-9</v>
      </c>
      <c r="C117" s="7" t="n">
        <v>-3</v>
      </c>
      <c r="D117" s="7" t="n">
        <v>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91</v>
      </c>
      <c r="B1" s="2" t="s">
        <v>1</v>
      </c>
    </row>
    <row r="2" spans="1:3">
      <c r="B2" s="2" t="s">
        <v>2</v>
      </c>
      <c r="C2" s="2" t="s">
        <v>35</v>
      </c>
    </row>
    <row r="3" spans="1:3">
      <c r="A3" s="3" t="s">
        <v>1492</v>
      </c>
    </row>
    <row r="4" spans="1:3">
      <c r="A4" s="4" t="s">
        <v>1493</v>
      </c>
      <c r="C4" s="7" t="n">
        <v>330</v>
      </c>
    </row>
    <row r="5" spans="1:3">
      <c r="A5" s="4" t="s">
        <v>1494</v>
      </c>
      <c r="B5" s="7" t="n">
        <v>-116</v>
      </c>
      <c r="C5" s="6" t="n">
        <v>160</v>
      </c>
    </row>
    <row r="6" spans="1:3">
      <c r="A6" s="4" t="s">
        <v>31</v>
      </c>
    </row>
    <row r="7" spans="1:3">
      <c r="A7" s="3" t="s">
        <v>1492</v>
      </c>
    </row>
    <row r="8" spans="1:3">
      <c r="A8" s="4" t="s">
        <v>1493</v>
      </c>
      <c r="C8" s="6" t="n">
        <v>328</v>
      </c>
    </row>
    <row r="9" spans="1:3">
      <c r="A9" s="4" t="s">
        <v>1494</v>
      </c>
      <c r="B9" s="6" t="n">
        <v>-117</v>
      </c>
      <c r="C9" s="6" t="n">
        <v>157</v>
      </c>
    </row>
    <row r="10" spans="1:3">
      <c r="A10" s="4" t="s">
        <v>1495</v>
      </c>
    </row>
    <row r="11" spans="1:3">
      <c r="A11" s="3" t="s">
        <v>1492</v>
      </c>
    </row>
    <row r="12" spans="1:3">
      <c r="A12" s="4" t="s">
        <v>1494</v>
      </c>
      <c r="B12" s="6" t="n">
        <v>-212</v>
      </c>
      <c r="C12" s="6" t="n">
        <v>-202</v>
      </c>
    </row>
    <row r="13" spans="1:3">
      <c r="A13" s="4" t="s">
        <v>1496</v>
      </c>
    </row>
    <row r="14" spans="1:3">
      <c r="A14" s="3" t="s">
        <v>1492</v>
      </c>
    </row>
    <row r="15" spans="1:3">
      <c r="A15" s="4" t="s">
        <v>1494</v>
      </c>
      <c r="B15" s="6" t="n">
        <v>-212</v>
      </c>
      <c r="C15" s="6" t="n">
        <v>-202</v>
      </c>
    </row>
    <row r="16" spans="1:3">
      <c r="A16" s="4" t="s">
        <v>1497</v>
      </c>
    </row>
    <row r="17" spans="1:3">
      <c r="A17" s="3" t="s">
        <v>1492</v>
      </c>
    </row>
    <row r="18" spans="1:3">
      <c r="A18" s="4" t="s">
        <v>1494</v>
      </c>
      <c r="B18" s="6" t="n">
        <v>104</v>
      </c>
      <c r="C18" s="6" t="n">
        <v>39</v>
      </c>
    </row>
    <row r="19" spans="1:3">
      <c r="A19" s="4" t="s">
        <v>1498</v>
      </c>
    </row>
    <row r="20" spans="1:3">
      <c r="A20" s="3" t="s">
        <v>1492</v>
      </c>
    </row>
    <row r="21" spans="1:3">
      <c r="A21" s="4" t="s">
        <v>1494</v>
      </c>
      <c r="B21" s="6" t="n">
        <v>103</v>
      </c>
      <c r="C21" s="6" t="n">
        <v>39</v>
      </c>
    </row>
    <row r="22" spans="1:3">
      <c r="A22" s="4" t="s">
        <v>1486</v>
      </c>
    </row>
    <row r="23" spans="1:3">
      <c r="A23" s="3" t="s">
        <v>1492</v>
      </c>
    </row>
    <row r="24" spans="1:3">
      <c r="A24" s="4" t="s">
        <v>1494</v>
      </c>
      <c r="B24" s="6" t="n">
        <v>-9</v>
      </c>
      <c r="C24" s="6" t="n">
        <v>-4</v>
      </c>
    </row>
    <row r="25" spans="1:3">
      <c r="A25" s="4" t="s">
        <v>1499</v>
      </c>
    </row>
    <row r="26" spans="1:3">
      <c r="A26" s="3" t="s">
        <v>1492</v>
      </c>
    </row>
    <row r="27" spans="1:3">
      <c r="A27" s="4" t="s">
        <v>1494</v>
      </c>
      <c r="B27" s="6" t="n">
        <v>-9</v>
      </c>
      <c r="C27" s="6" t="n">
        <v>-4</v>
      </c>
    </row>
    <row r="28" spans="1:3">
      <c r="A28" s="4" t="s">
        <v>1487</v>
      </c>
    </row>
    <row r="29" spans="1:3">
      <c r="A29" s="3" t="s">
        <v>1492</v>
      </c>
    </row>
    <row r="30" spans="1:3">
      <c r="A30" s="4" t="s">
        <v>1494</v>
      </c>
      <c r="B30" s="6" t="n">
        <v>1</v>
      </c>
      <c r="C30" s="6" t="n">
        <v>-3</v>
      </c>
    </row>
    <row r="31" spans="1:3">
      <c r="A31" s="4" t="s">
        <v>1500</v>
      </c>
    </row>
    <row r="32" spans="1:3">
      <c r="A32" s="3" t="s">
        <v>1492</v>
      </c>
    </row>
    <row r="33" spans="1:3">
      <c r="A33" s="4" t="s">
        <v>1494</v>
      </c>
      <c r="B33" s="7" t="n">
        <v>1</v>
      </c>
      <c r="C33" s="7" t="n">
        <v>-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501</v>
      </c>
      <c r="B1" s="2" t="s">
        <v>739</v>
      </c>
      <c r="C1" s="2" t="s">
        <v>1</v>
      </c>
    </row>
    <row r="2" spans="1:3">
      <c r="B2" s="2" t="s">
        <v>752</v>
      </c>
      <c r="C2" s="2" t="s">
        <v>35</v>
      </c>
    </row>
    <row r="3" spans="1:3">
      <c r="A3" s="3" t="s">
        <v>1502</v>
      </c>
    </row>
    <row r="4" spans="1:3">
      <c r="A4" s="4" t="s">
        <v>764</v>
      </c>
      <c r="B4" s="7" t="n">
        <v>330</v>
      </c>
    </row>
    <row r="5" spans="1:3">
      <c r="A5" s="4" t="s">
        <v>31</v>
      </c>
    </row>
    <row r="6" spans="1:3">
      <c r="A6" s="3" t="s">
        <v>1502</v>
      </c>
    </row>
    <row r="7" spans="1:3">
      <c r="A7" s="4" t="s">
        <v>764</v>
      </c>
      <c r="B7" s="6" t="n">
        <v>328</v>
      </c>
    </row>
    <row r="8" spans="1:3">
      <c r="A8" s="4" t="s">
        <v>772</v>
      </c>
    </row>
    <row r="9" spans="1:3">
      <c r="A9" s="3" t="s">
        <v>1502</v>
      </c>
    </row>
    <row r="10" spans="1:3">
      <c r="A10" s="4" t="s">
        <v>764</v>
      </c>
      <c r="B10" s="6" t="n">
        <v>330</v>
      </c>
      <c r="C10" s="7" t="n">
        <v>330</v>
      </c>
    </row>
    <row r="11" spans="1:3">
      <c r="A11" s="4" t="s">
        <v>1503</v>
      </c>
      <c r="B11" s="6" t="n">
        <v>330</v>
      </c>
    </row>
    <row r="12" spans="1:3">
      <c r="A12" s="4" t="s">
        <v>1504</v>
      </c>
    </row>
    <row r="13" spans="1:3">
      <c r="A13" s="3" t="s">
        <v>1502</v>
      </c>
    </row>
    <row r="14" spans="1:3">
      <c r="A14" s="4" t="s">
        <v>764</v>
      </c>
      <c r="B14" s="6" t="n">
        <v>328</v>
      </c>
      <c r="C14" s="7" t="n">
        <v>328</v>
      </c>
    </row>
    <row r="15" spans="1:3">
      <c r="A15" s="4" t="s">
        <v>1503</v>
      </c>
      <c r="B15" s="7" t="n">
        <v>32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1505</v>
      </c>
      <c r="B1" s="2" t="s">
        <v>898</v>
      </c>
    </row>
    <row r="2" spans="1:2">
      <c r="A2" s="3" t="s">
        <v>1506</v>
      </c>
    </row>
    <row r="3" spans="1:2">
      <c r="A3" s="6" t="n">
        <v>2016</v>
      </c>
      <c r="B3" s="7" t="n">
        <v>4505</v>
      </c>
    </row>
    <row r="4" spans="1:2">
      <c r="A4" s="6" t="n">
        <v>2017</v>
      </c>
      <c r="B4" s="6" t="n">
        <v>4591</v>
      </c>
    </row>
    <row r="5" spans="1:2">
      <c r="A5" s="6" t="n">
        <v>2018</v>
      </c>
      <c r="B5" s="6" t="n">
        <v>2916</v>
      </c>
    </row>
    <row r="6" spans="1:2">
      <c r="A6" s="6" t="n">
        <v>2019</v>
      </c>
      <c r="B6" s="6" t="n">
        <v>3156</v>
      </c>
    </row>
    <row r="7" spans="1:2">
      <c r="A7" s="6" t="n">
        <v>2020</v>
      </c>
      <c r="B7" s="6" t="n">
        <v>2793</v>
      </c>
    </row>
    <row r="8" spans="1:2">
      <c r="A8" s="4" t="s">
        <v>1507</v>
      </c>
      <c r="B8" s="6" t="n">
        <v>4537</v>
      </c>
    </row>
    <row r="9" spans="1:2">
      <c r="A9" s="4" t="s">
        <v>184</v>
      </c>
      <c r="B9" s="6" t="n">
        <v>22498</v>
      </c>
    </row>
    <row r="10" spans="1:2">
      <c r="A10" s="4" t="s">
        <v>31</v>
      </c>
    </row>
    <row r="11" spans="1:2">
      <c r="A11" s="3" t="s">
        <v>1506</v>
      </c>
    </row>
    <row r="12" spans="1:2">
      <c r="A12" s="6" t="n">
        <v>2016</v>
      </c>
      <c r="B12" s="6" t="n">
        <v>4505</v>
      </c>
    </row>
    <row r="13" spans="1:2">
      <c r="A13" s="6" t="n">
        <v>2017</v>
      </c>
      <c r="B13" s="6" t="n">
        <v>4591</v>
      </c>
    </row>
    <row r="14" spans="1:2">
      <c r="A14" s="6" t="n">
        <v>2018</v>
      </c>
      <c r="B14" s="6" t="n">
        <v>2916</v>
      </c>
    </row>
    <row r="15" spans="1:2">
      <c r="A15" s="6" t="n">
        <v>2019</v>
      </c>
      <c r="B15" s="6" t="n">
        <v>3156</v>
      </c>
    </row>
    <row r="16" spans="1:2">
      <c r="A16" s="6" t="n">
        <v>2020</v>
      </c>
      <c r="B16" s="6" t="n">
        <v>2793</v>
      </c>
    </row>
    <row r="17" spans="1:2">
      <c r="A17" s="4" t="s">
        <v>1507</v>
      </c>
      <c r="B17" s="6" t="n">
        <v>4537</v>
      </c>
    </row>
    <row r="18" spans="1:2">
      <c r="A18" s="4" t="s">
        <v>184</v>
      </c>
      <c r="B18" s="7" t="n">
        <v>22498</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08</v>
      </c>
      <c r="B1" s="2" t="s">
        <v>2</v>
      </c>
      <c r="C1" s="2" t="s">
        <v>35</v>
      </c>
    </row>
    <row r="2" spans="1:3">
      <c r="A2" s="3" t="s">
        <v>1506</v>
      </c>
    </row>
    <row r="3" spans="1:3">
      <c r="A3" s="4" t="s">
        <v>96</v>
      </c>
      <c r="B3" s="7" t="n">
        <v>1067</v>
      </c>
      <c r="C3" s="7" t="n">
        <v>1230</v>
      </c>
    </row>
    <row r="4" spans="1:3">
      <c r="A4" s="4" t="s">
        <v>31</v>
      </c>
    </row>
    <row r="5" spans="1:3">
      <c r="A5" s="3" t="s">
        <v>1506</v>
      </c>
    </row>
    <row r="6" spans="1:3">
      <c r="A6" s="4" t="s">
        <v>96</v>
      </c>
      <c r="B6" s="7" t="n">
        <v>1067</v>
      </c>
      <c r="C6" s="7" t="n">
        <v>123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G140"/>
  <sheetViews>
    <sheetView workbookViewId="0">
      <selection activeCell="A1" sqref="A1"/>
    </sheetView>
  </sheetViews>
  <sheetFormatPr baseColWidth="10" defaultRowHeight="15"/>
  <cols>
    <col customWidth="1" max="1" min="1" width="80"/>
    <col customWidth="1" max="2" min="2" width="22"/>
    <col customWidth="1" max="3" min="3" width="35"/>
    <col customWidth="1" max="4" min="4" width="27"/>
    <col customWidth="1" max="5" min="5" width="21"/>
    <col customWidth="1" max="6" min="6" width="14"/>
    <col customWidth="1" max="7" min="7" width="27"/>
  </cols>
  <sheetData>
    <row r="1" spans="1:7">
      <c r="A1" s="1" t="s">
        <v>1509</v>
      </c>
      <c r="B1" s="2" t="s">
        <v>1011</v>
      </c>
      <c r="C1" s="2" t="s">
        <v>1</v>
      </c>
    </row>
    <row r="2" spans="1:7">
      <c r="B2" s="2" t="s">
        <v>1510</v>
      </c>
      <c r="C2" s="2" t="s">
        <v>1511</v>
      </c>
      <c r="D2" s="2" t="s">
        <v>1512</v>
      </c>
      <c r="E2" s="2" t="s">
        <v>601</v>
      </c>
      <c r="F2" s="2" t="s">
        <v>851</v>
      </c>
      <c r="G2" s="2" t="s">
        <v>1513</v>
      </c>
    </row>
    <row r="3" spans="1:7">
      <c r="A3" s="3" t="s">
        <v>1506</v>
      </c>
    </row>
    <row r="4" spans="1:7">
      <c r="A4" s="4" t="s">
        <v>1514</v>
      </c>
      <c r="C4" s="6" t="n">
        <v>438</v>
      </c>
    </row>
    <row r="5" spans="1:7">
      <c r="A5" s="4" t="s">
        <v>1515</v>
      </c>
      <c r="C5" s="7" t="n">
        <v>2800000000</v>
      </c>
      <c r="D5" s="7" t="n">
        <v>2800000000</v>
      </c>
      <c r="E5" s="7" t="n">
        <v>1700000000</v>
      </c>
    </row>
    <row r="6" spans="1:7">
      <c r="A6" s="4" t="s">
        <v>1516</v>
      </c>
      <c r="C6" s="6" t="n">
        <v>263</v>
      </c>
    </row>
    <row r="7" spans="1:7">
      <c r="A7" s="4" t="s">
        <v>1517</v>
      </c>
      <c r="C7" s="6" t="n">
        <v>138</v>
      </c>
    </row>
    <row r="8" spans="1:7">
      <c r="A8" s="4" t="s">
        <v>1518</v>
      </c>
      <c r="G8" s="7" t="n">
        <v>755000000</v>
      </c>
    </row>
    <row r="9" spans="1:7">
      <c r="A9" s="4" t="s">
        <v>1519</v>
      </c>
      <c r="B9" s="6" t="n">
        <v>100</v>
      </c>
    </row>
    <row r="10" spans="1:7">
      <c r="A10" s="4" t="s">
        <v>1520</v>
      </c>
    </row>
    <row r="11" spans="1:7">
      <c r="A11" s="3" t="s">
        <v>1506</v>
      </c>
    </row>
    <row r="12" spans="1:7">
      <c r="A12" s="4" t="s">
        <v>1521</v>
      </c>
      <c r="C12" s="4" t="s">
        <v>1522</v>
      </c>
    </row>
    <row r="13" spans="1:7">
      <c r="A13" s="4" t="s">
        <v>1523</v>
      </c>
    </row>
    <row r="14" spans="1:7">
      <c r="A14" s="3" t="s">
        <v>1506</v>
      </c>
    </row>
    <row r="15" spans="1:7">
      <c r="A15" s="4" t="s">
        <v>1524</v>
      </c>
      <c r="C15" s="6" t="n">
        <v>25</v>
      </c>
    </row>
    <row r="16" spans="1:7">
      <c r="A16" s="4" t="s">
        <v>1525</v>
      </c>
      <c r="C16" s="6" t="n">
        <v>20</v>
      </c>
    </row>
    <row r="17" spans="1:7">
      <c r="A17" s="4" t="s">
        <v>1526</v>
      </c>
    </row>
    <row r="18" spans="1:7">
      <c r="A18" s="3" t="s">
        <v>1506</v>
      </c>
    </row>
    <row r="19" spans="1:7">
      <c r="A19" s="4" t="s">
        <v>1524</v>
      </c>
      <c r="C19" s="6" t="n">
        <v>8</v>
      </c>
    </row>
    <row r="20" spans="1:7">
      <c r="A20" s="4" t="s">
        <v>1525</v>
      </c>
      <c r="C20" s="6" t="n">
        <v>13</v>
      </c>
    </row>
    <row r="21" spans="1:7">
      <c r="A21" s="4" t="s">
        <v>1527</v>
      </c>
    </row>
    <row r="22" spans="1:7">
      <c r="A22" s="3" t="s">
        <v>1506</v>
      </c>
    </row>
    <row r="23" spans="1:7">
      <c r="A23" s="4" t="s">
        <v>1524</v>
      </c>
      <c r="C23" s="6" t="n">
        <v>15</v>
      </c>
    </row>
    <row r="24" spans="1:7">
      <c r="A24" s="4" t="s">
        <v>1528</v>
      </c>
    </row>
    <row r="25" spans="1:7">
      <c r="A25" s="3" t="s">
        <v>1506</v>
      </c>
    </row>
    <row r="26" spans="1:7">
      <c r="A26" s="4" t="s">
        <v>1525</v>
      </c>
      <c r="C26" s="6" t="n">
        <v>3</v>
      </c>
    </row>
    <row r="27" spans="1:7">
      <c r="A27" s="4" t="s">
        <v>1529</v>
      </c>
    </row>
    <row r="28" spans="1:7">
      <c r="A28" s="3" t="s">
        <v>1506</v>
      </c>
    </row>
    <row r="29" spans="1:7">
      <c r="A29" s="4" t="s">
        <v>1524</v>
      </c>
      <c r="C29" s="6" t="n">
        <v>2</v>
      </c>
    </row>
    <row r="30" spans="1:7">
      <c r="A30" s="4" t="s">
        <v>185</v>
      </c>
    </row>
    <row r="31" spans="1:7">
      <c r="A31" s="3" t="s">
        <v>1506</v>
      </c>
    </row>
    <row r="32" spans="1:7">
      <c r="A32" s="4" t="s">
        <v>1530</v>
      </c>
      <c r="C32" s="12" t="n">
        <v>25.3</v>
      </c>
      <c r="D32" s="12" t="n">
        <v>26.8</v>
      </c>
      <c r="G32" s="12" t="n">
        <v>30.4</v>
      </c>
    </row>
    <row r="33" spans="1:7">
      <c r="A33" s="4" t="s">
        <v>31</v>
      </c>
    </row>
    <row r="34" spans="1:7">
      <c r="A34" s="3" t="s">
        <v>1506</v>
      </c>
    </row>
    <row r="35" spans="1:7">
      <c r="A35" s="4" t="s">
        <v>1514</v>
      </c>
      <c r="C35" s="6" t="n">
        <v>427</v>
      </c>
    </row>
    <row r="36" spans="1:7">
      <c r="A36" s="4" t="s">
        <v>1515</v>
      </c>
      <c r="C36" s="7" t="n">
        <v>2700000000</v>
      </c>
      <c r="D36" s="7" t="n">
        <v>2800000000</v>
      </c>
      <c r="E36" s="7" t="n">
        <v>1700000000</v>
      </c>
    </row>
    <row r="37" spans="1:7">
      <c r="A37" s="4" t="s">
        <v>1516</v>
      </c>
      <c r="C37" s="6" t="n">
        <v>263</v>
      </c>
    </row>
    <row r="38" spans="1:7">
      <c r="A38" s="4" t="s">
        <v>1517</v>
      </c>
      <c r="C38" s="6" t="n">
        <v>138</v>
      </c>
    </row>
    <row r="39" spans="1:7">
      <c r="A39" s="4" t="s">
        <v>1518</v>
      </c>
      <c r="G39" s="7" t="n">
        <v>755000000</v>
      </c>
    </row>
    <row r="40" spans="1:7">
      <c r="A40" s="4" t="s">
        <v>1519</v>
      </c>
      <c r="B40" s="6" t="n">
        <v>100</v>
      </c>
    </row>
    <row r="41" spans="1:7">
      <c r="A41" s="4" t="s">
        <v>1531</v>
      </c>
    </row>
    <row r="42" spans="1:7">
      <c r="A42" s="3" t="s">
        <v>1506</v>
      </c>
    </row>
    <row r="43" spans="1:7">
      <c r="A43" s="4" t="s">
        <v>1524</v>
      </c>
      <c r="C43" s="6" t="n">
        <v>25</v>
      </c>
    </row>
    <row r="44" spans="1:7">
      <c r="A44" s="4" t="s">
        <v>1525</v>
      </c>
      <c r="C44" s="6" t="n">
        <v>20</v>
      </c>
    </row>
    <row r="45" spans="1:7">
      <c r="A45" s="4" t="s">
        <v>1532</v>
      </c>
    </row>
    <row r="46" spans="1:7">
      <c r="A46" s="3" t="s">
        <v>1506</v>
      </c>
    </row>
    <row r="47" spans="1:7">
      <c r="A47" s="4" t="s">
        <v>1524</v>
      </c>
      <c r="C47" s="6" t="n">
        <v>8</v>
      </c>
    </row>
    <row r="48" spans="1:7">
      <c r="A48" s="4" t="s">
        <v>1525</v>
      </c>
      <c r="C48" s="6" t="n">
        <v>13</v>
      </c>
    </row>
    <row r="49" spans="1:7">
      <c r="A49" s="4" t="s">
        <v>1533</v>
      </c>
    </row>
    <row r="50" spans="1:7">
      <c r="A50" s="3" t="s">
        <v>1506</v>
      </c>
    </row>
    <row r="51" spans="1:7">
      <c r="A51" s="4" t="s">
        <v>1524</v>
      </c>
      <c r="C51" s="6" t="n">
        <v>15</v>
      </c>
    </row>
    <row r="52" spans="1:7">
      <c r="A52" s="4" t="s">
        <v>1534</v>
      </c>
    </row>
    <row r="53" spans="1:7">
      <c r="A53" s="3" t="s">
        <v>1506</v>
      </c>
    </row>
    <row r="54" spans="1:7">
      <c r="A54" s="4" t="s">
        <v>1525</v>
      </c>
      <c r="C54" s="6" t="n">
        <v>3</v>
      </c>
    </row>
    <row r="55" spans="1:7">
      <c r="A55" s="4" t="s">
        <v>1535</v>
      </c>
    </row>
    <row r="56" spans="1:7">
      <c r="A56" s="3" t="s">
        <v>1506</v>
      </c>
    </row>
    <row r="57" spans="1:7">
      <c r="A57" s="4" t="s">
        <v>1524</v>
      </c>
      <c r="C57" s="6" t="n">
        <v>2</v>
      </c>
    </row>
    <row r="58" spans="1:7">
      <c r="A58" s="4" t="s">
        <v>1536</v>
      </c>
    </row>
    <row r="59" spans="1:7">
      <c r="A59" s="3" t="s">
        <v>1506</v>
      </c>
    </row>
    <row r="60" spans="1:7">
      <c r="A60" s="4" t="s">
        <v>1530</v>
      </c>
      <c r="C60" s="12" t="n">
        <v>25.3</v>
      </c>
      <c r="D60" s="12" t="n">
        <v>26.8</v>
      </c>
      <c r="G60" s="12" t="n">
        <v>30.4</v>
      </c>
    </row>
    <row r="61" spans="1:7">
      <c r="A61" s="4" t="s">
        <v>1537</v>
      </c>
    </row>
    <row r="62" spans="1:7">
      <c r="A62" s="3" t="s">
        <v>1506</v>
      </c>
    </row>
    <row r="63" spans="1:7">
      <c r="A63" s="4" t="s">
        <v>1538</v>
      </c>
      <c r="C63" s="7" t="n">
        <v>212000000</v>
      </c>
    </row>
    <row r="64" spans="1:7">
      <c r="A64" s="4" t="s">
        <v>1539</v>
      </c>
    </row>
    <row r="65" spans="1:7">
      <c r="A65" s="3" t="s">
        <v>1506</v>
      </c>
    </row>
    <row r="66" spans="1:7">
      <c r="A66" s="4" t="s">
        <v>1538</v>
      </c>
      <c r="C66" s="7" t="n">
        <v>212000000</v>
      </c>
    </row>
    <row r="67" spans="1:7">
      <c r="A67" s="4" t="s">
        <v>1540</v>
      </c>
    </row>
    <row r="68" spans="1:7">
      <c r="A68" s="3" t="s">
        <v>1506</v>
      </c>
    </row>
    <row r="69" spans="1:7">
      <c r="A69" s="4" t="s">
        <v>1541</v>
      </c>
      <c r="C69" s="4" t="s">
        <v>1542</v>
      </c>
    </row>
    <row r="70" spans="1:7">
      <c r="A70" s="4" t="s">
        <v>1543</v>
      </c>
    </row>
    <row r="71" spans="1:7">
      <c r="A71" s="3" t="s">
        <v>1506</v>
      </c>
    </row>
    <row r="72" spans="1:7">
      <c r="A72" s="4" t="s">
        <v>1541</v>
      </c>
      <c r="C72" s="4" t="s">
        <v>1542</v>
      </c>
    </row>
    <row r="73" spans="1:7">
      <c r="A73" s="4" t="s">
        <v>1544</v>
      </c>
    </row>
    <row r="74" spans="1:7">
      <c r="A74" s="3" t="s">
        <v>1506</v>
      </c>
    </row>
    <row r="75" spans="1:7">
      <c r="A75" s="4" t="s">
        <v>1541</v>
      </c>
      <c r="C75" s="4" t="s">
        <v>668</v>
      </c>
    </row>
    <row r="76" spans="1:7">
      <c r="A76" s="4" t="s">
        <v>1545</v>
      </c>
    </row>
    <row r="77" spans="1:7">
      <c r="A77" s="3" t="s">
        <v>1506</v>
      </c>
    </row>
    <row r="78" spans="1:7">
      <c r="A78" s="4" t="s">
        <v>1541</v>
      </c>
      <c r="C78" s="4" t="s">
        <v>668</v>
      </c>
    </row>
    <row r="79" spans="1:7">
      <c r="A79" s="4" t="s">
        <v>1546</v>
      </c>
    </row>
    <row r="80" spans="1:7">
      <c r="A80" s="3" t="s">
        <v>1506</v>
      </c>
    </row>
    <row r="81" spans="1:7">
      <c r="A81" s="4" t="s">
        <v>1547</v>
      </c>
      <c r="C81" s="7" t="n">
        <v>974000000</v>
      </c>
    </row>
    <row r="82" spans="1:7">
      <c r="A82" s="4" t="s">
        <v>1548</v>
      </c>
      <c r="C82" s="6" t="n">
        <v>974000000</v>
      </c>
    </row>
    <row r="83" spans="1:7">
      <c r="A83" s="4" t="s">
        <v>1549</v>
      </c>
    </row>
    <row r="84" spans="1:7">
      <c r="A84" s="3" t="s">
        <v>1506</v>
      </c>
    </row>
    <row r="85" spans="1:7">
      <c r="A85" s="4" t="s">
        <v>1547</v>
      </c>
      <c r="C85" s="6" t="n">
        <v>974000000</v>
      </c>
    </row>
    <row r="86" spans="1:7">
      <c r="A86" s="4" t="s">
        <v>1548</v>
      </c>
      <c r="C86" s="6" t="n">
        <v>974000000</v>
      </c>
    </row>
    <row r="87" spans="1:7">
      <c r="A87" s="4" t="s">
        <v>1550</v>
      </c>
    </row>
    <row r="88" spans="1:7">
      <c r="A88" s="3" t="s">
        <v>1506</v>
      </c>
    </row>
    <row r="89" spans="1:7">
      <c r="A89" s="4" t="s">
        <v>1551</v>
      </c>
      <c r="C89" s="6" t="n">
        <v>1800000000</v>
      </c>
    </row>
    <row r="90" spans="1:7">
      <c r="A90" s="4" t="s">
        <v>1552</v>
      </c>
      <c r="C90" s="6" t="n">
        <v>617000000</v>
      </c>
    </row>
    <row r="91" spans="1:7">
      <c r="A91" s="4" t="s">
        <v>1553</v>
      </c>
    </row>
    <row r="92" spans="1:7">
      <c r="A92" s="3" t="s">
        <v>1506</v>
      </c>
    </row>
    <row r="93" spans="1:7">
      <c r="A93" s="4" t="s">
        <v>1551</v>
      </c>
      <c r="C93" s="6" t="n">
        <v>1800000000</v>
      </c>
    </row>
    <row r="94" spans="1:7">
      <c r="A94" s="4" t="s">
        <v>1552</v>
      </c>
      <c r="C94" s="6" t="n">
        <v>617000000</v>
      </c>
    </row>
    <row r="95" spans="1:7">
      <c r="A95" s="4" t="s">
        <v>1554</v>
      </c>
    </row>
    <row r="96" spans="1:7">
      <c r="A96" s="3" t="s">
        <v>1506</v>
      </c>
    </row>
    <row r="97" spans="1:7">
      <c r="A97" s="4" t="s">
        <v>1555</v>
      </c>
      <c r="C97" s="6" t="n">
        <v>8700000000</v>
      </c>
    </row>
    <row r="98" spans="1:7">
      <c r="A98" s="4" t="s">
        <v>1556</v>
      </c>
    </row>
    <row r="99" spans="1:7">
      <c r="A99" s="3" t="s">
        <v>1506</v>
      </c>
    </row>
    <row r="100" spans="1:7">
      <c r="A100" s="4" t="s">
        <v>1555</v>
      </c>
      <c r="C100" s="6" t="n">
        <v>8700000000</v>
      </c>
    </row>
    <row r="101" spans="1:7">
      <c r="A101" s="4" t="s">
        <v>767</v>
      </c>
    </row>
    <row r="102" spans="1:7">
      <c r="A102" s="3" t="s">
        <v>1506</v>
      </c>
    </row>
    <row r="103" spans="1:7">
      <c r="A103" s="4" t="s">
        <v>768</v>
      </c>
      <c r="E103" s="4" t="s">
        <v>769</v>
      </c>
    </row>
    <row r="104" spans="1:7">
      <c r="A104" s="4" t="s">
        <v>832</v>
      </c>
    </row>
    <row r="105" spans="1:7">
      <c r="A105" s="3" t="s">
        <v>1506</v>
      </c>
    </row>
    <row r="106" spans="1:7">
      <c r="A106" s="4" t="s">
        <v>1071</v>
      </c>
      <c r="C106" s="6" t="n">
        <v>1100000000</v>
      </c>
    </row>
    <row r="107" spans="1:7">
      <c r="A107" s="4" t="s">
        <v>768</v>
      </c>
      <c r="B107" s="4" t="s">
        <v>878</v>
      </c>
      <c r="F107" s="4" t="s">
        <v>877</v>
      </c>
    </row>
    <row r="108" spans="1:7">
      <c r="A108" s="4" t="s">
        <v>1072</v>
      </c>
    </row>
    <row r="109" spans="1:7">
      <c r="A109" s="3" t="s">
        <v>1506</v>
      </c>
    </row>
    <row r="110" spans="1:7">
      <c r="A110" s="4" t="s">
        <v>1071</v>
      </c>
      <c r="C110" s="7" t="n">
        <v>750000000</v>
      </c>
    </row>
    <row r="111" spans="1:7">
      <c r="A111" s="4" t="s">
        <v>768</v>
      </c>
      <c r="C111" s="4" t="s">
        <v>886</v>
      </c>
    </row>
    <row r="112" spans="1:7">
      <c r="A112" s="4" t="s">
        <v>1073</v>
      </c>
    </row>
    <row r="113" spans="1:7">
      <c r="A113" s="3" t="s">
        <v>1506</v>
      </c>
    </row>
    <row r="114" spans="1:7">
      <c r="A114" s="4" t="s">
        <v>1071</v>
      </c>
      <c r="C114" s="7" t="n">
        <v>500000000</v>
      </c>
    </row>
    <row r="115" spans="1:7">
      <c r="A115" s="4" t="s">
        <v>768</v>
      </c>
      <c r="C115" s="4" t="s">
        <v>890</v>
      </c>
    </row>
    <row r="116" spans="1:7">
      <c r="A116" s="4" t="s">
        <v>1074</v>
      </c>
    </row>
    <row r="117" spans="1:7">
      <c r="A117" s="3" t="s">
        <v>1506</v>
      </c>
    </row>
    <row r="118" spans="1:7">
      <c r="A118" s="4" t="s">
        <v>1071</v>
      </c>
      <c r="C118" s="7" t="n">
        <v>500000000</v>
      </c>
    </row>
    <row r="119" spans="1:7">
      <c r="A119" s="4" t="s">
        <v>768</v>
      </c>
      <c r="C119" s="4" t="s">
        <v>894</v>
      </c>
    </row>
    <row r="120" spans="1:7">
      <c r="A120" s="4" t="s">
        <v>944</v>
      </c>
    </row>
    <row r="121" spans="1:7">
      <c r="A121" s="3" t="s">
        <v>1506</v>
      </c>
    </row>
    <row r="122" spans="1:7">
      <c r="A122" s="4" t="s">
        <v>768</v>
      </c>
      <c r="E122" s="4" t="s">
        <v>769</v>
      </c>
    </row>
    <row r="123" spans="1:7">
      <c r="A123" s="4" t="s">
        <v>1557</v>
      </c>
    </row>
    <row r="124" spans="1:7">
      <c r="A124" s="3" t="s">
        <v>1506</v>
      </c>
    </row>
    <row r="125" spans="1:7">
      <c r="A125" s="4" t="s">
        <v>768</v>
      </c>
      <c r="B125" s="4" t="s">
        <v>878</v>
      </c>
      <c r="F125" s="4" t="s">
        <v>877</v>
      </c>
    </row>
    <row r="126" spans="1:7">
      <c r="A126" s="4" t="s">
        <v>1558</v>
      </c>
    </row>
    <row r="127" spans="1:7">
      <c r="A127" s="3" t="s">
        <v>1506</v>
      </c>
    </row>
    <row r="128" spans="1:7">
      <c r="A128" s="4" t="s">
        <v>1071</v>
      </c>
      <c r="C128" s="7" t="n">
        <v>750000000</v>
      </c>
    </row>
    <row r="129" spans="1:7">
      <c r="A129" s="4" t="s">
        <v>768</v>
      </c>
      <c r="C129" s="4" t="s">
        <v>886</v>
      </c>
    </row>
    <row r="130" spans="1:7">
      <c r="A130" s="4" t="s">
        <v>1559</v>
      </c>
    </row>
    <row r="131" spans="1:7">
      <c r="A131" s="3" t="s">
        <v>1506</v>
      </c>
    </row>
    <row r="132" spans="1:7">
      <c r="A132" s="4" t="s">
        <v>1071</v>
      </c>
      <c r="C132" s="7" t="n">
        <v>500000000</v>
      </c>
    </row>
    <row r="133" spans="1:7">
      <c r="A133" s="4" t="s">
        <v>768</v>
      </c>
      <c r="C133" s="4" t="s">
        <v>890</v>
      </c>
    </row>
    <row r="134" spans="1:7">
      <c r="A134" s="4" t="s">
        <v>1560</v>
      </c>
    </row>
    <row r="135" spans="1:7">
      <c r="A135" s="3" t="s">
        <v>1506</v>
      </c>
    </row>
    <row r="136" spans="1:7">
      <c r="A136" s="4" t="s">
        <v>1071</v>
      </c>
      <c r="C136" s="7" t="n">
        <v>500000000</v>
      </c>
    </row>
    <row r="137" spans="1:7">
      <c r="A137" s="4" t="s">
        <v>768</v>
      </c>
      <c r="C137" s="4" t="s">
        <v>894</v>
      </c>
    </row>
    <row r="138" spans="1:7">
      <c r="A138" s="4" t="s">
        <v>1075</v>
      </c>
    </row>
    <row r="139" spans="1:7">
      <c r="A139" s="3" t="s">
        <v>1506</v>
      </c>
    </row>
    <row r="140" spans="1:7">
      <c r="A140" s="4" t="s">
        <v>1071</v>
      </c>
      <c r="C140" s="7" t="n">
        <v>8600000000</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r="A1" s="1" t="s">
        <v>1561</v>
      </c>
      <c r="B1" s="2" t="s">
        <v>898</v>
      </c>
    </row>
    <row r="2" spans="1:2">
      <c r="A2" s="4" t="s">
        <v>1562</v>
      </c>
    </row>
    <row r="3" spans="1:2">
      <c r="A3" s="3" t="s">
        <v>1563</v>
      </c>
    </row>
    <row r="4" spans="1:2">
      <c r="A4" s="6" t="n">
        <v>2016</v>
      </c>
      <c r="B4" s="7" t="n">
        <v>211</v>
      </c>
    </row>
    <row r="5" spans="1:2">
      <c r="A5" s="6" t="n">
        <v>2017</v>
      </c>
      <c r="B5" s="6" t="n">
        <v>2</v>
      </c>
    </row>
    <row r="6" spans="1:2">
      <c r="A6" s="4" t="s">
        <v>184</v>
      </c>
      <c r="B6" s="6" t="n">
        <v>213</v>
      </c>
    </row>
    <row r="7" spans="1:2">
      <c r="A7" s="4" t="s">
        <v>1564</v>
      </c>
    </row>
    <row r="8" spans="1:2">
      <c r="A8" s="3" t="s">
        <v>1563</v>
      </c>
    </row>
    <row r="9" spans="1:2">
      <c r="A9" s="6" t="n">
        <v>2016</v>
      </c>
      <c r="B9" s="6" t="n">
        <v>211</v>
      </c>
    </row>
    <row r="10" spans="1:2">
      <c r="A10" s="6" t="n">
        <v>2017</v>
      </c>
      <c r="B10" s="6" t="n">
        <v>2</v>
      </c>
    </row>
    <row r="11" spans="1:2">
      <c r="A11" s="4" t="s">
        <v>184</v>
      </c>
      <c r="B11" s="6" t="n">
        <v>213</v>
      </c>
    </row>
    <row r="12" spans="1:2">
      <c r="A12" s="4" t="s">
        <v>1565</v>
      </c>
    </row>
    <row r="13" spans="1:2">
      <c r="A13" s="3" t="s">
        <v>1563</v>
      </c>
    </row>
    <row r="14" spans="1:2">
      <c r="A14" s="6" t="n">
        <v>2016</v>
      </c>
      <c r="B14" s="6" t="n">
        <v>160</v>
      </c>
    </row>
    <row r="15" spans="1:2">
      <c r="A15" s="6" t="n">
        <v>2017</v>
      </c>
      <c r="B15" s="6" t="n">
        <v>136</v>
      </c>
    </row>
    <row r="16" spans="1:2">
      <c r="A16" s="6" t="n">
        <v>2018</v>
      </c>
      <c r="B16" s="6" t="n">
        <v>107</v>
      </c>
    </row>
    <row r="17" spans="1:2">
      <c r="A17" s="6" t="n">
        <v>2019</v>
      </c>
      <c r="B17" s="6" t="n">
        <v>88</v>
      </c>
    </row>
    <row r="18" spans="1:2">
      <c r="A18" s="6" t="n">
        <v>2020</v>
      </c>
      <c r="B18" s="6" t="n">
        <v>6</v>
      </c>
    </row>
    <row r="19" spans="1:2">
      <c r="A19" s="4" t="s">
        <v>184</v>
      </c>
      <c r="B19" s="6" t="n">
        <v>497</v>
      </c>
    </row>
    <row r="20" spans="1:2">
      <c r="A20" s="4" t="s">
        <v>1566</v>
      </c>
    </row>
    <row r="21" spans="1:2">
      <c r="A21" s="3" t="s">
        <v>1563</v>
      </c>
    </row>
    <row r="22" spans="1:2">
      <c r="A22" s="6" t="n">
        <v>2016</v>
      </c>
      <c r="B22" s="6" t="n">
        <v>160</v>
      </c>
    </row>
    <row r="23" spans="1:2">
      <c r="A23" s="6" t="n">
        <v>2017</v>
      </c>
      <c r="B23" s="6" t="n">
        <v>136</v>
      </c>
    </row>
    <row r="24" spans="1:2">
      <c r="A24" s="6" t="n">
        <v>2018</v>
      </c>
      <c r="B24" s="6" t="n">
        <v>107</v>
      </c>
    </row>
    <row r="25" spans="1:2">
      <c r="A25" s="6" t="n">
        <v>2019</v>
      </c>
      <c r="B25" s="6" t="n">
        <v>88</v>
      </c>
    </row>
    <row r="26" spans="1:2">
      <c r="A26" s="6" t="n">
        <v>2020</v>
      </c>
      <c r="B26" s="6" t="n">
        <v>6</v>
      </c>
    </row>
    <row r="27" spans="1:2">
      <c r="A27" s="4" t="s">
        <v>184</v>
      </c>
      <c r="B27" s="6" t="n">
        <v>497</v>
      </c>
    </row>
    <row r="28" spans="1:2">
      <c r="A28" s="4" t="s">
        <v>1520</v>
      </c>
    </row>
    <row r="29" spans="1:2">
      <c r="A29" s="3" t="s">
        <v>1563</v>
      </c>
    </row>
    <row r="30" spans="1:2">
      <c r="A30" s="6" t="n">
        <v>2016</v>
      </c>
      <c r="B30" s="6" t="n">
        <v>1672</v>
      </c>
    </row>
    <row r="31" spans="1:2">
      <c r="A31" s="6" t="n">
        <v>2017</v>
      </c>
      <c r="B31" s="6" t="n">
        <v>1553</v>
      </c>
    </row>
    <row r="32" spans="1:2">
      <c r="A32" s="6" t="n">
        <v>2018</v>
      </c>
      <c r="B32" s="6" t="n">
        <v>1249</v>
      </c>
    </row>
    <row r="33" spans="1:2">
      <c r="A33" s="6" t="n">
        <v>2019</v>
      </c>
      <c r="B33" s="6" t="n">
        <v>1075</v>
      </c>
    </row>
    <row r="34" spans="1:2">
      <c r="A34" s="6" t="n">
        <v>2020</v>
      </c>
      <c r="B34" s="6" t="n">
        <v>881</v>
      </c>
    </row>
    <row r="35" spans="1:2">
      <c r="A35" s="4" t="s">
        <v>1507</v>
      </c>
      <c r="B35" s="7" t="n">
        <v>2393</v>
      </c>
    </row>
    <row r="36" spans="1:2">
      <c r="A36" s="4" t="s">
        <v>184</v>
      </c>
      <c r="B36" s="6" t="n">
        <v>8823</v>
      </c>
    </row>
    <row r="37" spans="1:2">
      <c r="A37" s="4" t="s">
        <v>1567</v>
      </c>
    </row>
    <row r="38" spans="1:2">
      <c r="A38" s="3" t="s">
        <v>1563</v>
      </c>
    </row>
    <row r="39" spans="1:2">
      <c r="A39" s="6" t="n">
        <v>2016</v>
      </c>
      <c r="B39" s="7" t="n">
        <v>1672</v>
      </c>
    </row>
    <row r="40" spans="1:2">
      <c r="A40" s="6" t="n">
        <v>2017</v>
      </c>
      <c r="B40" s="6" t="n">
        <v>1553</v>
      </c>
    </row>
    <row r="41" spans="1:2">
      <c r="A41" s="6" t="n">
        <v>2018</v>
      </c>
      <c r="B41" s="6" t="n">
        <v>1249</v>
      </c>
    </row>
    <row r="42" spans="1:2">
      <c r="A42" s="6" t="n">
        <v>2019</v>
      </c>
      <c r="B42" s="6" t="n">
        <v>1075</v>
      </c>
    </row>
    <row r="43" spans="1:2">
      <c r="A43" s="6" t="n">
        <v>2020</v>
      </c>
      <c r="B43" s="6" t="n">
        <v>881</v>
      </c>
    </row>
    <row r="44" spans="1:2">
      <c r="A44" s="4" t="s">
        <v>1507</v>
      </c>
      <c r="B44" s="6" t="n">
        <v>2393</v>
      </c>
    </row>
    <row r="45" spans="1:2">
      <c r="A45" s="4" t="s">
        <v>184</v>
      </c>
      <c r="B45" s="7" t="n">
        <v>8823</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1568</v>
      </c>
      <c r="B1" s="2" t="s">
        <v>898</v>
      </c>
    </row>
    <row r="2" spans="1:2">
      <c r="A2" s="3" t="s">
        <v>1563</v>
      </c>
    </row>
    <row r="3" spans="1:2">
      <c r="A3" s="6" t="n">
        <v>2016</v>
      </c>
      <c r="B3" s="7" t="n">
        <v>469</v>
      </c>
    </row>
    <row r="4" spans="1:2">
      <c r="A4" s="6" t="n">
        <v>2017</v>
      </c>
      <c r="B4" s="6" t="n">
        <v>414</v>
      </c>
    </row>
    <row r="5" spans="1:2">
      <c r="A5" s="6" t="n">
        <v>2018</v>
      </c>
      <c r="B5" s="6" t="n">
        <v>334</v>
      </c>
    </row>
    <row r="6" spans="1:2">
      <c r="A6" s="6" t="n">
        <v>2019</v>
      </c>
      <c r="B6" s="6" t="n">
        <v>292</v>
      </c>
    </row>
    <row r="7" spans="1:2">
      <c r="A7" s="6" t="n">
        <v>2020</v>
      </c>
      <c r="B7" s="6" t="n">
        <v>235</v>
      </c>
    </row>
    <row r="8" spans="1:2">
      <c r="A8" s="4" t="s">
        <v>1507</v>
      </c>
      <c r="B8" s="6" t="n">
        <v>704</v>
      </c>
    </row>
    <row r="9" spans="1:2">
      <c r="A9" s="4" t="s">
        <v>31</v>
      </c>
    </row>
    <row r="10" spans="1:2">
      <c r="A10" s="3" t="s">
        <v>1563</v>
      </c>
    </row>
    <row r="11" spans="1:2">
      <c r="A11" s="6" t="n">
        <v>2016</v>
      </c>
      <c r="B11" s="6" t="n">
        <v>469</v>
      </c>
    </row>
    <row r="12" spans="1:2">
      <c r="A12" s="6" t="n">
        <v>2017</v>
      </c>
      <c r="B12" s="6" t="n">
        <v>414</v>
      </c>
    </row>
    <row r="13" spans="1:2">
      <c r="A13" s="6" t="n">
        <v>2018</v>
      </c>
      <c r="B13" s="6" t="n">
        <v>334</v>
      </c>
    </row>
    <row r="14" spans="1:2">
      <c r="A14" s="6" t="n">
        <v>2019</v>
      </c>
      <c r="B14" s="6" t="n">
        <v>292</v>
      </c>
    </row>
    <row r="15" spans="1:2">
      <c r="A15" s="6" t="n">
        <v>2020</v>
      </c>
      <c r="B15" s="6" t="n">
        <v>235</v>
      </c>
    </row>
    <row r="16" spans="1:2">
      <c r="A16" s="4" t="s">
        <v>1507</v>
      </c>
      <c r="B16" s="7" t="n">
        <v>704</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1569</v>
      </c>
      <c r="B1" s="2" t="s">
        <v>898</v>
      </c>
    </row>
    <row r="2" spans="1:2">
      <c r="A2" s="3" t="s">
        <v>1570</v>
      </c>
    </row>
    <row r="3" spans="1:2">
      <c r="A3" s="6" t="n">
        <v>2016</v>
      </c>
      <c r="B3" s="7" t="n">
        <v>2198</v>
      </c>
    </row>
    <row r="4" spans="1:2">
      <c r="A4" s="6" t="n">
        <v>2017</v>
      </c>
      <c r="B4" s="6" t="n">
        <v>2078</v>
      </c>
    </row>
    <row r="5" spans="1:2">
      <c r="A5" s="6" t="n">
        <v>2018</v>
      </c>
      <c r="B5" s="6" t="n">
        <v>1829</v>
      </c>
    </row>
    <row r="6" spans="1:2">
      <c r="A6" s="6" t="n">
        <v>2019</v>
      </c>
      <c r="B6" s="6" t="n">
        <v>1643</v>
      </c>
    </row>
    <row r="7" spans="1:2">
      <c r="A7" s="6" t="n">
        <v>2020</v>
      </c>
      <c r="B7" s="6" t="n">
        <v>1493</v>
      </c>
    </row>
    <row r="8" spans="1:2">
      <c r="A8" s="4" t="s">
        <v>1507</v>
      </c>
      <c r="B8" s="6" t="n">
        <v>4704</v>
      </c>
    </row>
    <row r="9" spans="1:2">
      <c r="A9" s="4" t="s">
        <v>184</v>
      </c>
      <c r="B9" s="6" t="n">
        <v>13945</v>
      </c>
    </row>
    <row r="10" spans="1:2">
      <c r="A10" s="4" t="s">
        <v>31</v>
      </c>
    </row>
    <row r="11" spans="1:2">
      <c r="A11" s="3" t="s">
        <v>1570</v>
      </c>
    </row>
    <row r="12" spans="1:2">
      <c r="A12" s="6" t="n">
        <v>2016</v>
      </c>
      <c r="B12" s="6" t="n">
        <v>2187</v>
      </c>
    </row>
    <row r="13" spans="1:2">
      <c r="A13" s="6" t="n">
        <v>2017</v>
      </c>
      <c r="B13" s="6" t="n">
        <v>2069</v>
      </c>
    </row>
    <row r="14" spans="1:2">
      <c r="A14" s="6" t="n">
        <v>2018</v>
      </c>
      <c r="B14" s="6" t="n">
        <v>1824</v>
      </c>
    </row>
    <row r="15" spans="1:2">
      <c r="A15" s="6" t="n">
        <v>2019</v>
      </c>
      <c r="B15" s="6" t="n">
        <v>1642</v>
      </c>
    </row>
    <row r="16" spans="1:2">
      <c r="A16" s="6" t="n">
        <v>2020</v>
      </c>
      <c r="B16" s="6" t="n">
        <v>1493</v>
      </c>
    </row>
    <row r="17" spans="1:2">
      <c r="A17" s="4" t="s">
        <v>1507</v>
      </c>
      <c r="B17" s="6" t="n">
        <v>4704</v>
      </c>
    </row>
    <row r="18" spans="1:2">
      <c r="A18" s="4" t="s">
        <v>184</v>
      </c>
      <c r="B18" s="7" t="n">
        <v>1391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38</v>
      </c>
      <c r="B1" s="2" t="s">
        <v>1</v>
      </c>
    </row>
    <row r="2" spans="1:2">
      <c r="B2" s="2" t="s">
        <v>2</v>
      </c>
    </row>
    <row r="3" spans="1:2">
      <c r="A3" s="4" t="s">
        <v>238</v>
      </c>
      <c r="B3" s="4" t="s">
        <v>239</v>
      </c>
    </row>
    <row r="4" spans="1:2">
      <c r="A4" s="4" t="s">
        <v>31</v>
      </c>
    </row>
    <row r="5" spans="1:2">
      <c r="A5" s="4" t="s">
        <v>238</v>
      </c>
      <c r="B5" s="4" t="s">
        <v>24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571</v>
      </c>
      <c r="B1" s="2" t="s">
        <v>898</v>
      </c>
    </row>
    <row r="2" spans="1:2">
      <c r="A2" s="3" t="s">
        <v>1570</v>
      </c>
    </row>
    <row r="3" spans="1:2">
      <c r="A3" s="4" t="s">
        <v>1572</v>
      </c>
      <c r="B3" s="7" t="n">
        <v>294</v>
      </c>
    </row>
    <row r="4" spans="1:2">
      <c r="A4" s="4" t="s">
        <v>31</v>
      </c>
    </row>
    <row r="5" spans="1:2">
      <c r="A5" s="3" t="s">
        <v>1570</v>
      </c>
    </row>
    <row r="6" spans="1:2">
      <c r="A6" s="4" t="s">
        <v>1572</v>
      </c>
      <c r="B6" s="7" t="n">
        <v>294</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73</v>
      </c>
      <c r="B1" s="2" t="s">
        <v>1</v>
      </c>
    </row>
    <row r="2" spans="1:4">
      <c r="B2" s="2" t="s">
        <v>2</v>
      </c>
      <c r="C2" s="2" t="s">
        <v>35</v>
      </c>
      <c r="D2" s="2" t="s">
        <v>36</v>
      </c>
    </row>
    <row r="3" spans="1:4">
      <c r="A3" s="3" t="s">
        <v>1574</v>
      </c>
    </row>
    <row r="4" spans="1:4">
      <c r="A4" s="4" t="s">
        <v>1575</v>
      </c>
      <c r="B4" s="7" t="n">
        <v>63</v>
      </c>
      <c r="C4" s="7" t="n">
        <v>5495</v>
      </c>
      <c r="D4" s="7" t="n">
        <v>864</v>
      </c>
    </row>
    <row r="5" spans="1:4">
      <c r="A5" s="4" t="s">
        <v>1576</v>
      </c>
      <c r="D5" s="6" t="n">
        <v>4386</v>
      </c>
    </row>
    <row r="6" spans="1:4">
      <c r="A6" s="4" t="s">
        <v>1577</v>
      </c>
      <c r="B6" s="6" t="n">
        <v>5</v>
      </c>
      <c r="C6" s="6" t="n">
        <v>747</v>
      </c>
    </row>
    <row r="7" spans="1:4">
      <c r="A7" s="3" t="s">
        <v>1578</v>
      </c>
    </row>
    <row r="8" spans="1:4">
      <c r="A8" s="4" t="s">
        <v>1579</v>
      </c>
      <c r="B8" s="6" t="n">
        <v>873</v>
      </c>
      <c r="C8" s="6" t="n">
        <v>814</v>
      </c>
      <c r="D8" s="6" t="n">
        <v>713</v>
      </c>
    </row>
    <row r="9" spans="1:4">
      <c r="A9" s="4" t="s">
        <v>1580</v>
      </c>
      <c r="B9" s="6" t="n">
        <v>20</v>
      </c>
      <c r="C9" s="6" t="n">
        <v>7</v>
      </c>
      <c r="D9" s="6" t="n">
        <v>12</v>
      </c>
    </row>
    <row r="10" spans="1:4">
      <c r="A10" s="4" t="s">
        <v>31</v>
      </c>
    </row>
    <row r="11" spans="1:4">
      <c r="A11" s="3" t="s">
        <v>1574</v>
      </c>
    </row>
    <row r="12" spans="1:4">
      <c r="A12" s="4" t="s">
        <v>1575</v>
      </c>
      <c r="B12" s="6" t="n">
        <v>63</v>
      </c>
      <c r="C12" s="6" t="n">
        <v>5131</v>
      </c>
      <c r="D12" s="6" t="n">
        <v>833</v>
      </c>
    </row>
    <row r="13" spans="1:4">
      <c r="A13" s="4" t="s">
        <v>1576</v>
      </c>
      <c r="D13" s="6" t="n">
        <v>5231</v>
      </c>
    </row>
    <row r="14" spans="1:4">
      <c r="A14" s="4" t="s">
        <v>1577</v>
      </c>
      <c r="B14" s="6" t="n">
        <v>5</v>
      </c>
      <c r="C14" s="6" t="n">
        <v>747</v>
      </c>
    </row>
    <row r="15" spans="1:4">
      <c r="A15" s="3" t="s">
        <v>1578</v>
      </c>
    </row>
    <row r="16" spans="1:4">
      <c r="A16" s="4" t="s">
        <v>1579</v>
      </c>
      <c r="B16" s="6" t="n">
        <v>787</v>
      </c>
      <c r="C16" s="6" t="n">
        <v>780</v>
      </c>
      <c r="D16" s="6" t="n">
        <v>712</v>
      </c>
    </row>
    <row r="17" spans="1:4">
      <c r="A17" s="4" t="s">
        <v>1580</v>
      </c>
      <c r="B17" s="7" t="n">
        <v>19</v>
      </c>
      <c r="C17" s="7" t="n">
        <v>4</v>
      </c>
      <c r="D17" s="7" t="n">
        <v>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2"/>
  </cols>
  <sheetData>
    <row r="1" spans="1:2">
      <c r="A1" s="1" t="s">
        <v>1581</v>
      </c>
      <c r="B1" s="2" t="s">
        <v>1</v>
      </c>
    </row>
    <row r="2" spans="1:2">
      <c r="B2" s="2" t="s">
        <v>1582</v>
      </c>
    </row>
    <row r="3" spans="1:2">
      <c r="A3" s="3" t="s">
        <v>1583</v>
      </c>
    </row>
    <row r="4" spans="1:2">
      <c r="A4" s="4" t="s">
        <v>1584</v>
      </c>
      <c r="B4" s="6" t="n">
        <v>1</v>
      </c>
    </row>
    <row r="5" spans="1:2">
      <c r="A5" s="4" t="s">
        <v>31</v>
      </c>
    </row>
    <row r="6" spans="1:2">
      <c r="A6" s="3" t="s">
        <v>1583</v>
      </c>
    </row>
    <row r="7" spans="1:2">
      <c r="A7" s="4" t="s">
        <v>1584</v>
      </c>
      <c r="B7" s="6" t="n">
        <v>1</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85</v>
      </c>
      <c r="B1" s="2" t="s">
        <v>1</v>
      </c>
    </row>
    <row r="2" spans="1:4">
      <c r="B2" s="2" t="s">
        <v>2</v>
      </c>
      <c r="C2" s="2" t="s">
        <v>35</v>
      </c>
      <c r="D2" s="2" t="s">
        <v>36</v>
      </c>
    </row>
    <row r="3" spans="1:4">
      <c r="A3" s="3" t="s">
        <v>1583</v>
      </c>
    </row>
    <row r="4" spans="1:4">
      <c r="A4" s="4" t="s">
        <v>1586</v>
      </c>
      <c r="B4" s="7" t="n">
        <v>40990</v>
      </c>
      <c r="C4" s="7" t="n">
        <v>42650</v>
      </c>
      <c r="D4" s="7" t="n">
        <v>26743</v>
      </c>
    </row>
    <row r="5" spans="1:4">
      <c r="A5" s="4" t="s">
        <v>31</v>
      </c>
    </row>
    <row r="6" spans="1:4">
      <c r="A6" s="3" t="s">
        <v>1583</v>
      </c>
    </row>
    <row r="7" spans="1:4">
      <c r="A7" s="4" t="s">
        <v>1586</v>
      </c>
      <c r="B7" s="6" t="n">
        <v>41084</v>
      </c>
      <c r="C7" s="6" t="n">
        <v>42763</v>
      </c>
      <c r="D7" s="6" t="n">
        <v>26701</v>
      </c>
    </row>
    <row r="8" spans="1:4">
      <c r="A8" s="4" t="s">
        <v>1587</v>
      </c>
    </row>
    <row r="9" spans="1:4">
      <c r="A9" s="3" t="s">
        <v>1583</v>
      </c>
    </row>
    <row r="10" spans="1:4">
      <c r="A10" s="4" t="s">
        <v>1586</v>
      </c>
      <c r="B10" s="6" t="n">
        <v>28761</v>
      </c>
      <c r="C10" s="6" t="n">
        <v>28568</v>
      </c>
      <c r="D10" s="6" t="n">
        <v>15376</v>
      </c>
    </row>
    <row r="11" spans="1:4">
      <c r="A11" s="4" t="s">
        <v>1588</v>
      </c>
    </row>
    <row r="12" spans="1:4">
      <c r="A12" s="3" t="s">
        <v>1583</v>
      </c>
    </row>
    <row r="13" spans="1:4">
      <c r="A13" s="4" t="s">
        <v>1586</v>
      </c>
      <c r="B13" s="6" t="n">
        <v>28855</v>
      </c>
      <c r="C13" s="6" t="n">
        <v>28671</v>
      </c>
      <c r="D13" s="6" t="n">
        <v>15392</v>
      </c>
    </row>
    <row r="14" spans="1:4">
      <c r="A14" s="4" t="s">
        <v>1589</v>
      </c>
    </row>
    <row r="15" spans="1:4">
      <c r="A15" s="3" t="s">
        <v>1583</v>
      </c>
    </row>
    <row r="16" spans="1:4">
      <c r="A16" s="4" t="s">
        <v>1586</v>
      </c>
      <c r="B16" s="6" t="n">
        <v>5539</v>
      </c>
      <c r="C16" s="6" t="n">
        <v>6964</v>
      </c>
      <c r="D16" s="6" t="n">
        <v>6288</v>
      </c>
    </row>
    <row r="17" spans="1:4">
      <c r="A17" s="4" t="s">
        <v>1590</v>
      </c>
    </row>
    <row r="18" spans="1:4">
      <c r="A18" s="3" t="s">
        <v>1583</v>
      </c>
    </row>
    <row r="19" spans="1:4">
      <c r="A19" s="4" t="s">
        <v>1586</v>
      </c>
      <c r="B19" s="6" t="n">
        <v>5539</v>
      </c>
      <c r="C19" s="6" t="n">
        <v>6974</v>
      </c>
      <c r="D19" s="6" t="n">
        <v>6267</v>
      </c>
    </row>
    <row r="20" spans="1:4">
      <c r="A20" s="4" t="s">
        <v>1591</v>
      </c>
    </row>
    <row r="21" spans="1:4">
      <c r="A21" s="3" t="s">
        <v>1583</v>
      </c>
    </row>
    <row r="22" spans="1:4">
      <c r="A22" s="4" t="s">
        <v>1586</v>
      </c>
      <c r="B22" s="6" t="n">
        <v>5146</v>
      </c>
      <c r="C22" s="6" t="n">
        <v>5652</v>
      </c>
      <c r="D22" s="6" t="n">
        <v>3756</v>
      </c>
    </row>
    <row r="23" spans="1:4">
      <c r="A23" s="4" t="s">
        <v>1592</v>
      </c>
    </row>
    <row r="24" spans="1:4">
      <c r="A24" s="3" t="s">
        <v>1583</v>
      </c>
    </row>
    <row r="25" spans="1:4">
      <c r="A25" s="4" t="s">
        <v>1586</v>
      </c>
      <c r="B25" s="6" t="n">
        <v>5146</v>
      </c>
      <c r="C25" s="6" t="n">
        <v>5652</v>
      </c>
      <c r="D25" s="6" t="n">
        <v>3720</v>
      </c>
    </row>
    <row r="26" spans="1:4">
      <c r="A26" s="4" t="s">
        <v>1593</v>
      </c>
    </row>
    <row r="27" spans="1:4">
      <c r="A27" s="3" t="s">
        <v>1583</v>
      </c>
    </row>
    <row r="28" spans="1:4">
      <c r="A28" s="4" t="s">
        <v>1586</v>
      </c>
      <c r="B28" s="6" t="n">
        <v>1544</v>
      </c>
      <c r="C28" s="6" t="n">
        <v>1466</v>
      </c>
      <c r="D28" s="6" t="n">
        <v>1323</v>
      </c>
    </row>
    <row r="29" spans="1:4">
      <c r="A29" s="4" t="s">
        <v>1594</v>
      </c>
    </row>
    <row r="30" spans="1:4">
      <c r="A30" s="3" t="s">
        <v>1583</v>
      </c>
    </row>
    <row r="31" spans="1:4">
      <c r="A31" s="4" t="s">
        <v>1586</v>
      </c>
      <c r="B31" s="7" t="n">
        <v>1544</v>
      </c>
      <c r="C31" s="7" t="n">
        <v>1466</v>
      </c>
      <c r="D31" s="7" t="n">
        <v>132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F12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7"/>
    <col customWidth="1" max="5" min="5" width="21"/>
    <col customWidth="1" max="6" min="6" width="27"/>
  </cols>
  <sheetData>
    <row r="1" spans="1:6">
      <c r="A1" s="1" t="s">
        <v>1595</v>
      </c>
      <c r="B1" s="2" t="s">
        <v>1596</v>
      </c>
      <c r="C1" s="2" t="s">
        <v>1597</v>
      </c>
      <c r="D1" s="2" t="s">
        <v>527</v>
      </c>
      <c r="E1" s="2" t="s">
        <v>639</v>
      </c>
      <c r="F1" s="2" t="s">
        <v>1597</v>
      </c>
    </row>
    <row r="2" spans="1:6">
      <c r="A2" s="3" t="s">
        <v>1598</v>
      </c>
    </row>
    <row r="3" spans="1:6">
      <c r="A3" s="4" t="s">
        <v>1599</v>
      </c>
      <c r="B3" s="6" t="n">
        <v>1</v>
      </c>
    </row>
    <row r="4" spans="1:6">
      <c r="A4" s="4" t="s">
        <v>1600</v>
      </c>
      <c r="B4" s="7" t="n">
        <v>141000000</v>
      </c>
    </row>
    <row r="5" spans="1:6">
      <c r="A5" s="4" t="s">
        <v>1601</v>
      </c>
      <c r="D5" s="7" t="n">
        <v>274000000</v>
      </c>
      <c r="E5" s="7" t="n">
        <v>381000000</v>
      </c>
      <c r="F5" s="7" t="n">
        <v>92000000</v>
      </c>
    </row>
    <row r="6" spans="1:6">
      <c r="A6" s="4" t="s">
        <v>1602</v>
      </c>
      <c r="D6" s="6" t="n">
        <v>7000000</v>
      </c>
    </row>
    <row r="7" spans="1:6">
      <c r="A7" s="4" t="s">
        <v>1603</v>
      </c>
      <c r="D7" s="7" t="n">
        <v>306000000</v>
      </c>
    </row>
    <row r="8" spans="1:6">
      <c r="A8" s="4" t="s">
        <v>1604</v>
      </c>
      <c r="D8" s="6" t="n">
        <v>0</v>
      </c>
    </row>
    <row r="9" spans="1:6">
      <c r="A9" s="4" t="s">
        <v>1605</v>
      </c>
    </row>
    <row r="10" spans="1:6">
      <c r="A10" s="3" t="s">
        <v>1598</v>
      </c>
    </row>
    <row r="11" spans="1:6">
      <c r="A11" s="4" t="s">
        <v>1601</v>
      </c>
      <c r="D11" s="6" t="n">
        <v>198000000</v>
      </c>
      <c r="E11" s="6" t="n">
        <v>224000000</v>
      </c>
      <c r="F11" s="6" t="n">
        <v>42000000</v>
      </c>
    </row>
    <row r="12" spans="1:6">
      <c r="A12" s="4" t="s">
        <v>31</v>
      </c>
    </row>
    <row r="13" spans="1:6">
      <c r="A13" s="3" t="s">
        <v>1598</v>
      </c>
    </row>
    <row r="14" spans="1:6">
      <c r="A14" s="4" t="s">
        <v>1601</v>
      </c>
      <c r="D14" s="7" t="n">
        <v>274000000</v>
      </c>
      <c r="E14" s="6" t="n">
        <v>381000000</v>
      </c>
      <c r="F14" s="6" t="n">
        <v>84000000</v>
      </c>
    </row>
    <row r="15" spans="1:6">
      <c r="A15" s="4" t="s">
        <v>1602</v>
      </c>
      <c r="D15" s="6" t="n">
        <v>7000000</v>
      </c>
    </row>
    <row r="16" spans="1:6">
      <c r="A16" s="4" t="s">
        <v>1603</v>
      </c>
      <c r="D16" s="7" t="n">
        <v>306000000</v>
      </c>
    </row>
    <row r="17" spans="1:6">
      <c r="A17" s="4" t="s">
        <v>1606</v>
      </c>
    </row>
    <row r="18" spans="1:6">
      <c r="A18" s="3" t="s">
        <v>1598</v>
      </c>
    </row>
    <row r="19" spans="1:6">
      <c r="A19" s="4" t="s">
        <v>1601</v>
      </c>
      <c r="D19" s="7" t="n">
        <v>198000000</v>
      </c>
      <c r="E19" s="6" t="n">
        <v>224000000</v>
      </c>
      <c r="F19" s="6" t="n">
        <v>44000000</v>
      </c>
    </row>
    <row r="20" spans="1:6">
      <c r="A20" s="4" t="s">
        <v>1607</v>
      </c>
    </row>
    <row r="21" spans="1:6">
      <c r="A21" s="3" t="s">
        <v>1598</v>
      </c>
    </row>
    <row r="22" spans="1:6">
      <c r="A22" s="4" t="s">
        <v>1608</v>
      </c>
      <c r="D22" s="4" t="s">
        <v>670</v>
      </c>
    </row>
    <row r="23" spans="1:6">
      <c r="A23" s="4" t="s">
        <v>1609</v>
      </c>
      <c r="D23" s="6" t="n">
        <v>0</v>
      </c>
    </row>
    <row r="24" spans="1:6">
      <c r="A24" s="4" t="s">
        <v>1610</v>
      </c>
      <c r="D24" s="7" t="n">
        <v>102000000</v>
      </c>
      <c r="E24" s="6" t="n">
        <v>105000000</v>
      </c>
    </row>
    <row r="25" spans="1:6">
      <c r="A25" s="4" t="s">
        <v>1611</v>
      </c>
    </row>
    <row r="26" spans="1:6">
      <c r="A26" s="3" t="s">
        <v>1598</v>
      </c>
    </row>
    <row r="27" spans="1:6">
      <c r="A27" s="4" t="s">
        <v>1608</v>
      </c>
      <c r="D27" s="4" t="s">
        <v>670</v>
      </c>
    </row>
    <row r="28" spans="1:6">
      <c r="A28" s="4" t="s">
        <v>1609</v>
      </c>
      <c r="D28" s="6" t="n">
        <v>0</v>
      </c>
    </row>
    <row r="29" spans="1:6">
      <c r="A29" s="4" t="s">
        <v>1610</v>
      </c>
      <c r="D29" s="7" t="n">
        <v>102000000</v>
      </c>
      <c r="E29" s="6" t="n">
        <v>105000000</v>
      </c>
    </row>
    <row r="30" spans="1:6">
      <c r="A30" s="4" t="s">
        <v>1612</v>
      </c>
    </row>
    <row r="31" spans="1:6">
      <c r="A31" s="3" t="s">
        <v>1598</v>
      </c>
    </row>
    <row r="32" spans="1:6">
      <c r="A32" s="4" t="s">
        <v>1613</v>
      </c>
      <c r="D32" s="4" t="s">
        <v>728</v>
      </c>
    </row>
    <row r="33" spans="1:6">
      <c r="A33" s="4" t="s">
        <v>1610</v>
      </c>
      <c r="C33" s="7" t="n">
        <v>1000000</v>
      </c>
    </row>
    <row r="34" spans="1:6">
      <c r="A34" s="4" t="s">
        <v>1614</v>
      </c>
    </row>
    <row r="35" spans="1:6">
      <c r="A35" s="3" t="s">
        <v>1598</v>
      </c>
    </row>
    <row r="36" spans="1:6">
      <c r="A36" s="4" t="s">
        <v>1613</v>
      </c>
      <c r="D36" s="4" t="s">
        <v>728</v>
      </c>
    </row>
    <row r="37" spans="1:6">
      <c r="A37" s="4" t="s">
        <v>1610</v>
      </c>
      <c r="C37" s="6" t="n">
        <v>1000000</v>
      </c>
    </row>
    <row r="38" spans="1:6">
      <c r="A38" s="4" t="s">
        <v>1615</v>
      </c>
    </row>
    <row r="39" spans="1:6">
      <c r="A39" s="3" t="s">
        <v>1598</v>
      </c>
    </row>
    <row r="40" spans="1:6">
      <c r="A40" s="4" t="s">
        <v>1613</v>
      </c>
      <c r="D40" s="4" t="s">
        <v>1616</v>
      </c>
    </row>
    <row r="41" spans="1:6">
      <c r="A41" s="4" t="s">
        <v>1617</v>
      </c>
    </row>
    <row r="42" spans="1:6">
      <c r="A42" s="3" t="s">
        <v>1598</v>
      </c>
    </row>
    <row r="43" spans="1:6">
      <c r="A43" s="4" t="s">
        <v>1613</v>
      </c>
      <c r="D43" s="4" t="s">
        <v>1616</v>
      </c>
    </row>
    <row r="44" spans="1:6">
      <c r="A44" s="4" t="s">
        <v>1618</v>
      </c>
    </row>
    <row r="45" spans="1:6">
      <c r="A45" s="3" t="s">
        <v>1598</v>
      </c>
    </row>
    <row r="46" spans="1:6">
      <c r="A46" s="4" t="s">
        <v>1619</v>
      </c>
      <c r="D46" s="7" t="n">
        <v>31000000</v>
      </c>
      <c r="E46" s="6" t="n">
        <v>42000000</v>
      </c>
    </row>
    <row r="47" spans="1:6">
      <c r="A47" s="4" t="s">
        <v>1620</v>
      </c>
      <c r="D47" s="8" t="n">
        <v>35.76</v>
      </c>
    </row>
    <row r="48" spans="1:6">
      <c r="A48" s="4" t="s">
        <v>1621</v>
      </c>
      <c r="D48" s="7" t="n">
        <v>31000000</v>
      </c>
    </row>
    <row r="49" spans="1:6">
      <c r="A49" s="4" t="s">
        <v>1622</v>
      </c>
    </row>
    <row r="50" spans="1:6">
      <c r="A50" s="3" t="s">
        <v>1598</v>
      </c>
    </row>
    <row r="51" spans="1:6">
      <c r="A51" s="4" t="s">
        <v>1623</v>
      </c>
      <c r="D51" s="6" t="n">
        <v>1000000</v>
      </c>
    </row>
    <row r="52" spans="1:6">
      <c r="A52" s="4" t="s">
        <v>1619</v>
      </c>
      <c r="C52" s="6" t="n">
        <v>1000000</v>
      </c>
    </row>
    <row r="53" spans="1:6">
      <c r="A53" s="4" t="s">
        <v>1624</v>
      </c>
    </row>
    <row r="54" spans="1:6">
      <c r="A54" s="3" t="s">
        <v>1598</v>
      </c>
    </row>
    <row r="55" spans="1:6">
      <c r="A55" s="4" t="s">
        <v>1623</v>
      </c>
      <c r="D55" s="6" t="n">
        <v>1000000</v>
      </c>
    </row>
    <row r="56" spans="1:6">
      <c r="A56" s="4" t="s">
        <v>1625</v>
      </c>
    </row>
    <row r="57" spans="1:6">
      <c r="A57" s="3" t="s">
        <v>1598</v>
      </c>
    </row>
    <row r="58" spans="1:6">
      <c r="A58" s="4" t="s">
        <v>1619</v>
      </c>
      <c r="D58" s="6" t="n">
        <v>10000000</v>
      </c>
      <c r="E58" s="6" t="n">
        <v>12000000</v>
      </c>
    </row>
    <row r="59" spans="1:6">
      <c r="A59" s="4" t="s">
        <v>1626</v>
      </c>
    </row>
    <row r="60" spans="1:6">
      <c r="A60" s="3" t="s">
        <v>1598</v>
      </c>
    </row>
    <row r="61" spans="1:6">
      <c r="A61" s="4" t="s">
        <v>1619</v>
      </c>
      <c r="D61" s="6" t="n">
        <v>10000000</v>
      </c>
      <c r="E61" s="6" t="n">
        <v>12000000</v>
      </c>
    </row>
    <row r="62" spans="1:6">
      <c r="A62" s="4" t="s">
        <v>1627</v>
      </c>
    </row>
    <row r="63" spans="1:6">
      <c r="A63" s="3" t="s">
        <v>1598</v>
      </c>
    </row>
    <row r="64" spans="1:6">
      <c r="A64" s="4" t="s">
        <v>1619</v>
      </c>
      <c r="D64" s="7" t="n">
        <v>31000000</v>
      </c>
      <c r="E64" s="6" t="n">
        <v>42000000</v>
      </c>
    </row>
    <row r="65" spans="1:6">
      <c r="A65" s="4" t="s">
        <v>1620</v>
      </c>
      <c r="D65" s="8" t="n">
        <v>35.76</v>
      </c>
    </row>
    <row r="66" spans="1:6">
      <c r="A66" s="4" t="s">
        <v>1621</v>
      </c>
      <c r="D66" s="7" t="n">
        <v>31000000</v>
      </c>
    </row>
    <row r="67" spans="1:6">
      <c r="A67" s="4" t="s">
        <v>1628</v>
      </c>
    </row>
    <row r="68" spans="1:6">
      <c r="A68" s="3" t="s">
        <v>1598</v>
      </c>
    </row>
    <row r="69" spans="1:6">
      <c r="A69" s="4" t="s">
        <v>1619</v>
      </c>
      <c r="C69" s="7" t="n">
        <v>1000000</v>
      </c>
    </row>
    <row r="70" spans="1:6">
      <c r="A70" s="4" t="s">
        <v>1629</v>
      </c>
    </row>
    <row r="71" spans="1:6">
      <c r="A71" s="3" t="s">
        <v>1598</v>
      </c>
    </row>
    <row r="72" spans="1:6">
      <c r="A72" s="4" t="s">
        <v>1630</v>
      </c>
      <c r="D72" s="6" t="n">
        <v>1000000000</v>
      </c>
    </row>
    <row r="73" spans="1:6">
      <c r="A73" s="4" t="s">
        <v>1623</v>
      </c>
      <c r="D73" s="7" t="n">
        <v>117000000</v>
      </c>
    </row>
    <row r="74" spans="1:6">
      <c r="A74" s="4" t="s">
        <v>1631</v>
      </c>
      <c r="D74" s="4" t="s">
        <v>1390</v>
      </c>
    </row>
    <row r="75" spans="1:6">
      <c r="A75" s="4" t="s">
        <v>1632</v>
      </c>
      <c r="D75" s="7" t="n">
        <v>750000000</v>
      </c>
      <c r="E75" s="6" t="n">
        <v>154000000</v>
      </c>
      <c r="F75" s="6" t="n">
        <v>31000000</v>
      </c>
    </row>
    <row r="76" spans="1:6">
      <c r="A76" s="4" t="s">
        <v>1633</v>
      </c>
    </row>
    <row r="77" spans="1:6">
      <c r="A77" s="3" t="s">
        <v>1598</v>
      </c>
    </row>
    <row r="78" spans="1:6">
      <c r="A78" s="4" t="s">
        <v>1630</v>
      </c>
      <c r="D78" s="6" t="n">
        <v>1000000000</v>
      </c>
    </row>
    <row r="79" spans="1:6">
      <c r="A79" s="4" t="s">
        <v>1623</v>
      </c>
      <c r="D79" s="7" t="n">
        <v>117000000</v>
      </c>
    </row>
    <row r="80" spans="1:6">
      <c r="A80" s="4" t="s">
        <v>1631</v>
      </c>
      <c r="D80" s="4" t="s">
        <v>1390</v>
      </c>
    </row>
    <row r="81" spans="1:6">
      <c r="A81" s="4" t="s">
        <v>1632</v>
      </c>
      <c r="D81" s="7" t="n">
        <v>750000000</v>
      </c>
      <c r="E81" s="7" t="n">
        <v>154000000</v>
      </c>
      <c r="F81" s="6" t="n">
        <v>31000000</v>
      </c>
    </row>
    <row r="82" spans="1:6">
      <c r="A82" s="4" t="s">
        <v>1634</v>
      </c>
    </row>
    <row r="83" spans="1:6">
      <c r="A83" s="3" t="s">
        <v>1598</v>
      </c>
    </row>
    <row r="84" spans="1:6">
      <c r="A84" s="4" t="s">
        <v>1619</v>
      </c>
      <c r="F84" s="6" t="n">
        <v>1000000</v>
      </c>
    </row>
    <row r="85" spans="1:6">
      <c r="A85" s="4" t="s">
        <v>1635</v>
      </c>
    </row>
    <row r="86" spans="1:6">
      <c r="A86" s="3" t="s">
        <v>1598</v>
      </c>
    </row>
    <row r="87" spans="1:6">
      <c r="A87" s="4" t="s">
        <v>1619</v>
      </c>
      <c r="F87" s="7" t="n">
        <v>1000000</v>
      </c>
    </row>
    <row r="88" spans="1:6">
      <c r="A88" s="4" t="s">
        <v>1636</v>
      </c>
    </row>
    <row r="89" spans="1:6">
      <c r="A89" s="3" t="s">
        <v>1598</v>
      </c>
    </row>
    <row r="90" spans="1:6">
      <c r="A90" s="4" t="s">
        <v>1637</v>
      </c>
      <c r="D90" s="4" t="s">
        <v>1638</v>
      </c>
    </row>
    <row r="91" spans="1:6">
      <c r="A91" s="4" t="s">
        <v>1639</v>
      </c>
    </row>
    <row r="92" spans="1:6">
      <c r="A92" s="3" t="s">
        <v>1598</v>
      </c>
    </row>
    <row r="93" spans="1:6">
      <c r="A93" s="4" t="s">
        <v>1637</v>
      </c>
      <c r="D93" s="4" t="s">
        <v>1638</v>
      </c>
    </row>
    <row r="94" spans="1:6">
      <c r="A94" s="4" t="s">
        <v>1640</v>
      </c>
    </row>
    <row r="95" spans="1:6">
      <c r="A95" s="3" t="s">
        <v>1598</v>
      </c>
    </row>
    <row r="96" spans="1:6">
      <c r="A96" s="4" t="s">
        <v>1637</v>
      </c>
      <c r="D96" s="4" t="s">
        <v>1410</v>
      </c>
    </row>
    <row r="97" spans="1:6">
      <c r="A97" s="4" t="s">
        <v>1641</v>
      </c>
    </row>
    <row r="98" spans="1:6">
      <c r="A98" s="3" t="s">
        <v>1598</v>
      </c>
    </row>
    <row r="99" spans="1:6">
      <c r="A99" s="4" t="s">
        <v>1637</v>
      </c>
      <c r="D99" s="4" t="s">
        <v>1410</v>
      </c>
    </row>
    <row r="100" spans="1:6">
      <c r="A100" s="4" t="s">
        <v>1642</v>
      </c>
    </row>
    <row r="101" spans="1:6">
      <c r="A101" s="3" t="s">
        <v>1598</v>
      </c>
    </row>
    <row r="102" spans="1:6">
      <c r="A102" s="4" t="s">
        <v>1637</v>
      </c>
      <c r="D102" s="4" t="s">
        <v>1410</v>
      </c>
    </row>
    <row r="103" spans="1:6">
      <c r="A103" s="4" t="s">
        <v>1643</v>
      </c>
    </row>
    <row r="104" spans="1:6">
      <c r="A104" s="3" t="s">
        <v>1598</v>
      </c>
    </row>
    <row r="105" spans="1:6">
      <c r="A105" s="4" t="s">
        <v>1637</v>
      </c>
      <c r="D105" s="4" t="s">
        <v>1410</v>
      </c>
    </row>
    <row r="106" spans="1:6">
      <c r="A106" s="4" t="s">
        <v>1644</v>
      </c>
    </row>
    <row r="107" spans="1:6">
      <c r="A107" s="3" t="s">
        <v>1598</v>
      </c>
    </row>
    <row r="108" spans="1:6">
      <c r="A108" s="4" t="s">
        <v>1637</v>
      </c>
      <c r="B108" s="4" t="s">
        <v>1645</v>
      </c>
    </row>
    <row r="109" spans="1:6">
      <c r="A109" s="4" t="s">
        <v>1646</v>
      </c>
    </row>
    <row r="110" spans="1:6">
      <c r="A110" s="3" t="s">
        <v>1598</v>
      </c>
    </row>
    <row r="111" spans="1:6">
      <c r="A111" s="4" t="s">
        <v>1637</v>
      </c>
      <c r="B111" s="4" t="s">
        <v>1645</v>
      </c>
    </row>
    <row r="112" spans="1:6">
      <c r="A112" s="4" t="s">
        <v>1647</v>
      </c>
    </row>
    <row r="113" spans="1:6">
      <c r="A113" s="3" t="s">
        <v>1598</v>
      </c>
    </row>
    <row r="114" spans="1:6">
      <c r="A114" s="4" t="s">
        <v>1637</v>
      </c>
      <c r="B114" s="4" t="s">
        <v>1645</v>
      </c>
    </row>
    <row r="115" spans="1:6">
      <c r="A115" s="4" t="s">
        <v>1648</v>
      </c>
    </row>
    <row r="116" spans="1:6">
      <c r="A116" s="3" t="s">
        <v>1598</v>
      </c>
    </row>
    <row r="117" spans="1:6">
      <c r="A117" s="4" t="s">
        <v>1637</v>
      </c>
      <c r="B117" s="4" t="s">
        <v>1645</v>
      </c>
    </row>
    <row r="118" spans="1:6">
      <c r="A118" s="4" t="s">
        <v>1649</v>
      </c>
    </row>
    <row r="119" spans="1:6">
      <c r="A119" s="3" t="s">
        <v>1598</v>
      </c>
    </row>
    <row r="120" spans="1:6">
      <c r="A120" s="4" t="s">
        <v>1637</v>
      </c>
      <c r="B120" s="4" t="s">
        <v>1645</v>
      </c>
    </row>
    <row r="121" spans="1:6">
      <c r="A121" s="4" t="s">
        <v>1650</v>
      </c>
    </row>
    <row r="122" spans="1:6">
      <c r="A122" s="3" t="s">
        <v>1598</v>
      </c>
    </row>
    <row r="123" spans="1:6">
      <c r="A123" s="4" t="s">
        <v>1637</v>
      </c>
      <c r="B123" s="4" t="s">
        <v>1645</v>
      </c>
    </row>
    <row r="124" spans="1:6">
      <c r="A124" s="4" t="s">
        <v>1651</v>
      </c>
    </row>
    <row r="125" spans="1:6">
      <c r="A125" s="3" t="s">
        <v>1598</v>
      </c>
    </row>
    <row r="126" spans="1:6">
      <c r="A126" s="4" t="s">
        <v>1652</v>
      </c>
      <c r="C126" s="6" t="n">
        <v>40000000</v>
      </c>
      <c r="F126" s="6" t="n">
        <v>40000000</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53</v>
      </c>
      <c r="B1" s="2" t="s">
        <v>1</v>
      </c>
    </row>
    <row r="2" spans="1:4">
      <c r="B2" s="2" t="s">
        <v>2</v>
      </c>
      <c r="C2" s="2" t="s">
        <v>35</v>
      </c>
      <c r="D2" s="2" t="s">
        <v>36</v>
      </c>
    </row>
    <row r="3" spans="1:4">
      <c r="A3" s="3" t="s">
        <v>1654</v>
      </c>
    </row>
    <row r="4" spans="1:4">
      <c r="A4" s="4" t="s">
        <v>1655</v>
      </c>
      <c r="B4" s="6" t="n">
        <v>21342</v>
      </c>
      <c r="C4" s="6" t="n">
        <v>23879</v>
      </c>
    </row>
    <row r="5" spans="1:4">
      <c r="A5" s="4" t="s">
        <v>1656</v>
      </c>
      <c r="B5" s="6" t="n">
        <v>2213</v>
      </c>
      <c r="C5" s="6" t="n">
        <v>3467</v>
      </c>
      <c r="D5" s="6" t="n">
        <v>22101</v>
      </c>
    </row>
    <row r="6" spans="1:4">
      <c r="A6" s="4" t="s">
        <v>1657</v>
      </c>
      <c r="D6" s="6" t="n">
        <v>3164</v>
      </c>
    </row>
    <row r="7" spans="1:4">
      <c r="A7" s="4" t="s">
        <v>1658</v>
      </c>
      <c r="B7" s="6" t="n">
        <v>-17163</v>
      </c>
      <c r="C7" s="6" t="n">
        <v>-4193</v>
      </c>
      <c r="D7" s="6" t="n">
        <v>-1386</v>
      </c>
    </row>
    <row r="8" spans="1:4">
      <c r="A8" s="4" t="s">
        <v>1659</v>
      </c>
      <c r="B8" s="6" t="n">
        <v>-785</v>
      </c>
      <c r="C8" s="6" t="n">
        <v>-1811</v>
      </c>
    </row>
    <row r="9" spans="1:4">
      <c r="A9" s="4" t="s">
        <v>1660</v>
      </c>
      <c r="B9" s="6" t="n">
        <v>5607</v>
      </c>
      <c r="C9" s="6" t="n">
        <v>21342</v>
      </c>
      <c r="D9" s="6" t="n">
        <v>23879</v>
      </c>
    </row>
    <row r="10" spans="1:4">
      <c r="A10" s="3" t="s">
        <v>1661</v>
      </c>
    </row>
    <row r="11" spans="1:4">
      <c r="A11" s="4" t="s">
        <v>1662</v>
      </c>
      <c r="B11" s="8" t="n">
        <v>26.43</v>
      </c>
      <c r="C11" s="8" t="n">
        <v>24.33</v>
      </c>
    </row>
    <row r="12" spans="1:4">
      <c r="A12" s="4" t="s">
        <v>1663</v>
      </c>
      <c r="B12" s="14" t="n">
        <v>46.62</v>
      </c>
      <c r="C12" s="14" t="n">
        <v>37.07</v>
      </c>
      <c r="D12" s="8" t="n">
        <v>24.6</v>
      </c>
    </row>
    <row r="13" spans="1:4">
      <c r="A13" s="4" t="s">
        <v>1664</v>
      </c>
      <c r="D13" s="6" t="n">
        <v>22550</v>
      </c>
    </row>
    <row r="14" spans="1:4">
      <c r="A14" s="4" t="s">
        <v>1665</v>
      </c>
      <c r="B14" s="14" t="n">
        <v>25.2</v>
      </c>
      <c r="C14" s="14" t="n">
        <v>23.84</v>
      </c>
      <c r="D14" s="14" t="n">
        <v>24.58</v>
      </c>
    </row>
    <row r="15" spans="1:4">
      <c r="A15" s="4" t="s">
        <v>1666</v>
      </c>
      <c r="B15" s="14" t="n">
        <v>27.12</v>
      </c>
      <c r="C15" s="14" t="n">
        <v>25.1</v>
      </c>
    </row>
    <row r="16" spans="1:4">
      <c r="A16" s="4" t="s">
        <v>1667</v>
      </c>
      <c r="B16" s="8" t="n">
        <v>38.08</v>
      </c>
      <c r="C16" s="8" t="n">
        <v>26.43</v>
      </c>
      <c r="D16" s="8" t="n">
        <v>24.33</v>
      </c>
    </row>
    <row r="17" spans="1:4">
      <c r="A17" s="4" t="s">
        <v>31</v>
      </c>
    </row>
    <row r="18" spans="1:4">
      <c r="A18" s="3" t="s">
        <v>1654</v>
      </c>
    </row>
    <row r="19" spans="1:4">
      <c r="A19" s="4" t="s">
        <v>1655</v>
      </c>
      <c r="B19" s="6" t="n">
        <v>21342</v>
      </c>
      <c r="C19" s="6" t="n">
        <v>23879</v>
      </c>
    </row>
    <row r="20" spans="1:4">
      <c r="A20" s="4" t="s">
        <v>1656</v>
      </c>
      <c r="B20" s="6" t="n">
        <v>2213</v>
      </c>
      <c r="C20" s="6" t="n">
        <v>3467</v>
      </c>
      <c r="D20" s="6" t="n">
        <v>22101</v>
      </c>
    </row>
    <row r="21" spans="1:4">
      <c r="A21" s="4" t="s">
        <v>1657</v>
      </c>
      <c r="D21" s="6" t="n">
        <v>3164</v>
      </c>
    </row>
    <row r="22" spans="1:4">
      <c r="A22" s="4" t="s">
        <v>1658</v>
      </c>
      <c r="B22" s="6" t="n">
        <v>-17163</v>
      </c>
      <c r="C22" s="6" t="n">
        <v>-4193</v>
      </c>
      <c r="D22" s="6" t="n">
        <v>-1386</v>
      </c>
    </row>
    <row r="23" spans="1:4">
      <c r="A23" s="4" t="s">
        <v>1659</v>
      </c>
      <c r="B23" s="6" t="n">
        <v>-785</v>
      </c>
      <c r="C23" s="6" t="n">
        <v>-1811</v>
      </c>
    </row>
    <row r="24" spans="1:4">
      <c r="A24" s="4" t="s">
        <v>1660</v>
      </c>
      <c r="B24" s="6" t="n">
        <v>5607</v>
      </c>
      <c r="C24" s="6" t="n">
        <v>21342</v>
      </c>
      <c r="D24" s="6" t="n">
        <v>23879</v>
      </c>
    </row>
    <row r="25" spans="1:4">
      <c r="A25" s="3" t="s">
        <v>1661</v>
      </c>
    </row>
    <row r="26" spans="1:4">
      <c r="A26" s="4" t="s">
        <v>1662</v>
      </c>
      <c r="B26" s="8" t="n">
        <v>26.43</v>
      </c>
      <c r="C26" s="8" t="n">
        <v>24.33</v>
      </c>
    </row>
    <row r="27" spans="1:4">
      <c r="A27" s="4" t="s">
        <v>1663</v>
      </c>
      <c r="B27" s="14" t="n">
        <v>46.62</v>
      </c>
      <c r="C27" s="14" t="n">
        <v>37.07</v>
      </c>
      <c r="D27" s="8" t="n">
        <v>24.6</v>
      </c>
    </row>
    <row r="28" spans="1:4">
      <c r="A28" s="4" t="s">
        <v>1664</v>
      </c>
      <c r="D28" s="14" t="n">
        <v>22.55</v>
      </c>
    </row>
    <row r="29" spans="1:4">
      <c r="A29" s="4" t="s">
        <v>1665</v>
      </c>
      <c r="B29" s="14" t="n">
        <v>25.2</v>
      </c>
      <c r="C29" s="14" t="n">
        <v>23.84</v>
      </c>
      <c r="D29" s="14" t="n">
        <v>24.58</v>
      </c>
    </row>
    <row r="30" spans="1:4">
      <c r="A30" s="4" t="s">
        <v>1666</v>
      </c>
      <c r="B30" s="14" t="n">
        <v>27.12</v>
      </c>
      <c r="C30" s="14" t="n">
        <v>25.1</v>
      </c>
    </row>
    <row r="31" spans="1:4">
      <c r="A31" s="4" t="s">
        <v>1667</v>
      </c>
      <c r="B31" s="8" t="n">
        <v>38.08</v>
      </c>
      <c r="C31" s="8" t="n">
        <v>26.43</v>
      </c>
      <c r="D31" s="8" t="n">
        <v>24.3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r="1" spans="1:4">
      <c r="A1" s="1" t="s">
        <v>1668</v>
      </c>
      <c r="B1" s="2" t="s">
        <v>1011</v>
      </c>
      <c r="C1" s="2" t="s">
        <v>1</v>
      </c>
    </row>
    <row r="2" spans="1:4">
      <c r="B2" s="2" t="s">
        <v>36</v>
      </c>
      <c r="C2" s="2" t="s">
        <v>2</v>
      </c>
      <c r="D2" s="2" t="s">
        <v>35</v>
      </c>
    </row>
    <row r="3" spans="1:4">
      <c r="A3" s="3" t="s">
        <v>1669</v>
      </c>
    </row>
    <row r="4" spans="1:4">
      <c r="A4" s="4" t="s">
        <v>1670</v>
      </c>
      <c r="B4" s="6" t="n">
        <v>11200</v>
      </c>
      <c r="C4" s="6" t="n">
        <v>7007</v>
      </c>
      <c r="D4" s="6" t="n">
        <v>11158</v>
      </c>
    </row>
    <row r="5" spans="1:4">
      <c r="A5" s="4" t="s">
        <v>1671</v>
      </c>
      <c r="B5" s="6" t="n">
        <v>0</v>
      </c>
      <c r="C5" s="6" t="n">
        <v>0</v>
      </c>
      <c r="D5" s="6" t="n">
        <v>0</v>
      </c>
    </row>
    <row r="6" spans="1:4">
      <c r="A6" s="4" t="s">
        <v>1672</v>
      </c>
      <c r="B6" s="6" t="n">
        <v>-42</v>
      </c>
      <c r="C6" s="6" t="n">
        <v>-2985</v>
      </c>
      <c r="D6" s="6" t="n">
        <v>-4109</v>
      </c>
    </row>
    <row r="7" spans="1:4">
      <c r="A7" s="4" t="s">
        <v>1673</v>
      </c>
      <c r="B7" s="6" t="n">
        <v>0</v>
      </c>
      <c r="C7" s="6" t="n">
        <v>0</v>
      </c>
      <c r="D7" s="6" t="n">
        <v>0</v>
      </c>
    </row>
    <row r="8" spans="1:4">
      <c r="A8" s="4" t="s">
        <v>1674</v>
      </c>
      <c r="C8" s="6" t="n">
        <v>-9</v>
      </c>
      <c r="D8" s="6" t="n">
        <v>-42</v>
      </c>
    </row>
    <row r="9" spans="1:4">
      <c r="A9" s="4" t="s">
        <v>1675</v>
      </c>
      <c r="B9" s="6" t="n">
        <v>11158</v>
      </c>
      <c r="C9" s="6" t="n">
        <v>4013</v>
      </c>
      <c r="D9" s="6" t="n">
        <v>7007</v>
      </c>
    </row>
    <row r="10" spans="1:4">
      <c r="A10" s="4" t="s">
        <v>1676</v>
      </c>
      <c r="C10" s="6" t="n">
        <v>4013</v>
      </c>
    </row>
    <row r="11" spans="1:4">
      <c r="A11" s="4" t="s">
        <v>1677</v>
      </c>
      <c r="C11" s="6" t="n">
        <v>3996</v>
      </c>
    </row>
    <row r="12" spans="1:4">
      <c r="A12" s="3" t="s">
        <v>1678</v>
      </c>
    </row>
    <row r="13" spans="1:4">
      <c r="A13" s="4" t="s">
        <v>1679</v>
      </c>
      <c r="B13" s="8" t="n">
        <v>12.84</v>
      </c>
      <c r="C13" s="8" t="n">
        <v>13.9</v>
      </c>
      <c r="D13" s="8" t="n">
        <v>12.84</v>
      </c>
    </row>
    <row r="14" spans="1:4">
      <c r="A14" s="4" t="s">
        <v>1680</v>
      </c>
      <c r="B14" s="6" t="n">
        <v>0</v>
      </c>
      <c r="C14" s="6" t="n">
        <v>0</v>
      </c>
      <c r="D14" s="6" t="n">
        <v>0</v>
      </c>
    </row>
    <row r="15" spans="1:4">
      <c r="A15" s="4" t="s">
        <v>1681</v>
      </c>
      <c r="B15" s="14" t="n">
        <v>14.42</v>
      </c>
      <c r="C15" s="14" t="n">
        <v>12.09</v>
      </c>
      <c r="D15" s="14" t="n">
        <v>10.74</v>
      </c>
    </row>
    <row r="16" spans="1:4">
      <c r="A16" s="4" t="s">
        <v>1682</v>
      </c>
      <c r="B16" s="6" t="n">
        <v>0</v>
      </c>
      <c r="C16" s="6" t="n">
        <v>0</v>
      </c>
      <c r="D16" s="6" t="n">
        <v>0</v>
      </c>
    </row>
    <row r="17" spans="1:4">
      <c r="A17" s="4" t="s">
        <v>1683</v>
      </c>
      <c r="C17" s="14" t="n">
        <v>45.75</v>
      </c>
      <c r="D17" s="14" t="n">
        <v>41.73</v>
      </c>
    </row>
    <row r="18" spans="1:4">
      <c r="A18" s="4" t="s">
        <v>1684</v>
      </c>
      <c r="B18" s="8" t="n">
        <v>12.84</v>
      </c>
      <c r="C18" s="14" t="n">
        <v>15.17</v>
      </c>
      <c r="D18" s="8" t="n">
        <v>13.9</v>
      </c>
    </row>
    <row r="19" spans="1:4">
      <c r="A19" s="4" t="s">
        <v>1685</v>
      </c>
      <c r="C19" s="14" t="n">
        <v>15.17</v>
      </c>
    </row>
    <row r="20" spans="1:4">
      <c r="A20" s="4" t="s">
        <v>1686</v>
      </c>
      <c r="C20" s="8" t="n">
        <v>15.17</v>
      </c>
    </row>
    <row r="21" spans="1:4">
      <c r="A21" s="4" t="s">
        <v>1687</v>
      </c>
      <c r="C21" s="4" t="s">
        <v>1688</v>
      </c>
    </row>
    <row r="22" spans="1:4">
      <c r="A22" s="4" t="s">
        <v>1689</v>
      </c>
      <c r="C22" s="4" t="s">
        <v>1688</v>
      </c>
    </row>
    <row r="23" spans="1:4">
      <c r="A23" s="4" t="s">
        <v>1690</v>
      </c>
      <c r="C23" s="4" t="s">
        <v>1688</v>
      </c>
    </row>
    <row r="24" spans="1:4">
      <c r="A24" s="4" t="s">
        <v>1691</v>
      </c>
      <c r="C24" s="7" t="n">
        <v>111</v>
      </c>
    </row>
    <row r="25" spans="1:4">
      <c r="A25" s="4" t="s">
        <v>1692</v>
      </c>
      <c r="C25" s="6" t="n">
        <v>111</v>
      </c>
    </row>
    <row r="26" spans="1:4">
      <c r="A26" s="4" t="s">
        <v>1693</v>
      </c>
      <c r="C26" s="7" t="n">
        <v>110</v>
      </c>
    </row>
    <row r="27" spans="1:4">
      <c r="A27" s="4" t="s">
        <v>31</v>
      </c>
    </row>
    <row r="28" spans="1:4">
      <c r="A28" s="3" t="s">
        <v>1669</v>
      </c>
    </row>
    <row r="29" spans="1:4">
      <c r="A29" s="4" t="s">
        <v>1670</v>
      </c>
      <c r="B29" s="6" t="n">
        <v>11200</v>
      </c>
      <c r="C29" s="6" t="n">
        <v>7007</v>
      </c>
      <c r="D29" s="6" t="n">
        <v>11158</v>
      </c>
    </row>
    <row r="30" spans="1:4">
      <c r="A30" s="4" t="s">
        <v>1671</v>
      </c>
      <c r="B30" s="6" t="n">
        <v>0</v>
      </c>
      <c r="C30" s="6" t="n">
        <v>0</v>
      </c>
      <c r="D30" s="6" t="n">
        <v>0</v>
      </c>
    </row>
    <row r="31" spans="1:4">
      <c r="A31" s="4" t="s">
        <v>1672</v>
      </c>
      <c r="B31" s="6" t="n">
        <v>-42</v>
      </c>
      <c r="C31" s="6" t="n">
        <v>-2985</v>
      </c>
      <c r="D31" s="6" t="n">
        <v>-4109</v>
      </c>
    </row>
    <row r="32" spans="1:4">
      <c r="A32" s="4" t="s">
        <v>1673</v>
      </c>
      <c r="B32" s="6" t="n">
        <v>0</v>
      </c>
      <c r="C32" s="6" t="n">
        <v>0</v>
      </c>
      <c r="D32" s="6" t="n">
        <v>0</v>
      </c>
    </row>
    <row r="33" spans="1:4">
      <c r="A33" s="4" t="s">
        <v>1674</v>
      </c>
      <c r="C33" s="6" t="n">
        <v>-9</v>
      </c>
      <c r="D33" s="6" t="n">
        <v>-42</v>
      </c>
    </row>
    <row r="34" spans="1:4">
      <c r="A34" s="4" t="s">
        <v>1675</v>
      </c>
      <c r="B34" s="6" t="n">
        <v>11158</v>
      </c>
      <c r="C34" s="6" t="n">
        <v>4013</v>
      </c>
      <c r="D34" s="6" t="n">
        <v>7007</v>
      </c>
    </row>
    <row r="35" spans="1:4">
      <c r="A35" s="4" t="s">
        <v>1676</v>
      </c>
      <c r="C35" s="6" t="n">
        <v>4013</v>
      </c>
    </row>
    <row r="36" spans="1:4">
      <c r="A36" s="4" t="s">
        <v>1677</v>
      </c>
      <c r="C36" s="6" t="n">
        <v>3996</v>
      </c>
    </row>
    <row r="37" spans="1:4">
      <c r="A37" s="3" t="s">
        <v>1678</v>
      </c>
    </row>
    <row r="38" spans="1:4">
      <c r="A38" s="4" t="s">
        <v>1679</v>
      </c>
      <c r="B38" s="8" t="n">
        <v>12.84</v>
      </c>
      <c r="C38" s="8" t="n">
        <v>13.9</v>
      </c>
      <c r="D38" s="8" t="n">
        <v>12.84</v>
      </c>
    </row>
    <row r="39" spans="1:4">
      <c r="A39" s="4" t="s">
        <v>1680</v>
      </c>
      <c r="B39" s="6" t="n">
        <v>0</v>
      </c>
      <c r="C39" s="6" t="n">
        <v>0</v>
      </c>
      <c r="D39" s="6" t="n">
        <v>0</v>
      </c>
    </row>
    <row r="40" spans="1:4">
      <c r="A40" s="4" t="s">
        <v>1681</v>
      </c>
      <c r="B40" s="14" t="n">
        <v>14.42</v>
      </c>
      <c r="C40" s="14" t="n">
        <v>12.09</v>
      </c>
      <c r="D40" s="14" t="n">
        <v>10.74</v>
      </c>
    </row>
    <row r="41" spans="1:4">
      <c r="A41" s="4" t="s">
        <v>1682</v>
      </c>
      <c r="B41" s="6" t="n">
        <v>0</v>
      </c>
      <c r="C41" s="6" t="n">
        <v>0</v>
      </c>
      <c r="D41" s="6" t="n">
        <v>0</v>
      </c>
    </row>
    <row r="42" spans="1:4">
      <c r="A42" s="4" t="s">
        <v>1683</v>
      </c>
      <c r="C42" s="14" t="n">
        <v>45.75</v>
      </c>
      <c r="D42" s="14" t="n">
        <v>41.73</v>
      </c>
    </row>
    <row r="43" spans="1:4">
      <c r="A43" s="4" t="s">
        <v>1684</v>
      </c>
      <c r="B43" s="8" t="n">
        <v>12.84</v>
      </c>
      <c r="C43" s="14" t="n">
        <v>15.17</v>
      </c>
      <c r="D43" s="8" t="n">
        <v>13.9</v>
      </c>
    </row>
    <row r="44" spans="1:4">
      <c r="A44" s="4" t="s">
        <v>1685</v>
      </c>
      <c r="C44" s="14" t="n">
        <v>15.17</v>
      </c>
    </row>
    <row r="45" spans="1:4">
      <c r="A45" s="4" t="s">
        <v>1686</v>
      </c>
      <c r="C45" s="8" t="n">
        <v>15.17</v>
      </c>
    </row>
    <row r="46" spans="1:4">
      <c r="A46" s="4" t="s">
        <v>1687</v>
      </c>
      <c r="C46" s="4" t="s">
        <v>1688</v>
      </c>
    </row>
    <row r="47" spans="1:4">
      <c r="A47" s="4" t="s">
        <v>1689</v>
      </c>
      <c r="C47" s="4" t="s">
        <v>1688</v>
      </c>
    </row>
    <row r="48" spans="1:4">
      <c r="A48" s="4" t="s">
        <v>1690</v>
      </c>
      <c r="C48" s="4" t="s">
        <v>1688</v>
      </c>
    </row>
    <row r="49" spans="1:4">
      <c r="A49" s="4" t="s">
        <v>1691</v>
      </c>
      <c r="C49" s="7" t="n">
        <v>111</v>
      </c>
    </row>
    <row r="50" spans="1:4">
      <c r="A50" s="4" t="s">
        <v>1692</v>
      </c>
      <c r="C50" s="6" t="n">
        <v>111</v>
      </c>
    </row>
    <row r="51" spans="1:4">
      <c r="A51" s="4" t="s">
        <v>1693</v>
      </c>
      <c r="C51" s="7" t="n">
        <v>110</v>
      </c>
    </row>
  </sheetData>
  <mergeCells count="2">
    <mergeCell ref="A1:A2"/>
    <mergeCell ref="C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s>
  <sheetData>
    <row r="1" spans="1:4">
      <c r="A1" s="1" t="s">
        <v>1694</v>
      </c>
      <c r="B1" s="2" t="s">
        <v>1011</v>
      </c>
      <c r="C1" s="2" t="s">
        <v>1</v>
      </c>
    </row>
    <row r="2" spans="1:4">
      <c r="B2" s="2" t="s">
        <v>36</v>
      </c>
      <c r="C2" s="2" t="s">
        <v>2</v>
      </c>
      <c r="D2" s="2" t="s">
        <v>35</v>
      </c>
    </row>
    <row r="3" spans="1:4">
      <c r="A3" s="3" t="s">
        <v>1598</v>
      </c>
    </row>
    <row r="4" spans="1:4">
      <c r="A4" s="4" t="s">
        <v>1670</v>
      </c>
      <c r="B4" s="6" t="n">
        <v>2888</v>
      </c>
      <c r="C4" s="6" t="n">
        <v>1611</v>
      </c>
      <c r="D4" s="6" t="n">
        <v>2865</v>
      </c>
    </row>
    <row r="5" spans="1:4">
      <c r="A5" s="4" t="s">
        <v>1695</v>
      </c>
      <c r="B5" s="6" t="n">
        <v>0</v>
      </c>
      <c r="C5" s="6" t="n">
        <v>0</v>
      </c>
      <c r="D5" s="6" t="n">
        <v>0</v>
      </c>
    </row>
    <row r="6" spans="1:4">
      <c r="A6" s="4" t="s">
        <v>1696</v>
      </c>
      <c r="B6" s="6" t="n">
        <v>-23</v>
      </c>
      <c r="C6" s="6" t="n">
        <v>-760</v>
      </c>
      <c r="D6" s="6" t="n">
        <v>-1254</v>
      </c>
    </row>
    <row r="7" spans="1:4">
      <c r="A7" s="4" t="s">
        <v>1697</v>
      </c>
      <c r="B7" s="6" t="n">
        <v>0</v>
      </c>
      <c r="C7" s="6" t="n">
        <v>0</v>
      </c>
      <c r="D7" s="6" t="n">
        <v>0</v>
      </c>
    </row>
    <row r="8" spans="1:4">
      <c r="A8" s="4" t="s">
        <v>1698</v>
      </c>
      <c r="B8" s="6" t="n">
        <v>0</v>
      </c>
      <c r="C8" s="6" t="n">
        <v>0</v>
      </c>
      <c r="D8" s="6" t="n">
        <v>0</v>
      </c>
    </row>
    <row r="9" spans="1:4">
      <c r="A9" s="4" t="s">
        <v>1675</v>
      </c>
      <c r="B9" s="6" t="n">
        <v>2865</v>
      </c>
      <c r="C9" s="6" t="n">
        <v>851</v>
      </c>
      <c r="D9" s="6" t="n">
        <v>1611</v>
      </c>
    </row>
    <row r="10" spans="1:4">
      <c r="A10" s="4" t="s">
        <v>1679</v>
      </c>
      <c r="B10" s="8" t="n">
        <v>6.25</v>
      </c>
      <c r="C10" s="8" t="n">
        <v>6.33</v>
      </c>
      <c r="D10" s="8" t="n">
        <v>6.26</v>
      </c>
    </row>
    <row r="11" spans="1:4">
      <c r="A11" s="4" t="s">
        <v>1699</v>
      </c>
      <c r="C11" s="6" t="n">
        <v>851</v>
      </c>
    </row>
    <row r="12" spans="1:4">
      <c r="A12" s="4" t="s">
        <v>1680</v>
      </c>
      <c r="B12" s="6" t="n">
        <v>0</v>
      </c>
      <c r="C12" s="7" t="n">
        <v>0</v>
      </c>
      <c r="D12" s="6" t="n">
        <v>0</v>
      </c>
    </row>
    <row r="13" spans="1:4">
      <c r="A13" s="4" t="s">
        <v>1700</v>
      </c>
      <c r="C13" s="6" t="n">
        <v>851</v>
      </c>
    </row>
    <row r="14" spans="1:4">
      <c r="A14" s="4" t="s">
        <v>1681</v>
      </c>
      <c r="B14" s="14" t="n">
        <v>5.1</v>
      </c>
      <c r="C14" s="8" t="n">
        <v>6.31</v>
      </c>
      <c r="D14" s="14" t="n">
        <v>6.18</v>
      </c>
    </row>
    <row r="15" spans="1:4">
      <c r="A15" s="4" t="s">
        <v>1682</v>
      </c>
      <c r="B15" s="6" t="n">
        <v>0</v>
      </c>
      <c r="C15" s="6" t="n">
        <v>0</v>
      </c>
      <c r="D15" s="6" t="n">
        <v>0</v>
      </c>
    </row>
    <row r="16" spans="1:4">
      <c r="A16" s="4" t="s">
        <v>1683</v>
      </c>
      <c r="B16" s="6" t="n">
        <v>0</v>
      </c>
      <c r="C16" s="6" t="n">
        <v>0</v>
      </c>
      <c r="D16" s="6" t="n">
        <v>0</v>
      </c>
    </row>
    <row r="17" spans="1:4">
      <c r="A17" s="4" t="s">
        <v>1684</v>
      </c>
      <c r="B17" s="8" t="n">
        <v>6.26</v>
      </c>
      <c r="C17" s="14" t="n">
        <v>6.35</v>
      </c>
      <c r="D17" s="8" t="n">
        <v>6.33</v>
      </c>
    </row>
    <row r="18" spans="1:4">
      <c r="A18" s="4" t="s">
        <v>1685</v>
      </c>
      <c r="C18" s="14" t="n">
        <v>6.35</v>
      </c>
    </row>
    <row r="19" spans="1:4">
      <c r="A19" s="4" t="s">
        <v>1686</v>
      </c>
      <c r="C19" s="8" t="n">
        <v>6.35</v>
      </c>
    </row>
    <row r="20" spans="1:4">
      <c r="A20" s="4" t="s">
        <v>1687</v>
      </c>
      <c r="C20" s="4" t="s">
        <v>1701</v>
      </c>
    </row>
    <row r="21" spans="1:4">
      <c r="A21" s="4" t="s">
        <v>1689</v>
      </c>
      <c r="C21" s="4" t="s">
        <v>1701</v>
      </c>
    </row>
    <row r="22" spans="1:4">
      <c r="A22" s="4" t="s">
        <v>1690</v>
      </c>
      <c r="C22" s="4" t="s">
        <v>1701</v>
      </c>
    </row>
    <row r="23" spans="1:4">
      <c r="A23" s="4" t="s">
        <v>1691</v>
      </c>
      <c r="C23" s="7" t="n">
        <v>31</v>
      </c>
    </row>
    <row r="24" spans="1:4">
      <c r="A24" s="4" t="s">
        <v>1692</v>
      </c>
      <c r="C24" s="6" t="n">
        <v>31</v>
      </c>
    </row>
    <row r="25" spans="1:4">
      <c r="A25" s="4" t="s">
        <v>1693</v>
      </c>
      <c r="C25" s="7" t="n">
        <v>31</v>
      </c>
    </row>
    <row r="26" spans="1:4">
      <c r="A26" s="4" t="s">
        <v>31</v>
      </c>
    </row>
    <row r="27" spans="1:4">
      <c r="A27" s="3" t="s">
        <v>1598</v>
      </c>
    </row>
    <row r="28" spans="1:4">
      <c r="A28" s="4" t="s">
        <v>1670</v>
      </c>
      <c r="B28" s="6" t="n">
        <v>2888</v>
      </c>
      <c r="C28" s="6" t="n">
        <v>1611</v>
      </c>
      <c r="D28" s="6" t="n">
        <v>2865</v>
      </c>
    </row>
    <row r="29" spans="1:4">
      <c r="A29" s="4" t="s">
        <v>1695</v>
      </c>
      <c r="B29" s="6" t="n">
        <v>0</v>
      </c>
      <c r="C29" s="6" t="n">
        <v>0</v>
      </c>
      <c r="D29" s="6" t="n">
        <v>0</v>
      </c>
    </row>
    <row r="30" spans="1:4">
      <c r="A30" s="4" t="s">
        <v>1696</v>
      </c>
      <c r="B30" s="6" t="n">
        <v>-23</v>
      </c>
      <c r="C30" s="6" t="n">
        <v>-760</v>
      </c>
      <c r="D30" s="6" t="n">
        <v>-1254</v>
      </c>
    </row>
    <row r="31" spans="1:4">
      <c r="A31" s="4" t="s">
        <v>1697</v>
      </c>
      <c r="B31" s="6" t="n">
        <v>0</v>
      </c>
      <c r="C31" s="6" t="n">
        <v>0</v>
      </c>
      <c r="D31" s="6" t="n">
        <v>0</v>
      </c>
    </row>
    <row r="32" spans="1:4">
      <c r="A32" s="4" t="s">
        <v>1698</v>
      </c>
      <c r="B32" s="6" t="n">
        <v>0</v>
      </c>
      <c r="C32" s="6" t="n">
        <v>0</v>
      </c>
      <c r="D32" s="6" t="n">
        <v>0</v>
      </c>
    </row>
    <row r="33" spans="1:4">
      <c r="A33" s="4" t="s">
        <v>1675</v>
      </c>
      <c r="B33" s="6" t="n">
        <v>2865</v>
      </c>
      <c r="C33" s="6" t="n">
        <v>851</v>
      </c>
      <c r="D33" s="6" t="n">
        <v>1611</v>
      </c>
    </row>
    <row r="34" spans="1:4">
      <c r="A34" s="4" t="s">
        <v>1679</v>
      </c>
      <c r="B34" s="8" t="n">
        <v>6.25</v>
      </c>
      <c r="C34" s="8" t="n">
        <v>6.33</v>
      </c>
      <c r="D34" s="8" t="n">
        <v>6.26</v>
      </c>
    </row>
    <row r="35" spans="1:4">
      <c r="A35" s="4" t="s">
        <v>1699</v>
      </c>
      <c r="C35" s="6" t="n">
        <v>851</v>
      </c>
    </row>
    <row r="36" spans="1:4">
      <c r="A36" s="4" t="s">
        <v>1680</v>
      </c>
      <c r="B36" s="6" t="n">
        <v>0</v>
      </c>
      <c r="C36" s="7" t="n">
        <v>0</v>
      </c>
      <c r="D36" s="6" t="n">
        <v>0</v>
      </c>
    </row>
    <row r="37" spans="1:4">
      <c r="A37" s="4" t="s">
        <v>1700</v>
      </c>
      <c r="C37" s="6" t="n">
        <v>851</v>
      </c>
    </row>
    <row r="38" spans="1:4">
      <c r="A38" s="4" t="s">
        <v>1681</v>
      </c>
      <c r="B38" s="14" t="n">
        <v>5.1</v>
      </c>
      <c r="C38" s="8" t="n">
        <v>6.31</v>
      </c>
      <c r="D38" s="14" t="n">
        <v>6.18</v>
      </c>
    </row>
    <row r="39" spans="1:4">
      <c r="A39" s="4" t="s">
        <v>1682</v>
      </c>
      <c r="B39" s="6" t="n">
        <v>0</v>
      </c>
      <c r="C39" s="6" t="n">
        <v>0</v>
      </c>
      <c r="D39" s="6" t="n">
        <v>0</v>
      </c>
    </row>
    <row r="40" spans="1:4">
      <c r="A40" s="4" t="s">
        <v>1683</v>
      </c>
      <c r="B40" s="6" t="n">
        <v>0</v>
      </c>
      <c r="C40" s="6" t="n">
        <v>0</v>
      </c>
      <c r="D40" s="6" t="n">
        <v>0</v>
      </c>
    </row>
    <row r="41" spans="1:4">
      <c r="A41" s="4" t="s">
        <v>1684</v>
      </c>
      <c r="B41" s="8" t="n">
        <v>6.26</v>
      </c>
      <c r="C41" s="14" t="n">
        <v>6.35</v>
      </c>
      <c r="D41" s="8" t="n">
        <v>6.33</v>
      </c>
    </row>
    <row r="42" spans="1:4">
      <c r="A42" s="4" t="s">
        <v>1685</v>
      </c>
      <c r="C42" s="14" t="n">
        <v>6.35</v>
      </c>
    </row>
    <row r="43" spans="1:4">
      <c r="A43" s="4" t="s">
        <v>1686</v>
      </c>
      <c r="C43" s="8" t="n">
        <v>6.35</v>
      </c>
    </row>
    <row r="44" spans="1:4">
      <c r="A44" s="4" t="s">
        <v>1687</v>
      </c>
      <c r="C44" s="4" t="s">
        <v>1701</v>
      </c>
    </row>
    <row r="45" spans="1:4">
      <c r="A45" s="4" t="s">
        <v>1689</v>
      </c>
      <c r="C45" s="4" t="s">
        <v>1701</v>
      </c>
    </row>
    <row r="46" spans="1:4">
      <c r="A46" s="4" t="s">
        <v>1690</v>
      </c>
      <c r="C46" s="4" t="s">
        <v>1701</v>
      </c>
    </row>
    <row r="47" spans="1:4">
      <c r="A47" s="4" t="s">
        <v>1691</v>
      </c>
      <c r="C47" s="7" t="n">
        <v>31</v>
      </c>
    </row>
    <row r="48" spans="1:4">
      <c r="A48" s="4" t="s">
        <v>1692</v>
      </c>
      <c r="C48" s="6" t="n">
        <v>31</v>
      </c>
    </row>
    <row r="49" spans="1:4">
      <c r="A49" s="4" t="s">
        <v>1693</v>
      </c>
      <c r="C49" s="7" t="n">
        <v>31</v>
      </c>
    </row>
  </sheetData>
  <mergeCells count="2">
    <mergeCell ref="A1:A2"/>
    <mergeCell ref="C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02</v>
      </c>
      <c r="B1" s="2" t="s">
        <v>1</v>
      </c>
    </row>
    <row r="2" spans="1:4">
      <c r="B2" s="2" t="s">
        <v>2</v>
      </c>
      <c r="C2" s="2" t="s">
        <v>35</v>
      </c>
      <c r="D2" s="2" t="s">
        <v>36</v>
      </c>
    </row>
    <row r="3" spans="1:4">
      <c r="A3" s="4" t="s">
        <v>1703</v>
      </c>
    </row>
    <row r="4" spans="1:4">
      <c r="A4" s="3" t="s">
        <v>1704</v>
      </c>
    </row>
    <row r="5" spans="1:4">
      <c r="A5" s="4" t="s">
        <v>1705</v>
      </c>
      <c r="B5" s="7" t="n">
        <v>673</v>
      </c>
      <c r="C5" s="7" t="n">
        <v>547</v>
      </c>
      <c r="D5" s="7" t="n">
        <v>546</v>
      </c>
    </row>
    <row r="6" spans="1:4">
      <c r="A6" s="4" t="s">
        <v>1706</v>
      </c>
      <c r="B6" s="6" t="n">
        <v>50</v>
      </c>
      <c r="C6" s="6" t="n">
        <v>142</v>
      </c>
      <c r="D6" s="6" t="n">
        <v>24</v>
      </c>
    </row>
    <row r="7" spans="1:4">
      <c r="A7" s="4" t="s">
        <v>1707</v>
      </c>
      <c r="B7" s="6" t="n">
        <v>-4</v>
      </c>
      <c r="C7" s="6" t="n">
        <v>-4</v>
      </c>
      <c r="D7" s="6" t="n">
        <v>-23</v>
      </c>
    </row>
    <row r="8" spans="1:4">
      <c r="A8" s="4" t="s">
        <v>1708</v>
      </c>
      <c r="B8" s="6" t="n">
        <v>9</v>
      </c>
      <c r="C8" s="6" t="n">
        <v>-12</v>
      </c>
    </row>
    <row r="9" spans="1:4">
      <c r="A9" s="4" t="s">
        <v>1709</v>
      </c>
      <c r="B9" s="6" t="n">
        <v>728</v>
      </c>
      <c r="C9" s="6" t="n">
        <v>673</v>
      </c>
      <c r="D9" s="6" t="n">
        <v>547</v>
      </c>
    </row>
    <row r="10" spans="1:4">
      <c r="A10" s="4" t="s">
        <v>1710</v>
      </c>
    </row>
    <row r="11" spans="1:4">
      <c r="A11" s="3" t="s">
        <v>1704</v>
      </c>
    </row>
    <row r="12" spans="1:4">
      <c r="A12" s="4" t="s">
        <v>1705</v>
      </c>
      <c r="B12" s="6" t="n">
        <v>638</v>
      </c>
      <c r="C12" s="6" t="n">
        <v>504</v>
      </c>
      <c r="D12" s="6" t="n">
        <v>607</v>
      </c>
    </row>
    <row r="13" spans="1:4">
      <c r="A13" s="4" t="s">
        <v>1706</v>
      </c>
      <c r="B13" s="6" t="n">
        <v>42</v>
      </c>
      <c r="C13" s="6" t="n">
        <v>135</v>
      </c>
      <c r="D13" s="6" t="n">
        <v>22</v>
      </c>
    </row>
    <row r="14" spans="1:4">
      <c r="A14" s="4" t="s">
        <v>1707</v>
      </c>
      <c r="C14" s="6" t="n">
        <v>-2</v>
      </c>
      <c r="D14" s="6" t="n">
        <v>-125</v>
      </c>
    </row>
    <row r="15" spans="1:4">
      <c r="A15" s="4" t="s">
        <v>1708</v>
      </c>
      <c r="B15" s="6" t="n">
        <v>9</v>
      </c>
      <c r="C15" s="6" t="n">
        <v>1</v>
      </c>
    </row>
    <row r="16" spans="1:4">
      <c r="A16" s="4" t="s">
        <v>1709</v>
      </c>
      <c r="B16" s="6" t="n">
        <v>689</v>
      </c>
      <c r="C16" s="6" t="n">
        <v>638</v>
      </c>
      <c r="D16" s="6" t="n">
        <v>504</v>
      </c>
    </row>
    <row r="17" spans="1:4">
      <c r="A17" s="4" t="s">
        <v>1711</v>
      </c>
    </row>
    <row r="18" spans="1:4">
      <c r="A18" s="3" t="s">
        <v>1704</v>
      </c>
    </row>
    <row r="19" spans="1:4">
      <c r="A19" s="4" t="s">
        <v>1705</v>
      </c>
      <c r="B19" s="6" t="n">
        <v>17</v>
      </c>
      <c r="C19" s="6" t="n">
        <v>41</v>
      </c>
      <c r="D19" s="6" t="n">
        <v>44</v>
      </c>
    </row>
    <row r="20" spans="1:4">
      <c r="A20" s="4" t="s">
        <v>1706</v>
      </c>
      <c r="B20" s="6" t="n">
        <v>46</v>
      </c>
      <c r="C20" s="6" t="n">
        <v>6</v>
      </c>
      <c r="D20" s="6" t="n">
        <v>3</v>
      </c>
    </row>
    <row r="21" spans="1:4">
      <c r="A21" s="4" t="s">
        <v>1707</v>
      </c>
      <c r="B21" s="6" t="n">
        <v>-22</v>
      </c>
      <c r="C21" s="6" t="n">
        <v>-30</v>
      </c>
      <c r="D21" s="6" t="n">
        <v>-6</v>
      </c>
    </row>
    <row r="22" spans="1:4">
      <c r="A22" s="4" t="s">
        <v>1709</v>
      </c>
      <c r="B22" s="6" t="n">
        <v>41</v>
      </c>
      <c r="C22" s="6" t="n">
        <v>17</v>
      </c>
      <c r="D22" s="6" t="n">
        <v>41</v>
      </c>
    </row>
    <row r="23" spans="1:4">
      <c r="A23" s="4" t="s">
        <v>1712</v>
      </c>
    </row>
    <row r="24" spans="1:4">
      <c r="A24" s="3" t="s">
        <v>1704</v>
      </c>
    </row>
    <row r="25" spans="1:4">
      <c r="A25" s="4" t="s">
        <v>1705</v>
      </c>
      <c r="B25" s="6" t="n">
        <v>14</v>
      </c>
      <c r="C25" s="6" t="n">
        <v>40</v>
      </c>
      <c r="D25" s="6" t="n">
        <v>49</v>
      </c>
    </row>
    <row r="26" spans="1:4">
      <c r="A26" s="4" t="s">
        <v>1706</v>
      </c>
      <c r="B26" s="6" t="n">
        <v>45</v>
      </c>
      <c r="C26" s="6" t="n">
        <v>3</v>
      </c>
      <c r="D26" s="6" t="n">
        <v>2</v>
      </c>
    </row>
    <row r="27" spans="1:4">
      <c r="A27" s="4" t="s">
        <v>1707</v>
      </c>
      <c r="B27" s="6" t="n">
        <v>-22</v>
      </c>
      <c r="C27" s="6" t="n">
        <v>-29</v>
      </c>
      <c r="D27" s="6" t="n">
        <v>-11</v>
      </c>
    </row>
    <row r="28" spans="1:4">
      <c r="A28" s="4" t="s">
        <v>1709</v>
      </c>
      <c r="B28" s="6" t="n">
        <v>37</v>
      </c>
      <c r="C28" s="6" t="n">
        <v>14</v>
      </c>
      <c r="D28" s="6" t="n">
        <v>40</v>
      </c>
    </row>
    <row r="29" spans="1:4">
      <c r="A29" s="4" t="s">
        <v>1713</v>
      </c>
    </row>
    <row r="30" spans="1:4">
      <c r="A30" s="3" t="s">
        <v>1704</v>
      </c>
    </row>
    <row r="31" spans="1:4">
      <c r="A31" s="4" t="s">
        <v>1705</v>
      </c>
      <c r="B31" s="6" t="n">
        <v>10</v>
      </c>
      <c r="C31" s="6" t="n">
        <v>11</v>
      </c>
      <c r="D31" s="6" t="n">
        <v>13</v>
      </c>
    </row>
    <row r="32" spans="1:4">
      <c r="A32" s="4" t="s">
        <v>1706</v>
      </c>
      <c r="D32" s="6" t="n">
        <v>2</v>
      </c>
    </row>
    <row r="33" spans="1:4">
      <c r="A33" s="4" t="s">
        <v>1714</v>
      </c>
      <c r="B33" s="6" t="n">
        <v>-1</v>
      </c>
      <c r="C33" s="6" t="n">
        <v>-1</v>
      </c>
      <c r="D33" s="6" t="n">
        <v>-1</v>
      </c>
    </row>
    <row r="34" spans="1:4">
      <c r="A34" s="4" t="s">
        <v>1707</v>
      </c>
      <c r="D34" s="6" t="n">
        <v>-3</v>
      </c>
    </row>
    <row r="35" spans="1:4">
      <c r="A35" s="4" t="s">
        <v>1709</v>
      </c>
      <c r="B35" s="6" t="n">
        <v>9</v>
      </c>
      <c r="C35" s="6" t="n">
        <v>10</v>
      </c>
      <c r="D35" s="6" t="n">
        <v>11</v>
      </c>
    </row>
    <row r="36" spans="1:4">
      <c r="A36" s="4" t="s">
        <v>1715</v>
      </c>
    </row>
    <row r="37" spans="1:4">
      <c r="A37" s="3" t="s">
        <v>1704</v>
      </c>
    </row>
    <row r="38" spans="1:4">
      <c r="A38" s="4" t="s">
        <v>1705</v>
      </c>
      <c r="B38" s="6" t="n">
        <v>10</v>
      </c>
      <c r="C38" s="6" t="n">
        <v>11</v>
      </c>
      <c r="D38" s="6" t="n">
        <v>13</v>
      </c>
    </row>
    <row r="39" spans="1:4">
      <c r="A39" s="4" t="s">
        <v>1706</v>
      </c>
      <c r="D39" s="6" t="n">
        <v>2</v>
      </c>
    </row>
    <row r="40" spans="1:4">
      <c r="A40" s="4" t="s">
        <v>1714</v>
      </c>
      <c r="B40" s="6" t="n">
        <v>-1</v>
      </c>
      <c r="C40" s="6" t="n">
        <v>-1</v>
      </c>
      <c r="D40" s="6" t="n">
        <v>-1</v>
      </c>
    </row>
    <row r="41" spans="1:4">
      <c r="A41" s="4" t="s">
        <v>1707</v>
      </c>
      <c r="D41" s="6" t="n">
        <v>-3</v>
      </c>
    </row>
    <row r="42" spans="1:4">
      <c r="A42" s="4" t="s">
        <v>1709</v>
      </c>
      <c r="B42" s="7" t="n">
        <v>9</v>
      </c>
      <c r="C42" s="7" t="n">
        <v>10</v>
      </c>
      <c r="D42" s="7" t="n">
        <v>1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6</v>
      </c>
      <c r="B1" s="2" t="s">
        <v>739</v>
      </c>
      <c r="J1" s="2" t="s">
        <v>1</v>
      </c>
    </row>
    <row r="2" spans="1:12">
      <c r="B2" s="2" t="s">
        <v>2</v>
      </c>
      <c r="C2" s="2" t="s">
        <v>788</v>
      </c>
      <c r="D2" s="2" t="s">
        <v>4</v>
      </c>
      <c r="E2" s="2" t="s">
        <v>789</v>
      </c>
      <c r="F2" s="2" t="s">
        <v>35</v>
      </c>
      <c r="G2" s="2" t="s">
        <v>790</v>
      </c>
      <c r="H2" s="2" t="s">
        <v>752</v>
      </c>
      <c r="I2" s="2" t="s">
        <v>791</v>
      </c>
      <c r="J2" s="2" t="s">
        <v>2</v>
      </c>
      <c r="K2" s="2" t="s">
        <v>35</v>
      </c>
      <c r="L2" s="2" t="s">
        <v>36</v>
      </c>
    </row>
    <row r="3" spans="1:12">
      <c r="A3" s="3" t="s">
        <v>1717</v>
      </c>
    </row>
    <row r="4" spans="1:12">
      <c r="A4" s="4" t="s">
        <v>1718</v>
      </c>
      <c r="B4" s="7" t="n">
        <v>9630</v>
      </c>
      <c r="C4" s="7" t="n">
        <v>10706</v>
      </c>
      <c r="D4" s="7" t="n">
        <v>10827</v>
      </c>
      <c r="E4" s="7" t="n">
        <v>9827</v>
      </c>
      <c r="F4" s="7" t="n">
        <v>10160</v>
      </c>
      <c r="G4" s="7" t="n">
        <v>11139</v>
      </c>
      <c r="H4" s="7" t="n">
        <v>11355</v>
      </c>
      <c r="I4" s="7" t="n">
        <v>9995</v>
      </c>
      <c r="J4" s="7" t="n">
        <v>40990</v>
      </c>
      <c r="K4" s="7" t="n">
        <v>42650</v>
      </c>
      <c r="L4" s="7" t="n">
        <v>26743</v>
      </c>
    </row>
    <row r="5" spans="1:12">
      <c r="A5" s="4" t="s">
        <v>1719</v>
      </c>
      <c r="B5" s="6" t="n">
        <v>8562</v>
      </c>
      <c r="C5" s="6" t="n">
        <v>8707</v>
      </c>
      <c r="D5" s="6" t="n">
        <v>8906</v>
      </c>
      <c r="E5" s="6" t="n">
        <v>8611</v>
      </c>
      <c r="F5" s="6" t="n">
        <v>9300</v>
      </c>
      <c r="G5" s="6" t="n">
        <v>9879</v>
      </c>
      <c r="H5" s="6" t="n">
        <v>9956</v>
      </c>
      <c r="I5" s="6" t="n">
        <v>9265</v>
      </c>
      <c r="J5" s="6" t="n">
        <v>34786</v>
      </c>
      <c r="K5" s="6" t="n">
        <v>38401</v>
      </c>
      <c r="L5" s="6" t="n">
        <v>25344</v>
      </c>
    </row>
    <row r="6" spans="1:12">
      <c r="A6" s="4" t="s">
        <v>54</v>
      </c>
      <c r="B6" s="6" t="n">
        <v>1068</v>
      </c>
      <c r="C6" s="6" t="n">
        <v>1999</v>
      </c>
      <c r="D6" s="6" t="n">
        <v>1921</v>
      </c>
      <c r="E6" s="6" t="n">
        <v>1216</v>
      </c>
      <c r="F6" s="6" t="n">
        <v>860</v>
      </c>
      <c r="G6" s="6" t="n">
        <v>1260</v>
      </c>
      <c r="H6" s="6" t="n">
        <v>1399</v>
      </c>
      <c r="I6" s="6" t="n">
        <v>730</v>
      </c>
      <c r="J6" s="6" t="n">
        <v>6204</v>
      </c>
      <c r="K6" s="6" t="n">
        <v>4249</v>
      </c>
      <c r="L6" s="6" t="n">
        <v>1399</v>
      </c>
    </row>
    <row r="7" spans="1:12">
      <c r="A7" s="4" t="s">
        <v>1720</v>
      </c>
      <c r="B7" s="7" t="n">
        <v>3281</v>
      </c>
      <c r="C7" s="7" t="n">
        <v>1693</v>
      </c>
      <c r="D7" s="7" t="n">
        <v>1704</v>
      </c>
      <c r="E7" s="7" t="n">
        <v>932</v>
      </c>
      <c r="F7" s="7" t="n">
        <v>597</v>
      </c>
      <c r="G7" s="7" t="n">
        <v>942</v>
      </c>
      <c r="H7" s="7" t="n">
        <v>864</v>
      </c>
      <c r="I7" s="7" t="n">
        <v>480</v>
      </c>
      <c r="J7" s="7" t="n">
        <v>7610</v>
      </c>
      <c r="K7" s="7" t="n">
        <v>2882</v>
      </c>
      <c r="L7" s="7" t="n">
        <v>-1834</v>
      </c>
    </row>
    <row r="8" spans="1:12">
      <c r="A8" s="3" t="s">
        <v>1721</v>
      </c>
    </row>
    <row r="9" spans="1:12">
      <c r="A9" s="4" t="s">
        <v>1722</v>
      </c>
      <c r="B9" s="8" t="n">
        <v>5.24</v>
      </c>
      <c r="C9" s="8" t="n">
        <v>2.56</v>
      </c>
      <c r="D9" s="8" t="n">
        <v>2.47</v>
      </c>
      <c r="E9" s="8" t="n">
        <v>1.34</v>
      </c>
      <c r="F9" s="8" t="n">
        <v>0.84</v>
      </c>
      <c r="G9" s="8" t="n">
        <v>1.31</v>
      </c>
      <c r="H9" s="8" t="n">
        <v>1.2</v>
      </c>
      <c r="I9" s="8" t="n">
        <v>0.66</v>
      </c>
      <c r="J9" s="8" t="n">
        <v>11.39</v>
      </c>
      <c r="K9" s="8" t="n">
        <v>4.02</v>
      </c>
      <c r="L9" s="8" t="n">
        <v>-6.54</v>
      </c>
    </row>
    <row r="10" spans="1:12">
      <c r="A10" s="4" t="s">
        <v>1723</v>
      </c>
      <c r="B10" s="8" t="n">
        <v>5.09</v>
      </c>
      <c r="C10" s="8" t="n">
        <v>2.49</v>
      </c>
      <c r="D10" s="8" t="n">
        <v>2.41</v>
      </c>
      <c r="E10" s="8" t="n">
        <v>1.3</v>
      </c>
      <c r="F10" s="8" t="n">
        <v>0.82</v>
      </c>
      <c r="G10" s="8" t="n">
        <v>1.28</v>
      </c>
      <c r="H10" s="8" t="n">
        <v>1.17</v>
      </c>
      <c r="I10" s="8" t="n">
        <v>0.65</v>
      </c>
      <c r="J10" s="8" t="n">
        <v>11.07</v>
      </c>
      <c r="K10" s="8" t="n">
        <v>3.93</v>
      </c>
      <c r="L10" s="8" t="n">
        <v>-6.54</v>
      </c>
    </row>
    <row r="11" spans="1:12">
      <c r="A11" s="3" t="s">
        <v>1724</v>
      </c>
    </row>
    <row r="12" spans="1:12">
      <c r="A12" s="4" t="s">
        <v>1722</v>
      </c>
      <c r="B12" s="6" t="n">
        <v>626559</v>
      </c>
      <c r="C12" s="6" t="n">
        <v>661869</v>
      </c>
      <c r="D12" s="6" t="n">
        <v>688727</v>
      </c>
      <c r="E12" s="6" t="n">
        <v>696415</v>
      </c>
      <c r="F12" s="6" t="n">
        <v>706185</v>
      </c>
      <c r="G12" s="6" t="n">
        <v>719067</v>
      </c>
      <c r="H12" s="6" t="n">
        <v>720600</v>
      </c>
      <c r="I12" s="6" t="n">
        <v>723971</v>
      </c>
      <c r="J12" s="6" t="n">
        <v>668393</v>
      </c>
      <c r="K12" s="6" t="n">
        <v>717456</v>
      </c>
      <c r="L12" s="6" t="n">
        <v>280213</v>
      </c>
    </row>
    <row r="13" spans="1:12">
      <c r="A13" s="4" t="s">
        <v>1723</v>
      </c>
      <c r="B13" s="6" t="n">
        <v>644140</v>
      </c>
      <c r="C13" s="6" t="n">
        <v>680739</v>
      </c>
      <c r="D13" s="6" t="n">
        <v>707611</v>
      </c>
      <c r="E13" s="6" t="n">
        <v>716930</v>
      </c>
      <c r="F13" s="6" t="n">
        <v>724767</v>
      </c>
      <c r="G13" s="6" t="n">
        <v>735196</v>
      </c>
      <c r="H13" s="6" t="n">
        <v>734767</v>
      </c>
      <c r="I13" s="6" t="n">
        <v>741335</v>
      </c>
      <c r="J13" s="6" t="n">
        <v>687355</v>
      </c>
      <c r="K13" s="6" t="n">
        <v>734016</v>
      </c>
      <c r="L13" s="6" t="n">
        <v>280213</v>
      </c>
    </row>
    <row r="14" spans="1:12">
      <c r="A14" s="4" t="s">
        <v>31</v>
      </c>
    </row>
    <row r="15" spans="1:12">
      <c r="A15" s="3" t="s">
        <v>1717</v>
      </c>
    </row>
    <row r="16" spans="1:12">
      <c r="A16" s="4" t="s">
        <v>1718</v>
      </c>
      <c r="B16" s="7" t="n">
        <v>9660</v>
      </c>
      <c r="C16" s="7" t="n">
        <v>10733</v>
      </c>
      <c r="D16" s="7" t="n">
        <v>10849</v>
      </c>
      <c r="E16" s="7" t="n">
        <v>9842</v>
      </c>
      <c r="F16" s="7" t="n">
        <v>10197</v>
      </c>
      <c r="G16" s="7" t="n">
        <v>11169</v>
      </c>
      <c r="H16" s="7" t="n">
        <v>11382</v>
      </c>
      <c r="I16" s="7" t="n">
        <v>10015</v>
      </c>
      <c r="J16" s="7" t="n">
        <v>41084</v>
      </c>
      <c r="K16" s="7" t="n">
        <v>42763</v>
      </c>
      <c r="L16" s="7" t="n">
        <v>26701</v>
      </c>
    </row>
    <row r="17" spans="1:12">
      <c r="A17" s="4" t="s">
        <v>1719</v>
      </c>
      <c r="B17" s="6" t="n">
        <v>8596</v>
      </c>
      <c r="C17" s="6" t="n">
        <v>8730</v>
      </c>
      <c r="D17" s="6" t="n">
        <v>8928</v>
      </c>
      <c r="E17" s="6" t="n">
        <v>8641</v>
      </c>
      <c r="F17" s="6" t="n">
        <v>9357</v>
      </c>
      <c r="G17" s="6" t="n">
        <v>9905</v>
      </c>
      <c r="H17" s="6" t="n">
        <v>9986</v>
      </c>
      <c r="I17" s="6" t="n">
        <v>9249</v>
      </c>
      <c r="J17" s="6" t="n">
        <v>34895</v>
      </c>
      <c r="K17" s="6" t="n">
        <v>38497</v>
      </c>
      <c r="L17" s="6" t="n">
        <v>25341</v>
      </c>
    </row>
    <row r="18" spans="1:12">
      <c r="A18" s="4" t="s">
        <v>54</v>
      </c>
      <c r="B18" s="6" t="n">
        <v>1064</v>
      </c>
      <c r="C18" s="6" t="n">
        <v>2003</v>
      </c>
      <c r="D18" s="6" t="n">
        <v>1921</v>
      </c>
      <c r="E18" s="6" t="n">
        <v>1201</v>
      </c>
      <c r="F18" s="6" t="n">
        <v>840</v>
      </c>
      <c r="G18" s="6" t="n">
        <v>1264</v>
      </c>
      <c r="H18" s="6" t="n">
        <v>1396</v>
      </c>
      <c r="I18" s="6" t="n">
        <v>766</v>
      </c>
      <c r="J18" s="6" t="n">
        <v>6189</v>
      </c>
      <c r="K18" s="6" t="n">
        <v>4266</v>
      </c>
      <c r="L18" s="6" t="n">
        <v>1360</v>
      </c>
    </row>
    <row r="19" spans="1:12">
      <c r="A19" s="4" t="s">
        <v>1720</v>
      </c>
      <c r="B19" s="7" t="n">
        <v>4397</v>
      </c>
      <c r="C19" s="7" t="n">
        <v>1450</v>
      </c>
      <c r="D19" s="7" t="n">
        <v>1465</v>
      </c>
      <c r="E19" s="7" t="n">
        <v>808</v>
      </c>
      <c r="F19" s="7" t="n">
        <v>597</v>
      </c>
      <c r="G19" s="7" t="n">
        <v>954</v>
      </c>
      <c r="H19" s="7" t="n">
        <v>870</v>
      </c>
      <c r="I19" s="7" t="n">
        <v>527</v>
      </c>
      <c r="J19" s="7" t="n">
        <v>8120</v>
      </c>
      <c r="K19" s="7" t="n">
        <v>2948</v>
      </c>
      <c r="L19" s="7" t="n">
        <v>-1717</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41</v>
      </c>
      <c r="B1" s="2" t="s">
        <v>1</v>
      </c>
    </row>
    <row r="2" spans="1:2">
      <c r="B2" s="2" t="s">
        <v>2</v>
      </c>
    </row>
    <row r="3" spans="1:2">
      <c r="A3" s="4" t="s">
        <v>241</v>
      </c>
      <c r="B3" s="4" t="s">
        <v>242</v>
      </c>
    </row>
    <row r="4" spans="1:2">
      <c r="A4" s="4" t="s">
        <v>31</v>
      </c>
    </row>
    <row r="5" spans="1:2">
      <c r="A5" s="4" t="s">
        <v>241</v>
      </c>
      <c r="B5" s="4" t="s">
        <v>24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725</v>
      </c>
      <c r="B1" s="2" t="s">
        <v>739</v>
      </c>
      <c r="D1" s="2" t="s">
        <v>1</v>
      </c>
    </row>
    <row r="2" spans="1:6">
      <c r="B2" s="2" t="s">
        <v>2</v>
      </c>
      <c r="C2" s="2" t="s">
        <v>35</v>
      </c>
      <c r="D2" s="2" t="s">
        <v>2</v>
      </c>
      <c r="E2" s="2" t="s">
        <v>35</v>
      </c>
      <c r="F2" s="2" t="s">
        <v>36</v>
      </c>
    </row>
    <row r="3" spans="1:6">
      <c r="A3" s="3" t="s">
        <v>574</v>
      </c>
    </row>
    <row r="4" spans="1:6">
      <c r="A4" s="4" t="s">
        <v>52</v>
      </c>
      <c r="B4" s="7" t="n">
        <v>2000</v>
      </c>
      <c r="C4" s="7" t="n">
        <v>507</v>
      </c>
      <c r="D4" s="7" t="n">
        <v>1051</v>
      </c>
      <c r="E4" s="7" t="n">
        <v>800</v>
      </c>
      <c r="F4" s="7" t="n">
        <v>559</v>
      </c>
    </row>
    <row r="5" spans="1:6">
      <c r="A5" s="4" t="s">
        <v>1726</v>
      </c>
      <c r="B5" s="6" t="n">
        <v>3000</v>
      </c>
    </row>
    <row r="6" spans="1:6">
      <c r="A6" s="4" t="s">
        <v>753</v>
      </c>
      <c r="B6" s="6" t="n">
        <v>450</v>
      </c>
      <c r="D6" s="6" t="n">
        <v>1000</v>
      </c>
      <c r="E6" s="6" t="n">
        <v>810</v>
      </c>
      <c r="F6" s="6" t="n">
        <v>443</v>
      </c>
    </row>
    <row r="7" spans="1:6">
      <c r="A7" s="4" t="s">
        <v>650</v>
      </c>
      <c r="B7" s="6" t="n">
        <v>-592</v>
      </c>
    </row>
    <row r="8" spans="1:6">
      <c r="A8" s="4" t="s">
        <v>758</v>
      </c>
      <c r="C8" s="6" t="n">
        <v>280</v>
      </c>
      <c r="E8" s="6" t="n">
        <v>7</v>
      </c>
    </row>
    <row r="9" spans="1:6">
      <c r="A9" s="4" t="s">
        <v>118</v>
      </c>
      <c r="C9" s="6" t="n">
        <v>116</v>
      </c>
      <c r="E9" s="6" t="n">
        <v>116</v>
      </c>
    </row>
    <row r="10" spans="1:6">
      <c r="A10" s="4" t="s">
        <v>1727</v>
      </c>
      <c r="C10" s="6" t="n">
        <v>70</v>
      </c>
    </row>
    <row r="11" spans="1:6">
      <c r="A11" s="4" t="s">
        <v>31</v>
      </c>
    </row>
    <row r="12" spans="1:6">
      <c r="A12" s="3" t="s">
        <v>574</v>
      </c>
    </row>
    <row r="13" spans="1:6">
      <c r="A13" s="4" t="s">
        <v>52</v>
      </c>
      <c r="B13" s="6" t="n">
        <v>2500</v>
      </c>
      <c r="C13" s="6" t="n">
        <v>495</v>
      </c>
      <c r="D13" s="6" t="n">
        <v>1051</v>
      </c>
      <c r="E13" s="6" t="n">
        <v>783</v>
      </c>
      <c r="F13" s="6" t="n">
        <v>559</v>
      </c>
    </row>
    <row r="14" spans="1:6">
      <c r="A14" s="4" t="s">
        <v>1726</v>
      </c>
      <c r="B14" s="6" t="n">
        <v>3500</v>
      </c>
    </row>
    <row r="15" spans="1:6">
      <c r="A15" s="4" t="s">
        <v>753</v>
      </c>
      <c r="B15" s="6" t="n">
        <v>447</v>
      </c>
      <c r="D15" s="7" t="n">
        <v>1000</v>
      </c>
      <c r="E15" s="6" t="n">
        <v>807</v>
      </c>
      <c r="F15" s="7" t="n">
        <v>443</v>
      </c>
    </row>
    <row r="16" spans="1:6">
      <c r="A16" s="4" t="s">
        <v>650</v>
      </c>
      <c r="B16" s="7" t="n">
        <v>-592</v>
      </c>
    </row>
    <row r="17" spans="1:6">
      <c r="A17" s="4" t="s">
        <v>758</v>
      </c>
      <c r="C17" s="6" t="n">
        <v>284</v>
      </c>
    </row>
    <row r="18" spans="1:6">
      <c r="A18" s="4" t="s">
        <v>118</v>
      </c>
      <c r="C18" s="6" t="n">
        <v>116</v>
      </c>
      <c r="E18" s="7" t="n">
        <v>116</v>
      </c>
    </row>
    <row r="19" spans="1:6">
      <c r="A19" s="4" t="s">
        <v>1727</v>
      </c>
      <c r="C19" s="7" t="n">
        <v>70</v>
      </c>
    </row>
  </sheetData>
  <mergeCells count="3">
    <mergeCell ref="A1:A2"/>
    <mergeCell ref="B1:C1"/>
    <mergeCell ref="D1:F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L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8</v>
      </c>
      <c r="B1" s="2" t="s">
        <v>739</v>
      </c>
      <c r="J1" s="2" t="s">
        <v>1</v>
      </c>
    </row>
    <row r="2" spans="1:12">
      <c r="B2" s="2" t="s">
        <v>2</v>
      </c>
      <c r="C2" s="2" t="s">
        <v>788</v>
      </c>
      <c r="D2" s="2" t="s">
        <v>4</v>
      </c>
      <c r="E2" s="2" t="s">
        <v>789</v>
      </c>
      <c r="F2" s="2" t="s">
        <v>35</v>
      </c>
      <c r="G2" s="2" t="s">
        <v>790</v>
      </c>
      <c r="H2" s="2" t="s">
        <v>752</v>
      </c>
      <c r="I2" s="2" t="s">
        <v>791</v>
      </c>
      <c r="J2" s="2" t="s">
        <v>2</v>
      </c>
      <c r="K2" s="2" t="s">
        <v>35</v>
      </c>
      <c r="L2" s="2" t="s">
        <v>36</v>
      </c>
    </row>
    <row r="3" spans="1:12">
      <c r="A3" s="3" t="s">
        <v>37</v>
      </c>
    </row>
    <row r="4" spans="1:12">
      <c r="A4" s="4" t="s">
        <v>38</v>
      </c>
      <c r="J4" s="7" t="n">
        <v>29037</v>
      </c>
      <c r="K4" s="7" t="n">
        <v>30802</v>
      </c>
      <c r="L4" s="7" t="n">
        <v>20218</v>
      </c>
    </row>
    <row r="5" spans="1:12">
      <c r="A5" s="4" t="s">
        <v>39</v>
      </c>
      <c r="J5" s="6" t="n">
        <v>6475</v>
      </c>
      <c r="K5" s="6" t="n">
        <v>6322</v>
      </c>
      <c r="L5" s="6" t="n">
        <v>3131</v>
      </c>
    </row>
    <row r="6" spans="1:12">
      <c r="A6" s="4" t="s">
        <v>40</v>
      </c>
      <c r="J6" s="6" t="n">
        <v>760</v>
      </c>
      <c r="K6" s="6" t="n">
        <v>875</v>
      </c>
      <c r="L6" s="6" t="n">
        <v>685</v>
      </c>
    </row>
    <row r="7" spans="1:12">
      <c r="A7" s="4" t="s">
        <v>41</v>
      </c>
      <c r="J7" s="6" t="n">
        <v>4718</v>
      </c>
      <c r="K7" s="6" t="n">
        <v>4651</v>
      </c>
      <c r="L7" s="6" t="n">
        <v>2709</v>
      </c>
    </row>
    <row r="8" spans="1:12">
      <c r="A8" s="4" t="s">
        <v>42</v>
      </c>
      <c r="B8" s="7" t="n">
        <v>9630</v>
      </c>
      <c r="C8" s="7" t="n">
        <v>10706</v>
      </c>
      <c r="D8" s="7" t="n">
        <v>10827</v>
      </c>
      <c r="E8" s="7" t="n">
        <v>9827</v>
      </c>
      <c r="F8" s="7" t="n">
        <v>10160</v>
      </c>
      <c r="G8" s="7" t="n">
        <v>11139</v>
      </c>
      <c r="H8" s="7" t="n">
        <v>11355</v>
      </c>
      <c r="I8" s="7" t="n">
        <v>9995</v>
      </c>
      <c r="J8" s="6" t="n">
        <v>40990</v>
      </c>
      <c r="K8" s="6" t="n">
        <v>42650</v>
      </c>
      <c r="L8" s="6" t="n">
        <v>26743</v>
      </c>
    </row>
    <row r="9" spans="1:12">
      <c r="A9" s="3" t="s">
        <v>43</v>
      </c>
    </row>
    <row r="10" spans="1:12">
      <c r="A10" s="4" t="s">
        <v>44</v>
      </c>
      <c r="J10" s="6" t="n">
        <v>6226</v>
      </c>
      <c r="K10" s="6" t="n">
        <v>10592</v>
      </c>
      <c r="L10" s="6" t="n">
        <v>7839</v>
      </c>
    </row>
    <row r="11" spans="1:12">
      <c r="A11" s="4" t="s">
        <v>45</v>
      </c>
      <c r="J11" s="6" t="n">
        <v>9524</v>
      </c>
      <c r="K11" s="6" t="n">
        <v>8508</v>
      </c>
      <c r="L11" s="6" t="n">
        <v>5460</v>
      </c>
    </row>
    <row r="12" spans="1:12">
      <c r="A12" s="4" t="s">
        <v>46</v>
      </c>
      <c r="J12" s="6" t="n">
        <v>5983</v>
      </c>
      <c r="K12" s="6" t="n">
        <v>6516</v>
      </c>
      <c r="L12" s="6" t="n">
        <v>3326</v>
      </c>
    </row>
    <row r="13" spans="1:12">
      <c r="A13" s="4" t="s">
        <v>47</v>
      </c>
      <c r="J13" s="6" t="n">
        <v>1889</v>
      </c>
      <c r="K13" s="6" t="n">
        <v>2051</v>
      </c>
      <c r="L13" s="6" t="n">
        <v>1260</v>
      </c>
    </row>
    <row r="14" spans="1:12">
      <c r="A14" s="4" t="s">
        <v>48</v>
      </c>
      <c r="J14" s="6" t="n">
        <v>1731</v>
      </c>
      <c r="K14" s="6" t="n">
        <v>1727</v>
      </c>
      <c r="L14" s="6" t="n">
        <v>1152</v>
      </c>
    </row>
    <row r="15" spans="1:12">
      <c r="A15" s="4" t="s">
        <v>49</v>
      </c>
      <c r="J15" s="6" t="n">
        <v>1250</v>
      </c>
      <c r="K15" s="6" t="n">
        <v>1250</v>
      </c>
      <c r="L15" s="6" t="n">
        <v>768</v>
      </c>
    </row>
    <row r="16" spans="1:12">
      <c r="A16" s="4" t="s">
        <v>50</v>
      </c>
      <c r="J16" s="6" t="n">
        <v>1394</v>
      </c>
      <c r="K16" s="6" t="n">
        <v>1544</v>
      </c>
      <c r="L16" s="6" t="n">
        <v>1158</v>
      </c>
    </row>
    <row r="17" spans="1:12">
      <c r="A17" s="4" t="s">
        <v>51</v>
      </c>
      <c r="J17" s="6" t="n">
        <v>1364</v>
      </c>
      <c r="K17" s="6" t="n">
        <v>1295</v>
      </c>
      <c r="L17" s="6" t="n">
        <v>853</v>
      </c>
    </row>
    <row r="18" spans="1:12">
      <c r="A18" s="4" t="s">
        <v>52</v>
      </c>
      <c r="B18" s="6" t="n">
        <v>2000</v>
      </c>
      <c r="F18" s="6" t="n">
        <v>507</v>
      </c>
      <c r="J18" s="6" t="n">
        <v>1051</v>
      </c>
      <c r="K18" s="6" t="n">
        <v>800</v>
      </c>
      <c r="L18" s="6" t="n">
        <v>559</v>
      </c>
    </row>
    <row r="19" spans="1:12">
      <c r="A19" s="4" t="s">
        <v>41</v>
      </c>
      <c r="J19" s="6" t="n">
        <v>4374</v>
      </c>
      <c r="K19" s="6" t="n">
        <v>4118</v>
      </c>
      <c r="L19" s="6" t="n">
        <v>2969</v>
      </c>
    </row>
    <row r="20" spans="1:12">
      <c r="A20" s="4" t="s">
        <v>53</v>
      </c>
      <c r="B20" s="6" t="n">
        <v>8562</v>
      </c>
      <c r="C20" s="6" t="n">
        <v>8707</v>
      </c>
      <c r="D20" s="6" t="n">
        <v>8906</v>
      </c>
      <c r="E20" s="6" t="n">
        <v>8611</v>
      </c>
      <c r="F20" s="6" t="n">
        <v>9300</v>
      </c>
      <c r="G20" s="6" t="n">
        <v>9879</v>
      </c>
      <c r="H20" s="6" t="n">
        <v>9956</v>
      </c>
      <c r="I20" s="6" t="n">
        <v>9265</v>
      </c>
      <c r="J20" s="6" t="n">
        <v>34786</v>
      </c>
      <c r="K20" s="6" t="n">
        <v>38401</v>
      </c>
      <c r="L20" s="6" t="n">
        <v>25344</v>
      </c>
    </row>
    <row r="21" spans="1:12">
      <c r="A21" s="4" t="s">
        <v>1729</v>
      </c>
      <c r="B21" s="6" t="n">
        <v>1068</v>
      </c>
      <c r="C21" s="6" t="n">
        <v>1999</v>
      </c>
      <c r="D21" s="6" t="n">
        <v>1921</v>
      </c>
      <c r="E21" s="6" t="n">
        <v>1216</v>
      </c>
      <c r="F21" s="6" t="n">
        <v>860</v>
      </c>
      <c r="G21" s="6" t="n">
        <v>1260</v>
      </c>
      <c r="H21" s="6" t="n">
        <v>1399</v>
      </c>
      <c r="I21" s="6" t="n">
        <v>730</v>
      </c>
      <c r="J21" s="6" t="n">
        <v>6204</v>
      </c>
      <c r="K21" s="6" t="n">
        <v>4249</v>
      </c>
      <c r="L21" s="6" t="n">
        <v>1399</v>
      </c>
    </row>
    <row r="22" spans="1:12">
      <c r="A22" s="3" t="s">
        <v>55</v>
      </c>
    </row>
    <row r="23" spans="1:12">
      <c r="A23" s="4" t="s">
        <v>56</v>
      </c>
      <c r="J23" s="6" t="n">
        <v>39</v>
      </c>
      <c r="K23" s="6" t="n">
        <v>31</v>
      </c>
      <c r="L23" s="6" t="n">
        <v>20</v>
      </c>
    </row>
    <row r="24" spans="1:12">
      <c r="A24" s="4" t="s">
        <v>1730</v>
      </c>
      <c r="J24" s="6" t="n">
        <v>-880</v>
      </c>
      <c r="K24" s="6" t="n">
        <v>-887</v>
      </c>
      <c r="L24" s="6" t="n">
        <v>-856</v>
      </c>
    </row>
    <row r="25" spans="1:12">
      <c r="A25" s="4" t="s">
        <v>58</v>
      </c>
      <c r="J25" s="6" t="n">
        <v>-747</v>
      </c>
      <c r="K25" s="6" t="n">
        <v>-181</v>
      </c>
      <c r="L25" s="6" t="n">
        <v>-88</v>
      </c>
    </row>
    <row r="26" spans="1:12">
      <c r="A26" s="4" t="s">
        <v>59</v>
      </c>
      <c r="J26" s="6" t="n">
        <v>-1588</v>
      </c>
      <c r="K26" s="6" t="n">
        <v>-1037</v>
      </c>
      <c r="L26" s="6" t="n">
        <v>-924</v>
      </c>
    </row>
    <row r="27" spans="1:12">
      <c r="A27" s="4" t="s">
        <v>62</v>
      </c>
      <c r="J27" s="6" t="n">
        <v>4616</v>
      </c>
      <c r="K27" s="6" t="n">
        <v>3212</v>
      </c>
      <c r="L27" s="6" t="n">
        <v>-2180</v>
      </c>
    </row>
    <row r="28" spans="1:12">
      <c r="A28" s="4" t="s">
        <v>63</v>
      </c>
      <c r="J28" s="6" t="n">
        <v>-2994</v>
      </c>
      <c r="K28" s="6" t="n">
        <v>330</v>
      </c>
      <c r="L28" s="6" t="n">
        <v>-346</v>
      </c>
    </row>
    <row r="29" spans="1:12">
      <c r="A29" s="4" t="s">
        <v>64</v>
      </c>
      <c r="B29" s="6" t="n">
        <v>3281</v>
      </c>
      <c r="C29" s="6" t="n">
        <v>1693</v>
      </c>
      <c r="D29" s="6" t="n">
        <v>1704</v>
      </c>
      <c r="E29" s="6" t="n">
        <v>932</v>
      </c>
      <c r="F29" s="6" t="n">
        <v>597</v>
      </c>
      <c r="G29" s="6" t="n">
        <v>942</v>
      </c>
      <c r="H29" s="6" t="n">
        <v>864</v>
      </c>
      <c r="I29" s="6" t="n">
        <v>480</v>
      </c>
      <c r="J29" s="6" t="n">
        <v>7610</v>
      </c>
      <c r="K29" s="6" t="n">
        <v>2882</v>
      </c>
      <c r="L29" s="6" t="n">
        <v>-1834</v>
      </c>
    </row>
    <row r="30" spans="1:12">
      <c r="A30" s="4" t="s">
        <v>31</v>
      </c>
    </row>
    <row r="31" spans="1:12">
      <c r="A31" s="3" t="s">
        <v>37</v>
      </c>
    </row>
    <row r="32" spans="1:12">
      <c r="A32" s="4" t="s">
        <v>38</v>
      </c>
      <c r="J32" s="6" t="n">
        <v>29037</v>
      </c>
      <c r="K32" s="6" t="n">
        <v>30802</v>
      </c>
      <c r="L32" s="6" t="n">
        <v>20218</v>
      </c>
    </row>
    <row r="33" spans="1:12">
      <c r="A33" s="4" t="s">
        <v>39</v>
      </c>
      <c r="J33" s="6" t="n">
        <v>6475</v>
      </c>
      <c r="K33" s="6" t="n">
        <v>6322</v>
      </c>
      <c r="L33" s="6" t="n">
        <v>3131</v>
      </c>
    </row>
    <row r="34" spans="1:12">
      <c r="A34" s="4" t="s">
        <v>40</v>
      </c>
      <c r="J34" s="6" t="n">
        <v>760</v>
      </c>
      <c r="K34" s="6" t="n">
        <v>875</v>
      </c>
      <c r="L34" s="6" t="n">
        <v>685</v>
      </c>
    </row>
    <row r="35" spans="1:12">
      <c r="A35" s="4" t="s">
        <v>41</v>
      </c>
      <c r="J35" s="6" t="n">
        <v>4812</v>
      </c>
      <c r="K35" s="6" t="n">
        <v>4764</v>
      </c>
      <c r="L35" s="6" t="n">
        <v>2667</v>
      </c>
    </row>
    <row r="36" spans="1:12">
      <c r="A36" s="4" t="s">
        <v>42</v>
      </c>
      <c r="B36" s="6" t="n">
        <v>9660</v>
      </c>
      <c r="C36" s="6" t="n">
        <v>10733</v>
      </c>
      <c r="D36" s="6" t="n">
        <v>10849</v>
      </c>
      <c r="E36" s="6" t="n">
        <v>9842</v>
      </c>
      <c r="F36" s="6" t="n">
        <v>10197</v>
      </c>
      <c r="G36" s="6" t="n">
        <v>11169</v>
      </c>
      <c r="H36" s="6" t="n">
        <v>11382</v>
      </c>
      <c r="I36" s="6" t="n">
        <v>10015</v>
      </c>
      <c r="J36" s="6" t="n">
        <v>41084</v>
      </c>
      <c r="K36" s="6" t="n">
        <v>42763</v>
      </c>
      <c r="L36" s="6" t="n">
        <v>26701</v>
      </c>
    </row>
    <row r="37" spans="1:12">
      <c r="A37" s="3" t="s">
        <v>43</v>
      </c>
    </row>
    <row r="38" spans="1:12">
      <c r="A38" s="4" t="s">
        <v>44</v>
      </c>
      <c r="J38" s="6" t="n">
        <v>6226</v>
      </c>
      <c r="K38" s="6" t="n">
        <v>10592</v>
      </c>
      <c r="L38" s="6" t="n">
        <v>7839</v>
      </c>
    </row>
    <row r="39" spans="1:12">
      <c r="A39" s="4" t="s">
        <v>45</v>
      </c>
      <c r="J39" s="6" t="n">
        <v>9514</v>
      </c>
      <c r="K39" s="6" t="n">
        <v>8499</v>
      </c>
      <c r="L39" s="6" t="n">
        <v>5452</v>
      </c>
    </row>
    <row r="40" spans="1:12">
      <c r="A40" s="4" t="s">
        <v>46</v>
      </c>
      <c r="J40" s="6" t="n">
        <v>6098</v>
      </c>
      <c r="K40" s="6" t="n">
        <v>6564</v>
      </c>
      <c r="L40" s="6" t="n">
        <v>3293</v>
      </c>
    </row>
    <row r="41" spans="1:12">
      <c r="A41" s="4" t="s">
        <v>47</v>
      </c>
      <c r="J41" s="6" t="n">
        <v>1889</v>
      </c>
      <c r="K41" s="6" t="n">
        <v>2051</v>
      </c>
      <c r="L41" s="6" t="n">
        <v>1260</v>
      </c>
    </row>
    <row r="42" spans="1:12">
      <c r="A42" s="4" t="s">
        <v>48</v>
      </c>
      <c r="J42" s="6" t="n">
        <v>1731</v>
      </c>
      <c r="K42" s="6" t="n">
        <v>1727</v>
      </c>
      <c r="L42" s="6" t="n">
        <v>1152</v>
      </c>
    </row>
    <row r="43" spans="1:12">
      <c r="A43" s="4" t="s">
        <v>49</v>
      </c>
      <c r="J43" s="6" t="n">
        <v>1250</v>
      </c>
      <c r="K43" s="6" t="n">
        <v>1250</v>
      </c>
      <c r="L43" s="6" t="n">
        <v>768</v>
      </c>
    </row>
    <row r="44" spans="1:12">
      <c r="A44" s="4" t="s">
        <v>50</v>
      </c>
      <c r="J44" s="6" t="n">
        <v>1394</v>
      </c>
      <c r="K44" s="6" t="n">
        <v>1544</v>
      </c>
      <c r="L44" s="6" t="n">
        <v>1158</v>
      </c>
    </row>
    <row r="45" spans="1:12">
      <c r="A45" s="4" t="s">
        <v>51</v>
      </c>
      <c r="J45" s="6" t="n">
        <v>1364</v>
      </c>
      <c r="K45" s="6" t="n">
        <v>1301</v>
      </c>
      <c r="L45" s="6" t="n">
        <v>853</v>
      </c>
    </row>
    <row r="46" spans="1:12">
      <c r="A46" s="4" t="s">
        <v>52</v>
      </c>
      <c r="B46" s="6" t="n">
        <v>2500</v>
      </c>
      <c r="F46" s="6" t="n">
        <v>495</v>
      </c>
      <c r="J46" s="6" t="n">
        <v>1051</v>
      </c>
      <c r="K46" s="6" t="n">
        <v>783</v>
      </c>
      <c r="L46" s="6" t="n">
        <v>559</v>
      </c>
    </row>
    <row r="47" spans="1:12">
      <c r="A47" s="4" t="s">
        <v>41</v>
      </c>
      <c r="J47" s="6" t="n">
        <v>4378</v>
      </c>
      <c r="K47" s="6" t="n">
        <v>4186</v>
      </c>
      <c r="L47" s="6" t="n">
        <v>3007</v>
      </c>
    </row>
    <row r="48" spans="1:12">
      <c r="A48" s="4" t="s">
        <v>53</v>
      </c>
      <c r="B48" s="6" t="n">
        <v>8596</v>
      </c>
      <c r="C48" s="6" t="n">
        <v>8730</v>
      </c>
      <c r="D48" s="6" t="n">
        <v>8928</v>
      </c>
      <c r="E48" s="6" t="n">
        <v>8641</v>
      </c>
      <c r="F48" s="6" t="n">
        <v>9357</v>
      </c>
      <c r="G48" s="6" t="n">
        <v>9905</v>
      </c>
      <c r="H48" s="6" t="n">
        <v>9986</v>
      </c>
      <c r="I48" s="6" t="n">
        <v>9249</v>
      </c>
      <c r="J48" s="6" t="n">
        <v>34895</v>
      </c>
      <c r="K48" s="6" t="n">
        <v>38497</v>
      </c>
      <c r="L48" s="6" t="n">
        <v>25341</v>
      </c>
    </row>
    <row r="49" spans="1:12">
      <c r="A49" s="4" t="s">
        <v>1729</v>
      </c>
      <c r="B49" s="6" t="n">
        <v>1064</v>
      </c>
      <c r="C49" s="6" t="n">
        <v>2003</v>
      </c>
      <c r="D49" s="6" t="n">
        <v>1921</v>
      </c>
      <c r="E49" s="6" t="n">
        <v>1201</v>
      </c>
      <c r="F49" s="6" t="n">
        <v>840</v>
      </c>
      <c r="G49" s="6" t="n">
        <v>1264</v>
      </c>
      <c r="H49" s="6" t="n">
        <v>1396</v>
      </c>
      <c r="I49" s="6" t="n">
        <v>766</v>
      </c>
      <c r="J49" s="6" t="n">
        <v>6189</v>
      </c>
      <c r="K49" s="6" t="n">
        <v>4266</v>
      </c>
      <c r="L49" s="6" t="n">
        <v>1360</v>
      </c>
    </row>
    <row r="50" spans="1:12">
      <c r="A50" s="3" t="s">
        <v>55</v>
      </c>
    </row>
    <row r="51" spans="1:12">
      <c r="A51" s="4" t="s">
        <v>56</v>
      </c>
      <c r="J51" s="6" t="n">
        <v>49</v>
      </c>
      <c r="K51" s="6" t="n">
        <v>32</v>
      </c>
      <c r="L51" s="6" t="n">
        <v>20</v>
      </c>
    </row>
    <row r="52" spans="1:12">
      <c r="A52" s="4" t="s">
        <v>1730</v>
      </c>
      <c r="J52" s="6" t="n">
        <v>-796</v>
      </c>
      <c r="K52" s="6" t="n">
        <v>-847</v>
      </c>
      <c r="L52" s="6" t="n">
        <v>-727</v>
      </c>
    </row>
    <row r="53" spans="1:12">
      <c r="A53" s="4" t="s">
        <v>58</v>
      </c>
      <c r="J53" s="6" t="n">
        <v>-774</v>
      </c>
      <c r="K53" s="6" t="n">
        <v>-183</v>
      </c>
      <c r="L53" s="6" t="n">
        <v>-84</v>
      </c>
    </row>
    <row r="54" spans="1:12">
      <c r="A54" s="4" t="s">
        <v>59</v>
      </c>
      <c r="J54" s="6" t="n">
        <v>-1521</v>
      </c>
      <c r="K54" s="6" t="n">
        <v>-998</v>
      </c>
      <c r="L54" s="6" t="n">
        <v>-791</v>
      </c>
    </row>
    <row r="55" spans="1:12">
      <c r="A55" s="4" t="s">
        <v>62</v>
      </c>
      <c r="J55" s="6" t="n">
        <v>4668</v>
      </c>
      <c r="K55" s="6" t="n">
        <v>3268</v>
      </c>
      <c r="L55" s="6" t="n">
        <v>-2071</v>
      </c>
    </row>
    <row r="56" spans="1:12">
      <c r="A56" s="4" t="s">
        <v>63</v>
      </c>
      <c r="J56" s="6" t="n">
        <v>-3452</v>
      </c>
      <c r="K56" s="6" t="n">
        <v>320</v>
      </c>
      <c r="L56" s="6" t="n">
        <v>-354</v>
      </c>
    </row>
    <row r="57" spans="1:12">
      <c r="A57" s="4" t="s">
        <v>64</v>
      </c>
      <c r="B57" s="7" t="n">
        <v>4397</v>
      </c>
      <c r="C57" s="7" t="n">
        <v>1450</v>
      </c>
      <c r="D57" s="7" t="n">
        <v>1465</v>
      </c>
      <c r="E57" s="7" t="n">
        <v>808</v>
      </c>
      <c r="F57" s="7" t="n">
        <v>597</v>
      </c>
      <c r="G57" s="7" t="n">
        <v>954</v>
      </c>
      <c r="H57" s="7" t="n">
        <v>870</v>
      </c>
      <c r="I57" s="7" t="n">
        <v>527</v>
      </c>
      <c r="J57" s="6" t="n">
        <v>8120</v>
      </c>
      <c r="K57" s="6" t="n">
        <v>2948</v>
      </c>
      <c r="L57" s="7" t="n">
        <v>-1717</v>
      </c>
    </row>
    <row r="58" spans="1:12">
      <c r="A58" s="4" t="s">
        <v>1731</v>
      </c>
    </row>
    <row r="59" spans="1:12">
      <c r="A59" s="3" t="s">
        <v>43</v>
      </c>
    </row>
    <row r="60" spans="1:12">
      <c r="A60" s="4" t="s">
        <v>52</v>
      </c>
      <c r="K60" s="6" t="n">
        <v>18</v>
      </c>
    </row>
    <row r="61" spans="1:12">
      <c r="A61" s="4" t="s">
        <v>41</v>
      </c>
      <c r="J61" s="6" t="n">
        <v>4</v>
      </c>
      <c r="K61" s="6" t="n">
        <v>6</v>
      </c>
    </row>
    <row r="62" spans="1:12">
      <c r="A62" s="4" t="s">
        <v>53</v>
      </c>
      <c r="J62" s="6" t="n">
        <v>4</v>
      </c>
      <c r="K62" s="6" t="n">
        <v>24</v>
      </c>
    </row>
    <row r="63" spans="1:12">
      <c r="A63" s="4" t="s">
        <v>1729</v>
      </c>
      <c r="J63" s="6" t="n">
        <v>-4</v>
      </c>
      <c r="K63" s="6" t="n">
        <v>-24</v>
      </c>
    </row>
    <row r="64" spans="1:12">
      <c r="A64" s="3" t="s">
        <v>55</v>
      </c>
    </row>
    <row r="65" spans="1:12">
      <c r="A65" s="4" t="s">
        <v>56</v>
      </c>
      <c r="J65" s="6" t="n">
        <v>6</v>
      </c>
      <c r="K65" s="6" t="n">
        <v>9</v>
      </c>
    </row>
    <row r="66" spans="1:12">
      <c r="A66" s="4" t="s">
        <v>1730</v>
      </c>
      <c r="J66" s="6" t="n">
        <v>-99</v>
      </c>
      <c r="K66" s="6" t="n">
        <v>-51</v>
      </c>
    </row>
    <row r="67" spans="1:12">
      <c r="A67" s="4" t="s">
        <v>1732</v>
      </c>
      <c r="J67" s="6" t="n">
        <v>7624</v>
      </c>
      <c r="K67" s="6" t="n">
        <v>3008</v>
      </c>
    </row>
    <row r="68" spans="1:12">
      <c r="A68" s="4" t="s">
        <v>58</v>
      </c>
      <c r="J68" s="6" t="n">
        <v>22</v>
      </c>
      <c r="K68" s="6" t="n">
        <v>-53</v>
      </c>
    </row>
    <row r="69" spans="1:12">
      <c r="A69" s="4" t="s">
        <v>59</v>
      </c>
      <c r="J69" s="6" t="n">
        <v>7553</v>
      </c>
      <c r="K69" s="6" t="n">
        <v>2913</v>
      </c>
    </row>
    <row r="70" spans="1:12">
      <c r="A70" s="4" t="s">
        <v>62</v>
      </c>
      <c r="J70" s="6" t="n">
        <v>7549</v>
      </c>
      <c r="K70" s="6" t="n">
        <v>2889</v>
      </c>
    </row>
    <row r="71" spans="1:12">
      <c r="A71" s="4" t="s">
        <v>63</v>
      </c>
      <c r="J71" s="6" t="n">
        <v>-61</v>
      </c>
      <c r="K71" s="6" t="n">
        <v>7</v>
      </c>
    </row>
    <row r="72" spans="1:12">
      <c r="A72" s="4" t="s">
        <v>64</v>
      </c>
      <c r="J72" s="6" t="n">
        <v>7610</v>
      </c>
      <c r="K72" s="6" t="n">
        <v>2882</v>
      </c>
    </row>
    <row r="73" spans="1:12">
      <c r="A73" s="4" t="s">
        <v>1733</v>
      </c>
    </row>
    <row r="74" spans="1:12">
      <c r="A74" s="3" t="s">
        <v>37</v>
      </c>
    </row>
    <row r="75" spans="1:12">
      <c r="A75" s="4" t="s">
        <v>38</v>
      </c>
      <c r="J75" s="6" t="n">
        <v>29037</v>
      </c>
      <c r="K75" s="6" t="n">
        <v>30802</v>
      </c>
    </row>
    <row r="76" spans="1:12">
      <c r="A76" s="4" t="s">
        <v>39</v>
      </c>
      <c r="J76" s="6" t="n">
        <v>6475</v>
      </c>
      <c r="K76" s="6" t="n">
        <v>6322</v>
      </c>
    </row>
    <row r="77" spans="1:12">
      <c r="A77" s="4" t="s">
        <v>40</v>
      </c>
      <c r="J77" s="6" t="n">
        <v>760</v>
      </c>
      <c r="K77" s="6" t="n">
        <v>875</v>
      </c>
    </row>
    <row r="78" spans="1:12">
      <c r="A78" s="4" t="s">
        <v>41</v>
      </c>
      <c r="J78" s="6" t="n">
        <v>4812</v>
      </c>
      <c r="K78" s="6" t="n">
        <v>4764</v>
      </c>
    </row>
    <row r="79" spans="1:12">
      <c r="A79" s="4" t="s">
        <v>42</v>
      </c>
      <c r="J79" s="6" t="n">
        <v>41084</v>
      </c>
      <c r="K79" s="6" t="n">
        <v>42763</v>
      </c>
    </row>
    <row r="80" spans="1:12">
      <c r="A80" s="3" t="s">
        <v>43</v>
      </c>
    </row>
    <row r="81" spans="1:12">
      <c r="A81" s="4" t="s">
        <v>44</v>
      </c>
      <c r="J81" s="6" t="n">
        <v>6226</v>
      </c>
      <c r="K81" s="6" t="n">
        <v>10592</v>
      </c>
    </row>
    <row r="82" spans="1:12">
      <c r="A82" s="4" t="s">
        <v>45</v>
      </c>
      <c r="J82" s="6" t="n">
        <v>9514</v>
      </c>
      <c r="K82" s="6" t="n">
        <v>8499</v>
      </c>
    </row>
    <row r="83" spans="1:12">
      <c r="A83" s="4" t="s">
        <v>46</v>
      </c>
      <c r="J83" s="6" t="n">
        <v>6098</v>
      </c>
      <c r="K83" s="6" t="n">
        <v>6564</v>
      </c>
    </row>
    <row r="84" spans="1:12">
      <c r="A84" s="4" t="s">
        <v>47</v>
      </c>
      <c r="J84" s="6" t="n">
        <v>1889</v>
      </c>
      <c r="K84" s="6" t="n">
        <v>2051</v>
      </c>
    </row>
    <row r="85" spans="1:12">
      <c r="A85" s="4" t="s">
        <v>48</v>
      </c>
      <c r="J85" s="6" t="n">
        <v>1731</v>
      </c>
      <c r="K85" s="6" t="n">
        <v>1727</v>
      </c>
    </row>
    <row r="86" spans="1:12">
      <c r="A86" s="4" t="s">
        <v>49</v>
      </c>
      <c r="J86" s="6" t="n">
        <v>1250</v>
      </c>
      <c r="K86" s="6" t="n">
        <v>1250</v>
      </c>
    </row>
    <row r="87" spans="1:12">
      <c r="A87" s="4" t="s">
        <v>50</v>
      </c>
      <c r="J87" s="6" t="n">
        <v>1394</v>
      </c>
      <c r="K87" s="6" t="n">
        <v>1544</v>
      </c>
    </row>
    <row r="88" spans="1:12">
      <c r="A88" s="4" t="s">
        <v>51</v>
      </c>
      <c r="J88" s="6" t="n">
        <v>1364</v>
      </c>
      <c r="K88" s="6" t="n">
        <v>1301</v>
      </c>
    </row>
    <row r="89" spans="1:12">
      <c r="A89" s="4" t="s">
        <v>52</v>
      </c>
      <c r="J89" s="6" t="n">
        <v>1051</v>
      </c>
      <c r="K89" s="6" t="n">
        <v>783</v>
      </c>
    </row>
    <row r="90" spans="1:12">
      <c r="A90" s="4" t="s">
        <v>41</v>
      </c>
      <c r="J90" s="6" t="n">
        <v>4378</v>
      </c>
      <c r="K90" s="6" t="n">
        <v>4186</v>
      </c>
    </row>
    <row r="91" spans="1:12">
      <c r="A91" s="4" t="s">
        <v>53</v>
      </c>
      <c r="J91" s="6" t="n">
        <v>34895</v>
      </c>
      <c r="K91" s="6" t="n">
        <v>38497</v>
      </c>
    </row>
    <row r="92" spans="1:12">
      <c r="A92" s="4" t="s">
        <v>1729</v>
      </c>
      <c r="J92" s="6" t="n">
        <v>6189</v>
      </c>
      <c r="K92" s="6" t="n">
        <v>4266</v>
      </c>
    </row>
    <row r="93" spans="1:12">
      <c r="A93" s="3" t="s">
        <v>55</v>
      </c>
    </row>
    <row r="94" spans="1:12">
      <c r="A94" s="4" t="s">
        <v>56</v>
      </c>
      <c r="J94" s="6" t="n">
        <v>49</v>
      </c>
      <c r="K94" s="6" t="n">
        <v>32</v>
      </c>
    </row>
    <row r="95" spans="1:12">
      <c r="A95" s="4" t="s">
        <v>1730</v>
      </c>
      <c r="J95" s="6" t="n">
        <v>-796</v>
      </c>
      <c r="K95" s="6" t="n">
        <v>-847</v>
      </c>
    </row>
    <row r="96" spans="1:12">
      <c r="A96" s="4" t="s">
        <v>58</v>
      </c>
      <c r="J96" s="6" t="n">
        <v>-774</v>
      </c>
      <c r="K96" s="6" t="n">
        <v>-183</v>
      </c>
    </row>
    <row r="97" spans="1:12">
      <c r="A97" s="4" t="s">
        <v>59</v>
      </c>
      <c r="J97" s="6" t="n">
        <v>-1521</v>
      </c>
      <c r="K97" s="6" t="n">
        <v>-998</v>
      </c>
    </row>
    <row r="98" spans="1:12">
      <c r="A98" s="4" t="s">
        <v>62</v>
      </c>
      <c r="J98" s="6" t="n">
        <v>4668</v>
      </c>
      <c r="K98" s="6" t="n">
        <v>3268</v>
      </c>
    </row>
    <row r="99" spans="1:12">
      <c r="A99" s="4" t="s">
        <v>63</v>
      </c>
      <c r="J99" s="6" t="n">
        <v>-3452</v>
      </c>
      <c r="K99" s="6" t="n">
        <v>320</v>
      </c>
    </row>
    <row r="100" spans="1:12">
      <c r="A100" s="4" t="s">
        <v>64</v>
      </c>
      <c r="J100" s="6" t="n">
        <v>8120</v>
      </c>
      <c r="K100" s="6" t="n">
        <v>2948</v>
      </c>
    </row>
    <row r="101" spans="1:12">
      <c r="A101" s="4" t="s">
        <v>1734</v>
      </c>
    </row>
    <row r="102" spans="1:12">
      <c r="A102" s="3" t="s">
        <v>37</v>
      </c>
    </row>
    <row r="103" spans="1:12">
      <c r="A103" s="4" t="s">
        <v>41</v>
      </c>
      <c r="J103" s="6" t="n">
        <v>2742</v>
      </c>
      <c r="K103" s="6" t="n">
        <v>3278</v>
      </c>
    </row>
    <row r="104" spans="1:12">
      <c r="A104" s="4" t="s">
        <v>42</v>
      </c>
      <c r="J104" s="6" t="n">
        <v>2742</v>
      </c>
      <c r="K104" s="6" t="n">
        <v>3278</v>
      </c>
    </row>
    <row r="105" spans="1:12">
      <c r="A105" s="3" t="s">
        <v>43</v>
      </c>
    </row>
    <row r="106" spans="1:12">
      <c r="A106" s="4" t="s">
        <v>45</v>
      </c>
      <c r="J106" s="6" t="n">
        <v>783</v>
      </c>
      <c r="K106" s="6" t="n">
        <v>782</v>
      </c>
    </row>
    <row r="107" spans="1:12">
      <c r="A107" s="4" t="s">
        <v>47</v>
      </c>
      <c r="J107" s="6" t="n">
        <v>304</v>
      </c>
      <c r="K107" s="6" t="n">
        <v>352</v>
      </c>
    </row>
    <row r="108" spans="1:12">
      <c r="A108" s="4" t="s">
        <v>48</v>
      </c>
      <c r="J108" s="6" t="n">
        <v>44</v>
      </c>
      <c r="K108" s="6" t="n">
        <v>32</v>
      </c>
    </row>
    <row r="109" spans="1:12">
      <c r="A109" s="4" t="s">
        <v>49</v>
      </c>
      <c r="J109" s="6" t="n">
        <v>151</v>
      </c>
      <c r="K109" s="6" t="n">
        <v>94</v>
      </c>
    </row>
    <row r="110" spans="1:12">
      <c r="A110" s="4" t="s">
        <v>51</v>
      </c>
      <c r="J110" s="6" t="n">
        <v>44</v>
      </c>
      <c r="K110" s="6" t="n">
        <v>40</v>
      </c>
    </row>
    <row r="111" spans="1:12">
      <c r="A111" s="4" t="s">
        <v>52</v>
      </c>
      <c r="J111" s="6" t="n">
        <v>7</v>
      </c>
      <c r="K111" s="6" t="n">
        <v>18</v>
      </c>
    </row>
    <row r="112" spans="1:12">
      <c r="A112" s="4" t="s">
        <v>41</v>
      </c>
      <c r="J112" s="6" t="n">
        <v>1390</v>
      </c>
      <c r="K112" s="6" t="n">
        <v>1951</v>
      </c>
    </row>
    <row r="113" spans="1:12">
      <c r="A113" s="4" t="s">
        <v>53</v>
      </c>
      <c r="J113" s="6" t="n">
        <v>2723</v>
      </c>
      <c r="K113" s="6" t="n">
        <v>3269</v>
      </c>
    </row>
    <row r="114" spans="1:12">
      <c r="A114" s="4" t="s">
        <v>1729</v>
      </c>
      <c r="J114" s="6" t="n">
        <v>19</v>
      </c>
      <c r="K114" s="6" t="n">
        <v>9</v>
      </c>
    </row>
    <row r="115" spans="1:12">
      <c r="A115" s="3" t="s">
        <v>55</v>
      </c>
    </row>
    <row r="116" spans="1:12">
      <c r="A116" s="4" t="s">
        <v>56</v>
      </c>
      <c r="J116" s="6" t="n">
        <v>9</v>
      </c>
      <c r="K116" s="6" t="n">
        <v>2</v>
      </c>
    </row>
    <row r="117" spans="1:12">
      <c r="A117" s="4" t="s">
        <v>1730</v>
      </c>
      <c r="J117" s="6" t="n">
        <v>-10</v>
      </c>
      <c r="K117" s="6" t="n">
        <v>-1</v>
      </c>
    </row>
    <row r="118" spans="1:12">
      <c r="A118" s="4" t="s">
        <v>58</v>
      </c>
      <c r="J118" s="6" t="n">
        <v>1</v>
      </c>
      <c r="K118" s="6" t="n">
        <v>2</v>
      </c>
    </row>
    <row r="119" spans="1:12">
      <c r="A119" s="4" t="s">
        <v>59</v>
      </c>
      <c r="K119" s="6" t="n">
        <v>3</v>
      </c>
    </row>
    <row r="120" spans="1:12">
      <c r="A120" s="4" t="s">
        <v>62</v>
      </c>
      <c r="J120" s="6" t="n">
        <v>19</v>
      </c>
      <c r="K120" s="6" t="n">
        <v>12</v>
      </c>
    </row>
    <row r="121" spans="1:12">
      <c r="A121" s="4" t="s">
        <v>63</v>
      </c>
      <c r="J121" s="6" t="n">
        <v>-23</v>
      </c>
      <c r="K121" s="6" t="n">
        <v>16</v>
      </c>
    </row>
    <row r="122" spans="1:12">
      <c r="A122" s="4" t="s">
        <v>64</v>
      </c>
      <c r="J122" s="6" t="n">
        <v>42</v>
      </c>
      <c r="K122" s="6" t="n">
        <v>-4</v>
      </c>
    </row>
    <row r="123" spans="1:12">
      <c r="A123" s="4" t="s">
        <v>1735</v>
      </c>
    </row>
    <row r="124" spans="1:12">
      <c r="A124" s="3" t="s">
        <v>37</v>
      </c>
    </row>
    <row r="125" spans="1:12">
      <c r="A125" s="4" t="s">
        <v>41</v>
      </c>
      <c r="J125" s="6" t="n">
        <v>-2836</v>
      </c>
      <c r="K125" s="6" t="n">
        <v>-3391</v>
      </c>
    </row>
    <row r="126" spans="1:12">
      <c r="A126" s="4" t="s">
        <v>42</v>
      </c>
      <c r="J126" s="6" t="n">
        <v>-2836</v>
      </c>
      <c r="K126" s="6" t="n">
        <v>-3391</v>
      </c>
    </row>
    <row r="127" spans="1:12">
      <c r="A127" s="3" t="s">
        <v>43</v>
      </c>
    </row>
    <row r="128" spans="1:12">
      <c r="A128" s="4" t="s">
        <v>45</v>
      </c>
      <c r="J128" s="6" t="n">
        <v>-773</v>
      </c>
      <c r="K128" s="6" t="n">
        <v>-773</v>
      </c>
    </row>
    <row r="129" spans="1:12">
      <c r="A129" s="4" t="s">
        <v>46</v>
      </c>
      <c r="J129" s="6" t="n">
        <v>-115</v>
      </c>
      <c r="K129" s="6" t="n">
        <v>-48</v>
      </c>
    </row>
    <row r="130" spans="1:12">
      <c r="A130" s="4" t="s">
        <v>47</v>
      </c>
      <c r="J130" s="6" t="n">
        <v>-304</v>
      </c>
      <c r="K130" s="6" t="n">
        <v>-352</v>
      </c>
    </row>
    <row r="131" spans="1:12">
      <c r="A131" s="4" t="s">
        <v>48</v>
      </c>
      <c r="J131" s="6" t="n">
        <v>-44</v>
      </c>
      <c r="K131" s="6" t="n">
        <v>-32</v>
      </c>
    </row>
    <row r="132" spans="1:12">
      <c r="A132" s="4" t="s">
        <v>49</v>
      </c>
      <c r="J132" s="6" t="n">
        <v>-151</v>
      </c>
      <c r="K132" s="6" t="n">
        <v>-94</v>
      </c>
    </row>
    <row r="133" spans="1:12">
      <c r="A133" s="4" t="s">
        <v>51</v>
      </c>
      <c r="J133" s="6" t="n">
        <v>-44</v>
      </c>
      <c r="K133" s="6" t="n">
        <v>-46</v>
      </c>
    </row>
    <row r="134" spans="1:12">
      <c r="A134" s="4" t="s">
        <v>52</v>
      </c>
      <c r="J134" s="6" t="n">
        <v>-7</v>
      </c>
      <c r="K134" s="6" t="n">
        <v>-19</v>
      </c>
    </row>
    <row r="135" spans="1:12">
      <c r="A135" s="4" t="s">
        <v>41</v>
      </c>
      <c r="J135" s="6" t="n">
        <v>-1398</v>
      </c>
      <c r="K135" s="6" t="n">
        <v>-2025</v>
      </c>
    </row>
    <row r="136" spans="1:12">
      <c r="A136" s="4" t="s">
        <v>53</v>
      </c>
      <c r="J136" s="6" t="n">
        <v>-2836</v>
      </c>
      <c r="K136" s="6" t="n">
        <v>-3389</v>
      </c>
    </row>
    <row r="137" spans="1:12">
      <c r="A137" s="4" t="s">
        <v>1729</v>
      </c>
      <c r="K137" s="6" t="n">
        <v>-2</v>
      </c>
    </row>
    <row r="138" spans="1:12">
      <c r="A138" s="3" t="s">
        <v>55</v>
      </c>
    </row>
    <row r="139" spans="1:12">
      <c r="A139" s="4" t="s">
        <v>56</v>
      </c>
      <c r="J139" s="6" t="n">
        <v>-25</v>
      </c>
      <c r="K139" s="6" t="n">
        <v>-12</v>
      </c>
    </row>
    <row r="140" spans="1:12">
      <c r="A140" s="4" t="s">
        <v>1730</v>
      </c>
      <c r="J140" s="6" t="n">
        <v>25</v>
      </c>
      <c r="K140" s="6" t="n">
        <v>12</v>
      </c>
    </row>
    <row r="141" spans="1:12">
      <c r="A141" s="4" t="s">
        <v>1732</v>
      </c>
      <c r="J141" s="6" t="n">
        <v>-7624</v>
      </c>
      <c r="K141" s="6" t="n">
        <v>-3008</v>
      </c>
    </row>
    <row r="142" spans="1:12">
      <c r="A142" s="4" t="s">
        <v>58</v>
      </c>
      <c r="J142" s="6" t="n">
        <v>4</v>
      </c>
      <c r="K142" s="6" t="n">
        <v>53</v>
      </c>
    </row>
    <row r="143" spans="1:12">
      <c r="A143" s="4" t="s">
        <v>59</v>
      </c>
      <c r="J143" s="6" t="n">
        <v>-7620</v>
      </c>
      <c r="K143" s="6" t="n">
        <v>-2955</v>
      </c>
    </row>
    <row r="144" spans="1:12">
      <c r="A144" s="4" t="s">
        <v>62</v>
      </c>
      <c r="J144" s="6" t="n">
        <v>-7620</v>
      </c>
      <c r="K144" s="6" t="n">
        <v>-2957</v>
      </c>
    </row>
    <row r="145" spans="1:12">
      <c r="A145" s="4" t="s">
        <v>63</v>
      </c>
      <c r="J145" s="6" t="n">
        <v>542</v>
      </c>
      <c r="K145" s="6" t="n">
        <v>-13</v>
      </c>
    </row>
    <row r="146" spans="1:12">
      <c r="A146" s="4" t="s">
        <v>64</v>
      </c>
      <c r="J146" s="7" t="n">
        <v>-8162</v>
      </c>
      <c r="K146" s="7" t="n">
        <v>-2944</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L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6</v>
      </c>
      <c r="B1" s="2" t="s">
        <v>739</v>
      </c>
      <c r="J1" s="2" t="s">
        <v>1</v>
      </c>
    </row>
    <row r="2" spans="1:12">
      <c r="B2" s="2" t="s">
        <v>2</v>
      </c>
      <c r="C2" s="2" t="s">
        <v>788</v>
      </c>
      <c r="D2" s="2" t="s">
        <v>4</v>
      </c>
      <c r="E2" s="2" t="s">
        <v>789</v>
      </c>
      <c r="F2" s="2" t="s">
        <v>35</v>
      </c>
      <c r="G2" s="2" t="s">
        <v>790</v>
      </c>
      <c r="H2" s="2" t="s">
        <v>752</v>
      </c>
      <c r="I2" s="2" t="s">
        <v>791</v>
      </c>
      <c r="J2" s="2" t="s">
        <v>2</v>
      </c>
      <c r="K2" s="2" t="s">
        <v>35</v>
      </c>
      <c r="L2" s="2" t="s">
        <v>36</v>
      </c>
    </row>
    <row r="3" spans="1:12">
      <c r="A3" s="3" t="s">
        <v>1737</v>
      </c>
    </row>
    <row r="4" spans="1:12">
      <c r="A4" s="4" t="s">
        <v>64</v>
      </c>
      <c r="B4" s="7" t="n">
        <v>3281</v>
      </c>
      <c r="C4" s="7" t="n">
        <v>1693</v>
      </c>
      <c r="D4" s="7" t="n">
        <v>1704</v>
      </c>
      <c r="E4" s="7" t="n">
        <v>932</v>
      </c>
      <c r="F4" s="7" t="n">
        <v>597</v>
      </c>
      <c r="G4" s="7" t="n">
        <v>942</v>
      </c>
      <c r="H4" s="7" t="n">
        <v>864</v>
      </c>
      <c r="I4" s="7" t="n">
        <v>480</v>
      </c>
      <c r="J4" s="7" t="n">
        <v>7610</v>
      </c>
      <c r="K4" s="7" t="n">
        <v>2882</v>
      </c>
      <c r="L4" s="7" t="n">
        <v>-1834</v>
      </c>
    </row>
    <row r="5" spans="1:12">
      <c r="A5" s="3" t="s">
        <v>73</v>
      </c>
    </row>
    <row r="6" spans="1:12">
      <c r="A6" s="4" t="s">
        <v>74</v>
      </c>
      <c r="J6" s="6" t="n">
        <v>-108</v>
      </c>
      <c r="K6" s="6" t="n">
        <v>-163</v>
      </c>
      <c r="L6" s="6" t="n">
        <v>-142</v>
      </c>
    </row>
    <row r="7" spans="1:12">
      <c r="A7" s="4" t="s">
        <v>75</v>
      </c>
      <c r="J7" s="6" t="n">
        <v>-51</v>
      </c>
      <c r="K7" s="6" t="n">
        <v>-2633</v>
      </c>
      <c r="L7" s="6" t="n">
        <v>1577</v>
      </c>
    </row>
    <row r="8" spans="1:12">
      <c r="A8" s="4" t="s">
        <v>75</v>
      </c>
      <c r="J8" s="6" t="n">
        <v>-51</v>
      </c>
    </row>
    <row r="9" spans="1:12">
      <c r="A9" s="3" t="s">
        <v>76</v>
      </c>
    </row>
    <row r="10" spans="1:12">
      <c r="A10" s="4" t="s">
        <v>77</v>
      </c>
      <c r="K10" s="6" t="n">
        <v>-54</v>
      </c>
      <c r="L10" s="6" t="n">
        <v>18</v>
      </c>
    </row>
    <row r="11" spans="1:12">
      <c r="A11" s="4" t="s">
        <v>78</v>
      </c>
      <c r="J11" s="6" t="n">
        <v>-9</v>
      </c>
      <c r="K11" s="6" t="n">
        <v>-4</v>
      </c>
      <c r="L11" s="6" t="n">
        <v>34</v>
      </c>
    </row>
    <row r="12" spans="1:12">
      <c r="A12" s="3" t="s">
        <v>1738</v>
      </c>
    </row>
    <row r="13" spans="1:12">
      <c r="A13" s="4" t="s">
        <v>80</v>
      </c>
      <c r="J13" s="6" t="n">
        <v>-5</v>
      </c>
      <c r="K13" s="6" t="n">
        <v>-3</v>
      </c>
      <c r="L13" s="6" t="n">
        <v>-1</v>
      </c>
    </row>
    <row r="14" spans="1:12">
      <c r="A14" s="3" t="s">
        <v>1738</v>
      </c>
    </row>
    <row r="15" spans="1:12">
      <c r="A15" s="4" t="s">
        <v>80</v>
      </c>
      <c r="J15" s="6" t="n">
        <v>-5</v>
      </c>
      <c r="K15" s="6" t="n">
        <v>-3</v>
      </c>
      <c r="L15" s="6" t="n">
        <v>-1</v>
      </c>
    </row>
    <row r="16" spans="1:12">
      <c r="A16" s="4" t="s">
        <v>81</v>
      </c>
      <c r="K16" s="6" t="n">
        <v>330</v>
      </c>
      <c r="L16" s="6" t="n">
        <v>-538</v>
      </c>
    </row>
    <row r="17" spans="1:12">
      <c r="A17" s="4" t="s">
        <v>82</v>
      </c>
      <c r="J17" s="6" t="n">
        <v>-173</v>
      </c>
      <c r="K17" s="6" t="n">
        <v>-2527</v>
      </c>
      <c r="L17" s="6" t="n">
        <v>948</v>
      </c>
    </row>
    <row r="18" spans="1:12">
      <c r="A18" s="4" t="s">
        <v>83</v>
      </c>
      <c r="J18" s="6" t="n">
        <v>7437</v>
      </c>
      <c r="K18" s="6" t="n">
        <v>355</v>
      </c>
      <c r="L18" s="6" t="n">
        <v>-886</v>
      </c>
    </row>
    <row r="19" spans="1:12">
      <c r="A19" s="4" t="s">
        <v>31</v>
      </c>
    </row>
    <row r="20" spans="1:12">
      <c r="A20" s="3" t="s">
        <v>1737</v>
      </c>
    </row>
    <row r="21" spans="1:12">
      <c r="A21" s="4" t="s">
        <v>64</v>
      </c>
      <c r="B21" s="7" t="n">
        <v>4397</v>
      </c>
      <c r="C21" s="7" t="n">
        <v>1450</v>
      </c>
      <c r="D21" s="7" t="n">
        <v>1465</v>
      </c>
      <c r="E21" s="7" t="n">
        <v>808</v>
      </c>
      <c r="F21" s="7" t="n">
        <v>597</v>
      </c>
      <c r="G21" s="7" t="n">
        <v>954</v>
      </c>
      <c r="H21" s="7" t="n">
        <v>870</v>
      </c>
      <c r="I21" s="7" t="n">
        <v>527</v>
      </c>
      <c r="J21" s="6" t="n">
        <v>8120</v>
      </c>
      <c r="K21" s="6" t="n">
        <v>2948</v>
      </c>
      <c r="L21" s="6" t="n">
        <v>-1717</v>
      </c>
    </row>
    <row r="22" spans="1:12">
      <c r="A22" s="3" t="s">
        <v>73</v>
      </c>
    </row>
    <row r="23" spans="1:12">
      <c r="A23" s="4" t="s">
        <v>75</v>
      </c>
      <c r="J23" s="6" t="n">
        <v>-51</v>
      </c>
      <c r="K23" s="6" t="n">
        <v>-2621</v>
      </c>
      <c r="L23" s="6" t="n">
        <v>1577</v>
      </c>
    </row>
    <row r="24" spans="1:12">
      <c r="A24" s="3" t="s">
        <v>76</v>
      </c>
    </row>
    <row r="25" spans="1:12">
      <c r="A25" s="4" t="s">
        <v>77</v>
      </c>
      <c r="K25" s="6" t="n">
        <v>-52</v>
      </c>
      <c r="L25" s="6" t="n">
        <v>18</v>
      </c>
    </row>
    <row r="26" spans="1:12">
      <c r="A26" s="4" t="s">
        <v>78</v>
      </c>
      <c r="J26" s="6" t="n">
        <v>-9</v>
      </c>
      <c r="K26" s="6" t="n">
        <v>-4</v>
      </c>
      <c r="L26" s="6" t="n">
        <v>34</v>
      </c>
    </row>
    <row r="27" spans="1:12">
      <c r="A27" s="3" t="s">
        <v>1738</v>
      </c>
    </row>
    <row r="28" spans="1:12">
      <c r="A28" s="4" t="s">
        <v>80</v>
      </c>
      <c r="J28" s="6" t="n">
        <v>-6</v>
      </c>
      <c r="K28" s="6" t="n">
        <v>-4</v>
      </c>
      <c r="L28" s="6" t="n">
        <v>-1</v>
      </c>
    </row>
    <row r="29" spans="1:12">
      <c r="A29" s="3" t="s">
        <v>1738</v>
      </c>
    </row>
    <row r="30" spans="1:12">
      <c r="A30" s="4" t="s">
        <v>80</v>
      </c>
      <c r="J30" s="6" t="n">
        <v>-6</v>
      </c>
      <c r="K30" s="6" t="n">
        <v>-4</v>
      </c>
      <c r="L30" s="6" t="n">
        <v>-1</v>
      </c>
    </row>
    <row r="31" spans="1:12">
      <c r="A31" s="4" t="s">
        <v>81</v>
      </c>
      <c r="K31" s="6" t="n">
        <v>328</v>
      </c>
      <c r="L31" s="6" t="n">
        <v>-538</v>
      </c>
    </row>
    <row r="32" spans="1:12">
      <c r="A32" s="4" t="s">
        <v>82</v>
      </c>
      <c r="J32" s="6" t="n">
        <v>-175</v>
      </c>
      <c r="K32" s="6" t="n">
        <v>-2516</v>
      </c>
      <c r="L32" s="6" t="n">
        <v>948</v>
      </c>
    </row>
    <row r="33" spans="1:12">
      <c r="A33" s="4" t="s">
        <v>83</v>
      </c>
      <c r="J33" s="6" t="n">
        <v>7945</v>
      </c>
      <c r="K33" s="6" t="n">
        <v>432</v>
      </c>
      <c r="L33" s="7" t="n">
        <v>-769</v>
      </c>
    </row>
    <row r="34" spans="1:12">
      <c r="A34" s="4" t="s">
        <v>1731</v>
      </c>
    </row>
    <row r="35" spans="1:12">
      <c r="A35" s="3" t="s">
        <v>1737</v>
      </c>
    </row>
    <row r="36" spans="1:12">
      <c r="A36" s="4" t="s">
        <v>64</v>
      </c>
      <c r="J36" s="6" t="n">
        <v>7610</v>
      </c>
      <c r="K36" s="6" t="n">
        <v>2882</v>
      </c>
    </row>
    <row r="37" spans="1:12">
      <c r="A37" s="3" t="s">
        <v>76</v>
      </c>
    </row>
    <row r="38" spans="1:12">
      <c r="A38" s="4" t="s">
        <v>77</v>
      </c>
      <c r="K38" s="6" t="n">
        <v>-2</v>
      </c>
    </row>
    <row r="39" spans="1:12">
      <c r="A39" s="3" t="s">
        <v>1738</v>
      </c>
    </row>
    <row r="40" spans="1:12">
      <c r="A40" s="4" t="s">
        <v>80</v>
      </c>
      <c r="K40" s="6" t="n">
        <v>1</v>
      </c>
    </row>
    <row r="41" spans="1:12">
      <c r="A41" s="3" t="s">
        <v>1738</v>
      </c>
    </row>
    <row r="42" spans="1:12">
      <c r="A42" s="4" t="s">
        <v>80</v>
      </c>
      <c r="K42" s="6" t="n">
        <v>1</v>
      </c>
    </row>
    <row r="43" spans="1:12">
      <c r="A43" s="4" t="s">
        <v>81</v>
      </c>
      <c r="K43" s="6" t="n">
        <v>2</v>
      </c>
    </row>
    <row r="44" spans="1:12">
      <c r="A44" s="4" t="s">
        <v>82</v>
      </c>
      <c r="K44" s="6" t="n">
        <v>1</v>
      </c>
    </row>
    <row r="45" spans="1:12">
      <c r="A45" s="4" t="s">
        <v>83</v>
      </c>
      <c r="J45" s="6" t="n">
        <v>7610</v>
      </c>
      <c r="K45" s="6" t="n">
        <v>2883</v>
      </c>
    </row>
    <row r="46" spans="1:12">
      <c r="A46" s="4" t="s">
        <v>1733</v>
      </c>
    </row>
    <row r="47" spans="1:12">
      <c r="A47" s="3" t="s">
        <v>1737</v>
      </c>
    </row>
    <row r="48" spans="1:12">
      <c r="A48" s="4" t="s">
        <v>64</v>
      </c>
      <c r="J48" s="6" t="n">
        <v>8120</v>
      </c>
      <c r="K48" s="6" t="n">
        <v>2948</v>
      </c>
    </row>
    <row r="49" spans="1:12">
      <c r="A49" s="3" t="s">
        <v>73</v>
      </c>
    </row>
    <row r="50" spans="1:12">
      <c r="A50" s="4" t="s">
        <v>74</v>
      </c>
      <c r="J50" s="6" t="n">
        <v>-109</v>
      </c>
      <c r="K50" s="6" t="n">
        <v>-163</v>
      </c>
    </row>
    <row r="51" spans="1:12">
      <c r="A51" s="4" t="s">
        <v>75</v>
      </c>
      <c r="K51" s="6" t="n">
        <v>-2621</v>
      </c>
    </row>
    <row r="52" spans="1:12">
      <c r="A52" s="4" t="s">
        <v>75</v>
      </c>
      <c r="J52" s="6" t="n">
        <v>-51</v>
      </c>
    </row>
    <row r="53" spans="1:12">
      <c r="A53" s="3" t="s">
        <v>76</v>
      </c>
    </row>
    <row r="54" spans="1:12">
      <c r="A54" s="4" t="s">
        <v>77</v>
      </c>
      <c r="K54" s="6" t="n">
        <v>-52</v>
      </c>
    </row>
    <row r="55" spans="1:12">
      <c r="A55" s="4" t="s">
        <v>78</v>
      </c>
      <c r="J55" s="6" t="n">
        <v>-9</v>
      </c>
      <c r="K55" s="6" t="n">
        <v>-4</v>
      </c>
    </row>
    <row r="56" spans="1:12">
      <c r="A56" s="3" t="s">
        <v>1738</v>
      </c>
    </row>
    <row r="57" spans="1:12">
      <c r="A57" s="4" t="s">
        <v>80</v>
      </c>
      <c r="J57" s="6" t="n">
        <v>-6</v>
      </c>
      <c r="K57" s="6" t="n">
        <v>-4</v>
      </c>
    </row>
    <row r="58" spans="1:12">
      <c r="A58" s="3" t="s">
        <v>1738</v>
      </c>
    </row>
    <row r="59" spans="1:12">
      <c r="A59" s="4" t="s">
        <v>80</v>
      </c>
      <c r="J59" s="6" t="n">
        <v>-6</v>
      </c>
      <c r="K59" s="6" t="n">
        <v>-4</v>
      </c>
    </row>
    <row r="60" spans="1:12">
      <c r="A60" s="4" t="s">
        <v>81</v>
      </c>
      <c r="K60" s="6" t="n">
        <v>328</v>
      </c>
    </row>
    <row r="61" spans="1:12">
      <c r="A61" s="4" t="s">
        <v>82</v>
      </c>
      <c r="J61" s="6" t="n">
        <v>-175</v>
      </c>
      <c r="K61" s="6" t="n">
        <v>-2516</v>
      </c>
    </row>
    <row r="62" spans="1:12">
      <c r="A62" s="4" t="s">
        <v>83</v>
      </c>
      <c r="J62" s="6" t="n">
        <v>7945</v>
      </c>
      <c r="K62" s="6" t="n">
        <v>432</v>
      </c>
    </row>
    <row r="63" spans="1:12">
      <c r="A63" s="4" t="s">
        <v>1734</v>
      </c>
    </row>
    <row r="64" spans="1:12">
      <c r="A64" s="3" t="s">
        <v>1737</v>
      </c>
    </row>
    <row r="65" spans="1:12">
      <c r="A65" s="4" t="s">
        <v>64</v>
      </c>
      <c r="J65" s="6" t="n">
        <v>42</v>
      </c>
      <c r="K65" s="6" t="n">
        <v>-4</v>
      </c>
    </row>
    <row r="66" spans="1:12">
      <c r="A66" s="3" t="s">
        <v>73</v>
      </c>
    </row>
    <row r="67" spans="1:12">
      <c r="A67" s="4" t="s">
        <v>75</v>
      </c>
      <c r="K67" s="6" t="n">
        <v>-12</v>
      </c>
    </row>
    <row r="68" spans="1:12">
      <c r="A68" s="4" t="s">
        <v>75</v>
      </c>
      <c r="J68" s="6" t="n">
        <v>1</v>
      </c>
    </row>
    <row r="69" spans="1:12">
      <c r="A69" s="3" t="s">
        <v>1738</v>
      </c>
    </row>
    <row r="70" spans="1:12">
      <c r="A70" s="4" t="s">
        <v>82</v>
      </c>
      <c r="J70" s="6" t="n">
        <v>1</v>
      </c>
      <c r="K70" s="6" t="n">
        <v>-12</v>
      </c>
    </row>
    <row r="71" spans="1:12">
      <c r="A71" s="4" t="s">
        <v>83</v>
      </c>
      <c r="J71" s="6" t="n">
        <v>43</v>
      </c>
      <c r="K71" s="6" t="n">
        <v>-16</v>
      </c>
    </row>
    <row r="72" spans="1:12">
      <c r="A72" s="4" t="s">
        <v>1735</v>
      </c>
    </row>
    <row r="73" spans="1:12">
      <c r="A73" s="3" t="s">
        <v>1737</v>
      </c>
    </row>
    <row r="74" spans="1:12">
      <c r="A74" s="4" t="s">
        <v>64</v>
      </c>
      <c r="J74" s="6" t="n">
        <v>-8162</v>
      </c>
      <c r="K74" s="6" t="n">
        <v>-2944</v>
      </c>
    </row>
    <row r="75" spans="1:12">
      <c r="A75" s="3" t="s">
        <v>73</v>
      </c>
    </row>
    <row r="76" spans="1:12">
      <c r="A76" s="4" t="s">
        <v>74</v>
      </c>
      <c r="J76" s="6" t="n">
        <v>1</v>
      </c>
    </row>
    <row r="77" spans="1:12">
      <c r="A77" s="4" t="s">
        <v>75</v>
      </c>
      <c r="J77" s="6" t="n">
        <v>-1</v>
      </c>
    </row>
    <row r="78" spans="1:12">
      <c r="A78" s="3" t="s">
        <v>1738</v>
      </c>
    </row>
    <row r="79" spans="1:12">
      <c r="A79" s="4" t="s">
        <v>80</v>
      </c>
      <c r="J79" s="6" t="n">
        <v>1</v>
      </c>
    </row>
    <row r="80" spans="1:12">
      <c r="A80" s="3" t="s">
        <v>1738</v>
      </c>
    </row>
    <row r="81" spans="1:12">
      <c r="A81" s="4" t="s">
        <v>80</v>
      </c>
      <c r="J81" s="6" t="n">
        <v>1</v>
      </c>
    </row>
    <row r="82" spans="1:12">
      <c r="A82" s="4" t="s">
        <v>82</v>
      </c>
      <c r="J82" s="6" t="n">
        <v>1</v>
      </c>
    </row>
    <row r="83" spans="1:12">
      <c r="A83" s="4" t="s">
        <v>83</v>
      </c>
      <c r="J83" s="7" t="n">
        <v>-8161</v>
      </c>
      <c r="K83" s="7" t="n">
        <v>-2944</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E1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739</v>
      </c>
      <c r="B1" s="2" t="s">
        <v>2</v>
      </c>
      <c r="C1" s="2" t="s">
        <v>35</v>
      </c>
      <c r="D1" s="2" t="s">
        <v>36</v>
      </c>
      <c r="E1" s="2" t="s">
        <v>1194</v>
      </c>
    </row>
    <row r="2" spans="1:5">
      <c r="A2" s="3" t="s">
        <v>85</v>
      </c>
    </row>
    <row r="3" spans="1:5">
      <c r="A3" s="4" t="s">
        <v>86</v>
      </c>
      <c r="B3" s="7" t="n">
        <v>390</v>
      </c>
      <c r="C3" s="7" t="n">
        <v>994</v>
      </c>
      <c r="D3" s="7" t="n">
        <v>1140</v>
      </c>
      <c r="E3" s="7" t="n">
        <v>480</v>
      </c>
    </row>
    <row r="4" spans="1:5">
      <c r="A4" s="4" t="s">
        <v>87</v>
      </c>
      <c r="B4" s="6" t="n">
        <v>5864</v>
      </c>
      <c r="C4" s="6" t="n">
        <v>6309</v>
      </c>
    </row>
    <row r="5" spans="1:5">
      <c r="A5" s="4" t="s">
        <v>88</v>
      </c>
      <c r="B5" s="6" t="n">
        <v>695</v>
      </c>
      <c r="C5" s="6" t="n">
        <v>774</v>
      </c>
    </row>
    <row r="6" spans="1:5">
      <c r="A6" s="4" t="s">
        <v>89</v>
      </c>
      <c r="B6" s="6" t="n">
        <v>1425</v>
      </c>
      <c r="C6" s="6" t="n">
        <v>1771</v>
      </c>
    </row>
    <row r="7" spans="1:5">
      <c r="A7" s="4" t="s">
        <v>90</v>
      </c>
      <c r="B7" s="6" t="n">
        <v>863</v>
      </c>
      <c r="C7" s="6" t="n">
        <v>1004</v>
      </c>
    </row>
    <row r="8" spans="1:5">
      <c r="A8" s="4" t="s">
        <v>91</v>
      </c>
      <c r="B8" s="6" t="n">
        <v>748</v>
      </c>
      <c r="C8" s="6" t="n">
        <v>898</v>
      </c>
    </row>
    <row r="9" spans="1:5">
      <c r="A9" s="4" t="s">
        <v>92</v>
      </c>
      <c r="B9" s="6" t="n">
        <v>9985</v>
      </c>
      <c r="C9" s="6" t="n">
        <v>11750</v>
      </c>
    </row>
    <row r="10" spans="1:5">
      <c r="A10" s="4" t="s">
        <v>93</v>
      </c>
      <c r="B10" s="6" t="n">
        <v>27510</v>
      </c>
      <c r="C10" s="6" t="n">
        <v>23084</v>
      </c>
    </row>
    <row r="11" spans="1:5">
      <c r="A11" s="3" t="s">
        <v>100</v>
      </c>
    </row>
    <row r="12" spans="1:5">
      <c r="A12" s="4" t="s">
        <v>101</v>
      </c>
      <c r="B12" s="6" t="n">
        <v>4091</v>
      </c>
      <c r="C12" s="6" t="n">
        <v>4091</v>
      </c>
    </row>
    <row r="13" spans="1:5">
      <c r="A13" s="4" t="s">
        <v>102</v>
      </c>
      <c r="B13" s="6" t="n">
        <v>2249</v>
      </c>
      <c r="C13" s="6" t="n">
        <v>2240</v>
      </c>
    </row>
    <row r="14" spans="1:5">
      <c r="A14" s="4" t="s">
        <v>103</v>
      </c>
      <c r="B14" s="6" t="n">
        <v>2477</v>
      </c>
    </row>
    <row r="15" spans="1:5">
      <c r="A15" s="4" t="s">
        <v>100</v>
      </c>
      <c r="B15" s="6" t="n">
        <v>2103</v>
      </c>
      <c r="C15" s="6" t="n">
        <v>2060</v>
      </c>
    </row>
    <row r="16" spans="1:5">
      <c r="A16" s="4" t="s">
        <v>104</v>
      </c>
      <c r="B16" s="6" t="n">
        <v>10920</v>
      </c>
      <c r="C16" s="6" t="n">
        <v>8391</v>
      </c>
    </row>
    <row r="17" spans="1:5">
      <c r="A17" s="4" t="s">
        <v>105</v>
      </c>
      <c r="B17" s="6" t="n">
        <v>48415</v>
      </c>
      <c r="C17" s="6" t="n">
        <v>43225</v>
      </c>
    </row>
    <row r="18" spans="1:5">
      <c r="A18" s="3" t="s">
        <v>106</v>
      </c>
    </row>
    <row r="19" spans="1:5">
      <c r="A19" s="4" t="s">
        <v>107</v>
      </c>
      <c r="B19" s="6" t="n">
        <v>2231</v>
      </c>
      <c r="C19" s="6" t="n">
        <v>1677</v>
      </c>
    </row>
    <row r="20" spans="1:5">
      <c r="A20" s="4" t="s">
        <v>108</v>
      </c>
      <c r="B20" s="6" t="n">
        <v>1563</v>
      </c>
      <c r="C20" s="6" t="n">
        <v>1377</v>
      </c>
    </row>
    <row r="21" spans="1:5">
      <c r="A21" s="4" t="s">
        <v>110</v>
      </c>
      <c r="B21" s="6" t="n">
        <v>3747</v>
      </c>
      <c r="C21" s="6" t="n">
        <v>4252</v>
      </c>
    </row>
    <row r="22" spans="1:5">
      <c r="A22" s="4" t="s">
        <v>111</v>
      </c>
      <c r="B22" s="6" t="n">
        <v>2525</v>
      </c>
      <c r="C22" s="6" t="n">
        <v>2807</v>
      </c>
    </row>
    <row r="23" spans="1:5">
      <c r="A23" s="4" t="s">
        <v>112</v>
      </c>
      <c r="B23" s="6" t="n">
        <v>3539</v>
      </c>
      <c r="C23" s="6" t="n">
        <v>3291</v>
      </c>
    </row>
    <row r="24" spans="1:5">
      <c r="A24" s="4" t="s">
        <v>113</v>
      </c>
      <c r="B24" s="6" t="n">
        <v>13605</v>
      </c>
      <c r="C24" s="6" t="n">
        <v>13404</v>
      </c>
    </row>
    <row r="25" spans="1:5">
      <c r="A25" s="3" t="s">
        <v>114</v>
      </c>
    </row>
    <row r="26" spans="1:5">
      <c r="A26" s="4" t="s">
        <v>115</v>
      </c>
      <c r="B26" s="6" t="n">
        <v>18330</v>
      </c>
      <c r="C26" s="6" t="n">
        <v>16043</v>
      </c>
    </row>
    <row r="27" spans="1:5">
      <c r="A27" s="4" t="s">
        <v>116</v>
      </c>
      <c r="B27" s="6" t="n">
        <v>7450</v>
      </c>
      <c r="C27" s="6" t="n">
        <v>7562</v>
      </c>
    </row>
    <row r="28" spans="1:5">
      <c r="A28" s="4" t="s">
        <v>118</v>
      </c>
      <c r="B28" s="6" t="n">
        <v>193</v>
      </c>
      <c r="C28" s="6" t="n">
        <v>325</v>
      </c>
    </row>
    <row r="29" spans="1:5">
      <c r="A29" s="4" t="s">
        <v>119</v>
      </c>
      <c r="B29" s="6" t="n">
        <v>3202</v>
      </c>
      <c r="C29" s="6" t="n">
        <v>3870</v>
      </c>
    </row>
    <row r="30" spans="1:5">
      <c r="A30" s="4" t="s">
        <v>120</v>
      </c>
      <c r="B30" s="6" t="n">
        <v>29175</v>
      </c>
      <c r="C30" s="6" t="n">
        <v>27800</v>
      </c>
    </row>
    <row r="31" spans="1:5">
      <c r="A31" s="3" t="s">
        <v>123</v>
      </c>
    </row>
    <row r="32" spans="1:5">
      <c r="A32" s="4" t="s">
        <v>124</v>
      </c>
      <c r="B32" s="6" t="n">
        <v>6</v>
      </c>
      <c r="C32" s="6" t="n">
        <v>7</v>
      </c>
    </row>
    <row r="33" spans="1:5">
      <c r="A33" s="4" t="s">
        <v>125</v>
      </c>
      <c r="B33" s="6" t="n">
        <v>11591</v>
      </c>
      <c r="C33" s="6" t="n">
        <v>15135</v>
      </c>
    </row>
    <row r="34" spans="1:5">
      <c r="A34" s="4" t="s">
        <v>126</v>
      </c>
      <c r="B34" s="6" t="n">
        <v>-4732</v>
      </c>
      <c r="C34" s="6" t="n">
        <v>-4559</v>
      </c>
      <c r="D34" s="6" t="n">
        <v>-2032</v>
      </c>
    </row>
    <row r="35" spans="1:5">
      <c r="A35" s="4" t="s">
        <v>1740</v>
      </c>
      <c r="B35" s="6" t="n">
        <v>-1230</v>
      </c>
      <c r="C35" s="6" t="n">
        <v>-8562</v>
      </c>
    </row>
    <row r="36" spans="1:5">
      <c r="A36" s="4" t="s">
        <v>128</v>
      </c>
      <c r="B36" s="6" t="n">
        <v>5635</v>
      </c>
      <c r="C36" s="6" t="n">
        <v>2021</v>
      </c>
      <c r="D36" s="6" t="n">
        <v>-2731</v>
      </c>
      <c r="E36" s="6" t="n">
        <v>-7987</v>
      </c>
    </row>
    <row r="37" spans="1:5">
      <c r="A37" s="4" t="s">
        <v>129</v>
      </c>
      <c r="B37" s="6" t="n">
        <v>48415</v>
      </c>
      <c r="C37" s="6" t="n">
        <v>43225</v>
      </c>
    </row>
    <row r="38" spans="1:5">
      <c r="A38" s="4" t="s">
        <v>31</v>
      </c>
    </row>
    <row r="39" spans="1:5">
      <c r="A39" s="3" t="s">
        <v>85</v>
      </c>
    </row>
    <row r="40" spans="1:5">
      <c r="A40" s="4" t="s">
        <v>86</v>
      </c>
      <c r="B40" s="6" t="n">
        <v>364</v>
      </c>
      <c r="C40" s="6" t="n">
        <v>984</v>
      </c>
      <c r="D40" s="6" t="n">
        <v>1132</v>
      </c>
      <c r="E40" s="6" t="n">
        <v>474</v>
      </c>
    </row>
    <row r="41" spans="1:5">
      <c r="A41" s="4" t="s">
        <v>87</v>
      </c>
      <c r="B41" s="6" t="n">
        <v>5862</v>
      </c>
      <c r="C41" s="6" t="n">
        <v>6306</v>
      </c>
    </row>
    <row r="42" spans="1:5">
      <c r="A42" s="4" t="s">
        <v>88</v>
      </c>
      <c r="B42" s="6" t="n">
        <v>695</v>
      </c>
      <c r="C42" s="6" t="n">
        <v>774</v>
      </c>
    </row>
    <row r="43" spans="1:5">
      <c r="A43" s="4" t="s">
        <v>89</v>
      </c>
      <c r="B43" s="6" t="n">
        <v>1420</v>
      </c>
      <c r="C43" s="6" t="n">
        <v>1769</v>
      </c>
    </row>
    <row r="44" spans="1:5">
      <c r="A44" s="4" t="s">
        <v>130</v>
      </c>
      <c r="B44" s="6" t="n">
        <v>1981</v>
      </c>
    </row>
    <row r="45" spans="1:5">
      <c r="A45" s="4" t="s">
        <v>90</v>
      </c>
      <c r="B45" s="6" t="n">
        <v>796</v>
      </c>
      <c r="C45" s="6" t="n">
        <v>919</v>
      </c>
    </row>
    <row r="46" spans="1:5">
      <c r="A46" s="4" t="s">
        <v>91</v>
      </c>
      <c r="B46" s="6" t="n">
        <v>740</v>
      </c>
      <c r="C46" s="6" t="n">
        <v>885</v>
      </c>
    </row>
    <row r="47" spans="1:5">
      <c r="A47" s="4" t="s">
        <v>92</v>
      </c>
      <c r="B47" s="6" t="n">
        <v>11858</v>
      </c>
      <c r="C47" s="6" t="n">
        <v>11637</v>
      </c>
    </row>
    <row r="48" spans="1:5">
      <c r="A48" s="4" t="s">
        <v>93</v>
      </c>
      <c r="B48" s="6" t="n">
        <v>27236</v>
      </c>
      <c r="C48" s="6" t="n">
        <v>22805</v>
      </c>
    </row>
    <row r="49" spans="1:5">
      <c r="A49" s="3" t="s">
        <v>100</v>
      </c>
    </row>
    <row r="50" spans="1:5">
      <c r="A50" s="4" t="s">
        <v>101</v>
      </c>
      <c r="B50" s="6" t="n">
        <v>4091</v>
      </c>
      <c r="C50" s="6" t="n">
        <v>4091</v>
      </c>
    </row>
    <row r="51" spans="1:5">
      <c r="A51" s="4" t="s">
        <v>102</v>
      </c>
      <c r="B51" s="6" t="n">
        <v>2249</v>
      </c>
      <c r="C51" s="6" t="n">
        <v>2240</v>
      </c>
    </row>
    <row r="52" spans="1:5">
      <c r="A52" s="4" t="s">
        <v>103</v>
      </c>
      <c r="B52" s="6" t="n">
        <v>2932</v>
      </c>
    </row>
    <row r="53" spans="1:5">
      <c r="A53" s="4" t="s">
        <v>100</v>
      </c>
      <c r="B53" s="6" t="n">
        <v>2073</v>
      </c>
      <c r="C53" s="6" t="n">
        <v>2014</v>
      </c>
    </row>
    <row r="54" spans="1:5">
      <c r="A54" s="4" t="s">
        <v>104</v>
      </c>
      <c r="B54" s="6" t="n">
        <v>11345</v>
      </c>
      <c r="C54" s="6" t="n">
        <v>8345</v>
      </c>
    </row>
    <row r="55" spans="1:5">
      <c r="A55" s="4" t="s">
        <v>105</v>
      </c>
      <c r="B55" s="6" t="n">
        <v>50439</v>
      </c>
      <c r="C55" s="6" t="n">
        <v>42787</v>
      </c>
    </row>
    <row r="56" spans="1:5">
      <c r="A56" s="3" t="s">
        <v>106</v>
      </c>
    </row>
    <row r="57" spans="1:5">
      <c r="A57" s="4" t="s">
        <v>107</v>
      </c>
      <c r="B57" s="6" t="n">
        <v>2234</v>
      </c>
      <c r="C57" s="6" t="n">
        <v>1678</v>
      </c>
    </row>
    <row r="58" spans="1:5">
      <c r="A58" s="4" t="s">
        <v>108</v>
      </c>
      <c r="B58" s="6" t="n">
        <v>1517</v>
      </c>
      <c r="C58" s="6" t="n">
        <v>1316</v>
      </c>
    </row>
    <row r="59" spans="1:5">
      <c r="A59" s="4" t="s">
        <v>131</v>
      </c>
      <c r="C59" s="6" t="n">
        <v>1703</v>
      </c>
    </row>
    <row r="60" spans="1:5">
      <c r="A60" s="4" t="s">
        <v>110</v>
      </c>
      <c r="B60" s="6" t="n">
        <v>3747</v>
      </c>
      <c r="C60" s="6" t="n">
        <v>4252</v>
      </c>
    </row>
    <row r="61" spans="1:5">
      <c r="A61" s="4" t="s">
        <v>111</v>
      </c>
      <c r="B61" s="6" t="n">
        <v>2525</v>
      </c>
      <c r="C61" s="6" t="n">
        <v>2807</v>
      </c>
    </row>
    <row r="62" spans="1:5">
      <c r="A62" s="4" t="s">
        <v>113</v>
      </c>
      <c r="B62" s="6" t="n">
        <v>13377</v>
      </c>
      <c r="C62" s="6" t="n">
        <v>14895</v>
      </c>
    </row>
    <row r="63" spans="1:5">
      <c r="A63" s="3" t="s">
        <v>114</v>
      </c>
    </row>
    <row r="64" spans="1:5">
      <c r="A64" s="4" t="s">
        <v>115</v>
      </c>
      <c r="B64" s="6" t="n">
        <v>16592</v>
      </c>
      <c r="C64" s="6" t="n">
        <v>14804</v>
      </c>
    </row>
    <row r="65" spans="1:5">
      <c r="A65" s="4" t="s">
        <v>116</v>
      </c>
      <c r="B65" s="6" t="n">
        <v>7410</v>
      </c>
      <c r="C65" s="6" t="n">
        <v>7522</v>
      </c>
    </row>
    <row r="66" spans="1:5">
      <c r="A66" s="4" t="s">
        <v>118</v>
      </c>
      <c r="B66" s="6" t="n">
        <v>193</v>
      </c>
      <c r="C66" s="6" t="n">
        <v>325</v>
      </c>
    </row>
    <row r="67" spans="1:5">
      <c r="A67" s="4" t="s">
        <v>120</v>
      </c>
      <c r="B67" s="6" t="n">
        <v>27364</v>
      </c>
      <c r="C67" s="6" t="n">
        <v>26486</v>
      </c>
    </row>
    <row r="68" spans="1:5">
      <c r="A68" s="3" t="s">
        <v>123</v>
      </c>
    </row>
    <row r="69" spans="1:5">
      <c r="A69" s="4" t="s">
        <v>125</v>
      </c>
      <c r="B69" s="6" t="n">
        <v>16521</v>
      </c>
      <c r="C69" s="6" t="n">
        <v>16174</v>
      </c>
    </row>
    <row r="70" spans="1:5">
      <c r="A70" s="4" t="s">
        <v>126</v>
      </c>
      <c r="B70" s="6" t="n">
        <v>-4831</v>
      </c>
      <c r="C70" s="6" t="n">
        <v>-4656</v>
      </c>
      <c r="D70" s="6" t="n">
        <v>-2140</v>
      </c>
    </row>
    <row r="71" spans="1:5">
      <c r="A71" s="4" t="s">
        <v>1740</v>
      </c>
      <c r="B71" s="6" t="n">
        <v>-1992</v>
      </c>
      <c r="C71" s="6" t="n">
        <v>-10112</v>
      </c>
    </row>
    <row r="72" spans="1:5">
      <c r="A72" s="4" t="s">
        <v>128</v>
      </c>
      <c r="B72" s="6" t="n">
        <v>9698</v>
      </c>
      <c r="C72" s="6" t="n">
        <v>1406</v>
      </c>
      <c r="D72" s="6" t="n">
        <v>-4398</v>
      </c>
      <c r="E72" s="7" t="n">
        <v>-9962</v>
      </c>
    </row>
    <row r="73" spans="1:5">
      <c r="A73" s="4" t="s">
        <v>129</v>
      </c>
      <c r="B73" s="6" t="n">
        <v>50439</v>
      </c>
      <c r="C73" s="6" t="n">
        <v>42787</v>
      </c>
    </row>
    <row r="74" spans="1:5">
      <c r="A74" s="4" t="s">
        <v>1731</v>
      </c>
    </row>
    <row r="75" spans="1:5">
      <c r="A75" s="3" t="s">
        <v>85</v>
      </c>
    </row>
    <row r="76" spans="1:5">
      <c r="A76" s="4" t="s">
        <v>86</v>
      </c>
      <c r="B76" s="6" t="n">
        <v>19</v>
      </c>
      <c r="C76" s="6" t="n">
        <v>3</v>
      </c>
      <c r="D76" s="6" t="n">
        <v>2</v>
      </c>
    </row>
    <row r="77" spans="1:5">
      <c r="A77" s="4" t="s">
        <v>89</v>
      </c>
      <c r="B77" s="6" t="n">
        <v>1</v>
      </c>
    </row>
    <row r="78" spans="1:5">
      <c r="A78" s="4" t="s">
        <v>130</v>
      </c>
      <c r="C78" s="6" t="n">
        <v>2050</v>
      </c>
    </row>
    <row r="79" spans="1:5">
      <c r="A79" s="4" t="s">
        <v>91</v>
      </c>
      <c r="C79" s="6" t="n">
        <v>154</v>
      </c>
    </row>
    <row r="80" spans="1:5">
      <c r="A80" s="4" t="s">
        <v>92</v>
      </c>
      <c r="B80" s="6" t="n">
        <v>20</v>
      </c>
      <c r="C80" s="6" t="n">
        <v>2207</v>
      </c>
    </row>
    <row r="81" spans="1:5">
      <c r="A81" s="3" t="s">
        <v>100</v>
      </c>
    </row>
    <row r="82" spans="1:5">
      <c r="A82" s="4" t="s">
        <v>1741</v>
      </c>
      <c r="B82" s="6" t="n">
        <v>9433</v>
      </c>
      <c r="C82" s="6" t="n">
        <v>1849</v>
      </c>
    </row>
    <row r="83" spans="1:5">
      <c r="A83" s="4" t="s">
        <v>103</v>
      </c>
      <c r="B83" s="6" t="n">
        <v>40</v>
      </c>
    </row>
    <row r="84" spans="1:5">
      <c r="A84" s="4" t="s">
        <v>100</v>
      </c>
      <c r="B84" s="6" t="n">
        <v>13</v>
      </c>
      <c r="C84" s="6" t="n">
        <v>53</v>
      </c>
    </row>
    <row r="85" spans="1:5">
      <c r="A85" s="4" t="s">
        <v>104</v>
      </c>
      <c r="B85" s="6" t="n">
        <v>9486</v>
      </c>
      <c r="C85" s="6" t="n">
        <v>1902</v>
      </c>
    </row>
    <row r="86" spans="1:5">
      <c r="A86" s="4" t="s">
        <v>105</v>
      </c>
      <c r="B86" s="6" t="n">
        <v>9506</v>
      </c>
      <c r="C86" s="6" t="n">
        <v>4109</v>
      </c>
    </row>
    <row r="87" spans="1:5">
      <c r="A87" s="3" t="s">
        <v>106</v>
      </c>
    </row>
    <row r="88" spans="1:5">
      <c r="A88" s="4" t="s">
        <v>131</v>
      </c>
      <c r="B88" s="6" t="n">
        <v>2031</v>
      </c>
      <c r="C88" s="6" t="n">
        <v>634</v>
      </c>
    </row>
    <row r="89" spans="1:5">
      <c r="A89" s="4" t="s">
        <v>112</v>
      </c>
      <c r="B89" s="6" t="n">
        <v>69</v>
      </c>
      <c r="C89" s="6" t="n">
        <v>17</v>
      </c>
    </row>
    <row r="90" spans="1:5">
      <c r="A90" s="4" t="s">
        <v>113</v>
      </c>
      <c r="B90" s="6" t="n">
        <v>2100</v>
      </c>
      <c r="C90" s="6" t="n">
        <v>651</v>
      </c>
    </row>
    <row r="91" spans="1:5">
      <c r="A91" s="3" t="s">
        <v>114</v>
      </c>
    </row>
    <row r="92" spans="1:5">
      <c r="A92" s="4" t="s">
        <v>115</v>
      </c>
      <c r="B92" s="6" t="n">
        <v>1771</v>
      </c>
      <c r="C92" s="6" t="n">
        <v>1282</v>
      </c>
    </row>
    <row r="93" spans="1:5">
      <c r="A93" s="4" t="s">
        <v>119</v>
      </c>
      <c r="C93" s="6" t="n">
        <v>155</v>
      </c>
    </row>
    <row r="94" spans="1:5">
      <c r="A94" s="4" t="s">
        <v>120</v>
      </c>
      <c r="B94" s="6" t="n">
        <v>1771</v>
      </c>
      <c r="C94" s="6" t="n">
        <v>1437</v>
      </c>
    </row>
    <row r="95" spans="1:5">
      <c r="A95" s="3" t="s">
        <v>123</v>
      </c>
    </row>
    <row r="96" spans="1:5">
      <c r="A96" s="4" t="s">
        <v>124</v>
      </c>
      <c r="B96" s="6" t="n">
        <v>6</v>
      </c>
      <c r="C96" s="6" t="n">
        <v>7</v>
      </c>
    </row>
    <row r="97" spans="1:5">
      <c r="A97" s="4" t="s">
        <v>125</v>
      </c>
      <c r="B97" s="6" t="n">
        <v>11591</v>
      </c>
      <c r="C97" s="6" t="n">
        <v>15135</v>
      </c>
    </row>
    <row r="98" spans="1:5">
      <c r="A98" s="4" t="s">
        <v>126</v>
      </c>
      <c r="B98" s="6" t="n">
        <v>-4732</v>
      </c>
      <c r="C98" s="6" t="n">
        <v>-4559</v>
      </c>
    </row>
    <row r="99" spans="1:5">
      <c r="A99" s="4" t="s">
        <v>1740</v>
      </c>
      <c r="B99" s="6" t="n">
        <v>-1230</v>
      </c>
      <c r="C99" s="6" t="n">
        <v>-8562</v>
      </c>
    </row>
    <row r="100" spans="1:5">
      <c r="A100" s="4" t="s">
        <v>128</v>
      </c>
      <c r="B100" s="6" t="n">
        <v>5635</v>
      </c>
      <c r="C100" s="6" t="n">
        <v>2021</v>
      </c>
    </row>
    <row r="101" spans="1:5">
      <c r="A101" s="4" t="s">
        <v>129</v>
      </c>
      <c r="B101" s="6" t="n">
        <v>9506</v>
      </c>
      <c r="C101" s="6" t="n">
        <v>4109</v>
      </c>
    </row>
    <row r="102" spans="1:5">
      <c r="A102" s="4" t="s">
        <v>1733</v>
      </c>
    </row>
    <row r="103" spans="1:5">
      <c r="A103" s="3" t="s">
        <v>85</v>
      </c>
    </row>
    <row r="104" spans="1:5">
      <c r="A104" s="4" t="s">
        <v>86</v>
      </c>
      <c r="B104" s="6" t="n">
        <v>364</v>
      </c>
      <c r="C104" s="6" t="n">
        <v>984</v>
      </c>
      <c r="D104" s="6" t="n">
        <v>1132</v>
      </c>
    </row>
    <row r="105" spans="1:5">
      <c r="A105" s="4" t="s">
        <v>87</v>
      </c>
      <c r="B105" s="6" t="n">
        <v>5862</v>
      </c>
      <c r="C105" s="6" t="n">
        <v>6306</v>
      </c>
    </row>
    <row r="106" spans="1:5">
      <c r="A106" s="4" t="s">
        <v>88</v>
      </c>
      <c r="B106" s="6" t="n">
        <v>695</v>
      </c>
      <c r="C106" s="6" t="n">
        <v>774</v>
      </c>
    </row>
    <row r="107" spans="1:5">
      <c r="A107" s="4" t="s">
        <v>89</v>
      </c>
      <c r="B107" s="6" t="n">
        <v>1420</v>
      </c>
      <c r="C107" s="6" t="n">
        <v>1769</v>
      </c>
    </row>
    <row r="108" spans="1:5">
      <c r="A108" s="4" t="s">
        <v>130</v>
      </c>
      <c r="B108" s="6" t="n">
        <v>1981</v>
      </c>
    </row>
    <row r="109" spans="1:5">
      <c r="A109" s="4" t="s">
        <v>90</v>
      </c>
      <c r="B109" s="6" t="n">
        <v>796</v>
      </c>
      <c r="C109" s="6" t="n">
        <v>919</v>
      </c>
    </row>
    <row r="110" spans="1:5">
      <c r="A110" s="4" t="s">
        <v>91</v>
      </c>
      <c r="B110" s="6" t="n">
        <v>740</v>
      </c>
      <c r="C110" s="6" t="n">
        <v>885</v>
      </c>
    </row>
    <row r="111" spans="1:5">
      <c r="A111" s="4" t="s">
        <v>92</v>
      </c>
      <c r="B111" s="6" t="n">
        <v>11858</v>
      </c>
      <c r="C111" s="6" t="n">
        <v>11637</v>
      </c>
    </row>
    <row r="112" spans="1:5">
      <c r="A112" s="4" t="s">
        <v>93</v>
      </c>
      <c r="B112" s="6" t="n">
        <v>27236</v>
      </c>
      <c r="C112" s="6" t="n">
        <v>22805</v>
      </c>
    </row>
    <row r="113" spans="1:5">
      <c r="A113" s="3" t="s">
        <v>100</v>
      </c>
    </row>
    <row r="114" spans="1:5">
      <c r="A114" s="4" t="s">
        <v>101</v>
      </c>
      <c r="B114" s="6" t="n">
        <v>4091</v>
      </c>
      <c r="C114" s="6" t="n">
        <v>4091</v>
      </c>
    </row>
    <row r="115" spans="1:5">
      <c r="A115" s="4" t="s">
        <v>102</v>
      </c>
      <c r="B115" s="6" t="n">
        <v>2249</v>
      </c>
      <c r="C115" s="6" t="n">
        <v>2240</v>
      </c>
    </row>
    <row r="116" spans="1:5">
      <c r="A116" s="4" t="s">
        <v>103</v>
      </c>
      <c r="B116" s="6" t="n">
        <v>2932</v>
      </c>
    </row>
    <row r="117" spans="1:5">
      <c r="A117" s="4" t="s">
        <v>100</v>
      </c>
      <c r="B117" s="6" t="n">
        <v>2073</v>
      </c>
      <c r="C117" s="6" t="n">
        <v>2014</v>
      </c>
    </row>
    <row r="118" spans="1:5">
      <c r="A118" s="4" t="s">
        <v>104</v>
      </c>
      <c r="B118" s="6" t="n">
        <v>11345</v>
      </c>
      <c r="C118" s="6" t="n">
        <v>8345</v>
      </c>
    </row>
    <row r="119" spans="1:5">
      <c r="A119" s="4" t="s">
        <v>105</v>
      </c>
      <c r="B119" s="6" t="n">
        <v>50439</v>
      </c>
      <c r="C119" s="6" t="n">
        <v>42787</v>
      </c>
    </row>
    <row r="120" spans="1:5">
      <c r="A120" s="3" t="s">
        <v>106</v>
      </c>
    </row>
    <row r="121" spans="1:5">
      <c r="A121" s="4" t="s">
        <v>107</v>
      </c>
      <c r="B121" s="6" t="n">
        <v>2234</v>
      </c>
      <c r="C121" s="6" t="n">
        <v>1678</v>
      </c>
    </row>
    <row r="122" spans="1:5">
      <c r="A122" s="4" t="s">
        <v>108</v>
      </c>
      <c r="B122" s="6" t="n">
        <v>1517</v>
      </c>
      <c r="C122" s="6" t="n">
        <v>1316</v>
      </c>
    </row>
    <row r="123" spans="1:5">
      <c r="A123" s="4" t="s">
        <v>131</v>
      </c>
      <c r="C123" s="6" t="n">
        <v>1703</v>
      </c>
    </row>
    <row r="124" spans="1:5">
      <c r="A124" s="4" t="s">
        <v>110</v>
      </c>
      <c r="B124" s="6" t="n">
        <v>3747</v>
      </c>
      <c r="C124" s="6" t="n">
        <v>4252</v>
      </c>
    </row>
    <row r="125" spans="1:5">
      <c r="A125" s="4" t="s">
        <v>111</v>
      </c>
      <c r="B125" s="6" t="n">
        <v>2525</v>
      </c>
      <c r="C125" s="6" t="n">
        <v>2807</v>
      </c>
    </row>
    <row r="126" spans="1:5">
      <c r="A126" s="4" t="s">
        <v>112</v>
      </c>
      <c r="B126" s="6" t="n">
        <v>3354</v>
      </c>
      <c r="C126" s="6" t="n">
        <v>3139</v>
      </c>
    </row>
    <row r="127" spans="1:5">
      <c r="A127" s="4" t="s">
        <v>113</v>
      </c>
      <c r="B127" s="6" t="n">
        <v>13377</v>
      </c>
      <c r="C127" s="6" t="n">
        <v>14895</v>
      </c>
    </row>
    <row r="128" spans="1:5">
      <c r="A128" s="3" t="s">
        <v>114</v>
      </c>
    </row>
    <row r="129" spans="1:5">
      <c r="A129" s="4" t="s">
        <v>115</v>
      </c>
      <c r="B129" s="6" t="n">
        <v>16592</v>
      </c>
      <c r="C129" s="6" t="n">
        <v>14804</v>
      </c>
    </row>
    <row r="130" spans="1:5">
      <c r="A130" s="4" t="s">
        <v>116</v>
      </c>
      <c r="B130" s="6" t="n">
        <v>7410</v>
      </c>
      <c r="C130" s="6" t="n">
        <v>7522</v>
      </c>
    </row>
    <row r="131" spans="1:5">
      <c r="A131" s="4" t="s">
        <v>118</v>
      </c>
      <c r="B131" s="6" t="n">
        <v>193</v>
      </c>
      <c r="C131" s="6" t="n">
        <v>325</v>
      </c>
    </row>
    <row r="132" spans="1:5">
      <c r="A132" s="4" t="s">
        <v>119</v>
      </c>
      <c r="B132" s="6" t="n">
        <v>3169</v>
      </c>
      <c r="C132" s="6" t="n">
        <v>3835</v>
      </c>
    </row>
    <row r="133" spans="1:5">
      <c r="A133" s="4" t="s">
        <v>120</v>
      </c>
      <c r="B133" s="6" t="n">
        <v>27364</v>
      </c>
      <c r="C133" s="6" t="n">
        <v>26486</v>
      </c>
    </row>
    <row r="134" spans="1:5">
      <c r="A134" s="3" t="s">
        <v>123</v>
      </c>
    </row>
    <row r="135" spans="1:5">
      <c r="A135" s="4" t="s">
        <v>125</v>
      </c>
      <c r="B135" s="6" t="n">
        <v>16521</v>
      </c>
      <c r="C135" s="6" t="n">
        <v>16174</v>
      </c>
    </row>
    <row r="136" spans="1:5">
      <c r="A136" s="4" t="s">
        <v>126</v>
      </c>
      <c r="B136" s="6" t="n">
        <v>-4831</v>
      </c>
      <c r="C136" s="6" t="n">
        <v>-4656</v>
      </c>
    </row>
    <row r="137" spans="1:5">
      <c r="A137" s="4" t="s">
        <v>1740</v>
      </c>
      <c r="B137" s="6" t="n">
        <v>-1992</v>
      </c>
      <c r="C137" s="6" t="n">
        <v>-10112</v>
      </c>
    </row>
    <row r="138" spans="1:5">
      <c r="A138" s="4" t="s">
        <v>128</v>
      </c>
      <c r="B138" s="6" t="n">
        <v>9698</v>
      </c>
      <c r="C138" s="6" t="n">
        <v>1406</v>
      </c>
    </row>
    <row r="139" spans="1:5">
      <c r="A139" s="4" t="s">
        <v>129</v>
      </c>
      <c r="B139" s="6" t="n">
        <v>50439</v>
      </c>
      <c r="C139" s="6" t="n">
        <v>42787</v>
      </c>
    </row>
    <row r="140" spans="1:5">
      <c r="A140" s="4" t="s">
        <v>1734</v>
      </c>
    </row>
    <row r="141" spans="1:5">
      <c r="A141" s="3" t="s">
        <v>85</v>
      </c>
    </row>
    <row r="142" spans="1:5">
      <c r="A142" s="4" t="s">
        <v>86</v>
      </c>
      <c r="B142" s="6" t="n">
        <v>7</v>
      </c>
      <c r="C142" s="6" t="n">
        <v>7</v>
      </c>
      <c r="D142" s="7" t="n">
        <v>6</v>
      </c>
    </row>
    <row r="143" spans="1:5">
      <c r="A143" s="4" t="s">
        <v>87</v>
      </c>
      <c r="B143" s="6" t="n">
        <v>2</v>
      </c>
      <c r="C143" s="6" t="n">
        <v>3</v>
      </c>
    </row>
    <row r="144" spans="1:5">
      <c r="A144" s="4" t="s">
        <v>89</v>
      </c>
      <c r="B144" s="6" t="n">
        <v>18</v>
      </c>
      <c r="C144" s="6" t="n">
        <v>15</v>
      </c>
    </row>
    <row r="145" spans="1:5">
      <c r="A145" s="4" t="s">
        <v>130</v>
      </c>
      <c r="B145" s="6" t="n">
        <v>66</v>
      </c>
      <c r="C145" s="6" t="n">
        <v>526</v>
      </c>
    </row>
    <row r="146" spans="1:5">
      <c r="A146" s="4" t="s">
        <v>90</v>
      </c>
      <c r="B146" s="6" t="n">
        <v>67</v>
      </c>
      <c r="C146" s="6" t="n">
        <v>85</v>
      </c>
    </row>
    <row r="147" spans="1:5">
      <c r="A147" s="4" t="s">
        <v>91</v>
      </c>
      <c r="B147" s="6" t="n">
        <v>8</v>
      </c>
      <c r="C147" s="6" t="n">
        <v>15</v>
      </c>
    </row>
    <row r="148" spans="1:5">
      <c r="A148" s="4" t="s">
        <v>92</v>
      </c>
      <c r="B148" s="6" t="n">
        <v>168</v>
      </c>
      <c r="C148" s="6" t="n">
        <v>651</v>
      </c>
    </row>
    <row r="149" spans="1:5">
      <c r="A149" s="4" t="s">
        <v>93</v>
      </c>
      <c r="B149" s="6" t="n">
        <v>274</v>
      </c>
      <c r="C149" s="6" t="n">
        <v>279</v>
      </c>
    </row>
    <row r="150" spans="1:5">
      <c r="A150" s="3" t="s">
        <v>100</v>
      </c>
    </row>
    <row r="151" spans="1:5">
      <c r="A151" s="4" t="s">
        <v>103</v>
      </c>
      <c r="B151" s="6" t="n">
        <v>62</v>
      </c>
    </row>
    <row r="152" spans="1:5">
      <c r="A152" s="4" t="s">
        <v>100</v>
      </c>
      <c r="B152" s="6" t="n">
        <v>36</v>
      </c>
      <c r="C152" s="6" t="n">
        <v>38</v>
      </c>
    </row>
    <row r="153" spans="1:5">
      <c r="A153" s="4" t="s">
        <v>104</v>
      </c>
      <c r="B153" s="6" t="n">
        <v>98</v>
      </c>
      <c r="C153" s="6" t="n">
        <v>38</v>
      </c>
    </row>
    <row r="154" spans="1:5">
      <c r="A154" s="4" t="s">
        <v>105</v>
      </c>
      <c r="B154" s="6" t="n">
        <v>540</v>
      </c>
      <c r="C154" s="6" t="n">
        <v>968</v>
      </c>
    </row>
    <row r="155" spans="1:5">
      <c r="A155" s="3" t="s">
        <v>106</v>
      </c>
    </row>
    <row r="156" spans="1:5">
      <c r="A156" s="4" t="s">
        <v>108</v>
      </c>
      <c r="B156" s="6" t="n">
        <v>62</v>
      </c>
      <c r="C156" s="6" t="n">
        <v>61</v>
      </c>
    </row>
    <row r="157" spans="1:5">
      <c r="A157" s="4" t="s">
        <v>131</v>
      </c>
      <c r="C157" s="6" t="n">
        <v>239</v>
      </c>
    </row>
    <row r="158" spans="1:5">
      <c r="A158" s="4" t="s">
        <v>112</v>
      </c>
      <c r="B158" s="6" t="n">
        <v>115</v>
      </c>
      <c r="C158" s="6" t="n">
        <v>138</v>
      </c>
    </row>
    <row r="159" spans="1:5">
      <c r="A159" s="4" t="s">
        <v>113</v>
      </c>
      <c r="B159" s="6" t="n">
        <v>177</v>
      </c>
      <c r="C159" s="6" t="n">
        <v>438</v>
      </c>
    </row>
    <row r="160" spans="1:5">
      <c r="A160" s="3" t="s">
        <v>114</v>
      </c>
    </row>
    <row r="161" spans="1:5">
      <c r="A161" s="4" t="s">
        <v>115</v>
      </c>
      <c r="C161" s="6" t="n">
        <v>1</v>
      </c>
    </row>
    <row r="162" spans="1:5">
      <c r="A162" s="4" t="s">
        <v>116</v>
      </c>
      <c r="B162" s="6" t="n">
        <v>40</v>
      </c>
      <c r="C162" s="6" t="n">
        <v>40</v>
      </c>
    </row>
    <row r="163" spans="1:5">
      <c r="A163" s="4" t="s">
        <v>119</v>
      </c>
      <c r="B163" s="6" t="n">
        <v>53</v>
      </c>
      <c r="C163" s="6" t="n">
        <v>291</v>
      </c>
    </row>
    <row r="164" spans="1:5">
      <c r="A164" s="4" t="s">
        <v>120</v>
      </c>
      <c r="B164" s="6" t="n">
        <v>93</v>
      </c>
      <c r="C164" s="6" t="n">
        <v>332</v>
      </c>
    </row>
    <row r="165" spans="1:5">
      <c r="A165" s="3" t="s">
        <v>123</v>
      </c>
    </row>
    <row r="166" spans="1:5">
      <c r="A166" s="4" t="s">
        <v>125</v>
      </c>
      <c r="B166" s="6" t="n">
        <v>198</v>
      </c>
      <c r="C166" s="6" t="n">
        <v>199</v>
      </c>
    </row>
    <row r="167" spans="1:5">
      <c r="A167" s="4" t="s">
        <v>126</v>
      </c>
      <c r="B167" s="6" t="n">
        <v>-11</v>
      </c>
      <c r="C167" s="6" t="n">
        <v>-12</v>
      </c>
    </row>
    <row r="168" spans="1:5">
      <c r="A168" s="4" t="s">
        <v>1740</v>
      </c>
      <c r="B168" s="6" t="n">
        <v>83</v>
      </c>
      <c r="C168" s="6" t="n">
        <v>11</v>
      </c>
    </row>
    <row r="169" spans="1:5">
      <c r="A169" s="4" t="s">
        <v>128</v>
      </c>
      <c r="B169" s="6" t="n">
        <v>270</v>
      </c>
      <c r="C169" s="6" t="n">
        <v>198</v>
      </c>
    </row>
    <row r="170" spans="1:5">
      <c r="A170" s="4" t="s">
        <v>129</v>
      </c>
      <c r="B170" s="6" t="n">
        <v>540</v>
      </c>
      <c r="C170" s="6" t="n">
        <v>968</v>
      </c>
    </row>
    <row r="171" spans="1:5">
      <c r="A171" s="4" t="s">
        <v>1735</v>
      </c>
    </row>
    <row r="172" spans="1:5">
      <c r="A172" s="3" t="s">
        <v>85</v>
      </c>
    </row>
    <row r="173" spans="1:5">
      <c r="A173" s="4" t="s">
        <v>89</v>
      </c>
      <c r="B173" s="6" t="n">
        <v>-14</v>
      </c>
      <c r="C173" s="6" t="n">
        <v>-13</v>
      </c>
    </row>
    <row r="174" spans="1:5">
      <c r="A174" s="4" t="s">
        <v>130</v>
      </c>
      <c r="B174" s="6" t="n">
        <v>-2047</v>
      </c>
      <c r="C174" s="6" t="n">
        <v>-2576</v>
      </c>
    </row>
    <row r="175" spans="1:5">
      <c r="A175" s="4" t="s">
        <v>91</v>
      </c>
      <c r="C175" s="6" t="n">
        <v>-156</v>
      </c>
    </row>
    <row r="176" spans="1:5">
      <c r="A176" s="4" t="s">
        <v>92</v>
      </c>
      <c r="B176" s="6" t="n">
        <v>-2061</v>
      </c>
      <c r="C176" s="6" t="n">
        <v>-2745</v>
      </c>
    </row>
    <row r="177" spans="1:5">
      <c r="A177" s="3" t="s">
        <v>100</v>
      </c>
    </row>
    <row r="178" spans="1:5">
      <c r="A178" s="4" t="s">
        <v>1741</v>
      </c>
      <c r="B178" s="6" t="n">
        <v>-9433</v>
      </c>
      <c r="C178" s="6" t="n">
        <v>-1849</v>
      </c>
    </row>
    <row r="179" spans="1:5">
      <c r="A179" s="4" t="s">
        <v>103</v>
      </c>
      <c r="B179" s="6" t="n">
        <v>-557</v>
      </c>
    </row>
    <row r="180" spans="1:5">
      <c r="A180" s="4" t="s">
        <v>100</v>
      </c>
      <c r="B180" s="6" t="n">
        <v>-19</v>
      </c>
      <c r="C180" s="6" t="n">
        <v>-45</v>
      </c>
    </row>
    <row r="181" spans="1:5">
      <c r="A181" s="4" t="s">
        <v>104</v>
      </c>
      <c r="B181" s="6" t="n">
        <v>-10009</v>
      </c>
      <c r="C181" s="6" t="n">
        <v>-1894</v>
      </c>
    </row>
    <row r="182" spans="1:5">
      <c r="A182" s="4" t="s">
        <v>105</v>
      </c>
      <c r="B182" s="6" t="n">
        <v>-12070</v>
      </c>
      <c r="C182" s="6" t="n">
        <v>-4639</v>
      </c>
    </row>
    <row r="183" spans="1:5">
      <c r="A183" s="3" t="s">
        <v>106</v>
      </c>
    </row>
    <row r="184" spans="1:5">
      <c r="A184" s="4" t="s">
        <v>107</v>
      </c>
      <c r="B184" s="6" t="n">
        <v>-3</v>
      </c>
      <c r="C184" s="6" t="n">
        <v>-1</v>
      </c>
    </row>
    <row r="185" spans="1:5">
      <c r="A185" s="4" t="s">
        <v>108</v>
      </c>
      <c r="B185" s="6" t="n">
        <v>-16</v>
      </c>
    </row>
    <row r="186" spans="1:5">
      <c r="A186" s="4" t="s">
        <v>131</v>
      </c>
      <c r="B186" s="6" t="n">
        <v>-2031</v>
      </c>
      <c r="C186" s="6" t="n">
        <v>-2576</v>
      </c>
    </row>
    <row r="187" spans="1:5">
      <c r="A187" s="4" t="s">
        <v>112</v>
      </c>
      <c r="B187" s="6" t="n">
        <v>1</v>
      </c>
      <c r="C187" s="6" t="n">
        <v>-3</v>
      </c>
    </row>
    <row r="188" spans="1:5">
      <c r="A188" s="4" t="s">
        <v>113</v>
      </c>
      <c r="B188" s="6" t="n">
        <v>-2049</v>
      </c>
      <c r="C188" s="6" t="n">
        <v>-2580</v>
      </c>
    </row>
    <row r="189" spans="1:5">
      <c r="A189" s="3" t="s">
        <v>114</v>
      </c>
    </row>
    <row r="190" spans="1:5">
      <c r="A190" s="4" t="s">
        <v>115</v>
      </c>
      <c r="B190" s="6" t="n">
        <v>-33</v>
      </c>
      <c r="C190" s="6" t="n">
        <v>-44</v>
      </c>
    </row>
    <row r="191" spans="1:5">
      <c r="A191" s="4" t="s">
        <v>119</v>
      </c>
      <c r="B191" s="6" t="n">
        <v>-20</v>
      </c>
      <c r="C191" s="6" t="n">
        <v>-411</v>
      </c>
    </row>
    <row r="192" spans="1:5">
      <c r="A192" s="4" t="s">
        <v>120</v>
      </c>
      <c r="B192" s="6" t="n">
        <v>-53</v>
      </c>
      <c r="C192" s="6" t="n">
        <v>-455</v>
      </c>
    </row>
    <row r="193" spans="1:5">
      <c r="A193" s="3" t="s">
        <v>123</v>
      </c>
    </row>
    <row r="194" spans="1:5">
      <c r="A194" s="4" t="s">
        <v>125</v>
      </c>
      <c r="B194" s="6" t="n">
        <v>-16719</v>
      </c>
      <c r="C194" s="6" t="n">
        <v>-16373</v>
      </c>
    </row>
    <row r="195" spans="1:5">
      <c r="A195" s="4" t="s">
        <v>126</v>
      </c>
      <c r="B195" s="6" t="n">
        <v>4842</v>
      </c>
      <c r="C195" s="6" t="n">
        <v>4668</v>
      </c>
    </row>
    <row r="196" spans="1:5">
      <c r="A196" s="4" t="s">
        <v>1740</v>
      </c>
      <c r="B196" s="6" t="n">
        <v>1909</v>
      </c>
      <c r="C196" s="6" t="n">
        <v>10101</v>
      </c>
    </row>
    <row r="197" spans="1:5">
      <c r="A197" s="4" t="s">
        <v>128</v>
      </c>
      <c r="B197" s="6" t="n">
        <v>-9968</v>
      </c>
      <c r="C197" s="6" t="n">
        <v>-1604</v>
      </c>
    </row>
    <row r="198" spans="1:5">
      <c r="A198" s="4" t="s">
        <v>129</v>
      </c>
      <c r="B198" s="7" t="n">
        <v>-12070</v>
      </c>
      <c r="C198" s="7" t="n">
        <v>-4639</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42</v>
      </c>
      <c r="B1" s="2" t="s">
        <v>1</v>
      </c>
    </row>
    <row r="2" spans="1:4">
      <c r="B2" s="2" t="s">
        <v>2</v>
      </c>
      <c r="C2" s="2" t="s">
        <v>35</v>
      </c>
      <c r="D2" s="2" t="s">
        <v>36</v>
      </c>
    </row>
    <row r="3" spans="1:4">
      <c r="A3" s="3" t="s">
        <v>1743</v>
      </c>
    </row>
    <row r="4" spans="1:4">
      <c r="A4" s="4" t="s">
        <v>157</v>
      </c>
      <c r="B4" s="7" t="n">
        <v>6249</v>
      </c>
      <c r="C4" s="7" t="n">
        <v>3080</v>
      </c>
      <c r="D4" s="7" t="n">
        <v>675</v>
      </c>
    </row>
    <row r="5" spans="1:4">
      <c r="A5" s="3" t="s">
        <v>158</v>
      </c>
    </row>
    <row r="6" spans="1:4">
      <c r="A6" s="4" t="s">
        <v>159</v>
      </c>
      <c r="B6" s="6" t="n">
        <v>-6151</v>
      </c>
      <c r="C6" s="6" t="n">
        <v>-5311</v>
      </c>
      <c r="D6" s="6" t="n">
        <v>-3114</v>
      </c>
    </row>
    <row r="7" spans="1:4">
      <c r="A7" s="4" t="s">
        <v>161</v>
      </c>
      <c r="B7" s="6" t="n">
        <v>-8126</v>
      </c>
      <c r="C7" s="6" t="n">
        <v>-5380</v>
      </c>
      <c r="D7" s="6" t="n">
        <v>-3342</v>
      </c>
    </row>
    <row r="8" spans="1:4">
      <c r="A8" s="4" t="s">
        <v>162</v>
      </c>
      <c r="B8" s="6" t="n">
        <v>8517</v>
      </c>
      <c r="C8" s="6" t="n">
        <v>7179</v>
      </c>
      <c r="D8" s="6" t="n">
        <v>2161</v>
      </c>
    </row>
    <row r="9" spans="1:4">
      <c r="A9" s="4" t="s">
        <v>163</v>
      </c>
      <c r="B9" s="6" t="n">
        <v>79</v>
      </c>
      <c r="C9" s="6" t="n">
        <v>261</v>
      </c>
      <c r="D9" s="6" t="n">
        <v>147</v>
      </c>
    </row>
    <row r="10" spans="1:4">
      <c r="A10" s="4" t="s">
        <v>164</v>
      </c>
      <c r="C10" s="6" t="n">
        <v>307</v>
      </c>
    </row>
    <row r="11" spans="1:4">
      <c r="A11" s="4" t="s">
        <v>165</v>
      </c>
      <c r="B11" s="6" t="n">
        <v>52</v>
      </c>
    </row>
    <row r="12" spans="1:4">
      <c r="A12" s="4" t="s">
        <v>166</v>
      </c>
      <c r="B12" s="6" t="n">
        <v>35</v>
      </c>
      <c r="C12" s="6" t="n">
        <v>33</v>
      </c>
      <c r="D12" s="6" t="n">
        <v>128</v>
      </c>
    </row>
    <row r="13" spans="1:4">
      <c r="A13" s="4" t="s">
        <v>1744</v>
      </c>
      <c r="B13" s="6" t="n">
        <v>-5594</v>
      </c>
      <c r="C13" s="6" t="n">
        <v>-2911</v>
      </c>
    </row>
    <row r="14" spans="1:4">
      <c r="A14" s="3" t="s">
        <v>168</v>
      </c>
    </row>
    <row r="15" spans="1:4">
      <c r="A15" s="4" t="s">
        <v>169</v>
      </c>
      <c r="B15" s="6" t="n">
        <v>-2153</v>
      </c>
      <c r="C15" s="6" t="n">
        <v>-3132</v>
      </c>
      <c r="D15" s="6" t="n">
        <v>-2926</v>
      </c>
    </row>
    <row r="16" spans="1:4">
      <c r="A16" s="4" t="s">
        <v>170</v>
      </c>
      <c r="B16" s="6" t="n">
        <v>5009</v>
      </c>
      <c r="C16" s="6" t="n">
        <v>3302</v>
      </c>
      <c r="D16" s="6" t="n">
        <v>5134</v>
      </c>
    </row>
    <row r="17" spans="1:4">
      <c r="A17" s="4" t="s">
        <v>171</v>
      </c>
      <c r="B17" s="6" t="n">
        <v>-87</v>
      </c>
      <c r="C17" s="6" t="n">
        <v>-106</v>
      </c>
      <c r="D17" s="6" t="n">
        <v>-120</v>
      </c>
    </row>
    <row r="18" spans="1:4">
      <c r="A18" s="4" t="s">
        <v>172</v>
      </c>
      <c r="B18" s="6" t="n">
        <v>43</v>
      </c>
      <c r="C18" s="6" t="n">
        <v>811</v>
      </c>
      <c r="D18" s="6" t="n">
        <v>1700</v>
      </c>
    </row>
    <row r="19" spans="1:4">
      <c r="A19" s="4" t="s">
        <v>173</v>
      </c>
      <c r="C19" s="6" t="n">
        <v>10</v>
      </c>
    </row>
    <row r="20" spans="1:4">
      <c r="A20" s="4" t="s">
        <v>174</v>
      </c>
      <c r="B20" s="6" t="n">
        <v>-3846</v>
      </c>
      <c r="C20" s="6" t="n">
        <v>-1062</v>
      </c>
    </row>
    <row r="21" spans="1:4">
      <c r="A21" s="4" t="s">
        <v>175</v>
      </c>
      <c r="B21" s="6" t="n">
        <v>-278</v>
      </c>
      <c r="C21" s="6" t="n">
        <v>-144</v>
      </c>
    </row>
    <row r="22" spans="1:4">
      <c r="A22" s="4" t="s">
        <v>176</v>
      </c>
      <c r="B22" s="6" t="n">
        <v>53</v>
      </c>
      <c r="C22" s="6" t="n">
        <v>6</v>
      </c>
      <c r="D22" s="6" t="n">
        <v>11</v>
      </c>
    </row>
    <row r="23" spans="1:4">
      <c r="A23" s="4" t="s">
        <v>177</v>
      </c>
      <c r="B23" s="6" t="n">
        <v>-1259</v>
      </c>
      <c r="C23" s="6" t="n">
        <v>-315</v>
      </c>
      <c r="D23" s="6" t="n">
        <v>3799</v>
      </c>
    </row>
    <row r="24" spans="1:4">
      <c r="A24" s="4" t="s">
        <v>178</v>
      </c>
      <c r="B24" s="6" t="n">
        <v>-604</v>
      </c>
      <c r="C24" s="6" t="n">
        <v>-146</v>
      </c>
      <c r="D24" s="6" t="n">
        <v>660</v>
      </c>
    </row>
    <row r="25" spans="1:4">
      <c r="A25" s="4" t="s">
        <v>179</v>
      </c>
      <c r="B25" s="6" t="n">
        <v>994</v>
      </c>
      <c r="C25" s="6" t="n">
        <v>1140</v>
      </c>
      <c r="D25" s="6" t="n">
        <v>480</v>
      </c>
    </row>
    <row r="26" spans="1:4">
      <c r="A26" s="4" t="s">
        <v>180</v>
      </c>
      <c r="B26" s="6" t="n">
        <v>390</v>
      </c>
      <c r="C26" s="6" t="n">
        <v>994</v>
      </c>
      <c r="D26" s="6" t="n">
        <v>1140</v>
      </c>
    </row>
    <row r="27" spans="1:4">
      <c r="A27" s="4" t="s">
        <v>31</v>
      </c>
    </row>
    <row r="28" spans="1:4">
      <c r="A28" s="3" t="s">
        <v>1743</v>
      </c>
    </row>
    <row r="29" spans="1:4">
      <c r="A29" s="4" t="s">
        <v>157</v>
      </c>
      <c r="B29" s="6" t="n">
        <v>2587</v>
      </c>
      <c r="C29" s="6" t="n">
        <v>2578</v>
      </c>
      <c r="D29" s="6" t="n">
        <v>627</v>
      </c>
    </row>
    <row r="30" spans="1:4">
      <c r="A30" s="3" t="s">
        <v>158</v>
      </c>
    </row>
    <row r="31" spans="1:4">
      <c r="A31" s="4" t="s">
        <v>159</v>
      </c>
      <c r="B31" s="6" t="n">
        <v>-6075</v>
      </c>
      <c r="C31" s="6" t="n">
        <v>-5256</v>
      </c>
      <c r="D31" s="6" t="n">
        <v>-3099</v>
      </c>
    </row>
    <row r="32" spans="1:4">
      <c r="A32" s="4" t="s">
        <v>161</v>
      </c>
      <c r="B32" s="6" t="n">
        <v>-8126</v>
      </c>
      <c r="C32" s="6" t="n">
        <v>-5380</v>
      </c>
      <c r="D32" s="6" t="n">
        <v>-3342</v>
      </c>
    </row>
    <row r="33" spans="1:4">
      <c r="A33" s="4" t="s">
        <v>162</v>
      </c>
      <c r="B33" s="6" t="n">
        <v>8517</v>
      </c>
      <c r="C33" s="6" t="n">
        <v>7179</v>
      </c>
      <c r="D33" s="6" t="n">
        <v>2159</v>
      </c>
    </row>
    <row r="34" spans="1:4">
      <c r="A34" s="4" t="s">
        <v>163</v>
      </c>
      <c r="B34" s="6" t="n">
        <v>79</v>
      </c>
      <c r="C34" s="6" t="n">
        <v>261</v>
      </c>
      <c r="D34" s="6" t="n">
        <v>147</v>
      </c>
    </row>
    <row r="35" spans="1:4">
      <c r="A35" s="4" t="s">
        <v>164</v>
      </c>
      <c r="C35" s="6" t="n">
        <v>307</v>
      </c>
    </row>
    <row r="36" spans="1:4">
      <c r="A36" s="4" t="s">
        <v>166</v>
      </c>
      <c r="B36" s="6" t="n">
        <v>26</v>
      </c>
      <c r="C36" s="6" t="n">
        <v>20</v>
      </c>
      <c r="D36" s="6" t="n">
        <v>115</v>
      </c>
    </row>
    <row r="37" spans="1:4">
      <c r="A37" s="3" t="s">
        <v>168</v>
      </c>
    </row>
    <row r="38" spans="1:4">
      <c r="A38" s="4" t="s">
        <v>169</v>
      </c>
      <c r="B38" s="6" t="n">
        <v>-2153</v>
      </c>
      <c r="C38" s="6" t="n">
        <v>-2955</v>
      </c>
      <c r="D38" s="6" t="n">
        <v>-2925</v>
      </c>
    </row>
    <row r="39" spans="1:4">
      <c r="A39" s="4" t="s">
        <v>170</v>
      </c>
      <c r="B39" s="6" t="n">
        <v>4509</v>
      </c>
      <c r="C39" s="6" t="n">
        <v>2552</v>
      </c>
      <c r="D39" s="6" t="n">
        <v>5134</v>
      </c>
    </row>
    <row r="40" spans="1:4">
      <c r="A40" s="4" t="s">
        <v>171</v>
      </c>
      <c r="B40" s="6" t="n">
        <v>-80</v>
      </c>
      <c r="C40" s="6" t="n">
        <v>-95</v>
      </c>
      <c r="D40" s="6" t="n">
        <v>-120</v>
      </c>
    </row>
    <row r="41" spans="1:4">
      <c r="A41" s="4" t="s">
        <v>172</v>
      </c>
      <c r="B41" s="6" t="n">
        <v>43</v>
      </c>
      <c r="C41" s="6" t="n">
        <v>811</v>
      </c>
      <c r="D41" s="6" t="n">
        <v>1700</v>
      </c>
    </row>
    <row r="42" spans="1:4">
      <c r="A42" s="4" t="s">
        <v>1745</v>
      </c>
      <c r="C42" s="6" t="n">
        <v>-176</v>
      </c>
      <c r="D42" s="6" t="n">
        <v>53</v>
      </c>
    </row>
    <row r="43" spans="1:4">
      <c r="A43" s="4" t="s">
        <v>176</v>
      </c>
      <c r="B43" s="6" t="n">
        <v>53</v>
      </c>
      <c r="C43" s="6" t="n">
        <v>6</v>
      </c>
      <c r="D43" s="6" t="n">
        <v>9</v>
      </c>
    </row>
    <row r="44" spans="1:4">
      <c r="A44" s="4" t="s">
        <v>177</v>
      </c>
      <c r="B44" s="6" t="n">
        <v>2372</v>
      </c>
      <c r="C44" s="6" t="n">
        <v>143</v>
      </c>
      <c r="D44" s="6" t="n">
        <v>3851</v>
      </c>
    </row>
    <row r="45" spans="1:4">
      <c r="A45" s="4" t="s">
        <v>178</v>
      </c>
      <c r="B45" s="6" t="n">
        <v>-620</v>
      </c>
      <c r="C45" s="6" t="n">
        <v>-148</v>
      </c>
      <c r="D45" s="6" t="n">
        <v>658</v>
      </c>
    </row>
    <row r="46" spans="1:4">
      <c r="A46" s="4" t="s">
        <v>179</v>
      </c>
      <c r="B46" s="6" t="n">
        <v>984</v>
      </c>
      <c r="C46" s="6" t="n">
        <v>1132</v>
      </c>
      <c r="D46" s="6" t="n">
        <v>474</v>
      </c>
    </row>
    <row r="47" spans="1:4">
      <c r="A47" s="4" t="s">
        <v>180</v>
      </c>
      <c r="B47" s="6" t="n">
        <v>364</v>
      </c>
      <c r="C47" s="6" t="n">
        <v>984</v>
      </c>
      <c r="D47" s="6" t="n">
        <v>1132</v>
      </c>
    </row>
    <row r="48" spans="1:4">
      <c r="A48" s="4" t="s">
        <v>1731</v>
      </c>
    </row>
    <row r="49" spans="1:4">
      <c r="A49" s="3" t="s">
        <v>1743</v>
      </c>
    </row>
    <row r="50" spans="1:4">
      <c r="A50" s="4" t="s">
        <v>157</v>
      </c>
      <c r="B50" s="6" t="n">
        <v>3595</v>
      </c>
      <c r="C50" s="6" t="n">
        <v>458</v>
      </c>
    </row>
    <row r="51" spans="1:4">
      <c r="A51" s="3" t="s">
        <v>158</v>
      </c>
    </row>
    <row r="52" spans="1:4">
      <c r="A52" s="4" t="s">
        <v>165</v>
      </c>
      <c r="B52" s="6" t="n">
        <v>52</v>
      </c>
    </row>
    <row r="53" spans="1:4">
      <c r="A53" s="4" t="s">
        <v>1744</v>
      </c>
      <c r="B53" s="6" t="n">
        <v>52</v>
      </c>
    </row>
    <row r="54" spans="1:4">
      <c r="A54" s="3" t="s">
        <v>168</v>
      </c>
    </row>
    <row r="55" spans="1:4">
      <c r="A55" s="4" t="s">
        <v>170</v>
      </c>
      <c r="B55" s="6" t="n">
        <v>500</v>
      </c>
      <c r="C55" s="6" t="n">
        <v>750</v>
      </c>
    </row>
    <row r="56" spans="1:4">
      <c r="A56" s="4" t="s">
        <v>171</v>
      </c>
      <c r="B56" s="6" t="n">
        <v>-7</v>
      </c>
      <c r="C56" s="6" t="n">
        <v>-11</v>
      </c>
    </row>
    <row r="57" spans="1:4">
      <c r="A57" s="4" t="s">
        <v>173</v>
      </c>
      <c r="C57" s="6" t="n">
        <v>10</v>
      </c>
    </row>
    <row r="58" spans="1:4">
      <c r="A58" s="4" t="s">
        <v>174</v>
      </c>
      <c r="B58" s="6" t="n">
        <v>-3846</v>
      </c>
      <c r="C58" s="6" t="n">
        <v>-1062</v>
      </c>
    </row>
    <row r="59" spans="1:4">
      <c r="A59" s="4" t="s">
        <v>175</v>
      </c>
      <c r="B59" s="6" t="n">
        <v>-278</v>
      </c>
      <c r="C59" s="6" t="n">
        <v>-144</v>
      </c>
    </row>
    <row r="60" spans="1:4">
      <c r="A60" s="4" t="s">
        <v>177</v>
      </c>
      <c r="B60" s="6" t="n">
        <v>-3631</v>
      </c>
      <c r="C60" s="6" t="n">
        <v>-457</v>
      </c>
    </row>
    <row r="61" spans="1:4">
      <c r="A61" s="4" t="s">
        <v>178</v>
      </c>
      <c r="B61" s="6" t="n">
        <v>16</v>
      </c>
      <c r="C61" s="6" t="n">
        <v>1</v>
      </c>
    </row>
    <row r="62" spans="1:4">
      <c r="A62" s="4" t="s">
        <v>179</v>
      </c>
      <c r="B62" s="6" t="n">
        <v>3</v>
      </c>
      <c r="C62" s="6" t="n">
        <v>2</v>
      </c>
    </row>
    <row r="63" spans="1:4">
      <c r="A63" s="4" t="s">
        <v>180</v>
      </c>
      <c r="B63" s="6" t="n">
        <v>19</v>
      </c>
      <c r="C63" s="6" t="n">
        <v>3</v>
      </c>
      <c r="D63" s="6" t="n">
        <v>2</v>
      </c>
    </row>
    <row r="64" spans="1:4">
      <c r="A64" s="4" t="s">
        <v>1733</v>
      </c>
    </row>
    <row r="65" spans="1:4">
      <c r="A65" s="3" t="s">
        <v>1743</v>
      </c>
    </row>
    <row r="66" spans="1:4">
      <c r="A66" s="4" t="s">
        <v>157</v>
      </c>
      <c r="B66" s="6" t="n">
        <v>2587</v>
      </c>
      <c r="C66" s="6" t="n">
        <v>2578</v>
      </c>
    </row>
    <row r="67" spans="1:4">
      <c r="A67" s="3" t="s">
        <v>158</v>
      </c>
    </row>
    <row r="68" spans="1:4">
      <c r="A68" s="4" t="s">
        <v>159</v>
      </c>
      <c r="B68" s="6" t="n">
        <v>-6075</v>
      </c>
      <c r="C68" s="6" t="n">
        <v>-5256</v>
      </c>
    </row>
    <row r="69" spans="1:4">
      <c r="A69" s="4" t="s">
        <v>161</v>
      </c>
      <c r="B69" s="6" t="n">
        <v>-8126</v>
      </c>
      <c r="C69" s="6" t="n">
        <v>-5380</v>
      </c>
    </row>
    <row r="70" spans="1:4">
      <c r="A70" s="4" t="s">
        <v>162</v>
      </c>
      <c r="B70" s="6" t="n">
        <v>8517</v>
      </c>
      <c r="C70" s="6" t="n">
        <v>7179</v>
      </c>
    </row>
    <row r="71" spans="1:4">
      <c r="A71" s="4" t="s">
        <v>163</v>
      </c>
      <c r="B71" s="6" t="n">
        <v>79</v>
      </c>
      <c r="C71" s="6" t="n">
        <v>261</v>
      </c>
    </row>
    <row r="72" spans="1:4">
      <c r="A72" s="4" t="s">
        <v>164</v>
      </c>
      <c r="C72" s="6" t="n">
        <v>307</v>
      </c>
    </row>
    <row r="73" spans="1:4">
      <c r="A73" s="4" t="s">
        <v>166</v>
      </c>
      <c r="B73" s="6" t="n">
        <v>26</v>
      </c>
      <c r="C73" s="6" t="n">
        <v>20</v>
      </c>
    </row>
    <row r="74" spans="1:4">
      <c r="A74" s="4" t="s">
        <v>1744</v>
      </c>
      <c r="B74" s="6" t="n">
        <v>-5579</v>
      </c>
      <c r="C74" s="6" t="n">
        <v>-2869</v>
      </c>
    </row>
    <row r="75" spans="1:4">
      <c r="A75" s="3" t="s">
        <v>168</v>
      </c>
    </row>
    <row r="76" spans="1:4">
      <c r="A76" s="4" t="s">
        <v>169</v>
      </c>
      <c r="B76" s="6" t="n">
        <v>-2153</v>
      </c>
      <c r="C76" s="6" t="n">
        <v>-2955</v>
      </c>
    </row>
    <row r="77" spans="1:4">
      <c r="A77" s="4" t="s">
        <v>170</v>
      </c>
      <c r="B77" s="6" t="n">
        <v>4509</v>
      </c>
      <c r="C77" s="6" t="n">
        <v>2552</v>
      </c>
    </row>
    <row r="78" spans="1:4">
      <c r="A78" s="4" t="s">
        <v>171</v>
      </c>
      <c r="B78" s="6" t="n">
        <v>-80</v>
      </c>
      <c r="C78" s="6" t="n">
        <v>-95</v>
      </c>
    </row>
    <row r="79" spans="1:4">
      <c r="A79" s="4" t="s">
        <v>172</v>
      </c>
      <c r="B79" s="6" t="n">
        <v>43</v>
      </c>
      <c r="C79" s="6" t="n">
        <v>811</v>
      </c>
    </row>
    <row r="80" spans="1:4">
      <c r="A80" s="4" t="s">
        <v>1745</v>
      </c>
      <c r="C80" s="6" t="n">
        <v>-176</v>
      </c>
    </row>
    <row r="81" spans="1:4">
      <c r="A81" s="4" t="s">
        <v>176</v>
      </c>
      <c r="B81" s="6" t="n">
        <v>53</v>
      </c>
      <c r="C81" s="6" t="n">
        <v>6</v>
      </c>
    </row>
    <row r="82" spans="1:4">
      <c r="A82" s="4" t="s">
        <v>177</v>
      </c>
      <c r="B82" s="6" t="n">
        <v>2372</v>
      </c>
      <c r="C82" s="6" t="n">
        <v>143</v>
      </c>
    </row>
    <row r="83" spans="1:4">
      <c r="A83" s="4" t="s">
        <v>178</v>
      </c>
      <c r="B83" s="6" t="n">
        <v>-620</v>
      </c>
      <c r="C83" s="6" t="n">
        <v>-148</v>
      </c>
    </row>
    <row r="84" spans="1:4">
      <c r="A84" s="4" t="s">
        <v>179</v>
      </c>
      <c r="B84" s="6" t="n">
        <v>984</v>
      </c>
      <c r="C84" s="6" t="n">
        <v>1132</v>
      </c>
    </row>
    <row r="85" spans="1:4">
      <c r="A85" s="4" t="s">
        <v>180</v>
      </c>
      <c r="B85" s="6" t="n">
        <v>364</v>
      </c>
      <c r="C85" s="6" t="n">
        <v>984</v>
      </c>
      <c r="D85" s="6" t="n">
        <v>1132</v>
      </c>
    </row>
    <row r="86" spans="1:4">
      <c r="A86" s="4" t="s">
        <v>1734</v>
      </c>
    </row>
    <row r="87" spans="1:4">
      <c r="A87" s="3" t="s">
        <v>1743</v>
      </c>
    </row>
    <row r="88" spans="1:4">
      <c r="A88" s="4" t="s">
        <v>157</v>
      </c>
      <c r="B88" s="6" t="n">
        <v>67</v>
      </c>
      <c r="C88" s="6" t="n">
        <v>44</v>
      </c>
    </row>
    <row r="89" spans="1:4">
      <c r="A89" s="3" t="s">
        <v>158</v>
      </c>
    </row>
    <row r="90" spans="1:4">
      <c r="A90" s="4" t="s">
        <v>159</v>
      </c>
      <c r="B90" s="6" t="n">
        <v>-76</v>
      </c>
      <c r="C90" s="6" t="n">
        <v>-55</v>
      </c>
    </row>
    <row r="91" spans="1:4">
      <c r="A91" s="4" t="s">
        <v>166</v>
      </c>
      <c r="B91" s="6" t="n">
        <v>9</v>
      </c>
      <c r="C91" s="6" t="n">
        <v>13</v>
      </c>
    </row>
    <row r="92" spans="1:4">
      <c r="A92" s="4" t="s">
        <v>1744</v>
      </c>
      <c r="B92" s="6" t="n">
        <v>-67</v>
      </c>
      <c r="C92" s="6" t="n">
        <v>-42</v>
      </c>
    </row>
    <row r="93" spans="1:4">
      <c r="A93" s="3" t="s">
        <v>168</v>
      </c>
    </row>
    <row r="94" spans="1:4">
      <c r="A94" s="4" t="s">
        <v>169</v>
      </c>
      <c r="C94" s="6" t="n">
        <v>-1</v>
      </c>
    </row>
    <row r="95" spans="1:4">
      <c r="A95" s="4" t="s">
        <v>177</v>
      </c>
      <c r="C95" s="6" t="n">
        <v>-1</v>
      </c>
    </row>
    <row r="96" spans="1:4">
      <c r="A96" s="4" t="s">
        <v>178</v>
      </c>
      <c r="C96" s="6" t="n">
        <v>1</v>
      </c>
    </row>
    <row r="97" spans="1:4">
      <c r="A97" s="4" t="s">
        <v>179</v>
      </c>
      <c r="B97" s="6" t="n">
        <v>7</v>
      </c>
      <c r="C97" s="6" t="n">
        <v>6</v>
      </c>
    </row>
    <row r="98" spans="1:4">
      <c r="A98" s="4" t="s">
        <v>180</v>
      </c>
      <c r="B98" s="7" t="n">
        <v>7</v>
      </c>
      <c r="C98" s="6" t="n">
        <v>7</v>
      </c>
      <c r="D98" s="7" t="n">
        <v>6</v>
      </c>
    </row>
    <row r="99" spans="1:4">
      <c r="A99" s="4" t="s">
        <v>1735</v>
      </c>
    </row>
    <row r="100" spans="1:4">
      <c r="A100" s="3" t="s">
        <v>168</v>
      </c>
    </row>
    <row r="101" spans="1:4">
      <c r="A101" s="4" t="s">
        <v>169</v>
      </c>
      <c r="C101" s="6" t="n">
        <v>-176</v>
      </c>
    </row>
    <row r="102" spans="1:4">
      <c r="A102" s="4" t="s">
        <v>1745</v>
      </c>
      <c r="C102" s="7" t="n">
        <v>176</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45"/>
    <col customWidth="1" max="3" min="3" width="39"/>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s>
  <sheetData>
    <row r="1" spans="1:11">
      <c r="A1" s="1" t="s">
        <v>1746</v>
      </c>
      <c r="B1" s="2" t="s">
        <v>1747</v>
      </c>
      <c r="C1" s="2" t="s">
        <v>1748</v>
      </c>
      <c r="D1" s="2" t="s">
        <v>1749</v>
      </c>
      <c r="E1" s="2" t="s">
        <v>1750</v>
      </c>
      <c r="F1" s="2" t="s">
        <v>1751</v>
      </c>
      <c r="G1" s="2" t="s">
        <v>1752</v>
      </c>
      <c r="H1" s="2" t="s">
        <v>508</v>
      </c>
      <c r="I1" s="2" t="s">
        <v>1753</v>
      </c>
      <c r="J1" s="2" t="s">
        <v>1749</v>
      </c>
      <c r="K1" s="2" t="s">
        <v>508</v>
      </c>
    </row>
    <row r="2" spans="1:11">
      <c r="A2" s="3" t="s">
        <v>1754</v>
      </c>
    </row>
    <row r="3" spans="1:11">
      <c r="A3" s="4" t="s">
        <v>1755</v>
      </c>
      <c r="D3" s="8" t="n">
        <v>0.1</v>
      </c>
      <c r="E3" s="8" t="n">
        <v>0.1</v>
      </c>
      <c r="F3" s="8" t="n">
        <v>0.1</v>
      </c>
      <c r="G3" s="8" t="n">
        <v>0.1</v>
      </c>
      <c r="H3" s="8" t="n">
        <v>0.1</v>
      </c>
      <c r="I3" s="8" t="n">
        <v>0.1</v>
      </c>
      <c r="J3" s="8" t="n">
        <v>0.4</v>
      </c>
      <c r="K3" s="8" t="n">
        <v>0.2</v>
      </c>
    </row>
    <row r="4" spans="1:11">
      <c r="A4" s="4" t="s">
        <v>1756</v>
      </c>
    </row>
    <row r="5" spans="1:11">
      <c r="A5" s="3" t="s">
        <v>1754</v>
      </c>
    </row>
    <row r="6" spans="1:11">
      <c r="A6" s="4" t="s">
        <v>1755</v>
      </c>
      <c r="C6" s="8" t="n">
        <v>0.1</v>
      </c>
    </row>
    <row r="7" spans="1:11">
      <c r="A7" s="4" t="s">
        <v>1757</v>
      </c>
    </row>
    <row r="8" spans="1:11">
      <c r="A8" s="3" t="s">
        <v>1754</v>
      </c>
    </row>
    <row r="9" spans="1:11">
      <c r="A9" s="4" t="s">
        <v>1758</v>
      </c>
      <c r="C9" s="4" t="s">
        <v>1759</v>
      </c>
    </row>
    <row r="10" spans="1:11">
      <c r="A10" s="4" t="s">
        <v>1760</v>
      </c>
      <c r="C10" s="4" t="s">
        <v>1761</v>
      </c>
    </row>
    <row r="11" spans="1:11">
      <c r="A11" s="4" t="s">
        <v>1762</v>
      </c>
      <c r="C11" s="4" t="s">
        <v>1763</v>
      </c>
    </row>
    <row r="12" spans="1:11">
      <c r="A12" s="4" t="s">
        <v>1764</v>
      </c>
    </row>
    <row r="13" spans="1:11">
      <c r="A13" s="3" t="s">
        <v>1754</v>
      </c>
    </row>
    <row r="14" spans="1:11">
      <c r="A14" s="4" t="s">
        <v>1765</v>
      </c>
      <c r="B14" s="6" t="n">
        <v>3</v>
      </c>
    </row>
    <row r="15" spans="1:11">
      <c r="A15" s="4" t="s">
        <v>922</v>
      </c>
      <c r="B15" s="7" t="n">
        <v>1100</v>
      </c>
      <c r="C15" s="7" t="n">
        <v>1100</v>
      </c>
    </row>
    <row r="16" spans="1:11">
      <c r="A16" s="4" t="s">
        <v>1766</v>
      </c>
      <c r="B16" s="6" t="n">
        <v>22</v>
      </c>
      <c r="C16" s="6" t="n">
        <v>22</v>
      </c>
    </row>
    <row r="17" spans="1:11">
      <c r="A17" s="4" t="s">
        <v>1767</v>
      </c>
    </row>
    <row r="18" spans="1:11">
      <c r="A18" s="3" t="s">
        <v>1754</v>
      </c>
    </row>
    <row r="19" spans="1:11">
      <c r="A19" s="4" t="s">
        <v>1768</v>
      </c>
      <c r="B19" s="6" t="n">
        <v>3</v>
      </c>
    </row>
    <row r="20" spans="1:11">
      <c r="A20" s="4" t="s">
        <v>922</v>
      </c>
      <c r="B20" s="7" t="n">
        <v>1100</v>
      </c>
      <c r="C20" s="7" t="n">
        <v>1100</v>
      </c>
    </row>
    <row r="21" spans="1:11">
      <c r="A21" s="4" t="s">
        <v>1766</v>
      </c>
      <c r="B21" s="6" t="n">
        <v>22</v>
      </c>
      <c r="C21" s="6" t="n">
        <v>22</v>
      </c>
    </row>
    <row r="22" spans="1:11">
      <c r="A22" s="4" t="s">
        <v>1769</v>
      </c>
    </row>
    <row r="23" spans="1:11">
      <c r="A23" s="3" t="s">
        <v>1754</v>
      </c>
    </row>
    <row r="24" spans="1:11">
      <c r="A24" s="4" t="s">
        <v>922</v>
      </c>
      <c r="B24" s="7" t="n">
        <v>584</v>
      </c>
      <c r="C24" s="7" t="n">
        <v>584</v>
      </c>
    </row>
    <row r="25" spans="1:11">
      <c r="A25" s="4" t="s">
        <v>809</v>
      </c>
      <c r="B25" s="4" t="s">
        <v>1770</v>
      </c>
      <c r="C25" s="4" t="s">
        <v>1770</v>
      </c>
    </row>
    <row r="26" spans="1:11">
      <c r="A26" s="4" t="s">
        <v>853</v>
      </c>
      <c r="C26" s="4" t="s">
        <v>1771</v>
      </c>
    </row>
    <row r="27" spans="1:11">
      <c r="A27" s="4" t="s">
        <v>1772</v>
      </c>
    </row>
    <row r="28" spans="1:11">
      <c r="A28" s="3" t="s">
        <v>1754</v>
      </c>
    </row>
    <row r="29" spans="1:11">
      <c r="A29" s="4" t="s">
        <v>922</v>
      </c>
      <c r="B29" s="7" t="n">
        <v>584</v>
      </c>
      <c r="C29" s="7" t="n">
        <v>584</v>
      </c>
    </row>
    <row r="30" spans="1:11">
      <c r="A30" s="4" t="s">
        <v>809</v>
      </c>
      <c r="B30" s="4" t="s">
        <v>1770</v>
      </c>
      <c r="C30" s="4" t="s">
        <v>1770</v>
      </c>
    </row>
    <row r="31" spans="1:11">
      <c r="A31" s="4" t="s">
        <v>853</v>
      </c>
      <c r="C31" s="4" t="s">
        <v>1771</v>
      </c>
    </row>
    <row r="32" spans="1:11">
      <c r="A32" s="4" t="s">
        <v>1773</v>
      </c>
    </row>
    <row r="33" spans="1:11">
      <c r="A33" s="3" t="s">
        <v>1754</v>
      </c>
    </row>
    <row r="34" spans="1:11">
      <c r="A34" s="4" t="s">
        <v>922</v>
      </c>
      <c r="B34" s="7" t="n">
        <v>262</v>
      </c>
      <c r="C34" s="7" t="n">
        <v>262</v>
      </c>
    </row>
    <row r="35" spans="1:11">
      <c r="A35" s="4" t="s">
        <v>809</v>
      </c>
      <c r="B35" s="4" t="s">
        <v>1774</v>
      </c>
      <c r="C35" s="4" t="s">
        <v>1774</v>
      </c>
    </row>
    <row r="36" spans="1:11">
      <c r="A36" s="4" t="s">
        <v>853</v>
      </c>
      <c r="C36" s="4" t="s">
        <v>1771</v>
      </c>
    </row>
    <row r="37" spans="1:11">
      <c r="A37" s="4" t="s">
        <v>1775</v>
      </c>
    </row>
    <row r="38" spans="1:11">
      <c r="A38" s="3" t="s">
        <v>1754</v>
      </c>
    </row>
    <row r="39" spans="1:11">
      <c r="A39" s="4" t="s">
        <v>922</v>
      </c>
      <c r="B39" s="7" t="n">
        <v>262</v>
      </c>
      <c r="C39" s="7" t="n">
        <v>262</v>
      </c>
    </row>
    <row r="40" spans="1:11">
      <c r="A40" s="4" t="s">
        <v>809</v>
      </c>
      <c r="B40" s="4" t="s">
        <v>1774</v>
      </c>
      <c r="C40" s="4" t="s">
        <v>1774</v>
      </c>
    </row>
    <row r="41" spans="1:11">
      <c r="A41" s="4" t="s">
        <v>853</v>
      </c>
      <c r="C41" s="4" t="s">
        <v>1771</v>
      </c>
    </row>
    <row r="42" spans="1:11">
      <c r="A42" s="4" t="s">
        <v>1776</v>
      </c>
    </row>
    <row r="43" spans="1:11">
      <c r="A43" s="3" t="s">
        <v>1754</v>
      </c>
    </row>
    <row r="44" spans="1:11">
      <c r="A44" s="4" t="s">
        <v>922</v>
      </c>
      <c r="B44" s="7" t="n">
        <v>228</v>
      </c>
      <c r="C44" s="7" t="n">
        <v>228</v>
      </c>
    </row>
    <row r="45" spans="1:11">
      <c r="A45" s="4" t="s">
        <v>809</v>
      </c>
      <c r="B45" s="4" t="s">
        <v>1460</v>
      </c>
      <c r="C45" s="4" t="s">
        <v>1460</v>
      </c>
    </row>
    <row r="46" spans="1:11">
      <c r="A46" s="4" t="s">
        <v>853</v>
      </c>
      <c r="C46" s="4" t="s">
        <v>1777</v>
      </c>
    </row>
    <row r="47" spans="1:11">
      <c r="A47" s="4" t="s">
        <v>1778</v>
      </c>
    </row>
    <row r="48" spans="1:11">
      <c r="A48" s="3" t="s">
        <v>1754</v>
      </c>
    </row>
    <row r="49" spans="1:11">
      <c r="A49" s="4" t="s">
        <v>922</v>
      </c>
      <c r="B49" s="7" t="n">
        <v>228</v>
      </c>
      <c r="C49" s="7" t="n">
        <v>228</v>
      </c>
    </row>
    <row r="50" spans="1:11">
      <c r="A50" s="4" t="s">
        <v>809</v>
      </c>
      <c r="B50" s="4" t="s">
        <v>1460</v>
      </c>
      <c r="C50" s="4" t="s">
        <v>1460</v>
      </c>
    </row>
    <row r="51" spans="1:11">
      <c r="A51" s="4" t="s">
        <v>853</v>
      </c>
      <c r="C51" s="4" t="s">
        <v>1777</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79</v>
      </c>
      <c r="B1" s="2" t="s">
        <v>2</v>
      </c>
      <c r="C1" s="2" t="s">
        <v>35</v>
      </c>
    </row>
    <row r="2" spans="1:3">
      <c r="A2" s="3" t="s">
        <v>1780</v>
      </c>
    </row>
    <row r="3" spans="1:3">
      <c r="A3" s="4" t="s">
        <v>1781</v>
      </c>
      <c r="B3" s="7" t="n">
        <v>1981</v>
      </c>
    </row>
    <row r="4" spans="1:3">
      <c r="A4" s="4" t="s">
        <v>1782</v>
      </c>
      <c r="C4" s="7" t="n">
        <v>-1703</v>
      </c>
    </row>
    <row r="5" spans="1:3">
      <c r="A5" s="4" t="s">
        <v>1783</v>
      </c>
    </row>
    <row r="6" spans="1:3">
      <c r="A6" s="3" t="s">
        <v>1780</v>
      </c>
    </row>
    <row r="7" spans="1:3">
      <c r="A7" s="4" t="s">
        <v>1781</v>
      </c>
      <c r="B7" s="6" t="n">
        <v>4489</v>
      </c>
      <c r="C7" s="6" t="n">
        <v>653</v>
      </c>
    </row>
    <row r="8" spans="1:3">
      <c r="A8" s="4" t="s">
        <v>1784</v>
      </c>
    </row>
    <row r="9" spans="1:3">
      <c r="A9" s="3" t="s">
        <v>1780</v>
      </c>
    </row>
    <row r="10" spans="1:3">
      <c r="A10" s="4" t="s">
        <v>1782</v>
      </c>
      <c r="B10" s="7" t="n">
        <v>-2508</v>
      </c>
      <c r="C10" s="7" t="n">
        <v>-2356</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85</v>
      </c>
      <c r="B1" s="2" t="s">
        <v>1</v>
      </c>
    </row>
    <row r="2" spans="1:4">
      <c r="B2" s="2" t="s">
        <v>2</v>
      </c>
      <c r="C2" s="2" t="s">
        <v>35</v>
      </c>
      <c r="D2" s="2" t="s">
        <v>36</v>
      </c>
    </row>
    <row r="3" spans="1:4">
      <c r="A3" s="4" t="s">
        <v>1786</v>
      </c>
    </row>
    <row r="4" spans="1:4">
      <c r="A4" s="3" t="s">
        <v>1780</v>
      </c>
    </row>
    <row r="5" spans="1:4">
      <c r="A5" s="4" t="s">
        <v>1787</v>
      </c>
      <c r="B5" s="13" t="n">
        <v>1.2</v>
      </c>
      <c r="C5" s="13" t="n">
        <v>1.2</v>
      </c>
      <c r="D5" s="7" t="n">
        <v>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50</v>
      </c>
      <c r="B1" s="2" t="s">
        <v>1</v>
      </c>
    </row>
    <row r="2" spans="1:2">
      <c r="B2" s="2" t="s">
        <v>2</v>
      </c>
    </row>
    <row r="3" spans="1:2">
      <c r="A3" s="4" t="s">
        <v>250</v>
      </c>
      <c r="B3" s="4" t="s">
        <v>251</v>
      </c>
    </row>
    <row r="4" spans="1:2">
      <c r="A4" s="4" t="s">
        <v>31</v>
      </c>
    </row>
    <row r="5" spans="1:2">
      <c r="A5" s="4" t="s">
        <v>250</v>
      </c>
      <c r="B5"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53</v>
      </c>
      <c r="B1" s="2" t="s">
        <v>1</v>
      </c>
    </row>
    <row r="2" spans="1:2">
      <c r="B2" s="2" t="s">
        <v>2</v>
      </c>
    </row>
    <row r="3" spans="1:2">
      <c r="A3" s="4" t="s">
        <v>253</v>
      </c>
      <c r="B3" s="4" t="s">
        <v>254</v>
      </c>
    </row>
    <row r="4" spans="1:2">
      <c r="A4" s="4" t="s">
        <v>31</v>
      </c>
    </row>
    <row r="5" spans="1:2">
      <c r="A5" s="4" t="s">
        <v>253</v>
      </c>
      <c r="B5"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56</v>
      </c>
      <c r="B1" s="2" t="s">
        <v>1</v>
      </c>
    </row>
    <row r="2" spans="1:2">
      <c r="B2" s="2" t="s">
        <v>2</v>
      </c>
    </row>
    <row r="3" spans="1:2">
      <c r="A3" s="4" t="s">
        <v>256</v>
      </c>
      <c r="B3" s="4" t="s">
        <v>257</v>
      </c>
    </row>
    <row r="4" spans="1:2">
      <c r="A4" s="4" t="s">
        <v>31</v>
      </c>
    </row>
    <row r="5" spans="1:2">
      <c r="A5" s="4" t="s">
        <v>256</v>
      </c>
      <c r="B5"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29037</v>
      </c>
      <c r="C4" s="7" t="n">
        <v>30802</v>
      </c>
      <c r="D4" s="7" t="n">
        <v>20218</v>
      </c>
    </row>
    <row r="5" spans="1:4">
      <c r="A5" s="4" t="s">
        <v>39</v>
      </c>
      <c r="B5" s="6" t="n">
        <v>6475</v>
      </c>
      <c r="C5" s="6" t="n">
        <v>6322</v>
      </c>
      <c r="D5" s="6" t="n">
        <v>3131</v>
      </c>
    </row>
    <row r="6" spans="1:4">
      <c r="A6" s="4" t="s">
        <v>40</v>
      </c>
      <c r="B6" s="6" t="n">
        <v>760</v>
      </c>
      <c r="C6" s="6" t="n">
        <v>875</v>
      </c>
      <c r="D6" s="6" t="n">
        <v>685</v>
      </c>
    </row>
    <row r="7" spans="1:4">
      <c r="A7" s="4" t="s">
        <v>41</v>
      </c>
      <c r="B7" s="6" t="n">
        <v>4718</v>
      </c>
      <c r="C7" s="6" t="n">
        <v>4651</v>
      </c>
      <c r="D7" s="6" t="n">
        <v>2709</v>
      </c>
    </row>
    <row r="8" spans="1:4">
      <c r="A8" s="4" t="s">
        <v>42</v>
      </c>
      <c r="B8" s="6" t="n">
        <v>40990</v>
      </c>
      <c r="C8" s="6" t="n">
        <v>42650</v>
      </c>
      <c r="D8" s="6" t="n">
        <v>26743</v>
      </c>
    </row>
    <row r="9" spans="1:4">
      <c r="A9" s="3" t="s">
        <v>43</v>
      </c>
    </row>
    <row r="10" spans="1:4">
      <c r="A10" s="4" t="s">
        <v>44</v>
      </c>
      <c r="B10" s="6" t="n">
        <v>6226</v>
      </c>
      <c r="C10" s="6" t="n">
        <v>10592</v>
      </c>
      <c r="D10" s="6" t="n">
        <v>7839</v>
      </c>
    </row>
    <row r="11" spans="1:4">
      <c r="A11" s="4" t="s">
        <v>45</v>
      </c>
      <c r="B11" s="6" t="n">
        <v>9524</v>
      </c>
      <c r="C11" s="6" t="n">
        <v>8508</v>
      </c>
      <c r="D11" s="6" t="n">
        <v>5460</v>
      </c>
    </row>
    <row r="12" spans="1:4">
      <c r="A12" s="4" t="s">
        <v>46</v>
      </c>
      <c r="B12" s="6" t="n">
        <v>5983</v>
      </c>
      <c r="C12" s="6" t="n">
        <v>6516</v>
      </c>
      <c r="D12" s="6" t="n">
        <v>3326</v>
      </c>
    </row>
    <row r="13" spans="1:4">
      <c r="A13" s="4" t="s">
        <v>47</v>
      </c>
      <c r="B13" s="6" t="n">
        <v>1889</v>
      </c>
      <c r="C13" s="6" t="n">
        <v>2051</v>
      </c>
      <c r="D13" s="6" t="n">
        <v>1260</v>
      </c>
    </row>
    <row r="14" spans="1:4">
      <c r="A14" s="4" t="s">
        <v>48</v>
      </c>
      <c r="B14" s="6" t="n">
        <v>1731</v>
      </c>
      <c r="C14" s="6" t="n">
        <v>1727</v>
      </c>
      <c r="D14" s="6" t="n">
        <v>1152</v>
      </c>
    </row>
    <row r="15" spans="1:4">
      <c r="A15" s="4" t="s">
        <v>49</v>
      </c>
      <c r="B15" s="6" t="n">
        <v>1250</v>
      </c>
      <c r="C15" s="6" t="n">
        <v>1250</v>
      </c>
      <c r="D15" s="6" t="n">
        <v>768</v>
      </c>
    </row>
    <row r="16" spans="1:4">
      <c r="A16" s="4" t="s">
        <v>50</v>
      </c>
      <c r="B16" s="6" t="n">
        <v>1394</v>
      </c>
      <c r="C16" s="6" t="n">
        <v>1544</v>
      </c>
      <c r="D16" s="6" t="n">
        <v>1158</v>
      </c>
    </row>
    <row r="17" spans="1:4">
      <c r="A17" s="4" t="s">
        <v>51</v>
      </c>
      <c r="B17" s="6" t="n">
        <v>1364</v>
      </c>
      <c r="C17" s="6" t="n">
        <v>1295</v>
      </c>
      <c r="D17" s="6" t="n">
        <v>853</v>
      </c>
    </row>
    <row r="18" spans="1:4">
      <c r="A18" s="4" t="s">
        <v>52</v>
      </c>
      <c r="B18" s="6" t="n">
        <v>1051</v>
      </c>
      <c r="C18" s="6" t="n">
        <v>800</v>
      </c>
      <c r="D18" s="6" t="n">
        <v>559</v>
      </c>
    </row>
    <row r="19" spans="1:4">
      <c r="A19" s="4" t="s">
        <v>41</v>
      </c>
      <c r="B19" s="6" t="n">
        <v>4374</v>
      </c>
      <c r="C19" s="6" t="n">
        <v>4118</v>
      </c>
      <c r="D19" s="6" t="n">
        <v>2969</v>
      </c>
    </row>
    <row r="20" spans="1:4">
      <c r="A20" s="4" t="s">
        <v>53</v>
      </c>
      <c r="B20" s="6" t="n">
        <v>34786</v>
      </c>
      <c r="C20" s="6" t="n">
        <v>38401</v>
      </c>
      <c r="D20" s="6" t="n">
        <v>25344</v>
      </c>
    </row>
    <row r="21" spans="1:4">
      <c r="A21" s="4" t="s">
        <v>54</v>
      </c>
      <c r="B21" s="6" t="n">
        <v>6204</v>
      </c>
      <c r="C21" s="6" t="n">
        <v>4249</v>
      </c>
      <c r="D21" s="6" t="n">
        <v>1399</v>
      </c>
    </row>
    <row r="22" spans="1:4">
      <c r="A22" s="3" t="s">
        <v>55</v>
      </c>
    </row>
    <row r="23" spans="1:4">
      <c r="A23" s="4" t="s">
        <v>56</v>
      </c>
      <c r="B23" s="6" t="n">
        <v>39</v>
      </c>
      <c r="C23" s="6" t="n">
        <v>31</v>
      </c>
      <c r="D23" s="6" t="n">
        <v>20</v>
      </c>
    </row>
    <row r="24" spans="1:4">
      <c r="A24" s="4" t="s">
        <v>57</v>
      </c>
      <c r="B24" s="6" t="n">
        <v>-880</v>
      </c>
      <c r="C24" s="6" t="n">
        <v>-887</v>
      </c>
      <c r="D24" s="6" t="n">
        <v>-856</v>
      </c>
    </row>
    <row r="25" spans="1:4">
      <c r="A25" s="4" t="s">
        <v>58</v>
      </c>
      <c r="B25" s="6" t="n">
        <v>-747</v>
      </c>
      <c r="C25" s="6" t="n">
        <v>-181</v>
      </c>
      <c r="D25" s="6" t="n">
        <v>-88</v>
      </c>
    </row>
    <row r="26" spans="1:4">
      <c r="A26" s="4" t="s">
        <v>59</v>
      </c>
      <c r="B26" s="6" t="n">
        <v>-1588</v>
      </c>
      <c r="C26" s="6" t="n">
        <v>-1037</v>
      </c>
      <c r="D26" s="6" t="n">
        <v>-924</v>
      </c>
    </row>
    <row r="27" spans="1:4">
      <c r="A27" s="4" t="s">
        <v>60</v>
      </c>
      <c r="B27" s="6" t="n">
        <v>4616</v>
      </c>
      <c r="C27" s="6" t="n">
        <v>3212</v>
      </c>
      <c r="D27" s="6" t="n">
        <v>475</v>
      </c>
    </row>
    <row r="28" spans="1:4">
      <c r="A28" s="4" t="s">
        <v>61</v>
      </c>
      <c r="D28" s="6" t="n">
        <v>-2655</v>
      </c>
    </row>
    <row r="29" spans="1:4">
      <c r="A29" s="4" t="s">
        <v>62</v>
      </c>
      <c r="B29" s="6" t="n">
        <v>4616</v>
      </c>
      <c r="C29" s="6" t="n">
        <v>3212</v>
      </c>
      <c r="D29" s="6" t="n">
        <v>-2180</v>
      </c>
    </row>
    <row r="30" spans="1:4">
      <c r="A30" s="4" t="s">
        <v>63</v>
      </c>
      <c r="B30" s="6" t="n">
        <v>-2994</v>
      </c>
      <c r="C30" s="6" t="n">
        <v>330</v>
      </c>
      <c r="D30" s="6" t="n">
        <v>-346</v>
      </c>
    </row>
    <row r="31" spans="1:4">
      <c r="A31" s="4" t="s">
        <v>64</v>
      </c>
      <c r="B31" s="7" t="n">
        <v>7610</v>
      </c>
      <c r="C31" s="7" t="n">
        <v>2882</v>
      </c>
      <c r="D31" s="7" t="n">
        <v>-1834</v>
      </c>
    </row>
    <row r="32" spans="1:4">
      <c r="A32" s="3" t="s">
        <v>65</v>
      </c>
    </row>
    <row r="33" spans="1:4">
      <c r="A33" s="4" t="s">
        <v>66</v>
      </c>
      <c r="B33" s="8" t="n">
        <v>11.39</v>
      </c>
      <c r="C33" s="8" t="n">
        <v>4.02</v>
      </c>
      <c r="D33" s="8" t="n">
        <v>-6.54</v>
      </c>
    </row>
    <row r="34" spans="1:4">
      <c r="A34" s="4" t="s">
        <v>67</v>
      </c>
      <c r="B34" s="8" t="n">
        <v>11.07</v>
      </c>
      <c r="C34" s="8" t="n">
        <v>3.93</v>
      </c>
      <c r="D34" s="8" t="n">
        <v>-6.54</v>
      </c>
    </row>
    <row r="35" spans="1:4">
      <c r="A35" s="3" t="s">
        <v>68</v>
      </c>
    </row>
    <row r="36" spans="1:4">
      <c r="A36" s="4" t="s">
        <v>69</v>
      </c>
      <c r="B36" s="6" t="n">
        <v>668393</v>
      </c>
      <c r="C36" s="6" t="n">
        <v>717456</v>
      </c>
      <c r="D36" s="6" t="n">
        <v>280213</v>
      </c>
    </row>
    <row r="37" spans="1:4">
      <c r="A37" s="4" t="s">
        <v>70</v>
      </c>
      <c r="B37" s="6" t="n">
        <v>687355</v>
      </c>
      <c r="C37" s="6" t="n">
        <v>734016</v>
      </c>
      <c r="D37" s="6" t="n">
        <v>280213</v>
      </c>
    </row>
    <row r="38" spans="1:4">
      <c r="A38" s="4" t="s">
        <v>71</v>
      </c>
      <c r="B38" s="8" t="n">
        <v>0.4</v>
      </c>
      <c r="C38" s="8" t="n">
        <v>0.2</v>
      </c>
    </row>
    <row r="39" spans="1:4">
      <c r="A39" s="4" t="s">
        <v>31</v>
      </c>
    </row>
    <row r="40" spans="1:4">
      <c r="A40" s="3" t="s">
        <v>37</v>
      </c>
    </row>
    <row r="41" spans="1:4">
      <c r="A41" s="4" t="s">
        <v>38</v>
      </c>
      <c r="B41" s="7" t="n">
        <v>29037</v>
      </c>
      <c r="C41" s="7" t="n">
        <v>30802</v>
      </c>
      <c r="D41" s="7" t="n">
        <v>20218</v>
      </c>
    </row>
    <row r="42" spans="1:4">
      <c r="A42" s="4" t="s">
        <v>39</v>
      </c>
      <c r="B42" s="6" t="n">
        <v>6475</v>
      </c>
      <c r="C42" s="6" t="n">
        <v>6322</v>
      </c>
      <c r="D42" s="6" t="n">
        <v>3131</v>
      </c>
    </row>
    <row r="43" spans="1:4">
      <c r="A43" s="4" t="s">
        <v>40</v>
      </c>
      <c r="B43" s="6" t="n">
        <v>760</v>
      </c>
      <c r="C43" s="6" t="n">
        <v>875</v>
      </c>
      <c r="D43" s="6" t="n">
        <v>685</v>
      </c>
    </row>
    <row r="44" spans="1:4">
      <c r="A44" s="4" t="s">
        <v>41</v>
      </c>
      <c r="B44" s="6" t="n">
        <v>4812</v>
      </c>
      <c r="C44" s="6" t="n">
        <v>4764</v>
      </c>
      <c r="D44" s="6" t="n">
        <v>2667</v>
      </c>
    </row>
    <row r="45" spans="1:4">
      <c r="A45" s="4" t="s">
        <v>42</v>
      </c>
      <c r="B45" s="6" t="n">
        <v>41084</v>
      </c>
      <c r="C45" s="6" t="n">
        <v>42763</v>
      </c>
      <c r="D45" s="6" t="n">
        <v>26701</v>
      </c>
    </row>
    <row r="46" spans="1:4">
      <c r="A46" s="3" t="s">
        <v>43</v>
      </c>
    </row>
    <row r="47" spans="1:4">
      <c r="A47" s="4" t="s">
        <v>44</v>
      </c>
      <c r="B47" s="6" t="n">
        <v>6226</v>
      </c>
      <c r="C47" s="6" t="n">
        <v>10592</v>
      </c>
      <c r="D47" s="6" t="n">
        <v>7839</v>
      </c>
    </row>
    <row r="48" spans="1:4">
      <c r="A48" s="4" t="s">
        <v>45</v>
      </c>
      <c r="B48" s="6" t="n">
        <v>9514</v>
      </c>
      <c r="C48" s="6" t="n">
        <v>8499</v>
      </c>
      <c r="D48" s="6" t="n">
        <v>5452</v>
      </c>
    </row>
    <row r="49" spans="1:4">
      <c r="A49" s="4" t="s">
        <v>46</v>
      </c>
      <c r="B49" s="6" t="n">
        <v>6098</v>
      </c>
      <c r="C49" s="6" t="n">
        <v>6564</v>
      </c>
      <c r="D49" s="6" t="n">
        <v>3293</v>
      </c>
    </row>
    <row r="50" spans="1:4">
      <c r="A50" s="4" t="s">
        <v>47</v>
      </c>
      <c r="B50" s="6" t="n">
        <v>1889</v>
      </c>
      <c r="C50" s="6" t="n">
        <v>2051</v>
      </c>
      <c r="D50" s="6" t="n">
        <v>1260</v>
      </c>
    </row>
    <row r="51" spans="1:4">
      <c r="A51" s="4" t="s">
        <v>48</v>
      </c>
      <c r="B51" s="6" t="n">
        <v>1731</v>
      </c>
      <c r="C51" s="6" t="n">
        <v>1727</v>
      </c>
      <c r="D51" s="6" t="n">
        <v>1152</v>
      </c>
    </row>
    <row r="52" spans="1:4">
      <c r="A52" s="4" t="s">
        <v>49</v>
      </c>
      <c r="B52" s="6" t="n">
        <v>1250</v>
      </c>
      <c r="C52" s="6" t="n">
        <v>1250</v>
      </c>
      <c r="D52" s="6" t="n">
        <v>768</v>
      </c>
    </row>
    <row r="53" spans="1:4">
      <c r="A53" s="4" t="s">
        <v>50</v>
      </c>
      <c r="B53" s="6" t="n">
        <v>1394</v>
      </c>
      <c r="C53" s="6" t="n">
        <v>1544</v>
      </c>
      <c r="D53" s="6" t="n">
        <v>1158</v>
      </c>
    </row>
    <row r="54" spans="1:4">
      <c r="A54" s="4" t="s">
        <v>51</v>
      </c>
      <c r="B54" s="6" t="n">
        <v>1364</v>
      </c>
      <c r="C54" s="6" t="n">
        <v>1301</v>
      </c>
      <c r="D54" s="6" t="n">
        <v>853</v>
      </c>
    </row>
    <row r="55" spans="1:4">
      <c r="A55" s="4" t="s">
        <v>52</v>
      </c>
      <c r="B55" s="6" t="n">
        <v>1051</v>
      </c>
      <c r="C55" s="6" t="n">
        <v>783</v>
      </c>
      <c r="D55" s="6" t="n">
        <v>559</v>
      </c>
    </row>
    <row r="56" spans="1:4">
      <c r="A56" s="4" t="s">
        <v>41</v>
      </c>
      <c r="B56" s="6" t="n">
        <v>4378</v>
      </c>
      <c r="C56" s="6" t="n">
        <v>4186</v>
      </c>
      <c r="D56" s="6" t="n">
        <v>3007</v>
      </c>
    </row>
    <row r="57" spans="1:4">
      <c r="A57" s="4" t="s">
        <v>53</v>
      </c>
      <c r="B57" s="6" t="n">
        <v>34895</v>
      </c>
      <c r="C57" s="6" t="n">
        <v>38497</v>
      </c>
      <c r="D57" s="6" t="n">
        <v>25341</v>
      </c>
    </row>
    <row r="58" spans="1:4">
      <c r="A58" s="4" t="s">
        <v>54</v>
      </c>
      <c r="B58" s="6" t="n">
        <v>6189</v>
      </c>
      <c r="C58" s="6" t="n">
        <v>4266</v>
      </c>
      <c r="D58" s="6" t="n">
        <v>1360</v>
      </c>
    </row>
    <row r="59" spans="1:4">
      <c r="A59" s="3" t="s">
        <v>55</v>
      </c>
    </row>
    <row r="60" spans="1:4">
      <c r="A60" s="4" t="s">
        <v>56</v>
      </c>
      <c r="B60" s="6" t="n">
        <v>49</v>
      </c>
      <c r="C60" s="6" t="n">
        <v>32</v>
      </c>
      <c r="D60" s="6" t="n">
        <v>20</v>
      </c>
    </row>
    <row r="61" spans="1:4">
      <c r="A61" s="4" t="s">
        <v>57</v>
      </c>
      <c r="B61" s="6" t="n">
        <v>-796</v>
      </c>
      <c r="C61" s="6" t="n">
        <v>-847</v>
      </c>
      <c r="D61" s="6" t="n">
        <v>-727</v>
      </c>
    </row>
    <row r="62" spans="1:4">
      <c r="A62" s="4" t="s">
        <v>58</v>
      </c>
      <c r="B62" s="6" t="n">
        <v>-774</v>
      </c>
      <c r="C62" s="6" t="n">
        <v>-183</v>
      </c>
      <c r="D62" s="6" t="n">
        <v>-84</v>
      </c>
    </row>
    <row r="63" spans="1:4">
      <c r="A63" s="4" t="s">
        <v>59</v>
      </c>
      <c r="B63" s="6" t="n">
        <v>-1521</v>
      </c>
      <c r="C63" s="6" t="n">
        <v>-998</v>
      </c>
      <c r="D63" s="6" t="n">
        <v>-791</v>
      </c>
    </row>
    <row r="64" spans="1:4">
      <c r="A64" s="4" t="s">
        <v>60</v>
      </c>
      <c r="B64" s="6" t="n">
        <v>4668</v>
      </c>
      <c r="C64" s="6" t="n">
        <v>3268</v>
      </c>
      <c r="D64" s="6" t="n">
        <v>569</v>
      </c>
    </row>
    <row r="65" spans="1:4">
      <c r="A65" s="4" t="s">
        <v>61</v>
      </c>
      <c r="D65" s="6" t="n">
        <v>-2640</v>
      </c>
    </row>
    <row r="66" spans="1:4">
      <c r="A66" s="4" t="s">
        <v>62</v>
      </c>
      <c r="B66" s="6" t="n">
        <v>4668</v>
      </c>
      <c r="C66" s="6" t="n">
        <v>3268</v>
      </c>
      <c r="D66" s="6" t="n">
        <v>-2071</v>
      </c>
    </row>
    <row r="67" spans="1:4">
      <c r="A67" s="4" t="s">
        <v>63</v>
      </c>
      <c r="B67" s="6" t="n">
        <v>-3452</v>
      </c>
      <c r="C67" s="6" t="n">
        <v>320</v>
      </c>
      <c r="D67" s="6" t="n">
        <v>-354</v>
      </c>
    </row>
    <row r="68" spans="1:4">
      <c r="A68" s="4" t="s">
        <v>64</v>
      </c>
      <c r="B68" s="7" t="n">
        <v>8120</v>
      </c>
      <c r="C68" s="7" t="n">
        <v>2948</v>
      </c>
      <c r="D68" s="7" t="n">
        <v>-171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59</v>
      </c>
      <c r="B1" s="2" t="s">
        <v>1</v>
      </c>
    </row>
    <row r="2" spans="1:2">
      <c r="B2" s="2" t="s">
        <v>2</v>
      </c>
    </row>
    <row r="3" spans="1:2">
      <c r="A3" s="4" t="s">
        <v>259</v>
      </c>
      <c r="B3" s="4" t="s">
        <v>260</v>
      </c>
    </row>
    <row r="4" spans="1:2">
      <c r="A4" s="4" t="s">
        <v>31</v>
      </c>
    </row>
    <row r="5" spans="1:2">
      <c r="A5" s="4" t="s">
        <v>259</v>
      </c>
      <c r="B5"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62</v>
      </c>
      <c r="B1" s="2" t="s">
        <v>1</v>
      </c>
    </row>
    <row r="2" spans="1:2">
      <c r="B2" s="2" t="s">
        <v>2</v>
      </c>
    </row>
    <row r="3" spans="1:2">
      <c r="A3" s="4" t="s">
        <v>262</v>
      </c>
      <c r="B3" s="4" t="s">
        <v>263</v>
      </c>
    </row>
    <row r="4" spans="1:2">
      <c r="A4" s="4" t="s">
        <v>31</v>
      </c>
    </row>
    <row r="5" spans="1:2">
      <c r="A5" s="4" t="s">
        <v>262</v>
      </c>
      <c r="B5"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65</v>
      </c>
      <c r="B1" s="2" t="s">
        <v>1</v>
      </c>
    </row>
    <row r="2" spans="1:2">
      <c r="B2" s="2" t="s">
        <v>2</v>
      </c>
    </row>
    <row r="3" spans="1:2">
      <c r="A3" s="4" t="s">
        <v>265</v>
      </c>
      <c r="B3" s="4" t="s">
        <v>266</v>
      </c>
    </row>
    <row r="4" spans="1:2">
      <c r="A4" s="4" t="s">
        <v>31</v>
      </c>
    </row>
    <row r="5" spans="1:2">
      <c r="A5" s="4" t="s">
        <v>265</v>
      </c>
      <c r="B5"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68</v>
      </c>
      <c r="B1" s="2" t="s">
        <v>1</v>
      </c>
    </row>
    <row r="2" spans="1:2">
      <c r="B2" s="2" t="s">
        <v>2</v>
      </c>
    </row>
    <row r="3" spans="1:2">
      <c r="A3" s="4" t="s">
        <v>268</v>
      </c>
      <c r="B3" s="4" t="s">
        <v>269</v>
      </c>
    </row>
    <row r="4" spans="1:2">
      <c r="A4" s="4" t="s">
        <v>31</v>
      </c>
    </row>
    <row r="5" spans="1:2">
      <c r="A5" s="4" t="s">
        <v>268</v>
      </c>
      <c r="B5"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71</v>
      </c>
      <c r="B1" s="2" t="s">
        <v>1</v>
      </c>
    </row>
    <row r="2" spans="1:2">
      <c r="B2" s="2" t="s">
        <v>2</v>
      </c>
    </row>
    <row r="3" spans="1:2">
      <c r="A3" s="4" t="s">
        <v>271</v>
      </c>
      <c r="B3" s="4" t="s">
        <v>272</v>
      </c>
    </row>
    <row r="4" spans="1:2">
      <c r="A4" s="4" t="s">
        <v>31</v>
      </c>
    </row>
    <row r="5" spans="1:2">
      <c r="A5" s="4" t="s">
        <v>271</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74</v>
      </c>
      <c r="B1" s="2" t="s">
        <v>1</v>
      </c>
    </row>
    <row r="2" spans="1:2">
      <c r="B2" s="2" t="s">
        <v>2</v>
      </c>
    </row>
    <row r="3" spans="1:2">
      <c r="A3" s="4" t="s">
        <v>274</v>
      </c>
      <c r="B3" s="4" t="s">
        <v>275</v>
      </c>
    </row>
    <row r="4" spans="1:2">
      <c r="A4" s="4" t="s">
        <v>31</v>
      </c>
    </row>
    <row r="5" spans="1:2">
      <c r="A5" s="4" t="s">
        <v>274</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77</v>
      </c>
      <c r="B1" s="2" t="s">
        <v>1</v>
      </c>
    </row>
    <row r="2" spans="1:2">
      <c r="B2" s="2" t="s">
        <v>2</v>
      </c>
    </row>
    <row r="3" spans="1:2">
      <c r="A3" s="4" t="s">
        <v>277</v>
      </c>
      <c r="B3" s="4" t="s">
        <v>278</v>
      </c>
    </row>
    <row r="4" spans="1:2">
      <c r="A4" s="4" t="s">
        <v>31</v>
      </c>
    </row>
    <row r="5" spans="1:2">
      <c r="A5" s="4" t="s">
        <v>277</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280</v>
      </c>
      <c r="B1" s="2" t="s">
        <v>1</v>
      </c>
    </row>
    <row r="2" spans="1:2">
      <c r="B2" s="2" t="s">
        <v>2</v>
      </c>
    </row>
    <row r="3" spans="1:2">
      <c r="A3" s="4" t="s">
        <v>280</v>
      </c>
      <c r="B3" s="4" t="s">
        <v>281</v>
      </c>
    </row>
    <row r="4" spans="1:2">
      <c r="A4" s="4" t="s">
        <v>31</v>
      </c>
    </row>
    <row r="5" spans="1:2">
      <c r="A5" s="4" t="s">
        <v>280</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83</v>
      </c>
      <c r="B1" s="2" t="s">
        <v>1</v>
      </c>
    </row>
    <row r="2" spans="1:2">
      <c r="B2" s="2" t="s">
        <v>2</v>
      </c>
    </row>
    <row r="3" spans="1:2">
      <c r="A3" s="4" t="s">
        <v>283</v>
      </c>
      <c r="B3" s="4" t="s">
        <v>284</v>
      </c>
    </row>
    <row r="4" spans="1:2">
      <c r="A4" s="4" t="s">
        <v>31</v>
      </c>
    </row>
    <row r="5" spans="1:2">
      <c r="A5" s="4" t="s">
        <v>283</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2</v>
      </c>
      <c r="B1" s="2" t="s">
        <v>1</v>
      </c>
    </row>
    <row r="2" spans="1:4">
      <c r="B2" s="2" t="s">
        <v>2</v>
      </c>
      <c r="C2" s="2" t="s">
        <v>35</v>
      </c>
      <c r="D2" s="2" t="s">
        <v>36</v>
      </c>
    </row>
    <row r="3" spans="1:4">
      <c r="A3" s="4" t="s">
        <v>64</v>
      </c>
      <c r="B3" s="7" t="n">
        <v>7610</v>
      </c>
      <c r="C3" s="7" t="n">
        <v>2882</v>
      </c>
      <c r="D3" s="7" t="n">
        <v>-1834</v>
      </c>
    </row>
    <row r="4" spans="1:4">
      <c r="A4" s="3" t="s">
        <v>73</v>
      </c>
    </row>
    <row r="5" spans="1:4">
      <c r="A5" s="4" t="s">
        <v>74</v>
      </c>
      <c r="B5" s="6" t="n">
        <v>-108</v>
      </c>
      <c r="C5" s="6" t="n">
        <v>-163</v>
      </c>
      <c r="D5" s="6" t="n">
        <v>-142</v>
      </c>
    </row>
    <row r="6" spans="1:4">
      <c r="A6" s="4" t="s">
        <v>75</v>
      </c>
      <c r="B6" s="6" t="n">
        <v>-51</v>
      </c>
      <c r="C6" s="6" t="n">
        <v>-2633</v>
      </c>
      <c r="D6" s="6" t="n">
        <v>1577</v>
      </c>
    </row>
    <row r="7" spans="1:4">
      <c r="A7" s="3" t="s">
        <v>73</v>
      </c>
    </row>
    <row r="8" spans="1:4">
      <c r="A8" s="4" t="s">
        <v>75</v>
      </c>
      <c r="B8" s="6" t="n">
        <v>-51</v>
      </c>
    </row>
    <row r="9" spans="1:4">
      <c r="A9" s="3" t="s">
        <v>76</v>
      </c>
    </row>
    <row r="10" spans="1:4">
      <c r="A10" s="4" t="s">
        <v>77</v>
      </c>
      <c r="C10" s="6" t="n">
        <v>-54</v>
      </c>
      <c r="D10" s="6" t="n">
        <v>18</v>
      </c>
    </row>
    <row r="11" spans="1:4">
      <c r="A11" s="4" t="s">
        <v>78</v>
      </c>
      <c r="B11" s="6" t="n">
        <v>-9</v>
      </c>
      <c r="C11" s="6" t="n">
        <v>-4</v>
      </c>
      <c r="D11" s="6" t="n">
        <v>34</v>
      </c>
    </row>
    <row r="12" spans="1:4">
      <c r="A12" s="3" t="s">
        <v>76</v>
      </c>
    </row>
    <row r="13" spans="1:4">
      <c r="A13" s="4" t="s">
        <v>77</v>
      </c>
      <c r="C13" s="6" t="n">
        <v>-54</v>
      </c>
      <c r="D13" s="6" t="n">
        <v>18</v>
      </c>
    </row>
    <row r="14" spans="1:4">
      <c r="A14" s="4" t="s">
        <v>78</v>
      </c>
      <c r="B14" s="6" t="n">
        <v>-9</v>
      </c>
      <c r="C14" s="6" t="n">
        <v>-4</v>
      </c>
      <c r="D14" s="6" t="n">
        <v>34</v>
      </c>
    </row>
    <row r="15" spans="1:4">
      <c r="A15" s="3" t="s">
        <v>79</v>
      </c>
    </row>
    <row r="16" spans="1:4">
      <c r="A16" s="4" t="s">
        <v>80</v>
      </c>
      <c r="B16" s="6" t="n">
        <v>-5</v>
      </c>
      <c r="C16" s="6" t="n">
        <v>-3</v>
      </c>
      <c r="D16" s="6" t="n">
        <v>-1</v>
      </c>
    </row>
    <row r="17" spans="1:4">
      <c r="A17" s="3" t="s">
        <v>79</v>
      </c>
    </row>
    <row r="18" spans="1:4">
      <c r="A18" s="4" t="s">
        <v>80</v>
      </c>
      <c r="B18" s="6" t="n">
        <v>-5</v>
      </c>
      <c r="C18" s="6" t="n">
        <v>-3</v>
      </c>
      <c r="D18" s="6" t="n">
        <v>-1</v>
      </c>
    </row>
    <row r="19" spans="1:4">
      <c r="A19" s="4" t="s">
        <v>81</v>
      </c>
      <c r="C19" s="6" t="n">
        <v>330</v>
      </c>
      <c r="D19" s="6" t="n">
        <v>-538</v>
      </c>
    </row>
    <row r="20" spans="1:4">
      <c r="A20" s="4" t="s">
        <v>82</v>
      </c>
      <c r="B20" s="6" t="n">
        <v>-173</v>
      </c>
      <c r="C20" s="6" t="n">
        <v>-2527</v>
      </c>
      <c r="D20" s="6" t="n">
        <v>948</v>
      </c>
    </row>
    <row r="21" spans="1:4">
      <c r="A21" s="4" t="s">
        <v>83</v>
      </c>
      <c r="B21" s="6" t="n">
        <v>7437</v>
      </c>
      <c r="C21" s="6" t="n">
        <v>355</v>
      </c>
      <c r="D21" s="6" t="n">
        <v>-886</v>
      </c>
    </row>
    <row r="22" spans="1:4">
      <c r="A22" s="4" t="s">
        <v>31</v>
      </c>
    </row>
    <row r="23" spans="1:4">
      <c r="A23" s="4" t="s">
        <v>64</v>
      </c>
      <c r="B23" s="6" t="n">
        <v>8120</v>
      </c>
      <c r="C23" s="6" t="n">
        <v>2948</v>
      </c>
      <c r="D23" s="6" t="n">
        <v>-1717</v>
      </c>
    </row>
    <row r="24" spans="1:4">
      <c r="A24" s="3" t="s">
        <v>73</v>
      </c>
    </row>
    <row r="25" spans="1:4">
      <c r="A25" s="4" t="s">
        <v>74</v>
      </c>
      <c r="B25" s="6" t="n">
        <v>-109</v>
      </c>
      <c r="C25" s="6" t="n">
        <v>-163</v>
      </c>
      <c r="D25" s="6" t="n">
        <v>-142</v>
      </c>
    </row>
    <row r="26" spans="1:4">
      <c r="A26" s="4" t="s">
        <v>75</v>
      </c>
      <c r="B26" s="6" t="n">
        <v>-51</v>
      </c>
      <c r="C26" s="6" t="n">
        <v>-2621</v>
      </c>
      <c r="D26" s="6" t="n">
        <v>1577</v>
      </c>
    </row>
    <row r="27" spans="1:4">
      <c r="A27" s="3" t="s">
        <v>76</v>
      </c>
    </row>
    <row r="28" spans="1:4">
      <c r="A28" s="4" t="s">
        <v>77</v>
      </c>
      <c r="C28" s="6" t="n">
        <v>-52</v>
      </c>
      <c r="D28" s="6" t="n">
        <v>18</v>
      </c>
    </row>
    <row r="29" spans="1:4">
      <c r="A29" s="4" t="s">
        <v>78</v>
      </c>
      <c r="B29" s="6" t="n">
        <v>-9</v>
      </c>
      <c r="C29" s="6" t="n">
        <v>-4</v>
      </c>
      <c r="D29" s="6" t="n">
        <v>34</v>
      </c>
    </row>
    <row r="30" spans="1:4">
      <c r="A30" s="3" t="s">
        <v>76</v>
      </c>
    </row>
    <row r="31" spans="1:4">
      <c r="A31" s="4" t="s">
        <v>77</v>
      </c>
      <c r="C31" s="6" t="n">
        <v>-52</v>
      </c>
      <c r="D31" s="6" t="n">
        <v>18</v>
      </c>
    </row>
    <row r="32" spans="1:4">
      <c r="A32" s="4" t="s">
        <v>78</v>
      </c>
      <c r="B32" s="6" t="n">
        <v>-9</v>
      </c>
      <c r="C32" s="6" t="n">
        <v>-4</v>
      </c>
      <c r="D32" s="6" t="n">
        <v>34</v>
      </c>
    </row>
    <row r="33" spans="1:4">
      <c r="A33" s="3" t="s">
        <v>79</v>
      </c>
    </row>
    <row r="34" spans="1:4">
      <c r="A34" s="4" t="s">
        <v>80</v>
      </c>
      <c r="B34" s="6" t="n">
        <v>-6</v>
      </c>
      <c r="C34" s="6" t="n">
        <v>-4</v>
      </c>
      <c r="D34" s="6" t="n">
        <v>-1</v>
      </c>
    </row>
    <row r="35" spans="1:4">
      <c r="A35" s="3" t="s">
        <v>79</v>
      </c>
    </row>
    <row r="36" spans="1:4">
      <c r="A36" s="4" t="s">
        <v>80</v>
      </c>
      <c r="B36" s="6" t="n">
        <v>-6</v>
      </c>
      <c r="C36" s="6" t="n">
        <v>-4</v>
      </c>
      <c r="D36" s="6" t="n">
        <v>-1</v>
      </c>
    </row>
    <row r="37" spans="1:4">
      <c r="A37" s="4" t="s">
        <v>81</v>
      </c>
      <c r="C37" s="6" t="n">
        <v>328</v>
      </c>
      <c r="D37" s="6" t="n">
        <v>-538</v>
      </c>
    </row>
    <row r="38" spans="1:4">
      <c r="A38" s="4" t="s">
        <v>82</v>
      </c>
      <c r="B38" s="6" t="n">
        <v>-175</v>
      </c>
      <c r="C38" s="6" t="n">
        <v>-2516</v>
      </c>
      <c r="D38" s="6" t="n">
        <v>948</v>
      </c>
    </row>
    <row r="39" spans="1:4">
      <c r="A39" s="4" t="s">
        <v>83</v>
      </c>
      <c r="B39" s="7" t="n">
        <v>7945</v>
      </c>
      <c r="C39" s="7" t="n">
        <v>432</v>
      </c>
      <c r="D39" s="7" t="n">
        <v>-76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89</v>
      </c>
      <c r="B1" s="2" t="s">
        <v>1</v>
      </c>
    </row>
    <row r="2" spans="1:2">
      <c r="B2" s="2" t="s">
        <v>2</v>
      </c>
    </row>
    <row r="3" spans="1:2">
      <c r="A3" s="4" t="s">
        <v>289</v>
      </c>
      <c r="B3" s="4" t="s">
        <v>290</v>
      </c>
    </row>
    <row r="4" spans="1:2">
      <c r="A4" s="4" t="s">
        <v>31</v>
      </c>
    </row>
    <row r="5" spans="1:2">
      <c r="A5" s="4" t="s">
        <v>289</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2</v>
      </c>
      <c r="B1" s="2" t="s">
        <v>1</v>
      </c>
    </row>
    <row r="2" spans="1:2">
      <c r="B2" s="2" t="s">
        <v>2</v>
      </c>
    </row>
    <row r="3" spans="1:2">
      <c r="A3" s="4" t="s">
        <v>293</v>
      </c>
    </row>
    <row r="4" spans="1:2">
      <c r="A4" s="4" t="s">
        <v>292</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4" t="s">
        <v>296</v>
      </c>
      <c r="B3" s="4" t="s">
        <v>297</v>
      </c>
    </row>
    <row r="4" spans="1:2">
      <c r="A4" s="4" t="s">
        <v>298</v>
      </c>
      <c r="B4" s="4" t="s">
        <v>299</v>
      </c>
    </row>
    <row r="5" spans="1:2">
      <c r="A5" s="4" t="s">
        <v>300</v>
      </c>
      <c r="B5" s="4" t="s">
        <v>301</v>
      </c>
    </row>
    <row r="6" spans="1:2">
      <c r="A6" s="4" t="s">
        <v>302</v>
      </c>
      <c r="B6" s="4" t="s">
        <v>303</v>
      </c>
    </row>
    <row r="7" spans="1:2">
      <c r="A7" s="4" t="s">
        <v>304</v>
      </c>
      <c r="B7" s="4" t="s">
        <v>305</v>
      </c>
    </row>
    <row r="8" spans="1:2">
      <c r="A8" s="4" t="s">
        <v>253</v>
      </c>
      <c r="B8" s="4" t="s">
        <v>306</v>
      </c>
    </row>
    <row r="9" spans="1:2">
      <c r="A9" s="4" t="s">
        <v>101</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27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1</v>
      </c>
    </row>
    <row r="22" spans="1:2">
      <c r="A22" s="4" t="s">
        <v>296</v>
      </c>
      <c r="B22" s="4" t="s">
        <v>329</v>
      </c>
    </row>
    <row r="23" spans="1:2">
      <c r="A23" s="4" t="s">
        <v>298</v>
      </c>
      <c r="B23" s="4" t="s">
        <v>299</v>
      </c>
    </row>
    <row r="24" spans="1:2">
      <c r="A24" s="4" t="s">
        <v>300</v>
      </c>
      <c r="B24" s="4" t="s">
        <v>330</v>
      </c>
    </row>
    <row r="25" spans="1:2">
      <c r="A25" s="4" t="s">
        <v>302</v>
      </c>
      <c r="B25" s="4" t="s">
        <v>303</v>
      </c>
    </row>
    <row r="26" spans="1:2">
      <c r="A26" s="4" t="s">
        <v>304</v>
      </c>
      <c r="B26" s="4" t="s">
        <v>331</v>
      </c>
    </row>
    <row r="27" spans="1:2">
      <c r="A27" s="4" t="s">
        <v>253</v>
      </c>
      <c r="B27" s="4" t="s">
        <v>332</v>
      </c>
    </row>
    <row r="28" spans="1:2">
      <c r="A28" s="4" t="s">
        <v>101</v>
      </c>
      <c r="B28" s="4" t="s">
        <v>333</v>
      </c>
    </row>
    <row r="29" spans="1:2">
      <c r="A29" s="4" t="s">
        <v>308</v>
      </c>
      <c r="B29" s="4" t="s">
        <v>334</v>
      </c>
    </row>
    <row r="30" spans="1:2">
      <c r="A30" s="4" t="s">
        <v>310</v>
      </c>
      <c r="B30" s="4" t="s">
        <v>335</v>
      </c>
    </row>
    <row r="31" spans="1:2">
      <c r="A31" s="4" t="s">
        <v>312</v>
      </c>
      <c r="B31" s="4" t="s">
        <v>336</v>
      </c>
    </row>
    <row r="32" spans="1:2">
      <c r="A32" s="4" t="s">
        <v>314</v>
      </c>
      <c r="B32" s="4" t="s">
        <v>315</v>
      </c>
    </row>
    <row r="33" spans="1:2">
      <c r="A33" s="4" t="s">
        <v>316</v>
      </c>
      <c r="B33" s="4" t="s">
        <v>317</v>
      </c>
    </row>
    <row r="34" spans="1:2">
      <c r="A34" s="4" t="s">
        <v>277</v>
      </c>
      <c r="B34" s="4" t="s">
        <v>337</v>
      </c>
    </row>
    <row r="35" spans="1:2">
      <c r="A35" s="4" t="s">
        <v>319</v>
      </c>
      <c r="B35" s="4" t="s">
        <v>338</v>
      </c>
    </row>
    <row r="36" spans="1:2">
      <c r="A36" s="4" t="s">
        <v>321</v>
      </c>
      <c r="B36" s="4" t="s">
        <v>339</v>
      </c>
    </row>
    <row r="37" spans="1:2">
      <c r="A37" s="4" t="s">
        <v>323</v>
      </c>
      <c r="B37" s="4" t="s">
        <v>340</v>
      </c>
    </row>
    <row r="38" spans="1:2">
      <c r="A38" s="4" t="s">
        <v>325</v>
      </c>
      <c r="B38" s="4" t="s">
        <v>341</v>
      </c>
    </row>
    <row r="39" spans="1:2">
      <c r="A39" s="4" t="s">
        <v>327</v>
      </c>
      <c r="B39"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343</v>
      </c>
      <c r="B1" s="2" t="s">
        <v>1</v>
      </c>
    </row>
    <row r="2" spans="1:2">
      <c r="B2" s="2" t="s">
        <v>2</v>
      </c>
    </row>
    <row r="3" spans="1:2">
      <c r="A3" s="4" t="s">
        <v>344</v>
      </c>
      <c r="B3" s="4" t="s">
        <v>345</v>
      </c>
    </row>
    <row r="4" spans="1:2">
      <c r="A4" s="4" t="s">
        <v>31</v>
      </c>
    </row>
    <row r="5" spans="1:2">
      <c r="A5" s="4" t="s">
        <v>344</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47</v>
      </c>
      <c r="B1" s="2" t="s">
        <v>1</v>
      </c>
    </row>
    <row r="2" spans="1:2">
      <c r="B2" s="2" t="s">
        <v>2</v>
      </c>
    </row>
    <row r="3" spans="1:2">
      <c r="A3" s="4" t="s">
        <v>348</v>
      </c>
      <c r="B3" s="4" t="s">
        <v>349</v>
      </c>
    </row>
    <row r="4" spans="1:2">
      <c r="A4" s="4" t="s">
        <v>31</v>
      </c>
    </row>
    <row r="5" spans="1:2">
      <c r="A5" s="4" t="s">
        <v>348</v>
      </c>
      <c r="B5"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r="1" spans="1:2">
      <c r="A1" s="1" t="s">
        <v>351</v>
      </c>
      <c r="B1" s="2" t="s">
        <v>1</v>
      </c>
    </row>
    <row r="2" spans="1:2">
      <c r="B2" s="2" t="s">
        <v>2</v>
      </c>
    </row>
    <row r="3" spans="1:2">
      <c r="A3" s="4" t="s">
        <v>352</v>
      </c>
      <c r="B3" s="4" t="s">
        <v>353</v>
      </c>
    </row>
    <row r="4" spans="1:2">
      <c r="A4" s="4" t="s">
        <v>354</v>
      </c>
      <c r="B4" s="4" t="s">
        <v>355</v>
      </c>
    </row>
    <row r="5" spans="1:2">
      <c r="A5" s="4" t="s">
        <v>356</v>
      </c>
      <c r="B5" s="4" t="s">
        <v>357</v>
      </c>
    </row>
    <row r="6" spans="1:2">
      <c r="A6" s="4" t="s">
        <v>31</v>
      </c>
    </row>
    <row r="7" spans="1:2">
      <c r="A7" s="4" t="s">
        <v>352</v>
      </c>
      <c r="B7" s="4" t="s">
        <v>353</v>
      </c>
    </row>
    <row r="8" spans="1:2">
      <c r="A8" s="4" t="s">
        <v>354</v>
      </c>
      <c r="B8" s="4" t="s">
        <v>358</v>
      </c>
    </row>
    <row r="9" spans="1:2">
      <c r="A9" s="4" t="s">
        <v>356</v>
      </c>
      <c r="B9"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r="1" spans="1:2">
      <c r="A1" s="1" t="s">
        <v>360</v>
      </c>
      <c r="B1" s="2" t="s">
        <v>1</v>
      </c>
    </row>
    <row r="2" spans="1:2">
      <c r="B2" s="2" t="s">
        <v>2</v>
      </c>
    </row>
    <row r="3" spans="1:2">
      <c r="A3" s="4" t="s">
        <v>361</v>
      </c>
      <c r="B3" s="4" t="s">
        <v>362</v>
      </c>
    </row>
    <row r="4" spans="1:2">
      <c r="A4" s="4" t="s">
        <v>363</v>
      </c>
      <c r="B4" s="4" t="s">
        <v>364</v>
      </c>
    </row>
    <row r="5" spans="1:2">
      <c r="A5" s="4" t="s">
        <v>365</v>
      </c>
      <c r="B5" s="4" t="s">
        <v>366</v>
      </c>
    </row>
    <row r="6" spans="1:2">
      <c r="A6" s="4" t="s">
        <v>367</v>
      </c>
      <c r="B6" s="4" t="s">
        <v>368</v>
      </c>
    </row>
    <row r="7" spans="1:2">
      <c r="A7" s="4" t="s">
        <v>31</v>
      </c>
    </row>
    <row r="8" spans="1:2">
      <c r="A8" s="4" t="s">
        <v>361</v>
      </c>
      <c r="B8" s="4" t="s">
        <v>362</v>
      </c>
    </row>
    <row r="9" spans="1:2">
      <c r="A9" s="4" t="s">
        <v>363</v>
      </c>
      <c r="B9" s="4" t="s">
        <v>369</v>
      </c>
    </row>
    <row r="10" spans="1:2">
      <c r="A10" s="4" t="s">
        <v>365</v>
      </c>
      <c r="B10" s="4" t="s">
        <v>370</v>
      </c>
    </row>
    <row r="11" spans="1:2">
      <c r="A11" s="4" t="s">
        <v>367</v>
      </c>
      <c r="B11"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2</v>
      </c>
      <c r="B1" s="2" t="s">
        <v>1</v>
      </c>
    </row>
    <row r="2" spans="1:2">
      <c r="B2" s="2" t="s">
        <v>2</v>
      </c>
    </row>
    <row r="3" spans="1:2">
      <c r="A3" s="4" t="s">
        <v>373</v>
      </c>
      <c r="B3" s="4" t="s">
        <v>374</v>
      </c>
    </row>
    <row r="4" spans="1:2">
      <c r="A4" s="4" t="s">
        <v>31</v>
      </c>
    </row>
    <row r="5" spans="1:2">
      <c r="A5" s="4" t="s">
        <v>373</v>
      </c>
      <c r="B5"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76</v>
      </c>
      <c r="B1" s="2" t="s">
        <v>1</v>
      </c>
    </row>
    <row r="2" spans="1:2">
      <c r="B2" s="2" t="s">
        <v>2</v>
      </c>
    </row>
    <row r="3" spans="1:2">
      <c r="A3" s="3" t="s">
        <v>245</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79</v>
      </c>
      <c r="B1" s="2" t="s">
        <v>1</v>
      </c>
    </row>
    <row r="2" spans="1:2">
      <c r="B2" s="2" t="s">
        <v>2</v>
      </c>
    </row>
    <row r="3" spans="1:2">
      <c r="A3" s="3" t="s">
        <v>248</v>
      </c>
    </row>
    <row r="4" spans="1:2">
      <c r="A4" s="4" t="s">
        <v>380</v>
      </c>
      <c r="B4"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84</v>
      </c>
      <c r="B1" s="2" t="s">
        <v>2</v>
      </c>
      <c r="C1" s="2" t="s">
        <v>35</v>
      </c>
    </row>
    <row r="2" spans="1:3">
      <c r="A2" s="3" t="s">
        <v>85</v>
      </c>
    </row>
    <row r="3" spans="1:3">
      <c r="A3" s="4" t="s">
        <v>86</v>
      </c>
      <c r="B3" s="7" t="n">
        <v>390</v>
      </c>
      <c r="C3" s="7" t="n">
        <v>994</v>
      </c>
    </row>
    <row r="4" spans="1:3">
      <c r="A4" s="4" t="s">
        <v>87</v>
      </c>
      <c r="B4" s="6" t="n">
        <v>5864</v>
      </c>
      <c r="C4" s="6" t="n">
        <v>6309</v>
      </c>
    </row>
    <row r="5" spans="1:3">
      <c r="A5" s="4" t="s">
        <v>88</v>
      </c>
      <c r="B5" s="6" t="n">
        <v>695</v>
      </c>
      <c r="C5" s="6" t="n">
        <v>774</v>
      </c>
    </row>
    <row r="6" spans="1:3">
      <c r="A6" s="4" t="s">
        <v>89</v>
      </c>
      <c r="B6" s="6" t="n">
        <v>1425</v>
      </c>
      <c r="C6" s="6" t="n">
        <v>1771</v>
      </c>
    </row>
    <row r="7" spans="1:3">
      <c r="A7" s="4" t="s">
        <v>90</v>
      </c>
      <c r="B7" s="6" t="n">
        <v>863</v>
      </c>
      <c r="C7" s="6" t="n">
        <v>1004</v>
      </c>
    </row>
    <row r="8" spans="1:3">
      <c r="A8" s="4" t="s">
        <v>91</v>
      </c>
      <c r="B8" s="6" t="n">
        <v>748</v>
      </c>
      <c r="C8" s="6" t="n">
        <v>898</v>
      </c>
    </row>
    <row r="9" spans="1:3">
      <c r="A9" s="4" t="s">
        <v>92</v>
      </c>
      <c r="B9" s="6" t="n">
        <v>9985</v>
      </c>
      <c r="C9" s="6" t="n">
        <v>11750</v>
      </c>
    </row>
    <row r="10" spans="1:3">
      <c r="A10" s="3" t="s">
        <v>93</v>
      </c>
    </row>
    <row r="11" spans="1:3">
      <c r="A11" s="4" t="s">
        <v>94</v>
      </c>
      <c r="B11" s="6" t="n">
        <v>33185</v>
      </c>
      <c r="C11" s="6" t="n">
        <v>28213</v>
      </c>
    </row>
    <row r="12" spans="1:3">
      <c r="A12" s="4" t="s">
        <v>95</v>
      </c>
      <c r="B12" s="6" t="n">
        <v>6402</v>
      </c>
      <c r="C12" s="6" t="n">
        <v>5900</v>
      </c>
    </row>
    <row r="13" spans="1:3">
      <c r="A13" s="4" t="s">
        <v>96</v>
      </c>
      <c r="B13" s="6" t="n">
        <v>1067</v>
      </c>
      <c r="C13" s="6" t="n">
        <v>1230</v>
      </c>
    </row>
    <row r="14" spans="1:3">
      <c r="A14" s="4" t="s">
        <v>97</v>
      </c>
      <c r="B14" s="6" t="n">
        <v>40654</v>
      </c>
      <c r="C14" s="6" t="n">
        <v>35343</v>
      </c>
    </row>
    <row r="15" spans="1:3">
      <c r="A15" s="4" t="s">
        <v>98</v>
      </c>
      <c r="B15" s="6" t="n">
        <v>-13144</v>
      </c>
      <c r="C15" s="6" t="n">
        <v>-12259</v>
      </c>
    </row>
    <row r="16" spans="1:3">
      <c r="A16" s="4" t="s">
        <v>99</v>
      </c>
      <c r="B16" s="6" t="n">
        <v>27510</v>
      </c>
      <c r="C16" s="6" t="n">
        <v>23084</v>
      </c>
    </row>
    <row r="17" spans="1:3">
      <c r="A17" s="3" t="s">
        <v>100</v>
      </c>
    </row>
    <row r="18" spans="1:3">
      <c r="A18" s="4" t="s">
        <v>101</v>
      </c>
      <c r="B18" s="6" t="n">
        <v>4091</v>
      </c>
      <c r="C18" s="6" t="n">
        <v>4091</v>
      </c>
    </row>
    <row r="19" spans="1:3">
      <c r="A19" s="4" t="s">
        <v>102</v>
      </c>
      <c r="B19" s="6" t="n">
        <v>2249</v>
      </c>
      <c r="C19" s="6" t="n">
        <v>2240</v>
      </c>
    </row>
    <row r="20" spans="1:3">
      <c r="A20" s="4" t="s">
        <v>103</v>
      </c>
      <c r="B20" s="6" t="n">
        <v>2477</v>
      </c>
    </row>
    <row r="21" spans="1:3">
      <c r="A21" s="4" t="s">
        <v>100</v>
      </c>
      <c r="B21" s="6" t="n">
        <v>2103</v>
      </c>
      <c r="C21" s="6" t="n">
        <v>2060</v>
      </c>
    </row>
    <row r="22" spans="1:3">
      <c r="A22" s="4" t="s">
        <v>104</v>
      </c>
      <c r="B22" s="6" t="n">
        <v>10920</v>
      </c>
      <c r="C22" s="6" t="n">
        <v>8391</v>
      </c>
    </row>
    <row r="23" spans="1:3">
      <c r="A23" s="4" t="s">
        <v>105</v>
      </c>
      <c r="B23" s="6" t="n">
        <v>48415</v>
      </c>
      <c r="C23" s="6" t="n">
        <v>43225</v>
      </c>
    </row>
    <row r="24" spans="1:3">
      <c r="A24" s="3" t="s">
        <v>106</v>
      </c>
    </row>
    <row r="25" spans="1:3">
      <c r="A25" s="4" t="s">
        <v>107</v>
      </c>
      <c r="B25" s="6" t="n">
        <v>2231</v>
      </c>
      <c r="C25" s="6" t="n">
        <v>1677</v>
      </c>
    </row>
    <row r="26" spans="1:3">
      <c r="A26" s="4" t="s">
        <v>108</v>
      </c>
      <c r="B26" s="6" t="n">
        <v>1563</v>
      </c>
      <c r="C26" s="6" t="n">
        <v>1377</v>
      </c>
    </row>
    <row r="27" spans="1:3">
      <c r="A27" s="4" t="s">
        <v>109</v>
      </c>
      <c r="B27" s="6" t="n">
        <v>1205</v>
      </c>
      <c r="C27" s="6" t="n">
        <v>1194</v>
      </c>
    </row>
    <row r="28" spans="1:3">
      <c r="A28" s="4" t="s">
        <v>110</v>
      </c>
      <c r="B28" s="6" t="n">
        <v>3747</v>
      </c>
      <c r="C28" s="6" t="n">
        <v>4252</v>
      </c>
    </row>
    <row r="29" spans="1:3">
      <c r="A29" s="4" t="s">
        <v>111</v>
      </c>
      <c r="B29" s="6" t="n">
        <v>2525</v>
      </c>
      <c r="C29" s="6" t="n">
        <v>2807</v>
      </c>
    </row>
    <row r="30" spans="1:3">
      <c r="A30" s="4" t="s">
        <v>112</v>
      </c>
      <c r="B30" s="6" t="n">
        <v>2334</v>
      </c>
      <c r="C30" s="6" t="n">
        <v>2097</v>
      </c>
    </row>
    <row r="31" spans="1:3">
      <c r="A31" s="4" t="s">
        <v>113</v>
      </c>
      <c r="B31" s="6" t="n">
        <v>13605</v>
      </c>
      <c r="C31" s="6" t="n">
        <v>13404</v>
      </c>
    </row>
    <row r="32" spans="1:3">
      <c r="A32" s="3" t="s">
        <v>114</v>
      </c>
    </row>
    <row r="33" spans="1:3">
      <c r="A33" s="4" t="s">
        <v>115</v>
      </c>
      <c r="B33" s="6" t="n">
        <v>18330</v>
      </c>
      <c r="C33" s="6" t="n">
        <v>16043</v>
      </c>
    </row>
    <row r="34" spans="1:3">
      <c r="A34" s="4" t="s">
        <v>116</v>
      </c>
      <c r="B34" s="6" t="n">
        <v>7450</v>
      </c>
      <c r="C34" s="6" t="n">
        <v>7562</v>
      </c>
    </row>
    <row r="35" spans="1:3">
      <c r="A35" s="4" t="s">
        <v>117</v>
      </c>
      <c r="B35" s="6" t="n">
        <v>667</v>
      </c>
      <c r="C35" s="6" t="n">
        <v>829</v>
      </c>
    </row>
    <row r="36" spans="1:3">
      <c r="A36" s="4" t="s">
        <v>118</v>
      </c>
      <c r="B36" s="6" t="n">
        <v>193</v>
      </c>
      <c r="C36" s="6" t="n">
        <v>325</v>
      </c>
    </row>
    <row r="37" spans="1:3">
      <c r="A37" s="4" t="s">
        <v>119</v>
      </c>
      <c r="B37" s="6" t="n">
        <v>2535</v>
      </c>
      <c r="C37" s="6" t="n">
        <v>3041</v>
      </c>
    </row>
    <row r="38" spans="1:3">
      <c r="A38" s="4" t="s">
        <v>120</v>
      </c>
      <c r="B38" s="7" t="n">
        <v>29175</v>
      </c>
      <c r="C38" s="7" t="n">
        <v>27800</v>
      </c>
    </row>
    <row r="39" spans="1:3">
      <c r="A39" s="4" t="s">
        <v>121</v>
      </c>
      <c r="B39" s="4" t="s">
        <v>122</v>
      </c>
      <c r="C39" s="4" t="s">
        <v>122</v>
      </c>
    </row>
    <row r="40" spans="1:3">
      <c r="A40" s="3" t="s">
        <v>123</v>
      </c>
    </row>
    <row r="41" spans="1:3">
      <c r="A41" s="4" t="s">
        <v>124</v>
      </c>
      <c r="B41" s="7" t="n">
        <v>6</v>
      </c>
      <c r="C41" s="7" t="n">
        <v>7</v>
      </c>
    </row>
    <row r="42" spans="1:3">
      <c r="A42" s="4" t="s">
        <v>125</v>
      </c>
      <c r="B42" s="6" t="n">
        <v>11591</v>
      </c>
      <c r="C42" s="6" t="n">
        <v>15135</v>
      </c>
    </row>
    <row r="43" spans="1:3">
      <c r="A43" s="4" t="s">
        <v>126</v>
      </c>
      <c r="B43" s="6" t="n">
        <v>-4732</v>
      </c>
      <c r="C43" s="6" t="n">
        <v>-4559</v>
      </c>
    </row>
    <row r="44" spans="1:3">
      <c r="A44" s="4" t="s">
        <v>127</v>
      </c>
      <c r="B44" s="6" t="n">
        <v>-1230</v>
      </c>
      <c r="C44" s="6" t="n">
        <v>-8562</v>
      </c>
    </row>
    <row r="45" spans="1:3">
      <c r="A45" s="4" t="s">
        <v>128</v>
      </c>
      <c r="B45" s="6" t="n">
        <v>5635</v>
      </c>
      <c r="C45" s="6" t="n">
        <v>2021</v>
      </c>
    </row>
    <row r="46" spans="1:3">
      <c r="A46" s="4" t="s">
        <v>129</v>
      </c>
      <c r="B46" s="6" t="n">
        <v>48415</v>
      </c>
      <c r="C46" s="6" t="n">
        <v>43225</v>
      </c>
    </row>
    <row r="47" spans="1:3">
      <c r="A47" s="4" t="s">
        <v>31</v>
      </c>
    </row>
    <row r="48" spans="1:3">
      <c r="A48" s="3" t="s">
        <v>85</v>
      </c>
    </row>
    <row r="49" spans="1:3">
      <c r="A49" s="4" t="s">
        <v>86</v>
      </c>
      <c r="B49" s="6" t="n">
        <v>364</v>
      </c>
      <c r="C49" s="6" t="n">
        <v>984</v>
      </c>
    </row>
    <row r="50" spans="1:3">
      <c r="A50" s="4" t="s">
        <v>87</v>
      </c>
      <c r="B50" s="6" t="n">
        <v>5862</v>
      </c>
      <c r="C50" s="6" t="n">
        <v>6306</v>
      </c>
    </row>
    <row r="51" spans="1:3">
      <c r="A51" s="4" t="s">
        <v>88</v>
      </c>
      <c r="B51" s="6" t="n">
        <v>695</v>
      </c>
      <c r="C51" s="6" t="n">
        <v>774</v>
      </c>
    </row>
    <row r="52" spans="1:3">
      <c r="A52" s="4" t="s">
        <v>89</v>
      </c>
      <c r="B52" s="6" t="n">
        <v>1420</v>
      </c>
      <c r="C52" s="6" t="n">
        <v>1769</v>
      </c>
    </row>
    <row r="53" spans="1:3">
      <c r="A53" s="4" t="s">
        <v>130</v>
      </c>
      <c r="B53" s="6" t="n">
        <v>1981</v>
      </c>
    </row>
    <row r="54" spans="1:3">
      <c r="A54" s="4" t="s">
        <v>90</v>
      </c>
      <c r="B54" s="6" t="n">
        <v>796</v>
      </c>
      <c r="C54" s="6" t="n">
        <v>919</v>
      </c>
    </row>
    <row r="55" spans="1:3">
      <c r="A55" s="4" t="s">
        <v>91</v>
      </c>
      <c r="B55" s="6" t="n">
        <v>740</v>
      </c>
      <c r="C55" s="6" t="n">
        <v>885</v>
      </c>
    </row>
    <row r="56" spans="1:3">
      <c r="A56" s="4" t="s">
        <v>92</v>
      </c>
      <c r="B56" s="6" t="n">
        <v>11858</v>
      </c>
      <c r="C56" s="6" t="n">
        <v>11637</v>
      </c>
    </row>
    <row r="57" spans="1:3">
      <c r="A57" s="3" t="s">
        <v>93</v>
      </c>
    </row>
    <row r="58" spans="1:3">
      <c r="A58" s="4" t="s">
        <v>94</v>
      </c>
      <c r="B58" s="6" t="n">
        <v>32838</v>
      </c>
      <c r="C58" s="6" t="n">
        <v>27852</v>
      </c>
    </row>
    <row r="59" spans="1:3">
      <c r="A59" s="4" t="s">
        <v>95</v>
      </c>
      <c r="B59" s="6" t="n">
        <v>6224</v>
      </c>
      <c r="C59" s="6" t="n">
        <v>5762</v>
      </c>
    </row>
    <row r="60" spans="1:3">
      <c r="A60" s="4" t="s">
        <v>96</v>
      </c>
      <c r="B60" s="6" t="n">
        <v>1067</v>
      </c>
      <c r="C60" s="6" t="n">
        <v>1230</v>
      </c>
    </row>
    <row r="61" spans="1:3">
      <c r="A61" s="4" t="s">
        <v>97</v>
      </c>
      <c r="B61" s="6" t="n">
        <v>40129</v>
      </c>
      <c r="C61" s="6" t="n">
        <v>34844</v>
      </c>
    </row>
    <row r="62" spans="1:3">
      <c r="A62" s="4" t="s">
        <v>98</v>
      </c>
      <c r="B62" s="6" t="n">
        <v>-12893</v>
      </c>
      <c r="C62" s="6" t="n">
        <v>-12039</v>
      </c>
    </row>
    <row r="63" spans="1:3">
      <c r="A63" s="4" t="s">
        <v>99</v>
      </c>
      <c r="B63" s="6" t="n">
        <v>27236</v>
      </c>
      <c r="C63" s="6" t="n">
        <v>22805</v>
      </c>
    </row>
    <row r="64" spans="1:3">
      <c r="A64" s="3" t="s">
        <v>100</v>
      </c>
    </row>
    <row r="65" spans="1:3">
      <c r="A65" s="4" t="s">
        <v>101</v>
      </c>
      <c r="B65" s="6" t="n">
        <v>4091</v>
      </c>
      <c r="C65" s="6" t="n">
        <v>4091</v>
      </c>
    </row>
    <row r="66" spans="1:3">
      <c r="A66" s="4" t="s">
        <v>102</v>
      </c>
      <c r="B66" s="6" t="n">
        <v>2249</v>
      </c>
      <c r="C66" s="6" t="n">
        <v>2240</v>
      </c>
    </row>
    <row r="67" spans="1:3">
      <c r="A67" s="4" t="s">
        <v>103</v>
      </c>
      <c r="B67" s="6" t="n">
        <v>2932</v>
      </c>
    </row>
    <row r="68" spans="1:3">
      <c r="A68" s="4" t="s">
        <v>100</v>
      </c>
      <c r="B68" s="6" t="n">
        <v>2073</v>
      </c>
      <c r="C68" s="6" t="n">
        <v>2014</v>
      </c>
    </row>
    <row r="69" spans="1:3">
      <c r="A69" s="4" t="s">
        <v>104</v>
      </c>
      <c r="B69" s="6" t="n">
        <v>11345</v>
      </c>
      <c r="C69" s="6" t="n">
        <v>8345</v>
      </c>
    </row>
    <row r="70" spans="1:3">
      <c r="A70" s="4" t="s">
        <v>105</v>
      </c>
      <c r="B70" s="6" t="n">
        <v>50439</v>
      </c>
      <c r="C70" s="6" t="n">
        <v>42787</v>
      </c>
    </row>
    <row r="71" spans="1:3">
      <c r="A71" s="3" t="s">
        <v>106</v>
      </c>
    </row>
    <row r="72" spans="1:3">
      <c r="A72" s="4" t="s">
        <v>107</v>
      </c>
      <c r="B72" s="6" t="n">
        <v>2234</v>
      </c>
      <c r="C72" s="6" t="n">
        <v>1678</v>
      </c>
    </row>
    <row r="73" spans="1:3">
      <c r="A73" s="4" t="s">
        <v>108</v>
      </c>
      <c r="B73" s="6" t="n">
        <v>1517</v>
      </c>
      <c r="C73" s="6" t="n">
        <v>1316</v>
      </c>
    </row>
    <row r="74" spans="1:3">
      <c r="A74" s="4" t="s">
        <v>109</v>
      </c>
      <c r="B74" s="6" t="n">
        <v>1156</v>
      </c>
      <c r="C74" s="6" t="n">
        <v>1126</v>
      </c>
    </row>
    <row r="75" spans="1:3">
      <c r="A75" s="4" t="s">
        <v>110</v>
      </c>
      <c r="B75" s="6" t="n">
        <v>3747</v>
      </c>
      <c r="C75" s="6" t="n">
        <v>4252</v>
      </c>
    </row>
    <row r="76" spans="1:3">
      <c r="A76" s="4" t="s">
        <v>111</v>
      </c>
      <c r="B76" s="6" t="n">
        <v>2525</v>
      </c>
      <c r="C76" s="6" t="n">
        <v>2807</v>
      </c>
    </row>
    <row r="77" spans="1:3">
      <c r="A77" s="4" t="s">
        <v>131</v>
      </c>
      <c r="C77" s="6" t="n">
        <v>1703</v>
      </c>
    </row>
    <row r="78" spans="1:3">
      <c r="A78" s="4" t="s">
        <v>112</v>
      </c>
      <c r="B78" s="6" t="n">
        <v>2198</v>
      </c>
      <c r="C78" s="6" t="n">
        <v>2013</v>
      </c>
    </row>
    <row r="79" spans="1:3">
      <c r="A79" s="4" t="s">
        <v>113</v>
      </c>
      <c r="B79" s="6" t="n">
        <v>13377</v>
      </c>
      <c r="C79" s="6" t="n">
        <v>14895</v>
      </c>
    </row>
    <row r="80" spans="1:3">
      <c r="A80" s="3" t="s">
        <v>114</v>
      </c>
    </row>
    <row r="81" spans="1:3">
      <c r="A81" s="4" t="s">
        <v>115</v>
      </c>
      <c r="B81" s="6" t="n">
        <v>16592</v>
      </c>
      <c r="C81" s="6" t="n">
        <v>14804</v>
      </c>
    </row>
    <row r="82" spans="1:3">
      <c r="A82" s="4" t="s">
        <v>116</v>
      </c>
      <c r="B82" s="6" t="n">
        <v>7410</v>
      </c>
      <c r="C82" s="6" t="n">
        <v>7522</v>
      </c>
    </row>
    <row r="83" spans="1:3">
      <c r="A83" s="4" t="s">
        <v>117</v>
      </c>
      <c r="B83" s="6" t="n">
        <v>667</v>
      </c>
      <c r="C83" s="6" t="n">
        <v>829</v>
      </c>
    </row>
    <row r="84" spans="1:3">
      <c r="A84" s="4" t="s">
        <v>118</v>
      </c>
      <c r="B84" s="6" t="n">
        <v>193</v>
      </c>
      <c r="C84" s="6" t="n">
        <v>325</v>
      </c>
    </row>
    <row r="85" spans="1:3">
      <c r="A85" s="4" t="s">
        <v>119</v>
      </c>
      <c r="B85" s="6" t="n">
        <v>2502</v>
      </c>
      <c r="C85" s="6" t="n">
        <v>3006</v>
      </c>
    </row>
    <row r="86" spans="1:3">
      <c r="A86" s="4" t="s">
        <v>120</v>
      </c>
      <c r="B86" s="7" t="n">
        <v>27364</v>
      </c>
      <c r="C86" s="7" t="n">
        <v>26486</v>
      </c>
    </row>
    <row r="87" spans="1:3">
      <c r="A87" s="4" t="s">
        <v>121</v>
      </c>
      <c r="B87" s="4" t="s">
        <v>122</v>
      </c>
      <c r="C87" s="4" t="s">
        <v>122</v>
      </c>
    </row>
    <row r="88" spans="1:3">
      <c r="A88" s="3" t="s">
        <v>123</v>
      </c>
    </row>
    <row r="89" spans="1:3">
      <c r="A89" s="4" t="s">
        <v>125</v>
      </c>
      <c r="B89" s="7" t="n">
        <v>16521</v>
      </c>
      <c r="C89" s="7" t="n">
        <v>16174</v>
      </c>
    </row>
    <row r="90" spans="1:3">
      <c r="A90" s="4" t="s">
        <v>126</v>
      </c>
      <c r="B90" s="6" t="n">
        <v>-4831</v>
      </c>
      <c r="C90" s="6" t="n">
        <v>-4656</v>
      </c>
    </row>
    <row r="91" spans="1:3">
      <c r="A91" s="4" t="s">
        <v>127</v>
      </c>
      <c r="B91" s="6" t="n">
        <v>-1992</v>
      </c>
      <c r="C91" s="6" t="n">
        <v>-10112</v>
      </c>
    </row>
    <row r="92" spans="1:3">
      <c r="A92" s="4" t="s">
        <v>128</v>
      </c>
      <c r="B92" s="6" t="n">
        <v>9698</v>
      </c>
      <c r="C92" s="6" t="n">
        <v>1406</v>
      </c>
    </row>
    <row r="93" spans="1:3">
      <c r="A93" s="4" t="s">
        <v>129</v>
      </c>
      <c r="B93" s="7" t="n">
        <v>50439</v>
      </c>
      <c r="C93" s="7" t="n">
        <v>4278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r="1" spans="1:2">
      <c r="A1" s="1" t="s">
        <v>382</v>
      </c>
      <c r="B1" s="2" t="s">
        <v>1</v>
      </c>
    </row>
    <row r="2" spans="1:2">
      <c r="B2" s="2" t="s">
        <v>2</v>
      </c>
    </row>
    <row r="3" spans="1:2">
      <c r="A3" s="4" t="s">
        <v>383</v>
      </c>
      <c r="B3" s="4" t="s">
        <v>384</v>
      </c>
    </row>
    <row r="4" spans="1:2">
      <c r="A4" s="4" t="s">
        <v>385</v>
      </c>
      <c r="B4" s="4" t="s">
        <v>386</v>
      </c>
    </row>
    <row r="5" spans="1:2">
      <c r="A5" s="4" t="s">
        <v>387</v>
      </c>
      <c r="B5" s="4" t="s">
        <v>388</v>
      </c>
    </row>
    <row r="6" spans="1:2">
      <c r="A6" s="4" t="s">
        <v>389</v>
      </c>
      <c r="B6" s="4" t="s">
        <v>390</v>
      </c>
    </row>
    <row r="7" spans="1:2">
      <c r="A7" s="4" t="s">
        <v>31</v>
      </c>
    </row>
    <row r="8" spans="1:2">
      <c r="A8" s="4" t="s">
        <v>383</v>
      </c>
      <c r="B8" s="4" t="s">
        <v>391</v>
      </c>
    </row>
    <row r="9" spans="1:2">
      <c r="A9" s="4" t="s">
        <v>385</v>
      </c>
      <c r="B9" s="4" t="s">
        <v>386</v>
      </c>
    </row>
    <row r="10" spans="1:2">
      <c r="A10" s="4" t="s">
        <v>387</v>
      </c>
      <c r="B10" s="4" t="s">
        <v>392</v>
      </c>
    </row>
    <row r="11" spans="1:2">
      <c r="A11" s="4" t="s">
        <v>389</v>
      </c>
      <c r="B11"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80"/>
  </cols>
  <sheetData>
    <row r="1" spans="1:2">
      <c r="A1" s="1" t="s">
        <v>394</v>
      </c>
      <c r="B1" s="2" t="s">
        <v>1</v>
      </c>
    </row>
    <row r="2" spans="1:2">
      <c r="B2" s="2" t="s">
        <v>2</v>
      </c>
    </row>
    <row r="3" spans="1:2">
      <c r="A3" s="4" t="s">
        <v>395</v>
      </c>
      <c r="B3" s="4" t="s">
        <v>396</v>
      </c>
    </row>
    <row r="4" spans="1:2">
      <c r="A4" s="4" t="s">
        <v>397</v>
      </c>
      <c r="B4" s="4" t="s">
        <v>398</v>
      </c>
    </row>
    <row r="5" spans="1:2">
      <c r="A5" s="4" t="s">
        <v>399</v>
      </c>
      <c r="B5" s="4" t="s">
        <v>400</v>
      </c>
    </row>
    <row r="6" spans="1:2">
      <c r="A6" s="4" t="s">
        <v>31</v>
      </c>
    </row>
    <row r="7" spans="1:2">
      <c r="A7" s="4" t="s">
        <v>395</v>
      </c>
      <c r="B7" s="4" t="s">
        <v>401</v>
      </c>
    </row>
    <row r="8" spans="1:2">
      <c r="A8" s="4" t="s">
        <v>397</v>
      </c>
      <c r="B8" s="4" t="s">
        <v>402</v>
      </c>
    </row>
    <row r="9" spans="1:2">
      <c r="A9" s="4" t="s">
        <v>399</v>
      </c>
      <c r="B9"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04</v>
      </c>
      <c r="B1" s="2" t="s">
        <v>1</v>
      </c>
    </row>
    <row r="2" spans="1:2">
      <c r="B2" s="2" t="s">
        <v>2</v>
      </c>
    </row>
    <row r="3" spans="1:2">
      <c r="A3" s="4" t="s">
        <v>405</v>
      </c>
      <c r="B3" s="4" t="s">
        <v>406</v>
      </c>
    </row>
    <row r="4" spans="1:2">
      <c r="A4" s="4" t="s">
        <v>407</v>
      </c>
      <c r="B4" s="4" t="s">
        <v>408</v>
      </c>
    </row>
    <row r="5" spans="1:2">
      <c r="A5" s="4" t="s">
        <v>31</v>
      </c>
    </row>
    <row r="6" spans="1:2">
      <c r="A6" s="4" t="s">
        <v>405</v>
      </c>
      <c r="B6" s="4" t="s">
        <v>409</v>
      </c>
    </row>
    <row r="7" spans="1:2">
      <c r="A7" s="4" t="s">
        <v>407</v>
      </c>
      <c r="B7"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r="1" spans="1:2">
      <c r="A1" s="1" t="s">
        <v>411</v>
      </c>
      <c r="B1" s="2" t="s">
        <v>1</v>
      </c>
    </row>
    <row r="2" spans="1:2">
      <c r="B2" s="2" t="s">
        <v>2</v>
      </c>
    </row>
    <row r="3" spans="1:2">
      <c r="A3" s="4" t="s">
        <v>412</v>
      </c>
      <c r="B3" s="4" t="s">
        <v>413</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row r="12" spans="1:2">
      <c r="A12" s="4" t="s">
        <v>430</v>
      </c>
      <c r="B12" s="4" t="s">
        <v>431</v>
      </c>
    </row>
    <row r="13" spans="1:2">
      <c r="A13" s="4" t="s">
        <v>432</v>
      </c>
      <c r="B13" s="4" t="s">
        <v>433</v>
      </c>
    </row>
    <row r="14" spans="1:2">
      <c r="A14" s="4" t="s">
        <v>434</v>
      </c>
      <c r="B14" s="4" t="s">
        <v>435</v>
      </c>
    </row>
    <row r="15" spans="1:2">
      <c r="A15" s="4" t="s">
        <v>436</v>
      </c>
    </row>
    <row r="16" spans="1:2">
      <c r="A16" s="4" t="s">
        <v>426</v>
      </c>
      <c r="B16" s="4" t="s">
        <v>437</v>
      </c>
    </row>
    <row r="17" spans="1:2">
      <c r="A17" s="4" t="s">
        <v>438</v>
      </c>
    </row>
    <row r="18" spans="1:2">
      <c r="A18" s="4" t="s">
        <v>426</v>
      </c>
      <c r="B18" s="4" t="s">
        <v>439</v>
      </c>
    </row>
    <row r="19" spans="1:2">
      <c r="A19" s="4" t="s">
        <v>31</v>
      </c>
    </row>
    <row r="20" spans="1:2">
      <c r="A20" s="4" t="s">
        <v>412</v>
      </c>
      <c r="B20" s="4" t="s">
        <v>440</v>
      </c>
    </row>
    <row r="21" spans="1:2">
      <c r="A21" s="4" t="s">
        <v>414</v>
      </c>
      <c r="B21" s="4" t="s">
        <v>441</v>
      </c>
    </row>
    <row r="22" spans="1:2">
      <c r="A22" s="4" t="s">
        <v>416</v>
      </c>
      <c r="B22" s="4" t="s">
        <v>442</v>
      </c>
    </row>
    <row r="23" spans="1:2">
      <c r="A23" s="4" t="s">
        <v>418</v>
      </c>
      <c r="B23" s="4" t="s">
        <v>443</v>
      </c>
    </row>
    <row r="24" spans="1:2">
      <c r="A24" s="4" t="s">
        <v>420</v>
      </c>
      <c r="B24" s="4" t="s">
        <v>444</v>
      </c>
    </row>
    <row r="25" spans="1:2">
      <c r="A25" s="4" t="s">
        <v>422</v>
      </c>
      <c r="B25" s="4" t="s">
        <v>445</v>
      </c>
    </row>
    <row r="26" spans="1:2">
      <c r="A26" s="4" t="s">
        <v>424</v>
      </c>
      <c r="B26" s="4" t="s">
        <v>425</v>
      </c>
    </row>
    <row r="27" spans="1:2">
      <c r="A27" s="4" t="s">
        <v>426</v>
      </c>
      <c r="B27" s="4" t="s">
        <v>427</v>
      </c>
    </row>
    <row r="28" spans="1:2">
      <c r="A28" s="4" t="s">
        <v>428</v>
      </c>
      <c r="B28" s="4" t="s">
        <v>429</v>
      </c>
    </row>
    <row r="29" spans="1:2">
      <c r="A29" s="4" t="s">
        <v>430</v>
      </c>
      <c r="B29" s="4" t="s">
        <v>431</v>
      </c>
    </row>
    <row r="30" spans="1:2">
      <c r="A30" s="4" t="s">
        <v>432</v>
      </c>
      <c r="B30" s="4" t="s">
        <v>433</v>
      </c>
    </row>
    <row r="31" spans="1:2">
      <c r="A31" s="4" t="s">
        <v>434</v>
      </c>
      <c r="B31" s="4" t="s">
        <v>446</v>
      </c>
    </row>
    <row r="32" spans="1:2">
      <c r="A32" s="4" t="s">
        <v>447</v>
      </c>
    </row>
    <row r="33" spans="1:2">
      <c r="A33" s="4" t="s">
        <v>426</v>
      </c>
      <c r="B33" s="4" t="s">
        <v>448</v>
      </c>
    </row>
    <row r="34" spans="1:2">
      <c r="A34" s="4" t="s">
        <v>449</v>
      </c>
    </row>
    <row r="35" spans="1:2">
      <c r="A35" s="4" t="s">
        <v>426</v>
      </c>
      <c r="B35"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451</v>
      </c>
      <c r="B1" s="2" t="s">
        <v>1</v>
      </c>
    </row>
    <row r="2" spans="1:2">
      <c r="B2" s="2" t="s">
        <v>2</v>
      </c>
    </row>
    <row r="3" spans="1:2">
      <c r="A3" s="4" t="s">
        <v>452</v>
      </c>
      <c r="B3" s="4" t="s">
        <v>453</v>
      </c>
    </row>
    <row r="4" spans="1:2">
      <c r="A4" s="4" t="s">
        <v>454</v>
      </c>
      <c r="B4" s="4" t="s">
        <v>455</v>
      </c>
    </row>
    <row r="5" spans="1:2">
      <c r="A5" s="4" t="s">
        <v>31</v>
      </c>
    </row>
    <row r="6" spans="1:2">
      <c r="A6" s="4" t="s">
        <v>452</v>
      </c>
      <c r="B6" s="4" t="s">
        <v>456</v>
      </c>
    </row>
    <row r="7" spans="1:2">
      <c r="A7" s="4" t="s">
        <v>454</v>
      </c>
      <c r="B7" s="4" t="s">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80"/>
  </cols>
  <sheetData>
    <row r="1" spans="1:2">
      <c r="A1" s="1" t="s">
        <v>458</v>
      </c>
      <c r="B1" s="2" t="s">
        <v>1</v>
      </c>
    </row>
    <row r="2" spans="1:2">
      <c r="B2" s="2" t="s">
        <v>2</v>
      </c>
    </row>
    <row r="3" spans="1:2">
      <c r="A3" s="4" t="s">
        <v>459</v>
      </c>
      <c r="B3" s="4" t="s">
        <v>460</v>
      </c>
    </row>
    <row r="4" spans="1:2">
      <c r="A4" s="4" t="s">
        <v>461</v>
      </c>
      <c r="B4" s="4" t="s">
        <v>462</v>
      </c>
    </row>
    <row r="5" spans="1:2">
      <c r="A5" s="4" t="s">
        <v>463</v>
      </c>
      <c r="B5" s="4" t="s">
        <v>464</v>
      </c>
    </row>
    <row r="6" spans="1:2">
      <c r="A6" s="4" t="s">
        <v>31</v>
      </c>
    </row>
    <row r="7" spans="1:2">
      <c r="A7" s="4" t="s">
        <v>459</v>
      </c>
      <c r="B7" s="4" t="s">
        <v>465</v>
      </c>
    </row>
    <row r="8" spans="1:2">
      <c r="A8" s="4" t="s">
        <v>461</v>
      </c>
      <c r="B8" s="4" t="s">
        <v>466</v>
      </c>
    </row>
    <row r="9" spans="1:2">
      <c r="A9" s="4" t="s">
        <v>463</v>
      </c>
      <c r="B9" s="4" t="s">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468</v>
      </c>
      <c r="B1" s="2" t="s">
        <v>1</v>
      </c>
    </row>
    <row r="2" spans="1:2">
      <c r="B2" s="2" t="s">
        <v>2</v>
      </c>
    </row>
    <row r="3" spans="1:2">
      <c r="A3" s="4" t="s">
        <v>469</v>
      </c>
      <c r="B3" s="4" t="s">
        <v>470</v>
      </c>
    </row>
    <row r="4" spans="1:2">
      <c r="A4" s="4" t="s">
        <v>31</v>
      </c>
    </row>
    <row r="5" spans="1:2">
      <c r="A5" s="4" t="s">
        <v>469</v>
      </c>
      <c r="B5" s="4" t="s">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472</v>
      </c>
      <c r="B1" s="2" t="s">
        <v>1</v>
      </c>
    </row>
    <row r="2" spans="1:2">
      <c r="B2" s="2" t="s">
        <v>2</v>
      </c>
    </row>
    <row r="3" spans="1:2">
      <c r="A3" s="4" t="s">
        <v>473</v>
      </c>
      <c r="B3" s="4" t="s">
        <v>474</v>
      </c>
    </row>
    <row r="4" spans="1:2">
      <c r="A4" s="4" t="s">
        <v>31</v>
      </c>
    </row>
    <row r="5" spans="1:2">
      <c r="A5" s="4" t="s">
        <v>473</v>
      </c>
      <c r="B5" s="4" t="s">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r="1" spans="1:2">
      <c r="A1" s="1" t="s">
        <v>476</v>
      </c>
      <c r="B1" s="2" t="s">
        <v>1</v>
      </c>
    </row>
    <row r="2" spans="1:2">
      <c r="B2" s="2" t="s">
        <v>2</v>
      </c>
    </row>
    <row r="3" spans="1:2">
      <c r="A3" s="4" t="s">
        <v>477</v>
      </c>
      <c r="B3" s="4" t="s">
        <v>478</v>
      </c>
    </row>
    <row r="4" spans="1:2">
      <c r="A4" s="4" t="s">
        <v>479</v>
      </c>
      <c r="B4" s="4" t="s">
        <v>480</v>
      </c>
    </row>
    <row r="5" spans="1:2">
      <c r="A5" s="4" t="s">
        <v>481</v>
      </c>
      <c r="B5" s="4" t="s">
        <v>482</v>
      </c>
    </row>
    <row r="6" spans="1:2">
      <c r="A6" s="4" t="s">
        <v>31</v>
      </c>
    </row>
    <row r="7" spans="1:2">
      <c r="A7" s="4" t="s">
        <v>477</v>
      </c>
      <c r="B7" s="4" t="s">
        <v>483</v>
      </c>
    </row>
    <row r="8" spans="1:2">
      <c r="A8" s="4" t="s">
        <v>479</v>
      </c>
      <c r="B8" s="4" t="s">
        <v>484</v>
      </c>
    </row>
    <row r="9" spans="1:2">
      <c r="A9" s="4" t="s">
        <v>481</v>
      </c>
      <c r="B9"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486</v>
      </c>
      <c r="B1" s="2" t="s">
        <v>1</v>
      </c>
    </row>
    <row r="2" spans="1:2">
      <c r="B2" s="2" t="s">
        <v>2</v>
      </c>
    </row>
    <row r="3" spans="1:2">
      <c r="A3" s="4" t="s">
        <v>487</v>
      </c>
      <c r="B3" s="4" t="s">
        <v>488</v>
      </c>
    </row>
    <row r="4" spans="1:2">
      <c r="A4" s="4" t="s">
        <v>31</v>
      </c>
    </row>
    <row r="5" spans="1:2">
      <c r="A5" s="4" t="s">
        <v>487</v>
      </c>
      <c r="B5" s="4" t="s">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32</v>
      </c>
      <c r="B1" s="2" t="s">
        <v>2</v>
      </c>
      <c r="C1" s="2" t="s">
        <v>35</v>
      </c>
    </row>
    <row r="2" spans="1:3">
      <c r="A2" s="4" t="s">
        <v>133</v>
      </c>
      <c r="B2" s="7" t="n">
        <v>502</v>
      </c>
      <c r="C2" s="7" t="n">
        <v>447</v>
      </c>
    </row>
    <row r="3" spans="1:3">
      <c r="A3" s="4" t="s">
        <v>134</v>
      </c>
      <c r="B3" s="8" t="n">
        <v>0.01</v>
      </c>
      <c r="C3" s="8" t="n">
        <v>0.01</v>
      </c>
    </row>
    <row r="4" spans="1:3">
      <c r="A4" s="4" t="s">
        <v>135</v>
      </c>
      <c r="B4" s="6" t="n">
        <v>1750000000</v>
      </c>
      <c r="C4" s="6" t="n">
        <v>1750000000</v>
      </c>
    </row>
    <row r="5" spans="1:3">
      <c r="A5" s="4" t="s">
        <v>136</v>
      </c>
      <c r="B5" s="6" t="n">
        <v>624622381</v>
      </c>
      <c r="C5" s="6" t="n">
        <v>697474535</v>
      </c>
    </row>
    <row r="6" spans="1:3">
      <c r="A6" s="4" t="s">
        <v>137</v>
      </c>
      <c r="B6" s="6" t="n">
        <v>624622381</v>
      </c>
      <c r="C6" s="6" t="n">
        <v>697474535</v>
      </c>
    </row>
    <row r="7" spans="1:3">
      <c r="A7" s="4" t="s">
        <v>31</v>
      </c>
    </row>
    <row r="8" spans="1:3">
      <c r="A8" s="4" t="s">
        <v>133</v>
      </c>
      <c r="B8" s="7" t="n">
        <v>502</v>
      </c>
      <c r="C8" s="7" t="n">
        <v>447</v>
      </c>
    </row>
    <row r="9" spans="1:3">
      <c r="A9" s="4" t="s">
        <v>134</v>
      </c>
      <c r="B9" s="7" t="n">
        <v>1</v>
      </c>
      <c r="C9" s="7" t="n">
        <v>1</v>
      </c>
    </row>
    <row r="10" spans="1:3">
      <c r="A10" s="4" t="s">
        <v>135</v>
      </c>
      <c r="B10" s="6" t="n">
        <v>1000</v>
      </c>
      <c r="C10" s="6" t="n">
        <v>1000</v>
      </c>
    </row>
    <row r="11" spans="1:3">
      <c r="A11" s="4" t="s">
        <v>136</v>
      </c>
      <c r="B11" s="6" t="n">
        <v>1000</v>
      </c>
      <c r="C11" s="6" t="n">
        <v>1000</v>
      </c>
    </row>
    <row r="12" spans="1:3">
      <c r="A12" s="4" t="s">
        <v>137</v>
      </c>
      <c r="B12" s="6" t="n">
        <v>1000</v>
      </c>
      <c r="C12" s="6" t="n">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490</v>
      </c>
      <c r="B1" s="2" t="s">
        <v>1</v>
      </c>
    </row>
    <row r="2" spans="1:2">
      <c r="B2" s="2" t="s">
        <v>2</v>
      </c>
    </row>
    <row r="3" spans="1:2">
      <c r="A3" s="4" t="s">
        <v>491</v>
      </c>
      <c r="B3" s="4" t="s">
        <v>492</v>
      </c>
    </row>
    <row r="4" spans="1:2">
      <c r="A4" s="4" t="s">
        <v>31</v>
      </c>
    </row>
    <row r="5" spans="1:2">
      <c r="A5" s="4" t="s">
        <v>491</v>
      </c>
      <c r="B5" s="4"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94</v>
      </c>
      <c r="B1" s="2" t="s">
        <v>1</v>
      </c>
    </row>
    <row r="2" spans="1:2">
      <c r="B2" s="2" t="s">
        <v>2</v>
      </c>
    </row>
    <row r="3" spans="1:2">
      <c r="A3" s="3" t="s">
        <v>287</v>
      </c>
    </row>
    <row r="4" spans="1:2">
      <c r="A4" s="4" t="s">
        <v>495</v>
      </c>
      <c r="B4" s="4" t="s">
        <v>496</v>
      </c>
    </row>
    <row r="5" spans="1:2">
      <c r="A5" s="4" t="s">
        <v>497</v>
      </c>
      <c r="B5" s="4" t="s">
        <v>498</v>
      </c>
    </row>
    <row r="6" spans="1:2">
      <c r="A6" s="4" t="s">
        <v>499</v>
      </c>
      <c r="B6" s="4" t="s">
        <v>500</v>
      </c>
    </row>
    <row r="7" spans="1:2">
      <c r="A7" s="4" t="s">
        <v>501</v>
      </c>
      <c r="B7"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503</v>
      </c>
      <c r="B1" s="2" t="s">
        <v>1</v>
      </c>
    </row>
    <row r="2" spans="1:2">
      <c r="B2" s="2" t="s">
        <v>2</v>
      </c>
    </row>
    <row r="3" spans="1:2">
      <c r="A3" s="4" t="s">
        <v>31</v>
      </c>
    </row>
    <row r="4" spans="1:2">
      <c r="A4" s="4" t="s">
        <v>504</v>
      </c>
      <c r="B4" s="4" t="s">
        <v>5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76"/>
    <col customWidth="1" max="3" min="3" width="24"/>
    <col customWidth="1" max="4" min="4" width="24"/>
  </cols>
  <sheetData>
    <row r="1" spans="1:4">
      <c r="A1" s="1" t="s">
        <v>506</v>
      </c>
      <c r="B1" s="2" t="s">
        <v>1</v>
      </c>
    </row>
    <row r="2" spans="1:4">
      <c r="B2" s="2" t="s">
        <v>507</v>
      </c>
      <c r="C2" s="2" t="s">
        <v>508</v>
      </c>
      <c r="D2" s="2" t="s">
        <v>509</v>
      </c>
    </row>
    <row r="3" spans="1:4">
      <c r="A3" s="3" t="s">
        <v>510</v>
      </c>
    </row>
    <row r="4" spans="1:4">
      <c r="A4" s="4" t="s">
        <v>511</v>
      </c>
      <c r="B4" s="6" t="n">
        <v>6700</v>
      </c>
    </row>
    <row r="5" spans="1:4">
      <c r="A5" s="4" t="s">
        <v>512</v>
      </c>
      <c r="B5" s="6" t="n">
        <v>350</v>
      </c>
    </row>
    <row r="6" spans="1:4">
      <c r="A6" s="4" t="s">
        <v>513</v>
      </c>
      <c r="B6" s="6" t="n">
        <v>50</v>
      </c>
    </row>
    <row r="7" spans="1:4">
      <c r="A7" s="4" t="s">
        <v>514</v>
      </c>
      <c r="B7" s="6" t="n">
        <v>201</v>
      </c>
    </row>
    <row r="8" spans="1:4">
      <c r="A8" s="4" t="s">
        <v>515</v>
      </c>
      <c r="B8" s="6" t="n">
        <v>118500</v>
      </c>
    </row>
    <row r="9" spans="1:4">
      <c r="A9" s="4" t="s">
        <v>516</v>
      </c>
      <c r="B9" s="4" t="s">
        <v>517</v>
      </c>
    </row>
    <row r="10" spans="1:4">
      <c r="A10" s="4" t="s">
        <v>518</v>
      </c>
      <c r="B10" s="8" t="n">
        <v>0.01</v>
      </c>
      <c r="C10" s="8" t="n">
        <v>0.01</v>
      </c>
      <c r="D10" s="8" t="n">
        <v>0.01</v>
      </c>
    </row>
    <row r="11" spans="1:4">
      <c r="A11" s="4" t="s">
        <v>31</v>
      </c>
    </row>
    <row r="12" spans="1:4">
      <c r="A12" s="3" t="s">
        <v>510</v>
      </c>
    </row>
    <row r="13" spans="1:4">
      <c r="A13" s="4" t="s">
        <v>515</v>
      </c>
      <c r="B13" s="6" t="n">
        <v>98900</v>
      </c>
    </row>
    <row r="14" spans="1:4">
      <c r="A14" s="4" t="s">
        <v>516</v>
      </c>
      <c r="B14" s="4" t="s">
        <v>519</v>
      </c>
    </row>
    <row r="15" spans="1:4">
      <c r="A15" s="4" t="s">
        <v>518</v>
      </c>
      <c r="B15" s="7" t="n">
        <v>1</v>
      </c>
      <c r="C15" s="7" t="n">
        <v>1</v>
      </c>
      <c r="D15" s="8" t="n">
        <v>0.01</v>
      </c>
    </row>
    <row r="16" spans="1:4">
      <c r="A16" s="4" t="s">
        <v>520</v>
      </c>
    </row>
    <row r="17" spans="1:4">
      <c r="A17" s="3" t="s">
        <v>510</v>
      </c>
    </row>
    <row r="18" spans="1:4">
      <c r="A18" s="4" t="s">
        <v>521</v>
      </c>
      <c r="B18" s="6" t="n">
        <v>946</v>
      </c>
    </row>
    <row r="19" spans="1:4">
      <c r="A19" s="4" t="s">
        <v>522</v>
      </c>
    </row>
    <row r="20" spans="1:4">
      <c r="A20" s="3" t="s">
        <v>510</v>
      </c>
    </row>
    <row r="21" spans="1:4">
      <c r="A21" s="4" t="s">
        <v>521</v>
      </c>
      <c r="B21" s="6" t="n">
        <v>587</v>
      </c>
    </row>
    <row r="22" spans="1:4">
      <c r="A22" s="4" t="s">
        <v>515</v>
      </c>
      <c r="B22" s="6" t="n">
        <v>196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8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37"/>
    <col customWidth="1" max="6" min="6" width="80"/>
    <col customWidth="1" max="7" min="7" width="37"/>
    <col customWidth="1" max="8" min="8" width="37"/>
    <col customWidth="1" max="9" min="9" width="21"/>
    <col customWidth="1" max="10" min="10" width="20"/>
    <col customWidth="1" max="11" min="11" width="14"/>
  </cols>
  <sheetData>
    <row r="1" spans="1:11">
      <c r="A1" s="1" t="s">
        <v>523</v>
      </c>
      <c r="B1" s="2" t="s">
        <v>524</v>
      </c>
      <c r="C1" s="2" t="s">
        <v>525</v>
      </c>
      <c r="D1" s="2" t="s">
        <v>526</v>
      </c>
      <c r="E1" s="2" t="s">
        <v>527</v>
      </c>
      <c r="F1" s="2" t="s">
        <v>527</v>
      </c>
      <c r="G1" s="2" t="s">
        <v>528</v>
      </c>
      <c r="H1" s="2" t="s">
        <v>527</v>
      </c>
      <c r="I1" s="2" t="s">
        <v>529</v>
      </c>
      <c r="J1" s="2" t="s">
        <v>530</v>
      </c>
      <c r="K1" s="2" t="s">
        <v>36</v>
      </c>
    </row>
    <row r="2" spans="1:11">
      <c r="A2" s="3" t="s">
        <v>531</v>
      </c>
    </row>
    <row r="3" spans="1:11">
      <c r="A3" s="4" t="s">
        <v>518</v>
      </c>
      <c r="D3" s="8" t="n">
        <v>0.01</v>
      </c>
      <c r="E3" s="8" t="n">
        <v>0.01</v>
      </c>
      <c r="F3" s="8" t="n">
        <v>0.01</v>
      </c>
      <c r="G3" s="8" t="n">
        <v>0.01</v>
      </c>
      <c r="H3" s="8" t="n">
        <v>0.01</v>
      </c>
    </row>
    <row r="4" spans="1:11">
      <c r="A4" s="4" t="s">
        <v>532</v>
      </c>
      <c r="D4" s="6" t="n">
        <v>1</v>
      </c>
    </row>
    <row r="5" spans="1:11">
      <c r="A5" s="4" t="s">
        <v>135</v>
      </c>
      <c r="D5" s="6" t="n">
        <v>1750000000</v>
      </c>
      <c r="E5" s="6" t="n">
        <v>1750000000</v>
      </c>
      <c r="F5" s="6" t="n">
        <v>1750000000</v>
      </c>
      <c r="G5" s="6" t="n">
        <v>1750000000</v>
      </c>
      <c r="H5" s="6" t="n">
        <v>1750000000</v>
      </c>
    </row>
    <row r="6" spans="1:11">
      <c r="A6" s="4" t="s">
        <v>533</v>
      </c>
      <c r="D6" s="6" t="n">
        <v>200000000</v>
      </c>
    </row>
    <row r="7" spans="1:11">
      <c r="A7" s="4" t="s">
        <v>534</v>
      </c>
      <c r="D7" s="8" t="n">
        <v>0.01</v>
      </c>
    </row>
    <row r="8" spans="1:11">
      <c r="A8" s="4" t="s">
        <v>535</v>
      </c>
      <c r="D8" s="4" t="s">
        <v>536</v>
      </c>
    </row>
    <row r="9" spans="1:11">
      <c r="A9" s="4" t="s">
        <v>537</v>
      </c>
      <c r="D9" s="4" t="s">
        <v>538</v>
      </c>
    </row>
    <row r="10" spans="1:11">
      <c r="A10" s="4" t="s">
        <v>539</v>
      </c>
      <c r="D10" s="6" t="n">
        <v>39000000</v>
      </c>
    </row>
    <row r="11" spans="1:11">
      <c r="A11" s="4" t="s">
        <v>540</v>
      </c>
      <c r="D11" s="6" t="n">
        <v>27000000</v>
      </c>
    </row>
    <row r="12" spans="1:11">
      <c r="A12" s="4" t="s">
        <v>541</v>
      </c>
      <c r="D12" s="6" t="n">
        <v>13000000</v>
      </c>
    </row>
    <row r="13" spans="1:11">
      <c r="A13" s="4" t="s">
        <v>542</v>
      </c>
      <c r="D13" s="7" t="n">
        <v>300</v>
      </c>
      <c r="F13" s="7" t="n">
        <v>555</v>
      </c>
    </row>
    <row r="14" spans="1:11">
      <c r="A14" s="4" t="s">
        <v>543</v>
      </c>
      <c r="D14" s="6" t="n">
        <v>26000000</v>
      </c>
      <c r="J14" s="6" t="n">
        <v>267000000</v>
      </c>
    </row>
    <row r="15" spans="1:11">
      <c r="A15" s="4" t="s">
        <v>544</v>
      </c>
      <c r="D15" s="4" t="s">
        <v>545</v>
      </c>
    </row>
    <row r="16" spans="1:11">
      <c r="A16" s="4" t="s">
        <v>546</v>
      </c>
      <c r="D16" s="4" t="s">
        <v>547</v>
      </c>
    </row>
    <row r="17" spans="1:11">
      <c r="A17" s="4" t="s">
        <v>548</v>
      </c>
      <c r="D17" s="6" t="n">
        <v>756000000</v>
      </c>
    </row>
    <row r="18" spans="1:11">
      <c r="A18" s="4" t="s">
        <v>549</v>
      </c>
      <c r="D18" s="6" t="n">
        <v>20000000</v>
      </c>
    </row>
    <row r="19" spans="1:11">
      <c r="A19" s="4" t="s">
        <v>550</v>
      </c>
      <c r="D19" s="6" t="n">
        <v>197000000</v>
      </c>
    </row>
    <row r="20" spans="1:11">
      <c r="A20" s="4" t="s">
        <v>551</v>
      </c>
      <c r="F20" s="4" t="s">
        <v>552</v>
      </c>
    </row>
    <row r="21" spans="1:11">
      <c r="A21" s="4" t="s">
        <v>553</v>
      </c>
      <c r="E21" s="4" t="s">
        <v>545</v>
      </c>
      <c r="F21" s="4" t="s">
        <v>545</v>
      </c>
      <c r="H21" s="4" t="s">
        <v>545</v>
      </c>
      <c r="K21" s="4" t="s">
        <v>545</v>
      </c>
    </row>
    <row r="22" spans="1:11">
      <c r="A22" s="4" t="s">
        <v>554</v>
      </c>
      <c r="E22" s="9" t="n">
        <v>10.875</v>
      </c>
      <c r="F22" s="9" t="n">
        <v>10.875</v>
      </c>
      <c r="H22" s="9" t="n">
        <v>10.875</v>
      </c>
    </row>
    <row r="23" spans="1:11">
      <c r="A23" s="4" t="s">
        <v>555</v>
      </c>
      <c r="E23" s="10" t="n">
        <v>33.808</v>
      </c>
      <c r="F23" s="10" t="n">
        <v>33.808</v>
      </c>
      <c r="H23" s="10" t="n">
        <v>33.808</v>
      </c>
    </row>
    <row r="24" spans="1:11">
      <c r="A24" s="4" t="s">
        <v>556</v>
      </c>
      <c r="F24" s="4" t="s">
        <v>557</v>
      </c>
    </row>
    <row r="25" spans="1:11">
      <c r="A25" s="4" t="s">
        <v>558</v>
      </c>
      <c r="B25" s="6" t="n">
        <v>600000</v>
      </c>
      <c r="C25" s="6" t="n">
        <v>800000</v>
      </c>
    </row>
    <row r="26" spans="1:11">
      <c r="A26" s="4" t="s">
        <v>559</v>
      </c>
      <c r="F26" s="6" t="n">
        <v>85141691</v>
      </c>
      <c r="G26" s="6" t="n">
        <v>23406472</v>
      </c>
    </row>
    <row r="27" spans="1:11">
      <c r="A27" s="4" t="s">
        <v>560</v>
      </c>
      <c r="F27" s="7" t="n">
        <v>3586</v>
      </c>
      <c r="G27" s="7" t="n">
        <v>1000</v>
      </c>
    </row>
    <row r="28" spans="1:11">
      <c r="A28" s="4" t="s">
        <v>561</v>
      </c>
      <c r="H28" s="7" t="n">
        <v>385</v>
      </c>
    </row>
    <row r="29" spans="1:11">
      <c r="A29" s="4" t="s">
        <v>562</v>
      </c>
      <c r="H29" s="6" t="n">
        <v>108</v>
      </c>
    </row>
    <row r="30" spans="1:11">
      <c r="A30" s="4" t="s">
        <v>563</v>
      </c>
      <c r="H30" s="6" t="n">
        <v>196</v>
      </c>
    </row>
    <row r="31" spans="1:11">
      <c r="A31" s="4" t="s">
        <v>542</v>
      </c>
      <c r="H31" s="6" t="n">
        <v>570</v>
      </c>
    </row>
    <row r="32" spans="1:11">
      <c r="A32" s="4" t="s">
        <v>564</v>
      </c>
      <c r="D32" s="7" t="n">
        <v>9000</v>
      </c>
      <c r="I32" s="7" t="n">
        <v>9000</v>
      </c>
    </row>
    <row r="33" spans="1:11">
      <c r="A33" s="4" t="s">
        <v>565</v>
      </c>
      <c r="D33" s="7" t="n">
        <v>6600</v>
      </c>
      <c r="E33" s="7" t="n">
        <v>6600</v>
      </c>
      <c r="F33" s="7" t="n">
        <v>6600</v>
      </c>
      <c r="H33" s="7" t="n">
        <v>6600</v>
      </c>
    </row>
    <row r="34" spans="1:11">
      <c r="A34" s="4" t="s">
        <v>31</v>
      </c>
    </row>
    <row r="35" spans="1:11">
      <c r="A35" s="3" t="s">
        <v>531</v>
      </c>
    </row>
    <row r="36" spans="1:11">
      <c r="A36" s="4" t="s">
        <v>518</v>
      </c>
      <c r="D36" s="8" t="n">
        <v>0.01</v>
      </c>
      <c r="E36" s="7" t="n">
        <v>1</v>
      </c>
      <c r="F36" s="7" t="n">
        <v>1</v>
      </c>
      <c r="G36" s="7" t="n">
        <v>1</v>
      </c>
      <c r="H36" s="7" t="n">
        <v>1</v>
      </c>
    </row>
    <row r="37" spans="1:11">
      <c r="A37" s="4" t="s">
        <v>532</v>
      </c>
      <c r="D37" s="6" t="n">
        <v>1</v>
      </c>
    </row>
    <row r="38" spans="1:11">
      <c r="A38" s="4" t="s">
        <v>135</v>
      </c>
      <c r="D38" s="6" t="n">
        <v>1750000000</v>
      </c>
      <c r="E38" s="6" t="n">
        <v>1000</v>
      </c>
      <c r="F38" s="6" t="n">
        <v>1000</v>
      </c>
      <c r="G38" s="6" t="n">
        <v>1000</v>
      </c>
      <c r="H38" s="6" t="n">
        <v>1000</v>
      </c>
    </row>
    <row r="39" spans="1:11">
      <c r="A39" s="4" t="s">
        <v>533</v>
      </c>
      <c r="D39" s="6" t="n">
        <v>200000000</v>
      </c>
    </row>
    <row r="40" spans="1:11">
      <c r="A40" s="4" t="s">
        <v>534</v>
      </c>
      <c r="D40" s="8" t="n">
        <v>0.01</v>
      </c>
    </row>
    <row r="41" spans="1:11">
      <c r="A41" s="4" t="s">
        <v>535</v>
      </c>
      <c r="D41" s="4" t="s">
        <v>536</v>
      </c>
    </row>
    <row r="42" spans="1:11">
      <c r="A42" s="4" t="s">
        <v>537</v>
      </c>
      <c r="D42" s="4" t="s">
        <v>538</v>
      </c>
    </row>
    <row r="43" spans="1:11">
      <c r="A43" s="4" t="s">
        <v>539</v>
      </c>
      <c r="D43" s="6" t="n">
        <v>39000000</v>
      </c>
    </row>
    <row r="44" spans="1:11">
      <c r="A44" s="4" t="s">
        <v>540</v>
      </c>
      <c r="D44" s="6" t="n">
        <v>27000000</v>
      </c>
    </row>
    <row r="45" spans="1:11">
      <c r="A45" s="4" t="s">
        <v>541</v>
      </c>
      <c r="D45" s="6" t="n">
        <v>13000000</v>
      </c>
    </row>
    <row r="46" spans="1:11">
      <c r="A46" s="4" t="s">
        <v>542</v>
      </c>
      <c r="D46" s="7" t="n">
        <v>300</v>
      </c>
      <c r="F46" s="7" t="n">
        <v>570</v>
      </c>
    </row>
    <row r="47" spans="1:11">
      <c r="A47" s="4" t="s">
        <v>543</v>
      </c>
      <c r="D47" s="6" t="n">
        <v>26000000</v>
      </c>
      <c r="J47" s="6" t="n">
        <v>267000000</v>
      </c>
    </row>
    <row r="48" spans="1:11">
      <c r="A48" s="4" t="s">
        <v>544</v>
      </c>
      <c r="D48" s="4" t="s">
        <v>545</v>
      </c>
    </row>
    <row r="49" spans="1:11">
      <c r="A49" s="4" t="s">
        <v>546</v>
      </c>
      <c r="D49" s="4" t="s">
        <v>547</v>
      </c>
    </row>
    <row r="50" spans="1:11">
      <c r="A50" s="4" t="s">
        <v>548</v>
      </c>
      <c r="D50" s="6" t="n">
        <v>756000000</v>
      </c>
    </row>
    <row r="51" spans="1:11">
      <c r="A51" s="4" t="s">
        <v>549</v>
      </c>
      <c r="D51" s="6" t="n">
        <v>20000000</v>
      </c>
    </row>
    <row r="52" spans="1:11">
      <c r="A52" s="4" t="s">
        <v>550</v>
      </c>
      <c r="D52" s="6" t="n">
        <v>197000000</v>
      </c>
    </row>
    <row r="53" spans="1:11">
      <c r="A53" s="4" t="s">
        <v>551</v>
      </c>
      <c r="F53" s="4" t="s">
        <v>552</v>
      </c>
    </row>
    <row r="54" spans="1:11">
      <c r="A54" s="4" t="s">
        <v>553</v>
      </c>
      <c r="E54" s="4" t="s">
        <v>545</v>
      </c>
      <c r="F54" s="4" t="s">
        <v>545</v>
      </c>
      <c r="H54" s="4" t="s">
        <v>545</v>
      </c>
      <c r="K54" s="4" t="s">
        <v>545</v>
      </c>
    </row>
    <row r="55" spans="1:11">
      <c r="A55" s="4" t="s">
        <v>554</v>
      </c>
      <c r="E55" s="9" t="n">
        <v>10.875</v>
      </c>
      <c r="F55" s="9" t="n">
        <v>10.875</v>
      </c>
      <c r="H55" s="9" t="n">
        <v>10.875</v>
      </c>
    </row>
    <row r="56" spans="1:11">
      <c r="A56" s="4" t="s">
        <v>555</v>
      </c>
      <c r="E56" s="10" t="n">
        <v>33.808</v>
      </c>
      <c r="F56" s="10" t="n">
        <v>33.808</v>
      </c>
      <c r="H56" s="10" t="n">
        <v>33.808</v>
      </c>
    </row>
    <row r="57" spans="1:11">
      <c r="A57" s="4" t="s">
        <v>556</v>
      </c>
      <c r="F57" s="4" t="s">
        <v>557</v>
      </c>
    </row>
    <row r="58" spans="1:11">
      <c r="A58" s="4" t="s">
        <v>558</v>
      </c>
      <c r="B58" s="6" t="n">
        <v>600000</v>
      </c>
      <c r="C58" s="6" t="n">
        <v>800000</v>
      </c>
    </row>
    <row r="59" spans="1:11">
      <c r="A59" s="4" t="s">
        <v>561</v>
      </c>
      <c r="F59" s="7" t="n">
        <v>385</v>
      </c>
    </row>
    <row r="60" spans="1:11">
      <c r="A60" s="4" t="s">
        <v>562</v>
      </c>
      <c r="F60" s="6" t="n">
        <v>108</v>
      </c>
    </row>
    <row r="61" spans="1:11">
      <c r="A61" s="4" t="s">
        <v>563</v>
      </c>
      <c r="F61" s="6" t="n">
        <v>196</v>
      </c>
    </row>
    <row r="62" spans="1:11">
      <c r="A62" s="4" t="s">
        <v>564</v>
      </c>
      <c r="D62" s="7" t="n">
        <v>9500</v>
      </c>
    </row>
    <row r="63" spans="1:11">
      <c r="A63" s="4" t="s">
        <v>565</v>
      </c>
      <c r="D63" s="7" t="n">
        <v>7300</v>
      </c>
      <c r="E63" s="7" t="n">
        <v>7300</v>
      </c>
      <c r="F63" s="7" t="n">
        <v>7300</v>
      </c>
      <c r="H63" s="7" t="n">
        <v>7300</v>
      </c>
    </row>
    <row r="64" spans="1:11">
      <c r="A64" s="4" t="s">
        <v>566</v>
      </c>
    </row>
    <row r="65" spans="1:11">
      <c r="A65" s="3" t="s">
        <v>531</v>
      </c>
    </row>
    <row r="66" spans="1:11">
      <c r="A66" s="4" t="s">
        <v>567</v>
      </c>
      <c r="D66" s="6" t="n">
        <v>40000000</v>
      </c>
    </row>
    <row r="67" spans="1:11">
      <c r="A67" s="4" t="s">
        <v>568</v>
      </c>
    </row>
    <row r="68" spans="1:11">
      <c r="A68" s="3" t="s">
        <v>531</v>
      </c>
    </row>
    <row r="69" spans="1:11">
      <c r="A69" s="4" t="s">
        <v>567</v>
      </c>
      <c r="D69" s="6" t="n">
        <v>40000000</v>
      </c>
    </row>
    <row r="70" spans="1:11">
      <c r="A70" s="4" t="s">
        <v>569</v>
      </c>
    </row>
    <row r="71" spans="1:11">
      <c r="A71" s="3" t="s">
        <v>531</v>
      </c>
    </row>
    <row r="72" spans="1:11">
      <c r="A72" s="4" t="s">
        <v>533</v>
      </c>
      <c r="D72" s="6" t="n">
        <v>168000000</v>
      </c>
    </row>
    <row r="73" spans="1:11">
      <c r="A73" s="4" t="s">
        <v>534</v>
      </c>
      <c r="D73" s="7" t="n">
        <v>25</v>
      </c>
      <c r="E73" s="7" t="n">
        <v>25</v>
      </c>
      <c r="F73" s="7" t="n">
        <v>25</v>
      </c>
      <c r="H73" s="7" t="n">
        <v>25</v>
      </c>
    </row>
    <row r="74" spans="1:11">
      <c r="A74" s="4" t="s">
        <v>570</v>
      </c>
    </row>
    <row r="75" spans="1:11">
      <c r="A75" s="3" t="s">
        <v>531</v>
      </c>
    </row>
    <row r="76" spans="1:11">
      <c r="A76" s="4" t="s">
        <v>533</v>
      </c>
      <c r="D76" s="6" t="n">
        <v>168000000</v>
      </c>
    </row>
    <row r="77" spans="1:11">
      <c r="A77" s="4" t="s">
        <v>534</v>
      </c>
      <c r="D77" s="7" t="n">
        <v>25</v>
      </c>
      <c r="E77" s="7" t="n">
        <v>25</v>
      </c>
      <c r="F77" s="7" t="n">
        <v>25</v>
      </c>
      <c r="H77" s="7" t="n">
        <v>25</v>
      </c>
    </row>
    <row r="78" spans="1:11">
      <c r="A78" s="4" t="s">
        <v>185</v>
      </c>
    </row>
    <row r="79" spans="1:11">
      <c r="A79" s="3" t="s">
        <v>531</v>
      </c>
    </row>
    <row r="80" spans="1:11">
      <c r="A80" s="4" t="s">
        <v>571</v>
      </c>
      <c r="D80" s="6" t="n">
        <v>30400000</v>
      </c>
      <c r="E80" s="6" t="n">
        <v>25300000</v>
      </c>
      <c r="F80" s="6" t="n">
        <v>25300000</v>
      </c>
      <c r="G80" s="6" t="n">
        <v>26800000</v>
      </c>
      <c r="H80" s="6" t="n">
        <v>25300000</v>
      </c>
    </row>
    <row r="81" spans="1:11">
      <c r="A81" s="4" t="s">
        <v>558</v>
      </c>
      <c r="B81" s="6" t="n">
        <v>600000</v>
      </c>
      <c r="C81" s="6" t="n">
        <v>800000</v>
      </c>
    </row>
    <row r="82" spans="1:11">
      <c r="A82" s="4" t="s">
        <v>559</v>
      </c>
      <c r="B82" s="6" t="n">
        <v>100000</v>
      </c>
      <c r="C82" s="6" t="n">
        <v>100000</v>
      </c>
      <c r="E82" s="6" t="n">
        <v>108500000</v>
      </c>
      <c r="F82" s="6" t="n">
        <v>85100000</v>
      </c>
      <c r="G82" s="6" t="n">
        <v>23400000</v>
      </c>
    </row>
    <row r="83" spans="1:11">
      <c r="A83" s="4" t="s">
        <v>560</v>
      </c>
      <c r="B83" s="7" t="n">
        <v>2</v>
      </c>
      <c r="C83" s="7" t="n">
        <v>4</v>
      </c>
      <c r="E83" s="7" t="n">
        <v>4600</v>
      </c>
      <c r="F83" s="7" t="n">
        <v>1</v>
      </c>
      <c r="G83" s="7" t="n">
        <v>1000</v>
      </c>
    </row>
    <row r="84" spans="1:11">
      <c r="A84" s="4" t="s">
        <v>572</v>
      </c>
    </row>
    <row r="85" spans="1:11">
      <c r="A85" s="3" t="s">
        <v>531</v>
      </c>
    </row>
    <row r="86" spans="1:11">
      <c r="A86" s="4" t="s">
        <v>571</v>
      </c>
      <c r="D86" s="6" t="n">
        <v>30400000</v>
      </c>
      <c r="E86" s="6" t="n">
        <v>25300000</v>
      </c>
      <c r="F86" s="6" t="n">
        <v>25300000</v>
      </c>
      <c r="G86" s="6" t="n">
        <v>26800000</v>
      </c>
      <c r="H86" s="6" t="n">
        <v>25300000</v>
      </c>
    </row>
    <row r="87" spans="1:11">
      <c r="A87" s="4" t="s">
        <v>558</v>
      </c>
      <c r="B87" s="6" t="n">
        <v>600000</v>
      </c>
      <c r="C87" s="6" t="n">
        <v>800000</v>
      </c>
    </row>
    <row r="88" spans="1:11">
      <c r="A88" s="4" t="s">
        <v>559</v>
      </c>
      <c r="B88" s="6" t="n">
        <v>100000</v>
      </c>
      <c r="C88" s="6" t="n">
        <v>100000</v>
      </c>
    </row>
    <row r="89" spans="1:11">
      <c r="A89" s="4" t="s">
        <v>560</v>
      </c>
      <c r="B89" s="7" t="n">
        <v>2</v>
      </c>
      <c r="C89" s="7" t="n">
        <v>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3</v>
      </c>
      <c r="B1" s="2" t="s">
        <v>1</v>
      </c>
    </row>
    <row r="2" spans="1:3">
      <c r="B2" s="2" t="s">
        <v>2</v>
      </c>
      <c r="C2" s="2" t="s">
        <v>36</v>
      </c>
    </row>
    <row r="3" spans="1:3">
      <c r="A3" s="3" t="s">
        <v>574</v>
      </c>
    </row>
    <row r="4" spans="1:3">
      <c r="A4" s="4" t="s">
        <v>575</v>
      </c>
      <c r="B4" s="7" t="n">
        <v>1500</v>
      </c>
      <c r="C4" s="7" t="n">
        <v>1733</v>
      </c>
    </row>
    <row r="5" spans="1:3">
      <c r="A5" s="4" t="s">
        <v>576</v>
      </c>
      <c r="C5" s="6" t="n">
        <v>325</v>
      </c>
    </row>
    <row r="6" spans="1:3">
      <c r="A6" s="4" t="s">
        <v>577</v>
      </c>
      <c r="C6" s="6" t="n">
        <v>218</v>
      </c>
    </row>
    <row r="7" spans="1:3">
      <c r="A7" s="4" t="s">
        <v>578</v>
      </c>
      <c r="C7" s="6" t="n">
        <v>199</v>
      </c>
    </row>
    <row r="8" spans="1:3">
      <c r="A8" s="4" t="s">
        <v>41</v>
      </c>
      <c r="C8" s="6" t="n">
        <v>180</v>
      </c>
    </row>
    <row r="9" spans="1:3">
      <c r="A9" s="4" t="s">
        <v>579</v>
      </c>
      <c r="C9" s="6" t="n">
        <v>2655</v>
      </c>
    </row>
    <row r="10" spans="1:3">
      <c r="A10" s="4" t="s">
        <v>31</v>
      </c>
    </row>
    <row r="11" spans="1:3">
      <c r="A11" s="3" t="s">
        <v>574</v>
      </c>
    </row>
    <row r="12" spans="1:3">
      <c r="A12" s="4" t="s">
        <v>575</v>
      </c>
      <c r="B12" s="7" t="n">
        <v>1500</v>
      </c>
      <c r="C12" s="6" t="n">
        <v>1733</v>
      </c>
    </row>
    <row r="13" spans="1:3">
      <c r="A13" s="4" t="s">
        <v>576</v>
      </c>
      <c r="C13" s="6" t="n">
        <v>320</v>
      </c>
    </row>
    <row r="14" spans="1:3">
      <c r="A14" s="4" t="s">
        <v>577</v>
      </c>
      <c r="C14" s="6" t="n">
        <v>218</v>
      </c>
    </row>
    <row r="15" spans="1:3">
      <c r="A15" s="4" t="s">
        <v>578</v>
      </c>
      <c r="C15" s="6" t="n">
        <v>199</v>
      </c>
    </row>
    <row r="16" spans="1:3">
      <c r="A16" s="4" t="s">
        <v>41</v>
      </c>
      <c r="C16" s="6" t="n">
        <v>170</v>
      </c>
    </row>
    <row r="17" spans="1:3">
      <c r="A17" s="4" t="s">
        <v>579</v>
      </c>
      <c r="C17" s="7" t="n">
        <v>26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0</v>
      </c>
      <c r="B1" s="2" t="s">
        <v>1</v>
      </c>
    </row>
    <row r="2" spans="1:3">
      <c r="B2" s="2" t="s">
        <v>36</v>
      </c>
      <c r="C2" s="2" t="s">
        <v>2</v>
      </c>
    </row>
    <row r="3" spans="1:3">
      <c r="A3" s="3" t="s">
        <v>574</v>
      </c>
    </row>
    <row r="4" spans="1:3">
      <c r="A4" s="4" t="s">
        <v>581</v>
      </c>
      <c r="B4" s="7" t="n">
        <v>1700</v>
      </c>
    </row>
    <row r="5" spans="1:3">
      <c r="A5" s="4" t="s">
        <v>582</v>
      </c>
      <c r="B5" s="7" t="n">
        <v>180</v>
      </c>
    </row>
    <row r="6" spans="1:3">
      <c r="A6" s="4" t="s">
        <v>583</v>
      </c>
      <c r="B6" s="4" t="s">
        <v>545</v>
      </c>
      <c r="C6" s="4" t="s">
        <v>545</v>
      </c>
    </row>
    <row r="7" spans="1:3">
      <c r="A7" s="4" t="s">
        <v>31</v>
      </c>
    </row>
    <row r="8" spans="1:3">
      <c r="A8" s="3" t="s">
        <v>574</v>
      </c>
    </row>
    <row r="9" spans="1:3">
      <c r="A9" s="4" t="s">
        <v>581</v>
      </c>
      <c r="B9" s="7" t="n">
        <v>1700</v>
      </c>
    </row>
    <row r="10" spans="1:3">
      <c r="A10" s="4" t="s">
        <v>582</v>
      </c>
      <c r="B10" s="7" t="n">
        <v>180</v>
      </c>
    </row>
    <row r="11" spans="1:3">
      <c r="A11" s="4" t="s">
        <v>583</v>
      </c>
      <c r="B11" s="4" t="s">
        <v>545</v>
      </c>
      <c r="C11" s="4" t="s">
        <v>5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4</v>
      </c>
      <c r="B1" s="2" t="s">
        <v>2</v>
      </c>
      <c r="C1" s="2" t="s">
        <v>35</v>
      </c>
    </row>
    <row r="2" spans="1:3">
      <c r="A2" s="3" t="s">
        <v>585</v>
      </c>
    </row>
    <row r="3" spans="1:3">
      <c r="A3" s="4" t="s">
        <v>586</v>
      </c>
      <c r="B3" s="7" t="n">
        <v>147</v>
      </c>
      <c r="C3" s="7" t="n">
        <v>248</v>
      </c>
    </row>
    <row r="4" spans="1:3">
      <c r="A4" s="4" t="s">
        <v>575</v>
      </c>
      <c r="B4" s="6" t="n">
        <v>46</v>
      </c>
      <c r="C4" s="6" t="n">
        <v>77</v>
      </c>
    </row>
    <row r="5" spans="1:3">
      <c r="A5" s="4" t="s">
        <v>184</v>
      </c>
      <c r="B5" s="6" t="n">
        <v>193</v>
      </c>
      <c r="C5" s="6" t="n">
        <v>325</v>
      </c>
    </row>
    <row r="6" spans="1:3">
      <c r="A6" s="4" t="s">
        <v>31</v>
      </c>
    </row>
    <row r="7" spans="1:3">
      <c r="A7" s="3" t="s">
        <v>585</v>
      </c>
    </row>
    <row r="8" spans="1:3">
      <c r="A8" s="4" t="s">
        <v>586</v>
      </c>
      <c r="B8" s="6" t="n">
        <v>147</v>
      </c>
      <c r="C8" s="6" t="n">
        <v>248</v>
      </c>
    </row>
    <row r="9" spans="1:3">
      <c r="A9" s="4" t="s">
        <v>575</v>
      </c>
      <c r="B9" s="6" t="n">
        <v>46</v>
      </c>
      <c r="C9" s="6" t="n">
        <v>77</v>
      </c>
    </row>
    <row r="10" spans="1:3">
      <c r="A10" s="4" t="s">
        <v>184</v>
      </c>
      <c r="B10" s="7" t="n">
        <v>193</v>
      </c>
      <c r="C10" s="7" t="n">
        <v>3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8"/>
    <col customWidth="1" max="2" min="2" width="14"/>
    <col customWidth="1" max="3" min="3" width="15"/>
    <col customWidth="1" max="4" min="4" width="15"/>
    <col customWidth="1" max="5" min="5" width="14"/>
    <col customWidth="1" max="6" min="6" width="14"/>
    <col customWidth="1" max="7" min="7" width="14"/>
  </cols>
  <sheetData>
    <row r="1" spans="1:7">
      <c r="A1" s="1" t="s">
        <v>587</v>
      </c>
      <c r="B1" s="2" t="s">
        <v>588</v>
      </c>
      <c r="C1" s="2" t="s">
        <v>2</v>
      </c>
      <c r="D1" s="2" t="s">
        <v>36</v>
      </c>
      <c r="E1" s="2" t="s">
        <v>589</v>
      </c>
      <c r="F1" s="2" t="s">
        <v>590</v>
      </c>
      <c r="G1" s="2" t="s">
        <v>35</v>
      </c>
    </row>
    <row r="2" spans="1:7">
      <c r="A2" s="3" t="s">
        <v>585</v>
      </c>
    </row>
    <row r="3" spans="1:7">
      <c r="A3" s="4" t="s">
        <v>591</v>
      </c>
      <c r="C3" s="4" t="s">
        <v>592</v>
      </c>
    </row>
    <row r="4" spans="1:7">
      <c r="A4" s="4" t="s">
        <v>553</v>
      </c>
      <c r="C4" s="4" t="s">
        <v>545</v>
      </c>
      <c r="D4" s="4" t="s">
        <v>545</v>
      </c>
    </row>
    <row r="5" spans="1:7">
      <c r="A5" s="4" t="s">
        <v>593</v>
      </c>
      <c r="C5" s="11" t="n">
        <v>30.7553</v>
      </c>
    </row>
    <row r="6" spans="1:7">
      <c r="A6" s="4" t="s">
        <v>586</v>
      </c>
      <c r="C6" s="7" t="n">
        <v>147000000</v>
      </c>
      <c r="G6" s="7" t="n">
        <v>248000000</v>
      </c>
    </row>
    <row r="7" spans="1:7">
      <c r="A7" s="4" t="s">
        <v>594</v>
      </c>
      <c r="C7" s="6" t="n">
        <v>1000</v>
      </c>
    </row>
    <row r="8" spans="1:7">
      <c r="A8" s="4" t="s">
        <v>575</v>
      </c>
      <c r="C8" s="6" t="n">
        <v>1500000000</v>
      </c>
      <c r="D8" s="7" t="n">
        <v>1733000000</v>
      </c>
    </row>
    <row r="9" spans="1:7">
      <c r="A9" s="4" t="s">
        <v>595</v>
      </c>
      <c r="C9" s="6" t="n">
        <v>1000000000</v>
      </c>
    </row>
    <row r="10" spans="1:7">
      <c r="A10" s="4" t="s">
        <v>596</v>
      </c>
      <c r="B10" s="7" t="n">
        <v>300000000</v>
      </c>
      <c r="C10" s="6" t="n">
        <v>555000000</v>
      </c>
    </row>
    <row r="11" spans="1:7">
      <c r="A11" s="4" t="s">
        <v>575</v>
      </c>
      <c r="C11" s="7" t="n">
        <v>46000000</v>
      </c>
      <c r="G11" s="6" t="n">
        <v>77000000</v>
      </c>
    </row>
    <row r="12" spans="1:7">
      <c r="A12" s="4" t="s">
        <v>558</v>
      </c>
      <c r="E12" s="6" t="n">
        <v>600000</v>
      </c>
      <c r="F12" s="6" t="n">
        <v>800000</v>
      </c>
    </row>
    <row r="13" spans="1:7">
      <c r="A13" s="4" t="s">
        <v>597</v>
      </c>
      <c r="E13" s="6" t="n">
        <v>100000</v>
      </c>
    </row>
    <row r="14" spans="1:7">
      <c r="A14" s="4" t="s">
        <v>31</v>
      </c>
    </row>
    <row r="15" spans="1:7">
      <c r="A15" s="3" t="s">
        <v>585</v>
      </c>
    </row>
    <row r="16" spans="1:7">
      <c r="A16" s="4" t="s">
        <v>591</v>
      </c>
      <c r="C16" s="4" t="s">
        <v>592</v>
      </c>
    </row>
    <row r="17" spans="1:7">
      <c r="A17" s="4" t="s">
        <v>553</v>
      </c>
      <c r="C17" s="4" t="s">
        <v>545</v>
      </c>
      <c r="D17" s="4" t="s">
        <v>545</v>
      </c>
    </row>
    <row r="18" spans="1:7">
      <c r="A18" s="4" t="s">
        <v>593</v>
      </c>
      <c r="C18" s="11" t="n">
        <v>30.7553</v>
      </c>
    </row>
    <row r="19" spans="1:7">
      <c r="A19" s="4" t="s">
        <v>586</v>
      </c>
      <c r="C19" s="7" t="n">
        <v>147000000</v>
      </c>
      <c r="G19" s="6" t="n">
        <v>248000000</v>
      </c>
    </row>
    <row r="20" spans="1:7">
      <c r="A20" s="4" t="s">
        <v>594</v>
      </c>
      <c r="C20" s="6" t="n">
        <v>1000</v>
      </c>
    </row>
    <row r="21" spans="1:7">
      <c r="A21" s="4" t="s">
        <v>575</v>
      </c>
      <c r="C21" s="6" t="n">
        <v>1500000000</v>
      </c>
      <c r="D21" s="7" t="n">
        <v>1733000000</v>
      </c>
    </row>
    <row r="22" spans="1:7">
      <c r="A22" s="4" t="s">
        <v>596</v>
      </c>
      <c r="B22" s="7" t="n">
        <v>300000000</v>
      </c>
      <c r="C22" s="6" t="n">
        <v>570000000</v>
      </c>
    </row>
    <row r="23" spans="1:7">
      <c r="A23" s="4" t="s">
        <v>575</v>
      </c>
      <c r="C23" s="6" t="n">
        <v>46000000</v>
      </c>
      <c r="G23" s="7" t="n">
        <v>77000000</v>
      </c>
    </row>
    <row r="24" spans="1:7">
      <c r="A24" s="4" t="s">
        <v>558</v>
      </c>
      <c r="E24" s="6" t="n">
        <v>600000</v>
      </c>
      <c r="F24" s="6" t="n">
        <v>800000</v>
      </c>
    </row>
    <row r="25" spans="1:7">
      <c r="A25" s="4" t="s">
        <v>597</v>
      </c>
      <c r="E25" s="6" t="n">
        <v>100000</v>
      </c>
    </row>
    <row r="26" spans="1:7">
      <c r="A26" s="4" t="s">
        <v>595</v>
      </c>
      <c r="C26" s="7" t="n">
        <v>100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6"/>
    <col customWidth="1" max="3" min="3" width="25"/>
    <col customWidth="1" max="4" min="4" width="21"/>
  </cols>
  <sheetData>
    <row r="1" spans="1:4">
      <c r="A1" s="1" t="s">
        <v>598</v>
      </c>
      <c r="B1" s="2" t="s">
        <v>599</v>
      </c>
      <c r="C1" s="2" t="s">
        <v>600</v>
      </c>
      <c r="D1" s="2" t="s">
        <v>601</v>
      </c>
    </row>
    <row r="2" spans="1:4">
      <c r="A2" s="3" t="s">
        <v>602</v>
      </c>
    </row>
    <row r="3" spans="1:4">
      <c r="A3" s="4" t="s">
        <v>164</v>
      </c>
      <c r="C3" s="7" t="n">
        <v>307</v>
      </c>
    </row>
    <row r="4" spans="1:4">
      <c r="A4" s="4" t="s">
        <v>603</v>
      </c>
      <c r="C4" s="6" t="n">
        <v>309</v>
      </c>
      <c r="D4" s="7" t="n">
        <v>67</v>
      </c>
    </row>
    <row r="5" spans="1:4">
      <c r="A5" s="4" t="s">
        <v>604</v>
      </c>
      <c r="C5" s="6" t="n">
        <v>43</v>
      </c>
    </row>
    <row r="6" spans="1:4">
      <c r="A6" s="4" t="s">
        <v>605</v>
      </c>
      <c r="B6" s="8" t="n">
        <v>22.55</v>
      </c>
    </row>
    <row r="7" spans="1:4">
      <c r="A7" s="4" t="s">
        <v>606</v>
      </c>
      <c r="B7" s="6" t="n">
        <v>1</v>
      </c>
    </row>
    <row r="8" spans="1:4">
      <c r="A8" s="4" t="s">
        <v>607</v>
      </c>
    </row>
    <row r="9" spans="1:4">
      <c r="A9" s="3" t="s">
        <v>602</v>
      </c>
    </row>
    <row r="10" spans="1:4">
      <c r="A10" s="4" t="s">
        <v>605</v>
      </c>
      <c r="B10" s="8" t="n">
        <v>22.55</v>
      </c>
    </row>
    <row r="11" spans="1:4">
      <c r="A11" s="4" t="s">
        <v>606</v>
      </c>
      <c r="B11" s="6" t="n">
        <v>1</v>
      </c>
    </row>
    <row r="12" spans="1:4">
      <c r="A12" s="4" t="s">
        <v>608</v>
      </c>
      <c r="B12" s="7" t="n">
        <v>4592</v>
      </c>
    </row>
    <row r="13" spans="1:4">
      <c r="A13" s="4" t="s">
        <v>31</v>
      </c>
    </row>
    <row r="14" spans="1:4">
      <c r="A14" s="3" t="s">
        <v>602</v>
      </c>
    </row>
    <row r="15" spans="1:4">
      <c r="A15" s="4" t="s">
        <v>164</v>
      </c>
      <c r="C15" s="6" t="n">
        <v>307</v>
      </c>
    </row>
    <row r="16" spans="1:4">
      <c r="A16" s="4" t="s">
        <v>603</v>
      </c>
      <c r="C16" s="6" t="n">
        <v>309</v>
      </c>
      <c r="D16" s="6" t="n">
        <v>67</v>
      </c>
    </row>
    <row r="17" spans="1:4">
      <c r="A17" s="4" t="s">
        <v>604</v>
      </c>
      <c r="C17" s="7" t="n">
        <v>43</v>
      </c>
    </row>
    <row r="18" spans="1:4">
      <c r="A18" s="4" t="s">
        <v>605</v>
      </c>
      <c r="B18" s="8" t="n">
        <v>22.55</v>
      </c>
    </row>
    <row r="19" spans="1:4">
      <c r="A19" s="4" t="s">
        <v>606</v>
      </c>
      <c r="B19" s="6" t="n">
        <v>1</v>
      </c>
    </row>
    <row r="20" spans="1:4">
      <c r="A20" s="4" t="s">
        <v>609</v>
      </c>
    </row>
    <row r="21" spans="1:4">
      <c r="A21" s="3" t="s">
        <v>602</v>
      </c>
    </row>
    <row r="22" spans="1:4">
      <c r="A22" s="4" t="s">
        <v>605</v>
      </c>
      <c r="B22" s="8" t="n">
        <v>22.55</v>
      </c>
    </row>
    <row r="23" spans="1:4">
      <c r="A23" s="4" t="s">
        <v>606</v>
      </c>
      <c r="B23" s="6" t="n">
        <v>1</v>
      </c>
    </row>
    <row r="24" spans="1:4">
      <c r="A24" s="4" t="s">
        <v>608</v>
      </c>
      <c r="B24" s="7" t="n">
        <v>5431</v>
      </c>
    </row>
    <row r="25" spans="1:4">
      <c r="A25" s="4" t="s">
        <v>610</v>
      </c>
    </row>
    <row r="26" spans="1:4">
      <c r="A26" s="3" t="s">
        <v>602</v>
      </c>
    </row>
    <row r="27" spans="1:4">
      <c r="A27" s="4" t="s">
        <v>611</v>
      </c>
      <c r="C27" s="6" t="n">
        <v>24</v>
      </c>
    </row>
    <row r="28" spans="1:4">
      <c r="A28" s="4" t="s">
        <v>612</v>
      </c>
    </row>
    <row r="29" spans="1:4">
      <c r="A29" s="3" t="s">
        <v>602</v>
      </c>
    </row>
    <row r="30" spans="1:4">
      <c r="A30" s="4" t="s">
        <v>611</v>
      </c>
      <c r="C30" s="6" t="n">
        <v>24</v>
      </c>
    </row>
    <row r="31" spans="1:4">
      <c r="A31" s="4" t="s">
        <v>613</v>
      </c>
    </row>
    <row r="32" spans="1:4">
      <c r="A32" s="3" t="s">
        <v>602</v>
      </c>
    </row>
    <row r="33" spans="1:4">
      <c r="A33" s="4" t="s">
        <v>603</v>
      </c>
      <c r="C33" s="7" t="n">
        <v>309</v>
      </c>
    </row>
    <row r="34" spans="1:4">
      <c r="A34" s="4" t="s">
        <v>614</v>
      </c>
    </row>
    <row r="35" spans="1:4">
      <c r="A35" s="3" t="s">
        <v>602</v>
      </c>
    </row>
    <row r="36" spans="1:4">
      <c r="A36" s="4" t="s">
        <v>603</v>
      </c>
      <c r="C36" s="7" t="n">
        <v>309</v>
      </c>
    </row>
    <row r="37" spans="1:4">
      <c r="A37" s="4" t="s">
        <v>615</v>
      </c>
    </row>
    <row r="38" spans="1:4">
      <c r="A38" s="3" t="s">
        <v>602</v>
      </c>
    </row>
    <row r="39" spans="1:4">
      <c r="A39" s="4" t="s">
        <v>603</v>
      </c>
      <c r="D39" s="6" t="n">
        <v>67</v>
      </c>
    </row>
    <row r="40" spans="1:4">
      <c r="A40" s="4" t="s">
        <v>616</v>
      </c>
    </row>
    <row r="41" spans="1:4">
      <c r="A41" s="3" t="s">
        <v>602</v>
      </c>
    </row>
    <row r="42" spans="1:4">
      <c r="A42" s="4" t="s">
        <v>603</v>
      </c>
      <c r="D42" s="7" t="n">
        <v>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v>
      </c>
      <c r="B1" s="2" t="s">
        <v>1</v>
      </c>
    </row>
    <row r="2" spans="1:4">
      <c r="B2" s="2" t="s">
        <v>2</v>
      </c>
      <c r="C2" s="2" t="s">
        <v>35</v>
      </c>
      <c r="D2" s="2" t="s">
        <v>36</v>
      </c>
    </row>
    <row r="3" spans="1:4">
      <c r="A3" s="3" t="s">
        <v>139</v>
      </c>
    </row>
    <row r="4" spans="1:4">
      <c r="A4" s="4" t="s">
        <v>64</v>
      </c>
      <c r="B4" s="7" t="n">
        <v>7610</v>
      </c>
      <c r="C4" s="7" t="n">
        <v>2882</v>
      </c>
      <c r="D4" s="7" t="n">
        <v>-1834</v>
      </c>
    </row>
    <row r="5" spans="1:4">
      <c r="A5" s="3" t="s">
        <v>140</v>
      </c>
    </row>
    <row r="6" spans="1:4">
      <c r="A6" s="4" t="s">
        <v>51</v>
      </c>
      <c r="B6" s="6" t="n">
        <v>1609</v>
      </c>
      <c r="C6" s="6" t="n">
        <v>1513</v>
      </c>
      <c r="D6" s="6" t="n">
        <v>1020</v>
      </c>
    </row>
    <row r="7" spans="1:4">
      <c r="A7" s="4" t="s">
        <v>141</v>
      </c>
      <c r="B7" s="6" t="n">
        <v>-122</v>
      </c>
      <c r="C7" s="6" t="n">
        <v>-171</v>
      </c>
    </row>
    <row r="8" spans="1:4">
      <c r="A8" s="4" t="s">
        <v>142</v>
      </c>
      <c r="B8" s="6" t="n">
        <v>273</v>
      </c>
      <c r="C8" s="6" t="n">
        <v>52</v>
      </c>
      <c r="D8" s="6" t="n">
        <v>95</v>
      </c>
    </row>
    <row r="9" spans="1:4">
      <c r="A9" s="4" t="s">
        <v>143</v>
      </c>
      <c r="B9" s="6" t="n">
        <v>-193</v>
      </c>
      <c r="C9" s="6" t="n">
        <v>-163</v>
      </c>
      <c r="D9" s="6" t="n">
        <v>-154</v>
      </c>
    </row>
    <row r="10" spans="1:4">
      <c r="A10" s="4" t="s">
        <v>144</v>
      </c>
      <c r="B10" s="6" t="n">
        <v>-3014</v>
      </c>
      <c r="C10" s="6" t="n">
        <v>346</v>
      </c>
      <c r="D10" s="6" t="n">
        <v>-324</v>
      </c>
    </row>
    <row r="11" spans="1:4">
      <c r="A11" s="4" t="s">
        <v>145</v>
      </c>
      <c r="B11" s="6" t="n">
        <v>284</v>
      </c>
      <c r="C11" s="6" t="n">
        <v>304</v>
      </c>
      <c r="D11" s="6" t="n">
        <v>39</v>
      </c>
    </row>
    <row r="12" spans="1:4">
      <c r="A12" s="4" t="s">
        <v>146</v>
      </c>
      <c r="D12" s="6" t="n">
        <v>2112</v>
      </c>
    </row>
    <row r="13" spans="1:4">
      <c r="A13" s="4" t="s">
        <v>147</v>
      </c>
      <c r="D13" s="6" t="n">
        <v>181</v>
      </c>
    </row>
    <row r="14" spans="1:4">
      <c r="A14" s="4" t="s">
        <v>58</v>
      </c>
      <c r="B14" s="6" t="n">
        <v>-12</v>
      </c>
      <c r="C14" s="6" t="n">
        <v>3</v>
      </c>
      <c r="D14" s="6" t="n">
        <v>-76</v>
      </c>
    </row>
    <row r="15" spans="1:4">
      <c r="A15" s="3" t="s">
        <v>148</v>
      </c>
    </row>
    <row r="16" spans="1:4">
      <c r="A16" s="4" t="s">
        <v>149</v>
      </c>
      <c r="B16" s="6" t="n">
        <v>352</v>
      </c>
      <c r="C16" s="6" t="n">
        <v>-160</v>
      </c>
      <c r="D16" s="6" t="n">
        <v>-93</v>
      </c>
    </row>
    <row r="17" spans="1:4">
      <c r="A17" s="4" t="s">
        <v>150</v>
      </c>
      <c r="B17" s="6" t="n">
        <v>-90</v>
      </c>
      <c r="C17" s="6" t="n">
        <v>-45</v>
      </c>
      <c r="D17" s="6" t="n">
        <v>-29</v>
      </c>
    </row>
    <row r="18" spans="1:4">
      <c r="A18" s="4" t="s">
        <v>151</v>
      </c>
      <c r="D18" s="6" t="n">
        <v>1</v>
      </c>
    </row>
    <row r="19" spans="1:4">
      <c r="A19" s="4" t="s">
        <v>152</v>
      </c>
      <c r="B19" s="6" t="n">
        <v>173</v>
      </c>
      <c r="C19" s="6" t="n">
        <v>110</v>
      </c>
      <c r="D19" s="6" t="n">
        <v>71</v>
      </c>
    </row>
    <row r="20" spans="1:4">
      <c r="A20" s="4" t="s">
        <v>153</v>
      </c>
      <c r="B20" s="6" t="n">
        <v>-505</v>
      </c>
      <c r="C20" s="6" t="n">
        <v>-97</v>
      </c>
      <c r="D20" s="6" t="n">
        <v>150</v>
      </c>
    </row>
    <row r="21" spans="1:4">
      <c r="A21" s="4" t="s">
        <v>154</v>
      </c>
      <c r="B21" s="6" t="n">
        <v>-295</v>
      </c>
      <c r="C21" s="6" t="n">
        <v>-229</v>
      </c>
      <c r="D21" s="6" t="n">
        <v>38</v>
      </c>
    </row>
    <row r="22" spans="1:4">
      <c r="A22" s="4" t="s">
        <v>155</v>
      </c>
      <c r="B22" s="6" t="n">
        <v>-6</v>
      </c>
      <c r="C22" s="6" t="n">
        <v>-810</v>
      </c>
      <c r="D22" s="6" t="n">
        <v>-494</v>
      </c>
    </row>
    <row r="23" spans="1:4">
      <c r="A23" s="4" t="s">
        <v>156</v>
      </c>
      <c r="B23" s="6" t="n">
        <v>185</v>
      </c>
      <c r="C23" s="6" t="n">
        <v>-455</v>
      </c>
      <c r="D23" s="6" t="n">
        <v>-28</v>
      </c>
    </row>
    <row r="24" spans="1:4">
      <c r="A24" s="4" t="s">
        <v>157</v>
      </c>
      <c r="B24" s="6" t="n">
        <v>6249</v>
      </c>
      <c r="C24" s="6" t="n">
        <v>3080</v>
      </c>
      <c r="D24" s="6" t="n">
        <v>675</v>
      </c>
    </row>
    <row r="25" spans="1:4">
      <c r="A25" s="3" t="s">
        <v>158</v>
      </c>
    </row>
    <row r="26" spans="1:4">
      <c r="A26" s="4" t="s">
        <v>159</v>
      </c>
      <c r="B26" s="6" t="n">
        <v>-6151</v>
      </c>
      <c r="C26" s="6" t="n">
        <v>-5311</v>
      </c>
      <c r="D26" s="6" t="n">
        <v>-3114</v>
      </c>
    </row>
    <row r="27" spans="1:4">
      <c r="A27" s="4" t="s">
        <v>160</v>
      </c>
      <c r="D27" s="6" t="n">
        <v>206</v>
      </c>
    </row>
    <row r="28" spans="1:4">
      <c r="A28" s="4" t="s">
        <v>161</v>
      </c>
      <c r="B28" s="6" t="n">
        <v>-8126</v>
      </c>
      <c r="C28" s="6" t="n">
        <v>-5380</v>
      </c>
      <c r="D28" s="6" t="n">
        <v>-3342</v>
      </c>
    </row>
    <row r="29" spans="1:4">
      <c r="A29" s="4" t="s">
        <v>162</v>
      </c>
      <c r="B29" s="6" t="n">
        <v>8517</v>
      </c>
      <c r="C29" s="6" t="n">
        <v>7179</v>
      </c>
      <c r="D29" s="6" t="n">
        <v>2161</v>
      </c>
    </row>
    <row r="30" spans="1:4">
      <c r="A30" s="4" t="s">
        <v>163</v>
      </c>
      <c r="B30" s="6" t="n">
        <v>79</v>
      </c>
      <c r="C30" s="6" t="n">
        <v>261</v>
      </c>
      <c r="D30" s="6" t="n">
        <v>147</v>
      </c>
    </row>
    <row r="31" spans="1:4">
      <c r="A31" s="4" t="s">
        <v>164</v>
      </c>
      <c r="C31" s="6" t="n">
        <v>307</v>
      </c>
    </row>
    <row r="32" spans="1:4">
      <c r="A32" s="4" t="s">
        <v>165</v>
      </c>
      <c r="B32" s="6" t="n">
        <v>52</v>
      </c>
    </row>
    <row r="33" spans="1:4">
      <c r="A33" s="4" t="s">
        <v>166</v>
      </c>
      <c r="B33" s="6" t="n">
        <v>35</v>
      </c>
      <c r="C33" s="6" t="n">
        <v>33</v>
      </c>
      <c r="D33" s="6" t="n">
        <v>128</v>
      </c>
    </row>
    <row r="34" spans="1:4">
      <c r="A34" s="4" t="s">
        <v>167</v>
      </c>
      <c r="B34" s="6" t="n">
        <v>-5594</v>
      </c>
      <c r="C34" s="6" t="n">
        <v>-2911</v>
      </c>
      <c r="D34" s="6" t="n">
        <v>-3814</v>
      </c>
    </row>
    <row r="35" spans="1:4">
      <c r="A35" s="3" t="s">
        <v>168</v>
      </c>
    </row>
    <row r="36" spans="1:4">
      <c r="A36" s="4" t="s">
        <v>169</v>
      </c>
      <c r="B36" s="6" t="n">
        <v>-2153</v>
      </c>
      <c r="C36" s="6" t="n">
        <v>-3132</v>
      </c>
      <c r="D36" s="6" t="n">
        <v>-2926</v>
      </c>
    </row>
    <row r="37" spans="1:4">
      <c r="A37" s="4" t="s">
        <v>170</v>
      </c>
      <c r="B37" s="6" t="n">
        <v>5009</v>
      </c>
      <c r="C37" s="6" t="n">
        <v>3302</v>
      </c>
      <c r="D37" s="6" t="n">
        <v>5134</v>
      </c>
    </row>
    <row r="38" spans="1:4">
      <c r="A38" s="4" t="s">
        <v>171</v>
      </c>
      <c r="B38" s="6" t="n">
        <v>-87</v>
      </c>
      <c r="C38" s="6" t="n">
        <v>-106</v>
      </c>
      <c r="D38" s="6" t="n">
        <v>-120</v>
      </c>
    </row>
    <row r="39" spans="1:4">
      <c r="A39" s="4" t="s">
        <v>172</v>
      </c>
      <c r="B39" s="6" t="n">
        <v>43</v>
      </c>
      <c r="C39" s="6" t="n">
        <v>811</v>
      </c>
      <c r="D39" s="6" t="n">
        <v>1700</v>
      </c>
    </row>
    <row r="40" spans="1:4">
      <c r="A40" s="4" t="s">
        <v>173</v>
      </c>
      <c r="C40" s="6" t="n">
        <v>10</v>
      </c>
    </row>
    <row r="41" spans="1:4">
      <c r="A41" s="4" t="s">
        <v>174</v>
      </c>
      <c r="B41" s="6" t="n">
        <v>-3846</v>
      </c>
      <c r="C41" s="6" t="n">
        <v>-1062</v>
      </c>
    </row>
    <row r="42" spans="1:4">
      <c r="A42" s="4" t="s">
        <v>175</v>
      </c>
      <c r="B42" s="6" t="n">
        <v>-278</v>
      </c>
      <c r="C42" s="6" t="n">
        <v>-144</v>
      </c>
    </row>
    <row r="43" spans="1:4">
      <c r="A43" s="4" t="s">
        <v>176</v>
      </c>
      <c r="B43" s="6" t="n">
        <v>53</v>
      </c>
      <c r="C43" s="6" t="n">
        <v>6</v>
      </c>
      <c r="D43" s="6" t="n">
        <v>11</v>
      </c>
    </row>
    <row r="44" spans="1:4">
      <c r="A44" s="4" t="s">
        <v>177</v>
      </c>
      <c r="B44" s="6" t="n">
        <v>-1259</v>
      </c>
      <c r="C44" s="6" t="n">
        <v>-315</v>
      </c>
      <c r="D44" s="6" t="n">
        <v>3799</v>
      </c>
    </row>
    <row r="45" spans="1:4">
      <c r="A45" s="4" t="s">
        <v>178</v>
      </c>
      <c r="B45" s="6" t="n">
        <v>-604</v>
      </c>
      <c r="C45" s="6" t="n">
        <v>-146</v>
      </c>
      <c r="D45" s="6" t="n">
        <v>660</v>
      </c>
    </row>
    <row r="46" spans="1:4">
      <c r="A46" s="4" t="s">
        <v>179</v>
      </c>
      <c r="B46" s="6" t="n">
        <v>994</v>
      </c>
      <c r="C46" s="6" t="n">
        <v>1140</v>
      </c>
      <c r="D46" s="6" t="n">
        <v>480</v>
      </c>
    </row>
    <row r="47" spans="1:4">
      <c r="A47" s="4" t="s">
        <v>180</v>
      </c>
      <c r="B47" s="6" t="n">
        <v>390</v>
      </c>
      <c r="C47" s="6" t="n">
        <v>994</v>
      </c>
      <c r="D47" s="6" t="n">
        <v>1140</v>
      </c>
    </row>
    <row r="48" spans="1:4">
      <c r="A48" s="4" t="s">
        <v>31</v>
      </c>
    </row>
    <row r="49" spans="1:4">
      <c r="A49" s="3" t="s">
        <v>139</v>
      </c>
    </row>
    <row r="50" spans="1:4">
      <c r="A50" s="4" t="s">
        <v>64</v>
      </c>
      <c r="B50" s="6" t="n">
        <v>8120</v>
      </c>
      <c r="C50" s="6" t="n">
        <v>2948</v>
      </c>
      <c r="D50" s="6" t="n">
        <v>-1717</v>
      </c>
    </row>
    <row r="51" spans="1:4">
      <c r="A51" s="3" t="s">
        <v>140</v>
      </c>
    </row>
    <row r="52" spans="1:4">
      <c r="A52" s="4" t="s">
        <v>51</v>
      </c>
      <c r="B52" s="6" t="n">
        <v>1560</v>
      </c>
      <c r="C52" s="6" t="n">
        <v>1469</v>
      </c>
      <c r="D52" s="6" t="n">
        <v>1003</v>
      </c>
    </row>
    <row r="53" spans="1:4">
      <c r="A53" s="4" t="s">
        <v>141</v>
      </c>
      <c r="B53" s="6" t="n">
        <v>-126</v>
      </c>
      <c r="C53" s="6" t="n">
        <v>-171</v>
      </c>
    </row>
    <row r="54" spans="1:4">
      <c r="A54" s="4" t="s">
        <v>142</v>
      </c>
      <c r="B54" s="6" t="n">
        <v>295</v>
      </c>
      <c r="C54" s="6" t="n">
        <v>91</v>
      </c>
      <c r="D54" s="6" t="n">
        <v>82</v>
      </c>
    </row>
    <row r="55" spans="1:4">
      <c r="A55" s="4" t="s">
        <v>143</v>
      </c>
      <c r="B55" s="6" t="n">
        <v>-194</v>
      </c>
      <c r="C55" s="6" t="n">
        <v>-163</v>
      </c>
      <c r="D55" s="6" t="n">
        <v>-154</v>
      </c>
    </row>
    <row r="56" spans="1:4">
      <c r="A56" s="4" t="s">
        <v>144</v>
      </c>
      <c r="B56" s="6" t="n">
        <v>-3467</v>
      </c>
      <c r="C56" s="6" t="n">
        <v>344</v>
      </c>
      <c r="D56" s="6" t="n">
        <v>-324</v>
      </c>
    </row>
    <row r="57" spans="1:4">
      <c r="A57" s="4" t="s">
        <v>145</v>
      </c>
      <c r="B57" s="6" t="n">
        <v>284</v>
      </c>
      <c r="C57" s="6" t="n">
        <v>300</v>
      </c>
      <c r="D57" s="6" t="n">
        <v>34</v>
      </c>
    </row>
    <row r="58" spans="1:4">
      <c r="A58" s="4" t="s">
        <v>146</v>
      </c>
      <c r="D58" s="6" t="n">
        <v>2098</v>
      </c>
    </row>
    <row r="59" spans="1:4">
      <c r="A59" s="4" t="s">
        <v>147</v>
      </c>
      <c r="D59" s="6" t="n">
        <v>45</v>
      </c>
    </row>
    <row r="60" spans="1:4">
      <c r="A60" s="4" t="s">
        <v>58</v>
      </c>
      <c r="B60" s="6" t="n">
        <v>-21</v>
      </c>
      <c r="C60" s="6" t="n">
        <v>7</v>
      </c>
      <c r="D60" s="6" t="n">
        <v>-77</v>
      </c>
    </row>
    <row r="61" spans="1:4">
      <c r="A61" s="3" t="s">
        <v>148</v>
      </c>
    </row>
    <row r="62" spans="1:4">
      <c r="A62" s="4" t="s">
        <v>149</v>
      </c>
      <c r="B62" s="6" t="n">
        <v>354</v>
      </c>
      <c r="C62" s="6" t="n">
        <v>-176</v>
      </c>
      <c r="D62" s="6" t="n">
        <v>-94</v>
      </c>
    </row>
    <row r="63" spans="1:4">
      <c r="A63" s="4" t="s">
        <v>150</v>
      </c>
      <c r="B63" s="6" t="n">
        <v>-105</v>
      </c>
      <c r="C63" s="6" t="n">
        <v>-73</v>
      </c>
      <c r="D63" s="6" t="n">
        <v>1</v>
      </c>
    </row>
    <row r="64" spans="1:4">
      <c r="A64" s="4" t="s">
        <v>151</v>
      </c>
      <c r="D64" s="6" t="n">
        <v>1</v>
      </c>
    </row>
    <row r="65" spans="1:4">
      <c r="A65" s="4" t="s">
        <v>152</v>
      </c>
      <c r="B65" s="6" t="n">
        <v>214</v>
      </c>
      <c r="C65" s="6" t="n">
        <v>74</v>
      </c>
      <c r="D65" s="6" t="n">
        <v>83</v>
      </c>
    </row>
    <row r="66" spans="1:4">
      <c r="A66" s="4" t="s">
        <v>153</v>
      </c>
      <c r="B66" s="6" t="n">
        <v>-505</v>
      </c>
      <c r="C66" s="6" t="n">
        <v>-97</v>
      </c>
      <c r="D66" s="6" t="n">
        <v>150</v>
      </c>
    </row>
    <row r="67" spans="1:4">
      <c r="A67" s="4" t="s">
        <v>181</v>
      </c>
      <c r="B67" s="6" t="n">
        <v>-3695</v>
      </c>
      <c r="C67" s="6" t="n">
        <v>-527</v>
      </c>
      <c r="D67" s="6" t="n">
        <v>-51</v>
      </c>
    </row>
    <row r="68" spans="1:4">
      <c r="A68" s="4" t="s">
        <v>154</v>
      </c>
      <c r="B68" s="6" t="n">
        <v>-295</v>
      </c>
      <c r="C68" s="6" t="n">
        <v>-229</v>
      </c>
      <c r="D68" s="6" t="n">
        <v>38</v>
      </c>
    </row>
    <row r="69" spans="1:4">
      <c r="A69" s="4" t="s">
        <v>155</v>
      </c>
      <c r="B69" s="6" t="n">
        <v>-6</v>
      </c>
      <c r="C69" s="6" t="n">
        <v>-809</v>
      </c>
      <c r="D69" s="6" t="n">
        <v>-494</v>
      </c>
    </row>
    <row r="70" spans="1:4">
      <c r="A70" s="4" t="s">
        <v>156</v>
      </c>
      <c r="B70" s="6" t="n">
        <v>174</v>
      </c>
      <c r="C70" s="6" t="n">
        <v>-410</v>
      </c>
      <c r="D70" s="6" t="n">
        <v>3</v>
      </c>
    </row>
    <row r="71" spans="1:4">
      <c r="A71" s="4" t="s">
        <v>157</v>
      </c>
      <c r="B71" s="6" t="n">
        <v>2587</v>
      </c>
      <c r="C71" s="6" t="n">
        <v>2578</v>
      </c>
      <c r="D71" s="6" t="n">
        <v>627</v>
      </c>
    </row>
    <row r="72" spans="1:4">
      <c r="A72" s="3" t="s">
        <v>158</v>
      </c>
    </row>
    <row r="73" spans="1:4">
      <c r="A73" s="4" t="s">
        <v>159</v>
      </c>
      <c r="B73" s="6" t="n">
        <v>-6075</v>
      </c>
      <c r="C73" s="6" t="n">
        <v>-5256</v>
      </c>
      <c r="D73" s="6" t="n">
        <v>-3099</v>
      </c>
    </row>
    <row r="74" spans="1:4">
      <c r="A74" s="4" t="s">
        <v>160</v>
      </c>
      <c r="D74" s="6" t="n">
        <v>200</v>
      </c>
    </row>
    <row r="75" spans="1:4">
      <c r="A75" s="4" t="s">
        <v>161</v>
      </c>
      <c r="B75" s="6" t="n">
        <v>-8126</v>
      </c>
      <c r="C75" s="6" t="n">
        <v>-5380</v>
      </c>
      <c r="D75" s="6" t="n">
        <v>-3342</v>
      </c>
    </row>
    <row r="76" spans="1:4">
      <c r="A76" s="4" t="s">
        <v>162</v>
      </c>
      <c r="B76" s="6" t="n">
        <v>8517</v>
      </c>
      <c r="C76" s="6" t="n">
        <v>7179</v>
      </c>
      <c r="D76" s="6" t="n">
        <v>2159</v>
      </c>
    </row>
    <row r="77" spans="1:4">
      <c r="A77" s="4" t="s">
        <v>163</v>
      </c>
      <c r="B77" s="6" t="n">
        <v>79</v>
      </c>
      <c r="C77" s="6" t="n">
        <v>261</v>
      </c>
      <c r="D77" s="6" t="n">
        <v>147</v>
      </c>
    </row>
    <row r="78" spans="1:4">
      <c r="A78" s="4" t="s">
        <v>164</v>
      </c>
      <c r="C78" s="6" t="n">
        <v>307</v>
      </c>
    </row>
    <row r="79" spans="1:4">
      <c r="A79" s="4" t="s">
        <v>166</v>
      </c>
      <c r="B79" s="6" t="n">
        <v>26</v>
      </c>
      <c r="C79" s="6" t="n">
        <v>20</v>
      </c>
      <c r="D79" s="6" t="n">
        <v>115</v>
      </c>
    </row>
    <row r="80" spans="1:4">
      <c r="A80" s="4" t="s">
        <v>167</v>
      </c>
      <c r="B80" s="6" t="n">
        <v>-5579</v>
      </c>
      <c r="C80" s="6" t="n">
        <v>-2869</v>
      </c>
      <c r="D80" s="6" t="n">
        <v>-3820</v>
      </c>
    </row>
    <row r="81" spans="1:4">
      <c r="A81" s="3" t="s">
        <v>168</v>
      </c>
    </row>
    <row r="82" spans="1:4">
      <c r="A82" s="4" t="s">
        <v>169</v>
      </c>
      <c r="B82" s="6" t="n">
        <v>-2153</v>
      </c>
      <c r="C82" s="6" t="n">
        <v>-2955</v>
      </c>
      <c r="D82" s="6" t="n">
        <v>-2925</v>
      </c>
    </row>
    <row r="83" spans="1:4">
      <c r="A83" s="4" t="s">
        <v>170</v>
      </c>
      <c r="B83" s="6" t="n">
        <v>4509</v>
      </c>
      <c r="C83" s="6" t="n">
        <v>2552</v>
      </c>
      <c r="D83" s="6" t="n">
        <v>5134</v>
      </c>
    </row>
    <row r="84" spans="1:4">
      <c r="A84" s="4" t="s">
        <v>171</v>
      </c>
      <c r="B84" s="6" t="n">
        <v>-80</v>
      </c>
      <c r="C84" s="6" t="n">
        <v>-95</v>
      </c>
      <c r="D84" s="6" t="n">
        <v>-120</v>
      </c>
    </row>
    <row r="85" spans="1:4">
      <c r="A85" s="4" t="s">
        <v>172</v>
      </c>
      <c r="B85" s="6" t="n">
        <v>43</v>
      </c>
      <c r="C85" s="6" t="n">
        <v>811</v>
      </c>
      <c r="D85" s="6" t="n">
        <v>1700</v>
      </c>
    </row>
    <row r="86" spans="1:4">
      <c r="A86" s="4" t="s">
        <v>182</v>
      </c>
      <c r="C86" s="6" t="n">
        <v>-176</v>
      </c>
      <c r="D86" s="6" t="n">
        <v>53</v>
      </c>
    </row>
    <row r="87" spans="1:4">
      <c r="A87" s="4" t="s">
        <v>176</v>
      </c>
      <c r="B87" s="6" t="n">
        <v>53</v>
      </c>
      <c r="C87" s="6" t="n">
        <v>6</v>
      </c>
      <c r="D87" s="6" t="n">
        <v>9</v>
      </c>
    </row>
    <row r="88" spans="1:4">
      <c r="A88" s="4" t="s">
        <v>177</v>
      </c>
      <c r="B88" s="6" t="n">
        <v>2372</v>
      </c>
      <c r="C88" s="6" t="n">
        <v>143</v>
      </c>
      <c r="D88" s="6" t="n">
        <v>3851</v>
      </c>
    </row>
    <row r="89" spans="1:4">
      <c r="A89" s="4" t="s">
        <v>178</v>
      </c>
      <c r="B89" s="6" t="n">
        <v>-620</v>
      </c>
      <c r="C89" s="6" t="n">
        <v>-148</v>
      </c>
      <c r="D89" s="6" t="n">
        <v>658</v>
      </c>
    </row>
    <row r="90" spans="1:4">
      <c r="A90" s="4" t="s">
        <v>179</v>
      </c>
      <c r="B90" s="6" t="n">
        <v>984</v>
      </c>
      <c r="C90" s="6" t="n">
        <v>1132</v>
      </c>
      <c r="D90" s="6" t="n">
        <v>474</v>
      </c>
    </row>
    <row r="91" spans="1:4">
      <c r="A91" s="4" t="s">
        <v>180</v>
      </c>
      <c r="B91" s="7" t="n">
        <v>364</v>
      </c>
      <c r="C91" s="7" t="n">
        <v>984</v>
      </c>
      <c r="D91" s="7" t="n">
        <v>11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42"/>
  </cols>
  <sheetData>
    <row r="1" spans="1:2">
      <c r="A1" s="1" t="s">
        <v>617</v>
      </c>
      <c r="B1" s="2" t="s">
        <v>618</v>
      </c>
    </row>
    <row r="2" spans="1:2">
      <c r="A2" s="3" t="s">
        <v>619</v>
      </c>
    </row>
    <row r="3" spans="1:2">
      <c r="A3" s="4" t="s">
        <v>606</v>
      </c>
      <c r="B3" s="6" t="n">
        <v>1</v>
      </c>
    </row>
    <row r="4" spans="1:2">
      <c r="A4" s="4" t="s">
        <v>620</v>
      </c>
      <c r="B4" s="8" t="n">
        <v>22.55</v>
      </c>
    </row>
    <row r="5" spans="1:2">
      <c r="A5" s="4" t="s">
        <v>621</v>
      </c>
      <c r="B5" s="7" t="n">
        <v>141</v>
      </c>
    </row>
    <row r="6" spans="1:2">
      <c r="A6" s="4" t="s">
        <v>31</v>
      </c>
    </row>
    <row r="7" spans="1:2">
      <c r="A7" s="3" t="s">
        <v>619</v>
      </c>
    </row>
    <row r="8" spans="1:2">
      <c r="A8" s="4" t="s">
        <v>606</v>
      </c>
      <c r="B8" s="6" t="n">
        <v>1</v>
      </c>
    </row>
    <row r="9" spans="1:2">
      <c r="A9" s="4" t="s">
        <v>620</v>
      </c>
      <c r="B9" s="8" t="n">
        <v>22.55</v>
      </c>
    </row>
    <row r="10" spans="1:2">
      <c r="A10" s="4" t="s">
        <v>607</v>
      </c>
    </row>
    <row r="11" spans="1:2">
      <c r="A11" s="3" t="s">
        <v>619</v>
      </c>
    </row>
    <row r="12" spans="1:2">
      <c r="A12" s="4" t="s">
        <v>622</v>
      </c>
      <c r="B12" s="12" t="n">
        <v>197.4</v>
      </c>
    </row>
    <row r="13" spans="1:2">
      <c r="A13" s="4" t="s">
        <v>606</v>
      </c>
      <c r="B13" s="6" t="n">
        <v>1</v>
      </c>
    </row>
    <row r="14" spans="1:2">
      <c r="A14" s="4" t="s">
        <v>623</v>
      </c>
      <c r="B14" s="12" t="n">
        <v>197.4</v>
      </c>
    </row>
    <row r="15" spans="1:2">
      <c r="A15" s="4" t="s">
        <v>620</v>
      </c>
      <c r="B15" s="8" t="n">
        <v>22.55</v>
      </c>
    </row>
    <row r="16" spans="1:2">
      <c r="A16" s="4" t="s">
        <v>624</v>
      </c>
      <c r="B16" s="7" t="n">
        <v>4451</v>
      </c>
    </row>
    <row r="17" spans="1:2">
      <c r="A17" s="4" t="s">
        <v>621</v>
      </c>
      <c r="B17" s="6" t="n">
        <v>141</v>
      </c>
    </row>
    <row r="18" spans="1:2">
      <c r="A18" s="4" t="s">
        <v>625</v>
      </c>
      <c r="B18" s="7" t="n">
        <v>4592</v>
      </c>
    </row>
    <row r="19" spans="1:2">
      <c r="A19" s="4" t="s">
        <v>626</v>
      </c>
    </row>
    <row r="20" spans="1:2">
      <c r="A20" s="3" t="s">
        <v>619</v>
      </c>
    </row>
    <row r="21" spans="1:2">
      <c r="A21" s="4" t="s">
        <v>622</v>
      </c>
      <c r="B21" s="12" t="n">
        <v>197.4</v>
      </c>
    </row>
    <row r="22" spans="1:2">
      <c r="A22" s="4" t="s">
        <v>606</v>
      </c>
      <c r="B22" s="6" t="n">
        <v>1</v>
      </c>
    </row>
    <row r="23" spans="1:2">
      <c r="A23" s="4" t="s">
        <v>623</v>
      </c>
      <c r="B23" s="12" t="n">
        <v>197.4</v>
      </c>
    </row>
    <row r="24" spans="1:2">
      <c r="A24" s="4" t="s">
        <v>620</v>
      </c>
      <c r="B24" s="8" t="n">
        <v>22.55</v>
      </c>
    </row>
    <row r="25" spans="1:2">
      <c r="A25" s="4" t="s">
        <v>624</v>
      </c>
      <c r="B25" s="7" t="n">
        <v>4451</v>
      </c>
    </row>
    <row r="26" spans="1:2">
      <c r="A26" s="4" t="s">
        <v>621</v>
      </c>
      <c r="B26" s="6" t="n">
        <v>141</v>
      </c>
    </row>
    <row r="27" spans="1:2">
      <c r="A27" s="4" t="s">
        <v>625</v>
      </c>
      <c r="B27" s="7" t="n">
        <v>459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27</v>
      </c>
      <c r="B1" s="2" t="s">
        <v>2</v>
      </c>
      <c r="C1" s="2" t="s">
        <v>35</v>
      </c>
      <c r="D1" s="2" t="s">
        <v>588</v>
      </c>
    </row>
    <row r="2" spans="1:4">
      <c r="A2" s="3" t="s">
        <v>602</v>
      </c>
    </row>
    <row r="3" spans="1:4">
      <c r="A3" s="4" t="s">
        <v>101</v>
      </c>
      <c r="B3" s="7" t="n">
        <v>4091</v>
      </c>
      <c r="C3" s="7" t="n">
        <v>4091</v>
      </c>
    </row>
    <row r="4" spans="1:4">
      <c r="A4" s="4" t="s">
        <v>31</v>
      </c>
    </row>
    <row r="5" spans="1:4">
      <c r="A5" s="3" t="s">
        <v>602</v>
      </c>
    </row>
    <row r="6" spans="1:4">
      <c r="A6" s="4" t="s">
        <v>101</v>
      </c>
      <c r="B6" s="7" t="n">
        <v>4091</v>
      </c>
      <c r="C6" s="7" t="n">
        <v>4091</v>
      </c>
    </row>
    <row r="7" spans="1:4">
      <c r="A7" s="4" t="s">
        <v>607</v>
      </c>
    </row>
    <row r="8" spans="1:4">
      <c r="A8" s="3" t="s">
        <v>602</v>
      </c>
    </row>
    <row r="9" spans="1:4">
      <c r="A9" s="4" t="s">
        <v>86</v>
      </c>
      <c r="D9" s="7" t="n">
        <v>206</v>
      </c>
    </row>
    <row r="10" spans="1:4">
      <c r="A10" s="4" t="s">
        <v>87</v>
      </c>
      <c r="D10" s="6" t="n">
        <v>3517</v>
      </c>
    </row>
    <row r="11" spans="1:4">
      <c r="A11" s="4" t="s">
        <v>628</v>
      </c>
      <c r="D11" s="6" t="n">
        <v>1459</v>
      </c>
    </row>
    <row r="12" spans="1:4">
      <c r="A12" s="4" t="s">
        <v>93</v>
      </c>
      <c r="D12" s="6" t="n">
        <v>5536</v>
      </c>
    </row>
    <row r="13" spans="1:4">
      <c r="A13" s="4" t="s">
        <v>101</v>
      </c>
      <c r="D13" s="6" t="n">
        <v>4091</v>
      </c>
    </row>
    <row r="14" spans="1:4">
      <c r="A14" s="4" t="s">
        <v>629</v>
      </c>
      <c r="D14" s="6" t="n">
        <v>1501</v>
      </c>
    </row>
    <row r="15" spans="1:4">
      <c r="A15" s="4" t="s">
        <v>630</v>
      </c>
      <c r="D15" s="6" t="n">
        <v>123</v>
      </c>
    </row>
    <row r="16" spans="1:4">
      <c r="A16" s="4" t="s">
        <v>631</v>
      </c>
      <c r="D16" s="6" t="n">
        <v>-6026</v>
      </c>
    </row>
    <row r="17" spans="1:4">
      <c r="A17" s="4" t="s">
        <v>110</v>
      </c>
      <c r="D17" s="6" t="n">
        <v>-1417</v>
      </c>
    </row>
    <row r="18" spans="1:4">
      <c r="A18" s="4" t="s">
        <v>111</v>
      </c>
      <c r="D18" s="6" t="n">
        <v>-1256</v>
      </c>
    </row>
    <row r="19" spans="1:4">
      <c r="A19" s="4" t="s">
        <v>632</v>
      </c>
      <c r="D19" s="6" t="n">
        <v>-3142</v>
      </c>
    </row>
    <row r="20" spans="1:4">
      <c r="A20" s="4" t="s">
        <v>625</v>
      </c>
      <c r="D20" s="6" t="n">
        <v>4592</v>
      </c>
    </row>
    <row r="21" spans="1:4">
      <c r="A21" s="4" t="s">
        <v>626</v>
      </c>
    </row>
    <row r="22" spans="1:4">
      <c r="A22" s="3" t="s">
        <v>602</v>
      </c>
    </row>
    <row r="23" spans="1:4">
      <c r="A23" s="4" t="s">
        <v>86</v>
      </c>
      <c r="D23" s="6" t="n">
        <v>200</v>
      </c>
    </row>
    <row r="24" spans="1:4">
      <c r="A24" s="4" t="s">
        <v>87</v>
      </c>
      <c r="D24" s="6" t="n">
        <v>3517</v>
      </c>
    </row>
    <row r="25" spans="1:4">
      <c r="A25" s="4" t="s">
        <v>628</v>
      </c>
      <c r="D25" s="6" t="n">
        <v>1417</v>
      </c>
    </row>
    <row r="26" spans="1:4">
      <c r="A26" s="4" t="s">
        <v>93</v>
      </c>
      <c r="D26" s="6" t="n">
        <v>5383</v>
      </c>
    </row>
    <row r="27" spans="1:4">
      <c r="A27" s="4" t="s">
        <v>101</v>
      </c>
      <c r="D27" s="6" t="n">
        <v>4091</v>
      </c>
    </row>
    <row r="28" spans="1:4">
      <c r="A28" s="4" t="s">
        <v>629</v>
      </c>
      <c r="D28" s="6" t="n">
        <v>1501</v>
      </c>
    </row>
    <row r="29" spans="1:4">
      <c r="A29" s="4" t="s">
        <v>630</v>
      </c>
      <c r="D29" s="6" t="n">
        <v>125</v>
      </c>
    </row>
    <row r="30" spans="1:4">
      <c r="A30" s="4" t="s">
        <v>631</v>
      </c>
      <c r="D30" s="6" t="n">
        <v>-5481</v>
      </c>
    </row>
    <row r="31" spans="1:4">
      <c r="A31" s="4" t="s">
        <v>110</v>
      </c>
      <c r="D31" s="6" t="n">
        <v>-1417</v>
      </c>
    </row>
    <row r="32" spans="1:4">
      <c r="A32" s="4" t="s">
        <v>111</v>
      </c>
      <c r="D32" s="6" t="n">
        <v>-1256</v>
      </c>
    </row>
    <row r="33" spans="1:4">
      <c r="A33" s="4" t="s">
        <v>632</v>
      </c>
      <c r="D33" s="6" t="n">
        <v>-2649</v>
      </c>
    </row>
    <row r="34" spans="1:4">
      <c r="A34" s="4" t="s">
        <v>625</v>
      </c>
      <c r="D34" s="7" t="n">
        <v>543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33</v>
      </c>
      <c r="B1" s="2" t="s">
        <v>1</v>
      </c>
    </row>
    <row r="2" spans="1:2">
      <c r="B2" s="2" t="s">
        <v>601</v>
      </c>
    </row>
    <row r="3" spans="1:2">
      <c r="A3" s="3" t="s">
        <v>634</v>
      </c>
    </row>
    <row r="4" spans="1:2">
      <c r="A4" s="4" t="s">
        <v>635</v>
      </c>
      <c r="B4" s="7" t="n">
        <v>40678</v>
      </c>
    </row>
    <row r="5" spans="1:2">
      <c r="A5" s="4" t="s">
        <v>636</v>
      </c>
      <c r="B5" s="6" t="n">
        <v>2526</v>
      </c>
    </row>
    <row r="6" spans="1:2">
      <c r="A6" s="4" t="s">
        <v>31</v>
      </c>
    </row>
    <row r="7" spans="1:2">
      <c r="A7" s="3" t="s">
        <v>634</v>
      </c>
    </row>
    <row r="8" spans="1:2">
      <c r="A8" s="4" t="s">
        <v>635</v>
      </c>
      <c r="B8" s="6" t="n">
        <v>40782</v>
      </c>
    </row>
    <row r="9" spans="1:2">
      <c r="A9" s="4" t="s">
        <v>636</v>
      </c>
      <c r="B9" s="7" t="n">
        <v>27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r="1" spans="1:4">
      <c r="A1" s="1" t="s">
        <v>637</v>
      </c>
      <c r="B1" s="2" t="s">
        <v>1</v>
      </c>
    </row>
    <row r="2" spans="1:4">
      <c r="B2" s="2" t="s">
        <v>638</v>
      </c>
      <c r="C2" s="2" t="s">
        <v>639</v>
      </c>
      <c r="D2" s="2" t="s">
        <v>601</v>
      </c>
    </row>
    <row r="3" spans="1:4">
      <c r="A3" s="3" t="s">
        <v>640</v>
      </c>
    </row>
    <row r="4" spans="1:4">
      <c r="A4" s="4" t="s">
        <v>641</v>
      </c>
      <c r="B4" s="7" t="n">
        <v>52000000</v>
      </c>
      <c r="C4" s="7" t="n">
        <v>61000000</v>
      </c>
      <c r="D4" s="7" t="n">
        <v>47000000</v>
      </c>
    </row>
    <row r="5" spans="1:4">
      <c r="A5" s="4" t="s">
        <v>642</v>
      </c>
      <c r="B5" s="6" t="n">
        <v>1</v>
      </c>
    </row>
    <row r="6" spans="1:4">
      <c r="A6" s="4" t="s">
        <v>643</v>
      </c>
      <c r="B6" s="7" t="n">
        <v>0</v>
      </c>
    </row>
    <row r="7" spans="1:4">
      <c r="A7" s="4" t="s">
        <v>644</v>
      </c>
      <c r="B7" s="6" t="n">
        <v>55000000</v>
      </c>
      <c r="C7" s="6" t="n">
        <v>81000000</v>
      </c>
      <c r="D7" s="6" t="n">
        <v>20000000</v>
      </c>
    </row>
    <row r="8" spans="1:4">
      <c r="A8" s="4" t="s">
        <v>645</v>
      </c>
      <c r="B8" s="6" t="n">
        <v>1800000000</v>
      </c>
      <c r="C8" s="6" t="n">
        <v>1700000000</v>
      </c>
    </row>
    <row r="9" spans="1:4">
      <c r="A9" s="4" t="s">
        <v>646</v>
      </c>
      <c r="B9" s="6" t="n">
        <v>0</v>
      </c>
    </row>
    <row r="10" spans="1:4">
      <c r="A10" s="4" t="s">
        <v>647</v>
      </c>
      <c r="B10" s="6" t="n">
        <v>2525000000</v>
      </c>
      <c r="C10" s="6" t="n">
        <v>2807000000</v>
      </c>
    </row>
    <row r="11" spans="1:4">
      <c r="A11" s="4" t="s">
        <v>110</v>
      </c>
      <c r="B11" s="6" t="n">
        <v>3747000000</v>
      </c>
      <c r="C11" s="6" t="n">
        <v>4252000000</v>
      </c>
    </row>
    <row r="12" spans="1:4">
      <c r="A12" s="4" t="s">
        <v>648</v>
      </c>
      <c r="B12" s="6" t="n">
        <v>110000000</v>
      </c>
      <c r="C12" s="6" t="n">
        <v>92000000</v>
      </c>
      <c r="D12" s="6" t="n">
        <v>166000000</v>
      </c>
    </row>
    <row r="13" spans="1:4">
      <c r="A13" s="4" t="s">
        <v>649</v>
      </c>
      <c r="B13" s="6" t="n">
        <v>751000000</v>
      </c>
      <c r="C13" s="6" t="n">
        <v>114000000</v>
      </c>
      <c r="D13" s="6" t="n">
        <v>56000000</v>
      </c>
    </row>
    <row r="14" spans="1:4">
      <c r="A14" s="4" t="s">
        <v>650</v>
      </c>
      <c r="B14" s="6" t="n">
        <v>594000000</v>
      </c>
      <c r="C14" s="6" t="n">
        <v>132000000</v>
      </c>
      <c r="D14" s="6" t="n">
        <v>211000000</v>
      </c>
    </row>
    <row r="15" spans="1:4">
      <c r="A15" s="4" t="s">
        <v>107</v>
      </c>
      <c r="B15" s="6" t="n">
        <v>-2231000000</v>
      </c>
      <c r="C15" s="6" t="n">
        <v>-1677000000</v>
      </c>
    </row>
    <row r="16" spans="1:4">
      <c r="A16" s="4" t="s">
        <v>651</v>
      </c>
      <c r="B16" s="6" t="n">
        <v>-18330000000</v>
      </c>
      <c r="C16" s="6" t="n">
        <v>-16043000000</v>
      </c>
    </row>
    <row r="17" spans="1:4">
      <c r="A17" s="4" t="s">
        <v>652</v>
      </c>
    </row>
    <row r="18" spans="1:4">
      <c r="A18" s="3" t="s">
        <v>640</v>
      </c>
    </row>
    <row r="19" spans="1:4">
      <c r="A19" s="4" t="s">
        <v>649</v>
      </c>
      <c r="C19" s="6" t="n">
        <v>43000000</v>
      </c>
    </row>
    <row r="20" spans="1:4">
      <c r="A20" s="4" t="s">
        <v>650</v>
      </c>
      <c r="B20" s="6" t="n">
        <v>592000000</v>
      </c>
    </row>
    <row r="21" spans="1:4">
      <c r="A21" s="4" t="s">
        <v>653</v>
      </c>
    </row>
    <row r="22" spans="1:4">
      <c r="A22" s="3" t="s">
        <v>640</v>
      </c>
    </row>
    <row r="23" spans="1:4">
      <c r="A23" s="4" t="s">
        <v>654</v>
      </c>
      <c r="C23" s="6" t="n">
        <v>184000000</v>
      </c>
    </row>
    <row r="24" spans="1:4">
      <c r="A24" s="4" t="s">
        <v>655</v>
      </c>
    </row>
    <row r="25" spans="1:4">
      <c r="A25" s="3" t="s">
        <v>640</v>
      </c>
    </row>
    <row r="26" spans="1:4">
      <c r="A26" s="4" t="s">
        <v>107</v>
      </c>
      <c r="C26" s="6" t="n">
        <v>31000000</v>
      </c>
    </row>
    <row r="27" spans="1:4">
      <c r="A27" s="4" t="s">
        <v>651</v>
      </c>
      <c r="C27" s="6" t="n">
        <v>153000000</v>
      </c>
    </row>
    <row r="28" spans="1:4">
      <c r="A28" s="4" t="s">
        <v>656</v>
      </c>
    </row>
    <row r="29" spans="1:4">
      <c r="A29" s="3" t="s">
        <v>640</v>
      </c>
    </row>
    <row r="30" spans="1:4">
      <c r="A30" s="4" t="s">
        <v>657</v>
      </c>
      <c r="C30" s="6" t="n">
        <v>361000000</v>
      </c>
    </row>
    <row r="31" spans="1:4">
      <c r="A31" s="4" t="s">
        <v>658</v>
      </c>
    </row>
    <row r="32" spans="1:4">
      <c r="A32" s="3" t="s">
        <v>640</v>
      </c>
    </row>
    <row r="33" spans="1:4">
      <c r="A33" s="4" t="s">
        <v>647</v>
      </c>
      <c r="B33" s="6" t="n">
        <v>1500000000</v>
      </c>
      <c r="C33" s="6" t="n">
        <v>1500000000</v>
      </c>
    </row>
    <row r="34" spans="1:4">
      <c r="A34" s="4" t="s">
        <v>659</v>
      </c>
    </row>
    <row r="35" spans="1:4">
      <c r="A35" s="3" t="s">
        <v>640</v>
      </c>
    </row>
    <row r="36" spans="1:4">
      <c r="A36" s="4" t="s">
        <v>660</v>
      </c>
      <c r="B36" s="6" t="n">
        <v>1500000000</v>
      </c>
      <c r="C36" s="6" t="n">
        <v>1400000000</v>
      </c>
      <c r="D36" s="6" t="n">
        <v>834000000</v>
      </c>
    </row>
    <row r="37" spans="1:4">
      <c r="A37" s="4" t="s">
        <v>661</v>
      </c>
    </row>
    <row r="38" spans="1:4">
      <c r="A38" s="3" t="s">
        <v>640</v>
      </c>
    </row>
    <row r="39" spans="1:4">
      <c r="A39" s="4" t="s">
        <v>647</v>
      </c>
      <c r="B39" s="6" t="n">
        <v>657000000</v>
      </c>
      <c r="C39" s="6" t="n">
        <v>674000000</v>
      </c>
    </row>
    <row r="40" spans="1:4">
      <c r="A40" s="4" t="s">
        <v>662</v>
      </c>
    </row>
    <row r="41" spans="1:4">
      <c r="A41" s="3" t="s">
        <v>640</v>
      </c>
    </row>
    <row r="42" spans="1:4">
      <c r="A42" s="4" t="s">
        <v>647</v>
      </c>
      <c r="B42" s="7" t="n">
        <v>296000000</v>
      </c>
      <c r="C42" s="6" t="n">
        <v>611000000</v>
      </c>
    </row>
    <row r="43" spans="1:4">
      <c r="A43" s="4" t="s">
        <v>663</v>
      </c>
    </row>
    <row r="44" spans="1:4">
      <c r="A44" s="3" t="s">
        <v>640</v>
      </c>
    </row>
    <row r="45" spans="1:4">
      <c r="A45" s="4" t="s">
        <v>664</v>
      </c>
      <c r="B45" s="4" t="s">
        <v>665</v>
      </c>
    </row>
    <row r="46" spans="1:4">
      <c r="A46" s="4" t="s">
        <v>666</v>
      </c>
    </row>
    <row r="47" spans="1:4">
      <c r="A47" s="3" t="s">
        <v>640</v>
      </c>
    </row>
    <row r="48" spans="1:4">
      <c r="A48" s="4" t="s">
        <v>667</v>
      </c>
      <c r="B48" s="4" t="s">
        <v>668</v>
      </c>
    </row>
    <row r="49" spans="1:4">
      <c r="A49" s="4" t="s">
        <v>669</v>
      </c>
    </row>
    <row r="50" spans="1:4">
      <c r="A50" s="3" t="s">
        <v>640</v>
      </c>
    </row>
    <row r="51" spans="1:4">
      <c r="A51" s="4" t="s">
        <v>667</v>
      </c>
      <c r="B51" s="4" t="s">
        <v>670</v>
      </c>
    </row>
    <row r="52" spans="1:4">
      <c r="A52" s="4" t="s">
        <v>671</v>
      </c>
    </row>
    <row r="53" spans="1:4">
      <c r="A53" s="3" t="s">
        <v>640</v>
      </c>
    </row>
    <row r="54" spans="1:4">
      <c r="A54" s="4" t="s">
        <v>664</v>
      </c>
      <c r="B54" s="4" t="s">
        <v>672</v>
      </c>
    </row>
    <row r="55" spans="1:4">
      <c r="A55" s="4" t="s">
        <v>673</v>
      </c>
    </row>
    <row r="56" spans="1:4">
      <c r="A56" s="3" t="s">
        <v>640</v>
      </c>
    </row>
    <row r="57" spans="1:4">
      <c r="A57" s="4" t="s">
        <v>667</v>
      </c>
      <c r="B57" s="4" t="s">
        <v>674</v>
      </c>
    </row>
    <row r="58" spans="1:4">
      <c r="A58" s="4" t="s">
        <v>675</v>
      </c>
    </row>
    <row r="59" spans="1:4">
      <c r="A59" s="3" t="s">
        <v>640</v>
      </c>
    </row>
    <row r="60" spans="1:4">
      <c r="A60" s="4" t="s">
        <v>667</v>
      </c>
      <c r="B60" s="4" t="s">
        <v>674</v>
      </c>
    </row>
    <row r="61" spans="1:4">
      <c r="A61" s="4" t="s">
        <v>31</v>
      </c>
    </row>
    <row r="62" spans="1:4">
      <c r="A62" s="3" t="s">
        <v>640</v>
      </c>
    </row>
    <row r="63" spans="1:4">
      <c r="A63" s="4" t="s">
        <v>641</v>
      </c>
      <c r="B63" s="7" t="n">
        <v>52000000</v>
      </c>
      <c r="C63" s="6" t="n">
        <v>61000000</v>
      </c>
      <c r="D63" s="6" t="n">
        <v>47000000</v>
      </c>
    </row>
    <row r="64" spans="1:4">
      <c r="A64" s="4" t="s">
        <v>645</v>
      </c>
      <c r="B64" s="6" t="n">
        <v>1800000000</v>
      </c>
      <c r="C64" s="6" t="n">
        <v>1700000000</v>
      </c>
    </row>
    <row r="65" spans="1:4">
      <c r="A65" s="4" t="s">
        <v>646</v>
      </c>
      <c r="B65" s="6" t="n">
        <v>0</v>
      </c>
    </row>
    <row r="66" spans="1:4">
      <c r="A66" s="4" t="s">
        <v>647</v>
      </c>
      <c r="B66" s="6" t="n">
        <v>2525000000</v>
      </c>
      <c r="C66" s="6" t="n">
        <v>2807000000</v>
      </c>
    </row>
    <row r="67" spans="1:4">
      <c r="A67" s="4" t="s">
        <v>110</v>
      </c>
      <c r="B67" s="6" t="n">
        <v>3747000000</v>
      </c>
      <c r="C67" s="6" t="n">
        <v>4252000000</v>
      </c>
    </row>
    <row r="68" spans="1:4">
      <c r="A68" s="4" t="s">
        <v>648</v>
      </c>
      <c r="B68" s="6" t="n">
        <v>110000000</v>
      </c>
      <c r="C68" s="6" t="n">
        <v>92000000</v>
      </c>
      <c r="D68" s="6" t="n">
        <v>166000000</v>
      </c>
    </row>
    <row r="69" spans="1:4">
      <c r="A69" s="4" t="s">
        <v>649</v>
      </c>
      <c r="B69" s="6" t="n">
        <v>751000000</v>
      </c>
      <c r="C69" s="6" t="n">
        <v>114000000</v>
      </c>
      <c r="D69" s="6" t="n">
        <v>56000000</v>
      </c>
    </row>
    <row r="70" spans="1:4">
      <c r="A70" s="4" t="s">
        <v>650</v>
      </c>
      <c r="B70" s="6" t="n">
        <v>616000000</v>
      </c>
      <c r="C70" s="6" t="n">
        <v>128000000</v>
      </c>
      <c r="D70" s="6" t="n">
        <v>121000000</v>
      </c>
    </row>
    <row r="71" spans="1:4">
      <c r="A71" s="4" t="s">
        <v>107</v>
      </c>
      <c r="B71" s="6" t="n">
        <v>-2234000000</v>
      </c>
      <c r="C71" s="6" t="n">
        <v>-1678000000</v>
      </c>
    </row>
    <row r="72" spans="1:4">
      <c r="A72" s="4" t="s">
        <v>651</v>
      </c>
      <c r="B72" s="6" t="n">
        <v>-16592000000</v>
      </c>
      <c r="C72" s="6" t="n">
        <v>-14804000000</v>
      </c>
    </row>
    <row r="73" spans="1:4">
      <c r="A73" s="4" t="s">
        <v>676</v>
      </c>
    </row>
    <row r="74" spans="1:4">
      <c r="A74" s="3" t="s">
        <v>640</v>
      </c>
    </row>
    <row r="75" spans="1:4">
      <c r="A75" s="4" t="s">
        <v>649</v>
      </c>
      <c r="C75" s="6" t="n">
        <v>43000000</v>
      </c>
    </row>
    <row r="76" spans="1:4">
      <c r="A76" s="4" t="s">
        <v>650</v>
      </c>
      <c r="B76" s="6" t="n">
        <v>592000000</v>
      </c>
    </row>
    <row r="77" spans="1:4">
      <c r="A77" s="4" t="s">
        <v>677</v>
      </c>
    </row>
    <row r="78" spans="1:4">
      <c r="A78" s="3" t="s">
        <v>640</v>
      </c>
    </row>
    <row r="79" spans="1:4">
      <c r="A79" s="4" t="s">
        <v>654</v>
      </c>
      <c r="C79" s="6" t="n">
        <v>174000000</v>
      </c>
    </row>
    <row r="80" spans="1:4">
      <c r="A80" s="4" t="s">
        <v>678</v>
      </c>
    </row>
    <row r="81" spans="1:4">
      <c r="A81" s="3" t="s">
        <v>640</v>
      </c>
    </row>
    <row r="82" spans="1:4">
      <c r="A82" s="4" t="s">
        <v>107</v>
      </c>
      <c r="C82" s="6" t="n">
        <v>29000000</v>
      </c>
    </row>
    <row r="83" spans="1:4">
      <c r="A83" s="4" t="s">
        <v>651</v>
      </c>
      <c r="C83" s="6" t="n">
        <v>145000000</v>
      </c>
    </row>
    <row r="84" spans="1:4">
      <c r="A84" s="4" t="s">
        <v>679</v>
      </c>
    </row>
    <row r="85" spans="1:4">
      <c r="A85" s="3" t="s">
        <v>640</v>
      </c>
    </row>
    <row r="86" spans="1:4">
      <c r="A86" s="4" t="s">
        <v>657</v>
      </c>
      <c r="C86" s="6" t="n">
        <v>-314000000</v>
      </c>
    </row>
    <row r="87" spans="1:4">
      <c r="A87" s="4" t="s">
        <v>680</v>
      </c>
    </row>
    <row r="88" spans="1:4">
      <c r="A88" s="3" t="s">
        <v>640</v>
      </c>
    </row>
    <row r="89" spans="1:4">
      <c r="A89" s="4" t="s">
        <v>647</v>
      </c>
      <c r="B89" s="6" t="n">
        <v>1500000000</v>
      </c>
      <c r="C89" s="6" t="n">
        <v>1500000000</v>
      </c>
    </row>
    <row r="90" spans="1:4">
      <c r="A90" s="4" t="s">
        <v>681</v>
      </c>
    </row>
    <row r="91" spans="1:4">
      <c r="A91" s="3" t="s">
        <v>640</v>
      </c>
    </row>
    <row r="92" spans="1:4">
      <c r="A92" s="4" t="s">
        <v>660</v>
      </c>
      <c r="B92" s="6" t="n">
        <v>1500000000</v>
      </c>
      <c r="C92" s="6" t="n">
        <v>1400000000</v>
      </c>
      <c r="D92" s="6" t="n">
        <v>834000000</v>
      </c>
    </row>
    <row r="93" spans="1:4">
      <c r="A93" s="4" t="s">
        <v>682</v>
      </c>
    </row>
    <row r="94" spans="1:4">
      <c r="A94" s="3" t="s">
        <v>640</v>
      </c>
    </row>
    <row r="95" spans="1:4">
      <c r="A95" s="4" t="s">
        <v>647</v>
      </c>
      <c r="B95" s="6" t="n">
        <v>657000000</v>
      </c>
      <c r="C95" s="6" t="n">
        <v>674000000</v>
      </c>
    </row>
    <row r="96" spans="1:4">
      <c r="A96" s="4" t="s">
        <v>683</v>
      </c>
    </row>
    <row r="97" spans="1:4">
      <c r="A97" s="3" t="s">
        <v>640</v>
      </c>
    </row>
    <row r="98" spans="1:4">
      <c r="A98" s="4" t="s">
        <v>647</v>
      </c>
      <c r="B98" s="7" t="n">
        <v>296000000</v>
      </c>
      <c r="C98" s="7" t="n">
        <v>611000000</v>
      </c>
    </row>
    <row r="99" spans="1:4">
      <c r="A99" s="4" t="s">
        <v>684</v>
      </c>
    </row>
    <row r="100" spans="1:4">
      <c r="A100" s="3" t="s">
        <v>640</v>
      </c>
    </row>
    <row r="101" spans="1:4">
      <c r="A101" s="4" t="s">
        <v>664</v>
      </c>
      <c r="B101" s="4" t="s">
        <v>665</v>
      </c>
    </row>
    <row r="102" spans="1:4">
      <c r="A102" s="4" t="s">
        <v>685</v>
      </c>
    </row>
    <row r="103" spans="1:4">
      <c r="A103" s="3" t="s">
        <v>640</v>
      </c>
    </row>
    <row r="104" spans="1:4">
      <c r="A104" s="4" t="s">
        <v>667</v>
      </c>
      <c r="B104" s="4" t="s">
        <v>668</v>
      </c>
    </row>
    <row r="105" spans="1:4">
      <c r="A105" s="4" t="s">
        <v>686</v>
      </c>
    </row>
    <row r="106" spans="1:4">
      <c r="A106" s="3" t="s">
        <v>640</v>
      </c>
    </row>
    <row r="107" spans="1:4">
      <c r="A107" s="4" t="s">
        <v>667</v>
      </c>
      <c r="B107" s="4" t="s">
        <v>670</v>
      </c>
    </row>
    <row r="108" spans="1:4">
      <c r="A108" s="4" t="s">
        <v>687</v>
      </c>
    </row>
    <row r="109" spans="1:4">
      <c r="A109" s="3" t="s">
        <v>640</v>
      </c>
    </row>
    <row r="110" spans="1:4">
      <c r="A110" s="4" t="s">
        <v>664</v>
      </c>
      <c r="B110" s="4" t="s">
        <v>672</v>
      </c>
    </row>
    <row r="111" spans="1:4">
      <c r="A111" s="4" t="s">
        <v>688</v>
      </c>
    </row>
    <row r="112" spans="1:4">
      <c r="A112" s="3" t="s">
        <v>640</v>
      </c>
    </row>
    <row r="113" spans="1:4">
      <c r="A113" s="4" t="s">
        <v>667</v>
      </c>
      <c r="B113" s="4" t="s">
        <v>674</v>
      </c>
    </row>
    <row r="114" spans="1:4">
      <c r="A114" s="4" t="s">
        <v>689</v>
      </c>
    </row>
    <row r="115" spans="1:4">
      <c r="A115" s="3" t="s">
        <v>640</v>
      </c>
    </row>
    <row r="116" spans="1:4">
      <c r="A116" s="4" t="s">
        <v>667</v>
      </c>
      <c r="B116" s="4" t="s">
        <v>674</v>
      </c>
    </row>
    <row r="117" spans="1:4">
      <c r="A117" s="4" t="s">
        <v>690</v>
      </c>
    </row>
    <row r="118" spans="1:4">
      <c r="A118" s="3" t="s">
        <v>640</v>
      </c>
    </row>
    <row r="119" spans="1:4">
      <c r="A119" s="4" t="s">
        <v>691</v>
      </c>
      <c r="D119" s="6" t="n">
        <v>31000000</v>
      </c>
    </row>
    <row r="120" spans="1:4">
      <c r="A120" s="4" t="s">
        <v>692</v>
      </c>
    </row>
    <row r="121" spans="1:4">
      <c r="A121" s="3" t="s">
        <v>640</v>
      </c>
    </row>
    <row r="122" spans="1:4">
      <c r="A122" s="4" t="s">
        <v>691</v>
      </c>
      <c r="D122" s="7" t="n">
        <v>31000000</v>
      </c>
    </row>
    <row r="123" spans="1:4">
      <c r="A123" s="4" t="s">
        <v>693</v>
      </c>
    </row>
    <row r="124" spans="1:4">
      <c r="A124" s="3" t="s">
        <v>640</v>
      </c>
    </row>
    <row r="125" spans="1:4">
      <c r="A125" s="4" t="s">
        <v>694</v>
      </c>
      <c r="B125" s="4" t="s">
        <v>695</v>
      </c>
    </row>
    <row r="126" spans="1:4">
      <c r="A126" s="4" t="s">
        <v>696</v>
      </c>
    </row>
    <row r="127" spans="1:4">
      <c r="A127" s="3" t="s">
        <v>640</v>
      </c>
    </row>
    <row r="128" spans="1:4">
      <c r="A128" s="4" t="s">
        <v>694</v>
      </c>
      <c r="B128" s="4" t="s">
        <v>695</v>
      </c>
    </row>
    <row r="129" spans="1:4">
      <c r="A129" s="4" t="s">
        <v>697</v>
      </c>
    </row>
    <row r="130" spans="1:4">
      <c r="A130" s="3" t="s">
        <v>640</v>
      </c>
    </row>
    <row r="131" spans="1:4">
      <c r="A131" s="4" t="s">
        <v>694</v>
      </c>
      <c r="B131" s="4" t="s">
        <v>695</v>
      </c>
    </row>
    <row r="132" spans="1:4">
      <c r="A132" s="4" t="s">
        <v>698</v>
      </c>
      <c r="B132" s="7" t="n">
        <v>0</v>
      </c>
    </row>
    <row r="133" spans="1:4">
      <c r="A133" s="4" t="s">
        <v>699</v>
      </c>
    </row>
    <row r="134" spans="1:4">
      <c r="A134" s="3" t="s">
        <v>640</v>
      </c>
    </row>
    <row r="135" spans="1:4">
      <c r="A135" s="4" t="s">
        <v>694</v>
      </c>
      <c r="B135" s="4" t="s">
        <v>695</v>
      </c>
    </row>
    <row r="136" spans="1:4">
      <c r="A136" s="4" t="s">
        <v>698</v>
      </c>
      <c r="B136" s="7" t="n">
        <v>0</v>
      </c>
    </row>
    <row r="137" spans="1:4">
      <c r="A137" s="4" t="s">
        <v>700</v>
      </c>
    </row>
    <row r="138" spans="1:4">
      <c r="A138" s="3" t="s">
        <v>640</v>
      </c>
    </row>
    <row r="139" spans="1:4">
      <c r="A139" s="4" t="s">
        <v>694</v>
      </c>
      <c r="B139" s="4" t="s">
        <v>701</v>
      </c>
    </row>
    <row r="140" spans="1:4">
      <c r="A140" s="4" t="s">
        <v>702</v>
      </c>
    </row>
    <row r="141" spans="1:4">
      <c r="A141" s="3" t="s">
        <v>640</v>
      </c>
    </row>
    <row r="142" spans="1:4">
      <c r="A142" s="4" t="s">
        <v>694</v>
      </c>
      <c r="B142" s="4" t="s">
        <v>701</v>
      </c>
    </row>
    <row r="143" spans="1:4">
      <c r="A143" s="4" t="s">
        <v>703</v>
      </c>
    </row>
    <row r="144" spans="1:4">
      <c r="A144" s="3" t="s">
        <v>640</v>
      </c>
    </row>
    <row r="145" spans="1:4">
      <c r="A145" s="4" t="s">
        <v>694</v>
      </c>
      <c r="B145" s="4" t="s">
        <v>674</v>
      </c>
    </row>
    <row r="146" spans="1:4">
      <c r="A146" s="4" t="s">
        <v>704</v>
      </c>
    </row>
    <row r="147" spans="1:4">
      <c r="A147" s="3" t="s">
        <v>640</v>
      </c>
    </row>
    <row r="148" spans="1:4">
      <c r="A148" s="4" t="s">
        <v>694</v>
      </c>
      <c r="B148" s="4" t="s">
        <v>674</v>
      </c>
    </row>
    <row r="149" spans="1:4">
      <c r="A149" s="4" t="s">
        <v>705</v>
      </c>
    </row>
    <row r="150" spans="1:4">
      <c r="A150" s="3" t="s">
        <v>640</v>
      </c>
    </row>
    <row r="151" spans="1:4">
      <c r="A151" s="4" t="s">
        <v>694</v>
      </c>
      <c r="B151" s="4" t="s">
        <v>706</v>
      </c>
    </row>
    <row r="152" spans="1:4">
      <c r="A152" s="4" t="s">
        <v>707</v>
      </c>
    </row>
    <row r="153" spans="1:4">
      <c r="A153" s="3" t="s">
        <v>640</v>
      </c>
    </row>
    <row r="154" spans="1:4">
      <c r="A154" s="4" t="s">
        <v>694</v>
      </c>
      <c r="B154" s="4" t="s">
        <v>7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16"/>
  </cols>
  <sheetData>
    <row r="1" spans="1:2">
      <c r="A1" s="1" t="s">
        <v>708</v>
      </c>
      <c r="B1" s="2" t="s">
        <v>1</v>
      </c>
    </row>
    <row r="2" spans="1:2">
      <c r="B2" s="2" t="s">
        <v>2</v>
      </c>
    </row>
    <row r="3" spans="1:2">
      <c r="A3" s="4" t="s">
        <v>709</v>
      </c>
    </row>
    <row r="4" spans="1:2">
      <c r="A4" s="3" t="s">
        <v>710</v>
      </c>
    </row>
    <row r="5" spans="1:2">
      <c r="A5" s="4" t="s">
        <v>711</v>
      </c>
      <c r="B5" s="4" t="s">
        <v>695</v>
      </c>
    </row>
    <row r="6" spans="1:2">
      <c r="A6" s="4" t="s">
        <v>712</v>
      </c>
    </row>
    <row r="7" spans="1:2">
      <c r="A7" s="3" t="s">
        <v>710</v>
      </c>
    </row>
    <row r="8" spans="1:2">
      <c r="A8" s="4" t="s">
        <v>711</v>
      </c>
      <c r="B8" s="4" t="s">
        <v>695</v>
      </c>
    </row>
    <row r="9" spans="1:2">
      <c r="A9" s="4" t="s">
        <v>713</v>
      </c>
    </row>
    <row r="10" spans="1:2">
      <c r="A10" s="3" t="s">
        <v>710</v>
      </c>
    </row>
    <row r="11" spans="1:2">
      <c r="A11" s="4" t="s">
        <v>711</v>
      </c>
      <c r="B11" s="4" t="s">
        <v>714</v>
      </c>
    </row>
    <row r="12" spans="1:2">
      <c r="A12" s="4" t="s">
        <v>715</v>
      </c>
    </row>
    <row r="13" spans="1:2">
      <c r="A13" s="3" t="s">
        <v>710</v>
      </c>
    </row>
    <row r="14" spans="1:2">
      <c r="A14" s="4" t="s">
        <v>711</v>
      </c>
      <c r="B14" s="4" t="s">
        <v>714</v>
      </c>
    </row>
    <row r="15" spans="1:2">
      <c r="A15" s="4" t="s">
        <v>716</v>
      </c>
    </row>
    <row r="16" spans="1:2">
      <c r="A16" s="3" t="s">
        <v>710</v>
      </c>
    </row>
    <row r="17" spans="1:2">
      <c r="A17" s="4" t="s">
        <v>711</v>
      </c>
      <c r="B17" s="4" t="s">
        <v>717</v>
      </c>
    </row>
    <row r="18" spans="1:2">
      <c r="A18" s="4" t="s">
        <v>718</v>
      </c>
    </row>
    <row r="19" spans="1:2">
      <c r="A19" s="3" t="s">
        <v>710</v>
      </c>
    </row>
    <row r="20" spans="1:2">
      <c r="A20" s="4" t="s">
        <v>711</v>
      </c>
      <c r="B20" s="4" t="s">
        <v>717</v>
      </c>
    </row>
    <row r="21" spans="1:2">
      <c r="A21" s="4" t="s">
        <v>719</v>
      </c>
    </row>
    <row r="22" spans="1:2">
      <c r="A22" s="3" t="s">
        <v>710</v>
      </c>
    </row>
    <row r="23" spans="1:2">
      <c r="A23" s="4" t="s">
        <v>711</v>
      </c>
      <c r="B23" s="4" t="s">
        <v>670</v>
      </c>
    </row>
    <row r="24" spans="1:2">
      <c r="A24" s="4" t="s">
        <v>720</v>
      </c>
    </row>
    <row r="25" spans="1:2">
      <c r="A25" s="3" t="s">
        <v>710</v>
      </c>
    </row>
    <row r="26" spans="1:2">
      <c r="A26" s="4" t="s">
        <v>711</v>
      </c>
      <c r="B26" s="4" t="s">
        <v>670</v>
      </c>
    </row>
    <row r="27" spans="1:2">
      <c r="A27" s="4" t="s">
        <v>721</v>
      </c>
    </row>
    <row r="28" spans="1:2">
      <c r="A28" s="3" t="s">
        <v>710</v>
      </c>
    </row>
    <row r="29" spans="1:2">
      <c r="A29" s="4" t="s">
        <v>711</v>
      </c>
      <c r="B29" s="4" t="s">
        <v>717</v>
      </c>
    </row>
    <row r="30" spans="1:2">
      <c r="A30" s="4" t="s">
        <v>722</v>
      </c>
    </row>
    <row r="31" spans="1:2">
      <c r="A31" s="3" t="s">
        <v>710</v>
      </c>
    </row>
    <row r="32" spans="1:2">
      <c r="A32" s="4" t="s">
        <v>711</v>
      </c>
      <c r="B32" s="4" t="s">
        <v>717</v>
      </c>
    </row>
    <row r="33" spans="1:2">
      <c r="A33" s="4" t="s">
        <v>723</v>
      </c>
    </row>
    <row r="34" spans="1:2">
      <c r="A34" s="3" t="s">
        <v>710</v>
      </c>
    </row>
    <row r="35" spans="1:2">
      <c r="A35" s="4" t="s">
        <v>711</v>
      </c>
      <c r="B35" s="4" t="s">
        <v>674</v>
      </c>
    </row>
    <row r="36" spans="1:2">
      <c r="A36" s="4" t="s">
        <v>724</v>
      </c>
    </row>
    <row r="37" spans="1:2">
      <c r="A37" s="3" t="s">
        <v>710</v>
      </c>
    </row>
    <row r="38" spans="1:2">
      <c r="A38" s="4" t="s">
        <v>711</v>
      </c>
      <c r="B38" s="4" t="s">
        <v>674</v>
      </c>
    </row>
    <row r="39" spans="1:2">
      <c r="A39" s="4" t="s">
        <v>725</v>
      </c>
    </row>
    <row r="40" spans="1:2">
      <c r="A40" s="3" t="s">
        <v>710</v>
      </c>
    </row>
    <row r="41" spans="1:2">
      <c r="A41" s="4" t="s">
        <v>711</v>
      </c>
      <c r="B41" s="4" t="s">
        <v>674</v>
      </c>
    </row>
    <row r="42" spans="1:2">
      <c r="A42" s="4" t="s">
        <v>726</v>
      </c>
    </row>
    <row r="43" spans="1:2">
      <c r="A43" s="3" t="s">
        <v>710</v>
      </c>
    </row>
    <row r="44" spans="1:2">
      <c r="A44" s="4" t="s">
        <v>711</v>
      </c>
      <c r="B44" s="4" t="s">
        <v>674</v>
      </c>
    </row>
    <row r="45" spans="1:2">
      <c r="A45" s="4" t="s">
        <v>727</v>
      </c>
    </row>
    <row r="46" spans="1:2">
      <c r="A46" s="3" t="s">
        <v>710</v>
      </c>
    </row>
    <row r="47" spans="1:2">
      <c r="A47" s="4" t="s">
        <v>711</v>
      </c>
      <c r="B47" s="4" t="s">
        <v>728</v>
      </c>
    </row>
    <row r="48" spans="1:2">
      <c r="A48" s="4" t="s">
        <v>729</v>
      </c>
    </row>
    <row r="49" spans="1:2">
      <c r="A49" s="3" t="s">
        <v>710</v>
      </c>
    </row>
    <row r="50" spans="1:2">
      <c r="A50" s="4" t="s">
        <v>711</v>
      </c>
      <c r="B50" s="4" t="s">
        <v>7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0</v>
      </c>
      <c r="B1" s="2" t="s">
        <v>2</v>
      </c>
      <c r="C1" s="2" t="s">
        <v>35</v>
      </c>
    </row>
    <row r="2" spans="1:3">
      <c r="A2" s="3" t="s">
        <v>731</v>
      </c>
    </row>
    <row r="3" spans="1:3">
      <c r="A3" s="4" t="s">
        <v>732</v>
      </c>
      <c r="B3" s="7" t="n">
        <v>-502</v>
      </c>
      <c r="C3" s="7" t="n">
        <v>-447</v>
      </c>
    </row>
    <row r="4" spans="1:3">
      <c r="A4" s="4" t="s">
        <v>184</v>
      </c>
      <c r="B4" s="6" t="n">
        <v>440</v>
      </c>
      <c r="C4" s="6" t="n">
        <v>496</v>
      </c>
    </row>
    <row r="5" spans="1:3">
      <c r="A5" s="4" t="s">
        <v>31</v>
      </c>
    </row>
    <row r="6" spans="1:3">
      <c r="A6" s="3" t="s">
        <v>731</v>
      </c>
    </row>
    <row r="7" spans="1:3">
      <c r="A7" s="4" t="s">
        <v>732</v>
      </c>
      <c r="B7" s="6" t="n">
        <v>-502</v>
      </c>
      <c r="C7" s="6" t="n">
        <v>-447</v>
      </c>
    </row>
    <row r="8" spans="1:3">
      <c r="A8" s="4" t="s">
        <v>184</v>
      </c>
      <c r="B8" s="6" t="n">
        <v>440</v>
      </c>
      <c r="C8" s="6" t="n">
        <v>496</v>
      </c>
    </row>
    <row r="9" spans="1:3">
      <c r="A9" s="4" t="s">
        <v>697</v>
      </c>
    </row>
    <row r="10" spans="1:3">
      <c r="A10" s="3" t="s">
        <v>731</v>
      </c>
    </row>
    <row r="11" spans="1:3">
      <c r="A11" s="4" t="s">
        <v>733</v>
      </c>
      <c r="B11" s="6" t="n">
        <v>365</v>
      </c>
      <c r="C11" s="6" t="n">
        <v>365</v>
      </c>
    </row>
    <row r="12" spans="1:3">
      <c r="A12" s="4" t="s">
        <v>699</v>
      </c>
    </row>
    <row r="13" spans="1:3">
      <c r="A13" s="3" t="s">
        <v>731</v>
      </c>
    </row>
    <row r="14" spans="1:3">
      <c r="A14" s="4" t="s">
        <v>733</v>
      </c>
      <c r="B14" s="6" t="n">
        <v>365</v>
      </c>
      <c r="C14" s="6" t="n">
        <v>365</v>
      </c>
    </row>
    <row r="15" spans="1:3">
      <c r="A15" s="4" t="s">
        <v>700</v>
      </c>
    </row>
    <row r="16" spans="1:3">
      <c r="A16" s="3" t="s">
        <v>731</v>
      </c>
    </row>
    <row r="17" spans="1:3">
      <c r="A17" s="4" t="s">
        <v>733</v>
      </c>
      <c r="B17" s="6" t="n">
        <v>300</v>
      </c>
      <c r="C17" s="6" t="n">
        <v>300</v>
      </c>
    </row>
    <row r="18" spans="1:3">
      <c r="A18" s="4" t="s">
        <v>702</v>
      </c>
    </row>
    <row r="19" spans="1:3">
      <c r="A19" s="3" t="s">
        <v>731</v>
      </c>
    </row>
    <row r="20" spans="1:3">
      <c r="A20" s="4" t="s">
        <v>733</v>
      </c>
      <c r="B20" s="6" t="n">
        <v>300</v>
      </c>
      <c r="C20" s="6" t="n">
        <v>300</v>
      </c>
    </row>
    <row r="21" spans="1:3">
      <c r="A21" s="4" t="s">
        <v>703</v>
      </c>
    </row>
    <row r="22" spans="1:3">
      <c r="A22" s="3" t="s">
        <v>731</v>
      </c>
    </row>
    <row r="23" spans="1:3">
      <c r="A23" s="4" t="s">
        <v>733</v>
      </c>
      <c r="B23" s="6" t="n">
        <v>105</v>
      </c>
      <c r="C23" s="6" t="n">
        <v>105</v>
      </c>
    </row>
    <row r="24" spans="1:3">
      <c r="A24" s="4" t="s">
        <v>704</v>
      </c>
    </row>
    <row r="25" spans="1:3">
      <c r="A25" s="3" t="s">
        <v>731</v>
      </c>
    </row>
    <row r="26" spans="1:3">
      <c r="A26" s="4" t="s">
        <v>733</v>
      </c>
      <c r="B26" s="6" t="n">
        <v>105</v>
      </c>
      <c r="C26" s="6" t="n">
        <v>105</v>
      </c>
    </row>
    <row r="27" spans="1:3">
      <c r="A27" s="4" t="s">
        <v>705</v>
      </c>
    </row>
    <row r="28" spans="1:3">
      <c r="A28" s="3" t="s">
        <v>731</v>
      </c>
    </row>
    <row r="29" spans="1:3">
      <c r="A29" s="4" t="s">
        <v>733</v>
      </c>
      <c r="B29" s="6" t="n">
        <v>35</v>
      </c>
      <c r="C29" s="6" t="n">
        <v>35</v>
      </c>
    </row>
    <row r="30" spans="1:3">
      <c r="A30" s="4" t="s">
        <v>707</v>
      </c>
    </row>
    <row r="31" spans="1:3">
      <c r="A31" s="3" t="s">
        <v>731</v>
      </c>
    </row>
    <row r="32" spans="1:3">
      <c r="A32" s="4" t="s">
        <v>733</v>
      </c>
      <c r="B32" s="6" t="n">
        <v>35</v>
      </c>
      <c r="C32" s="6" t="n">
        <v>35</v>
      </c>
    </row>
    <row r="33" spans="1:3">
      <c r="A33" s="4" t="s">
        <v>734</v>
      </c>
    </row>
    <row r="34" spans="1:3">
      <c r="A34" s="3" t="s">
        <v>731</v>
      </c>
    </row>
    <row r="35" spans="1:3">
      <c r="A35" s="4" t="s">
        <v>733</v>
      </c>
      <c r="B35" s="6" t="n">
        <v>137</v>
      </c>
      <c r="C35" s="6" t="n">
        <v>138</v>
      </c>
    </row>
    <row r="36" spans="1:3">
      <c r="A36" s="4" t="s">
        <v>735</v>
      </c>
    </row>
    <row r="37" spans="1:3">
      <c r="A37" s="3" t="s">
        <v>731</v>
      </c>
    </row>
    <row r="38" spans="1:3">
      <c r="A38" s="4" t="s">
        <v>733</v>
      </c>
      <c r="B38" s="7" t="n">
        <v>137</v>
      </c>
      <c r="C38" s="7" t="n">
        <v>13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6</v>
      </c>
      <c r="B1" s="2" t="s">
        <v>2</v>
      </c>
      <c r="C1" s="2" t="s">
        <v>35</v>
      </c>
    </row>
    <row r="2" spans="1:3">
      <c r="A2" s="3" t="s">
        <v>731</v>
      </c>
    </row>
    <row r="3" spans="1:3">
      <c r="A3" s="6" t="n">
        <v>2016</v>
      </c>
      <c r="B3" s="7" t="n">
        <v>50</v>
      </c>
    </row>
    <row r="4" spans="1:3">
      <c r="A4" s="6" t="n">
        <v>2017</v>
      </c>
      <c r="B4" s="6" t="n">
        <v>46</v>
      </c>
    </row>
    <row r="5" spans="1:3">
      <c r="A5" s="6" t="n">
        <v>2018</v>
      </c>
      <c r="B5" s="6" t="n">
        <v>42</v>
      </c>
    </row>
    <row r="6" spans="1:3">
      <c r="A6" s="6" t="n">
        <v>2019</v>
      </c>
      <c r="B6" s="6" t="n">
        <v>42</v>
      </c>
    </row>
    <row r="7" spans="1:3">
      <c r="A7" s="6" t="n">
        <v>2020</v>
      </c>
      <c r="B7" s="6" t="n">
        <v>42</v>
      </c>
    </row>
    <row r="8" spans="1:3">
      <c r="A8" s="4" t="s">
        <v>737</v>
      </c>
      <c r="B8" s="6" t="n">
        <v>218</v>
      </c>
    </row>
    <row r="9" spans="1:3">
      <c r="A9" s="4" t="s">
        <v>184</v>
      </c>
      <c r="B9" s="6" t="n">
        <v>440</v>
      </c>
      <c r="C9" s="7" t="n">
        <v>496</v>
      </c>
    </row>
    <row r="10" spans="1:3">
      <c r="A10" s="4" t="s">
        <v>31</v>
      </c>
    </row>
    <row r="11" spans="1:3">
      <c r="A11" s="3" t="s">
        <v>731</v>
      </c>
    </row>
    <row r="12" spans="1:3">
      <c r="A12" s="6" t="n">
        <v>2016</v>
      </c>
      <c r="B12" s="6" t="n">
        <v>50</v>
      </c>
    </row>
    <row r="13" spans="1:3">
      <c r="A13" s="6" t="n">
        <v>2017</v>
      </c>
      <c r="B13" s="6" t="n">
        <v>46</v>
      </c>
    </row>
    <row r="14" spans="1:3">
      <c r="A14" s="6" t="n">
        <v>2018</v>
      </c>
      <c r="B14" s="6" t="n">
        <v>42</v>
      </c>
    </row>
    <row r="15" spans="1:3">
      <c r="A15" s="6" t="n">
        <v>2019</v>
      </c>
      <c r="B15" s="6" t="n">
        <v>42</v>
      </c>
    </row>
    <row r="16" spans="1:3">
      <c r="A16" s="6" t="n">
        <v>2020</v>
      </c>
      <c r="B16" s="6" t="n">
        <v>42</v>
      </c>
    </row>
    <row r="17" spans="1:3">
      <c r="A17" s="4" t="s">
        <v>737</v>
      </c>
      <c r="B17" s="6" t="n">
        <v>218</v>
      </c>
    </row>
    <row r="18" spans="1:3">
      <c r="A18" s="4" t="s">
        <v>184</v>
      </c>
      <c r="B18" s="7" t="n">
        <v>440</v>
      </c>
      <c r="C18" s="7" t="n">
        <v>49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738</v>
      </c>
      <c r="B1" s="2" t="s">
        <v>739</v>
      </c>
      <c r="D1" s="2" t="s">
        <v>1</v>
      </c>
    </row>
    <row r="2" spans="1:6">
      <c r="B2" s="2" t="s">
        <v>2</v>
      </c>
      <c r="C2" s="2" t="s">
        <v>35</v>
      </c>
      <c r="D2" s="2" t="s">
        <v>2</v>
      </c>
      <c r="E2" s="2" t="s">
        <v>35</v>
      </c>
      <c r="F2" s="2" t="s">
        <v>36</v>
      </c>
    </row>
    <row r="3" spans="1:6">
      <c r="A3" s="3" t="s">
        <v>740</v>
      </c>
    </row>
    <row r="4" spans="1:6">
      <c r="A4" s="4" t="s">
        <v>44</v>
      </c>
      <c r="D4" s="7" t="n">
        <v>6226</v>
      </c>
      <c r="E4" s="7" t="n">
        <v>10592</v>
      </c>
      <c r="F4" s="7" t="n">
        <v>7839</v>
      </c>
    </row>
    <row r="5" spans="1:6">
      <c r="A5" s="4" t="s">
        <v>45</v>
      </c>
      <c r="D5" s="6" t="n">
        <v>9524</v>
      </c>
      <c r="E5" s="6" t="n">
        <v>8508</v>
      </c>
      <c r="F5" s="6" t="n">
        <v>5460</v>
      </c>
    </row>
    <row r="6" spans="1:6">
      <c r="A6" s="4" t="s">
        <v>47</v>
      </c>
      <c r="D6" s="6" t="n">
        <v>1889</v>
      </c>
      <c r="E6" s="6" t="n">
        <v>2051</v>
      </c>
      <c r="F6" s="6" t="n">
        <v>1260</v>
      </c>
    </row>
    <row r="7" spans="1:6">
      <c r="A7" s="4" t="s">
        <v>48</v>
      </c>
      <c r="D7" s="6" t="n">
        <v>1731</v>
      </c>
      <c r="E7" s="6" t="n">
        <v>1727</v>
      </c>
      <c r="F7" s="6" t="n">
        <v>1152</v>
      </c>
    </row>
    <row r="8" spans="1:6">
      <c r="A8" s="4" t="s">
        <v>49</v>
      </c>
      <c r="D8" s="6" t="n">
        <v>1250</v>
      </c>
      <c r="E8" s="6" t="n">
        <v>1250</v>
      </c>
      <c r="F8" s="6" t="n">
        <v>768</v>
      </c>
    </row>
    <row r="9" spans="1:6">
      <c r="A9" s="4" t="s">
        <v>50</v>
      </c>
      <c r="D9" s="6" t="n">
        <v>1394</v>
      </c>
      <c r="E9" s="6" t="n">
        <v>1544</v>
      </c>
      <c r="F9" s="6" t="n">
        <v>1158</v>
      </c>
    </row>
    <row r="10" spans="1:6">
      <c r="A10" s="4" t="s">
        <v>51</v>
      </c>
      <c r="D10" s="6" t="n">
        <v>1364</v>
      </c>
      <c r="E10" s="6" t="n">
        <v>1295</v>
      </c>
      <c r="F10" s="6" t="n">
        <v>853</v>
      </c>
    </row>
    <row r="11" spans="1:6">
      <c r="A11" s="4" t="s">
        <v>52</v>
      </c>
      <c r="B11" s="7" t="n">
        <v>2000</v>
      </c>
      <c r="C11" s="7" t="n">
        <v>507</v>
      </c>
      <c r="D11" s="6" t="n">
        <v>1051</v>
      </c>
      <c r="E11" s="6" t="n">
        <v>800</v>
      </c>
      <c r="F11" s="6" t="n">
        <v>559</v>
      </c>
    </row>
    <row r="12" spans="1:6">
      <c r="A12" s="4" t="s">
        <v>41</v>
      </c>
      <c r="D12" s="6" t="n">
        <v>4374</v>
      </c>
      <c r="E12" s="6" t="n">
        <v>4118</v>
      </c>
      <c r="F12" s="6" t="n">
        <v>2969</v>
      </c>
    </row>
    <row r="13" spans="1:6">
      <c r="A13" s="4" t="s">
        <v>741</v>
      </c>
      <c r="D13" s="6" t="n">
        <v>5983</v>
      </c>
      <c r="E13" s="6" t="n">
        <v>6516</v>
      </c>
      <c r="F13" s="6" t="n">
        <v>3326</v>
      </c>
    </row>
    <row r="14" spans="1:6">
      <c r="A14" s="4" t="s">
        <v>31</v>
      </c>
    </row>
    <row r="15" spans="1:6">
      <c r="A15" s="3" t="s">
        <v>740</v>
      </c>
    </row>
    <row r="16" spans="1:6">
      <c r="A16" s="4" t="s">
        <v>44</v>
      </c>
      <c r="D16" s="6" t="n">
        <v>6226</v>
      </c>
      <c r="E16" s="6" t="n">
        <v>10592</v>
      </c>
      <c r="F16" s="6" t="n">
        <v>7839</v>
      </c>
    </row>
    <row r="17" spans="1:6">
      <c r="A17" s="4" t="s">
        <v>45</v>
      </c>
      <c r="D17" s="6" t="n">
        <v>9514</v>
      </c>
      <c r="E17" s="6" t="n">
        <v>8499</v>
      </c>
      <c r="F17" s="6" t="n">
        <v>5452</v>
      </c>
    </row>
    <row r="18" spans="1:6">
      <c r="A18" s="4" t="s">
        <v>47</v>
      </c>
      <c r="D18" s="6" t="n">
        <v>1889</v>
      </c>
      <c r="E18" s="6" t="n">
        <v>2051</v>
      </c>
      <c r="F18" s="6" t="n">
        <v>1260</v>
      </c>
    </row>
    <row r="19" spans="1:6">
      <c r="A19" s="4" t="s">
        <v>48</v>
      </c>
      <c r="D19" s="6" t="n">
        <v>1731</v>
      </c>
      <c r="E19" s="6" t="n">
        <v>1727</v>
      </c>
      <c r="F19" s="6" t="n">
        <v>1152</v>
      </c>
    </row>
    <row r="20" spans="1:6">
      <c r="A20" s="4" t="s">
        <v>49</v>
      </c>
      <c r="D20" s="6" t="n">
        <v>1250</v>
      </c>
      <c r="E20" s="6" t="n">
        <v>1250</v>
      </c>
      <c r="F20" s="6" t="n">
        <v>768</v>
      </c>
    </row>
    <row r="21" spans="1:6">
      <c r="A21" s="4" t="s">
        <v>50</v>
      </c>
      <c r="D21" s="6" t="n">
        <v>1394</v>
      </c>
      <c r="E21" s="6" t="n">
        <v>1544</v>
      </c>
      <c r="F21" s="6" t="n">
        <v>1158</v>
      </c>
    </row>
    <row r="22" spans="1:6">
      <c r="A22" s="4" t="s">
        <v>51</v>
      </c>
      <c r="D22" s="6" t="n">
        <v>1364</v>
      </c>
      <c r="E22" s="6" t="n">
        <v>1301</v>
      </c>
      <c r="F22" s="6" t="n">
        <v>853</v>
      </c>
    </row>
    <row r="23" spans="1:6">
      <c r="A23" s="4" t="s">
        <v>52</v>
      </c>
      <c r="B23" s="7" t="n">
        <v>2500</v>
      </c>
      <c r="C23" s="7" t="n">
        <v>495</v>
      </c>
      <c r="D23" s="6" t="n">
        <v>1051</v>
      </c>
      <c r="E23" s="6" t="n">
        <v>783</v>
      </c>
      <c r="F23" s="6" t="n">
        <v>559</v>
      </c>
    </row>
    <row r="24" spans="1:6">
      <c r="A24" s="4" t="s">
        <v>41</v>
      </c>
      <c r="D24" s="6" t="n">
        <v>4378</v>
      </c>
      <c r="E24" s="6" t="n">
        <v>4186</v>
      </c>
      <c r="F24" s="6" t="n">
        <v>3007</v>
      </c>
    </row>
    <row r="25" spans="1:6">
      <c r="A25" s="4" t="s">
        <v>741</v>
      </c>
      <c r="D25" s="6" t="n">
        <v>6098</v>
      </c>
      <c r="E25" s="6" t="n">
        <v>6564</v>
      </c>
      <c r="F25" s="6" t="n">
        <v>3293</v>
      </c>
    </row>
    <row r="26" spans="1:6">
      <c r="A26" s="4" t="s">
        <v>522</v>
      </c>
    </row>
    <row r="27" spans="1:6">
      <c r="A27" s="3" t="s">
        <v>740</v>
      </c>
    </row>
    <row r="28" spans="1:6">
      <c r="A28" s="4" t="s">
        <v>44</v>
      </c>
      <c r="D28" s="6" t="n">
        <v>1230</v>
      </c>
      <c r="E28" s="6" t="n">
        <v>2009</v>
      </c>
      <c r="F28" s="6" t="n">
        <v>1120</v>
      </c>
    </row>
    <row r="29" spans="1:6">
      <c r="A29" s="4" t="s">
        <v>45</v>
      </c>
      <c r="D29" s="6" t="n">
        <v>1187</v>
      </c>
      <c r="E29" s="6" t="n">
        <v>1140</v>
      </c>
      <c r="F29" s="6" t="n">
        <v>692</v>
      </c>
    </row>
    <row r="30" spans="1:6">
      <c r="A30" s="4" t="s">
        <v>742</v>
      </c>
      <c r="D30" s="6" t="n">
        <v>1591</v>
      </c>
      <c r="E30" s="6" t="n">
        <v>1475</v>
      </c>
      <c r="F30" s="6" t="n">
        <v>269</v>
      </c>
    </row>
    <row r="31" spans="1:6">
      <c r="A31" s="4" t="s">
        <v>47</v>
      </c>
      <c r="D31" s="6" t="n">
        <v>305</v>
      </c>
      <c r="E31" s="6" t="n">
        <v>367</v>
      </c>
      <c r="F31" s="6" t="n">
        <v>284</v>
      </c>
    </row>
    <row r="32" spans="1:6">
      <c r="A32" s="4" t="s">
        <v>48</v>
      </c>
      <c r="D32" s="6" t="n">
        <v>476</v>
      </c>
      <c r="E32" s="6" t="n">
        <v>419</v>
      </c>
      <c r="F32" s="6" t="n">
        <v>236</v>
      </c>
    </row>
    <row r="33" spans="1:6">
      <c r="A33" s="4" t="s">
        <v>49</v>
      </c>
      <c r="D33" s="6" t="n">
        <v>7</v>
      </c>
      <c r="E33" s="6" t="n">
        <v>35</v>
      </c>
      <c r="F33" s="6" t="n">
        <v>4</v>
      </c>
    </row>
    <row r="34" spans="1:6">
      <c r="A34" s="4" t="s">
        <v>50</v>
      </c>
      <c r="D34" s="6" t="n">
        <v>333</v>
      </c>
      <c r="E34" s="6" t="n">
        <v>307</v>
      </c>
      <c r="F34" s="6" t="n">
        <v>154</v>
      </c>
    </row>
    <row r="35" spans="1:6">
      <c r="A35" s="4" t="s">
        <v>51</v>
      </c>
      <c r="D35" s="6" t="n">
        <v>243</v>
      </c>
      <c r="E35" s="6" t="n">
        <v>217</v>
      </c>
      <c r="F35" s="6" t="n">
        <v>168</v>
      </c>
    </row>
    <row r="36" spans="1:6">
      <c r="A36" s="4" t="s">
        <v>52</v>
      </c>
      <c r="D36" s="6" t="n">
        <v>29</v>
      </c>
      <c r="E36" s="6" t="n">
        <v>24</v>
      </c>
      <c r="F36" s="6" t="n">
        <v>8</v>
      </c>
    </row>
    <row r="37" spans="1:6">
      <c r="A37" s="4" t="s">
        <v>41</v>
      </c>
      <c r="D37" s="6" t="n">
        <v>582</v>
      </c>
      <c r="E37" s="6" t="n">
        <v>523</v>
      </c>
      <c r="F37" s="6" t="n">
        <v>391</v>
      </c>
    </row>
    <row r="38" spans="1:6">
      <c r="A38" s="4" t="s">
        <v>741</v>
      </c>
      <c r="D38" s="6" t="n">
        <v>5983</v>
      </c>
      <c r="E38" s="6" t="n">
        <v>6516</v>
      </c>
      <c r="F38" s="6" t="n">
        <v>3326</v>
      </c>
    </row>
    <row r="39" spans="1:6">
      <c r="A39" s="4" t="s">
        <v>743</v>
      </c>
    </row>
    <row r="40" spans="1:6">
      <c r="A40" s="3" t="s">
        <v>740</v>
      </c>
    </row>
    <row r="41" spans="1:6">
      <c r="A41" s="4" t="s">
        <v>44</v>
      </c>
      <c r="D41" s="6" t="n">
        <v>1230</v>
      </c>
      <c r="E41" s="6" t="n">
        <v>2009</v>
      </c>
      <c r="F41" s="6" t="n">
        <v>1119</v>
      </c>
    </row>
    <row r="42" spans="1:6">
      <c r="A42" s="4" t="s">
        <v>45</v>
      </c>
      <c r="D42" s="6" t="n">
        <v>276</v>
      </c>
      <c r="E42" s="6" t="n">
        <v>228</v>
      </c>
      <c r="F42" s="6" t="n">
        <v>29</v>
      </c>
    </row>
    <row r="43" spans="1:6">
      <c r="A43" s="4" t="s">
        <v>742</v>
      </c>
      <c r="D43" s="6" t="n">
        <v>3246</v>
      </c>
      <c r="E43" s="6" t="n">
        <v>3187</v>
      </c>
      <c r="F43" s="6" t="n">
        <v>1359</v>
      </c>
    </row>
    <row r="44" spans="1:6">
      <c r="A44" s="4" t="s">
        <v>47</v>
      </c>
      <c r="D44" s="6" t="n">
        <v>1</v>
      </c>
      <c r="E44" s="6" t="n">
        <v>6</v>
      </c>
    </row>
    <row r="45" spans="1:6">
      <c r="A45" s="4" t="s">
        <v>48</v>
      </c>
      <c r="D45" s="6" t="n">
        <v>436</v>
      </c>
      <c r="E45" s="6" t="n">
        <v>386</v>
      </c>
      <c r="F45" s="6" t="n">
        <v>217</v>
      </c>
    </row>
    <row r="46" spans="1:6">
      <c r="A46" s="4" t="s">
        <v>50</v>
      </c>
      <c r="D46" s="6" t="n">
        <v>333</v>
      </c>
      <c r="E46" s="6" t="n">
        <v>307</v>
      </c>
      <c r="F46" s="6" t="n">
        <v>153</v>
      </c>
    </row>
    <row r="47" spans="1:6">
      <c r="A47" s="4" t="s">
        <v>51</v>
      </c>
      <c r="D47" s="6" t="n">
        <v>197</v>
      </c>
      <c r="E47" s="6" t="n">
        <v>168</v>
      </c>
      <c r="F47" s="6" t="n">
        <v>150</v>
      </c>
    </row>
    <row r="48" spans="1:6">
      <c r="A48" s="4" t="s">
        <v>52</v>
      </c>
      <c r="D48" s="6" t="n">
        <v>18</v>
      </c>
      <c r="E48" s="6" t="n">
        <v>5</v>
      </c>
    </row>
    <row r="49" spans="1:6">
      <c r="A49" s="4" t="s">
        <v>41</v>
      </c>
      <c r="D49" s="6" t="n">
        <v>361</v>
      </c>
      <c r="E49" s="6" t="n">
        <v>268</v>
      </c>
      <c r="F49" s="6" t="n">
        <v>266</v>
      </c>
    </row>
    <row r="50" spans="1:6">
      <c r="A50" s="4" t="s">
        <v>741</v>
      </c>
      <c r="D50" s="7" t="n">
        <v>6098</v>
      </c>
      <c r="E50" s="7" t="n">
        <v>6564</v>
      </c>
      <c r="F50" s="7" t="n">
        <v>3293</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4</v>
      </c>
      <c r="B1" s="2" t="s">
        <v>1</v>
      </c>
    </row>
    <row r="2" spans="1:3">
      <c r="B2" s="2" t="s">
        <v>2</v>
      </c>
      <c r="C2" s="2" t="s">
        <v>35</v>
      </c>
    </row>
    <row r="3" spans="1:3">
      <c r="A3" s="3" t="s">
        <v>740</v>
      </c>
    </row>
    <row r="4" spans="1:3">
      <c r="A4" s="4" t="s">
        <v>745</v>
      </c>
      <c r="B4" s="7" t="n">
        <v>492</v>
      </c>
      <c r="C4" s="7" t="n">
        <v>447</v>
      </c>
    </row>
    <row r="5" spans="1:3">
      <c r="A5" s="4" t="s">
        <v>31</v>
      </c>
    </row>
    <row r="6" spans="1:3">
      <c r="A6" s="3" t="s">
        <v>740</v>
      </c>
    </row>
    <row r="7" spans="1:3">
      <c r="A7" s="4" t="s">
        <v>745</v>
      </c>
      <c r="B7" s="7" t="n">
        <v>492</v>
      </c>
      <c r="C7" s="7" t="n">
        <v>44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746</v>
      </c>
      <c r="B1" s="2" t="s">
        <v>739</v>
      </c>
      <c r="D1" s="2" t="s">
        <v>1</v>
      </c>
    </row>
    <row r="2" spans="1:6">
      <c r="B2" s="2" t="s">
        <v>2</v>
      </c>
      <c r="C2" s="2" t="s">
        <v>35</v>
      </c>
      <c r="D2" s="2" t="s">
        <v>2</v>
      </c>
      <c r="E2" s="2" t="s">
        <v>35</v>
      </c>
      <c r="F2" s="2" t="s">
        <v>36</v>
      </c>
    </row>
    <row r="3" spans="1:6">
      <c r="A3" s="3" t="s">
        <v>574</v>
      </c>
    </row>
    <row r="4" spans="1:6">
      <c r="A4" s="4" t="s">
        <v>747</v>
      </c>
      <c r="B4" s="7" t="n">
        <v>2000</v>
      </c>
      <c r="C4" s="7" t="n">
        <v>507</v>
      </c>
      <c r="D4" s="7" t="n">
        <v>1051</v>
      </c>
      <c r="E4" s="7" t="n">
        <v>800</v>
      </c>
      <c r="F4" s="7" t="n">
        <v>559</v>
      </c>
    </row>
    <row r="5" spans="1:6">
      <c r="A5" s="4" t="s">
        <v>748</v>
      </c>
      <c r="F5" s="6" t="n">
        <v>-31</v>
      </c>
    </row>
    <row r="6" spans="1:6">
      <c r="A6" s="4" t="s">
        <v>650</v>
      </c>
      <c r="D6" s="6" t="n">
        <v>594</v>
      </c>
      <c r="E6" s="6" t="n">
        <v>132</v>
      </c>
      <c r="F6" s="6" t="n">
        <v>211</v>
      </c>
    </row>
    <row r="7" spans="1:6">
      <c r="A7" s="4" t="s">
        <v>61</v>
      </c>
      <c r="F7" s="6" t="n">
        <v>2655</v>
      </c>
    </row>
    <row r="8" spans="1:6">
      <c r="A8" s="4" t="s">
        <v>749</v>
      </c>
      <c r="D8" s="6" t="n">
        <v>-3015</v>
      </c>
      <c r="E8" s="6" t="n">
        <v>346</v>
      </c>
      <c r="F8" s="6" t="n">
        <v>-324</v>
      </c>
    </row>
    <row r="9" spans="1:6">
      <c r="A9" s="4" t="s">
        <v>522</v>
      </c>
    </row>
    <row r="10" spans="1:6">
      <c r="A10" s="3" t="s">
        <v>574</v>
      </c>
    </row>
    <row r="11" spans="1:6">
      <c r="A11" s="4" t="s">
        <v>747</v>
      </c>
      <c r="D11" s="6" t="n">
        <v>29</v>
      </c>
      <c r="E11" s="6" t="n">
        <v>24</v>
      </c>
      <c r="F11" s="6" t="n">
        <v>8</v>
      </c>
    </row>
    <row r="12" spans="1:6">
      <c r="A12" s="4" t="s">
        <v>31</v>
      </c>
    </row>
    <row r="13" spans="1:6">
      <c r="A13" s="3" t="s">
        <v>574</v>
      </c>
    </row>
    <row r="14" spans="1:6">
      <c r="A14" s="4" t="s">
        <v>747</v>
      </c>
      <c r="B14" s="7" t="n">
        <v>2500</v>
      </c>
      <c r="C14" s="7" t="n">
        <v>495</v>
      </c>
      <c r="D14" s="6" t="n">
        <v>1051</v>
      </c>
      <c r="E14" s="6" t="n">
        <v>783</v>
      </c>
      <c r="F14" s="6" t="n">
        <v>559</v>
      </c>
    </row>
    <row r="15" spans="1:6">
      <c r="A15" s="4" t="s">
        <v>748</v>
      </c>
      <c r="F15" s="6" t="n">
        <v>-31</v>
      </c>
    </row>
    <row r="16" spans="1:6">
      <c r="A16" s="4" t="s">
        <v>650</v>
      </c>
      <c r="D16" s="6" t="n">
        <v>616</v>
      </c>
      <c r="E16" s="6" t="n">
        <v>128</v>
      </c>
      <c r="F16" s="6" t="n">
        <v>121</v>
      </c>
    </row>
    <row r="17" spans="1:6">
      <c r="A17" s="4" t="s">
        <v>61</v>
      </c>
      <c r="F17" s="6" t="n">
        <v>2640</v>
      </c>
    </row>
    <row r="18" spans="1:6">
      <c r="A18" s="4" t="s">
        <v>749</v>
      </c>
      <c r="D18" s="6" t="n">
        <v>-3468</v>
      </c>
      <c r="E18" s="6" t="n">
        <v>344</v>
      </c>
      <c r="F18" s="7" t="n">
        <v>-324</v>
      </c>
    </row>
    <row r="19" spans="1:6">
      <c r="A19" s="4" t="s">
        <v>750</v>
      </c>
    </row>
    <row r="20" spans="1:6">
      <c r="A20" s="3" t="s">
        <v>574</v>
      </c>
    </row>
    <row r="21" spans="1:6">
      <c r="A21" s="4" t="s">
        <v>747</v>
      </c>
      <c r="D21" s="7" t="n">
        <v>18</v>
      </c>
      <c r="E21" s="7" t="n">
        <v>5</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9"/>
    <col customWidth="1" max="3" min="3" width="33"/>
    <col customWidth="1" max="4" min="4" width="22"/>
    <col customWidth="1" max="5" min="5" width="54"/>
    <col customWidth="1" max="6" min="6" width="36"/>
    <col customWidth="1" max="7" min="7" width="68"/>
    <col customWidth="1" max="8" min="8" width="24"/>
    <col customWidth="1" max="9" min="9" width="55"/>
    <col customWidth="1" max="10" min="10" width="80"/>
    <col customWidth="1" max="11" min="11" width="29"/>
    <col customWidth="1" max="12" min="12" width="61"/>
  </cols>
  <sheetData>
    <row r="1" spans="1:12">
      <c r="A1" s="1" t="s">
        <v>183</v>
      </c>
      <c r="B1" s="2" t="s">
        <v>184</v>
      </c>
      <c r="C1" s="2" t="s">
        <v>31</v>
      </c>
      <c r="D1" s="2" t="s">
        <v>185</v>
      </c>
      <c r="E1" s="2" t="s">
        <v>186</v>
      </c>
      <c r="F1" s="2" t="s">
        <v>187</v>
      </c>
      <c r="G1" s="2" t="s">
        <v>188</v>
      </c>
      <c r="H1" s="2" t="s">
        <v>189</v>
      </c>
      <c r="I1" s="2" t="s">
        <v>190</v>
      </c>
      <c r="J1" s="2" t="s">
        <v>191</v>
      </c>
      <c r="K1" s="2" t="s">
        <v>192</v>
      </c>
      <c r="L1" s="2" t="s">
        <v>193</v>
      </c>
    </row>
    <row r="2" spans="1:12">
      <c r="A2" s="4" t="s">
        <v>194</v>
      </c>
      <c r="B2" s="7" t="n">
        <v>-7987</v>
      </c>
      <c r="C2" s="7" t="n">
        <v>-9962</v>
      </c>
      <c r="D2" s="7" t="n">
        <v>254</v>
      </c>
      <c r="F2" s="7" t="n">
        <v>4568</v>
      </c>
      <c r="G2" s="7" t="n">
        <v>4469</v>
      </c>
      <c r="H2" s="7" t="n">
        <v>-367</v>
      </c>
      <c r="I2" s="7" t="n">
        <v>-2980</v>
      </c>
      <c r="J2" s="7" t="n">
        <v>-3088</v>
      </c>
      <c r="K2" s="7" t="n">
        <v>-9462</v>
      </c>
      <c r="L2" s="7" t="n">
        <v>-11343</v>
      </c>
    </row>
    <row r="3" spans="1:12">
      <c r="A3" s="3" t="s">
        <v>195</v>
      </c>
    </row>
    <row r="4" spans="1:12">
      <c r="A4" s="4" t="s">
        <v>196</v>
      </c>
      <c r="C4" s="6" t="n">
        <v>5431</v>
      </c>
      <c r="G4" s="6" t="n">
        <v>5431</v>
      </c>
    </row>
    <row r="5" spans="1:12">
      <c r="A5" s="4" t="s">
        <v>64</v>
      </c>
      <c r="B5" s="6" t="n">
        <v>-1834</v>
      </c>
      <c r="C5" s="6" t="n">
        <v>-1717</v>
      </c>
      <c r="K5" s="6" t="n">
        <v>-1834</v>
      </c>
      <c r="L5" s="6" t="n">
        <v>-1717</v>
      </c>
    </row>
    <row r="6" spans="1:12">
      <c r="A6" s="4" t="s">
        <v>197</v>
      </c>
      <c r="B6" s="6" t="n">
        <v>1435</v>
      </c>
      <c r="C6" s="6" t="n">
        <v>1435</v>
      </c>
      <c r="I6" s="6" t="n">
        <v>1435</v>
      </c>
      <c r="J6" s="6" t="n">
        <v>1435</v>
      </c>
    </row>
    <row r="7" spans="1:12">
      <c r="A7" s="4" t="s">
        <v>198</v>
      </c>
      <c r="B7" s="6" t="n">
        <v>52</v>
      </c>
      <c r="C7" s="6" t="n">
        <v>52</v>
      </c>
      <c r="I7" s="6" t="n">
        <v>52</v>
      </c>
      <c r="J7" s="6" t="n">
        <v>52</v>
      </c>
    </row>
    <row r="8" spans="1:12">
      <c r="A8" s="4" t="s">
        <v>81</v>
      </c>
      <c r="B8" s="6" t="n">
        <v>-538</v>
      </c>
      <c r="C8" s="6" t="n">
        <v>-538</v>
      </c>
      <c r="I8" s="6" t="n">
        <v>-538</v>
      </c>
      <c r="J8" s="6" t="n">
        <v>-538</v>
      </c>
    </row>
    <row r="9" spans="1:12">
      <c r="A9" s="4" t="s">
        <v>199</v>
      </c>
      <c r="B9" s="6" t="n">
        <v>8</v>
      </c>
      <c r="D9" s="6" t="n">
        <v>6</v>
      </c>
      <c r="F9" s="6" t="n">
        <v>2</v>
      </c>
    </row>
    <row r="10" spans="1:12">
      <c r="A10" s="4" t="s">
        <v>200</v>
      </c>
      <c r="B10" s="6" t="n">
        <v>521</v>
      </c>
      <c r="D10" s="6" t="n">
        <v>37</v>
      </c>
      <c r="F10" s="6" t="n">
        <v>484</v>
      </c>
    </row>
    <row r="11" spans="1:12">
      <c r="A11" s="4" t="s">
        <v>201</v>
      </c>
      <c r="D11" s="6" t="n">
        <v>-297</v>
      </c>
      <c r="F11" s="6" t="n">
        <v>-70</v>
      </c>
      <c r="H11" s="7" t="n">
        <v>367</v>
      </c>
    </row>
    <row r="12" spans="1:12">
      <c r="A12" s="4" t="s">
        <v>202</v>
      </c>
      <c r="B12" s="6" t="n">
        <v>595</v>
      </c>
      <c r="D12" s="6" t="n">
        <v>3</v>
      </c>
      <c r="F12" s="6" t="n">
        <v>592</v>
      </c>
    </row>
    <row r="13" spans="1:12">
      <c r="A13" s="4" t="s">
        <v>203</v>
      </c>
      <c r="B13" s="6" t="n">
        <v>4592</v>
      </c>
      <c r="D13" s="6" t="n">
        <v>2</v>
      </c>
      <c r="F13" s="6" t="n">
        <v>4590</v>
      </c>
    </row>
    <row r="14" spans="1:12">
      <c r="A14" s="4" t="s">
        <v>204</v>
      </c>
      <c r="B14" s="6" t="n">
        <v>88</v>
      </c>
      <c r="F14" s="6" t="n">
        <v>88</v>
      </c>
    </row>
    <row r="15" spans="1:12">
      <c r="A15" s="4" t="s">
        <v>205</v>
      </c>
      <c r="B15" s="6" t="n">
        <v>269</v>
      </c>
      <c r="F15" s="6" t="n">
        <v>269</v>
      </c>
    </row>
    <row r="16" spans="1:12">
      <c r="A16" s="4" t="s">
        <v>206</v>
      </c>
      <c r="B16" s="6" t="n">
        <v>69</v>
      </c>
      <c r="C16" s="6" t="n">
        <v>78</v>
      </c>
      <c r="F16" s="6" t="n">
        <v>69</v>
      </c>
      <c r="G16" s="6" t="n">
        <v>78</v>
      </c>
    </row>
    <row r="17" spans="1:12">
      <c r="A17" s="4" t="s">
        <v>207</v>
      </c>
      <c r="C17" s="6" t="n">
        <v>824</v>
      </c>
      <c r="G17" s="6" t="n">
        <v>824</v>
      </c>
    </row>
    <row r="18" spans="1:12">
      <c r="A18" s="4" t="s">
        <v>208</v>
      </c>
      <c r="B18" s="6" t="n">
        <v>-1</v>
      </c>
      <c r="C18" s="6" t="n">
        <v>-1</v>
      </c>
      <c r="I18" s="6" t="n">
        <v>-1</v>
      </c>
      <c r="J18" s="6" t="n">
        <v>-1</v>
      </c>
    </row>
    <row r="19" spans="1:12">
      <c r="A19" s="4" t="s">
        <v>209</v>
      </c>
      <c r="B19" s="6" t="n">
        <v>-2731</v>
      </c>
      <c r="C19" s="6" t="n">
        <v>-4398</v>
      </c>
      <c r="D19" s="6" t="n">
        <v>5</v>
      </c>
      <c r="F19" s="6" t="n">
        <v>10592</v>
      </c>
      <c r="G19" s="6" t="n">
        <v>10802</v>
      </c>
      <c r="I19" s="6" t="n">
        <v>-2032</v>
      </c>
      <c r="J19" s="6" t="n">
        <v>-2140</v>
      </c>
      <c r="K19" s="6" t="n">
        <v>-11296</v>
      </c>
      <c r="L19" s="6" t="n">
        <v>-13060</v>
      </c>
    </row>
    <row r="20" spans="1:12">
      <c r="A20" s="3" t="s">
        <v>195</v>
      </c>
    </row>
    <row r="21" spans="1:12">
      <c r="A21" s="4" t="s">
        <v>64</v>
      </c>
      <c r="B21" s="6" t="n">
        <v>2882</v>
      </c>
      <c r="C21" s="6" t="n">
        <v>2948</v>
      </c>
      <c r="K21" s="6" t="n">
        <v>2882</v>
      </c>
      <c r="L21" s="6" t="n">
        <v>2948</v>
      </c>
    </row>
    <row r="22" spans="1:12">
      <c r="A22" s="4" t="s">
        <v>197</v>
      </c>
      <c r="B22" s="6" t="n">
        <v>-2796</v>
      </c>
      <c r="C22" s="6" t="n">
        <v>-2784</v>
      </c>
      <c r="I22" s="6" t="n">
        <v>-2796</v>
      </c>
      <c r="J22" s="6" t="n">
        <v>-2784</v>
      </c>
    </row>
    <row r="23" spans="1:12">
      <c r="A23" s="4" t="s">
        <v>198</v>
      </c>
      <c r="B23" s="6" t="n">
        <v>-58</v>
      </c>
      <c r="C23" s="6" t="n">
        <v>-56</v>
      </c>
      <c r="I23" s="6" t="n">
        <v>-58</v>
      </c>
      <c r="J23" s="6" t="n">
        <v>-56</v>
      </c>
    </row>
    <row r="24" spans="1:12">
      <c r="A24" s="4" t="s">
        <v>81</v>
      </c>
      <c r="B24" s="6" t="n">
        <v>330</v>
      </c>
      <c r="C24" s="6" t="n">
        <v>328</v>
      </c>
      <c r="I24" s="6" t="n">
        <v>330</v>
      </c>
      <c r="J24" s="6" t="n">
        <v>328</v>
      </c>
    </row>
    <row r="25" spans="1:12">
      <c r="A25" s="4" t="s">
        <v>210</v>
      </c>
      <c r="B25" s="6" t="n">
        <v>-110</v>
      </c>
      <c r="F25" s="6" t="n">
        <v>-110</v>
      </c>
    </row>
    <row r="26" spans="1:12">
      <c r="A26" s="4" t="s">
        <v>211</v>
      </c>
      <c r="B26" s="6" t="n">
        <v>-1000</v>
      </c>
      <c r="D26" s="6" t="n">
        <v>-1000</v>
      </c>
      <c r="F26" s="6" t="n">
        <v>-1000</v>
      </c>
    </row>
    <row r="27" spans="1:12">
      <c r="A27" s="4" t="s">
        <v>212</v>
      </c>
      <c r="B27" s="6" t="n">
        <v>-148</v>
      </c>
      <c r="K27" s="6" t="n">
        <v>-148</v>
      </c>
    </row>
    <row r="28" spans="1:12">
      <c r="A28" s="4" t="s">
        <v>213</v>
      </c>
      <c r="B28" s="6" t="n">
        <v>-154</v>
      </c>
      <c r="F28" s="6" t="n">
        <v>-154</v>
      </c>
    </row>
    <row r="29" spans="1:12">
      <c r="A29" s="4" t="s">
        <v>214</v>
      </c>
      <c r="B29" s="6" t="n">
        <v>10</v>
      </c>
      <c r="F29" s="6" t="n">
        <v>10</v>
      </c>
    </row>
    <row r="30" spans="1:12">
      <c r="A30" s="4" t="s">
        <v>202</v>
      </c>
      <c r="B30" s="6" t="n">
        <v>1605</v>
      </c>
      <c r="D30" s="6" t="n">
        <v>1</v>
      </c>
      <c r="F30" s="6" t="n">
        <v>1604</v>
      </c>
    </row>
    <row r="31" spans="1:12">
      <c r="A31" s="4" t="s">
        <v>205</v>
      </c>
      <c r="B31" s="6" t="n">
        <v>3890</v>
      </c>
      <c r="D31" s="6" t="n">
        <v>1</v>
      </c>
      <c r="F31" s="6" t="n">
        <v>3889</v>
      </c>
    </row>
    <row r="32" spans="1:12">
      <c r="A32" s="4" t="s">
        <v>206</v>
      </c>
      <c r="B32" s="6" t="n">
        <v>304</v>
      </c>
      <c r="C32" s="6" t="n">
        <v>300</v>
      </c>
      <c r="F32" s="6" t="n">
        <v>304</v>
      </c>
      <c r="G32" s="6" t="n">
        <v>300</v>
      </c>
    </row>
    <row r="33" spans="1:12">
      <c r="A33" s="4" t="s">
        <v>207</v>
      </c>
      <c r="C33" s="6" t="n">
        <v>5072</v>
      </c>
      <c r="G33" s="6" t="n">
        <v>5072</v>
      </c>
    </row>
    <row r="34" spans="1:12">
      <c r="A34" s="4" t="s">
        <v>208</v>
      </c>
      <c r="B34" s="6" t="n">
        <v>-3</v>
      </c>
      <c r="C34" s="6" t="n">
        <v>-4</v>
      </c>
      <c r="I34" s="6" t="n">
        <v>-3</v>
      </c>
      <c r="J34" s="6" t="n">
        <v>-4</v>
      </c>
    </row>
    <row r="35" spans="1:12">
      <c r="A35" s="4" t="s">
        <v>215</v>
      </c>
      <c r="B35" s="6" t="n">
        <v>2021</v>
      </c>
      <c r="C35" s="6" t="n">
        <v>1406</v>
      </c>
      <c r="D35" s="6" t="n">
        <v>7</v>
      </c>
      <c r="E35" s="4" t="s">
        <v>122</v>
      </c>
      <c r="F35" s="6" t="n">
        <v>15135</v>
      </c>
      <c r="G35" s="6" t="n">
        <v>16174</v>
      </c>
      <c r="I35" s="6" t="n">
        <v>-4559</v>
      </c>
      <c r="J35" s="6" t="n">
        <v>-4656</v>
      </c>
      <c r="K35" s="6" t="n">
        <v>-8562</v>
      </c>
      <c r="L35" s="6" t="n">
        <v>-10112</v>
      </c>
    </row>
    <row r="36" spans="1:12">
      <c r="A36" s="3" t="s">
        <v>195</v>
      </c>
    </row>
    <row r="37" spans="1:12">
      <c r="A37" s="4" t="s">
        <v>64</v>
      </c>
      <c r="B37" s="6" t="n">
        <v>7610</v>
      </c>
      <c r="C37" s="6" t="n">
        <v>8120</v>
      </c>
      <c r="K37" s="6" t="n">
        <v>7610</v>
      </c>
      <c r="L37" s="6" t="n">
        <v>8120</v>
      </c>
    </row>
    <row r="38" spans="1:12">
      <c r="A38" s="4" t="s">
        <v>197</v>
      </c>
      <c r="B38" s="6" t="n">
        <v>-159</v>
      </c>
      <c r="C38" s="6" t="n">
        <v>-160</v>
      </c>
      <c r="I38" s="6" t="n">
        <v>-159</v>
      </c>
      <c r="J38" s="6" t="n">
        <v>-160</v>
      </c>
    </row>
    <row r="39" spans="1:12">
      <c r="A39" s="4" t="s">
        <v>198</v>
      </c>
      <c r="B39" s="6" t="n">
        <v>-9</v>
      </c>
      <c r="C39" s="6" t="n">
        <v>-9</v>
      </c>
      <c r="I39" s="6" t="n">
        <v>-9</v>
      </c>
      <c r="J39" s="6" t="n">
        <v>-9</v>
      </c>
    </row>
    <row r="40" spans="1:12">
      <c r="A40" s="4" t="s">
        <v>210</v>
      </c>
      <c r="B40" s="6" t="n">
        <v>-306</v>
      </c>
      <c r="F40" s="6" t="n">
        <v>-306</v>
      </c>
    </row>
    <row r="41" spans="1:12">
      <c r="A41" s="4" t="s">
        <v>211</v>
      </c>
      <c r="B41" s="6" t="n">
        <v>-3586</v>
      </c>
      <c r="D41" s="6" t="n">
        <v>-1</v>
      </c>
      <c r="F41" s="6" t="n">
        <v>-3585</v>
      </c>
    </row>
    <row r="42" spans="1:12">
      <c r="A42" s="4" t="s">
        <v>212</v>
      </c>
      <c r="B42" s="6" t="n">
        <v>-278</v>
      </c>
      <c r="K42" s="6" t="n">
        <v>-278</v>
      </c>
    </row>
    <row r="43" spans="1:12">
      <c r="A43" s="4" t="s">
        <v>216</v>
      </c>
      <c r="B43" s="6" t="n">
        <v>63</v>
      </c>
      <c r="F43" s="6" t="n">
        <v>63</v>
      </c>
    </row>
    <row r="44" spans="1:12">
      <c r="A44" s="4" t="s">
        <v>206</v>
      </c>
      <c r="B44" s="6" t="n">
        <v>284</v>
      </c>
      <c r="C44" s="6" t="n">
        <v>284</v>
      </c>
      <c r="F44" s="6" t="n">
        <v>284</v>
      </c>
      <c r="G44" s="6" t="n">
        <v>284</v>
      </c>
    </row>
    <row r="45" spans="1:12">
      <c r="A45" s="4" t="s">
        <v>207</v>
      </c>
      <c r="C45" s="6" t="n">
        <v>63</v>
      </c>
      <c r="G45" s="6" t="n">
        <v>63</v>
      </c>
    </row>
    <row r="46" spans="1:12">
      <c r="A46" s="4" t="s">
        <v>208</v>
      </c>
      <c r="B46" s="6" t="n">
        <v>-5</v>
      </c>
      <c r="C46" s="6" t="n">
        <v>-6</v>
      </c>
      <c r="I46" s="6" t="n">
        <v>-5</v>
      </c>
      <c r="J46" s="6" t="n">
        <v>-6</v>
      </c>
    </row>
    <row r="47" spans="1:12">
      <c r="A47" s="4" t="s">
        <v>217</v>
      </c>
      <c r="B47" s="7" t="n">
        <v>5635</v>
      </c>
      <c r="C47" s="7" t="n">
        <v>9698</v>
      </c>
      <c r="D47" s="7" t="n">
        <v>6</v>
      </c>
      <c r="F47" s="7" t="n">
        <v>11591</v>
      </c>
      <c r="G47" s="7" t="n">
        <v>16521</v>
      </c>
      <c r="I47" s="7" t="n">
        <v>-4732</v>
      </c>
      <c r="J47" s="7" t="n">
        <v>-4831</v>
      </c>
      <c r="K47" s="7" t="n">
        <v>-1230</v>
      </c>
      <c r="L47" s="7" t="n">
        <v>-199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51</v>
      </c>
      <c r="B1" s="2" t="s">
        <v>739</v>
      </c>
      <c r="E1" s="2" t="s">
        <v>1</v>
      </c>
    </row>
    <row r="2" spans="1:7">
      <c r="B2" s="2" t="s">
        <v>2</v>
      </c>
      <c r="C2" s="2" t="s">
        <v>35</v>
      </c>
      <c r="D2" s="2" t="s">
        <v>752</v>
      </c>
      <c r="E2" s="2" t="s">
        <v>2</v>
      </c>
      <c r="F2" s="2" t="s">
        <v>35</v>
      </c>
      <c r="G2" s="2" t="s">
        <v>36</v>
      </c>
    </row>
    <row r="3" spans="1:7">
      <c r="A3" s="3" t="s">
        <v>574</v>
      </c>
    </row>
    <row r="4" spans="1:7">
      <c r="A4" s="4" t="s">
        <v>747</v>
      </c>
      <c r="B4" s="7" t="n">
        <v>2000</v>
      </c>
      <c r="C4" s="7" t="n">
        <v>507</v>
      </c>
      <c r="E4" s="7" t="n">
        <v>1051</v>
      </c>
      <c r="F4" s="7" t="n">
        <v>800</v>
      </c>
      <c r="G4" s="7" t="n">
        <v>559</v>
      </c>
    </row>
    <row r="5" spans="1:7">
      <c r="A5" s="4" t="s">
        <v>753</v>
      </c>
      <c r="B5" s="6" t="n">
        <v>450</v>
      </c>
      <c r="E5" s="6" t="n">
        <v>1000</v>
      </c>
      <c r="F5" s="6" t="n">
        <v>810</v>
      </c>
      <c r="G5" s="6" t="n">
        <v>443</v>
      </c>
    </row>
    <row r="6" spans="1:7">
      <c r="A6" s="4" t="s">
        <v>754</v>
      </c>
      <c r="F6" s="6" t="n">
        <v>81</v>
      </c>
    </row>
    <row r="7" spans="1:7">
      <c r="A7" s="4" t="s">
        <v>755</v>
      </c>
      <c r="F7" s="6" t="n">
        <v>81</v>
      </c>
    </row>
    <row r="8" spans="1:7">
      <c r="A8" s="4" t="s">
        <v>756</v>
      </c>
      <c r="F8" s="6" t="n">
        <v>309</v>
      </c>
      <c r="G8" s="6" t="n">
        <v>67</v>
      </c>
    </row>
    <row r="9" spans="1:7">
      <c r="A9" s="4" t="s">
        <v>757</v>
      </c>
      <c r="F9" s="6" t="n">
        <v>8</v>
      </c>
    </row>
    <row r="10" spans="1:7">
      <c r="A10" s="4" t="s">
        <v>758</v>
      </c>
      <c r="C10" s="6" t="n">
        <v>280</v>
      </c>
      <c r="F10" s="6" t="n">
        <v>7</v>
      </c>
    </row>
    <row r="11" spans="1:7">
      <c r="A11" s="4" t="s">
        <v>650</v>
      </c>
      <c r="E11" s="6" t="n">
        <v>594</v>
      </c>
      <c r="F11" s="6" t="n">
        <v>132</v>
      </c>
      <c r="G11" s="6" t="n">
        <v>211</v>
      </c>
    </row>
    <row r="12" spans="1:7">
      <c r="A12" s="4" t="s">
        <v>759</v>
      </c>
      <c r="F12" s="6" t="n">
        <v>33</v>
      </c>
    </row>
    <row r="13" spans="1:7">
      <c r="A13" s="4" t="s">
        <v>649</v>
      </c>
      <c r="E13" s="6" t="n">
        <v>751</v>
      </c>
      <c r="F13" s="6" t="n">
        <v>114</v>
      </c>
      <c r="G13" s="6" t="n">
        <v>56</v>
      </c>
    </row>
    <row r="14" spans="1:7">
      <c r="A14" s="4" t="s">
        <v>760</v>
      </c>
      <c r="G14" s="6" t="n">
        <v>138</v>
      </c>
    </row>
    <row r="15" spans="1:7">
      <c r="A15" s="4" t="s">
        <v>761</v>
      </c>
      <c r="G15" s="6" t="n">
        <v>54</v>
      </c>
    </row>
    <row r="16" spans="1:7">
      <c r="A16" s="4" t="s">
        <v>762</v>
      </c>
      <c r="G16" s="6" t="n">
        <v>19</v>
      </c>
    </row>
    <row r="17" spans="1:7">
      <c r="A17" s="4" t="s">
        <v>749</v>
      </c>
      <c r="E17" s="6" t="n">
        <v>-3015</v>
      </c>
      <c r="F17" s="6" t="n">
        <v>346</v>
      </c>
      <c r="G17" s="6" t="n">
        <v>-324</v>
      </c>
    </row>
    <row r="18" spans="1:7">
      <c r="A18" s="4" t="s">
        <v>763</v>
      </c>
      <c r="E18" s="6" t="n">
        <v>3000</v>
      </c>
    </row>
    <row r="19" spans="1:7">
      <c r="A19" s="4" t="s">
        <v>63</v>
      </c>
      <c r="E19" s="6" t="n">
        <v>-2994</v>
      </c>
      <c r="F19" s="6" t="n">
        <v>330</v>
      </c>
      <c r="G19" s="6" t="n">
        <v>-346</v>
      </c>
    </row>
    <row r="20" spans="1:7">
      <c r="A20" s="4" t="s">
        <v>764</v>
      </c>
      <c r="D20" s="7" t="n">
        <v>330</v>
      </c>
    </row>
    <row r="21" spans="1:7">
      <c r="A21" s="4" t="s">
        <v>765</v>
      </c>
      <c r="F21" s="6" t="n">
        <v>330</v>
      </c>
      <c r="G21" s="6" t="n">
        <v>-538</v>
      </c>
    </row>
    <row r="22" spans="1:7">
      <c r="A22" s="4" t="s">
        <v>766</v>
      </c>
      <c r="G22" s="7" t="n">
        <v>214</v>
      </c>
    </row>
    <row r="23" spans="1:7">
      <c r="A23" s="4" t="s">
        <v>767</v>
      </c>
    </row>
    <row r="24" spans="1:7">
      <c r="A24" s="3" t="s">
        <v>574</v>
      </c>
    </row>
    <row r="25" spans="1:7">
      <c r="A25" s="4" t="s">
        <v>768</v>
      </c>
      <c r="G25" s="4" t="s">
        <v>769</v>
      </c>
    </row>
    <row r="26" spans="1:7">
      <c r="A26" s="4" t="s">
        <v>770</v>
      </c>
    </row>
    <row r="27" spans="1:7">
      <c r="A27" s="3" t="s">
        <v>574</v>
      </c>
    </row>
    <row r="28" spans="1:7">
      <c r="A28" s="4" t="s">
        <v>768</v>
      </c>
      <c r="G28" s="4" t="s">
        <v>771</v>
      </c>
    </row>
    <row r="29" spans="1:7">
      <c r="A29" s="4" t="s">
        <v>772</v>
      </c>
    </row>
    <row r="30" spans="1:7">
      <c r="A30" s="3" t="s">
        <v>574</v>
      </c>
    </row>
    <row r="31" spans="1:7">
      <c r="A31" s="4" t="s">
        <v>764</v>
      </c>
      <c r="D31" s="6" t="n">
        <v>330</v>
      </c>
      <c r="F31" s="6" t="n">
        <v>330</v>
      </c>
    </row>
    <row r="32" spans="1:7">
      <c r="A32" s="4" t="s">
        <v>522</v>
      </c>
    </row>
    <row r="33" spans="1:7">
      <c r="A33" s="3" t="s">
        <v>574</v>
      </c>
    </row>
    <row r="34" spans="1:7">
      <c r="A34" s="4" t="s">
        <v>747</v>
      </c>
      <c r="E34" s="6" t="n">
        <v>29</v>
      </c>
      <c r="F34" s="6" t="n">
        <v>24</v>
      </c>
      <c r="G34" s="7" t="n">
        <v>8</v>
      </c>
    </row>
    <row r="35" spans="1:7">
      <c r="A35" s="4" t="s">
        <v>652</v>
      </c>
    </row>
    <row r="36" spans="1:7">
      <c r="A36" s="3" t="s">
        <v>574</v>
      </c>
    </row>
    <row r="37" spans="1:7">
      <c r="A37" s="4" t="s">
        <v>650</v>
      </c>
      <c r="E37" s="6" t="n">
        <v>592</v>
      </c>
    </row>
    <row r="38" spans="1:7">
      <c r="A38" s="4" t="s">
        <v>649</v>
      </c>
      <c r="F38" s="6" t="n">
        <v>43</v>
      </c>
    </row>
    <row r="39" spans="1:7">
      <c r="A39" s="4" t="s">
        <v>31</v>
      </c>
    </row>
    <row r="40" spans="1:7">
      <c r="A40" s="3" t="s">
        <v>574</v>
      </c>
    </row>
    <row r="41" spans="1:7">
      <c r="A41" s="4" t="s">
        <v>747</v>
      </c>
      <c r="B41" s="6" t="n">
        <v>2500</v>
      </c>
      <c r="C41" s="6" t="n">
        <v>495</v>
      </c>
      <c r="E41" s="6" t="n">
        <v>1051</v>
      </c>
      <c r="F41" s="6" t="n">
        <v>783</v>
      </c>
      <c r="G41" s="6" t="n">
        <v>559</v>
      </c>
    </row>
    <row r="42" spans="1:7">
      <c r="A42" s="4" t="s">
        <v>753</v>
      </c>
      <c r="B42" s="7" t="n">
        <v>447</v>
      </c>
      <c r="E42" s="6" t="n">
        <v>1000</v>
      </c>
      <c r="F42" s="6" t="n">
        <v>807</v>
      </c>
      <c r="G42" s="6" t="n">
        <v>443</v>
      </c>
    </row>
    <row r="43" spans="1:7">
      <c r="A43" s="4" t="s">
        <v>754</v>
      </c>
      <c r="F43" s="6" t="n">
        <v>81</v>
      </c>
    </row>
    <row r="44" spans="1:7">
      <c r="A44" s="4" t="s">
        <v>755</v>
      </c>
      <c r="F44" s="6" t="n">
        <v>60</v>
      </c>
    </row>
    <row r="45" spans="1:7">
      <c r="A45" s="4" t="s">
        <v>756</v>
      </c>
      <c r="F45" s="6" t="n">
        <v>309</v>
      </c>
      <c r="G45" s="6" t="n">
        <v>67</v>
      </c>
    </row>
    <row r="46" spans="1:7">
      <c r="A46" s="4" t="s">
        <v>758</v>
      </c>
      <c r="C46" s="7" t="n">
        <v>284</v>
      </c>
    </row>
    <row r="47" spans="1:7">
      <c r="A47" s="4" t="s">
        <v>650</v>
      </c>
      <c r="E47" s="6" t="n">
        <v>616</v>
      </c>
      <c r="F47" s="6" t="n">
        <v>128</v>
      </c>
      <c r="G47" s="6" t="n">
        <v>121</v>
      </c>
    </row>
    <row r="48" spans="1:7">
      <c r="A48" s="4" t="s">
        <v>773</v>
      </c>
      <c r="F48" s="6" t="n">
        <v>-56</v>
      </c>
    </row>
    <row r="49" spans="1:7">
      <c r="A49" s="4" t="s">
        <v>759</v>
      </c>
      <c r="F49" s="6" t="n">
        <v>29</v>
      </c>
    </row>
    <row r="50" spans="1:7">
      <c r="A50" s="4" t="s">
        <v>649</v>
      </c>
      <c r="E50" s="6" t="n">
        <v>751</v>
      </c>
      <c r="F50" s="6" t="n">
        <v>114</v>
      </c>
      <c r="G50" s="6" t="n">
        <v>56</v>
      </c>
    </row>
    <row r="51" spans="1:7">
      <c r="A51" s="4" t="s">
        <v>760</v>
      </c>
      <c r="G51" s="6" t="n">
        <v>48</v>
      </c>
    </row>
    <row r="52" spans="1:7">
      <c r="A52" s="4" t="s">
        <v>761</v>
      </c>
      <c r="G52" s="6" t="n">
        <v>54</v>
      </c>
    </row>
    <row r="53" spans="1:7">
      <c r="A53" s="4" t="s">
        <v>762</v>
      </c>
      <c r="G53" s="6" t="n">
        <v>19</v>
      </c>
    </row>
    <row r="54" spans="1:7">
      <c r="A54" s="4" t="s">
        <v>749</v>
      </c>
      <c r="E54" s="6" t="n">
        <v>-3468</v>
      </c>
      <c r="F54" s="6" t="n">
        <v>344</v>
      </c>
      <c r="G54" s="6" t="n">
        <v>-324</v>
      </c>
    </row>
    <row r="55" spans="1:7">
      <c r="A55" s="4" t="s">
        <v>763</v>
      </c>
      <c r="E55" s="6" t="n">
        <v>3500</v>
      </c>
    </row>
    <row r="56" spans="1:7">
      <c r="A56" s="4" t="s">
        <v>63</v>
      </c>
      <c r="E56" s="6" t="n">
        <v>-3452</v>
      </c>
      <c r="F56" s="6" t="n">
        <v>320</v>
      </c>
      <c r="G56" s="6" t="n">
        <v>-354</v>
      </c>
    </row>
    <row r="57" spans="1:7">
      <c r="A57" s="4" t="s">
        <v>764</v>
      </c>
      <c r="D57" s="6" t="n">
        <v>328</v>
      </c>
    </row>
    <row r="58" spans="1:7">
      <c r="A58" s="4" t="s">
        <v>765</v>
      </c>
      <c r="F58" s="6" t="n">
        <v>328</v>
      </c>
      <c r="G58" s="6" t="n">
        <v>-538</v>
      </c>
    </row>
    <row r="59" spans="1:7">
      <c r="A59" s="4" t="s">
        <v>766</v>
      </c>
      <c r="G59" s="7" t="n">
        <v>214</v>
      </c>
    </row>
    <row r="60" spans="1:7">
      <c r="A60" s="4" t="s">
        <v>774</v>
      </c>
    </row>
    <row r="61" spans="1:7">
      <c r="A61" s="3" t="s">
        <v>574</v>
      </c>
    </row>
    <row r="62" spans="1:7">
      <c r="A62" s="4" t="s">
        <v>768</v>
      </c>
      <c r="G62" s="4" t="s">
        <v>769</v>
      </c>
    </row>
    <row r="63" spans="1:7">
      <c r="A63" s="4" t="s">
        <v>775</v>
      </c>
    </row>
    <row r="64" spans="1:7">
      <c r="A64" s="3" t="s">
        <v>574</v>
      </c>
    </row>
    <row r="65" spans="1:7">
      <c r="A65" s="4" t="s">
        <v>768</v>
      </c>
      <c r="G65" s="4" t="s">
        <v>771</v>
      </c>
    </row>
    <row r="66" spans="1:7">
      <c r="A66" s="4" t="s">
        <v>776</v>
      </c>
    </row>
    <row r="67" spans="1:7">
      <c r="A67" s="3" t="s">
        <v>574</v>
      </c>
    </row>
    <row r="68" spans="1:7">
      <c r="A68" s="4" t="s">
        <v>764</v>
      </c>
      <c r="D68" s="7" t="n">
        <v>328</v>
      </c>
      <c r="F68" s="6" t="n">
        <v>328</v>
      </c>
    </row>
    <row r="69" spans="1:7">
      <c r="A69" s="4" t="s">
        <v>750</v>
      </c>
    </row>
    <row r="70" spans="1:7">
      <c r="A70" s="3" t="s">
        <v>574</v>
      </c>
    </row>
    <row r="71" spans="1:7">
      <c r="A71" s="4" t="s">
        <v>747</v>
      </c>
      <c r="E71" s="6" t="n">
        <v>18</v>
      </c>
      <c r="F71" s="6" t="n">
        <v>5</v>
      </c>
    </row>
    <row r="72" spans="1:7">
      <c r="A72" s="4" t="s">
        <v>676</v>
      </c>
    </row>
    <row r="73" spans="1:7">
      <c r="A73" s="3" t="s">
        <v>574</v>
      </c>
    </row>
    <row r="74" spans="1:7">
      <c r="A74" s="4" t="s">
        <v>650</v>
      </c>
      <c r="E74" s="7" t="n">
        <v>592</v>
      </c>
    </row>
    <row r="75" spans="1:7">
      <c r="A75" s="4" t="s">
        <v>649</v>
      </c>
      <c r="F75" s="6" t="n">
        <v>43</v>
      </c>
    </row>
    <row r="76" spans="1:7">
      <c r="A76" s="4" t="s">
        <v>777</v>
      </c>
    </row>
    <row r="77" spans="1:7">
      <c r="A77" s="3" t="s">
        <v>574</v>
      </c>
    </row>
    <row r="78" spans="1:7">
      <c r="A78" s="4" t="s">
        <v>778</v>
      </c>
      <c r="G78" s="7" t="n">
        <v>107</v>
      </c>
    </row>
    <row r="79" spans="1:7">
      <c r="A79" s="4" t="s">
        <v>779</v>
      </c>
    </row>
    <row r="80" spans="1:7">
      <c r="A80" s="3" t="s">
        <v>574</v>
      </c>
    </row>
    <row r="81" spans="1:7">
      <c r="A81" s="4" t="s">
        <v>778</v>
      </c>
      <c r="G81" s="6" t="n">
        <v>107</v>
      </c>
    </row>
    <row r="82" spans="1:7">
      <c r="A82" s="4" t="s">
        <v>780</v>
      </c>
    </row>
    <row r="83" spans="1:7">
      <c r="A83" s="3" t="s">
        <v>574</v>
      </c>
    </row>
    <row r="84" spans="1:7">
      <c r="A84" s="4" t="s">
        <v>778</v>
      </c>
      <c r="G84" s="6" t="n">
        <v>43</v>
      </c>
    </row>
    <row r="85" spans="1:7">
      <c r="A85" s="4" t="s">
        <v>781</v>
      </c>
    </row>
    <row r="86" spans="1:7">
      <c r="A86" s="3" t="s">
        <v>574</v>
      </c>
    </row>
    <row r="87" spans="1:7">
      <c r="A87" s="4" t="s">
        <v>778</v>
      </c>
      <c r="G87" s="6" t="n">
        <v>43</v>
      </c>
    </row>
    <row r="88" spans="1:7">
      <c r="A88" s="4" t="s">
        <v>782</v>
      </c>
    </row>
    <row r="89" spans="1:7">
      <c r="A89" s="3" t="s">
        <v>574</v>
      </c>
    </row>
    <row r="90" spans="1:7">
      <c r="A90" s="4" t="s">
        <v>778</v>
      </c>
      <c r="G90" s="6" t="n">
        <v>33</v>
      </c>
    </row>
    <row r="91" spans="1:7">
      <c r="A91" s="4" t="s">
        <v>783</v>
      </c>
    </row>
    <row r="92" spans="1:7">
      <c r="A92" s="3" t="s">
        <v>574</v>
      </c>
    </row>
    <row r="93" spans="1:7">
      <c r="A93" s="4" t="s">
        <v>778</v>
      </c>
      <c r="G93" s="7" t="n">
        <v>33</v>
      </c>
    </row>
    <row r="94" spans="1:7">
      <c r="A94" s="4" t="s">
        <v>784</v>
      </c>
    </row>
    <row r="95" spans="1:7">
      <c r="A95" s="3" t="s">
        <v>574</v>
      </c>
    </row>
    <row r="96" spans="1:7">
      <c r="A96" s="4" t="s">
        <v>773</v>
      </c>
      <c r="F96" s="7" t="n">
        <v>-56</v>
      </c>
    </row>
    <row r="97" spans="1:7">
      <c r="A97" s="4" t="s">
        <v>768</v>
      </c>
      <c r="C97" s="4" t="s">
        <v>771</v>
      </c>
      <c r="F97" s="4" t="s">
        <v>771</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6"/>
  </cols>
  <sheetData>
    <row r="1" spans="1:2">
      <c r="A1" s="1" t="s">
        <v>785</v>
      </c>
      <c r="B1" s="2" t="s">
        <v>1</v>
      </c>
    </row>
    <row r="2" spans="1:2">
      <c r="B2" s="2" t="s">
        <v>2</v>
      </c>
    </row>
    <row r="3" spans="1:2">
      <c r="A3" s="3" t="s">
        <v>245</v>
      </c>
    </row>
    <row r="4" spans="1:2">
      <c r="A4" s="4" t="s">
        <v>786</v>
      </c>
      <c r="B4" s="11" t="n">
        <v>0.74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739</v>
      </c>
      <c r="J1" s="2" t="s">
        <v>1</v>
      </c>
    </row>
    <row r="2" spans="1:12">
      <c r="B2" s="2" t="s">
        <v>2</v>
      </c>
      <c r="C2" s="2" t="s">
        <v>788</v>
      </c>
      <c r="D2" s="2" t="s">
        <v>4</v>
      </c>
      <c r="E2" s="2" t="s">
        <v>789</v>
      </c>
      <c r="F2" s="2" t="s">
        <v>35</v>
      </c>
      <c r="G2" s="2" t="s">
        <v>790</v>
      </c>
      <c r="H2" s="2" t="s">
        <v>752</v>
      </c>
      <c r="I2" s="2" t="s">
        <v>791</v>
      </c>
      <c r="J2" s="2" t="s">
        <v>2</v>
      </c>
      <c r="K2" s="2" t="s">
        <v>35</v>
      </c>
      <c r="L2" s="2" t="s">
        <v>36</v>
      </c>
    </row>
    <row r="3" spans="1:12">
      <c r="A3" s="3" t="s">
        <v>792</v>
      </c>
    </row>
    <row r="4" spans="1:12">
      <c r="A4" s="4" t="s">
        <v>64</v>
      </c>
      <c r="B4" s="7" t="n">
        <v>3281</v>
      </c>
      <c r="C4" s="7" t="n">
        <v>1693</v>
      </c>
      <c r="D4" s="7" t="n">
        <v>1704</v>
      </c>
      <c r="E4" s="7" t="n">
        <v>932</v>
      </c>
      <c r="F4" s="7" t="n">
        <v>597</v>
      </c>
      <c r="G4" s="7" t="n">
        <v>942</v>
      </c>
      <c r="H4" s="7" t="n">
        <v>864</v>
      </c>
      <c r="I4" s="7" t="n">
        <v>480</v>
      </c>
      <c r="J4" s="7" t="n">
        <v>7610</v>
      </c>
      <c r="K4" s="7" t="n">
        <v>2882</v>
      </c>
      <c r="L4" s="7" t="n">
        <v>-1834</v>
      </c>
    </row>
    <row r="5" spans="1:12">
      <c r="A5" s="4" t="s">
        <v>793</v>
      </c>
      <c r="B5" s="6" t="n">
        <v>626559</v>
      </c>
      <c r="C5" s="6" t="n">
        <v>661869</v>
      </c>
      <c r="D5" s="6" t="n">
        <v>688727</v>
      </c>
      <c r="E5" s="6" t="n">
        <v>696415</v>
      </c>
      <c r="F5" s="6" t="n">
        <v>706185</v>
      </c>
      <c r="G5" s="6" t="n">
        <v>719067</v>
      </c>
      <c r="H5" s="6" t="n">
        <v>720600</v>
      </c>
      <c r="I5" s="6" t="n">
        <v>723971</v>
      </c>
      <c r="J5" s="6" t="n">
        <v>668393</v>
      </c>
      <c r="K5" s="6" t="n">
        <v>717456</v>
      </c>
      <c r="L5" s="6" t="n">
        <v>280213</v>
      </c>
    </row>
    <row r="6" spans="1:12">
      <c r="A6" s="4" t="s">
        <v>794</v>
      </c>
      <c r="B6" s="8" t="n">
        <v>5.24</v>
      </c>
      <c r="C6" s="8" t="n">
        <v>2.56</v>
      </c>
      <c r="D6" s="8" t="n">
        <v>2.47</v>
      </c>
      <c r="E6" s="8" t="n">
        <v>1.34</v>
      </c>
      <c r="F6" s="8" t="n">
        <v>0.84</v>
      </c>
      <c r="G6" s="8" t="n">
        <v>1.31</v>
      </c>
      <c r="H6" s="8" t="n">
        <v>1.2</v>
      </c>
      <c r="I6" s="8" t="n">
        <v>0.66</v>
      </c>
      <c r="J6" s="8" t="n">
        <v>11.39</v>
      </c>
      <c r="K6" s="8" t="n">
        <v>4.02</v>
      </c>
      <c r="L6" s="8" t="n">
        <v>-6.54</v>
      </c>
    </row>
    <row r="7" spans="1:12">
      <c r="A7" s="3" t="s">
        <v>795</v>
      </c>
    </row>
    <row r="8" spans="1:12">
      <c r="A8" s="4" t="s">
        <v>64</v>
      </c>
      <c r="B8" s="7" t="n">
        <v>3281</v>
      </c>
      <c r="C8" s="7" t="n">
        <v>1693</v>
      </c>
      <c r="D8" s="7" t="n">
        <v>1704</v>
      </c>
      <c r="E8" s="7" t="n">
        <v>932</v>
      </c>
      <c r="F8" s="7" t="n">
        <v>597</v>
      </c>
      <c r="G8" s="7" t="n">
        <v>942</v>
      </c>
      <c r="H8" s="7" t="n">
        <v>864</v>
      </c>
      <c r="I8" s="7" t="n">
        <v>480</v>
      </c>
      <c r="J8" s="7" t="n">
        <v>7610</v>
      </c>
      <c r="K8" s="7" t="n">
        <v>2882</v>
      </c>
      <c r="L8" s="7" t="n">
        <v>-1834</v>
      </c>
    </row>
    <row r="9" spans="1:12">
      <c r="A9" s="4" t="s">
        <v>796</v>
      </c>
      <c r="K9" s="6" t="n">
        <v>3</v>
      </c>
    </row>
    <row r="10" spans="1:12">
      <c r="A10" s="4" t="s">
        <v>797</v>
      </c>
      <c r="J10" s="7" t="n">
        <v>7610</v>
      </c>
      <c r="K10" s="7" t="n">
        <v>2885</v>
      </c>
      <c r="L10" s="7" t="n">
        <v>-1834</v>
      </c>
    </row>
    <row r="11" spans="1:12">
      <c r="A11" s="3" t="s">
        <v>798</v>
      </c>
    </row>
    <row r="12" spans="1:12">
      <c r="A12" s="4" t="s">
        <v>799</v>
      </c>
      <c r="B12" s="6" t="n">
        <v>626559</v>
      </c>
      <c r="C12" s="6" t="n">
        <v>661869</v>
      </c>
      <c r="D12" s="6" t="n">
        <v>688727</v>
      </c>
      <c r="E12" s="6" t="n">
        <v>696415</v>
      </c>
      <c r="F12" s="6" t="n">
        <v>706185</v>
      </c>
      <c r="G12" s="6" t="n">
        <v>719067</v>
      </c>
      <c r="H12" s="6" t="n">
        <v>720600</v>
      </c>
      <c r="I12" s="6" t="n">
        <v>723971</v>
      </c>
      <c r="J12" s="6" t="n">
        <v>668393</v>
      </c>
      <c r="K12" s="6" t="n">
        <v>717456</v>
      </c>
      <c r="L12" s="6" t="n">
        <v>280213</v>
      </c>
    </row>
    <row r="13" spans="1:12">
      <c r="A13" s="4" t="s">
        <v>800</v>
      </c>
      <c r="J13" s="6" t="n">
        <v>18962</v>
      </c>
      <c r="K13" s="6" t="n">
        <v>15603</v>
      </c>
    </row>
    <row r="14" spans="1:12">
      <c r="A14" s="4" t="s">
        <v>801</v>
      </c>
      <c r="K14" s="6" t="n">
        <v>957</v>
      </c>
    </row>
    <row r="15" spans="1:12">
      <c r="A15" s="4" t="s">
        <v>802</v>
      </c>
      <c r="B15" s="6" t="n">
        <v>644140</v>
      </c>
      <c r="C15" s="6" t="n">
        <v>680739</v>
      </c>
      <c r="D15" s="6" t="n">
        <v>707611</v>
      </c>
      <c r="E15" s="6" t="n">
        <v>716930</v>
      </c>
      <c r="F15" s="6" t="n">
        <v>724767</v>
      </c>
      <c r="G15" s="6" t="n">
        <v>735196</v>
      </c>
      <c r="H15" s="6" t="n">
        <v>734767</v>
      </c>
      <c r="I15" s="6" t="n">
        <v>741335</v>
      </c>
      <c r="J15" s="6" t="n">
        <v>687355</v>
      </c>
      <c r="K15" s="6" t="n">
        <v>734016</v>
      </c>
      <c r="L15" s="6" t="n">
        <v>280213</v>
      </c>
    </row>
    <row r="16" spans="1:12">
      <c r="A16" s="4" t="s">
        <v>803</v>
      </c>
      <c r="B16" s="8" t="n">
        <v>5.09</v>
      </c>
      <c r="C16" s="8" t="n">
        <v>2.49</v>
      </c>
      <c r="D16" s="8" t="n">
        <v>2.41</v>
      </c>
      <c r="E16" s="8" t="n">
        <v>1.3</v>
      </c>
      <c r="F16" s="8" t="n">
        <v>0.82</v>
      </c>
      <c r="G16" s="8" t="n">
        <v>1.28</v>
      </c>
      <c r="H16" s="8" t="n">
        <v>1.17</v>
      </c>
      <c r="I16" s="8" t="n">
        <v>0.65</v>
      </c>
      <c r="J16" s="8" t="n">
        <v>11.07</v>
      </c>
      <c r="K16" s="8" t="n">
        <v>3.93</v>
      </c>
      <c r="L16" s="8" t="n">
        <v>-6.54</v>
      </c>
    </row>
    <row r="17" spans="1:12">
      <c r="A17" s="4" t="s">
        <v>804</v>
      </c>
      <c r="J17" s="6" t="n">
        <v>764</v>
      </c>
      <c r="K17" s="6" t="n">
        <v>226</v>
      </c>
      <c r="L17" s="6" t="n">
        <v>767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5</v>
      </c>
      <c r="B1" s="2" t="s">
        <v>1</v>
      </c>
    </row>
    <row r="2" spans="1:3">
      <c r="B2" s="2" t="s">
        <v>35</v>
      </c>
      <c r="C2" s="2" t="s">
        <v>2</v>
      </c>
    </row>
    <row r="3" spans="1:3">
      <c r="A3" s="3" t="s">
        <v>806</v>
      </c>
    </row>
    <row r="4" spans="1:3">
      <c r="A4" s="4" t="s">
        <v>807</v>
      </c>
      <c r="B4" s="7" t="n">
        <v>3</v>
      </c>
    </row>
    <row r="5" spans="1:3">
      <c r="A5" s="4" t="s">
        <v>808</v>
      </c>
    </row>
    <row r="6" spans="1:3">
      <c r="A6" s="3" t="s">
        <v>806</v>
      </c>
    </row>
    <row r="7" spans="1:3">
      <c r="A7" s="4" t="s">
        <v>809</v>
      </c>
      <c r="B7" s="4" t="s">
        <v>810</v>
      </c>
      <c r="C7" s="4" t="s">
        <v>8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 customWidth="1" max="6" min="6" width="15"/>
  </cols>
  <sheetData>
    <row r="1" spans="1:6">
      <c r="A1" s="1" t="s">
        <v>811</v>
      </c>
      <c r="B1" s="2" t="s">
        <v>589</v>
      </c>
      <c r="C1" s="2" t="s">
        <v>590</v>
      </c>
      <c r="D1" s="2" t="s">
        <v>2</v>
      </c>
      <c r="E1" s="2" t="s">
        <v>2</v>
      </c>
      <c r="F1" s="2" t="s">
        <v>35</v>
      </c>
    </row>
    <row r="2" spans="1:6">
      <c r="A2" s="3" t="s">
        <v>812</v>
      </c>
    </row>
    <row r="3" spans="1:6">
      <c r="A3" s="4" t="s">
        <v>813</v>
      </c>
      <c r="D3" s="7" t="n">
        <v>7000000000</v>
      </c>
      <c r="E3" s="7" t="n">
        <v>7000000000</v>
      </c>
    </row>
    <row r="4" spans="1:6">
      <c r="A4" s="4" t="s">
        <v>814</v>
      </c>
      <c r="D4" s="7" t="n">
        <v>2400000000</v>
      </c>
      <c r="E4" s="7" t="n">
        <v>2400000000</v>
      </c>
    </row>
    <row r="5" spans="1:6">
      <c r="A5" s="4" t="s">
        <v>559</v>
      </c>
      <c r="E5" s="6" t="n">
        <v>85141691</v>
      </c>
      <c r="F5" s="6" t="n">
        <v>23406472</v>
      </c>
    </row>
    <row r="6" spans="1:6">
      <c r="A6" s="4" t="s">
        <v>815</v>
      </c>
      <c r="E6" s="7" t="n">
        <v>3586000000</v>
      </c>
      <c r="F6" s="7" t="n">
        <v>1000000000</v>
      </c>
    </row>
    <row r="7" spans="1:6">
      <c r="A7" s="4" t="s">
        <v>816</v>
      </c>
      <c r="E7" s="7" t="n">
        <v>278000000</v>
      </c>
      <c r="F7" s="7" t="n">
        <v>144000000</v>
      </c>
    </row>
    <row r="8" spans="1:6">
      <c r="A8" s="4" t="s">
        <v>185</v>
      </c>
    </row>
    <row r="9" spans="1:6">
      <c r="A9" s="3" t="s">
        <v>812</v>
      </c>
    </row>
    <row r="10" spans="1:6">
      <c r="A10" s="4" t="s">
        <v>559</v>
      </c>
      <c r="B10" s="6" t="n">
        <v>100000</v>
      </c>
      <c r="C10" s="6" t="n">
        <v>100000</v>
      </c>
      <c r="D10" s="6" t="n">
        <v>108500000</v>
      </c>
      <c r="E10" s="6" t="n">
        <v>85100000</v>
      </c>
      <c r="F10" s="6" t="n">
        <v>23400000</v>
      </c>
    </row>
    <row r="11" spans="1:6">
      <c r="A11" s="4" t="s">
        <v>815</v>
      </c>
      <c r="B11" s="7" t="n">
        <v>2000000</v>
      </c>
      <c r="C11" s="7" t="n">
        <v>4000000</v>
      </c>
      <c r="D11" s="7" t="n">
        <v>4600000000</v>
      </c>
      <c r="E11" s="7" t="n">
        <v>1000000</v>
      </c>
      <c r="F11" s="7" t="n">
        <v>1000000000</v>
      </c>
    </row>
    <row r="12" spans="1:6">
      <c r="A12" s="4" t="s">
        <v>817</v>
      </c>
      <c r="D12" s="8" t="n">
        <v>42.23</v>
      </c>
      <c r="E12" s="8" t="n">
        <v>42.09</v>
      </c>
      <c r="F12" s="8" t="n">
        <v>42.7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818</v>
      </c>
      <c r="B1" s="2" t="s">
        <v>739</v>
      </c>
      <c r="H1" s="2" t="s">
        <v>1</v>
      </c>
    </row>
    <row r="2" spans="1:9">
      <c r="B2" s="2" t="s">
        <v>2</v>
      </c>
      <c r="C2" s="2" t="s">
        <v>788</v>
      </c>
      <c r="D2" s="2" t="s">
        <v>4</v>
      </c>
      <c r="E2" s="2" t="s">
        <v>789</v>
      </c>
      <c r="F2" s="2" t="s">
        <v>35</v>
      </c>
      <c r="G2" s="2" t="s">
        <v>790</v>
      </c>
      <c r="H2" s="2" t="s">
        <v>2</v>
      </c>
      <c r="I2" s="2" t="s">
        <v>35</v>
      </c>
    </row>
    <row r="3" spans="1:9">
      <c r="A3" s="3" t="s">
        <v>248</v>
      </c>
    </row>
    <row r="4" spans="1:9">
      <c r="A4" s="4" t="s">
        <v>819</v>
      </c>
      <c r="B4" s="8" t="n">
        <v>0.1</v>
      </c>
      <c r="C4" s="8" t="n">
        <v>0.1</v>
      </c>
      <c r="D4" s="8" t="n">
        <v>0.1</v>
      </c>
      <c r="E4" s="8" t="n">
        <v>0.1</v>
      </c>
      <c r="F4" s="8" t="n">
        <v>0.1</v>
      </c>
      <c r="G4" s="8" t="n">
        <v>0.1</v>
      </c>
      <c r="H4" s="8" t="n">
        <v>0.4</v>
      </c>
      <c r="I4" s="8" t="n">
        <v>0.2</v>
      </c>
    </row>
  </sheetData>
  <mergeCells count="3">
    <mergeCell ref="A1:A2"/>
    <mergeCell ref="B1:G1"/>
    <mergeCell ref="H1:I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20</v>
      </c>
      <c r="B1" s="2" t="s">
        <v>2</v>
      </c>
      <c r="C1" s="2" t="s">
        <v>4</v>
      </c>
      <c r="D1" s="2" t="s">
        <v>35</v>
      </c>
    </row>
    <row r="2" spans="1:4">
      <c r="A2" s="3" t="s">
        <v>821</v>
      </c>
    </row>
    <row r="3" spans="1:4">
      <c r="A3" s="4" t="s">
        <v>822</v>
      </c>
      <c r="B3" s="7" t="n">
        <v>20807</v>
      </c>
      <c r="D3" s="7" t="n">
        <v>17963</v>
      </c>
    </row>
    <row r="4" spans="1:4">
      <c r="A4" s="4" t="s">
        <v>823</v>
      </c>
      <c r="B4" s="6" t="n">
        <v>246</v>
      </c>
      <c r="D4" s="6" t="n">
        <v>243</v>
      </c>
    </row>
    <row r="5" spans="1:4">
      <c r="A5" s="4" t="s">
        <v>824</v>
      </c>
      <c r="B5" s="6" t="n">
        <v>2231</v>
      </c>
      <c r="D5" s="6" t="n">
        <v>1677</v>
      </c>
    </row>
    <row r="6" spans="1:4">
      <c r="A6" s="4" t="s">
        <v>825</v>
      </c>
      <c r="B6" s="6" t="n">
        <v>18330</v>
      </c>
      <c r="D6" s="6" t="n">
        <v>16043</v>
      </c>
    </row>
    <row r="7" spans="1:4">
      <c r="A7" s="4" t="s">
        <v>767</v>
      </c>
    </row>
    <row r="8" spans="1:4">
      <c r="A8" s="3" t="s">
        <v>821</v>
      </c>
    </row>
    <row r="9" spans="1:4">
      <c r="A9" s="4" t="s">
        <v>822</v>
      </c>
      <c r="B9" s="6" t="n">
        <v>19057</v>
      </c>
      <c r="D9" s="6" t="n">
        <v>16713</v>
      </c>
    </row>
    <row r="10" spans="1:4">
      <c r="A10" s="4" t="s">
        <v>826</v>
      </c>
    </row>
    <row r="11" spans="1:4">
      <c r="A11" s="3" t="s">
        <v>821</v>
      </c>
    </row>
    <row r="12" spans="1:4">
      <c r="A12" s="4" t="s">
        <v>822</v>
      </c>
      <c r="B12" s="6" t="n">
        <v>1867</v>
      </c>
      <c r="D12" s="6" t="n">
        <v>1872</v>
      </c>
    </row>
    <row r="13" spans="1:4">
      <c r="A13" s="4" t="s">
        <v>827</v>
      </c>
    </row>
    <row r="14" spans="1:4">
      <c r="A14" s="3" t="s">
        <v>821</v>
      </c>
    </row>
    <row r="15" spans="1:4">
      <c r="A15" s="4" t="s">
        <v>822</v>
      </c>
      <c r="B15" s="6" t="n">
        <v>743</v>
      </c>
      <c r="D15" s="6" t="n">
        <v>750</v>
      </c>
    </row>
    <row r="16" spans="1:4">
      <c r="A16" s="4" t="s">
        <v>828</v>
      </c>
    </row>
    <row r="17" spans="1:4">
      <c r="A17" s="3" t="s">
        <v>821</v>
      </c>
    </row>
    <row r="18" spans="1:4">
      <c r="A18" s="4" t="s">
        <v>822</v>
      </c>
      <c r="B18" s="6" t="n">
        <v>980</v>
      </c>
      <c r="D18" s="6" t="n">
        <v>990</v>
      </c>
    </row>
    <row r="19" spans="1:4">
      <c r="A19" s="4" t="s">
        <v>829</v>
      </c>
    </row>
    <row r="20" spans="1:4">
      <c r="A20" s="3" t="s">
        <v>821</v>
      </c>
    </row>
    <row r="21" spans="1:4">
      <c r="A21" s="4" t="s">
        <v>822</v>
      </c>
      <c r="B21" s="6" t="n">
        <v>588</v>
      </c>
      <c r="D21" s="6" t="n">
        <v>594</v>
      </c>
    </row>
    <row r="22" spans="1:4">
      <c r="A22" s="4" t="s">
        <v>830</v>
      </c>
    </row>
    <row r="23" spans="1:4">
      <c r="A23" s="3" t="s">
        <v>821</v>
      </c>
    </row>
    <row r="24" spans="1:4">
      <c r="A24" s="4" t="s">
        <v>822</v>
      </c>
      <c r="B24" s="6" t="n">
        <v>8693</v>
      </c>
      <c r="D24" s="6" t="n">
        <v>7028</v>
      </c>
    </row>
    <row r="25" spans="1:4">
      <c r="A25" s="4" t="s">
        <v>831</v>
      </c>
    </row>
    <row r="26" spans="1:4">
      <c r="A26" s="3" t="s">
        <v>821</v>
      </c>
    </row>
    <row r="27" spans="1:4">
      <c r="A27" s="4" t="s">
        <v>822</v>
      </c>
      <c r="B27" s="6" t="n">
        <v>4183</v>
      </c>
      <c r="D27" s="6" t="n">
        <v>2952</v>
      </c>
    </row>
    <row r="28" spans="1:4">
      <c r="A28" s="4" t="s">
        <v>832</v>
      </c>
    </row>
    <row r="29" spans="1:4">
      <c r="A29" s="3" t="s">
        <v>821</v>
      </c>
    </row>
    <row r="30" spans="1:4">
      <c r="A30" s="4" t="s">
        <v>822</v>
      </c>
      <c r="B30" s="6" t="n">
        <v>1080</v>
      </c>
      <c r="D30" s="6" t="n">
        <v>1100</v>
      </c>
    </row>
    <row r="31" spans="1:4">
      <c r="A31" s="4" t="s">
        <v>824</v>
      </c>
      <c r="B31" s="6" t="n">
        <v>365</v>
      </c>
      <c r="C31" s="7" t="n">
        <v>365</v>
      </c>
    </row>
    <row r="32" spans="1:4">
      <c r="A32" s="4" t="s">
        <v>833</v>
      </c>
    </row>
    <row r="33" spans="1:4">
      <c r="A33" s="3" t="s">
        <v>821</v>
      </c>
    </row>
    <row r="34" spans="1:4">
      <c r="A34" s="4" t="s">
        <v>822</v>
      </c>
      <c r="D34" s="6" t="n">
        <v>433</v>
      </c>
    </row>
    <row r="35" spans="1:4">
      <c r="A35" s="4" t="s">
        <v>834</v>
      </c>
    </row>
    <row r="36" spans="1:4">
      <c r="A36" s="3" t="s">
        <v>821</v>
      </c>
    </row>
    <row r="37" spans="1:4">
      <c r="A37" s="4" t="s">
        <v>822</v>
      </c>
      <c r="B37" s="6" t="n">
        <v>923</v>
      </c>
      <c r="D37" s="6" t="n">
        <v>994</v>
      </c>
    </row>
    <row r="38" spans="1:4">
      <c r="A38" s="4" t="s">
        <v>835</v>
      </c>
    </row>
    <row r="39" spans="1:4">
      <c r="A39" s="3" t="s">
        <v>821</v>
      </c>
    </row>
    <row r="40" spans="1:4">
      <c r="A40" s="4" t="s">
        <v>822</v>
      </c>
      <c r="B40" s="6" t="n">
        <v>1750</v>
      </c>
      <c r="D40" s="6" t="n">
        <v>1250</v>
      </c>
    </row>
    <row r="41" spans="1:4">
      <c r="A41" s="4" t="s">
        <v>836</v>
      </c>
    </row>
    <row r="42" spans="1:4">
      <c r="A42" s="3" t="s">
        <v>821</v>
      </c>
    </row>
    <row r="43" spans="1:4">
      <c r="A43" s="4" t="s">
        <v>822</v>
      </c>
      <c r="B43" s="6" t="n">
        <v>750</v>
      </c>
      <c r="D43" s="6" t="n">
        <v>750</v>
      </c>
    </row>
    <row r="44" spans="1:4">
      <c r="A44" s="4" t="s">
        <v>837</v>
      </c>
    </row>
    <row r="45" spans="1:4">
      <c r="A45" s="3" t="s">
        <v>821</v>
      </c>
    </row>
    <row r="46" spans="1:4">
      <c r="A46" s="4" t="s">
        <v>822</v>
      </c>
      <c r="B46" s="6" t="n">
        <v>500</v>
      </c>
      <c r="D46" s="6" t="n">
        <v>500</v>
      </c>
    </row>
    <row r="47" spans="1:4">
      <c r="A47" s="4" t="s">
        <v>838</v>
      </c>
    </row>
    <row r="48" spans="1:4">
      <c r="A48" s="3" t="s">
        <v>821</v>
      </c>
    </row>
    <row r="49" spans="1:4">
      <c r="A49" s="4" t="s">
        <v>822</v>
      </c>
      <c r="B49" s="6" t="n">
        <v>500</v>
      </c>
    </row>
    <row r="50" spans="1:4">
      <c r="A50" s="4" t="s">
        <v>31</v>
      </c>
    </row>
    <row r="51" spans="1:4">
      <c r="A51" s="3" t="s">
        <v>821</v>
      </c>
    </row>
    <row r="52" spans="1:4">
      <c r="A52" s="4" t="s">
        <v>822</v>
      </c>
      <c r="B52" s="6" t="n">
        <v>19054</v>
      </c>
      <c r="D52" s="6" t="n">
        <v>16710</v>
      </c>
    </row>
    <row r="53" spans="1:4">
      <c r="A53" s="4" t="s">
        <v>823</v>
      </c>
      <c r="B53" s="6" t="n">
        <v>228</v>
      </c>
      <c r="D53" s="6" t="n">
        <v>228</v>
      </c>
    </row>
    <row r="54" spans="1:4">
      <c r="A54" s="4" t="s">
        <v>824</v>
      </c>
      <c r="B54" s="6" t="n">
        <v>2234</v>
      </c>
      <c r="D54" s="6" t="n">
        <v>1678</v>
      </c>
    </row>
    <row r="55" spans="1:4">
      <c r="A55" s="4" t="s">
        <v>825</v>
      </c>
      <c r="B55" s="6" t="n">
        <v>16592</v>
      </c>
      <c r="D55" s="6" t="n">
        <v>14804</v>
      </c>
    </row>
    <row r="56" spans="1:4">
      <c r="A56" s="4" t="s">
        <v>774</v>
      </c>
    </row>
    <row r="57" spans="1:4">
      <c r="A57" s="3" t="s">
        <v>821</v>
      </c>
    </row>
    <row r="58" spans="1:4">
      <c r="A58" s="4" t="s">
        <v>822</v>
      </c>
      <c r="B58" s="6" t="n">
        <v>19027</v>
      </c>
      <c r="D58" s="6" t="n">
        <v>16683</v>
      </c>
    </row>
    <row r="59" spans="1:4">
      <c r="A59" s="4" t="s">
        <v>839</v>
      </c>
    </row>
    <row r="60" spans="1:4">
      <c r="A60" s="3" t="s">
        <v>821</v>
      </c>
    </row>
    <row r="61" spans="1:4">
      <c r="A61" s="4" t="s">
        <v>822</v>
      </c>
      <c r="B61" s="6" t="n">
        <v>1867</v>
      </c>
      <c r="D61" s="6" t="n">
        <v>1872</v>
      </c>
    </row>
    <row r="62" spans="1:4">
      <c r="A62" s="4" t="s">
        <v>840</v>
      </c>
    </row>
    <row r="63" spans="1:4">
      <c r="A63" s="3" t="s">
        <v>821</v>
      </c>
    </row>
    <row r="64" spans="1:4">
      <c r="A64" s="4" t="s">
        <v>822</v>
      </c>
      <c r="B64" s="6" t="n">
        <v>743</v>
      </c>
      <c r="D64" s="6" t="n">
        <v>750</v>
      </c>
    </row>
    <row r="65" spans="1:4">
      <c r="A65" s="4" t="s">
        <v>841</v>
      </c>
    </row>
    <row r="66" spans="1:4">
      <c r="A66" s="3" t="s">
        <v>821</v>
      </c>
    </row>
    <row r="67" spans="1:4">
      <c r="A67" s="4" t="s">
        <v>822</v>
      </c>
      <c r="B67" s="6" t="n">
        <v>980</v>
      </c>
      <c r="D67" s="6" t="n">
        <v>990</v>
      </c>
    </row>
    <row r="68" spans="1:4">
      <c r="A68" s="4" t="s">
        <v>842</v>
      </c>
    </row>
    <row r="69" spans="1:4">
      <c r="A69" s="3" t="s">
        <v>821</v>
      </c>
    </row>
    <row r="70" spans="1:4">
      <c r="A70" s="4" t="s">
        <v>822</v>
      </c>
      <c r="B70" s="6" t="n">
        <v>588</v>
      </c>
      <c r="D70" s="6" t="n">
        <v>594</v>
      </c>
    </row>
    <row r="71" spans="1:4">
      <c r="A71" s="4" t="s">
        <v>843</v>
      </c>
    </row>
    <row r="72" spans="1:4">
      <c r="A72" s="3" t="s">
        <v>821</v>
      </c>
    </row>
    <row r="73" spans="1:4">
      <c r="A73" s="4" t="s">
        <v>822</v>
      </c>
      <c r="B73" s="6" t="n">
        <v>8693</v>
      </c>
      <c r="D73" s="6" t="n">
        <v>7028</v>
      </c>
    </row>
    <row r="74" spans="1:4">
      <c r="A74" s="4" t="s">
        <v>844</v>
      </c>
    </row>
    <row r="75" spans="1:4">
      <c r="A75" s="3" t="s">
        <v>821</v>
      </c>
    </row>
    <row r="76" spans="1:4">
      <c r="A76" s="4" t="s">
        <v>822</v>
      </c>
      <c r="B76" s="6" t="n">
        <v>4183</v>
      </c>
      <c r="D76" s="6" t="n">
        <v>2952</v>
      </c>
    </row>
    <row r="77" spans="1:4">
      <c r="A77" s="4" t="s">
        <v>845</v>
      </c>
    </row>
    <row r="78" spans="1:4">
      <c r="A78" s="3" t="s">
        <v>821</v>
      </c>
    </row>
    <row r="79" spans="1:4">
      <c r="A79" s="4" t="s">
        <v>822</v>
      </c>
      <c r="B79" s="6" t="n">
        <v>1051</v>
      </c>
      <c r="D79" s="6" t="n">
        <v>1071</v>
      </c>
    </row>
    <row r="80" spans="1:4">
      <c r="A80" s="4" t="s">
        <v>846</v>
      </c>
    </row>
    <row r="81" spans="1:4">
      <c r="A81" s="3" t="s">
        <v>821</v>
      </c>
    </row>
    <row r="82" spans="1:4">
      <c r="A82" s="4" t="s">
        <v>822</v>
      </c>
      <c r="D82" s="6" t="n">
        <v>433</v>
      </c>
    </row>
    <row r="83" spans="1:4">
      <c r="A83" s="4" t="s">
        <v>847</v>
      </c>
    </row>
    <row r="84" spans="1:4">
      <c r="A84" s="3" t="s">
        <v>821</v>
      </c>
    </row>
    <row r="85" spans="1:4">
      <c r="A85" s="4" t="s">
        <v>822</v>
      </c>
      <c r="B85" s="6" t="n">
        <v>922</v>
      </c>
      <c r="D85" s="6" t="n">
        <v>993</v>
      </c>
    </row>
    <row r="86" spans="1:4">
      <c r="A86" s="4" t="s">
        <v>848</v>
      </c>
    </row>
    <row r="87" spans="1:4">
      <c r="A87" s="3" t="s">
        <v>821</v>
      </c>
    </row>
    <row r="88" spans="1:4">
      <c r="A88" s="4" t="s">
        <v>822</v>
      </c>
      <c r="B88" s="6" t="n">
        <v>27</v>
      </c>
      <c r="D88" s="6" t="n">
        <v>27</v>
      </c>
    </row>
    <row r="89" spans="1:4">
      <c r="A89" s="4" t="s">
        <v>849</v>
      </c>
    </row>
    <row r="90" spans="1:4">
      <c r="A90" s="3" t="s">
        <v>821</v>
      </c>
    </row>
    <row r="91" spans="1:4">
      <c r="A91" s="4" t="s">
        <v>822</v>
      </c>
      <c r="B91" s="7" t="n">
        <v>27</v>
      </c>
      <c r="D91" s="7" t="n">
        <v>2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1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50</v>
      </c>
      <c r="B1" s="2" t="s">
        <v>1</v>
      </c>
    </row>
    <row r="2" spans="1:7">
      <c r="B2" s="2" t="s">
        <v>2</v>
      </c>
      <c r="C2" s="2" t="s">
        <v>851</v>
      </c>
      <c r="D2" s="2" t="s">
        <v>4</v>
      </c>
      <c r="E2" s="2" t="s">
        <v>789</v>
      </c>
      <c r="F2" s="2" t="s">
        <v>790</v>
      </c>
      <c r="G2" s="2" t="s">
        <v>36</v>
      </c>
    </row>
    <row r="3" spans="1:7">
      <c r="A3" s="4" t="s">
        <v>767</v>
      </c>
    </row>
    <row r="4" spans="1:7">
      <c r="A4" s="3" t="s">
        <v>821</v>
      </c>
    </row>
    <row r="5" spans="1:7">
      <c r="A5" s="4" t="s">
        <v>809</v>
      </c>
      <c r="G5" s="4" t="s">
        <v>769</v>
      </c>
    </row>
    <row r="6" spans="1:7">
      <c r="A6" s="4" t="s">
        <v>774</v>
      </c>
    </row>
    <row r="7" spans="1:7">
      <c r="A7" s="3" t="s">
        <v>821</v>
      </c>
    </row>
    <row r="8" spans="1:7">
      <c r="A8" s="4" t="s">
        <v>809</v>
      </c>
      <c r="G8" s="4" t="s">
        <v>769</v>
      </c>
    </row>
    <row r="9" spans="1:7">
      <c r="A9" s="4" t="s">
        <v>852</v>
      </c>
    </row>
    <row r="10" spans="1:7">
      <c r="A10" s="3" t="s">
        <v>821</v>
      </c>
    </row>
    <row r="11" spans="1:7">
      <c r="A11" s="4" t="s">
        <v>853</v>
      </c>
      <c r="B11" s="6" t="n">
        <v>2020</v>
      </c>
    </row>
    <row r="12" spans="1:7">
      <c r="A12" s="4" t="s">
        <v>854</v>
      </c>
      <c r="B12" s="4" t="s">
        <v>855</v>
      </c>
    </row>
    <row r="13" spans="1:7">
      <c r="A13" s="4" t="s">
        <v>856</v>
      </c>
    </row>
    <row r="14" spans="1:7">
      <c r="A14" s="3" t="s">
        <v>821</v>
      </c>
    </row>
    <row r="15" spans="1:7">
      <c r="A15" s="4" t="s">
        <v>853</v>
      </c>
      <c r="B15" s="6" t="n">
        <v>2020</v>
      </c>
    </row>
    <row r="16" spans="1:7">
      <c r="A16" s="4" t="s">
        <v>854</v>
      </c>
      <c r="B16" s="4" t="s">
        <v>855</v>
      </c>
    </row>
    <row r="17" spans="1:7">
      <c r="A17" s="4" t="s">
        <v>857</v>
      </c>
    </row>
    <row r="18" spans="1:7">
      <c r="A18" s="3" t="s">
        <v>821</v>
      </c>
    </row>
    <row r="19" spans="1:7">
      <c r="A19" s="4" t="s">
        <v>853</v>
      </c>
      <c r="B19" s="6" t="n">
        <v>2021</v>
      </c>
    </row>
    <row r="20" spans="1:7">
      <c r="A20" s="4" t="s">
        <v>854</v>
      </c>
      <c r="B20" s="4" t="s">
        <v>545</v>
      </c>
    </row>
    <row r="21" spans="1:7">
      <c r="A21" s="4" t="s">
        <v>858</v>
      </c>
    </row>
    <row r="22" spans="1:7">
      <c r="A22" s="3" t="s">
        <v>821</v>
      </c>
    </row>
    <row r="23" spans="1:7">
      <c r="A23" s="4" t="s">
        <v>853</v>
      </c>
      <c r="B23" s="6" t="n">
        <v>2021</v>
      </c>
    </row>
    <row r="24" spans="1:7">
      <c r="A24" s="4" t="s">
        <v>854</v>
      </c>
      <c r="B24" s="4" t="s">
        <v>545</v>
      </c>
    </row>
    <row r="25" spans="1:7">
      <c r="A25" s="4" t="s">
        <v>859</v>
      </c>
    </row>
    <row r="26" spans="1:7">
      <c r="A26" s="3" t="s">
        <v>821</v>
      </c>
    </row>
    <row r="27" spans="1:7">
      <c r="A27" s="4" t="s">
        <v>853</v>
      </c>
      <c r="B27" s="6" t="n">
        <v>2019</v>
      </c>
    </row>
    <row r="28" spans="1:7">
      <c r="A28" s="4" t="s">
        <v>854</v>
      </c>
      <c r="B28" s="4" t="s">
        <v>545</v>
      </c>
    </row>
    <row r="29" spans="1:7">
      <c r="A29" s="4" t="s">
        <v>860</v>
      </c>
    </row>
    <row r="30" spans="1:7">
      <c r="A30" s="3" t="s">
        <v>821</v>
      </c>
    </row>
    <row r="31" spans="1:7">
      <c r="A31" s="4" t="s">
        <v>853</v>
      </c>
      <c r="B31" s="6" t="n">
        <v>2019</v>
      </c>
    </row>
    <row r="32" spans="1:7">
      <c r="A32" s="4" t="s">
        <v>854</v>
      </c>
      <c r="B32" s="4" t="s">
        <v>545</v>
      </c>
    </row>
    <row r="33" spans="1:7">
      <c r="A33" s="4" t="s">
        <v>861</v>
      </c>
    </row>
    <row r="34" spans="1:7">
      <c r="A34" s="3" t="s">
        <v>821</v>
      </c>
    </row>
    <row r="35" spans="1:7">
      <c r="A35" s="4" t="s">
        <v>853</v>
      </c>
      <c r="B35" s="6" t="n">
        <v>2016</v>
      </c>
    </row>
    <row r="36" spans="1:7">
      <c r="A36" s="4" t="s">
        <v>854</v>
      </c>
      <c r="B36" s="4" t="s">
        <v>862</v>
      </c>
    </row>
    <row r="37" spans="1:7">
      <c r="A37" s="4" t="s">
        <v>863</v>
      </c>
    </row>
    <row r="38" spans="1:7">
      <c r="A38" s="3" t="s">
        <v>821</v>
      </c>
    </row>
    <row r="39" spans="1:7">
      <c r="A39" s="4" t="s">
        <v>853</v>
      </c>
      <c r="B39" s="6" t="n">
        <v>2016</v>
      </c>
    </row>
    <row r="40" spans="1:7">
      <c r="A40" s="4" t="s">
        <v>854</v>
      </c>
      <c r="B40" s="4" t="s">
        <v>862</v>
      </c>
    </row>
    <row r="41" spans="1:7">
      <c r="A41" s="4" t="s">
        <v>864</v>
      </c>
    </row>
    <row r="42" spans="1:7">
      <c r="A42" s="3" t="s">
        <v>821</v>
      </c>
    </row>
    <row r="43" spans="1:7">
      <c r="A43" s="4" t="s">
        <v>865</v>
      </c>
      <c r="B43" s="4" t="s">
        <v>866</v>
      </c>
    </row>
    <row r="44" spans="1:7">
      <c r="A44" s="4" t="s">
        <v>867</v>
      </c>
      <c r="B44" s="4" t="s">
        <v>868</v>
      </c>
    </row>
    <row r="45" spans="1:7">
      <c r="A45" s="4" t="s">
        <v>869</v>
      </c>
      <c r="B45" s="6" t="n">
        <v>2017</v>
      </c>
    </row>
    <row r="46" spans="1:7">
      <c r="A46" s="4" t="s">
        <v>870</v>
      </c>
      <c r="B46" s="6" t="n">
        <v>2027</v>
      </c>
    </row>
    <row r="47" spans="1:7">
      <c r="A47" s="4" t="s">
        <v>871</v>
      </c>
    </row>
    <row r="48" spans="1:7">
      <c r="A48" s="3" t="s">
        <v>821</v>
      </c>
    </row>
    <row r="49" spans="1:7">
      <c r="A49" s="4" t="s">
        <v>865</v>
      </c>
      <c r="B49" s="4" t="s">
        <v>866</v>
      </c>
    </row>
    <row r="50" spans="1:7">
      <c r="A50" s="4" t="s">
        <v>867</v>
      </c>
      <c r="B50" s="4" t="s">
        <v>868</v>
      </c>
    </row>
    <row r="51" spans="1:7">
      <c r="A51" s="4" t="s">
        <v>869</v>
      </c>
      <c r="B51" s="6" t="n">
        <v>2017</v>
      </c>
    </row>
    <row r="52" spans="1:7">
      <c r="A52" s="4" t="s">
        <v>870</v>
      </c>
      <c r="B52" s="6" t="n">
        <v>2027</v>
      </c>
    </row>
    <row r="53" spans="1:7">
      <c r="A53" s="4" t="s">
        <v>872</v>
      </c>
    </row>
    <row r="54" spans="1:7">
      <c r="A54" s="3" t="s">
        <v>821</v>
      </c>
    </row>
    <row r="55" spans="1:7">
      <c r="A55" s="4" t="s">
        <v>865</v>
      </c>
      <c r="B55" s="4" t="s">
        <v>873</v>
      </c>
    </row>
    <row r="56" spans="1:7">
      <c r="A56" s="4" t="s">
        <v>867</v>
      </c>
      <c r="B56" s="4" t="s">
        <v>874</v>
      </c>
    </row>
    <row r="57" spans="1:7">
      <c r="A57" s="4" t="s">
        <v>869</v>
      </c>
      <c r="B57" s="6" t="n">
        <v>2016</v>
      </c>
    </row>
    <row r="58" spans="1:7">
      <c r="A58" s="4" t="s">
        <v>870</v>
      </c>
      <c r="B58" s="6" t="n">
        <v>2027</v>
      </c>
    </row>
    <row r="59" spans="1:7">
      <c r="A59" s="4" t="s">
        <v>875</v>
      </c>
    </row>
    <row r="60" spans="1:7">
      <c r="A60" s="3" t="s">
        <v>821</v>
      </c>
    </row>
    <row r="61" spans="1:7">
      <c r="A61" s="4" t="s">
        <v>865</v>
      </c>
      <c r="B61" s="4" t="s">
        <v>873</v>
      </c>
    </row>
    <row r="62" spans="1:7">
      <c r="A62" s="4" t="s">
        <v>867</v>
      </c>
      <c r="B62" s="4" t="s">
        <v>874</v>
      </c>
    </row>
    <row r="63" spans="1:7">
      <c r="A63" s="4" t="s">
        <v>869</v>
      </c>
      <c r="B63" s="6" t="n">
        <v>2016</v>
      </c>
    </row>
    <row r="64" spans="1:7">
      <c r="A64" s="4" t="s">
        <v>870</v>
      </c>
      <c r="B64" s="6" t="n">
        <v>2017</v>
      </c>
    </row>
    <row r="65" spans="1:7">
      <c r="A65" s="4" t="s">
        <v>876</v>
      </c>
    </row>
    <row r="66" spans="1:7">
      <c r="A66" s="3" t="s">
        <v>821</v>
      </c>
    </row>
    <row r="67" spans="1:7">
      <c r="A67" s="4" t="s">
        <v>809</v>
      </c>
      <c r="C67" s="4" t="s">
        <v>877</v>
      </c>
      <c r="D67" s="4" t="s">
        <v>878</v>
      </c>
    </row>
    <row r="68" spans="1:7">
      <c r="A68" s="4" t="s">
        <v>865</v>
      </c>
      <c r="B68" s="4" t="s">
        <v>877</v>
      </c>
    </row>
    <row r="69" spans="1:7">
      <c r="A69" s="4" t="s">
        <v>867</v>
      </c>
      <c r="B69" s="4" t="s">
        <v>879</v>
      </c>
    </row>
    <row r="70" spans="1:7">
      <c r="A70" s="4" t="s">
        <v>869</v>
      </c>
      <c r="B70" s="6" t="n">
        <v>2016</v>
      </c>
    </row>
    <row r="71" spans="1:7">
      <c r="A71" s="4" t="s">
        <v>870</v>
      </c>
      <c r="B71" s="6" t="n">
        <v>2027</v>
      </c>
    </row>
    <row r="72" spans="1:7">
      <c r="A72" s="4" t="s">
        <v>880</v>
      </c>
    </row>
    <row r="73" spans="1:7">
      <c r="A73" s="3" t="s">
        <v>821</v>
      </c>
    </row>
    <row r="74" spans="1:7">
      <c r="A74" s="4" t="s">
        <v>809</v>
      </c>
      <c r="C74" s="4" t="s">
        <v>877</v>
      </c>
      <c r="D74" s="4" t="s">
        <v>878</v>
      </c>
    </row>
    <row r="75" spans="1:7">
      <c r="A75" s="4" t="s">
        <v>865</v>
      </c>
      <c r="B75" s="4" t="s">
        <v>877</v>
      </c>
    </row>
    <row r="76" spans="1:7">
      <c r="A76" s="4" t="s">
        <v>867</v>
      </c>
      <c r="B76" s="4" t="s">
        <v>879</v>
      </c>
    </row>
    <row r="77" spans="1:7">
      <c r="A77" s="4" t="s">
        <v>869</v>
      </c>
      <c r="B77" s="6" t="n">
        <v>2016</v>
      </c>
    </row>
    <row r="78" spans="1:7">
      <c r="A78" s="4" t="s">
        <v>870</v>
      </c>
      <c r="B78" s="6" t="n">
        <v>2035</v>
      </c>
    </row>
    <row r="79" spans="1:7">
      <c r="A79" s="4" t="s">
        <v>881</v>
      </c>
    </row>
    <row r="80" spans="1:7">
      <c r="A80" s="3" t="s">
        <v>821</v>
      </c>
    </row>
    <row r="81" spans="1:7">
      <c r="A81" s="4" t="s">
        <v>865</v>
      </c>
      <c r="B81" s="4" t="s">
        <v>882</v>
      </c>
    </row>
    <row r="82" spans="1:7">
      <c r="A82" s="4" t="s">
        <v>867</v>
      </c>
      <c r="B82" s="4" t="s">
        <v>883</v>
      </c>
    </row>
    <row r="83" spans="1:7">
      <c r="A83" s="4" t="s">
        <v>869</v>
      </c>
      <c r="B83" s="6" t="n">
        <v>2016</v>
      </c>
    </row>
    <row r="84" spans="1:7">
      <c r="A84" s="4" t="s">
        <v>870</v>
      </c>
      <c r="B84" s="6" t="n">
        <v>2028</v>
      </c>
    </row>
    <row r="85" spans="1:7">
      <c r="A85" s="4" t="s">
        <v>884</v>
      </c>
    </row>
    <row r="86" spans="1:7">
      <c r="A86" s="3" t="s">
        <v>821</v>
      </c>
    </row>
    <row r="87" spans="1:7">
      <c r="A87" s="4" t="s">
        <v>865</v>
      </c>
      <c r="B87" s="4" t="s">
        <v>882</v>
      </c>
    </row>
    <row r="88" spans="1:7">
      <c r="A88" s="4" t="s">
        <v>867</v>
      </c>
      <c r="B88" s="4" t="s">
        <v>883</v>
      </c>
    </row>
    <row r="89" spans="1:7">
      <c r="A89" s="4" t="s">
        <v>869</v>
      </c>
      <c r="B89" s="6" t="n">
        <v>2016</v>
      </c>
    </row>
    <row r="90" spans="1:7">
      <c r="A90" s="4" t="s">
        <v>870</v>
      </c>
      <c r="B90" s="6" t="n">
        <v>2028</v>
      </c>
    </row>
    <row r="91" spans="1:7">
      <c r="A91" s="4" t="s">
        <v>885</v>
      </c>
    </row>
    <row r="92" spans="1:7">
      <c r="A92" s="3" t="s">
        <v>821</v>
      </c>
    </row>
    <row r="93" spans="1:7">
      <c r="A93" s="4" t="s">
        <v>809</v>
      </c>
      <c r="B93" s="4" t="s">
        <v>886</v>
      </c>
    </row>
    <row r="94" spans="1:7">
      <c r="A94" s="4" t="s">
        <v>887</v>
      </c>
    </row>
    <row r="95" spans="1:7">
      <c r="A95" s="3" t="s">
        <v>821</v>
      </c>
    </row>
    <row r="96" spans="1:7">
      <c r="A96" s="4" t="s">
        <v>809</v>
      </c>
      <c r="B96" s="4" t="s">
        <v>886</v>
      </c>
      <c r="F96" s="4" t="s">
        <v>886</v>
      </c>
    </row>
    <row r="97" spans="1:7">
      <c r="A97" s="4" t="s">
        <v>853</v>
      </c>
      <c r="B97" s="6" t="n">
        <v>2019</v>
      </c>
    </row>
    <row r="98" spans="1:7">
      <c r="A98" s="4" t="s">
        <v>888</v>
      </c>
    </row>
    <row r="99" spans="1:7">
      <c r="A99" s="3" t="s">
        <v>821</v>
      </c>
    </row>
    <row r="100" spans="1:7">
      <c r="A100" s="4" t="s">
        <v>809</v>
      </c>
      <c r="B100" s="4" t="s">
        <v>886</v>
      </c>
    </row>
    <row r="101" spans="1:7">
      <c r="A101" s="4" t="s">
        <v>889</v>
      </c>
    </row>
    <row r="102" spans="1:7">
      <c r="A102" s="3" t="s">
        <v>821</v>
      </c>
    </row>
    <row r="103" spans="1:7">
      <c r="A103" s="4" t="s">
        <v>809</v>
      </c>
      <c r="B103" s="4" t="s">
        <v>890</v>
      </c>
    </row>
    <row r="104" spans="1:7">
      <c r="A104" s="4" t="s">
        <v>891</v>
      </c>
    </row>
    <row r="105" spans="1:7">
      <c r="A105" s="3" t="s">
        <v>821</v>
      </c>
    </row>
    <row r="106" spans="1:7">
      <c r="A106" s="4" t="s">
        <v>809</v>
      </c>
      <c r="B106" s="4" t="s">
        <v>890</v>
      </c>
    </row>
    <row r="107" spans="1:7">
      <c r="A107" s="4" t="s">
        <v>853</v>
      </c>
      <c r="B107" s="6" t="n">
        <v>2018</v>
      </c>
    </row>
    <row r="108" spans="1:7">
      <c r="A108" s="4" t="s">
        <v>892</v>
      </c>
    </row>
    <row r="109" spans="1:7">
      <c r="A109" s="3" t="s">
        <v>821</v>
      </c>
    </row>
    <row r="110" spans="1:7">
      <c r="A110" s="4" t="s">
        <v>809</v>
      </c>
      <c r="B110" s="4" t="s">
        <v>890</v>
      </c>
    </row>
    <row r="111" spans="1:7">
      <c r="A111" s="4" t="s">
        <v>893</v>
      </c>
    </row>
    <row r="112" spans="1:7">
      <c r="A112" s="3" t="s">
        <v>821</v>
      </c>
    </row>
    <row r="113" spans="1:7">
      <c r="A113" s="4" t="s">
        <v>809</v>
      </c>
      <c r="B113" s="4" t="s">
        <v>894</v>
      </c>
    </row>
    <row r="114" spans="1:7">
      <c r="A114" s="4" t="s">
        <v>895</v>
      </c>
    </row>
    <row r="115" spans="1:7">
      <c r="A115" s="3" t="s">
        <v>821</v>
      </c>
    </row>
    <row r="116" spans="1:7">
      <c r="A116" s="4" t="s">
        <v>809</v>
      </c>
      <c r="B116" s="4" t="s">
        <v>894</v>
      </c>
      <c r="E116" s="4" t="s">
        <v>894</v>
      </c>
    </row>
    <row r="117" spans="1:7">
      <c r="A117" s="4" t="s">
        <v>853</v>
      </c>
      <c r="B117" s="6" t="n">
        <v>2020</v>
      </c>
    </row>
    <row r="118" spans="1:7">
      <c r="A118" s="4" t="s">
        <v>896</v>
      </c>
    </row>
    <row r="119" spans="1:7">
      <c r="A119" s="3" t="s">
        <v>821</v>
      </c>
    </row>
    <row r="120" spans="1:7">
      <c r="A120" s="4" t="s">
        <v>809</v>
      </c>
      <c r="B120" s="4" t="s">
        <v>89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897</v>
      </c>
      <c r="B1" s="2" t="s">
        <v>898</v>
      </c>
    </row>
    <row r="2" spans="1:2">
      <c r="A2" s="3" t="s">
        <v>899</v>
      </c>
    </row>
    <row r="3" spans="1:2">
      <c r="A3" s="4" t="s">
        <v>900</v>
      </c>
      <c r="B3" s="7" t="n">
        <v>2425000000</v>
      </c>
    </row>
    <row r="4" spans="1:2">
      <c r="A4" s="4" t="s">
        <v>901</v>
      </c>
    </row>
    <row r="5" spans="1:2">
      <c r="A5" s="3" t="s">
        <v>899</v>
      </c>
    </row>
    <row r="6" spans="1:2">
      <c r="A6" s="4" t="s">
        <v>900</v>
      </c>
      <c r="B6" s="6" t="n">
        <v>1400000000</v>
      </c>
    </row>
    <row r="7" spans="1:2">
      <c r="A7" s="4" t="s">
        <v>902</v>
      </c>
    </row>
    <row r="8" spans="1:2">
      <c r="A8" s="3" t="s">
        <v>899</v>
      </c>
    </row>
    <row r="9" spans="1:2">
      <c r="A9" s="4" t="s">
        <v>900</v>
      </c>
      <c r="B9" s="6" t="n">
        <v>1025000000</v>
      </c>
    </row>
    <row r="10" spans="1:2">
      <c r="A10" s="4" t="s">
        <v>31</v>
      </c>
    </row>
    <row r="11" spans="1:2">
      <c r="A11" s="3" t="s">
        <v>899</v>
      </c>
    </row>
    <row r="12" spans="1:2">
      <c r="A12" s="4" t="s">
        <v>900</v>
      </c>
      <c r="B12" s="6" t="n">
        <v>2425000000</v>
      </c>
    </row>
    <row r="13" spans="1:2">
      <c r="A13" s="4" t="s">
        <v>903</v>
      </c>
    </row>
    <row r="14" spans="1:2">
      <c r="A14" s="3" t="s">
        <v>899</v>
      </c>
    </row>
    <row r="15" spans="1:2">
      <c r="A15" s="4" t="s">
        <v>900</v>
      </c>
      <c r="B15" s="6" t="n">
        <v>1400000000</v>
      </c>
    </row>
    <row r="16" spans="1:2">
      <c r="A16" s="4" t="s">
        <v>904</v>
      </c>
    </row>
    <row r="17" spans="1:2">
      <c r="A17" s="3" t="s">
        <v>899</v>
      </c>
    </row>
    <row r="18" spans="1:2">
      <c r="A18" s="4" t="s">
        <v>900</v>
      </c>
      <c r="B18" s="7" t="n">
        <v>10250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34"/>
  </cols>
  <sheetData>
    <row r="1" spans="1:2">
      <c r="A1" s="1" t="s">
        <v>905</v>
      </c>
      <c r="B1" s="2" t="s">
        <v>1</v>
      </c>
    </row>
    <row r="2" spans="1:2">
      <c r="B2" s="2" t="s">
        <v>906</v>
      </c>
    </row>
    <row r="3" spans="1:2">
      <c r="A3" s="3" t="s">
        <v>821</v>
      </c>
    </row>
    <row r="4" spans="1:2">
      <c r="A4" s="4" t="s">
        <v>907</v>
      </c>
      <c r="B4" s="6" t="n">
        <v>35</v>
      </c>
    </row>
    <row r="5" spans="1:2">
      <c r="A5" s="4" t="s">
        <v>607</v>
      </c>
    </row>
    <row r="6" spans="1:2">
      <c r="A6" s="3" t="s">
        <v>821</v>
      </c>
    </row>
    <row r="7" spans="1:2">
      <c r="A7" s="4" t="s">
        <v>908</v>
      </c>
      <c r="B7" s="6" t="n">
        <v>3</v>
      </c>
    </row>
    <row r="8" spans="1:2">
      <c r="A8" s="4" t="s">
        <v>31</v>
      </c>
    </row>
    <row r="9" spans="1:2">
      <c r="A9" s="3" t="s">
        <v>821</v>
      </c>
    </row>
    <row r="10" spans="1:2">
      <c r="A10" s="4" t="s">
        <v>908</v>
      </c>
      <c r="B10" s="6"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18</v>
      </c>
      <c r="B1" s="2" t="s">
        <v>1</v>
      </c>
    </row>
    <row r="2" spans="1:4">
      <c r="B2" s="2" t="s">
        <v>2</v>
      </c>
      <c r="C2" s="2" t="s">
        <v>35</v>
      </c>
      <c r="D2" s="2" t="s">
        <v>36</v>
      </c>
    </row>
    <row r="3" spans="1:4">
      <c r="A3" s="4" t="s">
        <v>219</v>
      </c>
      <c r="B3" s="6" t="n">
        <v>85141691</v>
      </c>
      <c r="C3" s="6" t="n">
        <v>23406472</v>
      </c>
    </row>
    <row r="4" spans="1:4">
      <c r="A4" s="4" t="s">
        <v>199</v>
      </c>
      <c r="D4" s="6" t="n">
        <v>6249185</v>
      </c>
    </row>
    <row r="5" spans="1:4">
      <c r="A5" s="4" t="s">
        <v>220</v>
      </c>
      <c r="B5" s="8" t="n">
        <v>0.4</v>
      </c>
      <c r="C5" s="8" t="n">
        <v>0.2</v>
      </c>
    </row>
    <row r="6" spans="1:4">
      <c r="A6" s="4" t="s">
        <v>221</v>
      </c>
      <c r="D6" s="6" t="n">
        <v>37208354</v>
      </c>
    </row>
    <row r="7" spans="1:4">
      <c r="A7" s="4" t="s">
        <v>214</v>
      </c>
      <c r="B7" s="6" t="n">
        <v>12289537</v>
      </c>
      <c r="C7" s="6" t="n">
        <v>5701776</v>
      </c>
    </row>
    <row r="8" spans="1:4">
      <c r="A8" s="4" t="s">
        <v>222</v>
      </c>
      <c r="C8" s="6" t="n">
        <v>57393096</v>
      </c>
      <c r="D8" s="6" t="n">
        <v>319412943</v>
      </c>
    </row>
    <row r="9" spans="1:4">
      <c r="A9" s="4" t="s">
        <v>223</v>
      </c>
      <c r="D9" s="6" t="n">
        <v>197363088</v>
      </c>
    </row>
    <row r="10" spans="1:4">
      <c r="A10" s="4" t="s">
        <v>224</v>
      </c>
      <c r="C10" s="6" t="n">
        <v>130980613</v>
      </c>
      <c r="D10" s="6" t="n">
        <v>9993882</v>
      </c>
    </row>
    <row r="11" spans="1:4">
      <c r="A11" s="4" t="s">
        <v>225</v>
      </c>
    </row>
    <row r="12" spans="1:4">
      <c r="A12" s="4" t="s">
        <v>199</v>
      </c>
      <c r="D12" s="6" t="n">
        <v>356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909</v>
      </c>
      <c r="B1" s="2" t="s">
        <v>898</v>
      </c>
    </row>
    <row r="2" spans="1:2">
      <c r="A2" s="3" t="s">
        <v>821</v>
      </c>
    </row>
    <row r="3" spans="1:2">
      <c r="A3" s="6" t="n">
        <v>2016</v>
      </c>
      <c r="B3" s="7" t="n">
        <v>2266</v>
      </c>
    </row>
    <row r="4" spans="1:2">
      <c r="A4" s="6" t="n">
        <v>2017</v>
      </c>
      <c r="B4" s="6" t="n">
        <v>1598</v>
      </c>
    </row>
    <row r="5" spans="1:2">
      <c r="A5" s="6" t="n">
        <v>2018</v>
      </c>
      <c r="B5" s="6" t="n">
        <v>2134</v>
      </c>
    </row>
    <row r="6" spans="1:2">
      <c r="A6" s="6" t="n">
        <v>2019</v>
      </c>
      <c r="B6" s="6" t="n">
        <v>3378</v>
      </c>
    </row>
    <row r="7" spans="1:2">
      <c r="A7" s="6" t="n">
        <v>2020</v>
      </c>
      <c r="B7" s="6" t="n">
        <v>3587</v>
      </c>
    </row>
    <row r="8" spans="1:2">
      <c r="A8" s="4" t="s">
        <v>737</v>
      </c>
      <c r="B8" s="6" t="n">
        <v>7844</v>
      </c>
    </row>
    <row r="9" spans="1:2">
      <c r="A9" s="4" t="s">
        <v>184</v>
      </c>
      <c r="B9" s="6" t="n">
        <v>20807</v>
      </c>
    </row>
    <row r="10" spans="1:2">
      <c r="A10" s="4" t="s">
        <v>31</v>
      </c>
    </row>
    <row r="11" spans="1:2">
      <c r="A11" s="3" t="s">
        <v>821</v>
      </c>
    </row>
    <row r="12" spans="1:2">
      <c r="A12" s="6" t="n">
        <v>2016</v>
      </c>
      <c r="B12" s="6" t="n">
        <v>2266</v>
      </c>
    </row>
    <row r="13" spans="1:2">
      <c r="A13" s="6" t="n">
        <v>2017</v>
      </c>
      <c r="B13" s="6" t="n">
        <v>1598</v>
      </c>
    </row>
    <row r="14" spans="1:2">
      <c r="A14" s="6" t="n">
        <v>2018</v>
      </c>
      <c r="B14" s="6" t="n">
        <v>1634</v>
      </c>
    </row>
    <row r="15" spans="1:2">
      <c r="A15" s="6" t="n">
        <v>2019</v>
      </c>
      <c r="B15" s="6" t="n">
        <v>2628</v>
      </c>
    </row>
    <row r="16" spans="1:2">
      <c r="A16" s="6" t="n">
        <v>2020</v>
      </c>
      <c r="B16" s="6" t="n">
        <v>3081</v>
      </c>
    </row>
    <row r="17" spans="1:2">
      <c r="A17" s="4" t="s">
        <v>737</v>
      </c>
      <c r="B17" s="6" t="n">
        <v>7820</v>
      </c>
    </row>
    <row r="18" spans="1:2">
      <c r="A18" s="4" t="s">
        <v>184</v>
      </c>
      <c r="B18" s="7" t="n">
        <v>1905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80"/>
    <col customWidth="1" max="6" min="6" width="15"/>
    <col customWidth="1" max="7" min="7" width="15"/>
  </cols>
  <sheetData>
    <row r="1" spans="1:7">
      <c r="A1" s="1" t="s">
        <v>910</v>
      </c>
      <c r="B1" s="2" t="s">
        <v>911</v>
      </c>
      <c r="C1" s="2" t="s">
        <v>912</v>
      </c>
      <c r="D1" s="2" t="s">
        <v>913</v>
      </c>
      <c r="E1" s="2" t="s">
        <v>2</v>
      </c>
      <c r="F1" s="2" t="s">
        <v>914</v>
      </c>
      <c r="G1" s="2" t="s">
        <v>915</v>
      </c>
    </row>
    <row r="2" spans="1:7">
      <c r="A2" s="4" t="s">
        <v>916</v>
      </c>
    </row>
    <row r="3" spans="1:7">
      <c r="A3" s="3" t="s">
        <v>821</v>
      </c>
    </row>
    <row r="4" spans="1:7">
      <c r="A4" s="4" t="s">
        <v>917</v>
      </c>
      <c r="E4" s="4" t="s">
        <v>918</v>
      </c>
    </row>
    <row r="5" spans="1:7">
      <c r="A5" s="4" t="s">
        <v>919</v>
      </c>
    </row>
    <row r="6" spans="1:7">
      <c r="A6" s="3" t="s">
        <v>821</v>
      </c>
    </row>
    <row r="7" spans="1:7">
      <c r="A7" s="4" t="s">
        <v>917</v>
      </c>
      <c r="E7" s="4" t="s">
        <v>918</v>
      </c>
    </row>
    <row r="8" spans="1:7">
      <c r="A8" s="4" t="s">
        <v>767</v>
      </c>
    </row>
    <row r="9" spans="1:7">
      <c r="A9" s="3" t="s">
        <v>821</v>
      </c>
    </row>
    <row r="10" spans="1:7">
      <c r="A10" s="4" t="s">
        <v>920</v>
      </c>
      <c r="E10" s="7" t="n">
        <v>2000000000</v>
      </c>
    </row>
    <row r="11" spans="1:7">
      <c r="A11" s="4" t="s">
        <v>921</v>
      </c>
    </row>
    <row r="12" spans="1:7">
      <c r="A12" s="3" t="s">
        <v>821</v>
      </c>
    </row>
    <row r="13" spans="1:7">
      <c r="A13" s="4" t="s">
        <v>922</v>
      </c>
      <c r="E13" s="7" t="n">
        <v>1900000000</v>
      </c>
    </row>
    <row r="14" spans="1:7">
      <c r="A14" s="4" t="s">
        <v>923</v>
      </c>
    </row>
    <row r="15" spans="1:7">
      <c r="A15" s="3" t="s">
        <v>821</v>
      </c>
    </row>
    <row r="16" spans="1:7">
      <c r="A16" s="4" t="s">
        <v>924</v>
      </c>
      <c r="E16" s="4" t="s">
        <v>925</v>
      </c>
    </row>
    <row r="17" spans="1:7">
      <c r="A17" s="4" t="s">
        <v>926</v>
      </c>
    </row>
    <row r="18" spans="1:7">
      <c r="A18" s="3" t="s">
        <v>821</v>
      </c>
    </row>
    <row r="19" spans="1:7">
      <c r="A19" s="4" t="s">
        <v>924</v>
      </c>
      <c r="E19" s="4" t="s">
        <v>927</v>
      </c>
    </row>
    <row r="20" spans="1:7">
      <c r="A20" s="4" t="s">
        <v>928</v>
      </c>
    </row>
    <row r="21" spans="1:7">
      <c r="A21" s="3" t="s">
        <v>821</v>
      </c>
    </row>
    <row r="22" spans="1:7">
      <c r="A22" s="4" t="s">
        <v>929</v>
      </c>
      <c r="D22" s="7" t="n">
        <v>1000000000</v>
      </c>
      <c r="F22" s="7" t="n">
        <v>1400000000</v>
      </c>
      <c r="G22" s="7" t="n">
        <v>1400000000</v>
      </c>
    </row>
    <row r="23" spans="1:7">
      <c r="A23" s="4" t="s">
        <v>930</v>
      </c>
      <c r="D23" s="4" t="s">
        <v>931</v>
      </c>
    </row>
    <row r="24" spans="1:7">
      <c r="A24" s="4" t="s">
        <v>932</v>
      </c>
      <c r="E24" s="7" t="n">
        <v>0</v>
      </c>
    </row>
    <row r="25" spans="1:7">
      <c r="A25" s="4" t="s">
        <v>933</v>
      </c>
    </row>
    <row r="26" spans="1:7">
      <c r="A26" s="3" t="s">
        <v>821</v>
      </c>
    </row>
    <row r="27" spans="1:7">
      <c r="A27" s="4" t="s">
        <v>924</v>
      </c>
      <c r="E27" s="4" t="s">
        <v>862</v>
      </c>
    </row>
    <row r="28" spans="1:7">
      <c r="A28" s="4" t="s">
        <v>934</v>
      </c>
      <c r="E28" s="4" t="s">
        <v>918</v>
      </c>
    </row>
    <row r="29" spans="1:7">
      <c r="A29" s="4" t="s">
        <v>935</v>
      </c>
    </row>
    <row r="30" spans="1:7">
      <c r="A30" s="3" t="s">
        <v>821</v>
      </c>
    </row>
    <row r="31" spans="1:7">
      <c r="A31" s="4" t="s">
        <v>922</v>
      </c>
      <c r="B31" s="7" t="n">
        <v>1900000000</v>
      </c>
    </row>
    <row r="32" spans="1:7">
      <c r="A32" s="4" t="s">
        <v>936</v>
      </c>
      <c r="E32" s="7" t="n">
        <v>1900000000</v>
      </c>
    </row>
    <row r="33" spans="1:7">
      <c r="A33" s="4" t="s">
        <v>937</v>
      </c>
    </row>
    <row r="34" spans="1:7">
      <c r="A34" s="3" t="s">
        <v>821</v>
      </c>
    </row>
    <row r="35" spans="1:7">
      <c r="A35" s="4" t="s">
        <v>938</v>
      </c>
      <c r="E35" s="4" t="s">
        <v>939</v>
      </c>
    </row>
    <row r="36" spans="1:7">
      <c r="A36" s="4" t="s">
        <v>940</v>
      </c>
    </row>
    <row r="37" spans="1:7">
      <c r="A37" s="3" t="s">
        <v>821</v>
      </c>
    </row>
    <row r="38" spans="1:7">
      <c r="A38" s="4" t="s">
        <v>938</v>
      </c>
      <c r="E38" s="4" t="s">
        <v>941</v>
      </c>
    </row>
    <row r="39" spans="1:7">
      <c r="A39" s="4" t="s">
        <v>942</v>
      </c>
    </row>
    <row r="40" spans="1:7">
      <c r="A40" s="3" t="s">
        <v>821</v>
      </c>
    </row>
    <row r="41" spans="1:7">
      <c r="A41" s="4" t="s">
        <v>924</v>
      </c>
      <c r="B41" s="4" t="s">
        <v>927</v>
      </c>
      <c r="C41" s="4" t="s">
        <v>862</v>
      </c>
    </row>
    <row r="42" spans="1:7">
      <c r="A42" s="4" t="s">
        <v>943</v>
      </c>
    </row>
    <row r="43" spans="1:7">
      <c r="A43" s="3" t="s">
        <v>821</v>
      </c>
    </row>
    <row r="44" spans="1:7">
      <c r="A44" s="4" t="s">
        <v>929</v>
      </c>
      <c r="G44" s="6" t="n">
        <v>300000000</v>
      </c>
    </row>
    <row r="45" spans="1:7">
      <c r="A45" s="4" t="s">
        <v>932</v>
      </c>
      <c r="G45" s="6" t="n">
        <v>0</v>
      </c>
    </row>
    <row r="46" spans="1:7">
      <c r="A46" s="4" t="s">
        <v>944</v>
      </c>
    </row>
    <row r="47" spans="1:7">
      <c r="A47" s="3" t="s">
        <v>821</v>
      </c>
    </row>
    <row r="48" spans="1:7">
      <c r="A48" s="4" t="s">
        <v>920</v>
      </c>
      <c r="E48" s="7" t="n">
        <v>2000000000</v>
      </c>
    </row>
    <row r="49" spans="1:7">
      <c r="A49" s="4" t="s">
        <v>945</v>
      </c>
    </row>
    <row r="50" spans="1:7">
      <c r="A50" s="3" t="s">
        <v>821</v>
      </c>
    </row>
    <row r="51" spans="1:7">
      <c r="A51" s="4" t="s">
        <v>929</v>
      </c>
      <c r="D51" s="7" t="n">
        <v>1000000000</v>
      </c>
      <c r="E51" s="6" t="n">
        <v>1400000000</v>
      </c>
      <c r="G51" s="6" t="n">
        <v>1400000000</v>
      </c>
    </row>
    <row r="52" spans="1:7">
      <c r="A52" s="4" t="s">
        <v>932</v>
      </c>
      <c r="E52" s="7" t="n">
        <v>0</v>
      </c>
    </row>
    <row r="53" spans="1:7">
      <c r="A53" s="4" t="s">
        <v>946</v>
      </c>
      <c r="E53" s="4" t="s">
        <v>947</v>
      </c>
    </row>
    <row r="54" spans="1:7">
      <c r="A54" s="4" t="s">
        <v>948</v>
      </c>
    </row>
    <row r="55" spans="1:7">
      <c r="A55" s="3" t="s">
        <v>821</v>
      </c>
    </row>
    <row r="56" spans="1:7">
      <c r="A56" s="4" t="s">
        <v>924</v>
      </c>
      <c r="E56" s="4" t="s">
        <v>862</v>
      </c>
    </row>
    <row r="57" spans="1:7">
      <c r="A57" s="4" t="s">
        <v>949</v>
      </c>
    </row>
    <row r="58" spans="1:7">
      <c r="A58" s="3" t="s">
        <v>821</v>
      </c>
    </row>
    <row r="59" spans="1:7">
      <c r="A59" s="4" t="s">
        <v>922</v>
      </c>
      <c r="D59" s="7" t="n">
        <v>1900000000</v>
      </c>
    </row>
    <row r="60" spans="1:7">
      <c r="A60" s="4" t="s">
        <v>929</v>
      </c>
      <c r="B60" s="7" t="n">
        <v>1900000000</v>
      </c>
    </row>
    <row r="61" spans="1:7">
      <c r="A61" s="4" t="s">
        <v>930</v>
      </c>
      <c r="E61" s="4" t="s">
        <v>950</v>
      </c>
    </row>
    <row r="62" spans="1:7">
      <c r="A62" s="4" t="s">
        <v>932</v>
      </c>
      <c r="E62" s="7" t="n">
        <v>1900000000</v>
      </c>
    </row>
    <row r="63" spans="1:7">
      <c r="A63" s="4" t="s">
        <v>951</v>
      </c>
      <c r="E63" s="4" t="s">
        <v>941</v>
      </c>
    </row>
    <row r="64" spans="1:7">
      <c r="A64" s="4" t="s">
        <v>952</v>
      </c>
    </row>
    <row r="65" spans="1:7">
      <c r="A65" s="3" t="s">
        <v>821</v>
      </c>
    </row>
    <row r="66" spans="1:7">
      <c r="A66" s="4" t="s">
        <v>951</v>
      </c>
      <c r="E66" s="4" t="s">
        <v>939</v>
      </c>
    </row>
    <row r="67" spans="1:7">
      <c r="A67" s="4" t="s">
        <v>953</v>
      </c>
    </row>
    <row r="68" spans="1:7">
      <c r="A68" s="3" t="s">
        <v>821</v>
      </c>
    </row>
    <row r="69" spans="1:7">
      <c r="A69" s="4" t="s">
        <v>924</v>
      </c>
      <c r="B69" s="4" t="s">
        <v>927</v>
      </c>
      <c r="C69" s="4" t="s">
        <v>862</v>
      </c>
      <c r="E69" s="4" t="s">
        <v>925</v>
      </c>
    </row>
    <row r="70" spans="1:7">
      <c r="A70" s="4" t="s">
        <v>934</v>
      </c>
      <c r="E70" s="4" t="s">
        <v>918</v>
      </c>
    </row>
    <row r="71" spans="1:7">
      <c r="A71" s="4" t="s">
        <v>954</v>
      </c>
    </row>
    <row r="72" spans="1:7">
      <c r="A72" s="3" t="s">
        <v>821</v>
      </c>
    </row>
    <row r="73" spans="1:7">
      <c r="A73" s="4" t="s">
        <v>924</v>
      </c>
      <c r="E73" s="4" t="s">
        <v>927</v>
      </c>
    </row>
    <row r="74" spans="1:7">
      <c r="A74" s="4" t="s">
        <v>955</v>
      </c>
    </row>
    <row r="75" spans="1:7">
      <c r="A75" s="3" t="s">
        <v>821</v>
      </c>
    </row>
    <row r="76" spans="1:7">
      <c r="A76" s="4" t="s">
        <v>929</v>
      </c>
      <c r="G76" s="6" t="n">
        <v>300000000</v>
      </c>
    </row>
    <row r="77" spans="1:7">
      <c r="A77" s="4" t="s">
        <v>932</v>
      </c>
      <c r="G77" s="7"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J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5"/>
    <col customWidth="1" max="9" min="9" width="14"/>
    <col customWidth="1" max="10" min="10" width="15"/>
  </cols>
  <sheetData>
    <row r="1" spans="1:10">
      <c r="A1" s="1" t="s">
        <v>956</v>
      </c>
      <c r="B1" s="2" t="s">
        <v>911</v>
      </c>
      <c r="C1" s="2" t="s">
        <v>912</v>
      </c>
      <c r="D1" s="2" t="s">
        <v>957</v>
      </c>
      <c r="E1" s="2" t="s">
        <v>958</v>
      </c>
      <c r="F1" s="2" t="s">
        <v>2</v>
      </c>
      <c r="G1" s="2" t="s">
        <v>959</v>
      </c>
      <c r="H1" s="2" t="s">
        <v>914</v>
      </c>
      <c r="I1" s="2" t="s">
        <v>915</v>
      </c>
      <c r="J1" s="2" t="s">
        <v>913</v>
      </c>
    </row>
    <row r="2" spans="1:10">
      <c r="A2" s="4" t="s">
        <v>902</v>
      </c>
    </row>
    <row r="3" spans="1:10">
      <c r="A3" s="3" t="s">
        <v>821</v>
      </c>
    </row>
    <row r="4" spans="1:10">
      <c r="A4" s="4" t="s">
        <v>960</v>
      </c>
      <c r="F4" s="4" t="s">
        <v>918</v>
      </c>
    </row>
    <row r="5" spans="1:10">
      <c r="A5" s="4" t="s">
        <v>961</v>
      </c>
    </row>
    <row r="6" spans="1:10">
      <c r="A6" s="3" t="s">
        <v>821</v>
      </c>
    </row>
    <row r="7" spans="1:10">
      <c r="A7" s="4" t="s">
        <v>924</v>
      </c>
      <c r="F7" s="4" t="s">
        <v>927</v>
      </c>
    </row>
    <row r="8" spans="1:10">
      <c r="A8" s="4" t="s">
        <v>962</v>
      </c>
    </row>
    <row r="9" spans="1:10">
      <c r="A9" s="3" t="s">
        <v>821</v>
      </c>
    </row>
    <row r="10" spans="1:10">
      <c r="A10" s="4" t="s">
        <v>924</v>
      </c>
      <c r="F10" s="4" t="s">
        <v>862</v>
      </c>
    </row>
    <row r="11" spans="1:10">
      <c r="A11" s="4" t="s">
        <v>963</v>
      </c>
    </row>
    <row r="12" spans="1:10">
      <c r="A12" s="3" t="s">
        <v>821</v>
      </c>
    </row>
    <row r="13" spans="1:10">
      <c r="A13" s="4" t="s">
        <v>917</v>
      </c>
      <c r="F13" s="4" t="s">
        <v>918</v>
      </c>
    </row>
    <row r="14" spans="1:10">
      <c r="A14" s="4" t="s">
        <v>964</v>
      </c>
    </row>
    <row r="15" spans="1:10">
      <c r="A15" s="3" t="s">
        <v>821</v>
      </c>
    </row>
    <row r="16" spans="1:10">
      <c r="A16" s="4" t="s">
        <v>924</v>
      </c>
      <c r="F16" s="4" t="s">
        <v>862</v>
      </c>
    </row>
    <row r="17" spans="1:10">
      <c r="A17" s="4" t="s">
        <v>965</v>
      </c>
    </row>
    <row r="18" spans="1:10">
      <c r="A18" s="3" t="s">
        <v>821</v>
      </c>
    </row>
    <row r="19" spans="1:10">
      <c r="A19" s="4" t="s">
        <v>917</v>
      </c>
      <c r="F19" s="4" t="s">
        <v>918</v>
      </c>
    </row>
    <row r="20" spans="1:10">
      <c r="A20" s="4" t="s">
        <v>966</v>
      </c>
    </row>
    <row r="21" spans="1:10">
      <c r="A21" s="3" t="s">
        <v>821</v>
      </c>
    </row>
    <row r="22" spans="1:10">
      <c r="A22" s="4" t="s">
        <v>917</v>
      </c>
      <c r="F22" s="4" t="s">
        <v>918</v>
      </c>
    </row>
    <row r="23" spans="1:10">
      <c r="A23" s="4" t="s">
        <v>827</v>
      </c>
    </row>
    <row r="24" spans="1:10">
      <c r="A24" s="3" t="s">
        <v>821</v>
      </c>
    </row>
    <row r="25" spans="1:10">
      <c r="A25" s="4" t="s">
        <v>920</v>
      </c>
      <c r="F25" s="7" t="n">
        <v>2000000000</v>
      </c>
    </row>
    <row r="26" spans="1:10">
      <c r="A26" s="4" t="s">
        <v>967</v>
      </c>
    </row>
    <row r="27" spans="1:10">
      <c r="A27" s="3" t="s">
        <v>821</v>
      </c>
    </row>
    <row r="28" spans="1:10">
      <c r="A28" s="4" t="s">
        <v>922</v>
      </c>
      <c r="I28" s="7" t="n">
        <v>750000000</v>
      </c>
    </row>
    <row r="29" spans="1:10">
      <c r="A29" s="4" t="s">
        <v>968</v>
      </c>
      <c r="F29" s="7" t="n">
        <v>743000000</v>
      </c>
    </row>
    <row r="30" spans="1:10">
      <c r="A30" s="4" t="s">
        <v>969</v>
      </c>
      <c r="F30" s="4" t="s">
        <v>941</v>
      </c>
    </row>
    <row r="31" spans="1:10">
      <c r="A31" s="4" t="s">
        <v>970</v>
      </c>
    </row>
    <row r="32" spans="1:10">
      <c r="A32" s="3" t="s">
        <v>821</v>
      </c>
    </row>
    <row r="33" spans="1:10">
      <c r="A33" s="4" t="s">
        <v>922</v>
      </c>
      <c r="I33" s="6" t="n">
        <v>750000000</v>
      </c>
    </row>
    <row r="34" spans="1:10">
      <c r="A34" s="4" t="s">
        <v>968</v>
      </c>
      <c r="F34" s="7" t="n">
        <v>743000000</v>
      </c>
    </row>
    <row r="35" spans="1:10">
      <c r="A35" s="4" t="s">
        <v>969</v>
      </c>
      <c r="F35" s="4" t="s">
        <v>941</v>
      </c>
    </row>
    <row r="36" spans="1:10">
      <c r="A36" s="4" t="s">
        <v>971</v>
      </c>
    </row>
    <row r="37" spans="1:10">
      <c r="A37" s="3" t="s">
        <v>821</v>
      </c>
    </row>
    <row r="38" spans="1:10">
      <c r="A38" s="4" t="s">
        <v>924</v>
      </c>
      <c r="D38" s="4" t="s">
        <v>862</v>
      </c>
      <c r="E38" s="4" t="s">
        <v>545</v>
      </c>
    </row>
    <row r="39" spans="1:10">
      <c r="A39" s="4" t="s">
        <v>972</v>
      </c>
    </row>
    <row r="40" spans="1:10">
      <c r="A40" s="3" t="s">
        <v>821</v>
      </c>
    </row>
    <row r="41" spans="1:10">
      <c r="A41" s="4" t="s">
        <v>924</v>
      </c>
      <c r="D41" s="4" t="s">
        <v>862</v>
      </c>
      <c r="E41" s="4" t="s">
        <v>545</v>
      </c>
    </row>
    <row r="42" spans="1:10">
      <c r="A42" s="4" t="s">
        <v>973</v>
      </c>
    </row>
    <row r="43" spans="1:10">
      <c r="A43" s="3" t="s">
        <v>821</v>
      </c>
    </row>
    <row r="44" spans="1:10">
      <c r="A44" s="4" t="s">
        <v>929</v>
      </c>
      <c r="G44" s="7" t="n">
        <v>1025000000</v>
      </c>
      <c r="I44" s="6" t="n">
        <v>400000000</v>
      </c>
    </row>
    <row r="45" spans="1:10">
      <c r="A45" s="4" t="s">
        <v>932</v>
      </c>
      <c r="F45" s="7" t="n">
        <v>0</v>
      </c>
    </row>
    <row r="46" spans="1:10">
      <c r="A46" s="4" t="s">
        <v>974</v>
      </c>
    </row>
    <row r="47" spans="1:10">
      <c r="A47" s="3" t="s">
        <v>821</v>
      </c>
    </row>
    <row r="48" spans="1:10">
      <c r="A48" s="4" t="s">
        <v>929</v>
      </c>
      <c r="G48" s="6" t="n">
        <v>1025000000</v>
      </c>
      <c r="I48" s="6" t="n">
        <v>400000000</v>
      </c>
    </row>
    <row r="49" spans="1:10">
      <c r="A49" s="4" t="s">
        <v>975</v>
      </c>
    </row>
    <row r="50" spans="1:10">
      <c r="A50" s="3" t="s">
        <v>821</v>
      </c>
    </row>
    <row r="51" spans="1:10">
      <c r="A51" s="4" t="s">
        <v>929</v>
      </c>
      <c r="F51" s="6" t="n">
        <v>300000000</v>
      </c>
    </row>
    <row r="52" spans="1:10">
      <c r="A52" s="4" t="s">
        <v>932</v>
      </c>
      <c r="F52" s="6" t="n">
        <v>0</v>
      </c>
    </row>
    <row r="53" spans="1:10">
      <c r="A53" s="4" t="s">
        <v>826</v>
      </c>
    </row>
    <row r="54" spans="1:10">
      <c r="A54" s="3" t="s">
        <v>821</v>
      </c>
    </row>
    <row r="55" spans="1:10">
      <c r="A55" s="4" t="s">
        <v>920</v>
      </c>
      <c r="F55" s="6" t="n">
        <v>2000000000</v>
      </c>
    </row>
    <row r="56" spans="1:10">
      <c r="A56" s="4" t="s">
        <v>976</v>
      </c>
    </row>
    <row r="57" spans="1:10">
      <c r="A57" s="3" t="s">
        <v>821</v>
      </c>
    </row>
    <row r="58" spans="1:10">
      <c r="A58" s="4" t="s">
        <v>920</v>
      </c>
      <c r="F58" s="6" t="n">
        <v>2000000000</v>
      </c>
    </row>
    <row r="59" spans="1:10">
      <c r="A59" s="4" t="s">
        <v>977</v>
      </c>
    </row>
    <row r="60" spans="1:10">
      <c r="A60" s="3" t="s">
        <v>821</v>
      </c>
    </row>
    <row r="61" spans="1:10">
      <c r="A61" s="4" t="s">
        <v>922</v>
      </c>
      <c r="B61" s="7" t="n">
        <v>1900000000</v>
      </c>
    </row>
    <row r="62" spans="1:10">
      <c r="A62" s="4" t="s">
        <v>978</v>
      </c>
    </row>
    <row r="63" spans="1:10">
      <c r="A63" s="3" t="s">
        <v>821</v>
      </c>
    </row>
    <row r="64" spans="1:10">
      <c r="A64" s="4" t="s">
        <v>922</v>
      </c>
      <c r="J64" s="7" t="n">
        <v>1900000000</v>
      </c>
    </row>
    <row r="65" spans="1:10">
      <c r="A65" s="4" t="s">
        <v>929</v>
      </c>
      <c r="B65" s="7" t="n">
        <v>1900000000</v>
      </c>
    </row>
    <row r="66" spans="1:10">
      <c r="A66" s="4" t="s">
        <v>932</v>
      </c>
      <c r="F66" s="7" t="n">
        <v>1900000000</v>
      </c>
    </row>
    <row r="67" spans="1:10">
      <c r="A67" s="4" t="s">
        <v>979</v>
      </c>
    </row>
    <row r="68" spans="1:10">
      <c r="A68" s="3" t="s">
        <v>821</v>
      </c>
    </row>
    <row r="69" spans="1:10">
      <c r="A69" s="4" t="s">
        <v>924</v>
      </c>
      <c r="B69" s="4" t="s">
        <v>927</v>
      </c>
      <c r="C69" s="4" t="s">
        <v>862</v>
      </c>
    </row>
    <row r="70" spans="1:10">
      <c r="A70" s="4" t="s">
        <v>980</v>
      </c>
    </row>
    <row r="71" spans="1:10">
      <c r="A71" s="3" t="s">
        <v>821</v>
      </c>
    </row>
    <row r="72" spans="1:10">
      <c r="A72" s="4" t="s">
        <v>924</v>
      </c>
      <c r="B72" s="4" t="s">
        <v>927</v>
      </c>
      <c r="C72" s="4" t="s">
        <v>862</v>
      </c>
      <c r="F72" s="4" t="s">
        <v>925</v>
      </c>
    </row>
    <row r="73" spans="1:10">
      <c r="A73" s="4" t="s">
        <v>981</v>
      </c>
      <c r="F73" s="4" t="s">
        <v>918</v>
      </c>
    </row>
    <row r="74" spans="1:10">
      <c r="A74" s="4" t="s">
        <v>982</v>
      </c>
    </row>
    <row r="75" spans="1:10">
      <c r="A75" s="3" t="s">
        <v>821</v>
      </c>
    </row>
    <row r="76" spans="1:10">
      <c r="A76" s="4" t="s">
        <v>924</v>
      </c>
      <c r="F76" s="4" t="s">
        <v>927</v>
      </c>
    </row>
    <row r="77" spans="1:10">
      <c r="A77" s="4" t="s">
        <v>983</v>
      </c>
    </row>
    <row r="78" spans="1:10">
      <c r="A78" s="3" t="s">
        <v>821</v>
      </c>
    </row>
    <row r="79" spans="1:10">
      <c r="A79" s="4" t="s">
        <v>929</v>
      </c>
      <c r="H79" s="7" t="n">
        <v>1400000000</v>
      </c>
      <c r="I79" s="6" t="n">
        <v>1400000000</v>
      </c>
      <c r="J79" s="6" t="n">
        <v>1000000000</v>
      </c>
    </row>
    <row r="80" spans="1:10">
      <c r="A80" s="4" t="s">
        <v>932</v>
      </c>
      <c r="F80" s="7" t="n">
        <v>0</v>
      </c>
    </row>
    <row r="81" spans="1:10">
      <c r="A81" s="4" t="s">
        <v>984</v>
      </c>
    </row>
    <row r="82" spans="1:10">
      <c r="A82" s="3" t="s">
        <v>821</v>
      </c>
    </row>
    <row r="83" spans="1:10">
      <c r="A83" s="4" t="s">
        <v>929</v>
      </c>
      <c r="F83" s="6" t="n">
        <v>1400000000</v>
      </c>
      <c r="I83" s="6" t="n">
        <v>1400000000</v>
      </c>
      <c r="J83" s="7" t="n">
        <v>1000000000</v>
      </c>
    </row>
    <row r="84" spans="1:10">
      <c r="A84" s="4" t="s">
        <v>932</v>
      </c>
      <c r="F84" s="7" t="n">
        <v>0</v>
      </c>
    </row>
    <row r="85" spans="1:10">
      <c r="A85" s="4" t="s">
        <v>985</v>
      </c>
    </row>
    <row r="86" spans="1:10">
      <c r="A86" s="3" t="s">
        <v>821</v>
      </c>
    </row>
    <row r="87" spans="1:10">
      <c r="A87" s="4" t="s">
        <v>924</v>
      </c>
      <c r="F87" s="4" t="s">
        <v>862</v>
      </c>
    </row>
    <row r="88" spans="1:10">
      <c r="A88" s="4" t="s">
        <v>981</v>
      </c>
      <c r="F88" s="4" t="s">
        <v>918</v>
      </c>
    </row>
    <row r="89" spans="1:10">
      <c r="A89" s="4" t="s">
        <v>986</v>
      </c>
    </row>
    <row r="90" spans="1:10">
      <c r="A90" s="3" t="s">
        <v>821</v>
      </c>
    </row>
    <row r="91" spans="1:10">
      <c r="A91" s="4" t="s">
        <v>924</v>
      </c>
      <c r="F91" s="4" t="s">
        <v>862</v>
      </c>
    </row>
    <row r="92" spans="1:10">
      <c r="A92" s="4" t="s">
        <v>987</v>
      </c>
    </row>
    <row r="93" spans="1:10">
      <c r="A93" s="3" t="s">
        <v>821</v>
      </c>
    </row>
    <row r="94" spans="1:10">
      <c r="A94" s="4" t="s">
        <v>929</v>
      </c>
      <c r="I94" s="6" t="n">
        <v>300000000</v>
      </c>
    </row>
    <row r="95" spans="1:10">
      <c r="A95" s="4" t="s">
        <v>932</v>
      </c>
      <c r="I95" s="6" t="n">
        <v>0</v>
      </c>
    </row>
    <row r="96" spans="1:10">
      <c r="A96" s="4" t="s">
        <v>988</v>
      </c>
    </row>
    <row r="97" spans="1:10">
      <c r="A97" s="3" t="s">
        <v>821</v>
      </c>
    </row>
    <row r="98" spans="1:10">
      <c r="A98" s="4" t="s">
        <v>929</v>
      </c>
      <c r="I98" s="6" t="n">
        <v>300000000</v>
      </c>
    </row>
    <row r="99" spans="1:10">
      <c r="A99" s="4" t="s">
        <v>932</v>
      </c>
      <c r="I99" s="7" t="n">
        <v>0</v>
      </c>
    </row>
    <row r="100" spans="1:10">
      <c r="A100" s="4" t="s">
        <v>989</v>
      </c>
    </row>
    <row r="101" spans="1:10">
      <c r="A101" s="3" t="s">
        <v>821</v>
      </c>
    </row>
    <row r="102" spans="1:10">
      <c r="A102" s="4" t="s">
        <v>920</v>
      </c>
      <c r="F102" s="7" t="n">
        <v>2000000000</v>
      </c>
    </row>
    <row r="103" spans="1:10">
      <c r="A103" s="4" t="s">
        <v>972</v>
      </c>
    </row>
    <row r="104" spans="1:10">
      <c r="A104" s="3" t="s">
        <v>821</v>
      </c>
    </row>
    <row r="105" spans="1:10">
      <c r="A105" s="4" t="s">
        <v>924</v>
      </c>
      <c r="F105" s="4" t="s">
        <v>927</v>
      </c>
    </row>
    <row r="106" spans="1:10">
      <c r="A106" s="4" t="s">
        <v>981</v>
      </c>
      <c r="F106" s="4" t="s">
        <v>918</v>
      </c>
    </row>
    <row r="107" spans="1:10">
      <c r="A107" s="4" t="s">
        <v>990</v>
      </c>
    </row>
    <row r="108" spans="1:10">
      <c r="A108" s="3" t="s">
        <v>821</v>
      </c>
    </row>
    <row r="109" spans="1:10">
      <c r="A109" s="4" t="s">
        <v>924</v>
      </c>
      <c r="F109" s="4" t="s">
        <v>991</v>
      </c>
    </row>
    <row r="110" spans="1:10">
      <c r="A110" s="4" t="s">
        <v>974</v>
      </c>
    </row>
    <row r="111" spans="1:10">
      <c r="A111" s="3" t="s">
        <v>821</v>
      </c>
    </row>
    <row r="112" spans="1:10">
      <c r="A112" s="4" t="s">
        <v>929</v>
      </c>
      <c r="G112" s="7" t="n">
        <v>1025000000</v>
      </c>
    </row>
    <row r="113" spans="1:10">
      <c r="A113" s="4" t="s">
        <v>932</v>
      </c>
      <c r="F113" s="7" t="n">
        <v>0</v>
      </c>
    </row>
    <row r="114" spans="1:10">
      <c r="A114" s="4" t="s">
        <v>992</v>
      </c>
    </row>
    <row r="115" spans="1:10">
      <c r="A115" s="3" t="s">
        <v>821</v>
      </c>
    </row>
    <row r="116" spans="1:10">
      <c r="A116" s="4" t="s">
        <v>924</v>
      </c>
      <c r="F116" s="4" t="s">
        <v>862</v>
      </c>
    </row>
    <row r="117" spans="1:10">
      <c r="A117" s="4" t="s">
        <v>993</v>
      </c>
    </row>
    <row r="118" spans="1:10">
      <c r="A118" s="3" t="s">
        <v>821</v>
      </c>
    </row>
    <row r="119" spans="1:10">
      <c r="A119" s="4" t="s">
        <v>929</v>
      </c>
      <c r="F119" s="7" t="n">
        <v>3000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r="1" spans="1:2">
      <c r="A1" s="1" t="s">
        <v>994</v>
      </c>
      <c r="B1" s="2" t="s">
        <v>1</v>
      </c>
    </row>
    <row r="2" spans="1:2">
      <c r="B2" s="2" t="s">
        <v>898</v>
      </c>
    </row>
    <row r="3" spans="1:2">
      <c r="A3" s="4" t="s">
        <v>828</v>
      </c>
    </row>
    <row r="4" spans="1:2">
      <c r="A4" s="3" t="s">
        <v>821</v>
      </c>
    </row>
    <row r="5" spans="1:2">
      <c r="A5" s="4" t="s">
        <v>995</v>
      </c>
      <c r="B5" s="7" t="n">
        <v>980000000</v>
      </c>
    </row>
    <row r="6" spans="1:2">
      <c r="A6" s="4" t="s">
        <v>996</v>
      </c>
    </row>
    <row r="7" spans="1:2">
      <c r="A7" s="3" t="s">
        <v>821</v>
      </c>
    </row>
    <row r="8" spans="1:2">
      <c r="A8" s="4" t="s">
        <v>995</v>
      </c>
      <c r="B8" s="6" t="n">
        <v>980000000</v>
      </c>
    </row>
    <row r="9" spans="1:2">
      <c r="A9" s="4" t="s">
        <v>829</v>
      </c>
    </row>
    <row r="10" spans="1:2">
      <c r="A10" s="3" t="s">
        <v>821</v>
      </c>
    </row>
    <row r="11" spans="1:2">
      <c r="A11" s="4" t="s">
        <v>995</v>
      </c>
      <c r="B11" s="6" t="n">
        <v>588000000</v>
      </c>
    </row>
    <row r="12" spans="1:2">
      <c r="A12" s="4" t="s">
        <v>997</v>
      </c>
    </row>
    <row r="13" spans="1:2">
      <c r="A13" s="3" t="s">
        <v>821</v>
      </c>
    </row>
    <row r="14" spans="1:2">
      <c r="A14" s="4" t="s">
        <v>995</v>
      </c>
      <c r="B14" s="7" t="n">
        <v>588000000</v>
      </c>
    </row>
    <row r="15" spans="1:2">
      <c r="A15" s="4" t="s">
        <v>998</v>
      </c>
    </row>
    <row r="16" spans="1:2">
      <c r="A16" s="3" t="s">
        <v>821</v>
      </c>
    </row>
    <row r="17" spans="1:2">
      <c r="A17" s="4" t="s">
        <v>960</v>
      </c>
      <c r="B17" s="4" t="s">
        <v>918</v>
      </c>
    </row>
    <row r="18" spans="1:2">
      <c r="A18" s="4" t="s">
        <v>999</v>
      </c>
      <c r="B18" s="4" t="s">
        <v>941</v>
      </c>
    </row>
    <row r="19" spans="1:2">
      <c r="A19" s="4" t="s">
        <v>1000</v>
      </c>
    </row>
    <row r="20" spans="1:2">
      <c r="A20" s="3" t="s">
        <v>821</v>
      </c>
    </row>
    <row r="21" spans="1:2">
      <c r="A21" s="4" t="s">
        <v>1001</v>
      </c>
      <c r="B21" s="7" t="n">
        <v>2000000000</v>
      </c>
    </row>
    <row r="22" spans="1:2">
      <c r="A22" s="4" t="s">
        <v>1002</v>
      </c>
      <c r="B22" s="7" t="n">
        <v>750000000</v>
      </c>
    </row>
    <row r="23" spans="1:2">
      <c r="A23" s="4" t="s">
        <v>1003</v>
      </c>
    </row>
    <row r="24" spans="1:2">
      <c r="A24" s="3" t="s">
        <v>821</v>
      </c>
    </row>
    <row r="25" spans="1:2">
      <c r="A25" s="4" t="s">
        <v>960</v>
      </c>
      <c r="B25" s="4" t="s">
        <v>918</v>
      </c>
    </row>
    <row r="26" spans="1:2">
      <c r="A26" s="4" t="s">
        <v>999</v>
      </c>
      <c r="B26" s="4" t="s">
        <v>941</v>
      </c>
    </row>
    <row r="27" spans="1:2">
      <c r="A27" s="4" t="s">
        <v>1001</v>
      </c>
      <c r="B27" s="7" t="n">
        <v>2000000000</v>
      </c>
    </row>
    <row r="28" spans="1:2">
      <c r="A28" s="4" t="s">
        <v>1002</v>
      </c>
      <c r="B28" s="7" t="n">
        <v>750000000</v>
      </c>
    </row>
    <row r="29" spans="1:2">
      <c r="A29" s="4" t="s">
        <v>1004</v>
      </c>
    </row>
    <row r="30" spans="1:2">
      <c r="A30" s="3" t="s">
        <v>821</v>
      </c>
    </row>
    <row r="31" spans="1:2">
      <c r="A31" s="4" t="s">
        <v>924</v>
      </c>
      <c r="B31" s="4" t="s">
        <v>927</v>
      </c>
    </row>
    <row r="32" spans="1:2">
      <c r="A32" s="4" t="s">
        <v>853</v>
      </c>
      <c r="B32" s="4" t="s">
        <v>1005</v>
      </c>
    </row>
    <row r="33" spans="1:2">
      <c r="A33" s="4" t="s">
        <v>1006</v>
      </c>
    </row>
    <row r="34" spans="1:2">
      <c r="A34" s="3" t="s">
        <v>821</v>
      </c>
    </row>
    <row r="35" spans="1:2">
      <c r="A35" s="4" t="s">
        <v>924</v>
      </c>
      <c r="B35" s="4" t="s">
        <v>927</v>
      </c>
    </row>
    <row r="36" spans="1:2">
      <c r="A36" s="4" t="s">
        <v>1007</v>
      </c>
    </row>
    <row r="37" spans="1:2">
      <c r="A37" s="3" t="s">
        <v>821</v>
      </c>
    </row>
    <row r="38" spans="1:2">
      <c r="A38" s="4" t="s">
        <v>924</v>
      </c>
      <c r="B38" s="4" t="s">
        <v>1008</v>
      </c>
    </row>
    <row r="39" spans="1:2">
      <c r="A39" s="4" t="s">
        <v>1009</v>
      </c>
    </row>
    <row r="40" spans="1:2">
      <c r="A40" s="3" t="s">
        <v>821</v>
      </c>
    </row>
    <row r="41" spans="1:2">
      <c r="A41" s="4" t="s">
        <v>924</v>
      </c>
      <c r="B41" s="4" t="s">
        <v>100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45"/>
    <col customWidth="1" max="3" min="3" width="21"/>
  </cols>
  <sheetData>
    <row r="1" spans="1:3">
      <c r="A1" s="1" t="s">
        <v>1010</v>
      </c>
      <c r="B1" s="2" t="s">
        <v>1011</v>
      </c>
      <c r="C1" s="2" t="s">
        <v>1</v>
      </c>
    </row>
    <row r="2" spans="1:3">
      <c r="B2" s="2" t="s">
        <v>1012</v>
      </c>
      <c r="C2" s="2" t="s">
        <v>898</v>
      </c>
    </row>
    <row r="3" spans="1:3">
      <c r="A3" s="3" t="s">
        <v>821</v>
      </c>
    </row>
    <row r="4" spans="1:3">
      <c r="A4" s="4" t="s">
        <v>922</v>
      </c>
      <c r="B4" s="7" t="n">
        <v>1200000000</v>
      </c>
    </row>
    <row r="5" spans="1:3">
      <c r="A5" s="4" t="s">
        <v>1013</v>
      </c>
      <c r="B5" s="6" t="n">
        <v>2</v>
      </c>
    </row>
    <row r="6" spans="1:3">
      <c r="A6" s="4" t="s">
        <v>1014</v>
      </c>
      <c r="B6" s="6" t="n">
        <v>28</v>
      </c>
    </row>
    <row r="7" spans="1:3">
      <c r="A7" s="4" t="s">
        <v>1015</v>
      </c>
      <c r="B7" s="7" t="n">
        <v>1200000000</v>
      </c>
    </row>
    <row r="8" spans="1:3">
      <c r="A8" s="4" t="s">
        <v>31</v>
      </c>
    </row>
    <row r="9" spans="1:3">
      <c r="A9" s="3" t="s">
        <v>821</v>
      </c>
    </row>
    <row r="10" spans="1:3">
      <c r="A10" s="4" t="s">
        <v>922</v>
      </c>
      <c r="B10" s="7" t="n">
        <v>1200000000</v>
      </c>
    </row>
    <row r="11" spans="1:3">
      <c r="A11" s="4" t="s">
        <v>1013</v>
      </c>
      <c r="B11" s="6" t="n">
        <v>2</v>
      </c>
    </row>
    <row r="12" spans="1:3">
      <c r="A12" s="4" t="s">
        <v>1014</v>
      </c>
      <c r="B12" s="6" t="n">
        <v>28</v>
      </c>
    </row>
    <row r="13" spans="1:3">
      <c r="A13" s="4" t="s">
        <v>1016</v>
      </c>
    </row>
    <row r="14" spans="1:3">
      <c r="A14" s="3" t="s">
        <v>821</v>
      </c>
    </row>
    <row r="15" spans="1:3">
      <c r="A15" s="4" t="s">
        <v>1017</v>
      </c>
      <c r="C15" s="7" t="n">
        <v>948000000</v>
      </c>
    </row>
    <row r="16" spans="1:3">
      <c r="A16" s="4" t="s">
        <v>809</v>
      </c>
      <c r="C16" s="4" t="s">
        <v>1018</v>
      </c>
    </row>
    <row r="17" spans="1:3">
      <c r="A17" s="4" t="s">
        <v>853</v>
      </c>
      <c r="C17" s="4" t="s">
        <v>1019</v>
      </c>
    </row>
    <row r="18" spans="1:3">
      <c r="A18" s="4" t="s">
        <v>1020</v>
      </c>
    </row>
    <row r="19" spans="1:3">
      <c r="A19" s="3" t="s">
        <v>821</v>
      </c>
    </row>
    <row r="20" spans="1:3">
      <c r="A20" s="4" t="s">
        <v>1017</v>
      </c>
      <c r="C20" s="7" t="n">
        <v>266000000</v>
      </c>
    </row>
    <row r="21" spans="1:3">
      <c r="A21" s="4" t="s">
        <v>809</v>
      </c>
      <c r="C21" s="4" t="s">
        <v>1021</v>
      </c>
    </row>
    <row r="22" spans="1:3">
      <c r="A22" s="4" t="s">
        <v>853</v>
      </c>
      <c r="C22" s="4" t="s">
        <v>102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45"/>
    <col customWidth="1" max="3" min="3" width="21"/>
  </cols>
  <sheetData>
    <row r="1" spans="1:3">
      <c r="A1" s="1" t="s">
        <v>1023</v>
      </c>
      <c r="B1" s="2" t="s">
        <v>1011</v>
      </c>
      <c r="C1" s="2" t="s">
        <v>1</v>
      </c>
    </row>
    <row r="2" spans="1:3">
      <c r="B2" s="2" t="s">
        <v>1024</v>
      </c>
      <c r="C2" s="2" t="s">
        <v>898</v>
      </c>
    </row>
    <row r="3" spans="1:3">
      <c r="A3" s="3" t="s">
        <v>821</v>
      </c>
    </row>
    <row r="4" spans="1:3">
      <c r="A4" s="4" t="s">
        <v>922</v>
      </c>
      <c r="B4" s="7" t="n">
        <v>1100000000</v>
      </c>
    </row>
    <row r="5" spans="1:3">
      <c r="A5" s="4" t="s">
        <v>1013</v>
      </c>
      <c r="B5" s="6" t="n">
        <v>3</v>
      </c>
    </row>
    <row r="6" spans="1:3">
      <c r="A6" s="4" t="s">
        <v>1014</v>
      </c>
      <c r="B6" s="6" t="n">
        <v>21</v>
      </c>
    </row>
    <row r="7" spans="1:3">
      <c r="A7" s="4" t="s">
        <v>1015</v>
      </c>
      <c r="B7" s="7" t="n">
        <v>1100000000</v>
      </c>
    </row>
    <row r="8" spans="1:3">
      <c r="A8" s="4" t="s">
        <v>31</v>
      </c>
    </row>
    <row r="9" spans="1:3">
      <c r="A9" s="3" t="s">
        <v>821</v>
      </c>
    </row>
    <row r="10" spans="1:3">
      <c r="A10" s="4" t="s">
        <v>922</v>
      </c>
      <c r="B10" s="7" t="n">
        <v>1100000000</v>
      </c>
    </row>
    <row r="11" spans="1:3">
      <c r="A11" s="4" t="s">
        <v>1013</v>
      </c>
      <c r="B11" s="6" t="n">
        <v>3</v>
      </c>
    </row>
    <row r="12" spans="1:3">
      <c r="A12" s="4" t="s">
        <v>1014</v>
      </c>
      <c r="B12" s="6" t="n">
        <v>21</v>
      </c>
    </row>
    <row r="13" spans="1:3">
      <c r="A13" s="4" t="s">
        <v>1015</v>
      </c>
      <c r="B13" s="7" t="n">
        <v>1100000000</v>
      </c>
    </row>
    <row r="14" spans="1:3">
      <c r="A14" s="4" t="s">
        <v>1025</v>
      </c>
    </row>
    <row r="15" spans="1:3">
      <c r="A15" s="3" t="s">
        <v>821</v>
      </c>
    </row>
    <row r="16" spans="1:3">
      <c r="A16" s="4" t="s">
        <v>1017</v>
      </c>
      <c r="C16" s="7" t="n">
        <v>583000000</v>
      </c>
    </row>
    <row r="17" spans="1:3">
      <c r="A17" s="4" t="s">
        <v>809</v>
      </c>
      <c r="C17" s="4" t="s">
        <v>882</v>
      </c>
    </row>
    <row r="18" spans="1:3">
      <c r="A18" s="4" t="s">
        <v>853</v>
      </c>
      <c r="C18" s="4" t="s">
        <v>1026</v>
      </c>
    </row>
    <row r="19" spans="1:3">
      <c r="A19" s="4" t="s">
        <v>1027</v>
      </c>
    </row>
    <row r="20" spans="1:3">
      <c r="A20" s="3" t="s">
        <v>821</v>
      </c>
    </row>
    <row r="21" spans="1:3">
      <c r="A21" s="4" t="s">
        <v>1017</v>
      </c>
      <c r="C21" s="7" t="n">
        <v>583000000</v>
      </c>
    </row>
    <row r="22" spans="1:3">
      <c r="A22" s="4" t="s">
        <v>809</v>
      </c>
      <c r="C22" s="4" t="s">
        <v>882</v>
      </c>
    </row>
    <row r="23" spans="1:3">
      <c r="A23" s="4" t="s">
        <v>853</v>
      </c>
      <c r="C23" s="4" t="s">
        <v>1026</v>
      </c>
    </row>
    <row r="24" spans="1:3">
      <c r="A24" s="4" t="s">
        <v>1016</v>
      </c>
    </row>
    <row r="25" spans="1:3">
      <c r="A25" s="3" t="s">
        <v>821</v>
      </c>
    </row>
    <row r="26" spans="1:3">
      <c r="A26" s="4" t="s">
        <v>1017</v>
      </c>
      <c r="C26" s="7" t="n">
        <v>239000000</v>
      </c>
    </row>
    <row r="27" spans="1:3">
      <c r="A27" s="4" t="s">
        <v>809</v>
      </c>
      <c r="C27" s="4" t="s">
        <v>1028</v>
      </c>
    </row>
    <row r="28" spans="1:3">
      <c r="A28" s="4" t="s">
        <v>853</v>
      </c>
      <c r="C28" s="4" t="s">
        <v>1026</v>
      </c>
    </row>
    <row r="29" spans="1:3">
      <c r="A29" s="4" t="s">
        <v>1029</v>
      </c>
    </row>
    <row r="30" spans="1:3">
      <c r="A30" s="3" t="s">
        <v>821</v>
      </c>
    </row>
    <row r="31" spans="1:3">
      <c r="A31" s="4" t="s">
        <v>1017</v>
      </c>
      <c r="C31" s="7" t="n">
        <v>239000000</v>
      </c>
    </row>
    <row r="32" spans="1:3">
      <c r="A32" s="4" t="s">
        <v>809</v>
      </c>
      <c r="C32" s="4" t="s">
        <v>1028</v>
      </c>
    </row>
    <row r="33" spans="1:3">
      <c r="A33" s="4" t="s">
        <v>853</v>
      </c>
      <c r="C33" s="4" t="s">
        <v>1026</v>
      </c>
    </row>
    <row r="34" spans="1:3">
      <c r="A34" s="4" t="s">
        <v>1020</v>
      </c>
    </row>
    <row r="35" spans="1:3">
      <c r="A35" s="3" t="s">
        <v>821</v>
      </c>
    </row>
    <row r="36" spans="1:3">
      <c r="A36" s="4" t="s">
        <v>1017</v>
      </c>
      <c r="C36" s="7" t="n">
        <v>239000000</v>
      </c>
    </row>
    <row r="37" spans="1:3">
      <c r="A37" s="4" t="s">
        <v>809</v>
      </c>
      <c r="C37" s="4" t="s">
        <v>1030</v>
      </c>
    </row>
    <row r="38" spans="1:3">
      <c r="A38" s="4" t="s">
        <v>853</v>
      </c>
      <c r="C38" s="4" t="s">
        <v>1031</v>
      </c>
    </row>
    <row r="39" spans="1:3">
      <c r="A39" s="4" t="s">
        <v>1032</v>
      </c>
    </row>
    <row r="40" spans="1:3">
      <c r="A40" s="3" t="s">
        <v>821</v>
      </c>
    </row>
    <row r="41" spans="1:3">
      <c r="A41" s="4" t="s">
        <v>1017</v>
      </c>
      <c r="C41" s="7" t="n">
        <v>239000000</v>
      </c>
    </row>
    <row r="42" spans="1:3">
      <c r="A42" s="4" t="s">
        <v>809</v>
      </c>
      <c r="C42" s="4" t="s">
        <v>1030</v>
      </c>
    </row>
    <row r="43" spans="1:3">
      <c r="A43" s="4" t="s">
        <v>853</v>
      </c>
      <c r="C43" s="4" t="s">
        <v>103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1033</v>
      </c>
      <c r="B1" s="2" t="s">
        <v>1</v>
      </c>
    </row>
    <row r="2" spans="1:2">
      <c r="B2" s="2" t="s">
        <v>898</v>
      </c>
    </row>
    <row r="3" spans="1:2">
      <c r="A3" s="4" t="s">
        <v>1034</v>
      </c>
    </row>
    <row r="4" spans="1:2">
      <c r="A4" s="3" t="s">
        <v>821</v>
      </c>
    </row>
    <row r="5" spans="1:2">
      <c r="A5" s="4" t="s">
        <v>1035</v>
      </c>
      <c r="B5" s="7" t="n">
        <v>72</v>
      </c>
    </row>
    <row r="6" spans="1:2">
      <c r="A6" s="4" t="s">
        <v>1036</v>
      </c>
    </row>
    <row r="7" spans="1:2">
      <c r="A7" s="3" t="s">
        <v>821</v>
      </c>
    </row>
    <row r="8" spans="1:2">
      <c r="A8" s="4" t="s">
        <v>1035</v>
      </c>
      <c r="B8" s="6" t="n">
        <v>72</v>
      </c>
    </row>
    <row r="9" spans="1:2">
      <c r="A9" s="4" t="s">
        <v>1037</v>
      </c>
    </row>
    <row r="10" spans="1:2">
      <c r="A10" s="3" t="s">
        <v>821</v>
      </c>
    </row>
    <row r="11" spans="1:2">
      <c r="A11" s="4" t="s">
        <v>1017</v>
      </c>
      <c r="B11" s="7" t="n">
        <v>1900</v>
      </c>
    </row>
    <row r="12" spans="1:2">
      <c r="A12" s="4" t="s">
        <v>924</v>
      </c>
      <c r="B12" s="4" t="s">
        <v>1038</v>
      </c>
    </row>
    <row r="13" spans="1:2">
      <c r="A13" s="4" t="s">
        <v>1039</v>
      </c>
    </row>
    <row r="14" spans="1:2">
      <c r="A14" s="3" t="s">
        <v>821</v>
      </c>
    </row>
    <row r="15" spans="1:2">
      <c r="A15" s="4" t="s">
        <v>1017</v>
      </c>
      <c r="B15" s="7" t="n">
        <v>1900</v>
      </c>
    </row>
    <row r="16" spans="1:2">
      <c r="A16" s="4" t="s">
        <v>924</v>
      </c>
      <c r="B16" s="4" t="s">
        <v>1038</v>
      </c>
    </row>
    <row r="17" spans="1:2">
      <c r="A17" s="4" t="s">
        <v>1040</v>
      </c>
    </row>
    <row r="18" spans="1:2">
      <c r="A18" s="3" t="s">
        <v>821</v>
      </c>
    </row>
    <row r="19" spans="1:2">
      <c r="A19" s="4" t="s">
        <v>853</v>
      </c>
      <c r="B19" s="6" t="n">
        <v>2022</v>
      </c>
    </row>
    <row r="20" spans="1:2">
      <c r="A20" s="4" t="s">
        <v>1041</v>
      </c>
    </row>
    <row r="21" spans="1:2">
      <c r="A21" s="3" t="s">
        <v>821</v>
      </c>
    </row>
    <row r="22" spans="1:2">
      <c r="A22" s="4" t="s">
        <v>853</v>
      </c>
      <c r="B22" s="6" t="n">
        <v>2022</v>
      </c>
    </row>
    <row r="23" spans="1:2">
      <c r="A23" s="4" t="s">
        <v>1042</v>
      </c>
    </row>
    <row r="24" spans="1:2">
      <c r="A24" s="3" t="s">
        <v>821</v>
      </c>
    </row>
    <row r="25" spans="1:2">
      <c r="A25" s="4" t="s">
        <v>853</v>
      </c>
      <c r="B25" s="6" t="n">
        <v>2027</v>
      </c>
    </row>
    <row r="26" spans="1:2">
      <c r="A26" s="4" t="s">
        <v>1043</v>
      </c>
    </row>
    <row r="27" spans="1:2">
      <c r="A27" s="3" t="s">
        <v>821</v>
      </c>
    </row>
    <row r="28" spans="1:2">
      <c r="A28" s="4" t="s">
        <v>853</v>
      </c>
      <c r="B28" s="6" t="n">
        <v>202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 customWidth="1" max="6" min="6" width="14"/>
    <col customWidth="1" max="7" min="7" width="14"/>
    <col customWidth="1" max="8" min="8" width="14"/>
  </cols>
  <sheetData>
    <row r="1" spans="1:8">
      <c r="A1" s="1" t="s">
        <v>1044</v>
      </c>
      <c r="B1" s="2" t="s">
        <v>35</v>
      </c>
      <c r="C1" s="2" t="s">
        <v>2</v>
      </c>
      <c r="D1" s="2" t="s">
        <v>35</v>
      </c>
      <c r="E1" s="2" t="s">
        <v>851</v>
      </c>
      <c r="F1" s="2" t="s">
        <v>4</v>
      </c>
      <c r="G1" s="2" t="s">
        <v>1045</v>
      </c>
      <c r="H1" s="2" t="s">
        <v>36</v>
      </c>
    </row>
    <row r="2" spans="1:8">
      <c r="A2" s="3" t="s">
        <v>821</v>
      </c>
    </row>
    <row r="3" spans="1:8">
      <c r="A3" s="4" t="s">
        <v>1046</v>
      </c>
      <c r="B3" s="7" t="n">
        <v>3041000000</v>
      </c>
      <c r="C3" s="7" t="n">
        <v>2535000000</v>
      </c>
      <c r="D3" s="7" t="n">
        <v>3041000000</v>
      </c>
    </row>
    <row r="4" spans="1:8">
      <c r="A4" s="4" t="s">
        <v>107</v>
      </c>
      <c r="B4" s="6" t="n">
        <v>1677000000</v>
      </c>
      <c r="C4" s="6" t="n">
        <v>2231000000</v>
      </c>
      <c r="D4" s="6" t="n">
        <v>1677000000</v>
      </c>
    </row>
    <row r="5" spans="1:8">
      <c r="A5" s="4" t="s">
        <v>31</v>
      </c>
    </row>
    <row r="6" spans="1:8">
      <c r="A6" s="3" t="s">
        <v>821</v>
      </c>
    </row>
    <row r="7" spans="1:8">
      <c r="A7" s="4" t="s">
        <v>1046</v>
      </c>
      <c r="B7" s="6" t="n">
        <v>3006000000</v>
      </c>
      <c r="C7" s="6" t="n">
        <v>2502000000</v>
      </c>
      <c r="D7" s="6" t="n">
        <v>3006000000</v>
      </c>
    </row>
    <row r="8" spans="1:8">
      <c r="A8" s="4" t="s">
        <v>107</v>
      </c>
      <c r="B8" s="6" t="n">
        <v>1678000000</v>
      </c>
      <c r="C8" s="6" t="n">
        <v>2234000000</v>
      </c>
      <c r="D8" s="6" t="n">
        <v>1678000000</v>
      </c>
    </row>
    <row r="9" spans="1:8">
      <c r="A9" s="4" t="s">
        <v>767</v>
      </c>
    </row>
    <row r="10" spans="1:8">
      <c r="A10" s="3" t="s">
        <v>821</v>
      </c>
    </row>
    <row r="11" spans="1:8">
      <c r="A11" s="4" t="s">
        <v>809</v>
      </c>
      <c r="H11" s="4" t="s">
        <v>769</v>
      </c>
    </row>
    <row r="12" spans="1:8">
      <c r="A12" s="4" t="s">
        <v>944</v>
      </c>
    </row>
    <row r="13" spans="1:8">
      <c r="A13" s="3" t="s">
        <v>821</v>
      </c>
    </row>
    <row r="14" spans="1:8">
      <c r="A14" s="4" t="s">
        <v>809</v>
      </c>
      <c r="H14" s="4" t="s">
        <v>769</v>
      </c>
    </row>
    <row r="15" spans="1:8">
      <c r="A15" s="4" t="s">
        <v>832</v>
      </c>
    </row>
    <row r="16" spans="1:8">
      <c r="A16" s="3" t="s">
        <v>821</v>
      </c>
    </row>
    <row r="17" spans="1:8">
      <c r="A17" s="4" t="s">
        <v>809</v>
      </c>
      <c r="E17" s="4" t="s">
        <v>877</v>
      </c>
      <c r="F17" s="4" t="s">
        <v>878</v>
      </c>
    </row>
    <row r="18" spans="1:8">
      <c r="A18" s="4" t="s">
        <v>107</v>
      </c>
      <c r="C18" s="7" t="n">
        <v>365000000</v>
      </c>
      <c r="F18" s="7" t="n">
        <v>365000000</v>
      </c>
    </row>
    <row r="19" spans="1:8">
      <c r="A19" s="4" t="s">
        <v>1047</v>
      </c>
      <c r="C19" s="4" t="s">
        <v>1048</v>
      </c>
    </row>
    <row r="20" spans="1:8">
      <c r="A20" s="4" t="s">
        <v>1049</v>
      </c>
    </row>
    <row r="21" spans="1:8">
      <c r="A21" s="3" t="s">
        <v>821</v>
      </c>
    </row>
    <row r="22" spans="1:8">
      <c r="A22" s="4" t="s">
        <v>809</v>
      </c>
      <c r="E22" s="4" t="s">
        <v>877</v>
      </c>
      <c r="F22" s="4" t="s">
        <v>878</v>
      </c>
    </row>
    <row r="23" spans="1:8">
      <c r="A23" s="4" t="s">
        <v>1047</v>
      </c>
      <c r="C23" s="4" t="s">
        <v>1048</v>
      </c>
    </row>
    <row r="24" spans="1:8">
      <c r="A24" s="4" t="s">
        <v>1050</v>
      </c>
      <c r="F24" s="7" t="n">
        <v>365000000</v>
      </c>
    </row>
    <row r="25" spans="1:8">
      <c r="A25" s="4" t="s">
        <v>1051</v>
      </c>
      <c r="C25" s="7" t="n">
        <v>365000000</v>
      </c>
    </row>
    <row r="26" spans="1:8">
      <c r="A26" s="4" t="s">
        <v>1052</v>
      </c>
    </row>
    <row r="27" spans="1:8">
      <c r="A27" s="3" t="s">
        <v>821</v>
      </c>
    </row>
    <row r="28" spans="1:8">
      <c r="A28" s="4" t="s">
        <v>922</v>
      </c>
      <c r="B28" s="6" t="n">
        <v>112000000</v>
      </c>
      <c r="D28" s="6" t="n">
        <v>112000000</v>
      </c>
    </row>
    <row r="29" spans="1:8">
      <c r="A29" s="4" t="s">
        <v>1053</v>
      </c>
      <c r="D29" s="6" t="n">
        <v>11000000</v>
      </c>
    </row>
    <row r="30" spans="1:8">
      <c r="A30" s="4" t="s">
        <v>1054</v>
      </c>
      <c r="B30" s="6" t="n">
        <v>50000000</v>
      </c>
    </row>
    <row r="31" spans="1:8">
      <c r="A31" s="4" t="s">
        <v>1055</v>
      </c>
      <c r="G31" s="7" t="n">
        <v>104000000</v>
      </c>
    </row>
    <row r="32" spans="1:8">
      <c r="A32" s="4" t="s">
        <v>809</v>
      </c>
      <c r="G32" s="4" t="s">
        <v>665</v>
      </c>
    </row>
    <row r="33" spans="1:8">
      <c r="A33" s="4" t="s">
        <v>1015</v>
      </c>
      <c r="C33" s="6" t="n">
        <v>112000000</v>
      </c>
    </row>
    <row r="34" spans="1:8">
      <c r="A34" s="4" t="s">
        <v>1046</v>
      </c>
      <c r="C34" s="6" t="n">
        <v>52000000</v>
      </c>
    </row>
    <row r="35" spans="1:8">
      <c r="A35" s="4" t="s">
        <v>1056</v>
      </c>
      <c r="C35" s="6" t="n">
        <v>11000000</v>
      </c>
    </row>
    <row r="36" spans="1:8">
      <c r="A36" s="4" t="s">
        <v>1057</v>
      </c>
    </row>
    <row r="37" spans="1:8">
      <c r="A37" s="3" t="s">
        <v>821</v>
      </c>
    </row>
    <row r="38" spans="1:8">
      <c r="A38" s="4" t="s">
        <v>922</v>
      </c>
      <c r="B38" s="6" t="n">
        <v>112000000</v>
      </c>
      <c r="D38" s="6" t="n">
        <v>112000000</v>
      </c>
    </row>
    <row r="39" spans="1:8">
      <c r="A39" s="4" t="s">
        <v>1054</v>
      </c>
      <c r="B39" s="7" t="n">
        <v>50000000</v>
      </c>
    </row>
    <row r="40" spans="1:8">
      <c r="A40" s="4" t="s">
        <v>1055</v>
      </c>
      <c r="G40" s="7" t="n">
        <v>104000000</v>
      </c>
    </row>
    <row r="41" spans="1:8">
      <c r="A41" s="4" t="s">
        <v>809</v>
      </c>
      <c r="G41" s="4" t="s">
        <v>665</v>
      </c>
    </row>
    <row r="42" spans="1:8">
      <c r="A42" s="4" t="s">
        <v>1015</v>
      </c>
      <c r="C42" s="6" t="n">
        <v>112000000</v>
      </c>
    </row>
    <row r="43" spans="1:8">
      <c r="A43" s="4" t="s">
        <v>1046</v>
      </c>
      <c r="C43" s="6" t="n">
        <v>52000000</v>
      </c>
    </row>
    <row r="44" spans="1:8">
      <c r="A44" s="4" t="s">
        <v>1056</v>
      </c>
      <c r="C44" s="7" t="n">
        <v>11000000</v>
      </c>
    </row>
    <row r="45" spans="1:8">
      <c r="A45" s="4" t="s">
        <v>1058</v>
      </c>
      <c r="D45" s="7" t="n">
        <v>110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059</v>
      </c>
      <c r="B1" s="2" t="s">
        <v>1060</v>
      </c>
    </row>
    <row r="2" spans="1:2">
      <c r="A2" s="3" t="s">
        <v>821</v>
      </c>
    </row>
    <row r="3" spans="1:2">
      <c r="A3" s="4" t="s">
        <v>1061</v>
      </c>
      <c r="B3" s="7" t="n">
        <v>400</v>
      </c>
    </row>
    <row r="4" spans="1:2">
      <c r="A4" s="4" t="s">
        <v>31</v>
      </c>
    </row>
    <row r="5" spans="1:2">
      <c r="A5" s="3" t="s">
        <v>821</v>
      </c>
    </row>
    <row r="6" spans="1:2">
      <c r="A6" s="4" t="s">
        <v>1061</v>
      </c>
      <c r="B6" s="7" t="n">
        <v>4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062</v>
      </c>
      <c r="B1" s="2" t="s">
        <v>1011</v>
      </c>
      <c r="D1" s="2" t="s">
        <v>1</v>
      </c>
    </row>
    <row r="2" spans="1:4">
      <c r="B2" s="2" t="s">
        <v>789</v>
      </c>
      <c r="C2" s="2" t="s">
        <v>790</v>
      </c>
      <c r="D2" s="2" t="s">
        <v>2</v>
      </c>
    </row>
    <row r="3" spans="1:4">
      <c r="A3" s="4" t="s">
        <v>1063</v>
      </c>
    </row>
    <row r="4" spans="1:4">
      <c r="A4" s="3" t="s">
        <v>821</v>
      </c>
    </row>
    <row r="5" spans="1:4">
      <c r="A5" s="4" t="s">
        <v>809</v>
      </c>
      <c r="C5" s="4" t="s">
        <v>886</v>
      </c>
      <c r="D5" s="4" t="s">
        <v>886</v>
      </c>
    </row>
    <row r="6" spans="1:4">
      <c r="A6" s="4" t="s">
        <v>1064</v>
      </c>
      <c r="C6" s="4" t="s">
        <v>1065</v>
      </c>
    </row>
    <row r="7" spans="1:4">
      <c r="A7" s="4" t="s">
        <v>1066</v>
      </c>
      <c r="C7" s="7" t="n">
        <v>750000000</v>
      </c>
    </row>
    <row r="8" spans="1:4">
      <c r="A8" s="4" t="s">
        <v>1067</v>
      </c>
    </row>
    <row r="9" spans="1:4">
      <c r="A9" s="3" t="s">
        <v>821</v>
      </c>
    </row>
    <row r="10" spans="1:4">
      <c r="A10" s="4" t="s">
        <v>809</v>
      </c>
      <c r="D10" s="4" t="s">
        <v>890</v>
      </c>
    </row>
    <row r="11" spans="1:4">
      <c r="A11" s="4" t="s">
        <v>1068</v>
      </c>
    </row>
    <row r="12" spans="1:4">
      <c r="A12" s="3" t="s">
        <v>821</v>
      </c>
    </row>
    <row r="13" spans="1:4">
      <c r="A13" s="4" t="s">
        <v>809</v>
      </c>
      <c r="D13" s="4" t="s">
        <v>890</v>
      </c>
    </row>
    <row r="14" spans="1:4">
      <c r="A14" s="4" t="s">
        <v>1064</v>
      </c>
      <c r="D14" s="4" t="s">
        <v>1065</v>
      </c>
    </row>
    <row r="15" spans="1:4">
      <c r="A15" s="4" t="s">
        <v>1069</v>
      </c>
    </row>
    <row r="16" spans="1:4">
      <c r="A16" s="3" t="s">
        <v>821</v>
      </c>
    </row>
    <row r="17" spans="1:4">
      <c r="A17" s="4" t="s">
        <v>809</v>
      </c>
      <c r="B17" s="4" t="s">
        <v>894</v>
      </c>
      <c r="D17" s="4" t="s">
        <v>894</v>
      </c>
    </row>
    <row r="18" spans="1:4">
      <c r="A18" s="4" t="s">
        <v>1064</v>
      </c>
      <c r="B18" s="4" t="s">
        <v>1065</v>
      </c>
    </row>
    <row r="19" spans="1:4">
      <c r="A19" s="4" t="s">
        <v>1066</v>
      </c>
      <c r="B19" s="7" t="n">
        <v>500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26</v>
      </c>
      <c r="B1" s="2" t="s">
        <v>1</v>
      </c>
    </row>
    <row r="2" spans="1:2">
      <c r="B2" s="2" t="s">
        <v>2</v>
      </c>
    </row>
    <row r="3" spans="1:2">
      <c r="A3" s="4" t="s">
        <v>226</v>
      </c>
      <c r="B3" s="4" t="s">
        <v>227</v>
      </c>
    </row>
    <row r="4" spans="1:2">
      <c r="A4" s="4" t="s">
        <v>31</v>
      </c>
    </row>
    <row r="5" spans="1:2">
      <c r="A5" s="4" t="s">
        <v>226</v>
      </c>
      <c r="B5"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s>
  <sheetData>
    <row r="1" spans="1:5">
      <c r="A1" s="1" t="s">
        <v>1070</v>
      </c>
      <c r="B1" s="2" t="s">
        <v>2</v>
      </c>
      <c r="C1" s="2" t="s">
        <v>851</v>
      </c>
      <c r="D1" s="2" t="s">
        <v>4</v>
      </c>
      <c r="E1" s="2" t="s">
        <v>36</v>
      </c>
    </row>
    <row r="2" spans="1:5">
      <c r="A2" s="4" t="s">
        <v>767</v>
      </c>
    </row>
    <row r="3" spans="1:5">
      <c r="A3" s="3" t="s">
        <v>821</v>
      </c>
    </row>
    <row r="4" spans="1:5">
      <c r="A4" s="4" t="s">
        <v>768</v>
      </c>
      <c r="E4" s="4" t="s">
        <v>769</v>
      </c>
    </row>
    <row r="5" spans="1:5">
      <c r="A5" s="4" t="s">
        <v>832</v>
      </c>
    </row>
    <row r="6" spans="1:5">
      <c r="A6" s="3" t="s">
        <v>821</v>
      </c>
    </row>
    <row r="7" spans="1:5">
      <c r="A7" s="4" t="s">
        <v>1071</v>
      </c>
      <c r="B7" s="7" t="n">
        <v>1100000000</v>
      </c>
    </row>
    <row r="8" spans="1:5">
      <c r="A8" s="4" t="s">
        <v>768</v>
      </c>
      <c r="C8" s="4" t="s">
        <v>877</v>
      </c>
      <c r="D8" s="4" t="s">
        <v>878</v>
      </c>
    </row>
    <row r="9" spans="1:5">
      <c r="A9" s="4" t="s">
        <v>1072</v>
      </c>
    </row>
    <row r="10" spans="1:5">
      <c r="A10" s="3" t="s">
        <v>821</v>
      </c>
    </row>
    <row r="11" spans="1:5">
      <c r="A11" s="4" t="s">
        <v>1071</v>
      </c>
      <c r="B11" s="7" t="n">
        <v>750000000</v>
      </c>
    </row>
    <row r="12" spans="1:5">
      <c r="A12" s="4" t="s">
        <v>768</v>
      </c>
      <c r="B12" s="4" t="s">
        <v>886</v>
      </c>
    </row>
    <row r="13" spans="1:5">
      <c r="A13" s="4" t="s">
        <v>1073</v>
      </c>
    </row>
    <row r="14" spans="1:5">
      <c r="A14" s="3" t="s">
        <v>821</v>
      </c>
    </row>
    <row r="15" spans="1:5">
      <c r="A15" s="4" t="s">
        <v>1071</v>
      </c>
      <c r="B15" s="7" t="n">
        <v>500000000</v>
      </c>
    </row>
    <row r="16" spans="1:5">
      <c r="A16" s="4" t="s">
        <v>768</v>
      </c>
      <c r="B16" s="4" t="s">
        <v>890</v>
      </c>
    </row>
    <row r="17" spans="1:5">
      <c r="A17" s="4" t="s">
        <v>1074</v>
      </c>
    </row>
    <row r="18" spans="1:5">
      <c r="A18" s="3" t="s">
        <v>821</v>
      </c>
    </row>
    <row r="19" spans="1:5">
      <c r="A19" s="4" t="s">
        <v>1071</v>
      </c>
      <c r="B19" s="7" t="n">
        <v>500000000</v>
      </c>
    </row>
    <row r="20" spans="1:5">
      <c r="A20" s="4" t="s">
        <v>768</v>
      </c>
      <c r="B20" s="4" t="s">
        <v>894</v>
      </c>
    </row>
    <row r="21" spans="1:5">
      <c r="A21" s="4" t="s">
        <v>1075</v>
      </c>
    </row>
    <row r="22" spans="1:5">
      <c r="A22" s="3" t="s">
        <v>821</v>
      </c>
    </row>
    <row r="23" spans="1:5">
      <c r="A23" s="4" t="s">
        <v>1071</v>
      </c>
      <c r="B23" s="7" t="n">
        <v>860000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8"/>
    <col customWidth="1" max="2" min="2" width="80"/>
  </cols>
  <sheetData>
    <row r="1" spans="1:2">
      <c r="A1" s="1" t="s">
        <v>1076</v>
      </c>
      <c r="B1" s="2" t="s">
        <v>1</v>
      </c>
    </row>
    <row r="2" spans="1:2">
      <c r="B2" s="2" t="s">
        <v>2</v>
      </c>
    </row>
    <row r="3" spans="1:2">
      <c r="A3" s="4" t="s">
        <v>902</v>
      </c>
    </row>
    <row r="4" spans="1:2">
      <c r="A4" s="3" t="s">
        <v>821</v>
      </c>
    </row>
    <row r="5" spans="1:2">
      <c r="A5" s="4" t="s">
        <v>1077</v>
      </c>
      <c r="B5" s="4" t="s">
        <v>1078</v>
      </c>
    </row>
    <row r="6" spans="1:2">
      <c r="A6" s="4" t="s">
        <v>1079</v>
      </c>
      <c r="B6" s="12" t="n">
        <v>1.6</v>
      </c>
    </row>
    <row r="7" spans="1:2">
      <c r="A7" s="4" t="s">
        <v>1080</v>
      </c>
      <c r="B7" s="4" t="s">
        <v>1081</v>
      </c>
    </row>
    <row r="8" spans="1:2">
      <c r="A8" s="4" t="s">
        <v>1082</v>
      </c>
      <c r="B8" s="4" t="s">
        <v>1083</v>
      </c>
    </row>
    <row r="9" spans="1:2">
      <c r="A9" s="4" t="s">
        <v>1084</v>
      </c>
      <c r="B9" s="4" t="s">
        <v>1085</v>
      </c>
    </row>
    <row r="10" spans="1:2">
      <c r="A10" s="4" t="s">
        <v>901</v>
      </c>
    </row>
    <row r="11" spans="1:2">
      <c r="A11" s="3" t="s">
        <v>821</v>
      </c>
    </row>
    <row r="12" spans="1:2">
      <c r="A12" s="4" t="s">
        <v>1077</v>
      </c>
      <c r="B12" s="4" t="s">
        <v>1078</v>
      </c>
    </row>
    <row r="13" spans="1:2">
      <c r="A13" s="4" t="s">
        <v>1079</v>
      </c>
      <c r="B13" s="12" t="n">
        <v>1.6</v>
      </c>
    </row>
    <row r="14" spans="1:2">
      <c r="A14" s="4" t="s">
        <v>1080</v>
      </c>
      <c r="B14" s="4" t="s">
        <v>1081</v>
      </c>
    </row>
    <row r="15" spans="1:2">
      <c r="A15" s="4" t="s">
        <v>1082</v>
      </c>
      <c r="B15" s="4" t="s">
        <v>1086</v>
      </c>
    </row>
    <row r="16" spans="1:2">
      <c r="A16" s="4" t="s">
        <v>1084</v>
      </c>
      <c r="B16" s="4" t="s">
        <v>1087</v>
      </c>
    </row>
    <row r="17" spans="1:2">
      <c r="A17" s="4" t="s">
        <v>998</v>
      </c>
    </row>
    <row r="18" spans="1:2">
      <c r="A18" s="3" t="s">
        <v>821</v>
      </c>
    </row>
    <row r="19" spans="1:2">
      <c r="A19" s="4" t="s">
        <v>1077</v>
      </c>
      <c r="B19" s="4" t="s">
        <v>1088</v>
      </c>
    </row>
    <row r="20" spans="1:2">
      <c r="A20" s="4" t="s">
        <v>1079</v>
      </c>
      <c r="B20" s="12" t="n">
        <v>1.5</v>
      </c>
    </row>
    <row r="21" spans="1:2">
      <c r="A21" s="4" t="s">
        <v>1080</v>
      </c>
      <c r="B21" s="4" t="s">
        <v>1089</v>
      </c>
    </row>
    <row r="22" spans="1:2">
      <c r="A22" s="4" t="s">
        <v>1082</v>
      </c>
      <c r="B22" s="4" t="s">
        <v>1090</v>
      </c>
    </row>
    <row r="23" spans="1:2">
      <c r="A23" s="4" t="s">
        <v>1084</v>
      </c>
      <c r="B23" s="4" t="s">
        <v>1091</v>
      </c>
    </row>
    <row r="24" spans="1:2">
      <c r="A24" s="4" t="s">
        <v>903</v>
      </c>
    </row>
    <row r="25" spans="1:2">
      <c r="A25" s="3" t="s">
        <v>821</v>
      </c>
    </row>
    <row r="26" spans="1:2">
      <c r="A26" s="4" t="s">
        <v>1077</v>
      </c>
      <c r="B26" s="4" t="s">
        <v>1078</v>
      </c>
    </row>
    <row r="27" spans="1:2">
      <c r="A27" s="4" t="s">
        <v>1079</v>
      </c>
      <c r="B27" s="12" t="n">
        <v>1.6</v>
      </c>
    </row>
    <row r="28" spans="1:2">
      <c r="A28" s="4" t="s">
        <v>1080</v>
      </c>
      <c r="B28" s="4" t="s">
        <v>1081</v>
      </c>
    </row>
    <row r="29" spans="1:2">
      <c r="A29" s="4" t="s">
        <v>1082</v>
      </c>
      <c r="B29" s="4" t="s">
        <v>1086</v>
      </c>
    </row>
    <row r="30" spans="1:2">
      <c r="A30" s="4" t="s">
        <v>1084</v>
      </c>
      <c r="B30" s="4" t="s">
        <v>1092</v>
      </c>
    </row>
    <row r="31" spans="1:2">
      <c r="A31" s="4" t="s">
        <v>1093</v>
      </c>
    </row>
    <row r="32" spans="1:2">
      <c r="A32" s="3" t="s">
        <v>821</v>
      </c>
    </row>
    <row r="33" spans="1:2">
      <c r="A33" s="4" t="s">
        <v>1077</v>
      </c>
      <c r="B33" s="4" t="s">
        <v>1088</v>
      </c>
    </row>
    <row r="34" spans="1:2">
      <c r="A34" s="4" t="s">
        <v>1079</v>
      </c>
      <c r="B34" s="12" t="n">
        <v>1.6</v>
      </c>
    </row>
    <row r="35" spans="1:2">
      <c r="A35" s="4" t="s">
        <v>1080</v>
      </c>
      <c r="B35" s="4" t="s">
        <v>1089</v>
      </c>
    </row>
    <row r="36" spans="1:2">
      <c r="A36" s="4" t="s">
        <v>1082</v>
      </c>
      <c r="B36" s="4" t="s">
        <v>1090</v>
      </c>
    </row>
    <row r="37" spans="1:2">
      <c r="A37" s="4" t="s">
        <v>1084</v>
      </c>
      <c r="B37" s="4" t="s">
        <v>1094</v>
      </c>
    </row>
    <row r="38" spans="1:2">
      <c r="A38" s="4" t="s">
        <v>904</v>
      </c>
    </row>
    <row r="39" spans="1:2">
      <c r="A39" s="3" t="s">
        <v>821</v>
      </c>
    </row>
    <row r="40" spans="1:2">
      <c r="A40" s="4" t="s">
        <v>1077</v>
      </c>
      <c r="B40" s="4" t="s">
        <v>1078</v>
      </c>
    </row>
    <row r="41" spans="1:2">
      <c r="A41" s="4" t="s">
        <v>1079</v>
      </c>
      <c r="B41" s="12" t="n">
        <v>1.6</v>
      </c>
    </row>
    <row r="42" spans="1:2">
      <c r="A42" s="4" t="s">
        <v>1080</v>
      </c>
      <c r="B42" s="4" t="s">
        <v>1081</v>
      </c>
    </row>
    <row r="43" spans="1:2">
      <c r="A43" s="4" t="s">
        <v>1082</v>
      </c>
      <c r="B43" s="4" t="s">
        <v>1083</v>
      </c>
    </row>
    <row r="44" spans="1:2">
      <c r="A44" s="4" t="s">
        <v>1084</v>
      </c>
      <c r="B44" s="4" t="s">
        <v>108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47"/>
  </cols>
  <sheetData>
    <row r="1" spans="1:2">
      <c r="A1" s="1" t="s">
        <v>1095</v>
      </c>
      <c r="B1" s="2" t="s">
        <v>1</v>
      </c>
    </row>
    <row r="2" spans="1:2">
      <c r="B2" s="2" t="s">
        <v>1096</v>
      </c>
    </row>
    <row r="3" spans="1:2">
      <c r="A3" s="3" t="s">
        <v>821</v>
      </c>
    </row>
    <row r="4" spans="1:2">
      <c r="A4" s="4" t="s">
        <v>1097</v>
      </c>
      <c r="B4" s="6" t="n">
        <v>1</v>
      </c>
    </row>
    <row r="5" spans="1:2">
      <c r="A5" s="4" t="s">
        <v>1098</v>
      </c>
      <c r="B5" s="6" t="n">
        <v>1</v>
      </c>
    </row>
    <row r="6" spans="1:2">
      <c r="A6" s="4" t="s">
        <v>31</v>
      </c>
    </row>
    <row r="7" spans="1:2">
      <c r="A7" s="3" t="s">
        <v>821</v>
      </c>
    </row>
    <row r="8" spans="1:2">
      <c r="A8" s="4" t="s">
        <v>1097</v>
      </c>
      <c r="B8" s="6" t="n">
        <v>1</v>
      </c>
    </row>
    <row r="9" spans="1:2">
      <c r="A9" s="4" t="s">
        <v>1098</v>
      </c>
      <c r="B9" s="6" t="n">
        <v>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9</v>
      </c>
      <c r="B1" s="2" t="s">
        <v>1</v>
      </c>
    </row>
    <row r="2" spans="1:4">
      <c r="B2" s="2" t="s">
        <v>2</v>
      </c>
      <c r="C2" s="2" t="s">
        <v>35</v>
      </c>
      <c r="D2" s="2" t="s">
        <v>36</v>
      </c>
    </row>
    <row r="3" spans="1:4">
      <c r="A3" s="3" t="s">
        <v>1100</v>
      </c>
    </row>
    <row r="4" spans="1:4">
      <c r="A4" s="4" t="s">
        <v>1101</v>
      </c>
      <c r="B4" s="7" t="n">
        <v>20</v>
      </c>
      <c r="C4" s="7" t="n">
        <v>-16</v>
      </c>
      <c r="D4" s="7" t="n">
        <v>-22</v>
      </c>
    </row>
    <row r="5" spans="1:4">
      <c r="A5" s="4" t="s">
        <v>1102</v>
      </c>
      <c r="B5" s="6" t="n">
        <v>-3014</v>
      </c>
      <c r="C5" s="6" t="n">
        <v>346</v>
      </c>
      <c r="D5" s="6" t="n">
        <v>-324</v>
      </c>
    </row>
    <row r="6" spans="1:4">
      <c r="A6" s="4" t="s">
        <v>63</v>
      </c>
      <c r="B6" s="6" t="n">
        <v>-2994</v>
      </c>
      <c r="C6" s="6" t="n">
        <v>330</v>
      </c>
      <c r="D6" s="6" t="n">
        <v>-346</v>
      </c>
    </row>
    <row r="7" spans="1:4">
      <c r="A7" s="4" t="s">
        <v>31</v>
      </c>
    </row>
    <row r="8" spans="1:4">
      <c r="A8" s="3" t="s">
        <v>1100</v>
      </c>
    </row>
    <row r="9" spans="1:4">
      <c r="A9" s="4" t="s">
        <v>1101</v>
      </c>
      <c r="B9" s="6" t="n">
        <v>15</v>
      </c>
      <c r="C9" s="6" t="n">
        <v>-24</v>
      </c>
      <c r="D9" s="6" t="n">
        <v>-30</v>
      </c>
    </row>
    <row r="10" spans="1:4">
      <c r="A10" s="4" t="s">
        <v>1102</v>
      </c>
      <c r="B10" s="6" t="n">
        <v>-3467</v>
      </c>
      <c r="C10" s="6" t="n">
        <v>344</v>
      </c>
      <c r="D10" s="6" t="n">
        <v>-324</v>
      </c>
    </row>
    <row r="11" spans="1:4">
      <c r="A11" s="4" t="s">
        <v>63</v>
      </c>
      <c r="B11" s="7" t="n">
        <v>-3452</v>
      </c>
      <c r="C11" s="7" t="n">
        <v>320</v>
      </c>
      <c r="D11" s="7" t="n">
        <v>-35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103</v>
      </c>
      <c r="B1" s="2" t="s">
        <v>739</v>
      </c>
      <c r="C1" s="2" t="s">
        <v>1</v>
      </c>
    </row>
    <row r="2" spans="1:5">
      <c r="B2" s="2" t="s">
        <v>36</v>
      </c>
      <c r="C2" s="2" t="s">
        <v>2</v>
      </c>
      <c r="D2" s="2" t="s">
        <v>35</v>
      </c>
      <c r="E2" s="2" t="s">
        <v>36</v>
      </c>
    </row>
    <row r="3" spans="1:5">
      <c r="A3" s="3" t="s">
        <v>1104</v>
      </c>
    </row>
    <row r="4" spans="1:5">
      <c r="A4" s="4" t="s">
        <v>1105</v>
      </c>
      <c r="C4" s="7" t="n">
        <v>1616</v>
      </c>
      <c r="D4" s="7" t="n">
        <v>1123</v>
      </c>
      <c r="E4" s="7" t="n">
        <v>-763</v>
      </c>
    </row>
    <row r="5" spans="1:5">
      <c r="A5" s="4" t="s">
        <v>1106</v>
      </c>
      <c r="C5" s="6" t="n">
        <v>72</v>
      </c>
      <c r="D5" s="6" t="n">
        <v>75</v>
      </c>
      <c r="E5" s="6" t="n">
        <v>-8</v>
      </c>
    </row>
    <row r="6" spans="1:5">
      <c r="A6" s="4" t="s">
        <v>1107</v>
      </c>
      <c r="C6" s="6" t="n">
        <v>57</v>
      </c>
      <c r="D6" s="6" t="n">
        <v>-1</v>
      </c>
      <c r="E6" s="6" t="n">
        <v>27</v>
      </c>
    </row>
    <row r="7" spans="1:5">
      <c r="A7" s="4" t="s">
        <v>1108</v>
      </c>
      <c r="C7" s="6" t="n">
        <v>3</v>
      </c>
      <c r="D7" s="6" t="n">
        <v>95</v>
      </c>
      <c r="E7" s="6" t="n">
        <v>83</v>
      </c>
    </row>
    <row r="8" spans="1:5">
      <c r="A8" s="4" t="s">
        <v>1109</v>
      </c>
      <c r="E8" s="6" t="n">
        <v>141</v>
      </c>
    </row>
    <row r="9" spans="1:5">
      <c r="A9" s="4" t="s">
        <v>1110</v>
      </c>
      <c r="D9" s="6" t="n">
        <v>-24</v>
      </c>
      <c r="E9" s="6" t="n">
        <v>-22</v>
      </c>
    </row>
    <row r="10" spans="1:5">
      <c r="A10" s="4" t="s">
        <v>1111</v>
      </c>
      <c r="C10" s="6" t="n">
        <v>-4742</v>
      </c>
      <c r="D10" s="6" t="n">
        <v>-1323</v>
      </c>
      <c r="E10" s="6" t="n">
        <v>717</v>
      </c>
    </row>
    <row r="11" spans="1:5">
      <c r="A11" s="4" t="s">
        <v>1112</v>
      </c>
      <c r="D11" s="6" t="n">
        <v>330</v>
      </c>
      <c r="E11" s="6" t="n">
        <v>-538</v>
      </c>
    </row>
    <row r="12" spans="1:5">
      <c r="A12" s="4" t="s">
        <v>58</v>
      </c>
      <c r="D12" s="6" t="n">
        <v>55</v>
      </c>
      <c r="E12" s="6" t="n">
        <v>17</v>
      </c>
    </row>
    <row r="13" spans="1:5">
      <c r="A13" s="4" t="s">
        <v>63</v>
      </c>
      <c r="C13" s="6" t="n">
        <v>-2994</v>
      </c>
      <c r="D13" s="6" t="n">
        <v>330</v>
      </c>
      <c r="E13" s="6" t="n">
        <v>-346</v>
      </c>
    </row>
    <row r="14" spans="1:5">
      <c r="A14" s="4" t="s">
        <v>31</v>
      </c>
    </row>
    <row r="15" spans="1:5">
      <c r="A15" s="3" t="s">
        <v>1104</v>
      </c>
    </row>
    <row r="16" spans="1:5">
      <c r="A16" s="4" t="s">
        <v>1105</v>
      </c>
      <c r="C16" s="6" t="n">
        <v>1635</v>
      </c>
      <c r="D16" s="6" t="n">
        <v>1144</v>
      </c>
      <c r="E16" s="6" t="n">
        <v>-725</v>
      </c>
    </row>
    <row r="17" spans="1:5">
      <c r="A17" s="4" t="s">
        <v>1106</v>
      </c>
      <c r="C17" s="6" t="n">
        <v>71</v>
      </c>
      <c r="D17" s="6" t="n">
        <v>81</v>
      </c>
      <c r="E17" s="6" t="n">
        <v>-18</v>
      </c>
    </row>
    <row r="18" spans="1:5">
      <c r="A18" s="4" t="s">
        <v>1107</v>
      </c>
      <c r="C18" s="6" t="n">
        <v>55</v>
      </c>
      <c r="D18" s="6" t="n">
        <v>4</v>
      </c>
      <c r="E18" s="6" t="n">
        <v>25</v>
      </c>
    </row>
    <row r="19" spans="1:5">
      <c r="A19" s="4" t="s">
        <v>1108</v>
      </c>
      <c r="C19" s="6" t="n">
        <v>3</v>
      </c>
      <c r="D19" s="6" t="n">
        <v>86</v>
      </c>
      <c r="E19" s="6" t="n">
        <v>82</v>
      </c>
    </row>
    <row r="20" spans="1:5">
      <c r="A20" s="4" t="s">
        <v>1109</v>
      </c>
      <c r="E20" s="6" t="n">
        <v>53</v>
      </c>
    </row>
    <row r="21" spans="1:5">
      <c r="A21" s="4" t="s">
        <v>1110</v>
      </c>
      <c r="D21" s="6" t="n">
        <v>-29</v>
      </c>
      <c r="E21" s="6" t="n">
        <v>-30</v>
      </c>
    </row>
    <row r="22" spans="1:5">
      <c r="A22" s="4" t="s">
        <v>1111</v>
      </c>
      <c r="B22" s="7" t="n">
        <v>214</v>
      </c>
      <c r="C22" s="6" t="n">
        <v>-5216</v>
      </c>
      <c r="D22" s="6" t="n">
        <v>-1285</v>
      </c>
      <c r="E22" s="6" t="n">
        <v>780</v>
      </c>
    </row>
    <row r="23" spans="1:5">
      <c r="A23" s="4" t="s">
        <v>1112</v>
      </c>
      <c r="D23" s="6" t="n">
        <v>328</v>
      </c>
      <c r="E23" s="6" t="n">
        <v>-538</v>
      </c>
    </row>
    <row r="24" spans="1:5">
      <c r="A24" s="4" t="s">
        <v>58</v>
      </c>
      <c r="D24" s="6" t="n">
        <v>-9</v>
      </c>
      <c r="E24" s="6" t="n">
        <v>17</v>
      </c>
    </row>
    <row r="25" spans="1:5">
      <c r="A25" s="4" t="s">
        <v>63</v>
      </c>
      <c r="C25" s="7" t="n">
        <v>-3452</v>
      </c>
      <c r="D25" s="7" t="n">
        <v>320</v>
      </c>
      <c r="E25" s="7" t="n">
        <v>-354</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113</v>
      </c>
      <c r="B1" s="2" t="s">
        <v>739</v>
      </c>
      <c r="D1" s="2" t="s">
        <v>1</v>
      </c>
    </row>
    <row r="2" spans="1:8">
      <c r="B2" s="2" t="s">
        <v>752</v>
      </c>
      <c r="C2" s="2" t="s">
        <v>36</v>
      </c>
      <c r="D2" s="2" t="s">
        <v>2</v>
      </c>
      <c r="E2" s="2" t="s">
        <v>35</v>
      </c>
      <c r="F2" s="2" t="s">
        <v>36</v>
      </c>
      <c r="G2" s="2" t="s">
        <v>1114</v>
      </c>
      <c r="H2" s="2" t="s">
        <v>588</v>
      </c>
    </row>
    <row r="3" spans="1:8">
      <c r="A3" s="3" t="s">
        <v>1115</v>
      </c>
    </row>
    <row r="4" spans="1:8">
      <c r="A4" s="4" t="s">
        <v>1116</v>
      </c>
      <c r="D4" s="7" t="n">
        <v>-2994</v>
      </c>
      <c r="E4" s="7" t="n">
        <v>330</v>
      </c>
      <c r="F4" s="7" t="n">
        <v>-346</v>
      </c>
    </row>
    <row r="5" spans="1:8">
      <c r="A5" s="4" t="s">
        <v>764</v>
      </c>
      <c r="B5" s="7" t="n">
        <v>330</v>
      </c>
    </row>
    <row r="6" spans="1:8">
      <c r="A6" s="4" t="s">
        <v>1117</v>
      </c>
      <c r="E6" s="6" t="n">
        <v>330</v>
      </c>
      <c r="F6" s="6" t="n">
        <v>-538</v>
      </c>
    </row>
    <row r="7" spans="1:8">
      <c r="A7" s="4" t="s">
        <v>1118</v>
      </c>
      <c r="D7" s="6" t="n">
        <v>-4800</v>
      </c>
      <c r="E7" s="6" t="n">
        <v>-197</v>
      </c>
      <c r="F7" s="6" t="n">
        <v>602</v>
      </c>
    </row>
    <row r="8" spans="1:8">
      <c r="A8" s="4" t="s">
        <v>1119</v>
      </c>
      <c r="D8" s="6" t="n">
        <v>1200</v>
      </c>
    </row>
    <row r="9" spans="1:8">
      <c r="A9" s="4" t="s">
        <v>1120</v>
      </c>
      <c r="G9" s="7" t="n">
        <v>9000</v>
      </c>
      <c r="H9" s="7" t="n">
        <v>9000</v>
      </c>
    </row>
    <row r="10" spans="1:8">
      <c r="A10" s="4" t="s">
        <v>1121</v>
      </c>
      <c r="D10" s="6" t="n">
        <v>6600</v>
      </c>
      <c r="H10" s="6" t="n">
        <v>6600</v>
      </c>
    </row>
    <row r="11" spans="1:8">
      <c r="A11" s="4" t="s">
        <v>1122</v>
      </c>
      <c r="D11" s="6" t="n">
        <v>346</v>
      </c>
      <c r="E11" s="6" t="n">
        <v>346</v>
      </c>
    </row>
    <row r="12" spans="1:8">
      <c r="A12" s="4" t="s">
        <v>1111</v>
      </c>
      <c r="D12" s="6" t="n">
        <v>-4742</v>
      </c>
      <c r="E12" s="6" t="n">
        <v>-1323</v>
      </c>
      <c r="F12" s="6" t="n">
        <v>717</v>
      </c>
    </row>
    <row r="13" spans="1:8">
      <c r="A13" s="4" t="s">
        <v>1123</v>
      </c>
    </row>
    <row r="14" spans="1:8">
      <c r="A14" s="3" t="s">
        <v>1115</v>
      </c>
    </row>
    <row r="15" spans="1:8">
      <c r="A15" s="4" t="s">
        <v>657</v>
      </c>
      <c r="E15" s="6" t="n">
        <v>361</v>
      </c>
    </row>
    <row r="16" spans="1:8">
      <c r="A16" s="4" t="s">
        <v>772</v>
      </c>
    </row>
    <row r="17" spans="1:8">
      <c r="A17" s="3" t="s">
        <v>1115</v>
      </c>
    </row>
    <row r="18" spans="1:8">
      <c r="A18" s="4" t="s">
        <v>764</v>
      </c>
      <c r="B18" s="6" t="n">
        <v>330</v>
      </c>
      <c r="E18" s="6" t="n">
        <v>330</v>
      </c>
    </row>
    <row r="19" spans="1:8">
      <c r="A19" s="4" t="s">
        <v>1124</v>
      </c>
    </row>
    <row r="20" spans="1:8">
      <c r="A20" s="3" t="s">
        <v>1115</v>
      </c>
    </row>
    <row r="21" spans="1:8">
      <c r="A21" s="4" t="s">
        <v>1116</v>
      </c>
      <c r="D21" s="6" t="n">
        <v>3000</v>
      </c>
    </row>
    <row r="22" spans="1:8">
      <c r="A22" s="4" t="s">
        <v>1125</v>
      </c>
      <c r="D22" s="6" t="n">
        <v>8000</v>
      </c>
    </row>
    <row r="23" spans="1:8">
      <c r="A23" s="4" t="s">
        <v>1126</v>
      </c>
    </row>
    <row r="24" spans="1:8">
      <c r="A24" s="3" t="s">
        <v>1115</v>
      </c>
    </row>
    <row r="25" spans="1:8">
      <c r="A25" s="4" t="s">
        <v>1125</v>
      </c>
      <c r="D25" s="6" t="n">
        <v>136</v>
      </c>
    </row>
    <row r="26" spans="1:8">
      <c r="A26" s="4" t="s">
        <v>1127</v>
      </c>
      <c r="D26" s="6" t="n">
        <v>4000</v>
      </c>
    </row>
    <row r="27" spans="1:8">
      <c r="A27" s="4" t="s">
        <v>31</v>
      </c>
    </row>
    <row r="28" spans="1:8">
      <c r="A28" s="3" t="s">
        <v>1115</v>
      </c>
    </row>
    <row r="29" spans="1:8">
      <c r="A29" s="4" t="s">
        <v>1116</v>
      </c>
      <c r="D29" s="6" t="n">
        <v>-3452</v>
      </c>
      <c r="E29" s="6" t="n">
        <v>320</v>
      </c>
      <c r="F29" s="6" t="n">
        <v>-354</v>
      </c>
    </row>
    <row r="30" spans="1:8">
      <c r="A30" s="4" t="s">
        <v>764</v>
      </c>
      <c r="B30" s="6" t="n">
        <v>328</v>
      </c>
    </row>
    <row r="31" spans="1:8">
      <c r="A31" s="4" t="s">
        <v>1117</v>
      </c>
      <c r="E31" s="6" t="n">
        <v>328</v>
      </c>
      <c r="F31" s="6" t="n">
        <v>-538</v>
      </c>
    </row>
    <row r="32" spans="1:8">
      <c r="A32" s="4" t="s">
        <v>1118</v>
      </c>
      <c r="D32" s="6" t="n">
        <v>-5200</v>
      </c>
      <c r="E32" s="6" t="n">
        <v>-525</v>
      </c>
      <c r="F32" s="6" t="n">
        <v>221</v>
      </c>
    </row>
    <row r="33" spans="1:8">
      <c r="A33" s="4" t="s">
        <v>1120</v>
      </c>
      <c r="H33" s="6" t="n">
        <v>9500</v>
      </c>
    </row>
    <row r="34" spans="1:8">
      <c r="A34" s="4" t="s">
        <v>1121</v>
      </c>
      <c r="D34" s="6" t="n">
        <v>7300</v>
      </c>
      <c r="H34" s="7" t="n">
        <v>7300</v>
      </c>
    </row>
    <row r="35" spans="1:8">
      <c r="A35" s="4" t="s">
        <v>1122</v>
      </c>
      <c r="D35" s="6" t="n">
        <v>458</v>
      </c>
      <c r="E35" s="6" t="n">
        <v>458</v>
      </c>
    </row>
    <row r="36" spans="1:8">
      <c r="A36" s="4" t="s">
        <v>1111</v>
      </c>
      <c r="C36" s="7" t="n">
        <v>214</v>
      </c>
      <c r="D36" s="6" t="n">
        <v>-5216</v>
      </c>
      <c r="E36" s="6" t="n">
        <v>-1285</v>
      </c>
      <c r="F36" s="7" t="n">
        <v>780</v>
      </c>
    </row>
    <row r="37" spans="1:8">
      <c r="A37" s="4" t="s">
        <v>1128</v>
      </c>
    </row>
    <row r="38" spans="1:8">
      <c r="A38" s="3" t="s">
        <v>1115</v>
      </c>
    </row>
    <row r="39" spans="1:8">
      <c r="A39" s="4" t="s">
        <v>657</v>
      </c>
      <c r="E39" s="6" t="n">
        <v>-314</v>
      </c>
    </row>
    <row r="40" spans="1:8">
      <c r="A40" s="4" t="s">
        <v>776</v>
      </c>
    </row>
    <row r="41" spans="1:8">
      <c r="A41" s="3" t="s">
        <v>1115</v>
      </c>
    </row>
    <row r="42" spans="1:8">
      <c r="A42" s="4" t="s">
        <v>764</v>
      </c>
      <c r="B42" s="7" t="n">
        <v>328</v>
      </c>
      <c r="E42" s="7" t="n">
        <v>328</v>
      </c>
    </row>
    <row r="43" spans="1:8">
      <c r="A43" s="4" t="s">
        <v>1129</v>
      </c>
    </row>
    <row r="44" spans="1:8">
      <c r="A44" s="3" t="s">
        <v>1115</v>
      </c>
    </row>
    <row r="45" spans="1:8">
      <c r="A45" s="4" t="s">
        <v>1125</v>
      </c>
      <c r="D45" s="6" t="n">
        <v>8800</v>
      </c>
    </row>
    <row r="46" spans="1:8">
      <c r="A46" s="4" t="s">
        <v>1130</v>
      </c>
    </row>
    <row r="47" spans="1:8">
      <c r="A47" s="3" t="s">
        <v>1115</v>
      </c>
    </row>
    <row r="48" spans="1:8">
      <c r="A48" s="4" t="s">
        <v>1127</v>
      </c>
      <c r="D48" s="6" t="n">
        <v>8000</v>
      </c>
    </row>
    <row r="49" spans="1:8">
      <c r="A49" s="4" t="s">
        <v>1131</v>
      </c>
    </row>
    <row r="50" spans="1:8">
      <c r="A50" s="3" t="s">
        <v>1115</v>
      </c>
    </row>
    <row r="51" spans="1:8">
      <c r="A51" s="4" t="s">
        <v>1119</v>
      </c>
      <c r="D51" s="6" t="n">
        <v>1200</v>
      </c>
    </row>
    <row r="52" spans="1:8">
      <c r="A52" s="4" t="s">
        <v>1132</v>
      </c>
    </row>
    <row r="53" spans="1:8">
      <c r="A53" s="3" t="s">
        <v>1115</v>
      </c>
    </row>
    <row r="54" spans="1:8">
      <c r="A54" s="4" t="s">
        <v>1127</v>
      </c>
      <c r="D54" s="7" t="n">
        <v>106</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3</v>
      </c>
      <c r="B1" s="2" t="s">
        <v>2</v>
      </c>
      <c r="C1" s="2" t="s">
        <v>35</v>
      </c>
    </row>
    <row r="2" spans="1:3">
      <c r="A2" s="3" t="s">
        <v>1134</v>
      </c>
    </row>
    <row r="3" spans="1:3">
      <c r="A3" s="4" t="s">
        <v>1135</v>
      </c>
      <c r="B3" s="7" t="n">
        <v>340</v>
      </c>
      <c r="C3" s="7" t="n">
        <v>386</v>
      </c>
    </row>
    <row r="4" spans="1:3">
      <c r="A4" s="4" t="s">
        <v>1136</v>
      </c>
      <c r="B4" s="6" t="n">
        <v>134</v>
      </c>
      <c r="C4" s="6" t="n">
        <v>180</v>
      </c>
    </row>
    <row r="5" spans="1:3">
      <c r="A5" s="4" t="s">
        <v>1122</v>
      </c>
      <c r="B5" s="6" t="n">
        <v>346</v>
      </c>
      <c r="C5" s="6" t="n">
        <v>346</v>
      </c>
    </row>
    <row r="6" spans="1:3">
      <c r="A6" s="4" t="s">
        <v>1137</v>
      </c>
      <c r="B6" s="6" t="n">
        <v>2558</v>
      </c>
      <c r="C6" s="6" t="n">
        <v>3461</v>
      </c>
    </row>
    <row r="7" spans="1:3">
      <c r="A7" s="4" t="s">
        <v>1138</v>
      </c>
      <c r="B7" s="6" t="n">
        <v>2436</v>
      </c>
      <c r="C7" s="6" t="n">
        <v>2403</v>
      </c>
    </row>
    <row r="8" spans="1:3">
      <c r="A8" s="4" t="s">
        <v>1139</v>
      </c>
      <c r="B8" s="6" t="n">
        <v>590</v>
      </c>
      <c r="C8" s="6" t="n">
        <v>948</v>
      </c>
    </row>
    <row r="9" spans="1:3">
      <c r="A9" s="4" t="s">
        <v>1140</v>
      </c>
      <c r="B9" s="6" t="n">
        <v>262</v>
      </c>
      <c r="C9" s="6" t="n">
        <v>207</v>
      </c>
    </row>
    <row r="10" spans="1:3">
      <c r="A10" s="4" t="s">
        <v>1141</v>
      </c>
      <c r="B10" s="6" t="n">
        <v>57</v>
      </c>
      <c r="C10" s="6" t="n">
        <v>64</v>
      </c>
    </row>
    <row r="11" spans="1:3">
      <c r="A11" s="4" t="s">
        <v>41</v>
      </c>
      <c r="B11" s="6" t="n">
        <v>1200</v>
      </c>
      <c r="C11" s="6" t="n">
        <v>1210</v>
      </c>
    </row>
    <row r="12" spans="1:3">
      <c r="A12" s="4" t="s">
        <v>1142</v>
      </c>
      <c r="B12" s="6" t="n">
        <v>7923</v>
      </c>
      <c r="C12" s="6" t="n">
        <v>9205</v>
      </c>
    </row>
    <row r="13" spans="1:3">
      <c r="A13" s="4" t="s">
        <v>1143</v>
      </c>
      <c r="B13" s="6" t="n">
        <v>-22</v>
      </c>
      <c r="C13" s="6" t="n">
        <v>-4816</v>
      </c>
    </row>
    <row r="14" spans="1:3">
      <c r="A14" s="4" t="s">
        <v>1144</v>
      </c>
      <c r="B14" s="6" t="n">
        <v>7901</v>
      </c>
      <c r="C14" s="6" t="n">
        <v>4389</v>
      </c>
    </row>
    <row r="15" spans="1:3">
      <c r="A15" s="4" t="s">
        <v>1145</v>
      </c>
      <c r="B15" s="6" t="n">
        <v>-5158</v>
      </c>
      <c r="C15" s="6" t="n">
        <v>-4829</v>
      </c>
    </row>
    <row r="16" spans="1:3">
      <c r="A16" s="4" t="s">
        <v>41</v>
      </c>
      <c r="B16" s="6" t="n">
        <v>-266</v>
      </c>
      <c r="C16" s="6" t="n">
        <v>-98</v>
      </c>
    </row>
    <row r="17" spans="1:3">
      <c r="A17" s="4" t="s">
        <v>1146</v>
      </c>
      <c r="B17" s="6" t="n">
        <v>-5424</v>
      </c>
      <c r="C17" s="6" t="n">
        <v>-4927</v>
      </c>
    </row>
    <row r="18" spans="1:3">
      <c r="A18" s="4" t="s">
        <v>1147</v>
      </c>
      <c r="B18" s="6" t="n">
        <v>2477</v>
      </c>
    </row>
    <row r="19" spans="1:3">
      <c r="A19" s="4" t="s">
        <v>1148</v>
      </c>
      <c r="C19" s="6" t="n">
        <v>-538</v>
      </c>
    </row>
    <row r="20" spans="1:3">
      <c r="A20" s="4" t="s">
        <v>31</v>
      </c>
    </row>
    <row r="21" spans="1:3">
      <c r="A21" s="3" t="s">
        <v>1134</v>
      </c>
    </row>
    <row r="22" spans="1:3">
      <c r="A22" s="4" t="s">
        <v>1135</v>
      </c>
      <c r="B22" s="6" t="n">
        <v>340</v>
      </c>
      <c r="C22" s="6" t="n">
        <v>379</v>
      </c>
    </row>
    <row r="23" spans="1:3">
      <c r="A23" s="4" t="s">
        <v>1136</v>
      </c>
      <c r="B23" s="6" t="n">
        <v>134</v>
      </c>
      <c r="C23" s="6" t="n">
        <v>121</v>
      </c>
    </row>
    <row r="24" spans="1:3">
      <c r="A24" s="4" t="s">
        <v>1122</v>
      </c>
      <c r="B24" s="6" t="n">
        <v>458</v>
      </c>
      <c r="C24" s="6" t="n">
        <v>458</v>
      </c>
    </row>
    <row r="25" spans="1:3">
      <c r="A25" s="4" t="s">
        <v>1137</v>
      </c>
      <c r="B25" s="6" t="n">
        <v>2818</v>
      </c>
      <c r="C25" s="6" t="n">
        <v>3737</v>
      </c>
    </row>
    <row r="26" spans="1:3">
      <c r="A26" s="4" t="s">
        <v>1138</v>
      </c>
      <c r="B26" s="6" t="n">
        <v>2420</v>
      </c>
      <c r="C26" s="6" t="n">
        <v>2394</v>
      </c>
    </row>
    <row r="27" spans="1:3">
      <c r="A27" s="4" t="s">
        <v>1139</v>
      </c>
      <c r="B27" s="6" t="n">
        <v>590</v>
      </c>
      <c r="C27" s="6" t="n">
        <v>948</v>
      </c>
    </row>
    <row r="28" spans="1:3">
      <c r="A28" s="4" t="s">
        <v>1140</v>
      </c>
      <c r="B28" s="6" t="n">
        <v>261</v>
      </c>
      <c r="C28" s="6" t="n">
        <v>208</v>
      </c>
    </row>
    <row r="29" spans="1:3">
      <c r="A29" s="4" t="s">
        <v>1141</v>
      </c>
      <c r="B29" s="6" t="n">
        <v>57</v>
      </c>
      <c r="C29" s="6" t="n">
        <v>64</v>
      </c>
    </row>
    <row r="30" spans="1:3">
      <c r="A30" s="4" t="s">
        <v>41</v>
      </c>
      <c r="B30" s="6" t="n">
        <v>1123</v>
      </c>
      <c r="C30" s="6" t="n">
        <v>1172</v>
      </c>
    </row>
    <row r="31" spans="1:3">
      <c r="A31" s="4" t="s">
        <v>1142</v>
      </c>
      <c r="B31" s="6" t="n">
        <v>8201</v>
      </c>
      <c r="C31" s="6" t="n">
        <v>9481</v>
      </c>
    </row>
    <row r="32" spans="1:3">
      <c r="A32" s="4" t="s">
        <v>1143</v>
      </c>
      <c r="B32" s="6" t="n">
        <v>-14</v>
      </c>
      <c r="C32" s="6" t="n">
        <v>-5196</v>
      </c>
    </row>
    <row r="33" spans="1:3">
      <c r="A33" s="4" t="s">
        <v>1144</v>
      </c>
      <c r="B33" s="6" t="n">
        <v>8187</v>
      </c>
      <c r="C33" s="6" t="n">
        <v>4285</v>
      </c>
    </row>
    <row r="34" spans="1:3">
      <c r="A34" s="4" t="s">
        <v>1145</v>
      </c>
      <c r="B34" s="6" t="n">
        <v>-5011</v>
      </c>
      <c r="C34" s="6" t="n">
        <v>-4579</v>
      </c>
    </row>
    <row r="35" spans="1:3">
      <c r="A35" s="4" t="s">
        <v>41</v>
      </c>
      <c r="B35" s="6" t="n">
        <v>-244</v>
      </c>
      <c r="C35" s="6" t="n">
        <v>-242</v>
      </c>
    </row>
    <row r="36" spans="1:3">
      <c r="A36" s="4" t="s">
        <v>1146</v>
      </c>
      <c r="B36" s="6" t="n">
        <v>-5255</v>
      </c>
      <c r="C36" s="6" t="n">
        <v>-4821</v>
      </c>
    </row>
    <row r="37" spans="1:3">
      <c r="A37" s="4" t="s">
        <v>1147</v>
      </c>
      <c r="B37" s="7" t="n">
        <v>2932</v>
      </c>
    </row>
    <row r="38" spans="1:3">
      <c r="A38" s="4" t="s">
        <v>1148</v>
      </c>
      <c r="C38" s="7" t="n">
        <v>-53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r="A1" s="1" t="s">
        <v>1149</v>
      </c>
      <c r="B1" s="2" t="s">
        <v>898</v>
      </c>
    </row>
    <row r="2" spans="1:2">
      <c r="A2" s="3" t="s">
        <v>1150</v>
      </c>
    </row>
    <row r="3" spans="1:2">
      <c r="A3" s="4" t="s">
        <v>1151</v>
      </c>
      <c r="B3" s="13" t="n">
        <v>7.8</v>
      </c>
    </row>
    <row r="4" spans="1:2">
      <c r="A4" s="4" t="s">
        <v>1152</v>
      </c>
      <c r="B4" s="4" t="s">
        <v>1153</v>
      </c>
    </row>
    <row r="5" spans="1:2">
      <c r="A5" s="4" t="s">
        <v>31</v>
      </c>
    </row>
    <row r="6" spans="1:2">
      <c r="A6" s="3" t="s">
        <v>1150</v>
      </c>
    </row>
    <row r="7" spans="1:2">
      <c r="A7" s="4" t="s">
        <v>1151</v>
      </c>
      <c r="B7" s="13" t="n">
        <v>7.8</v>
      </c>
    </row>
    <row r="8" spans="1:2">
      <c r="A8" s="4" t="s">
        <v>1152</v>
      </c>
      <c r="B8" s="4" t="s">
        <v>115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4</v>
      </c>
      <c r="B1" s="2" t="s">
        <v>2</v>
      </c>
      <c r="C1" s="2" t="s">
        <v>35</v>
      </c>
    </row>
    <row r="2" spans="1:3">
      <c r="A2" s="3" t="s">
        <v>619</v>
      </c>
    </row>
    <row r="3" spans="1:3">
      <c r="A3" s="4" t="s">
        <v>1155</v>
      </c>
      <c r="B3" s="7" t="n">
        <v>5864</v>
      </c>
      <c r="C3" s="7" t="n">
        <v>6309</v>
      </c>
    </row>
    <row r="4" spans="1:3">
      <c r="A4" s="4" t="s">
        <v>1156</v>
      </c>
      <c r="B4" s="6" t="n">
        <v>695</v>
      </c>
      <c r="C4" s="6" t="n">
        <v>774</v>
      </c>
    </row>
    <row r="5" spans="1:3">
      <c r="A5" s="4" t="s">
        <v>1157</v>
      </c>
      <c r="B5" s="6" t="n">
        <v>6559</v>
      </c>
      <c r="C5" s="6" t="n">
        <v>7083</v>
      </c>
    </row>
    <row r="6" spans="1:3">
      <c r="A6" s="4" t="s">
        <v>31</v>
      </c>
    </row>
    <row r="7" spans="1:3">
      <c r="A7" s="3" t="s">
        <v>619</v>
      </c>
    </row>
    <row r="8" spans="1:3">
      <c r="A8" s="4" t="s">
        <v>1155</v>
      </c>
      <c r="C8" s="6" t="n">
        <v>6306</v>
      </c>
    </row>
    <row r="9" spans="1:3">
      <c r="A9" s="4" t="s">
        <v>1156</v>
      </c>
      <c r="B9" s="6" t="n">
        <v>695</v>
      </c>
      <c r="C9" s="6" t="n">
        <v>774</v>
      </c>
    </row>
    <row r="10" spans="1:3">
      <c r="A10" s="4" t="s">
        <v>1157</v>
      </c>
      <c r="C10" s="6" t="n">
        <v>7080</v>
      </c>
    </row>
    <row r="11" spans="1:3">
      <c r="A11" s="4" t="s">
        <v>1158</v>
      </c>
    </row>
    <row r="12" spans="1:3">
      <c r="A12" s="3" t="s">
        <v>619</v>
      </c>
    </row>
    <row r="13" spans="1:3">
      <c r="A13" s="4" t="s">
        <v>1155</v>
      </c>
      <c r="B13" s="6" t="n">
        <v>2191</v>
      </c>
      <c r="C13" s="6" t="n">
        <v>3927</v>
      </c>
    </row>
    <row r="14" spans="1:3">
      <c r="A14" s="4" t="s">
        <v>1159</v>
      </c>
    </row>
    <row r="15" spans="1:3">
      <c r="A15" s="3" t="s">
        <v>619</v>
      </c>
    </row>
    <row r="16" spans="1:3">
      <c r="A16" s="4" t="s">
        <v>1155</v>
      </c>
      <c r="C16" s="6" t="n">
        <v>3927</v>
      </c>
    </row>
    <row r="17" spans="1:3">
      <c r="A17" s="4" t="s">
        <v>1160</v>
      </c>
    </row>
    <row r="18" spans="1:3">
      <c r="A18" s="3" t="s">
        <v>619</v>
      </c>
    </row>
    <row r="19" spans="1:3">
      <c r="A19" s="4" t="s">
        <v>1155</v>
      </c>
      <c r="B19" s="6" t="n">
        <v>1010</v>
      </c>
      <c r="C19" s="6" t="n">
        <v>954</v>
      </c>
    </row>
    <row r="20" spans="1:3">
      <c r="A20" s="4" t="s">
        <v>1161</v>
      </c>
    </row>
    <row r="21" spans="1:3">
      <c r="A21" s="3" t="s">
        <v>619</v>
      </c>
    </row>
    <row r="22" spans="1:3">
      <c r="A22" s="4" t="s">
        <v>1155</v>
      </c>
      <c r="C22" s="6" t="n">
        <v>951</v>
      </c>
    </row>
    <row r="23" spans="1:3">
      <c r="A23" s="4" t="s">
        <v>1162</v>
      </c>
    </row>
    <row r="24" spans="1:3">
      <c r="A24" s="3" t="s">
        <v>619</v>
      </c>
    </row>
    <row r="25" spans="1:3">
      <c r="A25" s="4" t="s">
        <v>1155</v>
      </c>
      <c r="B25" s="6" t="n">
        <v>1</v>
      </c>
      <c r="C25" s="6" t="n">
        <v>101</v>
      </c>
    </row>
    <row r="26" spans="1:3">
      <c r="A26" s="4" t="s">
        <v>1163</v>
      </c>
    </row>
    <row r="27" spans="1:3">
      <c r="A27" s="3" t="s">
        <v>619</v>
      </c>
    </row>
    <row r="28" spans="1:3">
      <c r="A28" s="4" t="s">
        <v>1155</v>
      </c>
      <c r="C28" s="6" t="n">
        <v>101</v>
      </c>
    </row>
    <row r="29" spans="1:3">
      <c r="A29" s="4" t="s">
        <v>1164</v>
      </c>
    </row>
    <row r="30" spans="1:3">
      <c r="A30" s="3" t="s">
        <v>619</v>
      </c>
    </row>
    <row r="31" spans="1:3">
      <c r="A31" s="4" t="s">
        <v>1155</v>
      </c>
      <c r="C31" s="6" t="n">
        <v>46</v>
      </c>
    </row>
    <row r="32" spans="1:3">
      <c r="A32" s="4" t="s">
        <v>1165</v>
      </c>
    </row>
    <row r="33" spans="1:3">
      <c r="A33" s="3" t="s">
        <v>619</v>
      </c>
    </row>
    <row r="34" spans="1:3">
      <c r="A34" s="4" t="s">
        <v>1155</v>
      </c>
      <c r="C34" s="6" t="n">
        <v>46</v>
      </c>
    </row>
    <row r="35" spans="1:3">
      <c r="A35" s="4" t="s">
        <v>1166</v>
      </c>
    </row>
    <row r="36" spans="1:3">
      <c r="A36" s="3" t="s">
        <v>619</v>
      </c>
    </row>
    <row r="37" spans="1:3">
      <c r="A37" s="4" t="s">
        <v>1155</v>
      </c>
      <c r="B37" s="6" t="n">
        <v>2662</v>
      </c>
      <c r="C37" s="6" t="n">
        <v>1281</v>
      </c>
    </row>
    <row r="38" spans="1:3">
      <c r="A38" s="4" t="s">
        <v>1167</v>
      </c>
    </row>
    <row r="39" spans="1:3">
      <c r="A39" s="3" t="s">
        <v>619</v>
      </c>
    </row>
    <row r="40" spans="1:3">
      <c r="A40" s="4" t="s">
        <v>1155</v>
      </c>
      <c r="C40" s="6" t="n">
        <v>1281</v>
      </c>
    </row>
    <row r="41" spans="1:3">
      <c r="A41" s="4" t="s">
        <v>1168</v>
      </c>
    </row>
    <row r="42" spans="1:3">
      <c r="A42" s="3" t="s">
        <v>619</v>
      </c>
    </row>
    <row r="43" spans="1:3">
      <c r="A43" s="4" t="s">
        <v>1155</v>
      </c>
      <c r="B43" s="6" t="n">
        <v>1010</v>
      </c>
      <c r="C43" s="6" t="n">
        <v>954</v>
      </c>
    </row>
    <row r="44" spans="1:3">
      <c r="A44" s="4" t="s">
        <v>1156</v>
      </c>
      <c r="B44" s="6" t="n">
        <v>695</v>
      </c>
      <c r="C44" s="6" t="n">
        <v>774</v>
      </c>
    </row>
    <row r="45" spans="1:3">
      <c r="A45" s="4" t="s">
        <v>1157</v>
      </c>
      <c r="B45" s="6" t="n">
        <v>1705</v>
      </c>
      <c r="C45" s="6" t="n">
        <v>1728</v>
      </c>
    </row>
    <row r="46" spans="1:3">
      <c r="A46" s="4" t="s">
        <v>1169</v>
      </c>
    </row>
    <row r="47" spans="1:3">
      <c r="A47" s="3" t="s">
        <v>619</v>
      </c>
    </row>
    <row r="48" spans="1:3">
      <c r="A48" s="4" t="s">
        <v>1155</v>
      </c>
      <c r="C48" s="6" t="n">
        <v>951</v>
      </c>
    </row>
    <row r="49" spans="1:3">
      <c r="A49" s="4" t="s">
        <v>1156</v>
      </c>
      <c r="C49" s="6" t="n">
        <v>774</v>
      </c>
    </row>
    <row r="50" spans="1:3">
      <c r="A50" s="4" t="s">
        <v>1157</v>
      </c>
      <c r="C50" s="6" t="n">
        <v>1725</v>
      </c>
    </row>
    <row r="51" spans="1:3">
      <c r="A51" s="4" t="s">
        <v>1170</v>
      </c>
    </row>
    <row r="52" spans="1:3">
      <c r="A52" s="3" t="s">
        <v>619</v>
      </c>
    </row>
    <row r="53" spans="1:3">
      <c r="A53" s="4" t="s">
        <v>1155</v>
      </c>
      <c r="B53" s="6" t="n">
        <v>1010</v>
      </c>
      <c r="C53" s="6" t="n">
        <v>954</v>
      </c>
    </row>
    <row r="54" spans="1:3">
      <c r="A54" s="4" t="s">
        <v>1171</v>
      </c>
    </row>
    <row r="55" spans="1:3">
      <c r="A55" s="3" t="s">
        <v>619</v>
      </c>
    </row>
    <row r="56" spans="1:3">
      <c r="A56" s="4" t="s">
        <v>1155</v>
      </c>
      <c r="C56" s="6" t="n">
        <v>951</v>
      </c>
    </row>
    <row r="57" spans="1:3">
      <c r="A57" s="4" t="s">
        <v>1172</v>
      </c>
    </row>
    <row r="58" spans="1:3">
      <c r="A58" s="3" t="s">
        <v>619</v>
      </c>
    </row>
    <row r="59" spans="1:3">
      <c r="A59" s="4" t="s">
        <v>1155</v>
      </c>
      <c r="B59" s="6" t="n">
        <v>4854</v>
      </c>
      <c r="C59" s="6" t="n">
        <v>5355</v>
      </c>
    </row>
    <row r="60" spans="1:3">
      <c r="A60" s="4" t="s">
        <v>1157</v>
      </c>
      <c r="B60" s="6" t="n">
        <v>4854</v>
      </c>
      <c r="C60" s="6" t="n">
        <v>5355</v>
      </c>
    </row>
    <row r="61" spans="1:3">
      <c r="A61" s="4" t="s">
        <v>1173</v>
      </c>
    </row>
    <row r="62" spans="1:3">
      <c r="A62" s="3" t="s">
        <v>619</v>
      </c>
    </row>
    <row r="63" spans="1:3">
      <c r="A63" s="4" t="s">
        <v>1155</v>
      </c>
      <c r="C63" s="6" t="n">
        <v>5355</v>
      </c>
    </row>
    <row r="64" spans="1:3">
      <c r="A64" s="4" t="s">
        <v>1157</v>
      </c>
      <c r="C64" s="6" t="n">
        <v>5355</v>
      </c>
    </row>
    <row r="65" spans="1:3">
      <c r="A65" s="4" t="s">
        <v>1174</v>
      </c>
    </row>
    <row r="66" spans="1:3">
      <c r="A66" s="3" t="s">
        <v>619</v>
      </c>
    </row>
    <row r="67" spans="1:3">
      <c r="A67" s="4" t="s">
        <v>1155</v>
      </c>
      <c r="B67" s="6" t="n">
        <v>2191</v>
      </c>
      <c r="C67" s="6" t="n">
        <v>3927</v>
      </c>
    </row>
    <row r="68" spans="1:3">
      <c r="A68" s="4" t="s">
        <v>1175</v>
      </c>
    </row>
    <row r="69" spans="1:3">
      <c r="A69" s="3" t="s">
        <v>619</v>
      </c>
    </row>
    <row r="70" spans="1:3">
      <c r="A70" s="4" t="s">
        <v>1155</v>
      </c>
      <c r="C70" s="6" t="n">
        <v>3927</v>
      </c>
    </row>
    <row r="71" spans="1:3">
      <c r="A71" s="4" t="s">
        <v>1176</v>
      </c>
    </row>
    <row r="72" spans="1:3">
      <c r="A72" s="3" t="s">
        <v>619</v>
      </c>
    </row>
    <row r="73" spans="1:3">
      <c r="A73" s="4" t="s">
        <v>1155</v>
      </c>
      <c r="B73" s="6" t="n">
        <v>1</v>
      </c>
      <c r="C73" s="6" t="n">
        <v>101</v>
      </c>
    </row>
    <row r="74" spans="1:3">
      <c r="A74" s="4" t="s">
        <v>1177</v>
      </c>
    </row>
    <row r="75" spans="1:3">
      <c r="A75" s="3" t="s">
        <v>619</v>
      </c>
    </row>
    <row r="76" spans="1:3">
      <c r="A76" s="4" t="s">
        <v>1155</v>
      </c>
      <c r="C76" s="6" t="n">
        <v>101</v>
      </c>
    </row>
    <row r="77" spans="1:3">
      <c r="A77" s="4" t="s">
        <v>1178</v>
      </c>
    </row>
    <row r="78" spans="1:3">
      <c r="A78" s="3" t="s">
        <v>619</v>
      </c>
    </row>
    <row r="79" spans="1:3">
      <c r="A79" s="4" t="s">
        <v>1155</v>
      </c>
      <c r="C79" s="6" t="n">
        <v>46</v>
      </c>
    </row>
    <row r="80" spans="1:3">
      <c r="A80" s="4" t="s">
        <v>1179</v>
      </c>
    </row>
    <row r="81" spans="1:3">
      <c r="A81" s="3" t="s">
        <v>619</v>
      </c>
    </row>
    <row r="82" spans="1:3">
      <c r="A82" s="4" t="s">
        <v>1155</v>
      </c>
      <c r="C82" s="6" t="n">
        <v>46</v>
      </c>
    </row>
    <row r="83" spans="1:3">
      <c r="A83" s="4" t="s">
        <v>1180</v>
      </c>
    </row>
    <row r="84" spans="1:3">
      <c r="A84" s="3" t="s">
        <v>619</v>
      </c>
    </row>
    <row r="85" spans="1:3">
      <c r="A85" s="4" t="s">
        <v>1155</v>
      </c>
      <c r="B85" s="7" t="n">
        <v>2662</v>
      </c>
      <c r="C85" s="6" t="n">
        <v>1281</v>
      </c>
    </row>
    <row r="86" spans="1:3">
      <c r="A86" s="4" t="s">
        <v>1181</v>
      </c>
    </row>
    <row r="87" spans="1:3">
      <c r="A87" s="3" t="s">
        <v>619</v>
      </c>
    </row>
    <row r="88" spans="1:3">
      <c r="A88" s="4" t="s">
        <v>1155</v>
      </c>
      <c r="C88" s="7" t="n">
        <v>128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2</v>
      </c>
      <c r="B1" s="2" t="s">
        <v>2</v>
      </c>
      <c r="C1" s="2" t="s">
        <v>35</v>
      </c>
    </row>
    <row r="2" spans="1:3">
      <c r="A2" s="4" t="s">
        <v>1166</v>
      </c>
    </row>
    <row r="3" spans="1:3">
      <c r="A3" s="3" t="s">
        <v>619</v>
      </c>
    </row>
    <row r="4" spans="1:3">
      <c r="A4" s="4" t="s">
        <v>87</v>
      </c>
      <c r="B4" s="7" t="n">
        <v>1200</v>
      </c>
      <c r="C4" s="7" t="n">
        <v>575</v>
      </c>
    </row>
    <row r="5" spans="1:3">
      <c r="A5" s="4" t="s">
        <v>1158</v>
      </c>
    </row>
    <row r="6" spans="1:3">
      <c r="A6" s="3" t="s">
        <v>619</v>
      </c>
    </row>
    <row r="7" spans="1:3">
      <c r="A7" s="4" t="s">
        <v>87</v>
      </c>
      <c r="B7" s="6" t="n">
        <v>734</v>
      </c>
      <c r="C7" s="6" t="n">
        <v>1100</v>
      </c>
    </row>
    <row r="8" spans="1:3">
      <c r="A8" s="4" t="s">
        <v>1183</v>
      </c>
    </row>
    <row r="9" spans="1:3">
      <c r="A9" s="3" t="s">
        <v>619</v>
      </c>
    </row>
    <row r="10" spans="1:3">
      <c r="A10" s="4" t="s">
        <v>87</v>
      </c>
      <c r="B10" s="6" t="n">
        <v>1200</v>
      </c>
      <c r="C10" s="6" t="n">
        <v>575</v>
      </c>
    </row>
    <row r="11" spans="1:3">
      <c r="A11" s="4" t="s">
        <v>1184</v>
      </c>
    </row>
    <row r="12" spans="1:3">
      <c r="A12" s="3" t="s">
        <v>619</v>
      </c>
    </row>
    <row r="13" spans="1:3">
      <c r="A13" s="4" t="s">
        <v>87</v>
      </c>
      <c r="B13" s="7" t="n">
        <v>734</v>
      </c>
      <c r="C13" s="7" t="n">
        <v>11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7</vt:i4>
      </vt:variant>
    </vt:vector>
  </ns0:HeadingPairs>
  <ns0:TitlesOfParts>
    <vt:vector xmlns:vt="http://schemas.openxmlformats.org/officeDocument/2006/docPropsVTypes" baseType="lpstr" size="147">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toc</vt:lpstr>
      <vt:lpstr>Consolidated Statements of Sto8</vt:lpstr>
      <vt:lpstr>Nature of Operations and Operat</vt:lpstr>
      <vt:lpstr>Emergence from Chapter 11</vt:lpstr>
      <vt:lpstr>Bankruptcy Settlement Obligatio</vt:lpstr>
      <vt:lpstr>Merger and Related Matters</vt:lpstr>
      <vt:lpstr>Basis of Presentation and Summa</vt:lpstr>
      <vt:lpstr>Special Items, Net</vt:lpstr>
      <vt:lpstr>Earnings (Loss) Per Share</vt:lpstr>
      <vt:lpstr>Share Repurchase Programs and D</vt:lpstr>
      <vt:lpstr>Debt</vt:lpstr>
      <vt:lpstr>Income Taxes</vt:lpstr>
      <vt:lpstr>Risk Management</vt:lpstr>
      <vt:lpstr>Investments and Fair Value Meas</vt:lpstr>
      <vt:lpstr>Retirement Benefits</vt:lpstr>
      <vt:lpstr>Accumulated Other Comprehensive</vt:lpstr>
      <vt:lpstr>Commitments, Contingencies and </vt:lpstr>
      <vt:lpstr>Supplemental Cash Flow Informat</vt:lpstr>
      <vt:lpstr>Operating Segments and Related </vt:lpstr>
      <vt:lpstr>Share-based Compensation</vt:lpstr>
      <vt:lpstr>Valuation and Qualifying Accoun</vt:lpstr>
      <vt:lpstr>Quarterly Financial Data</vt:lpstr>
      <vt:lpstr>Financial Information for Subsi</vt:lpstr>
      <vt:lpstr>Subsequent Events</vt:lpstr>
      <vt:lpstr>Transactions with Related Parti</vt:lpstr>
      <vt:lpstr>Basis of Presentation and Sum32</vt:lpstr>
      <vt:lpstr>Emergence from Chapter 11 (Tabl</vt:lpstr>
      <vt:lpstr>Bankruptcy Settlement Obligat34</vt:lpstr>
      <vt:lpstr>Merger and Related Matters (Tab</vt:lpstr>
      <vt:lpstr>Basis of Presentation and Sum36</vt:lpstr>
      <vt:lpstr>Special Items, Net (Tables)</vt:lpstr>
      <vt:lpstr>Earnings (Loss) Per Share (Tabl</vt:lpstr>
      <vt:lpstr>Share Repurchase Programs and39</vt:lpstr>
      <vt:lpstr>Debt (Tables)</vt:lpstr>
      <vt:lpstr>Income Taxes (Tables)</vt:lpstr>
      <vt:lpstr>Investments and Fair Value Me42</vt:lpstr>
      <vt:lpstr>Retirement Benefits (Tables)</vt:lpstr>
      <vt:lpstr>Accumulated Other Comprehensi44</vt:lpstr>
      <vt:lpstr>Commitments, Contingencies an45</vt:lpstr>
      <vt:lpstr>Supplemental Cash Flow Inform46</vt:lpstr>
      <vt:lpstr>Operating Segments and Relate47</vt:lpstr>
      <vt:lpstr>Share-based Compensation (Table</vt:lpstr>
      <vt:lpstr>Valuation and Qualifying Acco49</vt:lpstr>
      <vt:lpstr>Quarterly Financial Data (Table</vt:lpstr>
      <vt:lpstr>Financial Information for Sub51</vt:lpstr>
      <vt:lpstr>Transactions with Related Par52</vt:lpstr>
      <vt:lpstr>Nature of Operations and Oper53</vt:lpstr>
      <vt:lpstr>Emergence from Chapter 11 - Add</vt:lpstr>
      <vt:lpstr>Emergence from Chapter 11 - Sch</vt:lpstr>
      <vt:lpstr>Emergence from Chapter 11 - S56</vt:lpstr>
      <vt:lpstr>Bankruptcy Settlement Obligat57</vt:lpstr>
      <vt:lpstr>Bankruptcy Settlement Obligat58</vt:lpstr>
      <vt:lpstr>Merger and Related Matters - Ad</vt:lpstr>
      <vt:lpstr>Merger and Related Matters - Sc</vt:lpstr>
      <vt:lpstr>Merger and Related Matters - 61</vt:lpstr>
      <vt:lpstr>Merger and Related Matters - 62</vt:lpstr>
      <vt:lpstr>Basis of Presentation and Sum63</vt:lpstr>
      <vt:lpstr>Basis of Presentation and Sum64</vt:lpstr>
      <vt:lpstr>Basis of Presentation and Sum65</vt:lpstr>
      <vt:lpstr>Basis of Presentation and Sum66</vt:lpstr>
      <vt:lpstr>Basis of Presentation and Sum67</vt:lpstr>
      <vt:lpstr>Basis of Presentation and Sum68</vt:lpstr>
      <vt:lpstr>Special Items, Net - Components</vt:lpstr>
      <vt:lpstr>Special Items, Net - Componen70</vt:lpstr>
      <vt:lpstr>Earnings (Loss) per Share - Add</vt:lpstr>
      <vt:lpstr>Earnings (Loss) per Share - Com</vt:lpstr>
      <vt:lpstr>Earnings (Loss) per Share - C73</vt:lpstr>
      <vt:lpstr>Share Repurchase Program and Di</vt:lpstr>
      <vt:lpstr>Share Repurchase Programs and75</vt:lpstr>
      <vt:lpstr>Debt - Components of Long-Term </vt:lpstr>
      <vt:lpstr>Debt - Components of Long-Ter77</vt:lpstr>
      <vt:lpstr>Debt - Summary of Availability </vt:lpstr>
      <vt:lpstr>Debt - Additional Information (</vt:lpstr>
      <vt:lpstr>Debt - Schedule of Maturities o</vt:lpstr>
      <vt:lpstr>Debt - Components of Long-Ter81</vt:lpstr>
      <vt:lpstr>Debt - Components of Long-Ter82</vt:lpstr>
      <vt:lpstr>Debt - Components of Long-Ter83</vt:lpstr>
      <vt:lpstr>Debt - Components of Long-Ter84</vt:lpstr>
      <vt:lpstr>Debt - Components of Long-Ter85</vt:lpstr>
      <vt:lpstr>Debt - Components of Long-Ter86</vt:lpstr>
      <vt:lpstr>Debt - Components of Long-Ter87</vt:lpstr>
      <vt:lpstr>Debt - Components of Long-Ter88</vt:lpstr>
      <vt:lpstr>Debt - Components of Long-Ter89</vt:lpstr>
      <vt:lpstr>Debt - Components of Long-Ter90</vt:lpstr>
      <vt:lpstr>Debt - Schedule of Collateral C</vt:lpstr>
      <vt:lpstr>Debt - Schedule of Collateral92</vt:lpstr>
      <vt:lpstr>Income Taxes - Components of In</vt:lpstr>
      <vt:lpstr>Income Taxes - Computation of I</vt:lpstr>
      <vt:lpstr>Income Taxes - Additional Infor</vt:lpstr>
      <vt:lpstr>Income Taxes - Deferred Tax Ass</vt:lpstr>
      <vt:lpstr>Risk Management - Additional In</vt:lpstr>
      <vt:lpstr>Investments and Fair Value Me98</vt:lpstr>
      <vt:lpstr>Investments and Fair Value Me99</vt:lpstr>
      <vt:lpstr>Investments and Fair Value M100</vt:lpstr>
      <vt:lpstr>Investments and Fair Value M101</vt:lpstr>
      <vt:lpstr>Retirement Benefits - Additiona</vt:lpstr>
      <vt:lpstr>Retirement Benefits - Schedule </vt:lpstr>
      <vt:lpstr>Retirement Benefits - Schedu104</vt:lpstr>
      <vt:lpstr>Retirement Benefits - Schedu105</vt:lpstr>
      <vt:lpstr>Retirement Benefits - Schedu106</vt:lpstr>
      <vt:lpstr>Retirement Benefits - Schedu107</vt:lpstr>
      <vt:lpstr>Retirement Benefits - Schedu108</vt:lpstr>
      <vt:lpstr>Retirement Benefits - Schedu109</vt:lpstr>
      <vt:lpstr>Retirement Benefits - Schedu110</vt:lpstr>
      <vt:lpstr>Retirement Benefits - Component</vt:lpstr>
      <vt:lpstr>Retirement Benefits - Compon112</vt:lpstr>
      <vt:lpstr>Retirement Benefits - Schedu113</vt:lpstr>
      <vt:lpstr>Retirement Benefits - Schedu114</vt:lpstr>
      <vt:lpstr>Retirement Benefits - Schedu115</vt:lpstr>
      <vt:lpstr>Retirement Benefits - Schedu116</vt:lpstr>
      <vt:lpstr>Retirement Benefits - Changes i</vt:lpstr>
      <vt:lpstr>Retirement Benefits - Fair Valu</vt:lpstr>
      <vt:lpstr>Retirement Benefits - Schedu119</vt:lpstr>
      <vt:lpstr>Retirement Benefits - Schedu120</vt:lpstr>
      <vt:lpstr>Accumulated Other Comprehens121</vt:lpstr>
      <vt:lpstr>Accumulated Other Comprehens122</vt:lpstr>
      <vt:lpstr>Accumulated Other Comprehens123</vt:lpstr>
      <vt:lpstr>Commitments, Contingencies a124</vt:lpstr>
      <vt:lpstr>Commitments, Contingencies a125</vt:lpstr>
      <vt:lpstr>Commitments, Contingencies a126</vt:lpstr>
      <vt:lpstr>Commitments, Contingencies a127</vt:lpstr>
      <vt:lpstr>Commitments, Contingencies a128</vt:lpstr>
      <vt:lpstr>Commitments, Contingencies a129</vt:lpstr>
      <vt:lpstr>Commitments, Contingencies a130</vt:lpstr>
      <vt:lpstr>Supplemental Cash Flow Infor131</vt:lpstr>
      <vt:lpstr>Operating Segments and Relat132</vt:lpstr>
      <vt:lpstr>Operating Segments and Relat133</vt:lpstr>
      <vt:lpstr>Share Based Compensation - Addi</vt:lpstr>
      <vt:lpstr>Share Based Compensation - Sche</vt:lpstr>
      <vt:lpstr>Share Based Compensation - Stoc</vt:lpstr>
      <vt:lpstr>Share Based Compensation - Cash</vt:lpstr>
      <vt:lpstr>Valuation and Qualifying Acc138</vt:lpstr>
      <vt:lpstr>Quarterly Financial Data - Summ</vt:lpstr>
      <vt:lpstr>Quarterly Financial Data - Addi</vt:lpstr>
      <vt:lpstr>Financial Information for Su141</vt:lpstr>
      <vt:lpstr>Financial Information for Su142</vt:lpstr>
      <vt:lpstr>Financial Information for Su143</vt:lpstr>
      <vt:lpstr>Financial Information for Su144</vt:lpstr>
      <vt:lpstr>Subsequent Events - Additional </vt:lpstr>
      <vt:lpstr>Transactions with Related Pa146</vt:lpstr>
      <vt:lpstr>Transactions with Related Pa1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08:05:34Z</dcterms:created>
  <dcterms:modified xmlns:dcterms="http://purl.org/dc/terms/" xmlns:xsi="http://www.w3.org/2001/XMLSchema-instance" xsi:type="dcterms:W3CDTF">2016-02-24T08:05:34Z</dcterms:modified>
  <dc:title xmlns:dc="http://purl.org/dc/elements/1.1/">Untitled</dc:title>
  <dc:description xmlns:dc="http://purl.org/dc/elements/1.1/"/>
  <dc:subject xmlns:dc="http://purl.org/dc/elements/1.1/"/>
  <cp:keywords/>
  <cp:category/>
</cp:coreProperties>
</file>